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s_Of_Com1" sheetId="6" r:id="rId6"/>
    <sheet name="Consolidated_Statements_Of_Cas" sheetId="7" r:id="rId7"/>
    <sheet name="Financial_Statement_Presentati" sheetId="54" r:id="rId8"/>
    <sheet name="Recent_Accounting_Pronouncemen" sheetId="55" r:id="rId9"/>
    <sheet name="Investment_Securities" sheetId="56" r:id="rId10"/>
    <sheet name="Loans_And_The_Allowance_For_Cr" sheetId="57" r:id="rId11"/>
    <sheet name="Fair_Value_Of_Financial_Instru" sheetId="58" r:id="rId12"/>
    <sheet name="Employee_Benefit_Plans" sheetId="59" r:id="rId13"/>
    <sheet name="Earnings_Per_Share" sheetId="60" r:id="rId14"/>
    <sheet name="Stock_Repurchase_Program" sheetId="61" r:id="rId15"/>
    <sheet name="Commitments_And_Contingencies" sheetId="62" r:id="rId16"/>
    <sheet name="Comprehensive_Income" sheetId="63" r:id="rId17"/>
    <sheet name="Derivative_Financial_Instrumen" sheetId="64" r:id="rId18"/>
    <sheet name="Financial_Statement_Presentati1" sheetId="65" r:id="rId19"/>
    <sheet name="Investment_Securities_Tables" sheetId="66" r:id="rId20"/>
    <sheet name="Loans_And_The_Allowance_For_Cr1" sheetId="67" r:id="rId21"/>
    <sheet name="Fair_Value_Of_Financial_Instru1" sheetId="68" r:id="rId22"/>
    <sheet name="Employee_Benefit_Plans_Tables" sheetId="69" r:id="rId23"/>
    <sheet name="Earnings_Per_Share_Tables" sheetId="70" r:id="rId24"/>
    <sheet name="Comprehensive_Income_Tables" sheetId="71" r:id="rId25"/>
    <sheet name="Recent_Accounting_Pronouncemen1" sheetId="26" r:id="rId26"/>
    <sheet name="Investment_Securities_Narrativ" sheetId="27" r:id="rId27"/>
    <sheet name="Investment_Securities_Summary_" sheetId="72" r:id="rId28"/>
    <sheet name="Investment_Securities_Summary_1" sheetId="73" r:id="rId29"/>
    <sheet name="Investment_Securities_Summary_2" sheetId="74" r:id="rId30"/>
    <sheet name="Investment_Securities_Summary_3" sheetId="31" r:id="rId31"/>
    <sheet name="Investment_Securities_Summary_4" sheetId="75" r:id="rId32"/>
    <sheet name="Loans_And_The_Allowance_For_Cr2" sheetId="33" r:id="rId33"/>
    <sheet name="Loans_And_The_Allowance_For_Cr3" sheetId="76" r:id="rId34"/>
    <sheet name="Loans_And_The_Allowance_For_Cr4" sheetId="35" r:id="rId35"/>
    <sheet name="Loans_And_The_Allowance_For_Cr5" sheetId="77" r:id="rId36"/>
    <sheet name="Loans_And_The_Allowance_For_Cr6" sheetId="78" r:id="rId37"/>
    <sheet name="Loans_And_The_Allowance_For_Cr7" sheetId="38" r:id="rId38"/>
    <sheet name="Loans_And_The_Allowance_For_Cr8" sheetId="79" r:id="rId39"/>
    <sheet name="Loans_And_The_Allowance_For_Cr9" sheetId="80" r:id="rId40"/>
    <sheet name="Recovered_Sheet1" sheetId="81" r:id="rId41"/>
    <sheet name="Fair_Value_Of_Financial_Instru2" sheetId="82" r:id="rId42"/>
    <sheet name="Fair_Value_Of_Financial_Instru3" sheetId="83" r:id="rId43"/>
    <sheet name="Fair_Value_Of_Financial_Instru4" sheetId="84" r:id="rId44"/>
    <sheet name="Employee_Benefit_Plans_Details" sheetId="45" r:id="rId45"/>
    <sheet name="Earnings_Per_Share_Details" sheetId="46" r:id="rId46"/>
    <sheet name="Stock_Repurchase_Program_Detai" sheetId="47" r:id="rId47"/>
    <sheet name="Commitments_And_Contingencies_" sheetId="85" r:id="rId48"/>
    <sheet name="Comprehensive_Income_Accumulat" sheetId="49" r:id="rId49"/>
    <sheet name="Comprehensive_Income_Reclassif" sheetId="50" r:id="rId50"/>
    <sheet name="Derivative_Financial_Instrumen1" sheetId="51" r:id="rId51"/>
  </sheets>
  <calcPr calcId="0"/>
</workbook>
</file>

<file path=xl/sharedStrings.xml><?xml version="1.0" encoding="utf-8"?>
<sst xmlns="http://schemas.openxmlformats.org/spreadsheetml/2006/main" count="8724" uniqueCount="1410">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ERCHANTS BANCSHARES INC</t>
  </si>
  <si>
    <t>Trading Symbol</t>
  </si>
  <si>
    <t>'mbvt</t>
  </si>
  <si>
    <t>Entity Central Index Key</t>
  </si>
  <si>
    <t>'0000726517</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 earning deposits with banks and other short-term investments</t>
  </si>
  <si>
    <t>Total cash and cash equivalents</t>
  </si>
  <si>
    <t>Investments:</t>
  </si>
  <si>
    <t>Securities available for sale, at fair value</t>
  </si>
  <si>
    <t>Securities held to maturity (fair value of $140,411 and $137,087)</t>
  </si>
  <si>
    <t>Total investments</t>
  </si>
  <si>
    <t>Loans</t>
  </si>
  <si>
    <t>Less: Allowance for loan losses</t>
  </si>
  <si>
    <t>Net loans</t>
  </si>
  <si>
    <t>Federal Home Loan Bank stock</t>
  </si>
  <si>
    <t>Bank premises and equipment, net</t>
  </si>
  <si>
    <t>Investment in real estate limited partnerships</t>
  </si>
  <si>
    <t>Bank owned life insurance</t>
  </si>
  <si>
    <t>Other assets</t>
  </si>
  <si>
    <t>Total assets</t>
  </si>
  <si>
    <t>LIABILITIES</t>
  </si>
  <si>
    <t>Demand (noninterest bearing)</t>
  </si>
  <si>
    <t>Savings, interest bearing checking and money market accounts</t>
  </si>
  <si>
    <t>Time deposits $100 thousand and greater</t>
  </si>
  <si>
    <t>Other time deposits</t>
  </si>
  <si>
    <t>Total deposits</t>
  </si>
  <si>
    <t>Securities sold under agreements to repurchase</t>
  </si>
  <si>
    <t>Other long-term debt</t>
  </si>
  <si>
    <t>Junior subordinated debentures issued to unconsolidated subsidiary trust</t>
  </si>
  <si>
    <t>Other liabilities</t>
  </si>
  <si>
    <t>Total liabilities</t>
  </si>
  <si>
    <t>Commitments and contingencies (Note 9)</t>
  </si>
  <si>
    <t>'  </t>
  </si>
  <si>
    <t>SHAREHOLDERS' EQUITY</t>
  </si>
  <si>
    <t>Preferred stock</t>
  </si>
  <si>
    <t>Common stock, $.01 par value Authorized: 10,000,000 shares; Issued: 6,651,760 at September 30, 2014 and December 31, 2013 Outstanding: 6,329,958 at September 30, 2014 and 6,318,708 at December 31, 2013</t>
  </si>
  <si>
    <t>Capital in excess of par value</t>
  </si>
  <si>
    <t>Retained earnings</t>
  </si>
  <si>
    <t>Treasury stock, at cost: 321,802 shares at September 30, 2014 and 333,052 shares at December 31, 2013</t>
  </si>
  <si>
    <t>Deferred compensation arrangements: 304,118 shares at September 30, 2014 and 319,854 shares at December 31, 2013</t>
  </si>
  <si>
    <t>Accumulated other comprehensive loss</t>
  </si>
  <si>
    <t>Total shareholders' equity</t>
  </si>
  <si>
    <t>Total liabilities and shareholders' equity</t>
  </si>
  <si>
    <t>Preferred Class A Non-Voting [Member]</t>
  </si>
  <si>
    <t>Consolidated Balance Sheets (Parenthetical) (USD $)</t>
  </si>
  <si>
    <t>In Thousands, except Share data, unless otherwise specified</t>
  </si>
  <si>
    <t>Securities held to maturity, fair value</t>
  </si>
  <si>
    <t>Common stock, par value</t>
  </si>
  <si>
    <t>Common stock, shares authorized</t>
  </si>
  <si>
    <t>Common stock, shares issued</t>
  </si>
  <si>
    <t>Common stock, shares outstanding</t>
  </si>
  <si>
    <t>Treasury stock, shares</t>
  </si>
  <si>
    <t>Deferred compensation arrangements, shares</t>
  </si>
  <si>
    <t>Preferred stock, shares authorized</t>
  </si>
  <si>
    <t>Preferred stock, shares outstanding</t>
  </si>
  <si>
    <t>Consolidated Statements Of Income (USD $)</t>
  </si>
  <si>
    <t>In Thousands, except Per Share data, unless otherwise specified</t>
  </si>
  <si>
    <t>3 Months Ended</t>
  </si>
  <si>
    <t>Sep. 30, 2013</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Securities sold under agreement to repurchase and other short-term debt</t>
  </si>
  <si>
    <t>Long-term debt</t>
  </si>
  <si>
    <t>Total interest expense</t>
  </si>
  <si>
    <t>Net interest income</t>
  </si>
  <si>
    <t>Provision for credit losses</t>
  </si>
  <si>
    <t>Net interest income after provision for credit losses</t>
  </si>
  <si>
    <t>NONINTEREST INCOME</t>
  </si>
  <si>
    <t>Trust division income</t>
  </si>
  <si>
    <t>Net debit card income</t>
  </si>
  <si>
    <t>Overdraft income</t>
  </si>
  <si>
    <t>Service charges on deposits</t>
  </si>
  <si>
    <t>Net gains (losses) on investment securities</t>
  </si>
  <si>
    <t>Loss on sale of other assets</t>
  </si>
  <si>
    <t>Other</t>
  </si>
  <si>
    <t>Total noninterest income</t>
  </si>
  <si>
    <t>NONINTEREST EXPENSE</t>
  </si>
  <si>
    <t>Compensation and benefits</t>
  </si>
  <si>
    <t>Occupancy expense</t>
  </si>
  <si>
    <t>Equipment expense</t>
  </si>
  <si>
    <t>Legal and professional fees</t>
  </si>
  <si>
    <t>Marketing</t>
  </si>
  <si>
    <t>State franchise taxes</t>
  </si>
  <si>
    <t>FDIC insurance</t>
  </si>
  <si>
    <t>Conversion costs</t>
  </si>
  <si>
    <t>Total noninterest expense</t>
  </si>
  <si>
    <t>Income before provision for income taxes</t>
  </si>
  <si>
    <t>Provision for income taxes</t>
  </si>
  <si>
    <t>NET INCOME</t>
  </si>
  <si>
    <t>Basic earnings per common share</t>
  </si>
  <si>
    <t>Diluted earnings per common share</t>
  </si>
  <si>
    <t>Consolidated Statements Of Comprehensive Income (Loss) (USD $)</t>
  </si>
  <si>
    <t>Net income</t>
  </si>
  <si>
    <t>Other comprehensive income (loss), net of tax:</t>
  </si>
  <si>
    <t>Change in net unrealized gain (loss) on securities available for sale, net of taxes of $(317), $1,453, $594 and $(2,929)</t>
  </si>
  <si>
    <t>Unrealized holding loss arising during the period for securities transferred from available for sale to held to maturity, net of taxes of $0, $(1,701), $4 and $(1,701)</t>
  </si>
  <si>
    <t>Accretion of unrealized holding losses of securities transferred from available for sale to held to maturity, net of taxes of $68, $70, $189 and $70</t>
  </si>
  <si>
    <t>Reclassification adjustments for net securities losses (gains) included in net income, net of taxes of $13, $0, $(37) and $4</t>
  </si>
  <si>
    <t>Change in net unrealized loss on interest rate swaps, net of taxes of $36, $3, $71 and $93</t>
  </si>
  <si>
    <t>Pension liability adjustment, net of taxes of $10, $30, $34 and $93</t>
  </si>
  <si>
    <t>Other comprehensive income (loss)</t>
  </si>
  <si>
    <t>Comprehensive income (loss)</t>
  </si>
  <si>
    <t>Consolidated Statements Of Comprehensive Income (Loss) (Parenthetical) (USD $)</t>
  </si>
  <si>
    <t>Consolidated Statements Of Comprehensive Income (Loss) [Abstract]</t>
  </si>
  <si>
    <t>Unrealized gain (loss) on securities available for sale, tax</t>
  </si>
  <si>
    <t>Unrealized holding loss arising during the period for securities transferred from available for sale to held to maturity, tax</t>
  </si>
  <si>
    <t>Accretion of unrealized holding losses of securities transferred from available for sale to held to maturity, tax</t>
  </si>
  <si>
    <t>Reclassification adjustments for net securities losses (gains) included in net income, tax</t>
  </si>
  <si>
    <t>Change in net unrealized loss on interest rate swaps, tax</t>
  </si>
  <si>
    <t>Pension liability adjustment, tax</t>
  </si>
  <si>
    <t>Consolidated Statements Of Cash Flows (USD $)</t>
  </si>
  <si>
    <t>CASH FLOWS FROM OPERATING ACTIVITIES:</t>
  </si>
  <si>
    <t>Adjustments to reconcile net income to net cash provided by operating activities:</t>
  </si>
  <si>
    <t>Provision for loan losses</t>
  </si>
  <si>
    <t>Depreciation and amortization</t>
  </si>
  <si>
    <t>Amortization of investment security premiums and accretion of discounts, net</t>
  </si>
  <si>
    <t>Stock based compensation</t>
  </si>
  <si>
    <t>Net (gain) loss on sales of investment securities</t>
  </si>
  <si>
    <t>Accretion of deferred gain on sale of premises</t>
  </si>
  <si>
    <t>Net gains on sale of premises, equipment and other assets</t>
  </si>
  <si>
    <t>Loss on sale of other real estate owned</t>
  </si>
  <si>
    <t>Equity in losses of real estate limited partnerships, net</t>
  </si>
  <si>
    <t>Increase in cash surrender value of bank owned life insurance</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investment securities available for sale</t>
  </si>
  <si>
    <t>Proceeds from maturities of investment securities available for sale</t>
  </si>
  <si>
    <t>Proceeds from maturities of investment securities held to maturity</t>
  </si>
  <si>
    <t>Proceeds from redemption of Federal Home Loan Bank stock</t>
  </si>
  <si>
    <t>Purchases of investment securities available for sale</t>
  </si>
  <si>
    <t>Loan originations less than (in excess of) principal payments</t>
  </si>
  <si>
    <t>Proceeds from sales of loans, net</t>
  </si>
  <si>
    <t>Proceeds from sale of premises and equipment</t>
  </si>
  <si>
    <t>Proceeds from sales of other real estate owned</t>
  </si>
  <si>
    <t>Real estate limited partnership investments</t>
  </si>
  <si>
    <t>Purchases of bank premises and equipment</t>
  </si>
  <si>
    <t>Net cash provided by investing activities</t>
  </si>
  <si>
    <t>CASH FLOWS FROM FINANCING ACTIVITIES:</t>
  </si>
  <si>
    <t>Net increase (decrease) in deposits</t>
  </si>
  <si>
    <t>Net increase in short-term borrowings</t>
  </si>
  <si>
    <t>Net decrease in securities sold under agreement to repurchase, short-term</t>
  </si>
  <si>
    <t>Principal payments on long-term debt</t>
  </si>
  <si>
    <t>Cash dividends paid</t>
  </si>
  <si>
    <t>Sale of treasury stock</t>
  </si>
  <si>
    <t>Increase in deferred compensation arrangements</t>
  </si>
  <si>
    <t>Repurchased restricted stock to pay taxes on vested awards</t>
  </si>
  <si>
    <t>Tax benefit from exercises of stock options</t>
  </si>
  <si>
    <t>Net cash used in financing activities</t>
  </si>
  <si>
    <t>Decrease in cash and cash equivalents</t>
  </si>
  <si>
    <t>Cash and cash equivalents beginning of period</t>
  </si>
  <si>
    <t>Cash and cash equivalents end of period</t>
  </si>
  <si>
    <t>SUPPLEMENTAL DISCLOSURE OF CASH FLOW INFORMATION:</t>
  </si>
  <si>
    <t>Total interest payments</t>
  </si>
  <si>
    <t>SUPPLEMENTAL DISCLOSURE OF NON-CASH INVESTING AND FINANCING ACTIVITIES</t>
  </si>
  <si>
    <t>Distribution of stock under deferred compensation arrangements</t>
  </si>
  <si>
    <t>Distribution of treasury stock in lieu of cash dividend under dividend reinvestment plan</t>
  </si>
  <si>
    <t>Non-cash exercise of stock options</t>
  </si>
  <si>
    <t>Transfer of loans to other real estate owned</t>
  </si>
  <si>
    <t>Transfer of securities from available for sale to held to maturity</t>
  </si>
  <si>
    <t>Financial Statement Presentation</t>
  </si>
  <si>
    <t>Financial Statement Presentation [Abstract]</t>
  </si>
  <si>
    <t>NOTE 1: FINANCIAL STATEMENT PRESENTATION</t>
  </si>
  <si>
    <t>Principles of Consolidation</t>
  </si>
  <si>
    <r>
      <t>The accompanying unaudited interim consolidated financial statements have been prepared in accordance with accounting principles generally accepted in the United States of America for interim financial information and the instructions to the Quarterly Report on Form 10-Q and Rule 10-01 of Regulation S-X promulgated under the Securities Exchange Act of 1934, as amended. Accordingly, they do not include all of the information and notes required by accounting principles generally accepted in the United States of America for complete financial statements. All adjustments necessary for a fair presentation of our interim consolidated financial statements as of September 30, 2014 and December 31, 2013 and for the three and nine months ended September 30, 2014 and 2013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t>
    </r>
    <r>
      <rPr>
        <sz val="12"/>
        <color theme="1"/>
        <rFont val="Times New Roman"/>
        <family val="1"/>
      </rPr>
      <t> </t>
    </r>
  </si>
  <si>
    <r>
      <t>Management’s Use of Estimates in Preparation of Financial Statements</t>
    </r>
    <r>
      <rPr>
        <sz val="12"/>
        <color theme="1"/>
        <rFont val="Times New Roman"/>
        <family val="1"/>
      </rPr>
      <t> </t>
    </r>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Recent Accounting Pronouncements</t>
  </si>
  <si>
    <t>Recent Accounting Pronouncements [Abstract]</t>
  </si>
  <si>
    <t xml:space="preserve">NOTE 2: RECENT ACCOUNTING PRONOUNCEMENTS </t>
  </si>
  <si>
    <t xml:space="preserve">In January 2014, the Financial Accounting Standards Board (“FASB”) issued Accounting Standards Update (“ASU”) 2014-01, “Investments – Equity Method and Joint Ventures (Topic 323): Accounting for Investments in Qualified Affordable Housing Projects.” The amendments in this ASU modify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this ASU are effective for public entities for annual periods and interim reporting periods within those annual periods, beginning after December 15, 2014.  In the first quarter of 2014, we early adopted this ASU for the reporting of our equity investments in qualified affordable housing projects.  The investments are recorded using the proportional amortization method whereby an entity amortizes the initial cost of the investment in proportion to the tax credits and other tax benefits received and recognizes the net investment performance in the income statement as a component of income tax expense (benefit).  The application of this standard reduced total noninterest expense by $327 thousand and $981 thousand for the three and nine months ended September 30, 2014, respectively; and by $271 thousand and $811 thousand for the three and nine months ended September 30, 2013, respectively.  The application of the standard also increased our effective tax rate to 23% from 16% for the three months and 17% for the nine months ended September 30, 2014, and to 25% from 21% for the three and nine months ended September 30, 2013, respectively.  This ASU was applied retrospectively and prior periods have been reclassified accordingly. </t>
  </si>
  <si>
    <t>In May 2014, FASB issued ASU 2014-09, “Revenue from Contracts with Customers (Topic 606)”. The ASU provides guidance on revenue recognition for entities that enter into contracts with customers to transfer goods or services or enter into contracts for the transfer of nonfinancial assets. Th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our financial statements.</t>
  </si>
  <si>
    <t>Investment Securities</t>
  </si>
  <si>
    <t>Investment Securities [Abstract]</t>
  </si>
  <si>
    <t>NOTE 3: INVESTMENT SECURITIES</t>
  </si>
  <si>
    <t>Investments in securities are classified as available for sale or held to maturity as of September 30, 2014 and December 31, 2013. The amortized cost and fair values of the securities classified as available for sale and held to maturity as of September 30, 2014 are as follows:</t>
  </si>
  <si>
    <t>Gross</t>
  </si>
  <si>
    <t xml:space="preserve">Amortized </t>
  </si>
  <si>
    <t>Unrealized</t>
  </si>
  <si>
    <t>Fair</t>
  </si>
  <si>
    <t>(In thousands)</t>
  </si>
  <si>
    <t>Cost</t>
  </si>
  <si>
    <t>Gains</t>
  </si>
  <si>
    <t>Losses</t>
  </si>
  <si>
    <t>Value</t>
  </si>
  <si>
    <t>Available for Sale:</t>
  </si>
  <si>
    <t>U.S. Treasury Obligations</t>
  </si>
  <si>
    <t>$</t>
  </si>
  <si>
    <t>20,057 </t>
  </si>
  <si>
    <t>-  </t>
  </si>
  <si>
    <t>40 </t>
  </si>
  <si>
    <t>20,017 </t>
  </si>
  <si>
    <t>Residential Real Estate Mortgage-backed Securities ("Agency MBSs")</t>
  </si>
  <si>
    <t>87,162 </t>
  </si>
  <si>
    <t>2,584 </t>
  </si>
  <si>
    <t>479 </t>
  </si>
  <si>
    <t>89,267 </t>
  </si>
  <si>
    <t>Agency Commercial Mortgage Backed Securities ("Agency CMBSs")</t>
  </si>
  <si>
    <t>17,988 </t>
  </si>
  <si>
    <t>528 </t>
  </si>
  <si>
    <t>17,460 </t>
  </si>
  <si>
    <t>Agency Collateralized Mortgage Obligations ("Agency CMOs")</t>
  </si>
  <si>
    <t>59,118 </t>
  </si>
  <si>
    <t>190 </t>
  </si>
  <si>
    <t>391 </t>
  </si>
  <si>
    <t>58,917 </t>
  </si>
  <si>
    <t>Asset Backed Securities ("ABSs")</t>
  </si>
  <si>
    <t>353 </t>
  </si>
  <si>
    <t>35 </t>
  </si>
  <si>
    <t>388 </t>
  </si>
  <si>
    <t>Total Available for Sale</t>
  </si>
  <si>
    <t>184,678 </t>
  </si>
  <si>
    <t>2,809 </t>
  </si>
  <si>
    <t>1,438 </t>
  </si>
  <si>
    <t>186,049 </t>
  </si>
  <si>
    <t>Unrecognized</t>
  </si>
  <si>
    <t>Held to Maturity:</t>
  </si>
  <si>
    <t>U.S. Agency Obligations</t>
  </si>
  <si>
    <t>22,259 </t>
  </si>
  <si>
    <t>147 </t>
  </si>
  <si>
    <t>27 </t>
  </si>
  <si>
    <t>22,379 </t>
  </si>
  <si>
    <t>U.S. Government Sponsored Enterprises ("U.S. GSEs")</t>
  </si>
  <si>
    <t>9,483 </t>
  </si>
  <si>
    <t>148 </t>
  </si>
  <si>
    <t>9,335 </t>
  </si>
  <si>
    <t>Federal Home Loan Bank ("FHLB") Obligations</t>
  </si>
  <si>
    <t>4,711 </t>
  </si>
  <si>
    <t>1 </t>
  </si>
  <si>
    <t>4,712 </t>
  </si>
  <si>
    <t>Agency MBSs</t>
  </si>
  <si>
    <t>8,347 </t>
  </si>
  <si>
    <t>117 </t>
  </si>
  <si>
    <t>8,464 </t>
  </si>
  <si>
    <t>Agency CMOs</t>
  </si>
  <si>
    <t>97,310 </t>
  </si>
  <si>
    <t>11 </t>
  </si>
  <si>
    <t>1,800 </t>
  </si>
  <si>
    <t>95,521 </t>
  </si>
  <si>
    <t>Total Held to Maturity</t>
  </si>
  <si>
    <t>142,110 </t>
  </si>
  <si>
    <t>276 </t>
  </si>
  <si>
    <t>1,975 </t>
  </si>
  <si>
    <t>140,411 </t>
  </si>
  <si>
    <t>The amortized cost and fair values of the securities classified as available for sale and held to maturity as of December 31, 2013 are as follows:</t>
  </si>
  <si>
    <t>100 </t>
  </si>
  <si>
    <t>97,882 </t>
  </si>
  <si>
    <t>2,876 </t>
  </si>
  <si>
    <t>1,487 </t>
  </si>
  <si>
    <t>99,271 </t>
  </si>
  <si>
    <t>Agency CMBSs</t>
  </si>
  <si>
    <t>18,398 </t>
  </si>
  <si>
    <t>760 </t>
  </si>
  <si>
    <t>17,638 </t>
  </si>
  <si>
    <t>98,162 </t>
  </si>
  <si>
    <t>254 </t>
  </si>
  <si>
    <t>1,207 </t>
  </si>
  <si>
    <t>97,209 </t>
  </si>
  <si>
    <t>CLOs</t>
  </si>
  <si>
    <t>37,834 </t>
  </si>
  <si>
    <t>73 </t>
  </si>
  <si>
    <t>37,907 </t>
  </si>
  <si>
    <t>ABSs</t>
  </si>
  <si>
    <t>357 </t>
  </si>
  <si>
    <t>31 </t>
  </si>
  <si>
    <t>252,733 </t>
  </si>
  <si>
    <t>3,234 </t>
  </si>
  <si>
    <t>3,454 </t>
  </si>
  <si>
    <t>252,513 </t>
  </si>
  <si>
    <t>23,580 </t>
  </si>
  <si>
    <t>458 </t>
  </si>
  <si>
    <t>23,122 </t>
  </si>
  <si>
    <t>U.S. GSEs</t>
  </si>
  <si>
    <t>9,442 </t>
  </si>
  <si>
    <t>512 </t>
  </si>
  <si>
    <t>8,930 </t>
  </si>
  <si>
    <t>FHLB Obligations</t>
  </si>
  <si>
    <t>4,684 </t>
  </si>
  <si>
    <t>191 </t>
  </si>
  <si>
    <t>4,493 </t>
  </si>
  <si>
    <t>94,105 </t>
  </si>
  <si>
    <t>2,426 </t>
  </si>
  <si>
    <t>91,679 </t>
  </si>
  <si>
    <t>9,015 </t>
  </si>
  <si>
    <t>25 </t>
  </si>
  <si>
    <t>177 </t>
  </si>
  <si>
    <t>8,863 </t>
  </si>
  <si>
    <t>140,826 </t>
  </si>
  <si>
    <t>3,764 </t>
  </si>
  <si>
    <t>137,087 </t>
  </si>
  <si>
    <t>The contractual final maturity distribution of the debt securities classified as available for sale as of September 30, 2014, are as follows:</t>
  </si>
  <si>
    <t>After One</t>
  </si>
  <si>
    <t>After Five</t>
  </si>
  <si>
    <t>Within</t>
  </si>
  <si>
    <t>But Within</t>
  </si>
  <si>
    <t>After Ten</t>
  </si>
  <si>
    <t>One Year</t>
  </si>
  <si>
    <t>Five Years</t>
  </si>
  <si>
    <t>Ten Years</t>
  </si>
  <si>
    <t>Years</t>
  </si>
  <si>
    <t>Total</t>
  </si>
  <si>
    <t>Available for Sale (at fair value):</t>
  </si>
  <si>
    <t> -</t>
  </si>
  <si>
    <t>61 </t>
  </si>
  <si>
    <t>3,077 </t>
  </si>
  <si>
    <t>17,472 </t>
  </si>
  <si>
    <t>68,657 </t>
  </si>
  <si>
    <t>4,883 </t>
  </si>
  <si>
    <t>8,359 </t>
  </si>
  <si>
    <t>4,218 </t>
  </si>
  <si>
    <t>2,481 </t>
  </si>
  <si>
    <t>56,436 </t>
  </si>
  <si>
    <t>27,977 </t>
  </si>
  <si>
    <t>28,312 </t>
  </si>
  <si>
    <t>129,699 </t>
  </si>
  <si>
    <t>Available for Sale (at amortized cost):</t>
  </si>
  <si>
    <t>58 </t>
  </si>
  <si>
    <t>2,911 </t>
  </si>
  <si>
    <t>16,693 </t>
  </si>
  <si>
    <t>67,500 </t>
  </si>
  <si>
    <t>4,964 </t>
  </si>
  <si>
    <t>8,618 </t>
  </si>
  <si>
    <t>4,406 </t>
  </si>
  <si>
    <t>2,469 </t>
  </si>
  <si>
    <t>56,649 </t>
  </si>
  <si>
    <t>27,932 </t>
  </si>
  <si>
    <t>27,780 </t>
  </si>
  <si>
    <t>128,908 </t>
  </si>
  <si>
    <t>The contractual final maturity distribution of the debt securities classified as held to maturity as of September 30, 2014, are as follows:</t>
  </si>
  <si>
    <t>Held to Maturity (at fair value):</t>
  </si>
  <si>
    <t>16 </t>
  </si>
  <si>
    <t>115 </t>
  </si>
  <si>
    <t>8,333 </t>
  </si>
  <si>
    <t>14,162 </t>
  </si>
  <si>
    <t>126,233 </t>
  </si>
  <si>
    <t>Held to Maturity (at amortized cost):</t>
  </si>
  <si>
    <t>101 </t>
  </si>
  <si>
    <t>8,230 </t>
  </si>
  <si>
    <t>14,295 </t>
  </si>
  <si>
    <t>127,799 </t>
  </si>
  <si>
    <t>Actual maturities will differ from contractual maturities because borrowers may have rights to call or prepay obligations. Maturities of Agency MBSs and Agency CMOs in the tables above are based on final contractual maturities.</t>
  </si>
  <si>
    <t>The following table presents the proceeds, gross gains and gross losses on available for sale securities for the three and nine months ended September 30, 2014 and 2013.</t>
  </si>
  <si>
    <t>Three Months Ended September 30,</t>
  </si>
  <si>
    <t>Nine Months Ended September 30,</t>
  </si>
  <si>
    <t>Proceeds</t>
  </si>
  <si>
    <t>11,674 </t>
  </si>
  <si>
    <t>2,001 </t>
  </si>
  <si>
    <t>56,889 </t>
  </si>
  <si>
    <t>53,215 </t>
  </si>
  <si>
    <t>Gross gains</t>
  </si>
  <si>
    <t>302 </t>
  </si>
  <si>
    <t>548 </t>
  </si>
  <si>
    <t>Gross losses</t>
  </si>
  <si>
    <t xml:space="preserve">Net gains </t>
  </si>
  <si>
    <t>106 </t>
  </si>
  <si>
    <t>Securities with a carrying amount of $254.67 million and $315.53 million at September 30, 2014 and December 31, 2013, respectively, were pledged to secure U.S. Treasury borrowings, public deposits, securities sold under agreements to repurchase, and for other purposes required by law.</t>
  </si>
  <si>
    <t>Gross unrealized losses on investment securities and the fair value of the related securities, aggregated by investment category and length of time that individual securities have been in continuous unrealized loss position, at September 30, 2014, were as follows:</t>
  </si>
  <si>
    <t>Less Than 12 Months</t>
  </si>
  <si>
    <t>12 Months or More</t>
  </si>
  <si>
    <t>Loss</t>
  </si>
  <si>
    <t>9,532 </t>
  </si>
  <si>
    <t>48 </t>
  </si>
  <si>
    <t>27,847 </t>
  </si>
  <si>
    <t>431 </t>
  </si>
  <si>
    <t>37,379 </t>
  </si>
  <si>
    <t>20,912 </t>
  </si>
  <si>
    <t>98 </t>
  </si>
  <si>
    <t>11,374 </t>
  </si>
  <si>
    <t>293 </t>
  </si>
  <si>
    <t>32,286 </t>
  </si>
  <si>
    <t>50,461 </t>
  </si>
  <si>
    <t>186 </t>
  </si>
  <si>
    <t>56,681 </t>
  </si>
  <si>
    <t>1,252 </t>
  </si>
  <si>
    <t>107,142 </t>
  </si>
  <si>
    <t>8,817 </t>
  </si>
  <si>
    <t>50,726 </t>
  </si>
  <si>
    <t>834 </t>
  </si>
  <si>
    <t>36,534 </t>
  </si>
  <si>
    <t>966 </t>
  </si>
  <si>
    <t>87,260 </t>
  </si>
  <si>
    <t>59,543 </t>
  </si>
  <si>
    <t>861 </t>
  </si>
  <si>
    <t>45,869 </t>
  </si>
  <si>
    <t>1,114 </t>
  </si>
  <si>
    <t>105,412 </t>
  </si>
  <si>
    <t>Gross unrealized losses on investment securities and the fair value of the related securities, aggregated by investment category and length of time that individual securities have been in continuous unrealized loss position over our entire holding period, at December 31, 2013, were as follows:</t>
  </si>
  <si>
    <t>46,547 </t>
  </si>
  <si>
    <t>12,778 </t>
  </si>
  <si>
    <t>578 </t>
  </si>
  <si>
    <t>4,860 </t>
  </si>
  <si>
    <t>182 </t>
  </si>
  <si>
    <t>57,904 </t>
  </si>
  <si>
    <t>977 </t>
  </si>
  <si>
    <t>3,557 </t>
  </si>
  <si>
    <t>230 </t>
  </si>
  <si>
    <t>61,461 </t>
  </si>
  <si>
    <t>117,229 </t>
  </si>
  <si>
    <t>3,042 </t>
  </si>
  <si>
    <t>8,417 </t>
  </si>
  <si>
    <t>412 </t>
  </si>
  <si>
    <t>125,646 </t>
  </si>
  <si>
    <t>13,722 </t>
  </si>
  <si>
    <t>307 </t>
  </si>
  <si>
    <t>9,400 </t>
  </si>
  <si>
    <t>151 </t>
  </si>
  <si>
    <t>66,203 </t>
  </si>
  <si>
    <t>1,410 </t>
  </si>
  <si>
    <t>25,476 </t>
  </si>
  <si>
    <t>1,016 </t>
  </si>
  <si>
    <t>8,569 </t>
  </si>
  <si>
    <t>101,917 </t>
  </si>
  <si>
    <t>2,597 </t>
  </si>
  <si>
    <t>34,876 </t>
  </si>
  <si>
    <t>1,167 </t>
  </si>
  <si>
    <t>136,793 </t>
  </si>
  <si>
    <t xml:space="preserve">There were no securities classified as trading at September 30, 2014 and December 31, 2013. </t>
  </si>
  <si>
    <t xml:space="preserve">Unrealized losses on investment securities result from the cost basis of the security being higher than its current fair value. These discrepanci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t>
  </si>
  <si>
    <t xml:space="preserve">At September 30, 2014, all of our Agency MBSs and Agency CMOs held were issued by U.S. government-sponsored entities and agencies, primarily the Federal National Mortgage Association (“FNMA”) and Federal Home Loan Mortgage Corp (“FHLMC”), institutions which the government has affirmed its commitment to support.  Because the decline in fair value is attributable to changes in interest rates, and not credit quality, and because we do not have the intent to sell these securities and it is not likely that we will be required to sell the securities before their anticipated recovery, we do not consider these securities to be other-than-temporarily impaired at September 30, 2014. </t>
  </si>
  <si>
    <t>During the second and third quarters of 2014, we sold all of our CLOs.  We sold a total of $35.75 million for a small loss during the nine months ended September 30, 2014.  Under the Volker Rule, we may have been required to divest our CLOs by July 2017.</t>
  </si>
  <si>
    <t>We use external pricing services to obtain fair market values for our investment portfolio.   We have obtained and reviewed the service providers’ pricing and reference data documentation. Evaluations are based on market data and vary by asset class and incorporate available trade, bid and other market information.  Because many fixed income securities do not trade on a daily basis, the service provider’s evaluated pricing applications apply available information as applicable through processes such as benchmark curves, benchmarking of like securities, sector groupings, and matrix pricing, to prepare evaluations.  In addition, model processes, such as the Option Adjusted Spread model are used to assess interest rate impact and develop prepayment scenarios, with inputs determined based on knowledge of the market.  We periodically test the values provided to us by the pricing service by obtaining prices on all bonds from an alternative pricing source.</t>
  </si>
  <si>
    <t>   </t>
  </si>
  <si>
    <r>
      <t>We do not intend to sell the investment securities that are in an unrealized loss position, and it is unlikely that we will be required to sell the investment securities before recovery of their amortized cost bases, which may be maturity.  During 2013 and the first quarter of 2014, we transferred securities from available for sale to held to maturity.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offset the effect on interest income of the discount for the transferred securities.  The remaining unamortized balance of the losses for the securities transferred from available for sale to held to maturity during 2013 and 2014 was $4.52 million, or $2.94 million, net of tax, at September 30, 2014</t>
    </r>
    <r>
      <rPr>
        <sz val="10"/>
        <color theme="1"/>
        <rFont val="Courier New"/>
        <family val="3"/>
      </rPr>
      <t>.  </t>
    </r>
  </si>
  <si>
    <t>Loans And The Allowance For Credit Losses</t>
  </si>
  <si>
    <t>Loans And The Allowance For Credit Losses [Abstract]</t>
  </si>
  <si>
    <t>NOTE 4: LOANS AND THE ALLOWANCE FOR CREDIT LOSSES</t>
  </si>
  <si>
    <t>The composition of our loan portfolio at September 30, 2014 and December 31, 2013 was as follows:</t>
  </si>
  <si>
    <t>Commercial, financial and agricultural</t>
  </si>
  <si>
    <t>183,069 </t>
  </si>
  <si>
    <t>172,810 </t>
  </si>
  <si>
    <t>Municipal loans</t>
  </si>
  <si>
    <t>96,258 </t>
  </si>
  <si>
    <t>94,007 </t>
  </si>
  <si>
    <t>Real estate loans – residential</t>
  </si>
  <si>
    <t>472,986 </t>
  </si>
  <si>
    <t>489,706 </t>
  </si>
  <si>
    <t>Real estate loans – commercial</t>
  </si>
  <si>
    <t>381,301 </t>
  </si>
  <si>
    <t>371,319 </t>
  </si>
  <si>
    <t>Real estate loans – construction</t>
  </si>
  <si>
    <t>17,970 </t>
  </si>
  <si>
    <t>31,841 </t>
  </si>
  <si>
    <t>Installment loans</t>
  </si>
  <si>
    <t>4,793 </t>
  </si>
  <si>
    <t>5,655 </t>
  </si>
  <si>
    <t>All other loans</t>
  </si>
  <si>
    <t>286 </t>
  </si>
  <si>
    <t>895 </t>
  </si>
  <si>
    <t>Total loans</t>
  </si>
  <si>
    <t>1,156,663 </t>
  </si>
  <si>
    <t>1,166,233 </t>
  </si>
  <si>
    <t>We primarily originate residential real estate, commercial, commercial real estate, municipal obligations and installment loans to customers throughout the state of Vermont. There are no significant industry concentrations in the loan portfolio. Total loans in the table above included $646 thousand and $618 thousand of net deferred loan origination costs at September 30, 2014 and December 31, 2013, respectively. The aggregate amount of overdrawn deposit balances classified as loan balances was $286 thousand and $895 thousand at September 30, 2014 and December 31, 2013, respectively. </t>
  </si>
  <si>
    <t>The following table reflects our loan loss experience and activity in the allowance for credit losses by portfolio segment for the three months ended September 30, 2014:</t>
  </si>
  <si>
    <t>Commercial,</t>
  </si>
  <si>
    <t xml:space="preserve">financial and </t>
  </si>
  <si>
    <t>Real estate-</t>
  </si>
  <si>
    <t>agricultural</t>
  </si>
  <si>
    <t>Municipal</t>
  </si>
  <si>
    <t>residential</t>
  </si>
  <si>
    <t>commercial</t>
  </si>
  <si>
    <t>construction</t>
  </si>
  <si>
    <t>Installment</t>
  </si>
  <si>
    <t>All Other</t>
  </si>
  <si>
    <t>Allowance for credit losses:</t>
  </si>
  <si>
    <t>Beginning balance</t>
  </si>
  <si>
    <t>3,656 </t>
  </si>
  <si>
    <t>386 </t>
  </si>
  <si>
    <t>3,246 </t>
  </si>
  <si>
    <t>5,089 </t>
  </si>
  <si>
    <t>494 </t>
  </si>
  <si>
    <t>18 </t>
  </si>
  <si>
    <t>17 </t>
  </si>
  <si>
    <t>12,906 </t>
  </si>
  <si>
    <t>Charge-offs</t>
  </si>
  <si>
    <t>Recoveries</t>
  </si>
  <si>
    <t>7 </t>
  </si>
  <si>
    <t>Provision (credit)</t>
  </si>
  <si>
    <t>316 </t>
  </si>
  <si>
    <t>42 </t>
  </si>
  <si>
    <t>36 </t>
  </si>
  <si>
    <t>Ending balance</t>
  </si>
  <si>
    <t>3,403 </t>
  </si>
  <si>
    <t>702 </t>
  </si>
  <si>
    <t>3,281 </t>
  </si>
  <si>
    <t>5,044 </t>
  </si>
  <si>
    <t>400 </t>
  </si>
  <si>
    <t>12 </t>
  </si>
  <si>
    <t>12,858 </t>
  </si>
  <si>
    <r>
      <t>The following table reflects our loan loss experience and activity in the allowance for credit losses by portfolio segment for the nine months ended September 30, 2014:</t>
    </r>
    <r>
      <rPr>
        <sz val="12"/>
        <color theme="1"/>
        <rFont val="Courier New"/>
        <family val="3"/>
      </rPr>
      <t> </t>
    </r>
  </si>
  <si>
    <t>3,354 </t>
  </si>
  <si>
    <t>768 </t>
  </si>
  <si>
    <t>3,081 </t>
  </si>
  <si>
    <t>5,085 </t>
  </si>
  <si>
    <t>10 </t>
  </si>
  <si>
    <t>12,828 </t>
  </si>
  <si>
    <t>3 </t>
  </si>
  <si>
    <t>20 </t>
  </si>
  <si>
    <t>14 </t>
  </si>
  <si>
    <t>38 </t>
  </si>
  <si>
    <t>80 </t>
  </si>
  <si>
    <t>205 </t>
  </si>
  <si>
    <t>87 </t>
  </si>
  <si>
    <t>150 </t>
  </si>
  <si>
    <t>The following table reflects our loan loss experience and activity in the allowance for credit losses by portfolio segment for the three months ended September 30, 2013:</t>
  </si>
  <si>
    <t>3,274 </t>
  </si>
  <si>
    <t>3,385 </t>
  </si>
  <si>
    <t>5,018 </t>
  </si>
  <si>
    <t>551 </t>
  </si>
  <si>
    <t>21 </t>
  </si>
  <si>
    <t>9 </t>
  </si>
  <si>
    <t>12,658 </t>
  </si>
  <si>
    <t>13 </t>
  </si>
  <si>
    <t>4 </t>
  </si>
  <si>
    <t>137 </t>
  </si>
  <si>
    <t>346 </t>
  </si>
  <si>
    <t>6 </t>
  </si>
  <si>
    <t>22 </t>
  </si>
  <si>
    <t>3,424 </t>
  </si>
  <si>
    <t>746 </t>
  </si>
  <si>
    <t>3,144 </t>
  </si>
  <si>
    <t>5,118 </t>
  </si>
  <si>
    <t>533 </t>
  </si>
  <si>
    <t>8 </t>
  </si>
  <si>
    <t>12,991 </t>
  </si>
  <si>
    <t>The following table reflects our loan loss experience and activity in the allowance for credit losses by portfolio segment for the nine months ended September 30, 2013:</t>
  </si>
  <si>
    <t>3,447 </t>
  </si>
  <si>
    <t>522 </t>
  </si>
  <si>
    <t>3,421 </t>
  </si>
  <si>
    <t>4,660 </t>
  </si>
  <si>
    <t>234 </t>
  </si>
  <si>
    <t>12,312 </t>
  </si>
  <si>
    <t>62 </t>
  </si>
  <si>
    <t>2 </t>
  </si>
  <si>
    <t>116 </t>
  </si>
  <si>
    <t>224 </t>
  </si>
  <si>
    <t>419 </t>
  </si>
  <si>
    <t>297 </t>
  </si>
  <si>
    <t>64 </t>
  </si>
  <si>
    <t>800 </t>
  </si>
  <si>
    <t>The allowance for credit losses consists of the allowance for loan losses and the reserve for undisbursed lines of credit. The reserve for undisbursed lines of credit is included in other liabilities on the balance sheet. The following presents the balance in the allowance for loan losses and the recorded investment in loans by portfolio segment based upon impairment method at September 30, 2014:</t>
  </si>
  <si>
    <t xml:space="preserve">All   </t>
  </si>
  <si>
    <t xml:space="preserve">Ending balance individually </t>
  </si>
  <si>
    <t>evaluated for impairment</t>
  </si>
  <si>
    <t>34 </t>
  </si>
  <si>
    <t>66 </t>
  </si>
  <si>
    <t xml:space="preserve">Ending balance collectively </t>
  </si>
  <si>
    <t>3,247 </t>
  </si>
  <si>
    <t>4,978 </t>
  </si>
  <si>
    <t>12,758 </t>
  </si>
  <si>
    <t>Totals</t>
  </si>
  <si>
    <t>Financing receivables:</t>
  </si>
  <si>
    <t>514 </t>
  </si>
  <si>
    <t>154 </t>
  </si>
  <si>
    <t>732 </t>
  </si>
  <si>
    <t>183,005 </t>
  </si>
  <si>
    <t>472,472 </t>
  </si>
  <si>
    <t>381,147 </t>
  </si>
  <si>
    <t>1,155,931 </t>
  </si>
  <si>
    <t>Components:</t>
  </si>
  <si>
    <t>Allowance for loan losses</t>
  </si>
  <si>
    <t>2,798 </t>
  </si>
  <si>
    <t>688 </t>
  </si>
  <si>
    <t>3,195 </t>
  </si>
  <si>
    <t>5,005 </t>
  </si>
  <si>
    <t>305 </t>
  </si>
  <si>
    <t>12,019 </t>
  </si>
  <si>
    <t xml:space="preserve">Reserve for undisbursed </t>
  </si>
  <si>
    <t>lines of credit</t>
  </si>
  <si>
    <t>605 </t>
  </si>
  <si>
    <t>86 </t>
  </si>
  <si>
    <t>39 </t>
  </si>
  <si>
    <t>95 </t>
  </si>
  <si>
    <t>839 </t>
  </si>
  <si>
    <t xml:space="preserve">Total allowance for </t>
  </si>
  <si>
    <t>credit losses</t>
  </si>
  <si>
    <t>The following presents the balance in the allowance for loan losses and the recorded investment in loans by portfolio segment based upon impairment method at December 31, 2013:</t>
  </si>
  <si>
    <t>41 </t>
  </si>
  <si>
    <t>69 </t>
  </si>
  <si>
    <t>112 </t>
  </si>
  <si>
    <t>3,352 </t>
  </si>
  <si>
    <t>3,040 </t>
  </si>
  <si>
    <t>5,016 </t>
  </si>
  <si>
    <t>12,716 </t>
  </si>
  <si>
    <t>722 </t>
  </si>
  <si>
    <t>164 </t>
  </si>
  <si>
    <t>906 </t>
  </si>
  <si>
    <t>172,790 </t>
  </si>
  <si>
    <t>488,984 </t>
  </si>
  <si>
    <t>371,155 </t>
  </si>
  <si>
    <t>1,165,327 </t>
  </si>
  <si>
    <t>2,740 </t>
  </si>
  <si>
    <t>758 </t>
  </si>
  <si>
    <t>2,995 </t>
  </si>
  <si>
    <t>5,040 </t>
  </si>
  <si>
    <t>481 </t>
  </si>
  <si>
    <t>12,042 </t>
  </si>
  <si>
    <t>614 </t>
  </si>
  <si>
    <t>45 </t>
  </si>
  <si>
    <t>786 </t>
  </si>
  <si>
    <t>The table below presents the recorded investment of loans, including nonaccrual and restructured loans, segregated by class, with delinquency aging as of September 30, 2014:</t>
  </si>
  <si>
    <t>Greater</t>
  </si>
  <si>
    <t>30-59</t>
  </si>
  <si>
    <t>60-89</t>
  </si>
  <si>
    <t>90 Days</t>
  </si>
  <si>
    <t xml:space="preserve">Than 90 </t>
  </si>
  <si>
    <t>Days</t>
  </si>
  <si>
    <t>or More</t>
  </si>
  <si>
    <t>Total Past</t>
  </si>
  <si>
    <t xml:space="preserve">Days and </t>
  </si>
  <si>
    <t>Past Due</t>
  </si>
  <si>
    <t>Due</t>
  </si>
  <si>
    <t>Current</t>
  </si>
  <si>
    <t>Accruing</t>
  </si>
  <si>
    <t>43 </t>
  </si>
  <si>
    <t>138 </t>
  </si>
  <si>
    <t>182,931 </t>
  </si>
  <si>
    <t>Real estate-residential:</t>
  </si>
  <si>
    <t>First mortgage</t>
  </si>
  <si>
    <t>176 </t>
  </si>
  <si>
    <t>185 </t>
  </si>
  <si>
    <t>434,722 </t>
  </si>
  <si>
    <t>434,907 </t>
  </si>
  <si>
    <t>Second mortgage</t>
  </si>
  <si>
    <t>28 </t>
  </si>
  <si>
    <t>79 </t>
  </si>
  <si>
    <t>107 </t>
  </si>
  <si>
    <t>37,972 </t>
  </si>
  <si>
    <t>38,079 </t>
  </si>
  <si>
    <t>Real estate-commercial:</t>
  </si>
  <si>
    <t>Owner occupied</t>
  </si>
  <si>
    <t>241,480 </t>
  </si>
  <si>
    <t>Non-owner occupied</t>
  </si>
  <si>
    <t>139,821 </t>
  </si>
  <si>
    <t>Real estate-construction:</t>
  </si>
  <si>
    <t>Residential</t>
  </si>
  <si>
    <t>3,374 </t>
  </si>
  <si>
    <t>Commercial</t>
  </si>
  <si>
    <t>14,596 </t>
  </si>
  <si>
    <t xml:space="preserve">Installment </t>
  </si>
  <si>
    <t>71 </t>
  </si>
  <si>
    <t>104 </t>
  </si>
  <si>
    <t>255 </t>
  </si>
  <si>
    <t>430 </t>
  </si>
  <si>
    <t>1,156,233 </t>
  </si>
  <si>
    <t>Of the total past due loans in the aging table above, $255 thousand are non-performing, none of which are restructured or greater than 90 days past due and accruing.  There were $175 thousand past due performing loans at September 30, 2014.</t>
  </si>
  <si>
    <t>The table below presents the recorded investment of loans, including nonaccrual and restructured loans, segregated by class, with delinquency aging as of December 31, 2013:</t>
  </si>
  <si>
    <t>294 </t>
  </si>
  <si>
    <t>341 </t>
  </si>
  <si>
    <t>639 </t>
  </si>
  <si>
    <t>452,440 </t>
  </si>
  <si>
    <t>453,079 </t>
  </si>
  <si>
    <t>181 </t>
  </si>
  <si>
    <t>36,442 </t>
  </si>
  <si>
    <t>36,627 </t>
  </si>
  <si>
    <t>75 </t>
  </si>
  <si>
    <t>224,416 </t>
  </si>
  <si>
    <t>72 </t>
  </si>
  <si>
    <t>146,831 </t>
  </si>
  <si>
    <t>146,903 </t>
  </si>
  <si>
    <t>2,495 </t>
  </si>
  <si>
    <t>29,346 </t>
  </si>
  <si>
    <t>76 </t>
  </si>
  <si>
    <t>298 </t>
  </si>
  <si>
    <t>542 </t>
  </si>
  <si>
    <t>916 </t>
  </si>
  <si>
    <t>1,165,317 </t>
  </si>
  <si>
    <t>Of the total past due loans in the aging table above, $542 thousand are non-performing, of which $42 thousand are restructured loans and $75 thousand are greater than 90 days past due and accruing.  There were $374 thousand past due performing loans at December 31, 2013.</t>
  </si>
  <si>
    <t>Impaired loans by class at September 30, 2014 and for the three and nine months ended September 30, 2014 are as follows:</t>
  </si>
  <si>
    <t>Three Months Ended</t>
  </si>
  <si>
    <t>Nine Months Ended</t>
  </si>
  <si>
    <t>Unpaid</t>
  </si>
  <si>
    <t>Average</t>
  </si>
  <si>
    <t>Interest</t>
  </si>
  <si>
    <t>Recorded</t>
  </si>
  <si>
    <t>Principal</t>
  </si>
  <si>
    <t>Related</t>
  </si>
  <si>
    <t xml:space="preserve">Recorded </t>
  </si>
  <si>
    <t xml:space="preserve">Income </t>
  </si>
  <si>
    <t>Investment</t>
  </si>
  <si>
    <t>Balance</t>
  </si>
  <si>
    <t>Allowance</t>
  </si>
  <si>
    <t>Recognized</t>
  </si>
  <si>
    <t>With no related allowance recorded</t>
  </si>
  <si>
    <t>65 </t>
  </si>
  <si>
    <t>Real estate – residential:</t>
  </si>
  <si>
    <t>280 </t>
  </si>
  <si>
    <t>418 </t>
  </si>
  <si>
    <t>283 </t>
  </si>
  <si>
    <t>284 </t>
  </si>
  <si>
    <t>78 </t>
  </si>
  <si>
    <t>131 </t>
  </si>
  <si>
    <t>156 </t>
  </si>
  <si>
    <t>Real estate – commercial:</t>
  </si>
  <si>
    <t>With related allowance recorded</t>
  </si>
  <si>
    <t>155 </t>
  </si>
  <si>
    <t>189 </t>
  </si>
  <si>
    <t>173 </t>
  </si>
  <si>
    <t>159 </t>
  </si>
  <si>
    <t>81 </t>
  </si>
  <si>
    <t>Real estate – residential</t>
  </si>
  <si>
    <t>513 </t>
  </si>
  <si>
    <t>651 </t>
  </si>
  <si>
    <t>604 </t>
  </si>
  <si>
    <t>629 </t>
  </si>
  <si>
    <t>Real estate – commercial</t>
  </si>
  <si>
    <t>889 </t>
  </si>
  <si>
    <t>826 </t>
  </si>
  <si>
    <t>886 </t>
  </si>
  <si>
    <t>Impaired loans by class at December 31, 2013 and for the three and nine months ended September 30, 2013 are as follows:</t>
  </si>
  <si>
    <t>272 </t>
  </si>
  <si>
    <t>15 </t>
  </si>
  <si>
    <t>223 </t>
  </si>
  <si>
    <t>410 </t>
  </si>
  <si>
    <t>463 </t>
  </si>
  <si>
    <t>24 </t>
  </si>
  <si>
    <t>622 </t>
  </si>
  <si>
    <t>68 </t>
  </si>
  <si>
    <t>218 </t>
  </si>
  <si>
    <t>188 </t>
  </si>
  <si>
    <t>133 </t>
  </si>
  <si>
    <t>83 </t>
  </si>
  <si>
    <t>333 </t>
  </si>
  <si>
    <t>342 </t>
  </si>
  <si>
    <t>135 </t>
  </si>
  <si>
    <t>399 </t>
  </si>
  <si>
    <t>523 </t>
  </si>
  <si>
    <t>317 </t>
  </si>
  <si>
    <t>175 </t>
  </si>
  <si>
    <t>168 </t>
  </si>
  <si>
    <t>171 </t>
  </si>
  <si>
    <t>565 </t>
  </si>
  <si>
    <t>982 </t>
  </si>
  <si>
    <t>1,068 </t>
  </si>
  <si>
    <t>1,595 </t>
  </si>
  <si>
    <t>70 </t>
  </si>
  <si>
    <t>275 </t>
  </si>
  <si>
    <t>1,178 </t>
  </si>
  <si>
    <t>1,954 </t>
  </si>
  <si>
    <t>2,421 </t>
  </si>
  <si>
    <t>127 </t>
  </si>
  <si>
    <t xml:space="preserve">Residential and commercial loans serviced for others at September 30, 2014 and December 31, 2013 amounted to approximately $13.33 million and $13.83 million, respectively.  </t>
  </si>
  <si>
    <t>Nonperforming loans at September 30, 2014 and December 31, 2013 are as follows:</t>
  </si>
  <si>
    <t>Nonaccrual  loans</t>
  </si>
  <si>
    <t>308 </t>
  </si>
  <si>
    <t>425 </t>
  </si>
  <si>
    <t>Loans greater than 90 days and accruing</t>
  </si>
  <si>
    <t>Troubled debt restructurings ("TDRs")</t>
  </si>
  <si>
    <t>424 </t>
  </si>
  <si>
    <t>406 </t>
  </si>
  <si>
    <t>Total nonperforming loans</t>
  </si>
  <si>
    <t>Of the total TDRs in the table above, $222 thousand at September 30, 2014 and $235 thousand at December 31, 2013, are nonaccruing. We have reviewed all restructurings that occurred on or after January 1, 2014 for identification as TDRs. There were four TDRs that were restructured during 2014. We did not identify as a TDR any loan for which the allowance for credit losses had been measured under a general allowance for credit losses methodology.</t>
  </si>
  <si>
    <t>TDRs represent balances where the existing loan was modified involving a concession in rate, term or payment amount due to the distressed financial condition of the borrower. All TDRs at September 30, 2014 continue to pay as agreed according to the modified terms and all but one of these loans are considered well-secured.  At September 30, 2014, there were no commitments to lend additional funds to borrowers whose loans have been modified in a TDR. We had no commitments to lend additional funds to borrowers whose loans were in nonaccrual status or to borrowers whose loans were 90 days past due and still accruing at September 30, 2014. Interest income on restructured loans during the three and nine months ended September 30, 2014 and 2013 was insignificant.</t>
  </si>
  <si>
    <t>Nonaccrual loans by class as of September 30, 2014 and December 31, 2013 are as follows:</t>
  </si>
  <si>
    <t>Real estate - residential:</t>
  </si>
  <si>
    <t>299 </t>
  </si>
  <si>
    <t>Total nonaccruing non-TDR loans</t>
  </si>
  <si>
    <t>Nonaccruing TDR’s</t>
  </si>
  <si>
    <t>5 </t>
  </si>
  <si>
    <t>Real estate - commercial:</t>
  </si>
  <si>
    <t>Total nonaccrual loans including TDRs</t>
  </si>
  <si>
    <t>530 </t>
  </si>
  <si>
    <t>660 </t>
  </si>
  <si>
    <t>Commercial Grading System</t>
  </si>
  <si>
    <t>We use risk rating definitions for our commercial loan portfolios and certain residential loans which are generally consistent with regulatory and banking industry norms. Loans are assigned a credit quality grade which is based upon management’s on 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t>
  </si>
  <si>
    <t>Pass rated loans exhibit acceptable risk to the bank in terms of financial capacity to repay the loan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t>
  </si>
  <si>
    <t>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t>
  </si>
  <si>
    <t>Loans rated Special Mention possess potential weakness that may expose the bank to some risk of loss in the future. These loans require more frequent monitoring and formal reporting to Management.</t>
  </si>
  <si>
    <t>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t>
  </si>
  <si>
    <t>Residential Real Estate and Consumer Loans</t>
  </si>
  <si>
    <t>We do not use a grading system for our performing residential real estate and consumer loans. Credit quality for these loans is based on performance and payment status.</t>
  </si>
  <si>
    <t>Below is a summary of loans by credit quality indicator as of September 30, 2014:</t>
  </si>
  <si>
    <t>Pass-</t>
  </si>
  <si>
    <t>Special</t>
  </si>
  <si>
    <t xml:space="preserve">Sub- </t>
  </si>
  <si>
    <t>Unrated</t>
  </si>
  <si>
    <t>Pass</t>
  </si>
  <si>
    <t>Watch</t>
  </si>
  <si>
    <t>Mention</t>
  </si>
  <si>
    <t>Standard</t>
  </si>
  <si>
    <t>247 </t>
  </si>
  <si>
    <t>153,403 </t>
  </si>
  <si>
    <t>10,772 </t>
  </si>
  <si>
    <t>13,043 </t>
  </si>
  <si>
    <t>5,604 </t>
  </si>
  <si>
    <t xml:space="preserve">Municipal </t>
  </si>
  <si>
    <t>55 </t>
  </si>
  <si>
    <t>73,502 </t>
  </si>
  <si>
    <t>20,804 </t>
  </si>
  <si>
    <t>1,897 </t>
  </si>
  <si>
    <t>431,494 </t>
  </si>
  <si>
    <t>3,004 </t>
  </si>
  <si>
    <t>172 </t>
  </si>
  <si>
    <t>237 </t>
  </si>
  <si>
    <t>166 </t>
  </si>
  <si>
    <t>200,491 </t>
  </si>
  <si>
    <t>20,668 </t>
  </si>
  <si>
    <t>4,308 </t>
  </si>
  <si>
    <t>15,847 </t>
  </si>
  <si>
    <t>130 </t>
  </si>
  <si>
    <t>119,757 </t>
  </si>
  <si>
    <t>18,095 </t>
  </si>
  <si>
    <t>258 </t>
  </si>
  <si>
    <t>1,581 </t>
  </si>
  <si>
    <t>Real estate – construction:</t>
  </si>
  <si>
    <t>149 </t>
  </si>
  <si>
    <t>2,022 </t>
  </si>
  <si>
    <t>1,203 </t>
  </si>
  <si>
    <t>11,999 </t>
  </si>
  <si>
    <t>444 </t>
  </si>
  <si>
    <t>1,963 </t>
  </si>
  <si>
    <t>4,756 </t>
  </si>
  <si>
    <t>37 </t>
  </si>
  <si>
    <t>475,552 </t>
  </si>
  <si>
    <t>564,215 </t>
  </si>
  <si>
    <t>72,158 </t>
  </si>
  <si>
    <t>19,506 </t>
  </si>
  <si>
    <t>25,232 </t>
  </si>
  <si>
    <t>Below is a summary of loans by credit quality indicator as of December 31, 2013:</t>
  </si>
  <si>
    <t>242 </t>
  </si>
  <si>
    <t>152,466 </t>
  </si>
  <si>
    <t>14,092 </t>
  </si>
  <si>
    <t>96 </t>
  </si>
  <si>
    <t>5,914 </t>
  </si>
  <si>
    <t>65,474 </t>
  </si>
  <si>
    <t>26,548 </t>
  </si>
  <si>
    <t>1,957 </t>
  </si>
  <si>
    <t>449,951 </t>
  </si>
  <si>
    <t>2,520 </t>
  </si>
  <si>
    <t>543 </t>
  </si>
  <si>
    <t>36,599 </t>
  </si>
  <si>
    <t>165 </t>
  </si>
  <si>
    <t>187,779 </t>
  </si>
  <si>
    <t>17,236 </t>
  </si>
  <si>
    <t>2,342 </t>
  </si>
  <si>
    <t>16,894 </t>
  </si>
  <si>
    <t>134,222 </t>
  </si>
  <si>
    <t>9,841 </t>
  </si>
  <si>
    <t>270 </t>
  </si>
  <si>
    <t>2,399 </t>
  </si>
  <si>
    <t>904 </t>
  </si>
  <si>
    <t>1,591 </t>
  </si>
  <si>
    <t>738 </t>
  </si>
  <si>
    <t>28,127 </t>
  </si>
  <si>
    <t>495,348 </t>
  </si>
  <si>
    <t>572,179 </t>
  </si>
  <si>
    <t>68,198 </t>
  </si>
  <si>
    <t>4,730 </t>
  </si>
  <si>
    <t>25,778 </t>
  </si>
  <si>
    <t>The amount of interest which was not earned, but which would have been earned had our nonaccrual and restructured loans performed in accordance with their original terms and conditions, was approximately $11 thousand and $32 thousand for the three months ended September 30, 2014 and 2013, respectively; and $29 thousand and $108 thousand for the nine months ended September 30, 2014 and 2013, respectively.</t>
  </si>
  <si>
    <t>It is our policy to make loans to directors, executive officers, and associates of such persons on substantially the same terms, including interest rates and collateral, as those prevailing for comparable lending transactions with other persons.</t>
  </si>
  <si>
    <t>Fair Value Of Financial Instruments</t>
  </si>
  <si>
    <t>Fair Value Of Financial Instruments [Abstract]</t>
  </si>
  <si>
    <t>NOTE 5: FAIR VALUE OF FINANCIAL INSTRUMENTS</t>
  </si>
  <si>
    <t>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t>
  </si>
  <si>
    <t>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t>
  </si>
  <si>
    <t xml:space="preserve">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t>
  </si>
  <si>
    <t>Ø</t>
  </si>
  <si>
    <t>Level 1 - Unadjusted quoted prices in active markets that are accessible at the measurement date for identical, unrestricted assets or liabilities.</t>
  </si>
  <si>
    <t xml:space="preserve">Level 2 - Quoted prices for similar assets or liabilities in active markets, quoted prices in markets that are not active, or inputs that are observable, either directly or indirectly, for substantially the full term of the asset or liability. </t>
  </si>
  <si>
    <t xml:space="preserve">Level 3 - Prices or valuation techniques that require inputs that are both significant to the fair value measurement and unobservable (i.e. supported by little or no market activity). </t>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We do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agency securities, liste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si>
  <si>
    <t>Financial instruments on a recurring basis</t>
  </si>
  <si>
    <t>The table below presents the balance of financial assets and liabilities at September 30, 2014 measured at fair value on a recurring basis:</t>
  </si>
  <si>
    <t>Fair Value Measurements at Reporting Date Using</t>
  </si>
  <si>
    <t xml:space="preserve">Quoted Prices in  </t>
  </si>
  <si>
    <t>Significant</t>
  </si>
  <si>
    <t>Active Markets</t>
  </si>
  <si>
    <t xml:space="preserve">for Identical </t>
  </si>
  <si>
    <t>Observable</t>
  </si>
  <si>
    <t xml:space="preserve">Unobservable </t>
  </si>
  <si>
    <t>Assets</t>
  </si>
  <si>
    <t>Inputs</t>
  </si>
  <si>
    <t>(Level 1)</t>
  </si>
  <si>
    <t>(Level 2)</t>
  </si>
  <si>
    <t>(Level 3)</t>
  </si>
  <si>
    <t>Interest rate swap agreements</t>
  </si>
  <si>
    <t>381 </t>
  </si>
  <si>
    <t>    Total assets</t>
  </si>
  <si>
    <t>186,430 </t>
  </si>
  <si>
    <t>Liabilities</t>
  </si>
  <si>
    <t>    Total liabilities</t>
  </si>
  <si>
    <t>The table below presents the balance of financial assets and liabilities at December 31, 2013 measured at fair value on a recurring basis:</t>
  </si>
  <si>
    <t xml:space="preserve">Significant </t>
  </si>
  <si>
    <t>803 </t>
  </si>
  <si>
    <t>253,316 </t>
  </si>
  <si>
    <t>1,529 </t>
  </si>
  <si>
    <t>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Note 3 to these consolidated financial statements.</t>
  </si>
  <si>
    <t xml:space="preserve">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
  </si>
  <si>
    <t>There were no transfers between Level 1 and Level 2 for the three and nine months ended September 30, 2014.  There were no Level 3 assets measured at fair value on a recurring basis during the three and nine months ended September 30, 2014.</t>
  </si>
  <si>
    <t>Financial instruments on a non-recurring basis</t>
  </si>
  <si>
    <t xml:space="preserve">Certain financial assets are also measured at fair value on a non-recurring basis; however, they were not material at September 30, 2014 or December 31, 2013. These financial assets include impaired loans and OREO. </t>
  </si>
  <si>
    <t>The table below presents the balance of financial instruments by class at September 30, 2014 measured at fair value:</t>
  </si>
  <si>
    <t xml:space="preserve">Carrying </t>
  </si>
  <si>
    <t>Amount</t>
  </si>
  <si>
    <t>Fair Value</t>
  </si>
  <si>
    <t>Level 1</t>
  </si>
  <si>
    <t>Level 2</t>
  </si>
  <si>
    <t>Level 3</t>
  </si>
  <si>
    <t>Cash and cash equivalents</t>
  </si>
  <si>
    <t>119,657 </t>
  </si>
  <si>
    <t>Securities available for sale</t>
  </si>
  <si>
    <t>Securities held to maturity</t>
  </si>
  <si>
    <t>FHLB stock</t>
  </si>
  <si>
    <t>4,378 </t>
  </si>
  <si>
    <t>N/A</t>
  </si>
  <si>
    <t>Loans, net of allowance for loan losses</t>
  </si>
  <si>
    <t>1,144,644 </t>
  </si>
  <si>
    <t>1,143,582 </t>
  </si>
  <si>
    <t>Interest rate contract-cash flow hedge</t>
  </si>
  <si>
    <t>Accrued interest receivable</t>
  </si>
  <si>
    <t>3,309 </t>
  </si>
  <si>
    <t>806 </t>
  </si>
  <si>
    <t>2,503 </t>
  </si>
  <si>
    <t>1,600,528 </t>
  </si>
  <si>
    <t>1,593,389 </t>
  </si>
  <si>
    <t>327,647 </t>
  </si>
  <si>
    <t>1,146,085 </t>
  </si>
  <si>
    <t>Deposits</t>
  </si>
  <si>
    <t>1,304,081 </t>
  </si>
  <si>
    <t>1,304,361 </t>
  </si>
  <si>
    <t>1,070,105 </t>
  </si>
  <si>
    <t>234,256 </t>
  </si>
  <si>
    <t xml:space="preserve">Securities sold under agreement to repurchase </t>
  </si>
  <si>
    <t>188,157 </t>
  </si>
  <si>
    <t>188,140 </t>
  </si>
  <si>
    <t>2,341 </t>
  </si>
  <si>
    <t>2,275 </t>
  </si>
  <si>
    <t>20,619 </t>
  </si>
  <si>
    <t>14,259 </t>
  </si>
  <si>
    <t>Accrued interest payable</t>
  </si>
  <si>
    <t xml:space="preserve">Total liabilities </t>
  </si>
  <si>
    <t>1,516,275 </t>
  </si>
  <si>
    <t>1,510,112 </t>
  </si>
  <si>
    <t>1,070,120 </t>
  </si>
  <si>
    <t>439,992 </t>
  </si>
  <si>
    <t>The table below presents the balance of financial instruments by class at December 31, 2013 measured at fair value:</t>
  </si>
  <si>
    <t>115,471 </t>
  </si>
  <si>
    <t>7,496 </t>
  </si>
  <si>
    <t>1,154,191 </t>
  </si>
  <si>
    <t>1,155,348 </t>
  </si>
  <si>
    <t>Interest rate swap agreement</t>
  </si>
  <si>
    <t>3,982 </t>
  </si>
  <si>
    <t>958 </t>
  </si>
  <si>
    <t>3,024 </t>
  </si>
  <si>
    <t>1,675,282 </t>
  </si>
  <si>
    <t>1,665,204 </t>
  </si>
  <si>
    <t>391,361 </t>
  </si>
  <si>
    <t>1,158,372 </t>
  </si>
  <si>
    <t>1,323,576 </t>
  </si>
  <si>
    <t>1,324,634 </t>
  </si>
  <si>
    <t>1,018,470 </t>
  </si>
  <si>
    <t>306,162 </t>
  </si>
  <si>
    <t>250,314 </t>
  </si>
  <si>
    <t>250,290 </t>
  </si>
  <si>
    <t>2,403 </t>
  </si>
  <si>
    <t>2,287 </t>
  </si>
  <si>
    <t>14,189 </t>
  </si>
  <si>
    <t>214 </t>
  </si>
  <si>
    <t>199 </t>
  </si>
  <si>
    <t>1,598,655 </t>
  </si>
  <si>
    <t>1,593,143 </t>
  </si>
  <si>
    <t>1,018,485 </t>
  </si>
  <si>
    <t>574,656 </t>
  </si>
  <si>
    <t>The carrying amounts reported in the consolidated balance sheets for cash and cash equivalents, accrued interest receivable and accrued interest payable approximate fair value. It is not practical to determine the fair value of FHLB stock due to restrictions placed on its transferability.</t>
  </si>
  <si>
    <t xml:space="preserve">The methodologies for other financial assets and financial liabilities are discussed below. </t>
  </si>
  <si>
    <r>
      <t>Loans</t>
    </r>
    <r>
      <rPr>
        <sz val="10"/>
        <color theme="1"/>
        <rFont val="Times New Roman"/>
        <family val="1"/>
      </rPr>
      <t xml:space="preserve"> - The fair value for loans is estimated using discounted cash flow analyses, using interest rates and spread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
    </r>
  </si>
  <si>
    <r>
      <t>Deposits</t>
    </r>
    <r>
      <rPr>
        <sz val="10"/>
        <color theme="1"/>
        <rFont val="Times New Roman"/>
        <family val="1"/>
      </rPr>
      <t xml:space="preserve">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 resulting in a Level 2 classification.</t>
    </r>
  </si>
  <si>
    <r>
      <t>Debt</t>
    </r>
    <r>
      <rPr>
        <sz val="10"/>
        <color theme="1"/>
        <rFont val="Times New Roman"/>
        <family val="1"/>
      </rPr>
      <t xml:space="preserve"> - The fair value of debt is estimated using current market rates for borrowings of similar remaining maturity resulting in a Level 2 classification. </t>
    </r>
  </si>
  <si>
    <r>
      <t>Commitments to Extend Credit and Standby Letters of Credit</t>
    </r>
    <r>
      <rPr>
        <sz val="10"/>
        <color theme="1"/>
        <rFont val="Times New Roman"/>
        <family val="1"/>
      </rPr>
      <t xml:space="preserve"> -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approximately $76 thousand at September 30, 2014 and $47 thousand as of December 31, 2013, respectively.</t>
    </r>
  </si>
  <si>
    <r>
      <t>Limitations</t>
    </r>
    <r>
      <rPr>
        <sz val="10"/>
        <color theme="1"/>
        <rFont val="Times New Roman"/>
        <family val="1"/>
      </rPr>
      <t xml:space="preserve"> ‑ Fair value estimates are made at a specific point in time based on relevant market information and information about the financial instruments.  Because no market exists for a significant portion of the financial instruments, fair value estimates are based on judgments regarding future expected loss experience, current economic conditions, risk characteristics of various financial instruments, and other such factors. </t>
    </r>
  </si>
  <si>
    <t xml:space="preserve">These estimates do not reflect any premium or discount that could result from offering for sale at one time our entire holdings of a particular financial instrument.  These estimates are subjective in nature and require considerable judgment to interpret market data. Accordingly, the estimates presented herein are not necessarily indicative of the amounts we could realize in a current market exchange, nor are they intended to represent the fair value of us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we are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t>
  </si>
  <si>
    <t>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Employee Benefit Plans</t>
  </si>
  <si>
    <t>Employee Benefit Plans [Abstract]</t>
  </si>
  <si>
    <t>NOTE 6: EMPLOYEE BENEFIT PLANS</t>
  </si>
  <si>
    <t>Pension Plan</t>
  </si>
  <si>
    <t xml:space="preserve">Prior to January 1995, we maintained a noncontributory defined benefit plan (the “Pension Plan”) covering all eligible employees. During 1995, the Pension Plan was curtailed. Accordingly, all accrued benefits were fully vested and no additional years of service or age will be accrued. </t>
  </si>
  <si>
    <t>The following tables summarize the components of net periodic benefit cost and other changes in Pension Plan assets and benefit obligations recognized for the three and nine months ended September 30, 2014 and 2013:</t>
  </si>
  <si>
    <t>Three Months</t>
  </si>
  <si>
    <t>Nine Months</t>
  </si>
  <si>
    <t>Ended September</t>
  </si>
  <si>
    <t>Interest cost</t>
  </si>
  <si>
    <t>105 </t>
  </si>
  <si>
    <t>348 </t>
  </si>
  <si>
    <t>314 </t>
  </si>
  <si>
    <t>Expected return on plan assets</t>
  </si>
  <si>
    <t>Service costs</t>
  </si>
  <si>
    <t>33 </t>
  </si>
  <si>
    <t>Net loss amortization</t>
  </si>
  <si>
    <t>97 </t>
  </si>
  <si>
    <t>266 </t>
  </si>
  <si>
    <t>Net periodic pension cost</t>
  </si>
  <si>
    <t>We have no minimum required contribution for 2014.</t>
  </si>
  <si>
    <t>Our Pension Investment Policy Statement sets forth the investment objectives and constraints of the Pension Plan. The purpose of the policy is to assist our Retirement Plan Committee in effectively supervising, monitoring, and evaluating the Pension Plan.</t>
  </si>
  <si>
    <t>Earnings Per Share</t>
  </si>
  <si>
    <t>Earnings Per Share [Abstract]</t>
  </si>
  <si>
    <t>NOTE 7: EARNINGS PER SHARE</t>
  </si>
  <si>
    <t>The following table presents reconciliations of the calculations of basic and diluted earnings per share for the three and nine months ended September 30, 2014 and 2013:</t>
  </si>
  <si>
    <t xml:space="preserve">Three Months </t>
  </si>
  <si>
    <t>Ended September 30,</t>
  </si>
  <si>
    <t>(In thousands except per share data)</t>
  </si>
  <si>
    <t>2,806 </t>
  </si>
  <si>
    <t>3,674 </t>
  </si>
  <si>
    <t>9,623 </t>
  </si>
  <si>
    <t>11,308 </t>
  </si>
  <si>
    <t>Weighted average common shares outstanding</t>
  </si>
  <si>
    <t>6,329 </t>
  </si>
  <si>
    <t>6,309 </t>
  </si>
  <si>
    <t>6,325 </t>
  </si>
  <si>
    <t>6,298 </t>
  </si>
  <si>
    <t>Dilutive effect of common stock equivalents</t>
  </si>
  <si>
    <t>19 </t>
  </si>
  <si>
    <t>Weighted average common and common equivalent</t>
  </si>
  <si>
    <t>shares outstanding</t>
  </si>
  <si>
    <t>6,345 </t>
  </si>
  <si>
    <t>6,324 </t>
  </si>
  <si>
    <t>6,344 </t>
  </si>
  <si>
    <t>6,311 </t>
  </si>
  <si>
    <t>0.44 </t>
  </si>
  <si>
    <t>0.58 </t>
  </si>
  <si>
    <t>1.52 </t>
  </si>
  <si>
    <t>1.80 </t>
  </si>
  <si>
    <t>1.79 </t>
  </si>
  <si>
    <t>Basic earnings per common share were computed by dividing net income by the weighted average number of shares of common stock outstanding for the three and nine months ended September 30, 2014 and 2013. The computation of diluted earnings per share excludes the effect of assuming the exercise of certain outstanding stock options because the effect would be anti-dilutive. There were no anti-dilutive options outstanding for the three and nine months ended September 30, 2014 or 2013.</t>
  </si>
  <si>
    <t>Stock Repurchase Program</t>
  </si>
  <si>
    <t>Stock Repurchase Program [Abstract]</t>
  </si>
  <si>
    <t>NOTE 8: STOCK REPURCHASE PROGRAM</t>
  </si>
  <si>
    <t xml:space="preserve">We extended our stock buyback program through January 2015. Under the program, which was originally adopted in January 2007, we may repurchase up to 200,000 shares of our common stock on the open market from time to time, and have purchased 143,475 shares at an average price per share of $22.94 since the program’s adoption. We did not repurchase any of our shares during 2013 or during the first nine months of 2014, and do not expect to repurchase shares in the near future.  </t>
  </si>
  <si>
    <t>Commitments And Contingencies</t>
  </si>
  <si>
    <t>Commitments And Contingencies [Abstract]</t>
  </si>
  <si>
    <t>NOTE 9: COMMITMENTS AND CONTINGENCIES</t>
  </si>
  <si>
    <t xml:space="preserve">Financial Instruments with Off-Balance Sheet Risk </t>
  </si>
  <si>
    <t>We are a party to financial instruments with off-balance sheet risk in the normal course of business to meet the financing needs of our customers. These financial instruments primarily include commitments to extend credit and financial guarantees. Such instruments involve, to varying degrees, elements of credit and interest rate risk that are not recognized in the accompanying consolidated balance sheets.</t>
  </si>
  <si>
    <t xml:space="preserve">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7.58 million and $4.73 million at September 30, 2014 and December 31, 2013,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t>
  </si>
  <si>
    <t xml:space="preserve">We may enter into commitments to sell loans, which involve market and interest rate risk. There were no such commitments at September 30, 2014 or December 31, 2013. </t>
  </si>
  <si>
    <t>Legal Proceedings</t>
  </si>
  <si>
    <t>We have been named as defendants in various legal proceedings arising from our normal business activities. Although the amount of any ultimate liability with respect to such proceedings cannot be determined, in the opinion of Management, based upon input from counsel on the outcome of such proceedings, any such liability will not have a material effect on our financial condition and results of operations.</t>
  </si>
  <si>
    <t>Comprehensive Income</t>
  </si>
  <si>
    <t>Comprehensive Income [Abstract]</t>
  </si>
  <si>
    <t>NOTE 10: COMPREHENSIVE INCOME</t>
  </si>
  <si>
    <t>The accumulated balances for each classification of other comprehensive income are as follows:</t>
  </si>
  <si>
    <t>(Losses) on</t>
  </si>
  <si>
    <t>Securities</t>
  </si>
  <si>
    <t xml:space="preserve">Unrealized  </t>
  </si>
  <si>
    <t>Transferred</t>
  </si>
  <si>
    <t>Gains (Losses)</t>
  </si>
  <si>
    <t>From</t>
  </si>
  <si>
    <t>Accumulated</t>
  </si>
  <si>
    <t>on Securities</t>
  </si>
  <si>
    <t>Available-For-</t>
  </si>
  <si>
    <t>Sale to Held-</t>
  </si>
  <si>
    <t xml:space="preserve">Pension  </t>
  </si>
  <si>
    <t xml:space="preserve">Interest Rate  </t>
  </si>
  <si>
    <t>Comprehensive</t>
  </si>
  <si>
    <t>Sale</t>
  </si>
  <si>
    <t>To-Maturity</t>
  </si>
  <si>
    <t>Plan</t>
  </si>
  <si>
    <t>Swaps</t>
  </si>
  <si>
    <t>Income (Loss)</t>
  </si>
  <si>
    <t>Balance June 30, 2014</t>
  </si>
  <si>
    <t>1,436 </t>
  </si>
  <si>
    <t>Other comprehensive income before reclassifications</t>
  </si>
  <si>
    <t>Accretion of unrealized losses of securities transferred from available-for-sale to held-to-maturity recognized in other comprehensive income</t>
  </si>
  <si>
    <t>Reclassification adjustments for (gains) losses reclassified into income</t>
  </si>
  <si>
    <t>Net current period other comprehensive income</t>
  </si>
  <si>
    <t>Balance September 30, 2014</t>
  </si>
  <si>
    <t>871 </t>
  </si>
  <si>
    <t>Beginning Balance December 31, 2013</t>
  </si>
  <si>
    <t>1,110 </t>
  </si>
  <si>
    <t>1,241 </t>
  </si>
  <si>
    <t>Transfer of securities from available-for-sale to held-to-maturity</t>
  </si>
  <si>
    <t>351 </t>
  </si>
  <si>
    <t>63 </t>
  </si>
  <si>
    <t>1,033 </t>
  </si>
  <si>
    <t>359 </t>
  </si>
  <si>
    <t>1,586 </t>
  </si>
  <si>
    <t>All amounts in the tables above are net of tax. Amounts in parentheses indicate debits.</t>
  </si>
  <si>
    <t>Details of amounts reclassified from accumulated comprehensive income for the three and nine months ended September 30, 2014 and  2013 are presented below:</t>
  </si>
  <si>
    <t>Details about Accumulated Other</t>
  </si>
  <si>
    <t>Ended</t>
  </si>
  <si>
    <t>Comprehensive Income Components</t>
  </si>
  <si>
    <t>September 30,</t>
  </si>
  <si>
    <t xml:space="preserve">Affected Line Item in the Statement </t>
  </si>
  <si>
    <t>Where Net Income is Presented</t>
  </si>
  <si>
    <t>Unrealized gains on securities</t>
  </si>
  <si>
    <t>Net (gains) losses on investment securities</t>
  </si>
  <si>
    <t>Total before tax</t>
  </si>
  <si>
    <t>Net of tax</t>
  </si>
  <si>
    <t>Pension and postretirement benefit plans</t>
  </si>
  <si>
    <t>Total reclassification adjustments</t>
  </si>
  <si>
    <t>57 </t>
  </si>
  <si>
    <t>Derivative Financial Instruments</t>
  </si>
  <si>
    <t>Derivative Financial Instruments [Abstract]</t>
  </si>
  <si>
    <t>NOTE 11: DERIVATIVE FINANCIAL INSTRUMENTS</t>
  </si>
  <si>
    <t xml:space="preserve">At September 30, 2014 and December 31, 2013, we had an interest rate swap with a notional amount of $10 million that was designated as a cash flow hedge. The swap was used to convert a portion of the floating rate interest on our trust preferred issuance to a fixed rate of interest. Each quarter we assess the effectiveness of the hedging relationships by comparing the changes in cash flows of the derivative hedging instruments with the changes in cash flows of the designated hedged item. There was no ineffective portion recognized in earnings during the three and nine months ended September 30, 2014 or September 30, 2013. The fair value of $(524) thousand and $(726) thousand was reflected in other comprehensive income in the accompanying consolidated balance sheets at September 30, 2014 and December 31, 2013, respectively. </t>
  </si>
  <si>
    <t xml:space="preserve">We are party to interest rate swaps with a notional amount of $40.2 million with certain of our commercial customers.  In order to minimize our risk, these customer derivatives (pay floating/receive fixed swaps) have been offset with essentially matching interest rate swaps with our counterparty totaling $40.2 million (pay fixed/receive floating swaps). At September 30, 2014, the weighted average receive rate of these interest rate swaps was 1.84%, the weighted average pay rate was 3.63% and the weighted average maturity was 12.3 years.  The fair values of $381 thousand were reflected in other assets and other liabilities, respectively, in the accompanying consolidated balance sheets at September 30, 2014.  The fair values of $803 thousand were reflected in other assets and other liabilities, respectively, in the accompanying consolidated balance sheets at December 31, 2013.  Hedge accounting has not been applied for these derivatives.  Becaus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t>
  </si>
  <si>
    <t xml:space="preserve">We are party to interest rate swaps with notional amounts totaling $9.36 million that were designated as fair value hedges of certain fixed rate loans with municipalities. At September 30, 2014, the weighted average receive rate of these interest rate swaps was 1.54%, the weighted average pay rate was 3.26% and the weighted average maturity was 17.8 years. The amounts recognized in earnings and other assets for the ineffective portion of the interest swaps were immaterial. </t>
  </si>
  <si>
    <t>We assessed our counterparty risk at September 30, 2014 and determined any credit risk inherent in our derivative contracts was insignificant. Information about the fair value of derivative financial instruments can be found in Note 5 to these consolidated financial statements.</t>
  </si>
  <si>
    <t>Financial Statement Presentation (Policy)</t>
  </si>
  <si>
    <t>Managementb_x0019_s Use of Estimates in Preparation of Financial Statements</t>
  </si>
  <si>
    <t>Investment Securities (Tables)</t>
  </si>
  <si>
    <t>Summary Of Amortized Cost And Fair Values Of Securitiies Classified As Available For Sale And Held To Maturity</t>
  </si>
  <si>
    <t>The amortized cost and fair values of the securities classified as available for sale and held to maturity as of September 30, 2014 are as follows:</t>
  </si>
  <si>
    <t>Summary Of Contractual Maturity Distribution Of Debt Securities Classified As Available For Sale And Held To Maturity</t>
  </si>
  <si>
    <t>Summary of Proceeds, Gross Gains and Gross Losses</t>
  </si>
  <si>
    <t>Summary Of Gross Unrealized Losses On Investment Securities</t>
  </si>
  <si>
    <t>Loans And The Allowance For Credit Losses (Tables)</t>
  </si>
  <si>
    <t>Composition Of The Loan Portfolio</t>
  </si>
  <si>
    <t>Loan Loss Experience And Activity In The Allowance For Credit Losses</t>
  </si>
  <si>
    <t>Allowance For Loan Losses And The Recorded Investment In Loans</t>
  </si>
  <si>
    <t>The following presents the balance in the allowance for loan losses and the recorded investment in loans by portfolio segment based upon impairment method at September 30, 2014:</t>
  </si>
  <si>
    <t>Recorded Investment of Loans, Including Nonaccrual And Restructured Loans, By Class</t>
  </si>
  <si>
    <t>Impaired Loans By Class</t>
  </si>
  <si>
    <t>Nonperforming Loans</t>
  </si>
  <si>
    <t>Nonaccrual Loans By Class</t>
  </si>
  <si>
    <t>Summary Of Loans By Credit Quality Indicator</t>
  </si>
  <si>
    <t>Fair Value Of Financial Instruments (Tables)</t>
  </si>
  <si>
    <t>Financial Assets And Liabilities Measured At Fair Value On A Recurring Basis</t>
  </si>
  <si>
    <t>Financial Instruments Measured At Fair Value</t>
  </si>
  <si>
    <t>Employee Benefit Plans (Tables)</t>
  </si>
  <si>
    <t>Net Periodic Benefit Costs</t>
  </si>
  <si>
    <t>Earnings Per Share (Tables)</t>
  </si>
  <si>
    <t>Reconciliations Of Calculations Of Basic And Diluted Earnings Per Share</t>
  </si>
  <si>
    <t>Comprehensive Income (Tables)</t>
  </si>
  <si>
    <t>Accumulated Balances for Each Classification of Other Comprehensive Income</t>
  </si>
  <si>
    <t>Reclassification Adjustment Details</t>
  </si>
  <si>
    <t>Recent Accounting Pronouncements (Details) (USD $)</t>
  </si>
  <si>
    <t>New Accounting Pronouncements or Change in Accounting Principle [Line Items]</t>
  </si>
  <si>
    <t>Noninterest expense reduction</t>
  </si>
  <si>
    <t>Efective tax rate</t>
  </si>
  <si>
    <t>Accounting Standards Update 2014-01 [Member] | Scenario, Adjustment [Member]</t>
  </si>
  <si>
    <t>Accounting Standards Update 2014-01 [Member] | Scenario, Actual [Member]</t>
  </si>
  <si>
    <t>Investment Securities (Narrative) (Details) (USD $)</t>
  </si>
  <si>
    <t>Schedule of Available-for-sale and Held-to-maturity Securities [Line Items]</t>
  </si>
  <si>
    <t>Carrying value of securities pledged</t>
  </si>
  <si>
    <t>Securities classified as trading</t>
  </si>
  <si>
    <t>Net gains</t>
  </si>
  <si>
    <t>Transferred From Available-For-Sale to Held-To-Maturity [Member]</t>
  </si>
  <si>
    <t>Securities transferred from available-for-sale to held-to-maturity, remaining unamortized balance</t>
  </si>
  <si>
    <t>Securities transferred from available-for-sale to held-to-maturity, remaining unamortized balance, net of tax</t>
  </si>
  <si>
    <t>CLOs [Member]</t>
  </si>
  <si>
    <t>Investment Securities (Summary Of Amortized Cost And Fair Values Of Securities Classified As Available For Sale And Held To Maturity) (Details) (USD $)</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to-maturity Securities, Fair Value</t>
  </si>
  <si>
    <t>U.S. Treasury Obligations [Member]</t>
  </si>
  <si>
    <t>U.S. Agency Obligations [Member]</t>
  </si>
  <si>
    <t>U.S. GSEs [Member]</t>
  </si>
  <si>
    <t>FHLB Obligations [Member]</t>
  </si>
  <si>
    <t>Agency MBSs [Member]</t>
  </si>
  <si>
    <t>Agency CMBSs [Member]</t>
  </si>
  <si>
    <t>Agency CMOs [Member]</t>
  </si>
  <si>
    <t>ABSs [Member]</t>
  </si>
  <si>
    <t>Investment Securities (Summary Of Contractual Maturity Of Debt Securities Classified As Available For Sale) (Details) (USD $)</t>
  </si>
  <si>
    <t>Schedule of Available-for-sale Securities [Line Items]</t>
  </si>
  <si>
    <t>Available for Sale (at fair value), Within One Year</t>
  </si>
  <si>
    <t>Available for Sale (at fair value), After One But Within Five Years</t>
  </si>
  <si>
    <t>Available for Sale (at fair value), After Five But Within Ten Years</t>
  </si>
  <si>
    <t>Available for Sale (at fair value), After Ten Years</t>
  </si>
  <si>
    <t>Total Available for Sale Securities, Fair Value</t>
  </si>
  <si>
    <t>Available for Sale (at amortized cost), Within One Year</t>
  </si>
  <si>
    <t>Available for Sale (at amortized cost), After One But Within Five Years</t>
  </si>
  <si>
    <t>Available for Sale (at amortized cost), After Five But Within Ten Years</t>
  </si>
  <si>
    <t>Available for Sale (at amortized cost), After Ten Years</t>
  </si>
  <si>
    <t>Total Available for Sale Securities, Amortized Cost</t>
  </si>
  <si>
    <t>Investment Securities (Summary Of Contractual Maturity Of Debt Securities Classified As Held To Maturity) (Details) (USD $)</t>
  </si>
  <si>
    <t>Schedule of Held-to-maturity Securities [Line Items]</t>
  </si>
  <si>
    <t>Held to Maturity (at fair value), After One But Within Five Years</t>
  </si>
  <si>
    <t>Held to Maturity (at fair value), After Five But Within Ten Years</t>
  </si>
  <si>
    <t>Held to Maturity (at amortized cost), After Ten Years</t>
  </si>
  <si>
    <t>Held to Maturity (at amortized cost), After One But Within Five Years</t>
  </si>
  <si>
    <t>Held to Maturity (at amortized cost), After Five But Within Ten Years</t>
  </si>
  <si>
    <t>Total Held to Maturity Securities, Amortized Cost</t>
  </si>
  <si>
    <t>Investment Securities (Summary Of Proceeds, Gross Gains and Gross Losses On Available For Sale Securities) (Details) (USD $)</t>
  </si>
  <si>
    <t>Investments [Abstract]</t>
  </si>
  <si>
    <t>Investment Securities (Summary Of Gross Unrealized Losses On Investment Securities Available For Sale And Length Of Time) (Details) (USD $)</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Loans And The Allowance For Credit Losses (Narrative) (Details) (USD $)</t>
  </si>
  <si>
    <t>Financing Receivable, Recorded Investment [Line Items]</t>
  </si>
  <si>
    <t>Net deferred loan origination cost</t>
  </si>
  <si>
    <t>Overdrawn deposit balances classified as loan balances</t>
  </si>
  <si>
    <t>Past due loans</t>
  </si>
  <si>
    <t>Greater than 90 days past due</t>
  </si>
  <si>
    <t>Nonaccruing TDR's</t>
  </si>
  <si>
    <t>Commitments to lend additional funds to borrowers</t>
  </si>
  <si>
    <t>Exposure threshold for loans subject to formal review</t>
  </si>
  <si>
    <t>Amount of interest which was not earned, but which would have been earned had our nonaccrual and restructured loans</t>
  </si>
  <si>
    <t>Real Estate Loans b_x0013_ Residential [Member]</t>
  </si>
  <si>
    <t>Real Estate Loans b_x0013_ Commercial [Member]</t>
  </si>
  <si>
    <t>Commercial, Financial And Agricultural [Member]</t>
  </si>
  <si>
    <t>Residential And Commerical Loans Serviced For Others [Member]</t>
  </si>
  <si>
    <t>Performing [Member]</t>
  </si>
  <si>
    <t>Non-Performing [Member]</t>
  </si>
  <si>
    <t>Accruing [Member]</t>
  </si>
  <si>
    <t>Restructured [Member]</t>
  </si>
  <si>
    <t>Number of loans</t>
  </si>
  <si>
    <t>Loans And The Allowance For Credit Losses (Composition of Loan Portfolio) (Details) (USD $)</t>
  </si>
  <si>
    <t>Total Loans</t>
  </si>
  <si>
    <t>Municipal Loans [Member]</t>
  </si>
  <si>
    <t>Real Estate Loans b_x0013_ Construction [Member]</t>
  </si>
  <si>
    <t>Installment Loans [Member]</t>
  </si>
  <si>
    <t>All Other Loans [Member]</t>
  </si>
  <si>
    <t>Loans And The Allowance For Credit Losses (Loan Loss Experience And Activity In The Allowance For Credit Losses) (Details) (USD $)</t>
  </si>
  <si>
    <t>Financing Receivable, Allowance for Credit Losses [Line Items]</t>
  </si>
  <si>
    <t>Loans And The Allowance For Credit Losses (Allowance For Loan Losses And The Recorded Investment In Loans) (Details) (USD $)</t>
  </si>
  <si>
    <t>Jun. 30, 2014</t>
  </si>
  <si>
    <t>Jun. 30, 2013</t>
  </si>
  <si>
    <t>Dec. 31, 2012</t>
  </si>
  <si>
    <t>Ending balance individually evaluated for impairment</t>
  </si>
  <si>
    <t>Ending balance collectively evaluated for impairment</t>
  </si>
  <si>
    <t>Financing receivables, Ending balance individually evaluated for impairment</t>
  </si>
  <si>
    <t>Financing receivables, Ending balance collectively evaluated for impairment</t>
  </si>
  <si>
    <t>Financing receivables, Totals</t>
  </si>
  <si>
    <t>Reserve for undisbursed lines of credit</t>
  </si>
  <si>
    <t>Total allowance for credit losses</t>
  </si>
  <si>
    <t>Loans And The Allowance For Credit Losses (Recorded Investment Of Loans, Including Nonaccrual And Restructured Loans, By Class) (Details) (USD $)</t>
  </si>
  <si>
    <t>Financing Receivable, Recorded Investment, Past Due [Line Items]</t>
  </si>
  <si>
    <t>30-59 Days Past Due</t>
  </si>
  <si>
    <t>60-89 Days Past Due</t>
  </si>
  <si>
    <t>90 Days or More Past Due</t>
  </si>
  <si>
    <t>Total Past Due</t>
  </si>
  <si>
    <t>Greater Than 90 Days and Accruing</t>
  </si>
  <si>
    <t>Real Estate Loans b_x0013_ Residential [Member] | First Mortgage [Member]</t>
  </si>
  <si>
    <t>Real Estate Loans b_x0013_ Residential [Member] | Second Mortgage [Member]</t>
  </si>
  <si>
    <t>Real Estate Loans b_x0013_ Commercial [Member] | Owner Occupied [Member]</t>
  </si>
  <si>
    <t>Real Estate Loans b_x0013_ Commercial [Member] | Non-Owner Occupied [Member]</t>
  </si>
  <si>
    <t>Real Estate Loans b_x0013_ Construction [Member] | Residential [Member]</t>
  </si>
  <si>
    <t>Real Estate Loans b_x0013_ Construction [Member] | Commercial [Member]</t>
  </si>
  <si>
    <t>Loans And The Allowance For Credit Losses (Impaired Loans By Class) (Details) (USD $)</t>
  </si>
  <si>
    <t>Financing Receivable, Impaired [Line Items]</t>
  </si>
  <si>
    <t>Recorded investment, Total</t>
  </si>
  <si>
    <t>Unpaid Principal Balance, Total</t>
  </si>
  <si>
    <t>Related Allowance</t>
  </si>
  <si>
    <t>Average Recorded Investment, Total</t>
  </si>
  <si>
    <t>Interest Income Recognized, Total</t>
  </si>
  <si>
    <t>With no related allowance recorded, Average Recorded Investment</t>
  </si>
  <si>
    <t>With related allowance recorded, Average Recorded Investment</t>
  </si>
  <si>
    <t>With no related allowance recorded, Recorded investment</t>
  </si>
  <si>
    <t>With related allowance recorded, Recorded investment</t>
  </si>
  <si>
    <t>With no related allowance recorded, Unpaid Principal Balance</t>
  </si>
  <si>
    <t>With related allowance recorded, Unpaid Principal Balance</t>
  </si>
  <si>
    <t>With no related allowance recorded, Interest Income Recognized</t>
  </si>
  <si>
    <t>Loans And The Allowance For Credit Losses (Nonperforming Loans) (Details) (USD $)</t>
  </si>
  <si>
    <t>Nonaccrual loans</t>
  </si>
  <si>
    <t>Loans And The Allowance For Credit Losses (Nonaccrual Loans By Class) (Details) (USD $)</t>
  </si>
  <si>
    <t>Nonaccruing non-TDR loans</t>
  </si>
  <si>
    <t>Real Estate Loans b_x0013_ Commercial [Member] | First Mortgage [Member]</t>
  </si>
  <si>
    <t>Loans And The Allowance For Credit Losses (Summary Of Loans By Credit Quality Indicator) (Details) (USD $)</t>
  </si>
  <si>
    <t>Unrated Residential and Consumer [Member]</t>
  </si>
  <si>
    <t>Unrated Residential and Consumer [Member] | Installment Loans [Member]</t>
  </si>
  <si>
    <t>Unrated Residential and Consumer [Member] | All Other Loans [Member]</t>
  </si>
  <si>
    <t>Pass [Member]</t>
  </si>
  <si>
    <t>Pass [Member] | Installment Loans [Member]</t>
  </si>
  <si>
    <t>Pass-Watch [Member]</t>
  </si>
  <si>
    <t>Special Mention [Member]</t>
  </si>
  <si>
    <t>Substandard [Member]</t>
  </si>
  <si>
    <t>Commercial, Financial And Agricultural [Member] | Unrated Residential and Consumer [Member]</t>
  </si>
  <si>
    <t>Commercial, Financial And Agricultural [Member] | Pass [Member]</t>
  </si>
  <si>
    <t>Commercial, Financial And Agricultural [Member] | Pass-Watch [Member]</t>
  </si>
  <si>
    <t>Commercial, Financial And Agricultural [Member] | Special Mention [Member]</t>
  </si>
  <si>
    <t>Commercial, Financial And Agricultural [Member] | Substandard [Member]</t>
  </si>
  <si>
    <t>Municipal Loans [Member] | Unrated Residential and Consumer [Member]</t>
  </si>
  <si>
    <t>Municipal Loans [Member] | Pass [Member]</t>
  </si>
  <si>
    <t>Municipal Loans [Member] | Pass-Watch [Member]</t>
  </si>
  <si>
    <t>Municipal Loans [Member] | Special Mention [Member]</t>
  </si>
  <si>
    <t>Real Estate Loans b_x0013_ Residential [Member] | Unrated Residential and Consumer [Member] | First Mortgage [Member]</t>
  </si>
  <si>
    <t>Real Estate Loans b_x0013_ Residential [Member] | Unrated Residential and Consumer [Member] | Second Mortgage [Member]</t>
  </si>
  <si>
    <t>Real Estate Loans b_x0013_ Residential [Member] | Pass [Member] | First Mortgage [Member]</t>
  </si>
  <si>
    <t>Real Estate Loans b_x0013_ Residential [Member] | Pass-Watch [Member] | First Mortgage [Member]</t>
  </si>
  <si>
    <t>Real Estate Loans b_x0013_ Residential [Member] | Special Mention [Member] | First Mortgage [Member]</t>
  </si>
  <si>
    <t>Real Estate Loans b_x0013_ Residential [Member] | Substandard [Member] | First Mortgage [Member]</t>
  </si>
  <si>
    <t>Real Estate Loans b_x0013_ Residential [Member] | Substandard [Member] | Second Mortgage [Member]</t>
  </si>
  <si>
    <t>Real Estate Loans b_x0013_ Commercial [Member] | Unrated Residential and Consumer [Member] | Owner Occupied [Member]</t>
  </si>
  <si>
    <t>Real Estate Loans b_x0013_ Commercial [Member] | Unrated Residential and Consumer [Member] | Non-Owner Occupied [Member]</t>
  </si>
  <si>
    <t>Real Estate Loans b_x0013_ Commercial [Member] | Pass [Member] | Owner Occupied [Member]</t>
  </si>
  <si>
    <t>Real Estate Loans b_x0013_ Commercial [Member] | Pass [Member] | Non-Owner Occupied [Member]</t>
  </si>
  <si>
    <t>Real Estate Loans b_x0013_ Commercial [Member] | Pass-Watch [Member] | Owner Occupied [Member]</t>
  </si>
  <si>
    <t>Real Estate Loans b_x0013_ Commercial [Member] | Pass-Watch [Member] | Non-Owner Occupied [Member]</t>
  </si>
  <si>
    <t>Real Estate Loans b_x0013_ Commercial [Member] | Special Mention [Member] | Owner Occupied [Member]</t>
  </si>
  <si>
    <t>Real Estate Loans b_x0013_ Commercial [Member] | Special Mention [Member] | Non-Owner Occupied [Member]</t>
  </si>
  <si>
    <t>Real Estate Loans b_x0013_ Commercial [Member] | Substandard [Member] | Owner Occupied [Member]</t>
  </si>
  <si>
    <t>Real Estate Loans b_x0013_ Commercial [Member] | Substandard [Member] | Non-Owner Occupied [Member]</t>
  </si>
  <si>
    <t>Real Estate Loans b_x0013_ Construction [Member] | Unrated Residential and Consumer [Member] | Residential [Member]</t>
  </si>
  <si>
    <t>Real Estate Loans b_x0013_ Construction [Member] | Unrated Residential and Consumer [Member] | Commercial [Member]</t>
  </si>
  <si>
    <t>Real Estate Loans b_x0013_ Construction [Member] | Pass [Member] | Residential [Member]</t>
  </si>
  <si>
    <t>Real Estate Loans b_x0013_ Construction [Member] | Pass [Member] | Commercial [Member]</t>
  </si>
  <si>
    <t>Real Estate Loans b_x0013_ Construction [Member] | Pass-Watch [Member] | Residential [Member]</t>
  </si>
  <si>
    <t>Real Estate Loans b_x0013_ Construction [Member] | Pass-Watch [Member] | Commercial [Member]</t>
  </si>
  <si>
    <t>Real Estate Loans b_x0013_ Construction [Member] | Substandard [Member] | Commercial [Member]</t>
  </si>
  <si>
    <t>Fair Value Of Financial Instruments (Narrative) (Details) (USD $)</t>
  </si>
  <si>
    <t>The fair value of commitments to extend credit and standby letters of credit</t>
  </si>
  <si>
    <t>Fair Value Of Financial Instruments (Financial Assets And Liabilities Measured At Fair Value On A Recurring Basis) (Details) (USD $)</t>
  </si>
  <si>
    <t>Fair Value, Assets and Liabilities Measured on Recurring and Nonrecurring Basis [Line Items]</t>
  </si>
  <si>
    <t>Significant Other Observable Inputs (Level 2) [Member]</t>
  </si>
  <si>
    <t>U.S. Treasury Obligations [Member] | Significant Other Observable Inputs (Level 2) [Member]</t>
  </si>
  <si>
    <t>Agency MBSs [Member] | Significant Other Observable Inputs (Level 2) [Member]</t>
  </si>
  <si>
    <t>Agency CMBSs [Member] | Significant Other Observable Inputs (Level 2) [Member]</t>
  </si>
  <si>
    <t>Agency CMOs [Member] | Significant Other Observable Inputs (Level 2) [Member]</t>
  </si>
  <si>
    <t>CLOs [Member] | Significant Other Observable Inputs (Level 2) [Member]</t>
  </si>
  <si>
    <t>ABSs [Member] | Significant Other Observable Inputs (Level 2) [Member]</t>
  </si>
  <si>
    <t>Interest Rate Swaps [Member]</t>
  </si>
  <si>
    <t>Interest Rate Swaps [Member] | Significant Other Observable Inputs (Level 2) [Member]</t>
  </si>
  <si>
    <t>Fair Value Of Financial Instruments (Financial Instruments Measured At Fair Value) (Details) (USD $)</t>
  </si>
  <si>
    <t>Fair Value, Balance Sheet Grouping, Financial Statement Captions [Line Items]</t>
  </si>
  <si>
    <t>Nonrecurring Basis [Member] | Carrying Amount [Member]</t>
  </si>
  <si>
    <t>Securities sold under agreement to repurchase</t>
  </si>
  <si>
    <t>Nonrecurring Basis [Member] | Fair Value [Member]</t>
  </si>
  <si>
    <t>Nonrecurring Basis [Member] | Quoted Prices In Active Markets For Identical Assets (Level 1) [Member]</t>
  </si>
  <si>
    <t>Nonrecurring Basis [Member] | Significant Other Observable Inputs (Level 2) [Member]</t>
  </si>
  <si>
    <t>Nonrecurring Basis [Member] | Significant Unobservable Inputs (Level 3) [Member]</t>
  </si>
  <si>
    <t>Employee Benefit Plans (Details) (USD $)</t>
  </si>
  <si>
    <t>Minimum required contribution for 2014</t>
  </si>
  <si>
    <t>Earnings Per Share (Details) (USD $)</t>
  </si>
  <si>
    <t>Weighted average common and common equivalent shares outstanding</t>
  </si>
  <si>
    <t>Average stock options outstanding which were not included in the calculation of diluted earnings per share</t>
  </si>
  <si>
    <t>Stock Repurchase Program (Details) (USD $)</t>
  </si>
  <si>
    <t>12 Months Ended</t>
  </si>
  <si>
    <t>21 Months Ended</t>
  </si>
  <si>
    <t>Stock repurchase program, number of shares authorized to be repurchased</t>
  </si>
  <si>
    <t>Common stock shares repurchased</t>
  </si>
  <si>
    <t>Average price per share of repurchased shares</t>
  </si>
  <si>
    <t>Commitments And Contingencies (Details) (USD $)</t>
  </si>
  <si>
    <t>Standby Letters of Credit [Member]</t>
  </si>
  <si>
    <t>Loan Sales Commitments [Member]</t>
  </si>
  <si>
    <t>Fair Value, Off-balance Sheet Risks, Disclosure Information [Line Items]</t>
  </si>
  <si>
    <t>Contingent Obligations</t>
  </si>
  <si>
    <t>Expiration term of contingent obligations, months</t>
  </si>
  <si>
    <t>'12 months</t>
  </si>
  <si>
    <t>Comprehensive Income (Accumulated Balances for Each Classification of Other Comprehensive Income) (Details) (USD $)</t>
  </si>
  <si>
    <t>Accumulated Other Comprehensive Income (Loss) [Line Items]</t>
  </si>
  <si>
    <t>Unrealized Gains (Losses) on Securities [Member] | Available-For-Sale [Member]</t>
  </si>
  <si>
    <t>Unrealized Gains (Losses) on Securities [Member] | Transferred From Available-For-Sale to Held-To-Maturity [Member]</t>
  </si>
  <si>
    <t>Pension and Postretirement Benefit Plans [Member]</t>
  </si>
  <si>
    <t>Accumulated Other Comprehensive Income (Loss) [Member]</t>
  </si>
  <si>
    <t>Comprehensive Income (Reclassification Adjustment Details) (Details) (USD $)</t>
  </si>
  <si>
    <t>Reclassification Adjustment out of Accumulated Other Comprehensive Income [Line Items]</t>
  </si>
  <si>
    <t>Reclassification Out of Accumulated Other Comprehensive Income [Member]</t>
  </si>
  <si>
    <t>Reclassification adjustments, Net of tax</t>
  </si>
  <si>
    <t>Reclassification Out of Accumulated Other Comprehensive Income [Member] | Unrealized Gains (Losses) on Securities [Member]</t>
  </si>
  <si>
    <t>Reclassification Out of Accumulated Other Comprehensive Income [Member] | Pension and Postretirement Benefit Plans [Member]</t>
  </si>
  <si>
    <t>Derivative Financial Instruments (Details) (USD $)</t>
  </si>
  <si>
    <t>Cash Flow Hedge [Member]</t>
  </si>
  <si>
    <t>Derivative [Line Items]</t>
  </si>
  <si>
    <t>Ineffective portion recognized in earnings</t>
  </si>
  <si>
    <t>Fair values of effective portion of hedges reflected in Other Comprehensive Income</t>
  </si>
  <si>
    <t>Fair Value Hedge [Member]</t>
  </si>
  <si>
    <t>Average receive rate</t>
  </si>
  <si>
    <t>Average pay rate</t>
  </si>
  <si>
    <t>Weighted average maturity</t>
  </si>
  <si>
    <t>'17 years 9 months 18 days</t>
  </si>
  <si>
    <t>Designated as Hedging Instrument [Member] | Cash Flow Hedge [Member]</t>
  </si>
  <si>
    <t>Interest rate swaps, notional amount</t>
  </si>
  <si>
    <t>Designated as Hedging Instrument [Member] | Fair Value Hedge [Member]</t>
  </si>
  <si>
    <t>Not Designated as Hedging Instrument [Member]</t>
  </si>
  <si>
    <t>'12 years 3 months 18 days</t>
  </si>
  <si>
    <t>Interest rate derivative assets,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ourier New"/>
      <family val="3"/>
    </font>
    <font>
      <sz val="7.5"/>
      <color theme="1"/>
      <name val="Calibri"/>
      <family val="2"/>
      <scheme val="minor"/>
    </font>
    <font>
      <sz val="12"/>
      <color theme="1"/>
      <name val="Courier New"/>
      <family val="3"/>
    </font>
    <font>
      <sz val="1"/>
      <color theme="1"/>
      <name val="Courier New"/>
      <family val="3"/>
    </font>
    <font>
      <sz val="1"/>
      <color theme="1"/>
      <name val="Times New Roman"/>
      <family val="1"/>
    </font>
    <font>
      <sz val="11"/>
      <color theme="1"/>
      <name val="Courier New"/>
      <family val="3"/>
    </font>
    <font>
      <b/>
      <sz val="9"/>
      <color theme="1"/>
      <name val="Courier New"/>
      <family val="3"/>
    </font>
    <font>
      <sz val="9"/>
      <color theme="1"/>
      <name val="Courier New"/>
      <family val="3"/>
    </font>
    <font>
      <b/>
      <sz val="9"/>
      <color theme="1"/>
      <name val="Times New Roman"/>
      <family val="1"/>
    </font>
    <font>
      <b/>
      <u/>
      <sz val="9"/>
      <color theme="1"/>
      <name val="Times New Roman"/>
      <family val="1"/>
    </font>
    <font>
      <sz val="9"/>
      <color theme="1"/>
      <name val="Times New Roman"/>
      <family val="1"/>
    </font>
    <font>
      <b/>
      <sz val="10"/>
      <color theme="1"/>
      <name val="Courier New"/>
      <family val="3"/>
    </font>
    <font>
      <b/>
      <u/>
      <sz val="10"/>
      <color theme="1"/>
      <name val="Times New Roman"/>
      <family val="1"/>
    </font>
    <font>
      <u/>
      <sz val="10"/>
      <color theme="1"/>
      <name val="Times New Roman"/>
      <family val="1"/>
    </font>
    <font>
      <b/>
      <sz val="1"/>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wrapText="1"/>
    </xf>
    <xf numFmtId="0" fontId="26" fillId="0" borderId="10" xfId="0" applyFont="1" applyBorder="1" applyAlignment="1">
      <alignment horizontal="center" wrapText="1"/>
    </xf>
    <xf numFmtId="0" fontId="29" fillId="0" borderId="10" xfId="0" applyFont="1" applyBorder="1" applyAlignment="1">
      <alignment horizontal="center" wrapText="1"/>
    </xf>
    <xf numFmtId="0" fontId="30" fillId="0" borderId="11" xfId="0" applyFont="1" applyBorder="1" applyAlignment="1">
      <alignment wrapText="1"/>
    </xf>
    <xf numFmtId="0" fontId="26" fillId="0" borderId="11" xfId="0" applyFont="1" applyBorder="1" applyAlignment="1">
      <alignment horizontal="center" wrapText="1"/>
    </xf>
    <xf numFmtId="0" fontId="26" fillId="0" borderId="11" xfId="0" applyFont="1" applyBorder="1" applyAlignment="1">
      <alignment wrapText="1"/>
    </xf>
    <xf numFmtId="0" fontId="31" fillId="33" borderId="0" xfId="0" applyFont="1" applyFill="1" applyAlignment="1">
      <alignment wrapText="1"/>
    </xf>
    <xf numFmtId="0" fontId="31" fillId="33" borderId="0" xfId="0" applyFont="1" applyFill="1" applyAlignment="1">
      <alignment horizontal="center" wrapText="1"/>
    </xf>
    <xf numFmtId="0" fontId="31" fillId="33" borderId="0" xfId="0" applyFont="1" applyFill="1" applyAlignment="1">
      <alignment horizontal="right"/>
    </xf>
    <xf numFmtId="0" fontId="31" fillId="33" borderId="0" xfId="0" applyFont="1" applyFill="1" applyAlignment="1">
      <alignment horizontal="right" wrapText="1"/>
    </xf>
    <xf numFmtId="0" fontId="31" fillId="0" borderId="0" xfId="0" applyFont="1" applyAlignment="1">
      <alignment wrapText="1"/>
    </xf>
    <xf numFmtId="0" fontId="31" fillId="0" borderId="0" xfId="0" applyFont="1" applyAlignment="1">
      <alignment horizontal="right"/>
    </xf>
    <xf numFmtId="0" fontId="26" fillId="33" borderId="0" xfId="0" applyFont="1" applyFill="1" applyAlignment="1">
      <alignment horizontal="center" wrapText="1"/>
    </xf>
    <xf numFmtId="0" fontId="31" fillId="33" borderId="10" xfId="0" applyFont="1" applyFill="1" applyBorder="1" applyAlignment="1">
      <alignment wrapText="1"/>
    </xf>
    <xf numFmtId="0" fontId="26" fillId="33" borderId="10" xfId="0" applyFont="1" applyFill="1" applyBorder="1" applyAlignment="1">
      <alignment horizontal="center"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31" fillId="0" borderId="12" xfId="0" applyFont="1" applyBorder="1" applyAlignment="1">
      <alignment wrapText="1"/>
    </xf>
    <xf numFmtId="0" fontId="31" fillId="0" borderId="12" xfId="0" applyFont="1" applyBorder="1" applyAlignment="1">
      <alignment horizontal="center" wrapText="1"/>
    </xf>
    <xf numFmtId="0" fontId="31" fillId="0" borderId="12" xfId="0" applyFont="1" applyBorder="1" applyAlignment="1">
      <alignment horizontal="right"/>
    </xf>
    <xf numFmtId="0" fontId="26" fillId="0" borderId="13" xfId="0" applyFont="1" applyBorder="1" applyAlignment="1">
      <alignment wrapText="1"/>
    </xf>
    <xf numFmtId="0" fontId="28" fillId="0" borderId="13" xfId="0" applyFont="1" applyBorder="1" applyAlignment="1">
      <alignment wrapText="1"/>
    </xf>
    <xf numFmtId="0" fontId="26" fillId="0" borderId="13"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31" fillId="0" borderId="0" xfId="0" applyFont="1" applyAlignment="1">
      <alignment horizontal="right" wrapText="1"/>
    </xf>
    <xf numFmtId="0" fontId="3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33" fillId="0" borderId="11"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1" fillId="0" borderId="13" xfId="0" applyFont="1" applyBorder="1" applyAlignment="1">
      <alignment wrapText="1"/>
    </xf>
    <xf numFmtId="0" fontId="19"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xf>
    <xf numFmtId="0" fontId="26" fillId="33" borderId="0" xfId="0" applyFont="1" applyFill="1" applyAlignment="1">
      <alignment wrapText="1"/>
    </xf>
    <xf numFmtId="0" fontId="18" fillId="33" borderId="10" xfId="0" applyFont="1" applyFill="1" applyBorder="1" applyAlignment="1">
      <alignment horizontal="right" wrapText="1"/>
    </xf>
    <xf numFmtId="0" fontId="26" fillId="33" borderId="10" xfId="0" applyFont="1" applyFill="1" applyBorder="1" applyAlignment="1">
      <alignment wrapText="1"/>
    </xf>
    <xf numFmtId="0" fontId="33" fillId="33" borderId="13" xfId="0" applyFont="1" applyFill="1" applyBorder="1" applyAlignment="1">
      <alignment wrapText="1"/>
    </xf>
    <xf numFmtId="0" fontId="26" fillId="33" borderId="13" xfId="0" applyFont="1" applyFill="1" applyBorder="1" applyAlignment="1">
      <alignment horizontal="center" wrapText="1"/>
    </xf>
    <xf numFmtId="0" fontId="26" fillId="33" borderId="13" xfId="0" applyFont="1" applyFill="1" applyBorder="1" applyAlignment="1">
      <alignment wrapText="1"/>
    </xf>
    <xf numFmtId="0" fontId="18" fillId="0" borderId="0" xfId="0" applyFont="1" applyAlignment="1">
      <alignment horizontal="center" wrapText="1"/>
    </xf>
    <xf numFmtId="0" fontId="26" fillId="0" borderId="10" xfId="0" applyFont="1" applyBorder="1" applyAlignment="1">
      <alignment wrapText="1"/>
    </xf>
    <xf numFmtId="0" fontId="19" fillId="0" borderId="11" xfId="0" applyFont="1" applyBorder="1" applyAlignment="1">
      <alignment wrapText="1"/>
    </xf>
    <xf numFmtId="0" fontId="18" fillId="0" borderId="12" xfId="0" applyFont="1" applyBorder="1" applyAlignment="1">
      <alignment horizontal="right" wrapText="1"/>
    </xf>
    <xf numFmtId="0" fontId="19" fillId="0" borderId="13"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3" fillId="0" borderId="13" xfId="0" applyFont="1" applyBorder="1" applyAlignment="1">
      <alignment wrapText="1"/>
    </xf>
    <xf numFmtId="0" fontId="22" fillId="0" borderId="0" xfId="0" applyFont="1" applyAlignment="1">
      <alignment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center" wrapText="1"/>
    </xf>
    <xf numFmtId="0" fontId="34" fillId="0" borderId="11" xfId="0" applyFont="1" applyBorder="1" applyAlignment="1">
      <alignment wrapText="1"/>
    </xf>
    <xf numFmtId="0" fontId="19" fillId="0" borderId="10" xfId="0" applyFont="1" applyBorder="1" applyAlignment="1">
      <alignment horizontal="center" wrapText="1"/>
    </xf>
    <xf numFmtId="0" fontId="34" fillId="0" borderId="13" xfId="0" applyFont="1" applyBorder="1" applyAlignment="1">
      <alignment wrapText="1"/>
    </xf>
    <xf numFmtId="0" fontId="18" fillId="33" borderId="14" xfId="0" applyFont="1" applyFill="1"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center" wrapText="1"/>
    </xf>
    <xf numFmtId="0" fontId="18" fillId="33" borderId="14" xfId="0" applyFont="1" applyFill="1" applyBorder="1" applyAlignment="1">
      <alignment horizontal="center" wrapText="1"/>
    </xf>
    <xf numFmtId="0" fontId="18" fillId="33" borderId="11" xfId="0" applyFont="1" applyFill="1" applyBorder="1" applyAlignment="1">
      <alignment horizontal="right"/>
    </xf>
    <xf numFmtId="0" fontId="18" fillId="33" borderId="14" xfId="0" applyFont="1" applyFill="1" applyBorder="1" applyAlignment="1">
      <alignment horizontal="right"/>
    </xf>
    <xf numFmtId="0" fontId="26" fillId="0" borderId="0" xfId="0" applyFont="1" applyAlignment="1">
      <alignment horizontal="right" wrapText="1"/>
    </xf>
    <xf numFmtId="0" fontId="18" fillId="33" borderId="11" xfId="0"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justify" wrapText="1"/>
    </xf>
    <xf numFmtId="0" fontId="26" fillId="0" borderId="11" xfId="0" applyFont="1" applyBorder="1" applyAlignment="1">
      <alignment horizontal="right" wrapText="1"/>
    </xf>
    <xf numFmtId="0" fontId="18" fillId="33" borderId="0" xfId="0" applyFont="1" applyFill="1" applyAlignment="1">
      <alignment horizontal="justify" wrapText="1"/>
    </xf>
    <xf numFmtId="0" fontId="26" fillId="0" borderId="0" xfId="0" applyFont="1" applyAlignment="1">
      <alignment horizontal="justify" wrapText="1"/>
    </xf>
    <xf numFmtId="0" fontId="26" fillId="33" borderId="0" xfId="0" applyFont="1" applyFill="1" applyAlignment="1">
      <alignment horizontal="justify" wrapText="1"/>
    </xf>
    <xf numFmtId="0" fontId="34" fillId="33" borderId="11" xfId="0" applyFont="1" applyFill="1" applyBorder="1" applyAlignment="1">
      <alignment wrapText="1"/>
    </xf>
    <xf numFmtId="0" fontId="26" fillId="33" borderId="11" xfId="0" applyFont="1" applyFill="1" applyBorder="1" applyAlignment="1">
      <alignment horizontal="justify" wrapText="1"/>
    </xf>
    <xf numFmtId="0" fontId="26" fillId="33" borderId="11" xfId="0" applyFont="1" applyFill="1" applyBorder="1" applyAlignment="1">
      <alignment wrapText="1"/>
    </xf>
    <xf numFmtId="0" fontId="18" fillId="33" borderId="12" xfId="0" applyFont="1" applyFill="1" applyBorder="1" applyAlignment="1">
      <alignment horizontal="justify" wrapText="1"/>
    </xf>
    <xf numFmtId="15" fontId="33" fillId="0" borderId="0" xfId="0" applyNumberFormat="1" applyFont="1" applyAlignment="1">
      <alignment horizontal="center" wrapText="1"/>
    </xf>
    <xf numFmtId="0" fontId="26" fillId="33" borderId="10" xfId="0" applyFont="1" applyFill="1" applyBorder="1" applyAlignment="1">
      <alignment horizontal="justify" wrapText="1"/>
    </xf>
    <xf numFmtId="0" fontId="26" fillId="0" borderId="10" xfId="0" applyFont="1" applyBorder="1" applyAlignment="1">
      <alignment horizontal="justify" wrapText="1"/>
    </xf>
    <xf numFmtId="0" fontId="26" fillId="33" borderId="11" xfId="0" applyFont="1" applyFill="1" applyBorder="1" applyAlignment="1">
      <alignment horizontal="center" wrapText="1"/>
    </xf>
    <xf numFmtId="0" fontId="34"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horizontal="justify" vertical="top" wrapText="1"/>
    </xf>
    <xf numFmtId="0" fontId="32" fillId="0" borderId="0" xfId="0" applyFont="1" applyAlignment="1">
      <alignment horizontal="justify" vertical="top" wrapText="1"/>
    </xf>
    <xf numFmtId="0" fontId="19" fillId="0" borderId="11" xfId="0" applyFont="1" applyBorder="1" applyAlignment="1">
      <alignment horizontal="center" wrapText="1"/>
    </xf>
    <xf numFmtId="0" fontId="19" fillId="0" borderId="15" xfId="0" applyFont="1" applyBorder="1" applyAlignment="1">
      <alignment wrapText="1"/>
    </xf>
    <xf numFmtId="0" fontId="26" fillId="0" borderId="15" xfId="0" applyFont="1" applyBorder="1" applyAlignment="1">
      <alignment wrapText="1"/>
    </xf>
    <xf numFmtId="0" fontId="19" fillId="0" borderId="15" xfId="0" applyFont="1" applyBorder="1" applyAlignment="1">
      <alignment horizontal="center" wrapText="1"/>
    </xf>
    <xf numFmtId="0" fontId="26" fillId="0" borderId="15" xfId="0" applyFont="1" applyBorder="1" applyAlignment="1">
      <alignment horizontal="center" wrapText="1"/>
    </xf>
    <xf numFmtId="0" fontId="26" fillId="33" borderId="11" xfId="0" applyFont="1" applyFill="1" applyBorder="1" applyAlignment="1">
      <alignment horizontal="right" wrapText="1"/>
    </xf>
    <xf numFmtId="0" fontId="34" fillId="33" borderId="13" xfId="0" applyFont="1" applyFill="1" applyBorder="1" applyAlignment="1">
      <alignment wrapText="1"/>
    </xf>
    <xf numFmtId="0" fontId="18" fillId="33" borderId="12" xfId="0" applyFont="1" applyFill="1" applyBorder="1" applyAlignment="1">
      <alignment horizontal="right" wrapText="1"/>
    </xf>
    <xf numFmtId="0" fontId="19" fillId="0" borderId="15" xfId="0" applyFont="1" applyBorder="1" applyAlignment="1">
      <alignment horizontal="center" vertical="top" wrapText="1"/>
    </xf>
    <xf numFmtId="0" fontId="26" fillId="0" borderId="0" xfId="0" applyFont="1" applyAlignment="1">
      <alignment vertical="top" wrapText="1"/>
    </xf>
    <xf numFmtId="0" fontId="24" fillId="0" borderId="0" xfId="0" applyFont="1" applyAlignment="1">
      <alignment vertical="top" wrapText="1"/>
    </xf>
    <xf numFmtId="0" fontId="21" fillId="0" borderId="0" xfId="0" applyFont="1" applyAlignment="1">
      <alignment horizontal="justify" vertical="top" wrapText="1"/>
    </xf>
    <xf numFmtId="0" fontId="21" fillId="33" borderId="13"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34" fillId="0" borderId="0" xfId="0" applyFont="1" applyAlignment="1">
      <alignment horizontal="justify" wrapText="1"/>
    </xf>
    <xf numFmtId="0" fontId="26" fillId="0" borderId="15" xfId="0" applyFont="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26" fillId="0" borderId="10" xfId="0" applyFont="1" applyBorder="1" applyAlignment="1">
      <alignment horizontal="right" wrapText="1"/>
    </xf>
    <xf numFmtId="0" fontId="19" fillId="0" borderId="10" xfId="0" applyFont="1" applyBorder="1" applyAlignment="1">
      <alignment horizontal="right"/>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18" fillId="33" borderId="0" xfId="0" applyFont="1" applyFill="1" applyAlignment="1">
      <alignment horizontal="left" wrapText="1" indent="1"/>
    </xf>
    <xf numFmtId="0" fontId="19" fillId="33" borderId="10" xfId="0" applyFont="1" applyFill="1" applyBorder="1" applyAlignment="1">
      <alignment horizontal="right"/>
    </xf>
    <xf numFmtId="0" fontId="19" fillId="0" borderId="15" xfId="0" applyFont="1" applyBorder="1" applyAlignment="1">
      <alignment horizontal="center" wrapText="1"/>
    </xf>
    <xf numFmtId="0" fontId="23" fillId="0" borderId="11" xfId="0" applyFont="1" applyBorder="1" applyAlignment="1">
      <alignment wrapText="1"/>
    </xf>
    <xf numFmtId="0" fontId="19" fillId="33" borderId="16" xfId="0" applyFont="1" applyFill="1" applyBorder="1" applyAlignment="1">
      <alignment wrapText="1"/>
    </xf>
    <xf numFmtId="0" fontId="18" fillId="33" borderId="16" xfId="0" applyFont="1" applyFill="1" applyBorder="1" applyAlignment="1">
      <alignment horizontal="right" wrapText="1"/>
    </xf>
    <xf numFmtId="0" fontId="19" fillId="33" borderId="16" xfId="0" applyFont="1" applyFill="1" applyBorder="1" applyAlignment="1">
      <alignment horizontal="right"/>
    </xf>
    <xf numFmtId="0" fontId="19" fillId="33" borderId="16"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18" fillId="33" borderId="16" xfId="0" applyFont="1" applyFill="1" applyBorder="1" applyAlignment="1">
      <alignment wrapText="1"/>
    </xf>
    <xf numFmtId="0" fontId="26" fillId="33" borderId="16" xfId="0" applyFont="1" applyFill="1" applyBorder="1" applyAlignment="1">
      <alignment horizontal="right" wrapText="1"/>
    </xf>
    <xf numFmtId="0" fontId="18" fillId="33" borderId="16" xfId="0" applyFont="1" applyFill="1" applyBorder="1" applyAlignment="1">
      <alignment horizontal="right"/>
    </xf>
    <xf numFmtId="0" fontId="19" fillId="0" borderId="16" xfId="0" applyFont="1" applyBorder="1" applyAlignment="1">
      <alignment wrapText="1"/>
    </xf>
    <xf numFmtId="0" fontId="18" fillId="0" borderId="16" xfId="0" applyFont="1" applyBorder="1" applyAlignment="1">
      <alignment horizontal="right" wrapText="1"/>
    </xf>
    <xf numFmtId="0" fontId="19" fillId="0" borderId="16" xfId="0" applyFont="1" applyBorder="1" applyAlignment="1">
      <alignment horizontal="right" wrapText="1"/>
    </xf>
    <xf numFmtId="0" fontId="32" fillId="33" borderId="16" xfId="0" applyFont="1" applyFill="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3" fontId="19" fillId="0" borderId="12" xfId="0" applyNumberFormat="1" applyFont="1" applyBorder="1" applyAlignment="1">
      <alignment horizontal="right"/>
    </xf>
    <xf numFmtId="0" fontId="26" fillId="0" borderId="0" xfId="0" applyFont="1" applyAlignment="1">
      <alignment wrapText="1"/>
    </xf>
    <xf numFmtId="0" fontId="19" fillId="33" borderId="17" xfId="0" applyFont="1" applyFill="1" applyBorder="1" applyAlignment="1">
      <alignment horizontal="right"/>
    </xf>
    <xf numFmtId="3" fontId="19" fillId="33" borderId="17" xfId="0" applyNumberFormat="1" applyFont="1" applyFill="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right" wrapText="1"/>
    </xf>
    <xf numFmtId="0" fontId="18" fillId="33" borderId="16" xfId="0" applyFont="1" applyFill="1" applyBorder="1" applyAlignment="1">
      <alignment horizontal="right"/>
    </xf>
    <xf numFmtId="0" fontId="19" fillId="0" borderId="16" xfId="0" applyFont="1" applyBorder="1" applyAlignment="1">
      <alignment horizontal="right"/>
    </xf>
    <xf numFmtId="3" fontId="19" fillId="0" borderId="16" xfId="0" applyNumberFormat="1" applyFont="1" applyBorder="1" applyAlignment="1">
      <alignment horizontal="right"/>
    </xf>
    <xf numFmtId="0" fontId="26" fillId="33" borderId="16" xfId="0" applyFont="1" applyFill="1" applyBorder="1" applyAlignment="1">
      <alignment wrapText="1"/>
    </xf>
    <xf numFmtId="0" fontId="18" fillId="33" borderId="11"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32" fillId="0" borderId="0" xfId="0" applyFont="1" applyAlignment="1">
      <alignment horizontal="center" wrapText="1"/>
    </xf>
    <xf numFmtId="0" fontId="19" fillId="33" borderId="16" xfId="0" applyFont="1" applyFill="1" applyBorder="1" applyAlignment="1">
      <alignment horizontal="center" wrapText="1"/>
    </xf>
    <xf numFmtId="0" fontId="18" fillId="33" borderId="16" xfId="0" applyFont="1" applyFill="1" applyBorder="1" applyAlignment="1">
      <alignment horizontal="center" wrapText="1"/>
    </xf>
    <xf numFmtId="0" fontId="18" fillId="33" borderId="11" xfId="0" applyFont="1" applyFill="1" applyBorder="1" applyAlignment="1">
      <alignment horizontal="left" wrapText="1" indent="1"/>
    </xf>
    <xf numFmtId="0" fontId="19" fillId="0" borderId="11" xfId="0" applyFont="1" applyBorder="1" applyAlignment="1">
      <alignment horizontal="right"/>
    </xf>
    <xf numFmtId="0" fontId="18" fillId="0" borderId="0" xfId="0" applyFont="1" applyAlignment="1">
      <alignment horizontal="left" wrapText="1" indent="1"/>
    </xf>
    <xf numFmtId="0" fontId="21" fillId="33" borderId="0" xfId="0" applyFont="1" applyFill="1" applyAlignment="1">
      <alignment wrapText="1"/>
    </xf>
    <xf numFmtId="0" fontId="26" fillId="33" borderId="0" xfId="0" applyFont="1" applyFill="1" applyAlignment="1">
      <alignment horizontal="left" wrapText="1" indent="1"/>
    </xf>
    <xf numFmtId="0" fontId="18" fillId="0" borderId="10" xfId="0" applyFont="1" applyBorder="1" applyAlignment="1">
      <alignment horizontal="center" wrapText="1"/>
    </xf>
    <xf numFmtId="0" fontId="19" fillId="33" borderId="12" xfId="0" applyFont="1" applyFill="1" applyBorder="1" applyAlignment="1">
      <alignment horizontal="center" wrapText="1"/>
    </xf>
    <xf numFmtId="0" fontId="26" fillId="0" borderId="18" xfId="0" applyFont="1" applyBorder="1" applyAlignment="1">
      <alignment wrapText="1"/>
    </xf>
    <xf numFmtId="0" fontId="26" fillId="0" borderId="0" xfId="0" applyFont="1" applyAlignment="1">
      <alignment horizontal="left" wrapText="1" indent="1"/>
    </xf>
    <xf numFmtId="0" fontId="34" fillId="33" borderId="0" xfId="0" applyFont="1" applyFill="1" applyAlignment="1">
      <alignment wrapText="1"/>
    </xf>
    <xf numFmtId="0" fontId="25" fillId="0" borderId="0" xfId="0" applyFont="1" applyAlignment="1">
      <alignment wrapText="1"/>
    </xf>
    <xf numFmtId="0" fontId="3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31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30.85546875" customWidth="1"/>
    <col min="5" max="5" width="5.85546875" customWidth="1"/>
    <col min="6" max="6" width="36.5703125" customWidth="1"/>
    <col min="7" max="7" width="5.85546875" customWidth="1"/>
    <col min="8" max="8" width="36.5703125" customWidth="1"/>
    <col min="9" max="9" width="5.85546875" customWidth="1"/>
    <col min="10" max="10" width="27.7109375" customWidth="1"/>
    <col min="11" max="11" width="5.85546875" customWidth="1"/>
    <col min="12" max="12" width="22.5703125" customWidth="1"/>
    <col min="13" max="13" width="5.85546875" customWidth="1"/>
    <col min="14" max="14" width="16.8554687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87" t="s">
        <v>5</v>
      </c>
      <c r="C3" s="87"/>
      <c r="D3" s="87"/>
      <c r="E3" s="87"/>
      <c r="F3" s="87"/>
      <c r="G3" s="87"/>
      <c r="H3" s="87"/>
      <c r="I3" s="87"/>
      <c r="J3" s="87"/>
      <c r="K3" s="87"/>
      <c r="L3" s="87"/>
      <c r="M3" s="87"/>
      <c r="N3" s="87"/>
    </row>
    <row r="4" spans="1:14" ht="15" customHeight="1" x14ac:dyDescent="0.25">
      <c r="A4" s="13" t="s">
        <v>207</v>
      </c>
      <c r="B4" s="87" t="s">
        <v>5</v>
      </c>
      <c r="C4" s="87"/>
      <c r="D4" s="87"/>
      <c r="E4" s="87"/>
      <c r="F4" s="87"/>
      <c r="G4" s="87"/>
      <c r="H4" s="87"/>
      <c r="I4" s="87"/>
      <c r="J4" s="87"/>
      <c r="K4" s="87"/>
      <c r="L4" s="87"/>
      <c r="M4" s="87"/>
      <c r="N4" s="87"/>
    </row>
    <row r="5" spans="1:14" x14ac:dyDescent="0.25">
      <c r="A5" s="13"/>
      <c r="B5" s="88" t="s">
        <v>209</v>
      </c>
      <c r="C5" s="88"/>
      <c r="D5" s="88"/>
      <c r="E5" s="88"/>
      <c r="F5" s="88"/>
      <c r="G5" s="88"/>
      <c r="H5" s="88"/>
      <c r="I5" s="88"/>
      <c r="J5" s="88"/>
      <c r="K5" s="88"/>
      <c r="L5" s="88"/>
      <c r="M5" s="88"/>
      <c r="N5" s="88"/>
    </row>
    <row r="6" spans="1:14" x14ac:dyDescent="0.25">
      <c r="A6" s="13"/>
      <c r="B6" s="89"/>
      <c r="C6" s="89"/>
      <c r="D6" s="89"/>
      <c r="E6" s="89"/>
      <c r="F6" s="89"/>
      <c r="G6" s="89"/>
      <c r="H6" s="89"/>
      <c r="I6" s="89"/>
      <c r="J6" s="89"/>
      <c r="K6" s="89"/>
      <c r="L6" s="89"/>
      <c r="M6" s="89"/>
      <c r="N6" s="89"/>
    </row>
    <row r="7" spans="1:14" x14ac:dyDescent="0.25">
      <c r="A7" s="13"/>
      <c r="B7" s="89" t="s">
        <v>210</v>
      </c>
      <c r="C7" s="89"/>
      <c r="D7" s="89"/>
      <c r="E7" s="89"/>
      <c r="F7" s="89"/>
      <c r="G7" s="89"/>
      <c r="H7" s="89"/>
      <c r="I7" s="89"/>
      <c r="J7" s="89"/>
      <c r="K7" s="89"/>
      <c r="L7" s="89"/>
      <c r="M7" s="89"/>
      <c r="N7" s="89"/>
    </row>
    <row r="8" spans="1:14" x14ac:dyDescent="0.25">
      <c r="A8" s="13"/>
      <c r="B8" s="89"/>
      <c r="C8" s="89"/>
      <c r="D8" s="89"/>
      <c r="E8" s="89"/>
      <c r="F8" s="89"/>
      <c r="G8" s="89"/>
      <c r="H8" s="89"/>
      <c r="I8" s="89"/>
      <c r="J8" s="89"/>
      <c r="K8" s="89"/>
      <c r="L8" s="89"/>
      <c r="M8" s="89"/>
      <c r="N8" s="89"/>
    </row>
    <row r="9" spans="1:14" x14ac:dyDescent="0.25">
      <c r="A9" s="13"/>
      <c r="B9" s="90"/>
      <c r="C9" s="90"/>
      <c r="D9" s="90"/>
      <c r="E9" s="90"/>
      <c r="F9" s="90"/>
      <c r="G9" s="90"/>
      <c r="H9" s="90"/>
      <c r="I9" s="90"/>
      <c r="J9" s="90"/>
      <c r="K9" s="90"/>
      <c r="L9" s="90"/>
      <c r="M9" s="90"/>
      <c r="N9" s="90"/>
    </row>
    <row r="10" spans="1:14" x14ac:dyDescent="0.25">
      <c r="A10" s="13"/>
      <c r="B10" s="90"/>
      <c r="C10" s="90"/>
      <c r="D10" s="90"/>
      <c r="E10" s="90"/>
      <c r="F10" s="90"/>
      <c r="G10" s="90"/>
      <c r="H10" s="90"/>
      <c r="I10" s="90"/>
      <c r="J10" s="90"/>
      <c r="K10" s="90"/>
      <c r="L10" s="90"/>
      <c r="M10" s="90"/>
      <c r="N10" s="90"/>
    </row>
    <row r="11" spans="1:14" x14ac:dyDescent="0.25">
      <c r="A11" s="13"/>
      <c r="B11" s="16"/>
      <c r="C11" s="15"/>
      <c r="D11" s="15"/>
      <c r="E11" s="15"/>
      <c r="F11" s="15"/>
      <c r="G11" s="15"/>
      <c r="H11" s="15"/>
      <c r="I11" s="15"/>
      <c r="J11" s="15"/>
    </row>
    <row r="12" spans="1:14" x14ac:dyDescent="0.25">
      <c r="A12" s="13"/>
      <c r="B12" s="17"/>
      <c r="C12" s="18"/>
      <c r="D12" s="18"/>
      <c r="E12" s="18"/>
      <c r="F12" s="19" t="s">
        <v>211</v>
      </c>
      <c r="G12" s="18"/>
      <c r="H12" s="19" t="s">
        <v>211</v>
      </c>
      <c r="I12" s="18"/>
      <c r="J12" s="18"/>
    </row>
    <row r="13" spans="1:14" x14ac:dyDescent="0.25">
      <c r="A13" s="13"/>
      <c r="B13" s="17"/>
      <c r="C13" s="18"/>
      <c r="D13" s="19" t="s">
        <v>212</v>
      </c>
      <c r="E13" s="18"/>
      <c r="F13" s="19" t="s">
        <v>213</v>
      </c>
      <c r="G13" s="18"/>
      <c r="H13" s="19" t="s">
        <v>213</v>
      </c>
      <c r="I13" s="18"/>
      <c r="J13" s="19" t="s">
        <v>214</v>
      </c>
    </row>
    <row r="14" spans="1:14" ht="15.75" thickBot="1" x14ac:dyDescent="0.3">
      <c r="A14" s="13"/>
      <c r="B14" s="20" t="s">
        <v>215</v>
      </c>
      <c r="C14" s="21"/>
      <c r="D14" s="22" t="s">
        <v>216</v>
      </c>
      <c r="E14" s="21"/>
      <c r="F14" s="22" t="s">
        <v>217</v>
      </c>
      <c r="G14" s="21"/>
      <c r="H14" s="22" t="s">
        <v>218</v>
      </c>
      <c r="I14" s="21"/>
      <c r="J14" s="22" t="s">
        <v>219</v>
      </c>
    </row>
    <row r="15" spans="1:14" x14ac:dyDescent="0.25">
      <c r="A15" s="13"/>
      <c r="B15" s="23" t="s">
        <v>220</v>
      </c>
      <c r="C15" s="24"/>
      <c r="D15" s="25"/>
      <c r="E15" s="24"/>
      <c r="F15" s="25"/>
      <c r="G15" s="24"/>
      <c r="H15" s="25"/>
      <c r="I15" s="24"/>
      <c r="J15" s="25"/>
    </row>
    <row r="16" spans="1:14" x14ac:dyDescent="0.25">
      <c r="A16" s="13"/>
      <c r="B16" s="26" t="s">
        <v>221</v>
      </c>
      <c r="C16" s="27" t="s">
        <v>222</v>
      </c>
      <c r="D16" s="28" t="s">
        <v>223</v>
      </c>
      <c r="E16" s="27" t="s">
        <v>222</v>
      </c>
      <c r="F16" s="29" t="s">
        <v>224</v>
      </c>
      <c r="G16" s="27" t="s">
        <v>222</v>
      </c>
      <c r="H16" s="28" t="s">
        <v>225</v>
      </c>
      <c r="I16" s="27" t="s">
        <v>222</v>
      </c>
      <c r="J16" s="28" t="s">
        <v>226</v>
      </c>
    </row>
    <row r="17" spans="1:14" ht="24.75" x14ac:dyDescent="0.25">
      <c r="A17" s="13"/>
      <c r="B17" s="30" t="s">
        <v>227</v>
      </c>
      <c r="C17" s="18"/>
      <c r="D17" s="31" t="s">
        <v>228</v>
      </c>
      <c r="E17" s="18"/>
      <c r="F17" s="31" t="s">
        <v>229</v>
      </c>
      <c r="G17" s="18"/>
      <c r="H17" s="31" t="s">
        <v>230</v>
      </c>
      <c r="I17" s="18"/>
      <c r="J17" s="31" t="s">
        <v>231</v>
      </c>
    </row>
    <row r="18" spans="1:14" ht="24.75" x14ac:dyDescent="0.25">
      <c r="A18" s="13"/>
      <c r="B18" s="26" t="s">
        <v>232</v>
      </c>
      <c r="C18" s="32"/>
      <c r="D18" s="28" t="s">
        <v>233</v>
      </c>
      <c r="E18" s="32"/>
      <c r="F18" s="29" t="s">
        <v>224</v>
      </c>
      <c r="G18" s="32"/>
      <c r="H18" s="28" t="s">
        <v>234</v>
      </c>
      <c r="I18" s="32"/>
      <c r="J18" s="28" t="s">
        <v>235</v>
      </c>
    </row>
    <row r="19" spans="1:14" ht="24.75" x14ac:dyDescent="0.25">
      <c r="A19" s="13"/>
      <c r="B19" s="30" t="s">
        <v>236</v>
      </c>
      <c r="C19" s="18"/>
      <c r="D19" s="31" t="s">
        <v>237</v>
      </c>
      <c r="E19" s="18"/>
      <c r="F19" s="31" t="s">
        <v>238</v>
      </c>
      <c r="G19" s="18"/>
      <c r="H19" s="31" t="s">
        <v>239</v>
      </c>
      <c r="I19" s="18"/>
      <c r="J19" s="31" t="s">
        <v>240</v>
      </c>
    </row>
    <row r="20" spans="1:14" ht="15.75" thickBot="1" x14ac:dyDescent="0.3">
      <c r="A20" s="13"/>
      <c r="B20" s="33" t="s">
        <v>241</v>
      </c>
      <c r="C20" s="34"/>
      <c r="D20" s="35" t="s">
        <v>242</v>
      </c>
      <c r="E20" s="34"/>
      <c r="F20" s="35" t="s">
        <v>243</v>
      </c>
      <c r="G20" s="34"/>
      <c r="H20" s="36" t="s">
        <v>224</v>
      </c>
      <c r="I20" s="34"/>
      <c r="J20" s="35" t="s">
        <v>244</v>
      </c>
    </row>
    <row r="21" spans="1:14" ht="15.75" thickBot="1" x14ac:dyDescent="0.3">
      <c r="A21" s="13"/>
      <c r="B21" s="37" t="s">
        <v>245</v>
      </c>
      <c r="C21" s="38" t="s">
        <v>222</v>
      </c>
      <c r="D21" s="39" t="s">
        <v>246</v>
      </c>
      <c r="E21" s="38" t="s">
        <v>222</v>
      </c>
      <c r="F21" s="39" t="s">
        <v>247</v>
      </c>
      <c r="G21" s="38" t="s">
        <v>222</v>
      </c>
      <c r="H21" s="39" t="s">
        <v>248</v>
      </c>
      <c r="I21" s="38" t="s">
        <v>222</v>
      </c>
      <c r="J21" s="39" t="s">
        <v>249</v>
      </c>
    </row>
    <row r="22" spans="1:14" ht="15.75" thickTop="1" x14ac:dyDescent="0.25">
      <c r="A22" s="13"/>
      <c r="B22" s="41"/>
      <c r="C22" s="42"/>
      <c r="D22" s="42"/>
      <c r="E22" s="42"/>
      <c r="F22" s="43" t="s">
        <v>211</v>
      </c>
      <c r="G22" s="42"/>
      <c r="H22" s="43" t="s">
        <v>211</v>
      </c>
      <c r="I22" s="42"/>
      <c r="J22" s="42"/>
    </row>
    <row r="23" spans="1:14" x14ac:dyDescent="0.25">
      <c r="A23" s="13"/>
      <c r="B23" s="44"/>
      <c r="C23" s="18"/>
      <c r="D23" s="19" t="s">
        <v>212</v>
      </c>
      <c r="E23" s="18"/>
      <c r="F23" s="19" t="s">
        <v>250</v>
      </c>
      <c r="G23" s="18"/>
      <c r="H23" s="19" t="s">
        <v>250</v>
      </c>
      <c r="I23" s="18"/>
      <c r="J23" s="19" t="s">
        <v>214</v>
      </c>
    </row>
    <row r="24" spans="1:14" ht="15.75" thickBot="1" x14ac:dyDescent="0.3">
      <c r="A24" s="13"/>
      <c r="B24" s="20" t="s">
        <v>215</v>
      </c>
      <c r="C24" s="21"/>
      <c r="D24" s="22" t="s">
        <v>216</v>
      </c>
      <c r="E24" s="21"/>
      <c r="F24" s="22" t="s">
        <v>217</v>
      </c>
      <c r="G24" s="21"/>
      <c r="H24" s="22" t="s">
        <v>218</v>
      </c>
      <c r="I24" s="21"/>
      <c r="J24" s="22" t="s">
        <v>219</v>
      </c>
    </row>
    <row r="25" spans="1:14" x14ac:dyDescent="0.25">
      <c r="A25" s="13"/>
      <c r="B25" s="23" t="s">
        <v>251</v>
      </c>
      <c r="C25" s="24"/>
      <c r="D25" s="25"/>
      <c r="E25" s="24"/>
      <c r="F25" s="25"/>
      <c r="G25" s="24"/>
      <c r="H25" s="25"/>
      <c r="I25" s="24"/>
      <c r="J25" s="25"/>
    </row>
    <row r="26" spans="1:14" x14ac:dyDescent="0.25">
      <c r="A26" s="13"/>
      <c r="B26" s="26" t="s">
        <v>252</v>
      </c>
      <c r="C26" s="27" t="s">
        <v>222</v>
      </c>
      <c r="D26" s="28" t="s">
        <v>253</v>
      </c>
      <c r="E26" s="27" t="s">
        <v>222</v>
      </c>
      <c r="F26" s="28" t="s">
        <v>254</v>
      </c>
      <c r="G26" s="27" t="s">
        <v>222</v>
      </c>
      <c r="H26" s="28" t="s">
        <v>255</v>
      </c>
      <c r="I26" s="27" t="s">
        <v>222</v>
      </c>
      <c r="J26" s="28" t="s">
        <v>256</v>
      </c>
    </row>
    <row r="27" spans="1:14" ht="24.75" x14ac:dyDescent="0.25">
      <c r="A27" s="13"/>
      <c r="B27" s="30" t="s">
        <v>257</v>
      </c>
      <c r="C27" s="18"/>
      <c r="D27" s="31" t="s">
        <v>258</v>
      </c>
      <c r="E27" s="18"/>
      <c r="F27" s="45" t="s">
        <v>224</v>
      </c>
      <c r="G27" s="18"/>
      <c r="H27" s="31" t="s">
        <v>259</v>
      </c>
      <c r="I27" s="18"/>
      <c r="J27" s="31" t="s">
        <v>260</v>
      </c>
    </row>
    <row r="28" spans="1:14" x14ac:dyDescent="0.25">
      <c r="A28" s="13"/>
      <c r="B28" s="26" t="s">
        <v>261</v>
      </c>
      <c r="C28" s="32"/>
      <c r="D28" s="28" t="s">
        <v>262</v>
      </c>
      <c r="E28" s="32"/>
      <c r="F28" s="28" t="s">
        <v>263</v>
      </c>
      <c r="G28" s="32"/>
      <c r="H28" s="29" t="s">
        <v>224</v>
      </c>
      <c r="I28" s="32"/>
      <c r="J28" s="28" t="s">
        <v>264</v>
      </c>
    </row>
    <row r="29" spans="1:14" x14ac:dyDescent="0.25">
      <c r="A29" s="13"/>
      <c r="B29" s="30" t="s">
        <v>265</v>
      </c>
      <c r="C29" s="18"/>
      <c r="D29" s="31" t="s">
        <v>266</v>
      </c>
      <c r="E29" s="18"/>
      <c r="F29" s="31" t="s">
        <v>267</v>
      </c>
      <c r="G29" s="18"/>
      <c r="H29" s="45" t="s">
        <v>224</v>
      </c>
      <c r="I29" s="18"/>
      <c r="J29" s="31" t="s">
        <v>268</v>
      </c>
    </row>
    <row r="30" spans="1:14" ht="15.75" thickBot="1" x14ac:dyDescent="0.3">
      <c r="A30" s="13"/>
      <c r="B30" s="33" t="s">
        <v>269</v>
      </c>
      <c r="C30" s="34"/>
      <c r="D30" s="35" t="s">
        <v>270</v>
      </c>
      <c r="E30" s="34"/>
      <c r="F30" s="35" t="s">
        <v>271</v>
      </c>
      <c r="G30" s="34"/>
      <c r="H30" s="35" t="s">
        <v>272</v>
      </c>
      <c r="I30" s="34"/>
      <c r="J30" s="35" t="s">
        <v>273</v>
      </c>
    </row>
    <row r="31" spans="1:14" ht="15.75" thickBot="1" x14ac:dyDescent="0.3">
      <c r="A31" s="13"/>
      <c r="B31" s="37" t="s">
        <v>274</v>
      </c>
      <c r="C31" s="38" t="s">
        <v>222</v>
      </c>
      <c r="D31" s="39" t="s">
        <v>275</v>
      </c>
      <c r="E31" s="38" t="s">
        <v>222</v>
      </c>
      <c r="F31" s="39" t="s">
        <v>276</v>
      </c>
      <c r="G31" s="38" t="s">
        <v>222</v>
      </c>
      <c r="H31" s="39" t="s">
        <v>277</v>
      </c>
      <c r="I31" s="38" t="s">
        <v>222</v>
      </c>
      <c r="J31" s="39" t="s">
        <v>278</v>
      </c>
    </row>
    <row r="32" spans="1:14" ht="16.5" thickTop="1" x14ac:dyDescent="0.25">
      <c r="A32" s="13"/>
      <c r="B32" s="91"/>
      <c r="C32" s="91"/>
      <c r="D32" s="91"/>
      <c r="E32" s="91"/>
      <c r="F32" s="91"/>
      <c r="G32" s="91"/>
      <c r="H32" s="91"/>
      <c r="I32" s="91"/>
      <c r="J32" s="91"/>
      <c r="K32" s="91"/>
      <c r="L32" s="91"/>
      <c r="M32" s="91"/>
      <c r="N32" s="91"/>
    </row>
    <row r="33" spans="1:14" x14ac:dyDescent="0.25">
      <c r="A33" s="13"/>
      <c r="B33" s="89" t="s">
        <v>279</v>
      </c>
      <c r="C33" s="89"/>
      <c r="D33" s="89"/>
      <c r="E33" s="89"/>
      <c r="F33" s="89"/>
      <c r="G33" s="89"/>
      <c r="H33" s="89"/>
      <c r="I33" s="89"/>
      <c r="J33" s="89"/>
      <c r="K33" s="89"/>
      <c r="L33" s="89"/>
      <c r="M33" s="89"/>
      <c r="N33" s="89"/>
    </row>
    <row r="34" spans="1:14" x14ac:dyDescent="0.25">
      <c r="A34" s="13"/>
      <c r="B34" s="90"/>
      <c r="C34" s="90"/>
      <c r="D34" s="90"/>
      <c r="E34" s="90"/>
      <c r="F34" s="90"/>
      <c r="G34" s="90"/>
      <c r="H34" s="90"/>
      <c r="I34" s="90"/>
      <c r="J34" s="90"/>
      <c r="K34" s="90"/>
      <c r="L34" s="90"/>
      <c r="M34" s="90"/>
      <c r="N34" s="90"/>
    </row>
    <row r="35" spans="1:14" x14ac:dyDescent="0.25">
      <c r="A35" s="13"/>
      <c r="B35" s="90"/>
      <c r="C35" s="90"/>
      <c r="D35" s="90"/>
      <c r="E35" s="90"/>
      <c r="F35" s="90"/>
      <c r="G35" s="90"/>
      <c r="H35" s="90"/>
      <c r="I35" s="90"/>
      <c r="J35" s="90"/>
      <c r="K35" s="90"/>
      <c r="L35" s="90"/>
      <c r="M35" s="90"/>
      <c r="N35" s="90"/>
    </row>
    <row r="36" spans="1:14" x14ac:dyDescent="0.25">
      <c r="A36" s="13"/>
      <c r="B36" s="16"/>
      <c r="C36" s="15"/>
      <c r="D36" s="15"/>
      <c r="E36" s="15"/>
      <c r="F36" s="15"/>
      <c r="G36" s="15"/>
      <c r="H36" s="15"/>
      <c r="I36" s="15"/>
      <c r="J36" s="15"/>
    </row>
    <row r="37" spans="1:14" x14ac:dyDescent="0.25">
      <c r="A37" s="13"/>
      <c r="B37" s="46"/>
      <c r="C37" s="18"/>
      <c r="D37" s="18"/>
      <c r="E37" s="18"/>
      <c r="F37" s="47" t="s">
        <v>211</v>
      </c>
      <c r="G37" s="18"/>
      <c r="H37" s="47" t="s">
        <v>211</v>
      </c>
      <c r="I37" s="18"/>
      <c r="J37" s="18"/>
    </row>
    <row r="38" spans="1:14" x14ac:dyDescent="0.25">
      <c r="A38" s="13"/>
      <c r="B38" s="46"/>
      <c r="C38" s="18"/>
      <c r="D38" s="47" t="s">
        <v>212</v>
      </c>
      <c r="E38" s="18"/>
      <c r="F38" s="47" t="s">
        <v>213</v>
      </c>
      <c r="G38" s="18"/>
      <c r="H38" s="47" t="s">
        <v>213</v>
      </c>
      <c r="I38" s="18"/>
      <c r="J38" s="47" t="s">
        <v>214</v>
      </c>
    </row>
    <row r="39" spans="1:14" ht="15.75" thickBot="1" x14ac:dyDescent="0.3">
      <c r="A39" s="13"/>
      <c r="B39" s="48" t="s">
        <v>215</v>
      </c>
      <c r="C39" s="21"/>
      <c r="D39" s="49" t="s">
        <v>216</v>
      </c>
      <c r="E39" s="21"/>
      <c r="F39" s="49" t="s">
        <v>217</v>
      </c>
      <c r="G39" s="21"/>
      <c r="H39" s="49" t="s">
        <v>218</v>
      </c>
      <c r="I39" s="21"/>
      <c r="J39" s="49" t="s">
        <v>219</v>
      </c>
    </row>
    <row r="40" spans="1:14" x14ac:dyDescent="0.25">
      <c r="A40" s="13"/>
      <c r="B40" s="50" t="s">
        <v>220</v>
      </c>
      <c r="C40" s="24"/>
      <c r="D40" s="25"/>
      <c r="E40" s="24"/>
      <c r="F40" s="25"/>
      <c r="G40" s="24"/>
      <c r="H40" s="25"/>
      <c r="I40" s="24"/>
      <c r="J40" s="25"/>
    </row>
    <row r="41" spans="1:14" x14ac:dyDescent="0.25">
      <c r="A41" s="13"/>
      <c r="B41" s="51" t="s">
        <v>221</v>
      </c>
      <c r="C41" s="52" t="s">
        <v>222</v>
      </c>
      <c r="D41" s="53" t="s">
        <v>280</v>
      </c>
      <c r="E41" s="52" t="s">
        <v>222</v>
      </c>
      <c r="F41" s="54" t="s">
        <v>224</v>
      </c>
      <c r="G41" s="52" t="s">
        <v>222</v>
      </c>
      <c r="H41" s="54" t="s">
        <v>224</v>
      </c>
      <c r="I41" s="52" t="s">
        <v>222</v>
      </c>
      <c r="J41" s="53" t="s">
        <v>280</v>
      </c>
    </row>
    <row r="42" spans="1:14" x14ac:dyDescent="0.25">
      <c r="A42" s="13"/>
      <c r="B42" s="55" t="s">
        <v>265</v>
      </c>
      <c r="C42" s="18"/>
      <c r="D42" s="56" t="s">
        <v>281</v>
      </c>
      <c r="E42" s="18"/>
      <c r="F42" s="56" t="s">
        <v>282</v>
      </c>
      <c r="G42" s="18"/>
      <c r="H42" s="56" t="s">
        <v>283</v>
      </c>
      <c r="I42" s="18"/>
      <c r="J42" s="56" t="s">
        <v>284</v>
      </c>
    </row>
    <row r="43" spans="1:14" x14ac:dyDescent="0.25">
      <c r="A43" s="13"/>
      <c r="B43" s="51" t="s">
        <v>285</v>
      </c>
      <c r="C43" s="32"/>
      <c r="D43" s="53" t="s">
        <v>286</v>
      </c>
      <c r="E43" s="32"/>
      <c r="F43" s="54" t="s">
        <v>224</v>
      </c>
      <c r="G43" s="32"/>
      <c r="H43" s="53" t="s">
        <v>287</v>
      </c>
      <c r="I43" s="32"/>
      <c r="J43" s="53" t="s">
        <v>288</v>
      </c>
    </row>
    <row r="44" spans="1:14" x14ac:dyDescent="0.25">
      <c r="A44" s="13"/>
      <c r="B44" s="55" t="s">
        <v>269</v>
      </c>
      <c r="C44" s="18"/>
      <c r="D44" s="56" t="s">
        <v>289</v>
      </c>
      <c r="E44" s="18"/>
      <c r="F44" s="56" t="s">
        <v>290</v>
      </c>
      <c r="G44" s="18"/>
      <c r="H44" s="56" t="s">
        <v>291</v>
      </c>
      <c r="I44" s="18"/>
      <c r="J44" s="56" t="s">
        <v>292</v>
      </c>
    </row>
    <row r="45" spans="1:14" x14ac:dyDescent="0.25">
      <c r="A45" s="13"/>
      <c r="B45" s="51" t="s">
        <v>293</v>
      </c>
      <c r="C45" s="32"/>
      <c r="D45" s="53" t="s">
        <v>294</v>
      </c>
      <c r="E45" s="32"/>
      <c r="F45" s="53" t="s">
        <v>295</v>
      </c>
      <c r="G45" s="32"/>
      <c r="H45" s="54" t="s">
        <v>224</v>
      </c>
      <c r="I45" s="32"/>
      <c r="J45" s="53" t="s">
        <v>296</v>
      </c>
    </row>
    <row r="46" spans="1:14" ht="15.75" thickBot="1" x14ac:dyDescent="0.3">
      <c r="A46" s="13"/>
      <c r="B46" s="57" t="s">
        <v>297</v>
      </c>
      <c r="C46" s="21"/>
      <c r="D46" s="58" t="s">
        <v>298</v>
      </c>
      <c r="E46" s="21"/>
      <c r="F46" s="58" t="s">
        <v>299</v>
      </c>
      <c r="G46" s="21"/>
      <c r="H46" s="59" t="s">
        <v>224</v>
      </c>
      <c r="I46" s="21"/>
      <c r="J46" s="58" t="s">
        <v>244</v>
      </c>
    </row>
    <row r="47" spans="1:14" ht="15.75" thickBot="1" x14ac:dyDescent="0.3">
      <c r="A47" s="13"/>
      <c r="B47" s="60" t="s">
        <v>245</v>
      </c>
      <c r="C47" s="61" t="s">
        <v>222</v>
      </c>
      <c r="D47" s="62" t="s">
        <v>300</v>
      </c>
      <c r="E47" s="61" t="s">
        <v>222</v>
      </c>
      <c r="F47" s="62" t="s">
        <v>301</v>
      </c>
      <c r="G47" s="61" t="s">
        <v>222</v>
      </c>
      <c r="H47" s="62" t="s">
        <v>302</v>
      </c>
      <c r="I47" s="61" t="s">
        <v>222</v>
      </c>
      <c r="J47" s="62" t="s">
        <v>303</v>
      </c>
    </row>
    <row r="48" spans="1:14" ht="15.75" thickTop="1" x14ac:dyDescent="0.25">
      <c r="A48" s="13"/>
      <c r="B48" s="63"/>
      <c r="C48" s="42"/>
      <c r="D48" s="42"/>
      <c r="E48" s="42"/>
      <c r="F48" s="64" t="s">
        <v>211</v>
      </c>
      <c r="G48" s="42"/>
      <c r="H48" s="64" t="s">
        <v>211</v>
      </c>
      <c r="I48" s="42"/>
      <c r="J48" s="42"/>
    </row>
    <row r="49" spans="1:14" x14ac:dyDescent="0.25">
      <c r="A49" s="13"/>
      <c r="B49" s="65"/>
      <c r="C49" s="18"/>
      <c r="D49" s="47" t="s">
        <v>212</v>
      </c>
      <c r="E49" s="18"/>
      <c r="F49" s="47" t="s">
        <v>250</v>
      </c>
      <c r="G49" s="18"/>
      <c r="H49" s="47" t="s">
        <v>250</v>
      </c>
      <c r="I49" s="18"/>
      <c r="J49" s="47" t="s">
        <v>214</v>
      </c>
    </row>
    <row r="50" spans="1:14" ht="15.75" thickBot="1" x14ac:dyDescent="0.3">
      <c r="A50" s="13"/>
      <c r="B50" s="48" t="s">
        <v>215</v>
      </c>
      <c r="C50" s="21"/>
      <c r="D50" s="49" t="s">
        <v>216</v>
      </c>
      <c r="E50" s="21"/>
      <c r="F50" s="49" t="s">
        <v>217</v>
      </c>
      <c r="G50" s="21"/>
      <c r="H50" s="49" t="s">
        <v>218</v>
      </c>
      <c r="I50" s="21"/>
      <c r="J50" s="49" t="s">
        <v>219</v>
      </c>
    </row>
    <row r="51" spans="1:14" x14ac:dyDescent="0.25">
      <c r="A51" s="13"/>
      <c r="B51" s="50" t="s">
        <v>251</v>
      </c>
      <c r="C51" s="24"/>
      <c r="D51" s="25"/>
      <c r="E51" s="24"/>
      <c r="F51" s="25"/>
      <c r="G51" s="24"/>
      <c r="H51" s="25"/>
      <c r="I51" s="24"/>
      <c r="J51" s="25"/>
    </row>
    <row r="52" spans="1:14" x14ac:dyDescent="0.25">
      <c r="A52" s="13"/>
      <c r="B52" s="51" t="s">
        <v>252</v>
      </c>
      <c r="C52" s="52" t="s">
        <v>222</v>
      </c>
      <c r="D52" s="53" t="s">
        <v>304</v>
      </c>
      <c r="E52" s="32"/>
      <c r="F52" s="54" t="s">
        <v>224</v>
      </c>
      <c r="G52" s="52" t="s">
        <v>222</v>
      </c>
      <c r="H52" s="53" t="s">
        <v>305</v>
      </c>
      <c r="I52" s="52" t="s">
        <v>222</v>
      </c>
      <c r="J52" s="53" t="s">
        <v>306</v>
      </c>
    </row>
    <row r="53" spans="1:14" x14ac:dyDescent="0.25">
      <c r="A53" s="13"/>
      <c r="B53" s="55" t="s">
        <v>307</v>
      </c>
      <c r="C53" s="18"/>
      <c r="D53" s="56" t="s">
        <v>308</v>
      </c>
      <c r="E53" s="18"/>
      <c r="F53" s="66" t="s">
        <v>224</v>
      </c>
      <c r="G53" s="18"/>
      <c r="H53" s="56" t="s">
        <v>309</v>
      </c>
      <c r="I53" s="18"/>
      <c r="J53" s="56" t="s">
        <v>310</v>
      </c>
    </row>
    <row r="54" spans="1:14" x14ac:dyDescent="0.25">
      <c r="A54" s="13"/>
      <c r="B54" s="51" t="s">
        <v>311</v>
      </c>
      <c r="C54" s="32"/>
      <c r="D54" s="53" t="s">
        <v>312</v>
      </c>
      <c r="E54" s="32"/>
      <c r="F54" s="54" t="s">
        <v>224</v>
      </c>
      <c r="G54" s="32"/>
      <c r="H54" s="53" t="s">
        <v>313</v>
      </c>
      <c r="I54" s="32"/>
      <c r="J54" s="53" t="s">
        <v>314</v>
      </c>
    </row>
    <row r="55" spans="1:14" x14ac:dyDescent="0.25">
      <c r="A55" s="13"/>
      <c r="B55" s="55" t="s">
        <v>269</v>
      </c>
      <c r="C55" s="18"/>
      <c r="D55" s="56" t="s">
        <v>315</v>
      </c>
      <c r="E55" s="18"/>
      <c r="F55" s="66" t="s">
        <v>224</v>
      </c>
      <c r="G55" s="18"/>
      <c r="H55" s="56" t="s">
        <v>316</v>
      </c>
      <c r="I55" s="18"/>
      <c r="J55" s="56" t="s">
        <v>317</v>
      </c>
    </row>
    <row r="56" spans="1:14" ht="15.75" thickBot="1" x14ac:dyDescent="0.3">
      <c r="A56" s="13"/>
      <c r="B56" s="67" t="s">
        <v>265</v>
      </c>
      <c r="C56" s="34"/>
      <c r="D56" s="68" t="s">
        <v>318</v>
      </c>
      <c r="E56" s="34"/>
      <c r="F56" s="68" t="s">
        <v>319</v>
      </c>
      <c r="G56" s="34"/>
      <c r="H56" s="68" t="s">
        <v>320</v>
      </c>
      <c r="I56" s="34"/>
      <c r="J56" s="68" t="s">
        <v>321</v>
      </c>
    </row>
    <row r="57" spans="1:14" ht="15.75" thickBot="1" x14ac:dyDescent="0.3">
      <c r="A57" s="13"/>
      <c r="B57" s="69" t="s">
        <v>274</v>
      </c>
      <c r="C57" s="70" t="s">
        <v>222</v>
      </c>
      <c r="D57" s="71" t="s">
        <v>322</v>
      </c>
      <c r="E57" s="70" t="s">
        <v>222</v>
      </c>
      <c r="F57" s="71" t="s">
        <v>319</v>
      </c>
      <c r="G57" s="70" t="s">
        <v>222</v>
      </c>
      <c r="H57" s="71" t="s">
        <v>323</v>
      </c>
      <c r="I57" s="70" t="s">
        <v>222</v>
      </c>
      <c r="J57" s="71" t="s">
        <v>324</v>
      </c>
    </row>
    <row r="58" spans="1:14" ht="16.5" thickTop="1" x14ac:dyDescent="0.25">
      <c r="A58" s="13"/>
      <c r="B58" s="91"/>
      <c r="C58" s="91"/>
      <c r="D58" s="91"/>
      <c r="E58" s="91"/>
      <c r="F58" s="91"/>
      <c r="G58" s="91"/>
      <c r="H58" s="91"/>
      <c r="I58" s="91"/>
      <c r="J58" s="91"/>
      <c r="K58" s="91"/>
      <c r="L58" s="91"/>
      <c r="M58" s="91"/>
      <c r="N58" s="91"/>
    </row>
    <row r="59" spans="1:14" x14ac:dyDescent="0.25">
      <c r="A59" s="13"/>
      <c r="B59" s="87"/>
      <c r="C59" s="87"/>
      <c r="D59" s="87"/>
      <c r="E59" s="87"/>
      <c r="F59" s="87"/>
      <c r="G59" s="87"/>
      <c r="H59" s="87"/>
      <c r="I59" s="87"/>
      <c r="J59" s="87"/>
      <c r="K59" s="87"/>
      <c r="L59" s="87"/>
      <c r="M59" s="87"/>
      <c r="N59" s="87"/>
    </row>
    <row r="60" spans="1:14" x14ac:dyDescent="0.25">
      <c r="A60" s="13"/>
      <c r="B60" s="89" t="s">
        <v>325</v>
      </c>
      <c r="C60" s="89"/>
      <c r="D60" s="89"/>
      <c r="E60" s="89"/>
      <c r="F60" s="89"/>
      <c r="G60" s="89"/>
      <c r="H60" s="89"/>
      <c r="I60" s="89"/>
      <c r="J60" s="89"/>
      <c r="K60" s="89"/>
      <c r="L60" s="89"/>
      <c r="M60" s="89"/>
      <c r="N60" s="89"/>
    </row>
    <row r="61" spans="1:14" x14ac:dyDescent="0.25">
      <c r="A61" s="13"/>
      <c r="B61" s="90"/>
      <c r="C61" s="90"/>
      <c r="D61" s="90"/>
      <c r="E61" s="90"/>
      <c r="F61" s="90"/>
      <c r="G61" s="90"/>
      <c r="H61" s="90"/>
      <c r="I61" s="90"/>
      <c r="J61" s="90"/>
      <c r="K61" s="90"/>
      <c r="L61" s="90"/>
      <c r="M61" s="90"/>
      <c r="N61" s="90"/>
    </row>
    <row r="62" spans="1:14" x14ac:dyDescent="0.25">
      <c r="A62" s="13"/>
      <c r="B62" s="90"/>
      <c r="C62" s="90"/>
      <c r="D62" s="90"/>
      <c r="E62" s="90"/>
      <c r="F62" s="90"/>
      <c r="G62" s="90"/>
      <c r="H62" s="90"/>
      <c r="I62" s="90"/>
      <c r="J62" s="90"/>
      <c r="K62" s="90"/>
      <c r="L62" s="90"/>
      <c r="M62" s="90"/>
      <c r="N62" s="90"/>
    </row>
    <row r="63" spans="1:14" x14ac:dyDescent="0.25">
      <c r="A63" s="13"/>
      <c r="B63" s="16"/>
      <c r="C63" s="15"/>
      <c r="D63" s="15"/>
      <c r="E63" s="15"/>
      <c r="F63" s="15"/>
      <c r="G63" s="15"/>
      <c r="H63" s="15"/>
      <c r="I63" s="15"/>
      <c r="J63" s="15"/>
      <c r="K63" s="15"/>
      <c r="L63" s="15"/>
    </row>
    <row r="64" spans="1:14" x14ac:dyDescent="0.25">
      <c r="A64" s="13"/>
      <c r="B64" s="46"/>
      <c r="C64" s="18"/>
      <c r="D64" s="18"/>
      <c r="E64" s="18"/>
      <c r="F64" s="47" t="s">
        <v>326</v>
      </c>
      <c r="G64" s="18"/>
      <c r="H64" s="47" t="s">
        <v>327</v>
      </c>
      <c r="I64" s="18"/>
      <c r="J64" s="18"/>
      <c r="K64" s="18"/>
      <c r="L64" s="18"/>
    </row>
    <row r="65" spans="1:12" x14ac:dyDescent="0.25">
      <c r="A65" s="13"/>
      <c r="B65" s="46"/>
      <c r="C65" s="18"/>
      <c r="D65" s="47" t="s">
        <v>328</v>
      </c>
      <c r="E65" s="18"/>
      <c r="F65" s="47" t="s">
        <v>329</v>
      </c>
      <c r="G65" s="18"/>
      <c r="H65" s="47" t="s">
        <v>329</v>
      </c>
      <c r="I65" s="18"/>
      <c r="J65" s="47" t="s">
        <v>330</v>
      </c>
      <c r="K65" s="18"/>
      <c r="L65" s="18"/>
    </row>
    <row r="66" spans="1:12" ht="15.75" thickBot="1" x14ac:dyDescent="0.3">
      <c r="A66" s="13"/>
      <c r="B66" s="48" t="s">
        <v>215</v>
      </c>
      <c r="C66" s="21"/>
      <c r="D66" s="49" t="s">
        <v>331</v>
      </c>
      <c r="E66" s="21"/>
      <c r="F66" s="49" t="s">
        <v>332</v>
      </c>
      <c r="G66" s="21"/>
      <c r="H66" s="49" t="s">
        <v>333</v>
      </c>
      <c r="I66" s="21"/>
      <c r="J66" s="49" t="s">
        <v>334</v>
      </c>
      <c r="K66" s="21"/>
      <c r="L66" s="49" t="s">
        <v>335</v>
      </c>
    </row>
    <row r="67" spans="1:12" x14ac:dyDescent="0.25">
      <c r="A67" s="13"/>
      <c r="B67" s="50" t="s">
        <v>336</v>
      </c>
      <c r="C67" s="24"/>
      <c r="D67" s="25"/>
      <c r="E67" s="24"/>
      <c r="F67" s="25"/>
      <c r="G67" s="24"/>
      <c r="H67" s="25"/>
      <c r="I67" s="24"/>
      <c r="J67" s="25"/>
      <c r="K67" s="24"/>
      <c r="L67" s="25"/>
    </row>
    <row r="68" spans="1:12" x14ac:dyDescent="0.25">
      <c r="A68" s="13"/>
      <c r="B68" s="51" t="s">
        <v>221</v>
      </c>
      <c r="C68" s="52" t="s">
        <v>222</v>
      </c>
      <c r="D68" s="54" t="s">
        <v>337</v>
      </c>
      <c r="E68" s="51" t="s">
        <v>222</v>
      </c>
      <c r="F68" s="53" t="s">
        <v>226</v>
      </c>
      <c r="G68" s="51" t="s">
        <v>222</v>
      </c>
      <c r="H68" s="54" t="s">
        <v>224</v>
      </c>
      <c r="I68" s="51" t="s">
        <v>222</v>
      </c>
      <c r="J68" s="54" t="s">
        <v>224</v>
      </c>
      <c r="K68" s="51" t="s">
        <v>222</v>
      </c>
      <c r="L68" s="53" t="s">
        <v>226</v>
      </c>
    </row>
    <row r="69" spans="1:12" x14ac:dyDescent="0.25">
      <c r="A69" s="13"/>
      <c r="B69" s="55" t="s">
        <v>265</v>
      </c>
      <c r="C69" s="18"/>
      <c r="D69" s="56" t="s">
        <v>338</v>
      </c>
      <c r="E69" s="15"/>
      <c r="F69" s="56" t="s">
        <v>339</v>
      </c>
      <c r="G69" s="15"/>
      <c r="H69" s="56" t="s">
        <v>340</v>
      </c>
      <c r="I69" s="15"/>
      <c r="J69" s="56" t="s">
        <v>341</v>
      </c>
      <c r="K69" s="15"/>
      <c r="L69" s="56" t="s">
        <v>231</v>
      </c>
    </row>
    <row r="70" spans="1:12" x14ac:dyDescent="0.25">
      <c r="A70" s="13"/>
      <c r="B70" s="51" t="s">
        <v>285</v>
      </c>
      <c r="C70" s="32"/>
      <c r="D70" s="54" t="s">
        <v>224</v>
      </c>
      <c r="E70" s="72"/>
      <c r="F70" s="53" t="s">
        <v>342</v>
      </c>
      <c r="G70" s="72"/>
      <c r="H70" s="53" t="s">
        <v>343</v>
      </c>
      <c r="I70" s="72"/>
      <c r="J70" s="53" t="s">
        <v>344</v>
      </c>
      <c r="K70" s="72"/>
      <c r="L70" s="53" t="s">
        <v>235</v>
      </c>
    </row>
    <row r="71" spans="1:12" x14ac:dyDescent="0.25">
      <c r="A71" s="13"/>
      <c r="B71" s="55" t="s">
        <v>269</v>
      </c>
      <c r="C71" s="18"/>
      <c r="D71" s="66" t="s">
        <v>224</v>
      </c>
      <c r="E71" s="15"/>
      <c r="F71" s="66" t="s">
        <v>224</v>
      </c>
      <c r="G71" s="15"/>
      <c r="H71" s="56" t="s">
        <v>345</v>
      </c>
      <c r="I71" s="15"/>
      <c r="J71" s="56" t="s">
        <v>346</v>
      </c>
      <c r="K71" s="15"/>
      <c r="L71" s="56" t="s">
        <v>240</v>
      </c>
    </row>
    <row r="72" spans="1:12" ht="15.75" thickBot="1" x14ac:dyDescent="0.3">
      <c r="A72" s="13"/>
      <c r="B72" s="67" t="s">
        <v>297</v>
      </c>
      <c r="C72" s="34"/>
      <c r="D72" s="73" t="s">
        <v>224</v>
      </c>
      <c r="E72" s="74"/>
      <c r="F72" s="73" t="s">
        <v>224</v>
      </c>
      <c r="G72" s="74"/>
      <c r="H72" s="73" t="s">
        <v>224</v>
      </c>
      <c r="I72" s="74"/>
      <c r="J72" s="68" t="s">
        <v>244</v>
      </c>
      <c r="K72" s="74"/>
      <c r="L72" s="68" t="s">
        <v>244</v>
      </c>
    </row>
    <row r="73" spans="1:12" ht="15.75" thickBot="1" x14ac:dyDescent="0.3">
      <c r="A73" s="13"/>
      <c r="B73" s="69" t="s">
        <v>245</v>
      </c>
      <c r="C73" s="70" t="s">
        <v>222</v>
      </c>
      <c r="D73" s="71" t="s">
        <v>338</v>
      </c>
      <c r="E73" s="69" t="s">
        <v>222</v>
      </c>
      <c r="F73" s="71" t="s">
        <v>347</v>
      </c>
      <c r="G73" s="69" t="s">
        <v>222</v>
      </c>
      <c r="H73" s="71" t="s">
        <v>348</v>
      </c>
      <c r="I73" s="69" t="s">
        <v>222</v>
      </c>
      <c r="J73" s="71" t="s">
        <v>349</v>
      </c>
      <c r="K73" s="69" t="s">
        <v>222</v>
      </c>
      <c r="L73" s="71" t="s">
        <v>249</v>
      </c>
    </row>
    <row r="74" spans="1:12" ht="15.75" thickTop="1" x14ac:dyDescent="0.25">
      <c r="A74" s="13"/>
      <c r="B74" s="75" t="s">
        <v>350</v>
      </c>
      <c r="C74" s="76"/>
      <c r="D74" s="77"/>
      <c r="E74" s="77"/>
      <c r="F74" s="77"/>
      <c r="G74" s="77"/>
      <c r="H74" s="77"/>
      <c r="I74" s="77"/>
      <c r="J74" s="77"/>
      <c r="K74" s="77"/>
      <c r="L74" s="77"/>
    </row>
    <row r="75" spans="1:12" x14ac:dyDescent="0.25">
      <c r="A75" s="13"/>
      <c r="B75" s="55" t="s">
        <v>221</v>
      </c>
      <c r="C75" s="78" t="s">
        <v>222</v>
      </c>
      <c r="D75" s="66" t="s">
        <v>337</v>
      </c>
      <c r="E75" s="55" t="s">
        <v>222</v>
      </c>
      <c r="F75" s="56" t="s">
        <v>223</v>
      </c>
      <c r="G75" s="55" t="s">
        <v>222</v>
      </c>
      <c r="H75" s="66" t="s">
        <v>224</v>
      </c>
      <c r="I75" s="55" t="s">
        <v>222</v>
      </c>
      <c r="J75" s="66" t="s">
        <v>224</v>
      </c>
      <c r="K75" s="55" t="s">
        <v>222</v>
      </c>
      <c r="L75" s="56" t="s">
        <v>223</v>
      </c>
    </row>
    <row r="76" spans="1:12" x14ac:dyDescent="0.25">
      <c r="A76" s="13"/>
      <c r="B76" s="51" t="s">
        <v>265</v>
      </c>
      <c r="C76" s="32"/>
      <c r="D76" s="53" t="s">
        <v>351</v>
      </c>
      <c r="E76" s="72"/>
      <c r="F76" s="53" t="s">
        <v>352</v>
      </c>
      <c r="G76" s="72"/>
      <c r="H76" s="53" t="s">
        <v>353</v>
      </c>
      <c r="I76" s="72"/>
      <c r="J76" s="53" t="s">
        <v>354</v>
      </c>
      <c r="K76" s="72"/>
      <c r="L76" s="53" t="s">
        <v>228</v>
      </c>
    </row>
    <row r="77" spans="1:12" x14ac:dyDescent="0.25">
      <c r="A77" s="13"/>
      <c r="B77" s="55" t="s">
        <v>285</v>
      </c>
      <c r="C77" s="18"/>
      <c r="D77" s="66" t="s">
        <v>224</v>
      </c>
      <c r="E77" s="15"/>
      <c r="F77" s="56" t="s">
        <v>355</v>
      </c>
      <c r="G77" s="15"/>
      <c r="H77" s="56" t="s">
        <v>356</v>
      </c>
      <c r="I77" s="15"/>
      <c r="J77" s="56" t="s">
        <v>357</v>
      </c>
      <c r="K77" s="15"/>
      <c r="L77" s="56" t="s">
        <v>233</v>
      </c>
    </row>
    <row r="78" spans="1:12" x14ac:dyDescent="0.25">
      <c r="A78" s="13"/>
      <c r="B78" s="51" t="s">
        <v>269</v>
      </c>
      <c r="C78" s="32"/>
      <c r="D78" s="54" t="s">
        <v>224</v>
      </c>
      <c r="E78" s="72"/>
      <c r="F78" s="54" t="s">
        <v>224</v>
      </c>
      <c r="G78" s="72"/>
      <c r="H78" s="53" t="s">
        <v>358</v>
      </c>
      <c r="I78" s="72"/>
      <c r="J78" s="53" t="s">
        <v>359</v>
      </c>
      <c r="K78" s="72"/>
      <c r="L78" s="53" t="s">
        <v>237</v>
      </c>
    </row>
    <row r="79" spans="1:12" ht="15.75" thickBot="1" x14ac:dyDescent="0.3">
      <c r="A79" s="13"/>
      <c r="B79" s="57" t="s">
        <v>297</v>
      </c>
      <c r="C79" s="21"/>
      <c r="D79" s="59" t="s">
        <v>224</v>
      </c>
      <c r="E79" s="79"/>
      <c r="F79" s="59" t="s">
        <v>224</v>
      </c>
      <c r="G79" s="79"/>
      <c r="H79" s="59" t="s">
        <v>224</v>
      </c>
      <c r="I79" s="79"/>
      <c r="J79" s="58" t="s">
        <v>242</v>
      </c>
      <c r="K79" s="79"/>
      <c r="L79" s="58" t="s">
        <v>242</v>
      </c>
    </row>
    <row r="80" spans="1:12" ht="15.75" thickBot="1" x14ac:dyDescent="0.3">
      <c r="A80" s="13"/>
      <c r="B80" s="60" t="s">
        <v>245</v>
      </c>
      <c r="C80" s="61" t="s">
        <v>222</v>
      </c>
      <c r="D80" s="62" t="s">
        <v>351</v>
      </c>
      <c r="E80" s="60" t="s">
        <v>222</v>
      </c>
      <c r="F80" s="62" t="s">
        <v>360</v>
      </c>
      <c r="G80" s="60" t="s">
        <v>222</v>
      </c>
      <c r="H80" s="62" t="s">
        <v>361</v>
      </c>
      <c r="I80" s="60" t="s">
        <v>222</v>
      </c>
      <c r="J80" s="62" t="s">
        <v>362</v>
      </c>
      <c r="K80" s="60" t="s">
        <v>222</v>
      </c>
      <c r="L80" s="62" t="s">
        <v>246</v>
      </c>
    </row>
    <row r="81" spans="1:14" ht="16.5" thickTop="1" x14ac:dyDescent="0.25">
      <c r="A81" s="13"/>
      <c r="B81" s="91"/>
      <c r="C81" s="91"/>
      <c r="D81" s="91"/>
      <c r="E81" s="91"/>
      <c r="F81" s="91"/>
      <c r="G81" s="91"/>
      <c r="H81" s="91"/>
      <c r="I81" s="91"/>
      <c r="J81" s="91"/>
      <c r="K81" s="91"/>
      <c r="L81" s="91"/>
      <c r="M81" s="91"/>
      <c r="N81" s="91"/>
    </row>
    <row r="82" spans="1:14" x14ac:dyDescent="0.25">
      <c r="A82" s="13"/>
      <c r="B82" s="89" t="s">
        <v>363</v>
      </c>
      <c r="C82" s="89"/>
      <c r="D82" s="89"/>
      <c r="E82" s="89"/>
      <c r="F82" s="89"/>
      <c r="G82" s="89"/>
      <c r="H82" s="89"/>
      <c r="I82" s="89"/>
      <c r="J82" s="89"/>
      <c r="K82" s="89"/>
      <c r="L82" s="89"/>
      <c r="M82" s="89"/>
      <c r="N82" s="89"/>
    </row>
    <row r="83" spans="1:14" x14ac:dyDescent="0.25">
      <c r="A83" s="13"/>
      <c r="B83" s="90"/>
      <c r="C83" s="90"/>
      <c r="D83" s="90"/>
      <c r="E83" s="90"/>
      <c r="F83" s="90"/>
      <c r="G83" s="90"/>
      <c r="H83" s="90"/>
      <c r="I83" s="90"/>
      <c r="J83" s="90"/>
      <c r="K83" s="90"/>
      <c r="L83" s="90"/>
      <c r="M83" s="90"/>
      <c r="N83" s="90"/>
    </row>
    <row r="84" spans="1:14" x14ac:dyDescent="0.25">
      <c r="A84" s="13"/>
      <c r="B84" s="90"/>
      <c r="C84" s="90"/>
      <c r="D84" s="90"/>
      <c r="E84" s="90"/>
      <c r="F84" s="90"/>
      <c r="G84" s="90"/>
      <c r="H84" s="90"/>
      <c r="I84" s="90"/>
      <c r="J84" s="90"/>
      <c r="K84" s="90"/>
      <c r="L84" s="90"/>
      <c r="M84" s="90"/>
      <c r="N84" s="90"/>
    </row>
    <row r="85" spans="1:14" x14ac:dyDescent="0.25">
      <c r="A85" s="13"/>
      <c r="B85" s="92"/>
      <c r="C85" s="92"/>
      <c r="D85" s="92"/>
      <c r="E85" s="92"/>
      <c r="F85" s="92"/>
      <c r="G85" s="92"/>
      <c r="H85" s="92"/>
      <c r="I85" s="92"/>
      <c r="J85" s="92"/>
      <c r="K85" s="92"/>
      <c r="L85" s="92"/>
      <c r="M85" s="92"/>
      <c r="N85" s="92"/>
    </row>
    <row r="86" spans="1:14" x14ac:dyDescent="0.25">
      <c r="A86" s="13"/>
      <c r="B86" s="16"/>
      <c r="C86" s="15"/>
      <c r="D86" s="15"/>
      <c r="E86" s="15"/>
      <c r="F86" s="15"/>
      <c r="G86" s="15"/>
      <c r="H86" s="15"/>
      <c r="I86" s="15"/>
      <c r="J86" s="15"/>
      <c r="K86" s="15"/>
      <c r="L86" s="15"/>
    </row>
    <row r="87" spans="1:14" x14ac:dyDescent="0.25">
      <c r="A87" s="13"/>
      <c r="B87" s="65"/>
      <c r="C87" s="18"/>
      <c r="D87" s="18"/>
      <c r="E87" s="18"/>
      <c r="F87" s="47" t="s">
        <v>326</v>
      </c>
      <c r="G87" s="18"/>
      <c r="H87" s="47" t="s">
        <v>327</v>
      </c>
      <c r="I87" s="18"/>
      <c r="J87" s="18"/>
      <c r="K87" s="18"/>
      <c r="L87" s="18"/>
    </row>
    <row r="88" spans="1:14" x14ac:dyDescent="0.25">
      <c r="A88" s="13"/>
      <c r="B88" s="46"/>
      <c r="C88" s="18"/>
      <c r="D88" s="47" t="s">
        <v>328</v>
      </c>
      <c r="E88" s="18"/>
      <c r="F88" s="47" t="s">
        <v>329</v>
      </c>
      <c r="G88" s="18"/>
      <c r="H88" s="47" t="s">
        <v>329</v>
      </c>
      <c r="I88" s="18"/>
      <c r="J88" s="47" t="s">
        <v>330</v>
      </c>
      <c r="K88" s="18"/>
      <c r="L88" s="18"/>
    </row>
    <row r="89" spans="1:14" ht="15.75" thickBot="1" x14ac:dyDescent="0.3">
      <c r="A89" s="13"/>
      <c r="B89" s="48" t="s">
        <v>215</v>
      </c>
      <c r="C89" s="21"/>
      <c r="D89" s="49" t="s">
        <v>331</v>
      </c>
      <c r="E89" s="21"/>
      <c r="F89" s="49" t="s">
        <v>332</v>
      </c>
      <c r="G89" s="21"/>
      <c r="H89" s="49" t="s">
        <v>333</v>
      </c>
      <c r="I89" s="21"/>
      <c r="J89" s="49" t="s">
        <v>334</v>
      </c>
      <c r="K89" s="21"/>
      <c r="L89" s="49" t="s">
        <v>335</v>
      </c>
    </row>
    <row r="90" spans="1:14" x14ac:dyDescent="0.25">
      <c r="A90" s="13"/>
      <c r="B90" s="80" t="s">
        <v>364</v>
      </c>
      <c r="C90" s="24"/>
      <c r="D90" s="25"/>
      <c r="E90" s="25"/>
      <c r="F90" s="25"/>
      <c r="G90" s="25"/>
      <c r="H90" s="25"/>
      <c r="I90" s="25"/>
      <c r="J90" s="25"/>
      <c r="K90" s="25"/>
      <c r="L90" s="25"/>
    </row>
    <row r="91" spans="1:14" x14ac:dyDescent="0.25">
      <c r="A91" s="13"/>
      <c r="B91" s="51" t="s">
        <v>252</v>
      </c>
      <c r="C91" s="52" t="s">
        <v>222</v>
      </c>
      <c r="D91" s="54" t="s">
        <v>224</v>
      </c>
      <c r="E91" s="51" t="s">
        <v>222</v>
      </c>
      <c r="F91" s="54" t="s">
        <v>224</v>
      </c>
      <c r="G91" s="51" t="s">
        <v>222</v>
      </c>
      <c r="H91" s="54" t="s">
        <v>224</v>
      </c>
      <c r="I91" s="51" t="s">
        <v>222</v>
      </c>
      <c r="J91" s="53" t="s">
        <v>256</v>
      </c>
      <c r="K91" s="51" t="s">
        <v>222</v>
      </c>
      <c r="L91" s="53" t="s">
        <v>256</v>
      </c>
    </row>
    <row r="92" spans="1:14" x14ac:dyDescent="0.25">
      <c r="A92" s="13"/>
      <c r="B92" s="55" t="s">
        <v>307</v>
      </c>
      <c r="C92" s="18"/>
      <c r="D92" s="66" t="s">
        <v>224</v>
      </c>
      <c r="E92" s="15"/>
      <c r="F92" s="66" t="s">
        <v>224</v>
      </c>
      <c r="G92" s="15"/>
      <c r="H92" s="56" t="s">
        <v>260</v>
      </c>
      <c r="I92" s="15"/>
      <c r="J92" s="66" t="s">
        <v>224</v>
      </c>
      <c r="K92" s="15"/>
      <c r="L92" s="56" t="s">
        <v>260</v>
      </c>
    </row>
    <row r="93" spans="1:14" x14ac:dyDescent="0.25">
      <c r="A93" s="13"/>
      <c r="B93" s="51" t="s">
        <v>311</v>
      </c>
      <c r="C93" s="32"/>
      <c r="D93" s="54" t="s">
        <v>224</v>
      </c>
      <c r="E93" s="72"/>
      <c r="F93" s="54" t="s">
        <v>224</v>
      </c>
      <c r="G93" s="72"/>
      <c r="H93" s="53" t="s">
        <v>264</v>
      </c>
      <c r="I93" s="72"/>
      <c r="J93" s="54" t="s">
        <v>224</v>
      </c>
      <c r="K93" s="72"/>
      <c r="L93" s="53" t="s">
        <v>264</v>
      </c>
    </row>
    <row r="94" spans="1:14" x14ac:dyDescent="0.25">
      <c r="A94" s="13"/>
      <c r="B94" s="55" t="s">
        <v>265</v>
      </c>
      <c r="C94" s="18"/>
      <c r="D94" s="66" t="s">
        <v>224</v>
      </c>
      <c r="E94" s="15"/>
      <c r="F94" s="56" t="s">
        <v>365</v>
      </c>
      <c r="G94" s="15"/>
      <c r="H94" s="56" t="s">
        <v>366</v>
      </c>
      <c r="I94" s="15"/>
      <c r="J94" s="56" t="s">
        <v>367</v>
      </c>
      <c r="K94" s="15"/>
      <c r="L94" s="56" t="s">
        <v>268</v>
      </c>
    </row>
    <row r="95" spans="1:14" ht="15.75" thickBot="1" x14ac:dyDescent="0.3">
      <c r="A95" s="13"/>
      <c r="B95" s="67" t="s">
        <v>269</v>
      </c>
      <c r="C95" s="34"/>
      <c r="D95" s="73" t="s">
        <v>224</v>
      </c>
      <c r="E95" s="74"/>
      <c r="F95" s="73" t="s">
        <v>224</v>
      </c>
      <c r="G95" s="74"/>
      <c r="H95" s="73" t="s">
        <v>224</v>
      </c>
      <c r="I95" s="74"/>
      <c r="J95" s="68" t="s">
        <v>273</v>
      </c>
      <c r="K95" s="74"/>
      <c r="L95" s="68" t="s">
        <v>273</v>
      </c>
    </row>
    <row r="96" spans="1:14" ht="15.75" thickBot="1" x14ac:dyDescent="0.3">
      <c r="A96" s="13"/>
      <c r="B96" s="69" t="s">
        <v>274</v>
      </c>
      <c r="C96" s="70" t="s">
        <v>222</v>
      </c>
      <c r="D96" s="81" t="s">
        <v>224</v>
      </c>
      <c r="E96" s="69" t="s">
        <v>222</v>
      </c>
      <c r="F96" s="71" t="s">
        <v>365</v>
      </c>
      <c r="G96" s="69" t="s">
        <v>222</v>
      </c>
      <c r="H96" s="71" t="s">
        <v>368</v>
      </c>
      <c r="I96" s="69" t="s">
        <v>222</v>
      </c>
      <c r="J96" s="71" t="s">
        <v>369</v>
      </c>
      <c r="K96" s="69" t="s">
        <v>222</v>
      </c>
      <c r="L96" s="71" t="s">
        <v>278</v>
      </c>
    </row>
    <row r="97" spans="1:14" ht="15.75" thickTop="1" x14ac:dyDescent="0.25">
      <c r="A97" s="13"/>
      <c r="B97" s="82" t="s">
        <v>370</v>
      </c>
      <c r="C97" s="42"/>
      <c r="D97" s="40"/>
      <c r="E97" s="40"/>
      <c r="F97" s="40"/>
      <c r="G97" s="40"/>
      <c r="H97" s="40"/>
      <c r="I97" s="40"/>
      <c r="J97" s="40"/>
      <c r="K97" s="40"/>
      <c r="L97" s="40"/>
    </row>
    <row r="98" spans="1:14" x14ac:dyDescent="0.25">
      <c r="A98" s="13"/>
      <c r="B98" s="51" t="s">
        <v>252</v>
      </c>
      <c r="C98" s="52" t="s">
        <v>222</v>
      </c>
      <c r="D98" s="54" t="s">
        <v>224</v>
      </c>
      <c r="E98" s="51" t="s">
        <v>222</v>
      </c>
      <c r="F98" s="54" t="s">
        <v>224</v>
      </c>
      <c r="G98" s="51" t="s">
        <v>222</v>
      </c>
      <c r="H98" s="54" t="s">
        <v>224</v>
      </c>
      <c r="I98" s="51" t="s">
        <v>222</v>
      </c>
      <c r="J98" s="53" t="s">
        <v>253</v>
      </c>
      <c r="K98" s="51" t="s">
        <v>222</v>
      </c>
      <c r="L98" s="53" t="s">
        <v>253</v>
      </c>
    </row>
    <row r="99" spans="1:14" x14ac:dyDescent="0.25">
      <c r="A99" s="13"/>
      <c r="B99" s="55" t="s">
        <v>307</v>
      </c>
      <c r="C99" s="18"/>
      <c r="D99" s="66" t="s">
        <v>224</v>
      </c>
      <c r="E99" s="15"/>
      <c r="F99" s="66" t="s">
        <v>224</v>
      </c>
      <c r="G99" s="15"/>
      <c r="H99" s="56" t="s">
        <v>258</v>
      </c>
      <c r="I99" s="15"/>
      <c r="J99" s="66" t="s">
        <v>224</v>
      </c>
      <c r="K99" s="15"/>
      <c r="L99" s="56" t="s">
        <v>258</v>
      </c>
    </row>
    <row r="100" spans="1:14" x14ac:dyDescent="0.25">
      <c r="A100" s="13"/>
      <c r="B100" s="51" t="s">
        <v>311</v>
      </c>
      <c r="C100" s="32"/>
      <c r="D100" s="54" t="s">
        <v>224</v>
      </c>
      <c r="E100" s="72"/>
      <c r="F100" s="54" t="s">
        <v>224</v>
      </c>
      <c r="G100" s="72"/>
      <c r="H100" s="53" t="s">
        <v>262</v>
      </c>
      <c r="I100" s="72"/>
      <c r="J100" s="54" t="s">
        <v>224</v>
      </c>
      <c r="K100" s="72"/>
      <c r="L100" s="53" t="s">
        <v>262</v>
      </c>
    </row>
    <row r="101" spans="1:14" x14ac:dyDescent="0.25">
      <c r="A101" s="13"/>
      <c r="B101" s="55" t="s">
        <v>265</v>
      </c>
      <c r="C101" s="18"/>
      <c r="D101" s="66" t="s">
        <v>224</v>
      </c>
      <c r="E101" s="15"/>
      <c r="F101" s="56" t="s">
        <v>365</v>
      </c>
      <c r="G101" s="15"/>
      <c r="H101" s="56" t="s">
        <v>371</v>
      </c>
      <c r="I101" s="15"/>
      <c r="J101" s="56" t="s">
        <v>372</v>
      </c>
      <c r="K101" s="15"/>
      <c r="L101" s="56" t="s">
        <v>266</v>
      </c>
    </row>
    <row r="102" spans="1:14" ht="15.75" thickBot="1" x14ac:dyDescent="0.3">
      <c r="A102" s="13"/>
      <c r="B102" s="67" t="s">
        <v>269</v>
      </c>
      <c r="C102" s="34"/>
      <c r="D102" s="73" t="s">
        <v>224</v>
      </c>
      <c r="E102" s="74"/>
      <c r="F102" s="73" t="s">
        <v>224</v>
      </c>
      <c r="G102" s="74"/>
      <c r="H102" s="73" t="s">
        <v>224</v>
      </c>
      <c r="I102" s="74"/>
      <c r="J102" s="68" t="s">
        <v>270</v>
      </c>
      <c r="K102" s="74"/>
      <c r="L102" s="68" t="s">
        <v>270</v>
      </c>
    </row>
    <row r="103" spans="1:14" ht="15.75" thickBot="1" x14ac:dyDescent="0.3">
      <c r="A103" s="13"/>
      <c r="B103" s="69" t="s">
        <v>274</v>
      </c>
      <c r="C103" s="70" t="s">
        <v>222</v>
      </c>
      <c r="D103" s="81" t="s">
        <v>224</v>
      </c>
      <c r="E103" s="69" t="s">
        <v>222</v>
      </c>
      <c r="F103" s="71" t="s">
        <v>365</v>
      </c>
      <c r="G103" s="69" t="s">
        <v>222</v>
      </c>
      <c r="H103" s="71" t="s">
        <v>373</v>
      </c>
      <c r="I103" s="69" t="s">
        <v>222</v>
      </c>
      <c r="J103" s="71" t="s">
        <v>374</v>
      </c>
      <c r="K103" s="69" t="s">
        <v>222</v>
      </c>
      <c r="L103" s="71" t="s">
        <v>275</v>
      </c>
    </row>
    <row r="104" spans="1:14" ht="16.5" thickTop="1" x14ac:dyDescent="0.25">
      <c r="A104" s="13"/>
      <c r="B104" s="91"/>
      <c r="C104" s="91"/>
      <c r="D104" s="91"/>
      <c r="E104" s="91"/>
      <c r="F104" s="91"/>
      <c r="G104" s="91"/>
      <c r="H104" s="91"/>
      <c r="I104" s="91"/>
      <c r="J104" s="91"/>
      <c r="K104" s="91"/>
      <c r="L104" s="91"/>
      <c r="M104" s="91"/>
      <c r="N104" s="91"/>
    </row>
    <row r="105" spans="1:14" x14ac:dyDescent="0.25">
      <c r="A105" s="13"/>
      <c r="B105" s="89" t="s">
        <v>375</v>
      </c>
      <c r="C105" s="89"/>
      <c r="D105" s="89"/>
      <c r="E105" s="89"/>
      <c r="F105" s="89"/>
      <c r="G105" s="89"/>
      <c r="H105" s="89"/>
      <c r="I105" s="89"/>
      <c r="J105" s="89"/>
      <c r="K105" s="89"/>
      <c r="L105" s="89"/>
      <c r="M105" s="89"/>
      <c r="N105" s="89"/>
    </row>
    <row r="106" spans="1:14" x14ac:dyDescent="0.25">
      <c r="A106" s="13"/>
      <c r="B106" s="93"/>
      <c r="C106" s="93"/>
      <c r="D106" s="93"/>
      <c r="E106" s="93"/>
      <c r="F106" s="93"/>
      <c r="G106" s="93"/>
      <c r="H106" s="93"/>
      <c r="I106" s="93"/>
      <c r="J106" s="93"/>
      <c r="K106" s="93"/>
      <c r="L106" s="93"/>
      <c r="M106" s="93"/>
      <c r="N106" s="93"/>
    </row>
    <row r="107" spans="1:14" x14ac:dyDescent="0.25">
      <c r="A107" s="13"/>
      <c r="B107" s="87"/>
      <c r="C107" s="87"/>
      <c r="D107" s="87"/>
      <c r="E107" s="87"/>
      <c r="F107" s="87"/>
      <c r="G107" s="87"/>
      <c r="H107" s="87"/>
      <c r="I107" s="87"/>
      <c r="J107" s="87"/>
      <c r="K107" s="87"/>
      <c r="L107" s="87"/>
      <c r="M107" s="87"/>
      <c r="N107" s="87"/>
    </row>
    <row r="108" spans="1:14" x14ac:dyDescent="0.25">
      <c r="A108" s="13"/>
      <c r="B108" s="89" t="s">
        <v>376</v>
      </c>
      <c r="C108" s="89"/>
      <c r="D108" s="89"/>
      <c r="E108" s="89"/>
      <c r="F108" s="89"/>
      <c r="G108" s="89"/>
      <c r="H108" s="89"/>
      <c r="I108" s="89"/>
      <c r="J108" s="89"/>
      <c r="K108" s="89"/>
      <c r="L108" s="89"/>
      <c r="M108" s="89"/>
      <c r="N108" s="89"/>
    </row>
    <row r="109" spans="1:14" x14ac:dyDescent="0.25">
      <c r="A109" s="13"/>
      <c r="B109" s="89"/>
      <c r="C109" s="89"/>
      <c r="D109" s="89"/>
      <c r="E109" s="89"/>
      <c r="F109" s="89"/>
      <c r="G109" s="89"/>
      <c r="H109" s="89"/>
      <c r="I109" s="89"/>
      <c r="J109" s="89"/>
      <c r="K109" s="89"/>
      <c r="L109" s="89"/>
      <c r="M109" s="89"/>
      <c r="N109" s="89"/>
    </row>
    <row r="110" spans="1:14" x14ac:dyDescent="0.25">
      <c r="A110" s="13"/>
      <c r="B110" s="90"/>
      <c r="C110" s="90"/>
      <c r="D110" s="90"/>
      <c r="E110" s="90"/>
      <c r="F110" s="90"/>
      <c r="G110" s="90"/>
      <c r="H110" s="90"/>
      <c r="I110" s="90"/>
      <c r="J110" s="90"/>
      <c r="K110" s="90"/>
      <c r="L110" s="90"/>
      <c r="M110" s="90"/>
      <c r="N110" s="90"/>
    </row>
    <row r="111" spans="1:14" x14ac:dyDescent="0.25">
      <c r="A111" s="13"/>
      <c r="B111" s="90"/>
      <c r="C111" s="90"/>
      <c r="D111" s="90"/>
      <c r="E111" s="90"/>
      <c r="F111" s="90"/>
      <c r="G111" s="90"/>
      <c r="H111" s="90"/>
      <c r="I111" s="90"/>
      <c r="J111" s="90"/>
      <c r="K111" s="90"/>
      <c r="L111" s="90"/>
      <c r="M111" s="90"/>
      <c r="N111" s="90"/>
    </row>
    <row r="112" spans="1:14" x14ac:dyDescent="0.25">
      <c r="A112" s="13"/>
      <c r="B112" s="16"/>
      <c r="C112" s="15"/>
      <c r="D112" s="15"/>
      <c r="E112" s="15"/>
      <c r="F112" s="15"/>
      <c r="G112" s="15"/>
      <c r="H112" s="15"/>
      <c r="I112" s="15"/>
      <c r="J112" s="15"/>
    </row>
    <row r="113" spans="1:14" x14ac:dyDescent="0.25">
      <c r="A113" s="13"/>
      <c r="B113" s="65"/>
      <c r="C113" s="86" t="s">
        <v>377</v>
      </c>
      <c r="D113" s="86"/>
      <c r="E113" s="86"/>
      <c r="F113" s="86"/>
      <c r="G113" s="86" t="s">
        <v>378</v>
      </c>
      <c r="H113" s="86"/>
      <c r="I113" s="86"/>
      <c r="J113" s="86"/>
    </row>
    <row r="114" spans="1:14" ht="15.75" thickBot="1" x14ac:dyDescent="0.3">
      <c r="A114" s="13"/>
      <c r="B114" s="48" t="s">
        <v>215</v>
      </c>
      <c r="C114" s="21"/>
      <c r="D114" s="49">
        <v>2014</v>
      </c>
      <c r="E114" s="21"/>
      <c r="F114" s="49">
        <v>2013</v>
      </c>
      <c r="G114" s="21"/>
      <c r="H114" s="49">
        <v>2014</v>
      </c>
      <c r="I114" s="21"/>
      <c r="J114" s="49">
        <v>2013</v>
      </c>
    </row>
    <row r="115" spans="1:14" x14ac:dyDescent="0.25">
      <c r="A115" s="13"/>
      <c r="B115" s="83" t="s">
        <v>379</v>
      </c>
      <c r="C115" s="84" t="s">
        <v>222</v>
      </c>
      <c r="D115" s="85" t="s">
        <v>380</v>
      </c>
      <c r="E115" s="84" t="s">
        <v>222</v>
      </c>
      <c r="F115" s="85" t="s">
        <v>381</v>
      </c>
      <c r="G115" s="84" t="s">
        <v>222</v>
      </c>
      <c r="H115" s="85" t="s">
        <v>382</v>
      </c>
      <c r="I115" s="84" t="s">
        <v>222</v>
      </c>
      <c r="J115" s="85" t="s">
        <v>383</v>
      </c>
    </row>
    <row r="116" spans="1:14" x14ac:dyDescent="0.25">
      <c r="A116" s="13"/>
      <c r="B116" s="55" t="s">
        <v>384</v>
      </c>
      <c r="C116" s="18"/>
      <c r="D116" s="66" t="s">
        <v>337</v>
      </c>
      <c r="E116" s="18"/>
      <c r="F116" s="56" t="s">
        <v>263</v>
      </c>
      <c r="G116" s="18"/>
      <c r="H116" s="56" t="s">
        <v>385</v>
      </c>
      <c r="I116" s="18"/>
      <c r="J116" s="56" t="s">
        <v>386</v>
      </c>
    </row>
    <row r="117" spans="1:14" ht="15.75" thickBot="1" x14ac:dyDescent="0.3">
      <c r="A117" s="13"/>
      <c r="B117" s="67" t="s">
        <v>387</v>
      </c>
      <c r="C117" s="34"/>
      <c r="D117" s="68">
        <v>-37</v>
      </c>
      <c r="E117" s="34"/>
      <c r="F117" s="73" t="s">
        <v>337</v>
      </c>
      <c r="G117" s="34"/>
      <c r="H117" s="68">
        <v>-196</v>
      </c>
      <c r="I117" s="34"/>
      <c r="J117" s="68">
        <v>-560</v>
      </c>
    </row>
    <row r="118" spans="1:14" ht="15.75" thickBot="1" x14ac:dyDescent="0.3">
      <c r="A118" s="13"/>
      <c r="B118" s="69" t="s">
        <v>388</v>
      </c>
      <c r="C118" s="70" t="s">
        <v>222</v>
      </c>
      <c r="D118" s="71">
        <v>-37</v>
      </c>
      <c r="E118" s="70" t="s">
        <v>222</v>
      </c>
      <c r="F118" s="71" t="s">
        <v>263</v>
      </c>
      <c r="G118" s="70" t="s">
        <v>222</v>
      </c>
      <c r="H118" s="71" t="s">
        <v>389</v>
      </c>
      <c r="I118" s="70" t="s">
        <v>222</v>
      </c>
      <c r="J118" s="71">
        <v>-12</v>
      </c>
    </row>
    <row r="119" spans="1:14" ht="16.5" thickTop="1" x14ac:dyDescent="0.25">
      <c r="A119" s="13"/>
      <c r="B119" s="91"/>
      <c r="C119" s="91"/>
      <c r="D119" s="91"/>
      <c r="E119" s="91"/>
      <c r="F119" s="91"/>
      <c r="G119" s="91"/>
      <c r="H119" s="91"/>
      <c r="I119" s="91"/>
      <c r="J119" s="91"/>
      <c r="K119" s="91"/>
      <c r="L119" s="91"/>
      <c r="M119" s="91"/>
      <c r="N119" s="91"/>
    </row>
    <row r="120" spans="1:14" x14ac:dyDescent="0.25">
      <c r="A120" s="13"/>
      <c r="B120" s="89" t="s">
        <v>390</v>
      </c>
      <c r="C120" s="89"/>
      <c r="D120" s="89"/>
      <c r="E120" s="89"/>
      <c r="F120" s="89"/>
      <c r="G120" s="89"/>
      <c r="H120" s="89"/>
      <c r="I120" s="89"/>
      <c r="J120" s="89"/>
      <c r="K120" s="89"/>
      <c r="L120" s="89"/>
      <c r="M120" s="89"/>
      <c r="N120" s="89"/>
    </row>
    <row r="121" spans="1:14" x14ac:dyDescent="0.25">
      <c r="A121" s="13"/>
      <c r="B121" s="89"/>
      <c r="C121" s="89"/>
      <c r="D121" s="89"/>
      <c r="E121" s="89"/>
      <c r="F121" s="89"/>
      <c r="G121" s="89"/>
      <c r="H121" s="89"/>
      <c r="I121" s="89"/>
      <c r="J121" s="89"/>
      <c r="K121" s="89"/>
      <c r="L121" s="89"/>
      <c r="M121" s="89"/>
      <c r="N121" s="89"/>
    </row>
    <row r="122" spans="1:14" x14ac:dyDescent="0.25">
      <c r="A122" s="13"/>
      <c r="B122" s="89" t="s">
        <v>391</v>
      </c>
      <c r="C122" s="89"/>
      <c r="D122" s="89"/>
      <c r="E122" s="89"/>
      <c r="F122" s="89"/>
      <c r="G122" s="89"/>
      <c r="H122" s="89"/>
      <c r="I122" s="89"/>
      <c r="J122" s="89"/>
      <c r="K122" s="89"/>
      <c r="L122" s="89"/>
      <c r="M122" s="89"/>
      <c r="N122" s="89"/>
    </row>
    <row r="123" spans="1:14" x14ac:dyDescent="0.25">
      <c r="A123" s="13"/>
      <c r="B123" s="89"/>
      <c r="C123" s="89"/>
      <c r="D123" s="89"/>
      <c r="E123" s="89"/>
      <c r="F123" s="89"/>
      <c r="G123" s="89"/>
      <c r="H123" s="89"/>
      <c r="I123" s="89"/>
      <c r="J123" s="89"/>
      <c r="K123" s="89"/>
      <c r="L123" s="89"/>
      <c r="M123" s="89"/>
      <c r="N123" s="89"/>
    </row>
    <row r="124" spans="1:14" x14ac:dyDescent="0.25">
      <c r="A124" s="13"/>
      <c r="B124" s="90"/>
      <c r="C124" s="90"/>
      <c r="D124" s="90"/>
      <c r="E124" s="90"/>
      <c r="F124" s="90"/>
      <c r="G124" s="90"/>
      <c r="H124" s="90"/>
      <c r="I124" s="90"/>
      <c r="J124" s="90"/>
      <c r="K124" s="90"/>
      <c r="L124" s="90"/>
      <c r="M124" s="90"/>
      <c r="N124" s="90"/>
    </row>
    <row r="125" spans="1:14" x14ac:dyDescent="0.25">
      <c r="A125" s="13"/>
      <c r="B125" s="90"/>
      <c r="C125" s="90"/>
      <c r="D125" s="90"/>
      <c r="E125" s="90"/>
      <c r="F125" s="90"/>
      <c r="G125" s="90"/>
      <c r="H125" s="90"/>
      <c r="I125" s="90"/>
      <c r="J125" s="90"/>
      <c r="K125" s="90"/>
      <c r="L125" s="90"/>
      <c r="M125" s="90"/>
      <c r="N125" s="90"/>
    </row>
    <row r="126" spans="1:14" x14ac:dyDescent="0.25">
      <c r="A126" s="13"/>
      <c r="B126" s="16"/>
      <c r="C126" s="15"/>
      <c r="D126" s="15"/>
      <c r="E126" s="15"/>
      <c r="F126" s="15"/>
      <c r="G126" s="15"/>
      <c r="H126" s="15"/>
      <c r="I126" s="15"/>
      <c r="J126" s="15"/>
      <c r="K126" s="15"/>
      <c r="L126" s="15"/>
      <c r="M126" s="15"/>
      <c r="N126" s="15"/>
    </row>
    <row r="127" spans="1:14" x14ac:dyDescent="0.25">
      <c r="A127" s="13"/>
      <c r="B127" s="65"/>
      <c r="C127" s="18"/>
      <c r="D127" s="86" t="s">
        <v>392</v>
      </c>
      <c r="E127" s="86"/>
      <c r="F127" s="86"/>
      <c r="G127" s="18"/>
      <c r="H127" s="86" t="s">
        <v>393</v>
      </c>
      <c r="I127" s="86"/>
      <c r="J127" s="86"/>
      <c r="K127" s="18"/>
      <c r="L127" s="86" t="s">
        <v>335</v>
      </c>
      <c r="M127" s="86"/>
      <c r="N127" s="86"/>
    </row>
    <row r="128" spans="1:14" x14ac:dyDescent="0.25">
      <c r="A128" s="13"/>
      <c r="B128" s="46"/>
      <c r="C128" s="18"/>
      <c r="D128" s="47" t="s">
        <v>214</v>
      </c>
      <c r="E128" s="18"/>
      <c r="F128" s="18"/>
      <c r="G128" s="18"/>
      <c r="H128" s="47" t="s">
        <v>214</v>
      </c>
      <c r="I128" s="18"/>
      <c r="J128" s="18"/>
      <c r="K128" s="18"/>
      <c r="L128" s="47" t="s">
        <v>214</v>
      </c>
      <c r="M128" s="18"/>
      <c r="N128" s="18"/>
    </row>
    <row r="129" spans="1:14" ht="15.75" thickBot="1" x14ac:dyDescent="0.3">
      <c r="A129" s="13"/>
      <c r="B129" s="48" t="s">
        <v>215</v>
      </c>
      <c r="C129" s="21"/>
      <c r="D129" s="49" t="s">
        <v>219</v>
      </c>
      <c r="E129" s="21"/>
      <c r="F129" s="49" t="s">
        <v>394</v>
      </c>
      <c r="G129" s="21"/>
      <c r="H129" s="49" t="s">
        <v>219</v>
      </c>
      <c r="I129" s="21"/>
      <c r="J129" s="49" t="s">
        <v>394</v>
      </c>
      <c r="K129" s="21"/>
      <c r="L129" s="49" t="s">
        <v>219</v>
      </c>
      <c r="M129" s="21"/>
      <c r="N129" s="49" t="s">
        <v>394</v>
      </c>
    </row>
    <row r="130" spans="1:14" x14ac:dyDescent="0.25">
      <c r="A130" s="13"/>
      <c r="B130" s="50" t="s">
        <v>220</v>
      </c>
      <c r="C130" s="24"/>
      <c r="D130" s="25"/>
      <c r="E130" s="25"/>
      <c r="F130" s="25"/>
      <c r="G130" s="25"/>
      <c r="H130" s="25"/>
      <c r="I130" s="25"/>
      <c r="J130" s="25"/>
      <c r="K130" s="25"/>
      <c r="L130" s="25"/>
      <c r="M130" s="25"/>
      <c r="N130" s="25"/>
    </row>
    <row r="131" spans="1:14" x14ac:dyDescent="0.25">
      <c r="A131" s="13"/>
      <c r="B131" s="55" t="s">
        <v>221</v>
      </c>
      <c r="C131" s="78" t="s">
        <v>222</v>
      </c>
      <c r="D131" s="56" t="s">
        <v>226</v>
      </c>
      <c r="E131" s="55" t="s">
        <v>222</v>
      </c>
      <c r="F131" s="56" t="s">
        <v>225</v>
      </c>
      <c r="G131" s="55" t="s">
        <v>222</v>
      </c>
      <c r="H131" s="66" t="s">
        <v>337</v>
      </c>
      <c r="I131" s="55" t="s">
        <v>222</v>
      </c>
      <c r="J131" s="66" t="s">
        <v>337</v>
      </c>
      <c r="K131" s="55" t="s">
        <v>222</v>
      </c>
      <c r="L131" s="56" t="s">
        <v>226</v>
      </c>
      <c r="M131" s="55" t="s">
        <v>222</v>
      </c>
      <c r="N131" s="56" t="s">
        <v>225</v>
      </c>
    </row>
    <row r="132" spans="1:14" x14ac:dyDescent="0.25">
      <c r="A132" s="13"/>
      <c r="B132" s="51" t="s">
        <v>265</v>
      </c>
      <c r="C132" s="32"/>
      <c r="D132" s="53" t="s">
        <v>395</v>
      </c>
      <c r="E132" s="72"/>
      <c r="F132" s="53" t="s">
        <v>396</v>
      </c>
      <c r="G132" s="72"/>
      <c r="H132" s="53" t="s">
        <v>397</v>
      </c>
      <c r="I132" s="72"/>
      <c r="J132" s="53" t="s">
        <v>398</v>
      </c>
      <c r="K132" s="72"/>
      <c r="L132" s="53" t="s">
        <v>399</v>
      </c>
      <c r="M132" s="72"/>
      <c r="N132" s="53" t="s">
        <v>230</v>
      </c>
    </row>
    <row r="133" spans="1:14" x14ac:dyDescent="0.25">
      <c r="A133" s="13"/>
      <c r="B133" s="55" t="s">
        <v>285</v>
      </c>
      <c r="C133" s="18"/>
      <c r="D133" s="66" t="s">
        <v>224</v>
      </c>
      <c r="E133" s="15"/>
      <c r="F133" s="66" t="s">
        <v>224</v>
      </c>
      <c r="G133" s="15"/>
      <c r="H133" s="56" t="s">
        <v>235</v>
      </c>
      <c r="I133" s="15"/>
      <c r="J133" s="56" t="s">
        <v>234</v>
      </c>
      <c r="K133" s="15"/>
      <c r="L133" s="56" t="s">
        <v>235</v>
      </c>
      <c r="M133" s="15"/>
      <c r="N133" s="56" t="s">
        <v>234</v>
      </c>
    </row>
    <row r="134" spans="1:14" ht="15.75" thickBot="1" x14ac:dyDescent="0.3">
      <c r="A134" s="13"/>
      <c r="B134" s="51" t="s">
        <v>269</v>
      </c>
      <c r="C134" s="32"/>
      <c r="D134" s="53" t="s">
        <v>400</v>
      </c>
      <c r="E134" s="72"/>
      <c r="F134" s="53" t="s">
        <v>401</v>
      </c>
      <c r="G134" s="72"/>
      <c r="H134" s="53" t="s">
        <v>402</v>
      </c>
      <c r="I134" s="72"/>
      <c r="J134" s="53" t="s">
        <v>403</v>
      </c>
      <c r="K134" s="72"/>
      <c r="L134" s="53" t="s">
        <v>404</v>
      </c>
      <c r="M134" s="72"/>
      <c r="N134" s="53" t="s">
        <v>239</v>
      </c>
    </row>
    <row r="135" spans="1:14" ht="15.75" thickBot="1" x14ac:dyDescent="0.3">
      <c r="A135" s="13"/>
      <c r="B135" s="69" t="s">
        <v>245</v>
      </c>
      <c r="C135" s="70" t="s">
        <v>222</v>
      </c>
      <c r="D135" s="71" t="s">
        <v>405</v>
      </c>
      <c r="E135" s="69" t="s">
        <v>222</v>
      </c>
      <c r="F135" s="71" t="s">
        <v>406</v>
      </c>
      <c r="G135" s="69" t="s">
        <v>222</v>
      </c>
      <c r="H135" s="71" t="s">
        <v>407</v>
      </c>
      <c r="I135" s="69" t="s">
        <v>222</v>
      </c>
      <c r="J135" s="71" t="s">
        <v>408</v>
      </c>
      <c r="K135" s="69" t="s">
        <v>222</v>
      </c>
      <c r="L135" s="71" t="s">
        <v>409</v>
      </c>
      <c r="M135" s="69" t="s">
        <v>222</v>
      </c>
      <c r="N135" s="71" t="s">
        <v>248</v>
      </c>
    </row>
    <row r="136" spans="1:14" ht="15.75" thickTop="1" x14ac:dyDescent="0.25">
      <c r="A136" s="13"/>
      <c r="B136" s="75" t="s">
        <v>251</v>
      </c>
      <c r="C136" s="76"/>
      <c r="D136" s="77"/>
      <c r="E136" s="77"/>
      <c r="F136" s="77"/>
      <c r="G136" s="77"/>
      <c r="H136" s="77"/>
      <c r="I136" s="77"/>
      <c r="J136" s="77"/>
      <c r="K136" s="77"/>
      <c r="L136" s="77"/>
      <c r="M136" s="77"/>
      <c r="N136" s="77"/>
    </row>
    <row r="137" spans="1:14" x14ac:dyDescent="0.25">
      <c r="A137" s="13"/>
      <c r="B137" s="55" t="s">
        <v>252</v>
      </c>
      <c r="C137" s="78" t="s">
        <v>222</v>
      </c>
      <c r="D137" s="56" t="s">
        <v>410</v>
      </c>
      <c r="E137" s="55" t="s">
        <v>222</v>
      </c>
      <c r="F137" s="56" t="s">
        <v>255</v>
      </c>
      <c r="G137" s="55" t="s">
        <v>222</v>
      </c>
      <c r="H137" s="66" t="s">
        <v>224</v>
      </c>
      <c r="I137" s="55" t="s">
        <v>222</v>
      </c>
      <c r="J137" s="66" t="s">
        <v>224</v>
      </c>
      <c r="K137" s="55" t="s">
        <v>222</v>
      </c>
      <c r="L137" s="56" t="s">
        <v>410</v>
      </c>
      <c r="M137" s="55" t="s">
        <v>222</v>
      </c>
      <c r="N137" s="56" t="s">
        <v>255</v>
      </c>
    </row>
    <row r="138" spans="1:14" x14ac:dyDescent="0.25">
      <c r="A138" s="13"/>
      <c r="B138" s="51" t="s">
        <v>307</v>
      </c>
      <c r="C138" s="32"/>
      <c r="D138" s="54" t="s">
        <v>224</v>
      </c>
      <c r="E138" s="72"/>
      <c r="F138" s="54" t="s">
        <v>224</v>
      </c>
      <c r="G138" s="72"/>
      <c r="H138" s="53" t="s">
        <v>260</v>
      </c>
      <c r="I138" s="72"/>
      <c r="J138" s="53" t="s">
        <v>259</v>
      </c>
      <c r="K138" s="72"/>
      <c r="L138" s="53" t="s">
        <v>260</v>
      </c>
      <c r="M138" s="72"/>
      <c r="N138" s="53" t="s">
        <v>259</v>
      </c>
    </row>
    <row r="139" spans="1:14" ht="15.75" thickBot="1" x14ac:dyDescent="0.3">
      <c r="A139" s="13"/>
      <c r="B139" s="57" t="s">
        <v>269</v>
      </c>
      <c r="C139" s="21"/>
      <c r="D139" s="58" t="s">
        <v>411</v>
      </c>
      <c r="E139" s="79"/>
      <c r="F139" s="58" t="s">
        <v>412</v>
      </c>
      <c r="G139" s="79"/>
      <c r="H139" s="58" t="s">
        <v>413</v>
      </c>
      <c r="I139" s="79"/>
      <c r="J139" s="58" t="s">
        <v>414</v>
      </c>
      <c r="K139" s="79"/>
      <c r="L139" s="58" t="s">
        <v>415</v>
      </c>
      <c r="M139" s="79"/>
      <c r="N139" s="58" t="s">
        <v>272</v>
      </c>
    </row>
    <row r="140" spans="1:14" ht="15.75" thickBot="1" x14ac:dyDescent="0.3">
      <c r="A140" s="13"/>
      <c r="B140" s="60" t="s">
        <v>274</v>
      </c>
      <c r="C140" s="61" t="s">
        <v>222</v>
      </c>
      <c r="D140" s="62" t="s">
        <v>416</v>
      </c>
      <c r="E140" s="60" t="s">
        <v>222</v>
      </c>
      <c r="F140" s="62" t="s">
        <v>417</v>
      </c>
      <c r="G140" s="60" t="s">
        <v>222</v>
      </c>
      <c r="H140" s="62" t="s">
        <v>418</v>
      </c>
      <c r="I140" s="60" t="s">
        <v>222</v>
      </c>
      <c r="J140" s="62" t="s">
        <v>419</v>
      </c>
      <c r="K140" s="60" t="s">
        <v>222</v>
      </c>
      <c r="L140" s="62" t="s">
        <v>420</v>
      </c>
      <c r="M140" s="60" t="s">
        <v>222</v>
      </c>
      <c r="N140" s="62" t="s">
        <v>277</v>
      </c>
    </row>
    <row r="141" spans="1:14" ht="16.5" thickTop="1" x14ac:dyDescent="0.25">
      <c r="A141" s="13"/>
      <c r="B141" s="94"/>
      <c r="C141" s="94"/>
      <c r="D141" s="94"/>
      <c r="E141" s="94"/>
      <c r="F141" s="94"/>
      <c r="G141" s="94"/>
      <c r="H141" s="94"/>
      <c r="I141" s="94"/>
      <c r="J141" s="94"/>
      <c r="K141" s="94"/>
      <c r="L141" s="94"/>
      <c r="M141" s="94"/>
      <c r="N141" s="94"/>
    </row>
    <row r="142" spans="1:14" x14ac:dyDescent="0.25">
      <c r="A142" s="13"/>
      <c r="B142" s="89" t="s">
        <v>421</v>
      </c>
      <c r="C142" s="89"/>
      <c r="D142" s="89"/>
      <c r="E142" s="89"/>
      <c r="F142" s="89"/>
      <c r="G142" s="89"/>
      <c r="H142" s="89"/>
      <c r="I142" s="89"/>
      <c r="J142" s="89"/>
      <c r="K142" s="89"/>
      <c r="L142" s="89"/>
      <c r="M142" s="89"/>
      <c r="N142" s="89"/>
    </row>
    <row r="143" spans="1:14" x14ac:dyDescent="0.25">
      <c r="A143" s="13"/>
      <c r="B143" s="90"/>
      <c r="C143" s="90"/>
      <c r="D143" s="90"/>
      <c r="E143" s="90"/>
      <c r="F143" s="90"/>
      <c r="G143" s="90"/>
      <c r="H143" s="90"/>
      <c r="I143" s="90"/>
      <c r="J143" s="90"/>
      <c r="K143" s="90"/>
      <c r="L143" s="90"/>
      <c r="M143" s="90"/>
      <c r="N143" s="90"/>
    </row>
    <row r="144" spans="1:14" x14ac:dyDescent="0.25">
      <c r="A144" s="13"/>
      <c r="B144" s="90"/>
      <c r="C144" s="90"/>
      <c r="D144" s="90"/>
      <c r="E144" s="90"/>
      <c r="F144" s="90"/>
      <c r="G144" s="90"/>
      <c r="H144" s="90"/>
      <c r="I144" s="90"/>
      <c r="J144" s="90"/>
      <c r="K144" s="90"/>
      <c r="L144" s="90"/>
      <c r="M144" s="90"/>
      <c r="N144" s="90"/>
    </row>
    <row r="145" spans="1:14" x14ac:dyDescent="0.25">
      <c r="A145" s="13"/>
      <c r="B145" s="16"/>
      <c r="C145" s="15"/>
      <c r="D145" s="15"/>
      <c r="E145" s="15"/>
      <c r="F145" s="15"/>
      <c r="G145" s="15"/>
      <c r="H145" s="15"/>
      <c r="I145" s="15"/>
      <c r="J145" s="15"/>
      <c r="K145" s="15"/>
      <c r="L145" s="15"/>
      <c r="M145" s="15"/>
      <c r="N145" s="15"/>
    </row>
    <row r="146" spans="1:14" x14ac:dyDescent="0.25">
      <c r="A146" s="13"/>
      <c r="B146" s="65"/>
      <c r="C146" s="18"/>
      <c r="D146" s="86" t="s">
        <v>392</v>
      </c>
      <c r="E146" s="86"/>
      <c r="F146" s="86"/>
      <c r="G146" s="18"/>
      <c r="H146" s="86" t="s">
        <v>393</v>
      </c>
      <c r="I146" s="86"/>
      <c r="J146" s="86"/>
      <c r="K146" s="18"/>
      <c r="L146" s="86" t="s">
        <v>335</v>
      </c>
      <c r="M146" s="86"/>
      <c r="N146" s="86"/>
    </row>
    <row r="147" spans="1:14" x14ac:dyDescent="0.25">
      <c r="A147" s="13"/>
      <c r="B147" s="46"/>
      <c r="C147" s="18"/>
      <c r="D147" s="47" t="s">
        <v>214</v>
      </c>
      <c r="E147" s="18"/>
      <c r="F147" s="18"/>
      <c r="G147" s="18"/>
      <c r="H147" s="47" t="s">
        <v>214</v>
      </c>
      <c r="I147" s="18"/>
      <c r="J147" s="18"/>
      <c r="K147" s="18"/>
      <c r="L147" s="47" t="s">
        <v>214</v>
      </c>
      <c r="M147" s="18"/>
      <c r="N147" s="18"/>
    </row>
    <row r="148" spans="1:14" ht="15.75" thickBot="1" x14ac:dyDescent="0.3">
      <c r="A148" s="13"/>
      <c r="B148" s="48" t="s">
        <v>215</v>
      </c>
      <c r="C148" s="21"/>
      <c r="D148" s="49" t="s">
        <v>219</v>
      </c>
      <c r="E148" s="21"/>
      <c r="F148" s="49" t="s">
        <v>394</v>
      </c>
      <c r="G148" s="21"/>
      <c r="H148" s="49" t="s">
        <v>219</v>
      </c>
      <c r="I148" s="21"/>
      <c r="J148" s="49" t="s">
        <v>394</v>
      </c>
      <c r="K148" s="21"/>
      <c r="L148" s="49" t="s">
        <v>219</v>
      </c>
      <c r="M148" s="21"/>
      <c r="N148" s="49" t="s">
        <v>394</v>
      </c>
    </row>
    <row r="149" spans="1:14" x14ac:dyDescent="0.25">
      <c r="A149" s="13"/>
      <c r="B149" s="50" t="s">
        <v>220</v>
      </c>
      <c r="C149" s="24"/>
      <c r="D149" s="25"/>
      <c r="E149" s="25"/>
      <c r="F149" s="25"/>
      <c r="G149" s="25"/>
      <c r="H149" s="25"/>
      <c r="I149" s="25"/>
      <c r="J149" s="25"/>
      <c r="K149" s="25"/>
      <c r="L149" s="25"/>
      <c r="M149" s="25"/>
      <c r="N149" s="25"/>
    </row>
    <row r="150" spans="1:14" x14ac:dyDescent="0.25">
      <c r="A150" s="13"/>
      <c r="B150" s="51" t="s">
        <v>265</v>
      </c>
      <c r="C150" s="52" t="s">
        <v>222</v>
      </c>
      <c r="D150" s="53" t="s">
        <v>422</v>
      </c>
      <c r="E150" s="51" t="s">
        <v>222</v>
      </c>
      <c r="F150" s="53" t="s">
        <v>283</v>
      </c>
      <c r="G150" s="51" t="s">
        <v>222</v>
      </c>
      <c r="H150" s="54" t="s">
        <v>224</v>
      </c>
      <c r="I150" s="51" t="s">
        <v>222</v>
      </c>
      <c r="J150" s="54" t="s">
        <v>224</v>
      </c>
      <c r="K150" s="51" t="s">
        <v>222</v>
      </c>
      <c r="L150" s="53" t="s">
        <v>422</v>
      </c>
      <c r="M150" s="51" t="s">
        <v>222</v>
      </c>
      <c r="N150" s="53" t="s">
        <v>283</v>
      </c>
    </row>
    <row r="151" spans="1:14" x14ac:dyDescent="0.25">
      <c r="A151" s="13"/>
      <c r="B151" s="55" t="s">
        <v>285</v>
      </c>
      <c r="C151" s="18"/>
      <c r="D151" s="56" t="s">
        <v>423</v>
      </c>
      <c r="E151" s="15"/>
      <c r="F151" s="56" t="s">
        <v>424</v>
      </c>
      <c r="G151" s="15"/>
      <c r="H151" s="56" t="s">
        <v>425</v>
      </c>
      <c r="I151" s="15"/>
      <c r="J151" s="56" t="s">
        <v>426</v>
      </c>
      <c r="K151" s="15"/>
      <c r="L151" s="56" t="s">
        <v>288</v>
      </c>
      <c r="M151" s="15"/>
      <c r="N151" s="56" t="s">
        <v>287</v>
      </c>
    </row>
    <row r="152" spans="1:14" ht="15.75" thickBot="1" x14ac:dyDescent="0.3">
      <c r="A152" s="13"/>
      <c r="B152" s="67" t="s">
        <v>269</v>
      </c>
      <c r="C152" s="34"/>
      <c r="D152" s="68" t="s">
        <v>427</v>
      </c>
      <c r="E152" s="74"/>
      <c r="F152" s="68" t="s">
        <v>428</v>
      </c>
      <c r="G152" s="74"/>
      <c r="H152" s="68" t="s">
        <v>429</v>
      </c>
      <c r="I152" s="74"/>
      <c r="J152" s="68" t="s">
        <v>430</v>
      </c>
      <c r="K152" s="74"/>
      <c r="L152" s="68" t="s">
        <v>431</v>
      </c>
      <c r="M152" s="74"/>
      <c r="N152" s="68" t="s">
        <v>291</v>
      </c>
    </row>
    <row r="153" spans="1:14" ht="15.75" thickBot="1" x14ac:dyDescent="0.3">
      <c r="A153" s="13"/>
      <c r="B153" s="69" t="s">
        <v>245</v>
      </c>
      <c r="C153" s="70" t="s">
        <v>222</v>
      </c>
      <c r="D153" s="71" t="s">
        <v>432</v>
      </c>
      <c r="E153" s="69" t="s">
        <v>222</v>
      </c>
      <c r="F153" s="71" t="s">
        <v>433</v>
      </c>
      <c r="G153" s="69" t="s">
        <v>222</v>
      </c>
      <c r="H153" s="71" t="s">
        <v>434</v>
      </c>
      <c r="I153" s="69" t="s">
        <v>222</v>
      </c>
      <c r="J153" s="71" t="s">
        <v>435</v>
      </c>
      <c r="K153" s="69" t="s">
        <v>222</v>
      </c>
      <c r="L153" s="71" t="s">
        <v>436</v>
      </c>
      <c r="M153" s="69" t="s">
        <v>222</v>
      </c>
      <c r="N153" s="71" t="s">
        <v>302</v>
      </c>
    </row>
    <row r="154" spans="1:14" ht="15.75" thickTop="1" x14ac:dyDescent="0.25">
      <c r="A154" s="13"/>
      <c r="B154" s="75" t="s">
        <v>251</v>
      </c>
      <c r="C154" s="76"/>
      <c r="D154" s="77"/>
      <c r="E154" s="77"/>
      <c r="F154" s="77"/>
      <c r="G154" s="77"/>
      <c r="H154" s="77"/>
      <c r="I154" s="77"/>
      <c r="J154" s="77"/>
      <c r="K154" s="77"/>
      <c r="L154" s="77"/>
      <c r="M154" s="77"/>
      <c r="N154" s="77"/>
    </row>
    <row r="155" spans="1:14" x14ac:dyDescent="0.25">
      <c r="A155" s="13"/>
      <c r="B155" s="55" t="s">
        <v>252</v>
      </c>
      <c r="C155" s="78" t="s">
        <v>222</v>
      </c>
      <c r="D155" s="56" t="s">
        <v>437</v>
      </c>
      <c r="E155" s="55" t="s">
        <v>222</v>
      </c>
      <c r="F155" s="56" t="s">
        <v>438</v>
      </c>
      <c r="G155" s="55" t="s">
        <v>222</v>
      </c>
      <c r="H155" s="56" t="s">
        <v>439</v>
      </c>
      <c r="I155" s="55" t="s">
        <v>222</v>
      </c>
      <c r="J155" s="56" t="s">
        <v>440</v>
      </c>
      <c r="K155" s="55" t="s">
        <v>222</v>
      </c>
      <c r="L155" s="56" t="s">
        <v>306</v>
      </c>
      <c r="M155" s="55" t="s">
        <v>222</v>
      </c>
      <c r="N155" s="56" t="s">
        <v>305</v>
      </c>
    </row>
    <row r="156" spans="1:14" x14ac:dyDescent="0.25">
      <c r="A156" s="13"/>
      <c r="B156" s="51" t="s">
        <v>307</v>
      </c>
      <c r="C156" s="32"/>
      <c r="D156" s="53" t="s">
        <v>310</v>
      </c>
      <c r="E156" s="72"/>
      <c r="F156" s="53" t="s">
        <v>309</v>
      </c>
      <c r="G156" s="72"/>
      <c r="H156" s="54" t="s">
        <v>224</v>
      </c>
      <c r="I156" s="72"/>
      <c r="J156" s="54" t="s">
        <v>224</v>
      </c>
      <c r="K156" s="72"/>
      <c r="L156" s="53" t="s">
        <v>310</v>
      </c>
      <c r="M156" s="72"/>
      <c r="N156" s="53" t="s">
        <v>309</v>
      </c>
    </row>
    <row r="157" spans="1:14" x14ac:dyDescent="0.25">
      <c r="A157" s="13"/>
      <c r="B157" s="55" t="s">
        <v>311</v>
      </c>
      <c r="C157" s="18"/>
      <c r="D157" s="56" t="s">
        <v>314</v>
      </c>
      <c r="E157" s="15"/>
      <c r="F157" s="56" t="s">
        <v>313</v>
      </c>
      <c r="G157" s="15"/>
      <c r="H157" s="66" t="s">
        <v>224</v>
      </c>
      <c r="I157" s="15"/>
      <c r="J157" s="66" t="s">
        <v>224</v>
      </c>
      <c r="K157" s="15"/>
      <c r="L157" s="56" t="s">
        <v>314</v>
      </c>
      <c r="M157" s="15"/>
      <c r="N157" s="56" t="s">
        <v>313</v>
      </c>
    </row>
    <row r="158" spans="1:14" x14ac:dyDescent="0.25">
      <c r="A158" s="13"/>
      <c r="B158" s="51" t="s">
        <v>269</v>
      </c>
      <c r="C158" s="32"/>
      <c r="D158" s="53" t="s">
        <v>441</v>
      </c>
      <c r="E158" s="72"/>
      <c r="F158" s="53" t="s">
        <v>442</v>
      </c>
      <c r="G158" s="72"/>
      <c r="H158" s="53" t="s">
        <v>443</v>
      </c>
      <c r="I158" s="72"/>
      <c r="J158" s="53" t="s">
        <v>444</v>
      </c>
      <c r="K158" s="72"/>
      <c r="L158" s="53" t="s">
        <v>317</v>
      </c>
      <c r="M158" s="72"/>
      <c r="N158" s="53" t="s">
        <v>316</v>
      </c>
    </row>
    <row r="159" spans="1:14" ht="15.75" thickBot="1" x14ac:dyDescent="0.3">
      <c r="A159" s="13"/>
      <c r="B159" s="57" t="s">
        <v>265</v>
      </c>
      <c r="C159" s="21"/>
      <c r="D159" s="58" t="s">
        <v>445</v>
      </c>
      <c r="E159" s="79"/>
      <c r="F159" s="58" t="s">
        <v>320</v>
      </c>
      <c r="G159" s="79"/>
      <c r="H159" s="59" t="s">
        <v>224</v>
      </c>
      <c r="I159" s="79"/>
      <c r="J159" s="59" t="s">
        <v>224</v>
      </c>
      <c r="K159" s="79"/>
      <c r="L159" s="58" t="s">
        <v>445</v>
      </c>
      <c r="M159" s="79"/>
      <c r="N159" s="58" t="s">
        <v>320</v>
      </c>
    </row>
    <row r="160" spans="1:14" ht="15.75" thickBot="1" x14ac:dyDescent="0.3">
      <c r="A160" s="13"/>
      <c r="B160" s="60" t="s">
        <v>274</v>
      </c>
      <c r="C160" s="61" t="s">
        <v>222</v>
      </c>
      <c r="D160" s="62" t="s">
        <v>446</v>
      </c>
      <c r="E160" s="60" t="s">
        <v>222</v>
      </c>
      <c r="F160" s="62" t="s">
        <v>447</v>
      </c>
      <c r="G160" s="60" t="s">
        <v>222</v>
      </c>
      <c r="H160" s="62" t="s">
        <v>448</v>
      </c>
      <c r="I160" s="60" t="s">
        <v>222</v>
      </c>
      <c r="J160" s="62" t="s">
        <v>449</v>
      </c>
      <c r="K160" s="60" t="s">
        <v>222</v>
      </c>
      <c r="L160" s="62" t="s">
        <v>450</v>
      </c>
      <c r="M160" s="60" t="s">
        <v>222</v>
      </c>
      <c r="N160" s="62" t="s">
        <v>323</v>
      </c>
    </row>
    <row r="161" spans="1:14" ht="16.5" thickTop="1" x14ac:dyDescent="0.25">
      <c r="A161" s="13"/>
      <c r="B161" s="94"/>
      <c r="C161" s="94"/>
      <c r="D161" s="94"/>
      <c r="E161" s="94"/>
      <c r="F161" s="94"/>
      <c r="G161" s="94"/>
      <c r="H161" s="94"/>
      <c r="I161" s="94"/>
      <c r="J161" s="94"/>
      <c r="K161" s="94"/>
      <c r="L161" s="94"/>
      <c r="M161" s="94"/>
      <c r="N161" s="94"/>
    </row>
    <row r="162" spans="1:14" x14ac:dyDescent="0.25">
      <c r="A162" s="13"/>
      <c r="B162" s="89" t="s">
        <v>451</v>
      </c>
      <c r="C162" s="89"/>
      <c r="D162" s="89"/>
      <c r="E162" s="89"/>
      <c r="F162" s="89"/>
      <c r="G162" s="89"/>
      <c r="H162" s="89"/>
      <c r="I162" s="89"/>
      <c r="J162" s="89"/>
      <c r="K162" s="89"/>
      <c r="L162" s="89"/>
      <c r="M162" s="89"/>
      <c r="N162" s="89"/>
    </row>
    <row r="163" spans="1:14" x14ac:dyDescent="0.25">
      <c r="A163" s="13"/>
      <c r="B163" s="89"/>
      <c r="C163" s="89"/>
      <c r="D163" s="89"/>
      <c r="E163" s="89"/>
      <c r="F163" s="89"/>
      <c r="G163" s="89"/>
      <c r="H163" s="89"/>
      <c r="I163" s="89"/>
      <c r="J163" s="89"/>
      <c r="K163" s="89"/>
      <c r="L163" s="89"/>
      <c r="M163" s="89"/>
      <c r="N163" s="89"/>
    </row>
    <row r="164" spans="1:14" x14ac:dyDescent="0.25">
      <c r="A164" s="13"/>
      <c r="B164" s="89"/>
      <c r="C164" s="89"/>
      <c r="D164" s="89"/>
      <c r="E164" s="89"/>
      <c r="F164" s="89"/>
      <c r="G164" s="89"/>
      <c r="H164" s="89"/>
      <c r="I164" s="89"/>
      <c r="J164" s="89"/>
      <c r="K164" s="89"/>
      <c r="L164" s="89"/>
      <c r="M164" s="89"/>
      <c r="N164" s="89"/>
    </row>
    <row r="165" spans="1:14" x14ac:dyDescent="0.25">
      <c r="A165" s="13"/>
      <c r="B165" s="87"/>
      <c r="C165" s="87"/>
      <c r="D165" s="87"/>
      <c r="E165" s="87"/>
      <c r="F165" s="87"/>
      <c r="G165" s="87"/>
      <c r="H165" s="87"/>
      <c r="I165" s="87"/>
      <c r="J165" s="87"/>
      <c r="K165" s="87"/>
      <c r="L165" s="87"/>
      <c r="M165" s="87"/>
      <c r="N165" s="87"/>
    </row>
    <row r="166" spans="1:14" ht="25.5" customHeight="1" x14ac:dyDescent="0.25">
      <c r="A166" s="13"/>
      <c r="B166" s="89" t="s">
        <v>452</v>
      </c>
      <c r="C166" s="89"/>
      <c r="D166" s="89"/>
      <c r="E166" s="89"/>
      <c r="F166" s="89"/>
      <c r="G166" s="89"/>
      <c r="H166" s="89"/>
      <c r="I166" s="89"/>
      <c r="J166" s="89"/>
      <c r="K166" s="89"/>
      <c r="L166" s="89"/>
      <c r="M166" s="89"/>
      <c r="N166" s="89"/>
    </row>
    <row r="167" spans="1:14" x14ac:dyDescent="0.25">
      <c r="A167" s="13"/>
      <c r="B167" s="89"/>
      <c r="C167" s="89"/>
      <c r="D167" s="89"/>
      <c r="E167" s="89"/>
      <c r="F167" s="89"/>
      <c r="G167" s="89"/>
      <c r="H167" s="89"/>
      <c r="I167" s="89"/>
      <c r="J167" s="89"/>
      <c r="K167" s="89"/>
      <c r="L167" s="89"/>
      <c r="M167" s="89"/>
      <c r="N167" s="89"/>
    </row>
    <row r="168" spans="1:14" ht="38.25" customHeight="1" x14ac:dyDescent="0.25">
      <c r="A168" s="13"/>
      <c r="B168" s="89" t="s">
        <v>453</v>
      </c>
      <c r="C168" s="89"/>
      <c r="D168" s="89"/>
      <c r="E168" s="89"/>
      <c r="F168" s="89"/>
      <c r="G168" s="89"/>
      <c r="H168" s="89"/>
      <c r="I168" s="89"/>
      <c r="J168" s="89"/>
      <c r="K168" s="89"/>
      <c r="L168" s="89"/>
      <c r="M168" s="89"/>
      <c r="N168" s="89"/>
    </row>
    <row r="169" spans="1:14" x14ac:dyDescent="0.25">
      <c r="A169" s="13"/>
      <c r="B169" s="89"/>
      <c r="C169" s="89"/>
      <c r="D169" s="89"/>
      <c r="E169" s="89"/>
      <c r="F169" s="89"/>
      <c r="G169" s="89"/>
      <c r="H169" s="89"/>
      <c r="I169" s="89"/>
      <c r="J169" s="89"/>
      <c r="K169" s="89"/>
      <c r="L169" s="89"/>
      <c r="M169" s="89"/>
      <c r="N169" s="89"/>
    </row>
    <row r="170" spans="1:14" x14ac:dyDescent="0.25">
      <c r="A170" s="13"/>
      <c r="B170" s="89" t="s">
        <v>454</v>
      </c>
      <c r="C170" s="89"/>
      <c r="D170" s="89"/>
      <c r="E170" s="89"/>
      <c r="F170" s="89"/>
      <c r="G170" s="89"/>
      <c r="H170" s="89"/>
      <c r="I170" s="89"/>
      <c r="J170" s="89"/>
      <c r="K170" s="89"/>
      <c r="L170" s="89"/>
      <c r="M170" s="89"/>
      <c r="N170" s="89"/>
    </row>
    <row r="171" spans="1:14" x14ac:dyDescent="0.25">
      <c r="A171" s="13"/>
      <c r="B171" s="93"/>
      <c r="C171" s="93"/>
      <c r="D171" s="93"/>
      <c r="E171" s="93"/>
      <c r="F171" s="93"/>
      <c r="G171" s="93"/>
      <c r="H171" s="93"/>
      <c r="I171" s="93"/>
      <c r="J171" s="93"/>
      <c r="K171" s="93"/>
      <c r="L171" s="93"/>
      <c r="M171" s="93"/>
      <c r="N171" s="93"/>
    </row>
    <row r="172" spans="1:14" ht="51" customHeight="1" x14ac:dyDescent="0.25">
      <c r="A172" s="13"/>
      <c r="B172" s="89" t="s">
        <v>455</v>
      </c>
      <c r="C172" s="89"/>
      <c r="D172" s="89"/>
      <c r="E172" s="89"/>
      <c r="F172" s="89"/>
      <c r="G172" s="89"/>
      <c r="H172" s="89"/>
      <c r="I172" s="89"/>
      <c r="J172" s="89"/>
      <c r="K172" s="89"/>
      <c r="L172" s="89"/>
      <c r="M172" s="89"/>
      <c r="N172" s="89"/>
    </row>
    <row r="173" spans="1:14" x14ac:dyDescent="0.25">
      <c r="A173" s="13"/>
      <c r="B173" s="89" t="s">
        <v>456</v>
      </c>
      <c r="C173" s="89"/>
      <c r="D173" s="89"/>
      <c r="E173" s="89"/>
      <c r="F173" s="89"/>
      <c r="G173" s="89"/>
      <c r="H173" s="89"/>
      <c r="I173" s="89"/>
      <c r="J173" s="89"/>
      <c r="K173" s="89"/>
      <c r="L173" s="89"/>
      <c r="M173" s="89"/>
      <c r="N173" s="89"/>
    </row>
    <row r="174" spans="1:14" ht="51.75" customHeight="1" x14ac:dyDescent="0.25">
      <c r="A174" s="13"/>
      <c r="B174" s="89" t="s">
        <v>457</v>
      </c>
      <c r="C174" s="89"/>
      <c r="D174" s="89"/>
      <c r="E174" s="89"/>
      <c r="F174" s="89"/>
      <c r="G174" s="89"/>
      <c r="H174" s="89"/>
      <c r="I174" s="89"/>
      <c r="J174" s="89"/>
      <c r="K174" s="89"/>
      <c r="L174" s="89"/>
      <c r="M174" s="89"/>
      <c r="N174" s="89"/>
    </row>
    <row r="175" spans="1:14" x14ac:dyDescent="0.25">
      <c r="A175" s="13"/>
      <c r="B175" s="95"/>
      <c r="C175" s="95"/>
      <c r="D175" s="95"/>
      <c r="E175" s="95"/>
      <c r="F175" s="95"/>
      <c r="G175" s="95"/>
      <c r="H175" s="95"/>
      <c r="I175" s="95"/>
      <c r="J175" s="95"/>
      <c r="K175" s="95"/>
      <c r="L175" s="95"/>
      <c r="M175" s="95"/>
      <c r="N175" s="95"/>
    </row>
  </sheetData>
  <mergeCells count="68">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42:N142"/>
    <mergeCell ref="B143:N143"/>
    <mergeCell ref="B144:N144"/>
    <mergeCell ref="B161:N161"/>
    <mergeCell ref="B162:N162"/>
    <mergeCell ref="B163:N163"/>
    <mergeCell ref="B121:N121"/>
    <mergeCell ref="B122:N122"/>
    <mergeCell ref="B123:N123"/>
    <mergeCell ref="B124:N124"/>
    <mergeCell ref="B125:N125"/>
    <mergeCell ref="B141:N141"/>
    <mergeCell ref="B106:N106"/>
    <mergeCell ref="B107:N107"/>
    <mergeCell ref="B108:N108"/>
    <mergeCell ref="B109:N109"/>
    <mergeCell ref="B110:N110"/>
    <mergeCell ref="B111:N111"/>
    <mergeCell ref="B82:N82"/>
    <mergeCell ref="B83:N83"/>
    <mergeCell ref="B84:N84"/>
    <mergeCell ref="B85:N85"/>
    <mergeCell ref="B104:N104"/>
    <mergeCell ref="B105:N105"/>
    <mergeCell ref="B58:N58"/>
    <mergeCell ref="B59:N59"/>
    <mergeCell ref="B60:N60"/>
    <mergeCell ref="B61:N61"/>
    <mergeCell ref="B62:N62"/>
    <mergeCell ref="B81:N81"/>
    <mergeCell ref="B9:N9"/>
    <mergeCell ref="B10:N10"/>
    <mergeCell ref="B32:N32"/>
    <mergeCell ref="B33:N33"/>
    <mergeCell ref="B34:N34"/>
    <mergeCell ref="B35:N35"/>
    <mergeCell ref="A1:A2"/>
    <mergeCell ref="B1:N1"/>
    <mergeCell ref="B2:N2"/>
    <mergeCell ref="B3:N3"/>
    <mergeCell ref="A4:A175"/>
    <mergeCell ref="B4:N4"/>
    <mergeCell ref="B5:N5"/>
    <mergeCell ref="B6:N6"/>
    <mergeCell ref="B7:N7"/>
    <mergeCell ref="B8:N8"/>
    <mergeCell ref="C113:F113"/>
    <mergeCell ref="G113:J113"/>
    <mergeCell ref="D127:F127"/>
    <mergeCell ref="H127:J127"/>
    <mergeCell ref="L127:N127"/>
    <mergeCell ref="D146:F146"/>
    <mergeCell ref="H146:J146"/>
    <mergeCell ref="L146:N146"/>
    <mergeCell ref="B119:N119"/>
    <mergeCell ref="B120:N1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0"/>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7.85546875" customWidth="1"/>
    <col min="8" max="8" width="29.85546875" customWidth="1"/>
    <col min="9" max="9" width="7.85546875" customWidth="1"/>
    <col min="10" max="10" width="31.7109375" customWidth="1"/>
    <col min="11" max="11" width="7.85546875" customWidth="1"/>
    <col min="12" max="12" width="35.28515625" customWidth="1"/>
    <col min="13" max="13" width="7.85546875" customWidth="1"/>
    <col min="14" max="14" width="35.28515625" customWidth="1"/>
    <col min="15" max="15" width="7.85546875" customWidth="1"/>
    <col min="16" max="16" width="17" customWidth="1"/>
    <col min="17" max="17" width="7.85546875" customWidth="1"/>
    <col min="18" max="18" width="35.285156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9</v>
      </c>
      <c r="B3" s="87" t="s">
        <v>5</v>
      </c>
      <c r="C3" s="87"/>
      <c r="D3" s="87"/>
      <c r="E3" s="87"/>
      <c r="F3" s="87"/>
      <c r="G3" s="87"/>
      <c r="H3" s="87"/>
      <c r="I3" s="87"/>
      <c r="J3" s="87"/>
      <c r="K3" s="87"/>
      <c r="L3" s="87"/>
      <c r="M3" s="87"/>
      <c r="N3" s="87"/>
      <c r="O3" s="87"/>
      <c r="P3" s="87"/>
      <c r="Q3" s="87"/>
      <c r="R3" s="87"/>
    </row>
    <row r="4" spans="1:18" ht="15" customHeight="1" x14ac:dyDescent="0.25">
      <c r="A4" s="13" t="s">
        <v>458</v>
      </c>
      <c r="B4" s="87" t="s">
        <v>5</v>
      </c>
      <c r="C4" s="87"/>
      <c r="D4" s="87"/>
      <c r="E4" s="87"/>
      <c r="F4" s="87"/>
      <c r="G4" s="87"/>
      <c r="H4" s="87"/>
      <c r="I4" s="87"/>
      <c r="J4" s="87"/>
      <c r="K4" s="87"/>
      <c r="L4" s="87"/>
      <c r="M4" s="87"/>
      <c r="N4" s="87"/>
      <c r="O4" s="87"/>
      <c r="P4" s="87"/>
      <c r="Q4" s="87"/>
      <c r="R4" s="87"/>
    </row>
    <row r="5" spans="1:18" x14ac:dyDescent="0.25">
      <c r="A5" s="13"/>
      <c r="B5" s="88" t="s">
        <v>460</v>
      </c>
      <c r="C5" s="88"/>
      <c r="D5" s="88"/>
      <c r="E5" s="88"/>
      <c r="F5" s="88"/>
      <c r="G5" s="88"/>
      <c r="H5" s="88"/>
      <c r="I5" s="88"/>
      <c r="J5" s="88"/>
      <c r="K5" s="88"/>
      <c r="L5" s="88"/>
      <c r="M5" s="88"/>
      <c r="N5" s="88"/>
      <c r="O5" s="88"/>
      <c r="P5" s="88"/>
      <c r="Q5" s="88"/>
      <c r="R5" s="88"/>
    </row>
    <row r="6" spans="1:18" x14ac:dyDescent="0.25">
      <c r="A6" s="13"/>
      <c r="B6" s="88"/>
      <c r="C6" s="88"/>
      <c r="D6" s="88"/>
      <c r="E6" s="88"/>
      <c r="F6" s="88"/>
      <c r="G6" s="88"/>
      <c r="H6" s="88"/>
      <c r="I6" s="88"/>
      <c r="J6" s="88"/>
      <c r="K6" s="88"/>
      <c r="L6" s="88"/>
      <c r="M6" s="88"/>
      <c r="N6" s="88"/>
      <c r="O6" s="88"/>
      <c r="P6" s="88"/>
      <c r="Q6" s="88"/>
      <c r="R6" s="88"/>
    </row>
    <row r="7" spans="1:18" x14ac:dyDescent="0.25">
      <c r="A7" s="13"/>
      <c r="B7" s="89" t="s">
        <v>461</v>
      </c>
      <c r="C7" s="89"/>
      <c r="D7" s="89"/>
      <c r="E7" s="89"/>
      <c r="F7" s="89"/>
      <c r="G7" s="89"/>
      <c r="H7" s="89"/>
      <c r="I7" s="89"/>
      <c r="J7" s="89"/>
      <c r="K7" s="89"/>
      <c r="L7" s="89"/>
      <c r="M7" s="89"/>
      <c r="N7" s="89"/>
      <c r="O7" s="89"/>
      <c r="P7" s="89"/>
      <c r="Q7" s="89"/>
      <c r="R7" s="89"/>
    </row>
    <row r="8" spans="1:18" x14ac:dyDescent="0.25">
      <c r="A8" s="13"/>
      <c r="B8" s="89"/>
      <c r="C8" s="89"/>
      <c r="D8" s="89"/>
      <c r="E8" s="89"/>
      <c r="F8" s="89"/>
      <c r="G8" s="89"/>
      <c r="H8" s="89"/>
      <c r="I8" s="89"/>
      <c r="J8" s="89"/>
      <c r="K8" s="89"/>
      <c r="L8" s="89"/>
      <c r="M8" s="89"/>
      <c r="N8" s="89"/>
      <c r="O8" s="89"/>
      <c r="P8" s="89"/>
      <c r="Q8" s="89"/>
      <c r="R8" s="89"/>
    </row>
    <row r="9" spans="1:18" x14ac:dyDescent="0.25">
      <c r="A9" s="13"/>
      <c r="B9" s="90"/>
      <c r="C9" s="90"/>
      <c r="D9" s="90"/>
      <c r="E9" s="90"/>
      <c r="F9" s="90"/>
      <c r="G9" s="90"/>
      <c r="H9" s="90"/>
      <c r="I9" s="90"/>
      <c r="J9" s="90"/>
      <c r="K9" s="90"/>
      <c r="L9" s="90"/>
      <c r="M9" s="90"/>
      <c r="N9" s="90"/>
      <c r="O9" s="90"/>
      <c r="P9" s="90"/>
      <c r="Q9" s="90"/>
      <c r="R9" s="90"/>
    </row>
    <row r="10" spans="1:18" x14ac:dyDescent="0.25">
      <c r="A10" s="13"/>
      <c r="B10" s="16"/>
      <c r="C10" s="15"/>
      <c r="D10" s="15"/>
      <c r="E10" s="15"/>
      <c r="F10" s="15"/>
    </row>
    <row r="11" spans="1:18" ht="15.75" thickBot="1" x14ac:dyDescent="0.3">
      <c r="A11" s="13"/>
      <c r="B11" s="48" t="s">
        <v>215</v>
      </c>
      <c r="C11" s="21"/>
      <c r="D11" s="96">
        <v>41912</v>
      </c>
      <c r="E11" s="21"/>
      <c r="F11" s="96">
        <v>41639</v>
      </c>
    </row>
    <row r="12" spans="1:18" x14ac:dyDescent="0.25">
      <c r="A12" s="13"/>
      <c r="B12" s="83" t="s">
        <v>462</v>
      </c>
      <c r="C12" s="84" t="s">
        <v>222</v>
      </c>
      <c r="D12" s="85" t="s">
        <v>463</v>
      </c>
      <c r="E12" s="84" t="s">
        <v>222</v>
      </c>
      <c r="F12" s="85" t="s">
        <v>464</v>
      </c>
    </row>
    <row r="13" spans="1:18" x14ac:dyDescent="0.25">
      <c r="A13" s="13"/>
      <c r="B13" s="55" t="s">
        <v>465</v>
      </c>
      <c r="C13" s="18"/>
      <c r="D13" s="56" t="s">
        <v>466</v>
      </c>
      <c r="E13" s="18"/>
      <c r="F13" s="56" t="s">
        <v>467</v>
      </c>
    </row>
    <row r="14" spans="1:18" x14ac:dyDescent="0.25">
      <c r="A14" s="13"/>
      <c r="B14" s="51" t="s">
        <v>468</v>
      </c>
      <c r="C14" s="32"/>
      <c r="D14" s="53" t="s">
        <v>469</v>
      </c>
      <c r="E14" s="32"/>
      <c r="F14" s="53" t="s">
        <v>470</v>
      </c>
    </row>
    <row r="15" spans="1:18" x14ac:dyDescent="0.25">
      <c r="A15" s="13"/>
      <c r="B15" s="55" t="s">
        <v>471</v>
      </c>
      <c r="C15" s="18"/>
      <c r="D15" s="56" t="s">
        <v>472</v>
      </c>
      <c r="E15" s="18"/>
      <c r="F15" s="56" t="s">
        <v>473</v>
      </c>
    </row>
    <row r="16" spans="1:18" x14ac:dyDescent="0.25">
      <c r="A16" s="13"/>
      <c r="B16" s="51" t="s">
        <v>474</v>
      </c>
      <c r="C16" s="32"/>
      <c r="D16" s="53" t="s">
        <v>475</v>
      </c>
      <c r="E16" s="32"/>
      <c r="F16" s="53" t="s">
        <v>476</v>
      </c>
    </row>
    <row r="17" spans="1:18" x14ac:dyDescent="0.25">
      <c r="A17" s="13"/>
      <c r="B17" s="55" t="s">
        <v>477</v>
      </c>
      <c r="C17" s="18"/>
      <c r="D17" s="56" t="s">
        <v>478</v>
      </c>
      <c r="E17" s="18"/>
      <c r="F17" s="56" t="s">
        <v>479</v>
      </c>
    </row>
    <row r="18" spans="1:18" ht="15.75" thickBot="1" x14ac:dyDescent="0.3">
      <c r="A18" s="13"/>
      <c r="B18" s="67" t="s">
        <v>480</v>
      </c>
      <c r="C18" s="34"/>
      <c r="D18" s="68" t="s">
        <v>481</v>
      </c>
      <c r="E18" s="34"/>
      <c r="F18" s="68" t="s">
        <v>482</v>
      </c>
    </row>
    <row r="19" spans="1:18" ht="15.75" thickBot="1" x14ac:dyDescent="0.3">
      <c r="A19" s="13"/>
      <c r="B19" s="97" t="s">
        <v>483</v>
      </c>
      <c r="C19" s="98" t="s">
        <v>222</v>
      </c>
      <c r="D19" s="71" t="s">
        <v>484</v>
      </c>
      <c r="E19" s="98" t="s">
        <v>222</v>
      </c>
      <c r="F19" s="71" t="s">
        <v>485</v>
      </c>
    </row>
    <row r="20" spans="1:18" ht="16.5" thickTop="1" x14ac:dyDescent="0.25">
      <c r="A20" s="13"/>
      <c r="B20" s="91"/>
      <c r="C20" s="91"/>
      <c r="D20" s="91"/>
      <c r="E20" s="91"/>
      <c r="F20" s="91"/>
      <c r="G20" s="91"/>
      <c r="H20" s="91"/>
      <c r="I20" s="91"/>
      <c r="J20" s="91"/>
      <c r="K20" s="91"/>
      <c r="L20" s="91"/>
      <c r="M20" s="91"/>
      <c r="N20" s="91"/>
      <c r="O20" s="91"/>
      <c r="P20" s="91"/>
      <c r="Q20" s="91"/>
      <c r="R20" s="91"/>
    </row>
    <row r="21" spans="1:18" ht="25.5" customHeight="1" x14ac:dyDescent="0.25">
      <c r="A21" s="13"/>
      <c r="B21" s="89" t="s">
        <v>486</v>
      </c>
      <c r="C21" s="89"/>
      <c r="D21" s="89"/>
      <c r="E21" s="89"/>
      <c r="F21" s="89"/>
      <c r="G21" s="89"/>
      <c r="H21" s="89"/>
      <c r="I21" s="89"/>
      <c r="J21" s="89"/>
      <c r="K21" s="89"/>
      <c r="L21" s="89"/>
      <c r="M21" s="89"/>
      <c r="N21" s="89"/>
      <c r="O21" s="89"/>
      <c r="P21" s="89"/>
      <c r="Q21" s="89"/>
      <c r="R21" s="89"/>
    </row>
    <row r="22" spans="1:18" x14ac:dyDescent="0.25">
      <c r="A22" s="13"/>
      <c r="B22" s="89"/>
      <c r="C22" s="89"/>
      <c r="D22" s="89"/>
      <c r="E22" s="89"/>
      <c r="F22" s="89"/>
      <c r="G22" s="89"/>
      <c r="H22" s="89"/>
      <c r="I22" s="89"/>
      <c r="J22" s="89"/>
      <c r="K22" s="89"/>
      <c r="L22" s="89"/>
      <c r="M22" s="89"/>
      <c r="N22" s="89"/>
      <c r="O22" s="89"/>
      <c r="P22" s="89"/>
      <c r="Q22" s="89"/>
      <c r="R22" s="89"/>
    </row>
    <row r="23" spans="1:18" x14ac:dyDescent="0.25">
      <c r="A23" s="13"/>
      <c r="B23" s="87"/>
      <c r="C23" s="87"/>
      <c r="D23" s="87"/>
      <c r="E23" s="87"/>
      <c r="F23" s="87"/>
      <c r="G23" s="87"/>
      <c r="H23" s="87"/>
      <c r="I23" s="87"/>
      <c r="J23" s="87"/>
      <c r="K23" s="87"/>
      <c r="L23" s="87"/>
      <c r="M23" s="87"/>
      <c r="N23" s="87"/>
      <c r="O23" s="87"/>
      <c r="P23" s="87"/>
      <c r="Q23" s="87"/>
      <c r="R23" s="87"/>
    </row>
    <row r="24" spans="1:18" x14ac:dyDescent="0.25">
      <c r="A24" s="13"/>
      <c r="B24" s="89" t="s">
        <v>487</v>
      </c>
      <c r="C24" s="89"/>
      <c r="D24" s="89"/>
      <c r="E24" s="89"/>
      <c r="F24" s="89"/>
      <c r="G24" s="89"/>
      <c r="H24" s="89"/>
      <c r="I24" s="89"/>
      <c r="J24" s="89"/>
      <c r="K24" s="89"/>
      <c r="L24" s="89"/>
      <c r="M24" s="89"/>
      <c r="N24" s="89"/>
      <c r="O24" s="89"/>
      <c r="P24" s="89"/>
      <c r="Q24" s="89"/>
      <c r="R24" s="89"/>
    </row>
    <row r="25" spans="1:18" x14ac:dyDescent="0.25">
      <c r="A25" s="13"/>
      <c r="B25" s="89"/>
      <c r="C25" s="89"/>
      <c r="D25" s="89"/>
      <c r="E25" s="89"/>
      <c r="F25" s="89"/>
      <c r="G25" s="89"/>
      <c r="H25" s="89"/>
      <c r="I25" s="89"/>
      <c r="J25" s="89"/>
      <c r="K25" s="89"/>
      <c r="L25" s="89"/>
      <c r="M25" s="89"/>
      <c r="N25" s="89"/>
      <c r="O25" s="89"/>
      <c r="P25" s="89"/>
      <c r="Q25" s="89"/>
      <c r="R25" s="89"/>
    </row>
    <row r="26" spans="1:18" x14ac:dyDescent="0.25">
      <c r="A26" s="13"/>
      <c r="B26" s="16"/>
      <c r="C26" s="15"/>
      <c r="D26" s="15"/>
      <c r="E26" s="15"/>
      <c r="F26" s="15"/>
      <c r="G26" s="15"/>
      <c r="H26" s="15"/>
      <c r="I26" s="15"/>
      <c r="J26" s="15"/>
      <c r="K26" s="15"/>
      <c r="L26" s="15"/>
      <c r="M26" s="15"/>
      <c r="N26" s="15"/>
      <c r="O26" s="15"/>
      <c r="P26" s="15"/>
      <c r="Q26" s="15"/>
      <c r="R26" s="15"/>
    </row>
    <row r="27" spans="1:18" x14ac:dyDescent="0.25">
      <c r="A27" s="13"/>
      <c r="B27" s="65"/>
      <c r="C27" s="86" t="s">
        <v>488</v>
      </c>
      <c r="D27" s="86"/>
      <c r="E27" s="15"/>
      <c r="F27" s="18"/>
      <c r="G27" s="15"/>
      <c r="H27" s="18"/>
      <c r="I27" s="15"/>
      <c r="J27" s="18"/>
      <c r="K27" s="15"/>
      <c r="L27" s="18"/>
      <c r="M27" s="15"/>
      <c r="N27" s="18"/>
      <c r="O27" s="15"/>
      <c r="P27" s="18"/>
      <c r="Q27" s="15"/>
      <c r="R27" s="18"/>
    </row>
    <row r="28" spans="1:18" x14ac:dyDescent="0.25">
      <c r="A28" s="13"/>
      <c r="B28" s="65"/>
      <c r="C28" s="86" t="s">
        <v>489</v>
      </c>
      <c r="D28" s="86"/>
      <c r="E28" s="15"/>
      <c r="F28" s="18"/>
      <c r="G28" s="86" t="s">
        <v>490</v>
      </c>
      <c r="H28" s="86"/>
      <c r="I28" s="86" t="s">
        <v>490</v>
      </c>
      <c r="J28" s="86"/>
      <c r="K28" s="86" t="s">
        <v>490</v>
      </c>
      <c r="L28" s="86"/>
      <c r="M28" s="15"/>
      <c r="N28" s="18"/>
      <c r="O28" s="15"/>
      <c r="P28" s="18"/>
      <c r="Q28" s="15"/>
      <c r="R28" s="18"/>
    </row>
    <row r="29" spans="1:18" ht="15.75" thickBot="1" x14ac:dyDescent="0.3">
      <c r="A29" s="13"/>
      <c r="B29" s="48" t="s">
        <v>215</v>
      </c>
      <c r="C29" s="100" t="s">
        <v>491</v>
      </c>
      <c r="D29" s="100"/>
      <c r="E29" s="100" t="s">
        <v>492</v>
      </c>
      <c r="F29" s="100"/>
      <c r="G29" s="100" t="s">
        <v>493</v>
      </c>
      <c r="H29" s="100"/>
      <c r="I29" s="100" t="s">
        <v>494</v>
      </c>
      <c r="J29" s="100"/>
      <c r="K29" s="100" t="s">
        <v>495</v>
      </c>
      <c r="L29" s="100"/>
      <c r="M29" s="100" t="s">
        <v>496</v>
      </c>
      <c r="N29" s="100"/>
      <c r="O29" s="100" t="s">
        <v>497</v>
      </c>
      <c r="P29" s="100"/>
      <c r="Q29" s="100" t="s">
        <v>335</v>
      </c>
      <c r="R29" s="100"/>
    </row>
    <row r="30" spans="1:18" x14ac:dyDescent="0.25">
      <c r="A30" s="13"/>
      <c r="B30" s="99" t="s">
        <v>498</v>
      </c>
      <c r="C30" s="25"/>
      <c r="D30" s="24"/>
      <c r="E30" s="25"/>
      <c r="F30" s="24"/>
      <c r="G30" s="25"/>
      <c r="H30" s="24"/>
      <c r="I30" s="25"/>
      <c r="J30" s="24"/>
      <c r="K30" s="25"/>
      <c r="L30" s="24"/>
      <c r="M30" s="25"/>
      <c r="N30" s="24"/>
      <c r="O30" s="25"/>
      <c r="P30" s="24"/>
      <c r="Q30" s="25"/>
      <c r="R30" s="24"/>
    </row>
    <row r="31" spans="1:18" x14ac:dyDescent="0.25">
      <c r="A31" s="13"/>
      <c r="B31" s="51" t="s">
        <v>499</v>
      </c>
      <c r="C31" s="51" t="s">
        <v>222</v>
      </c>
      <c r="D31" s="53" t="s">
        <v>500</v>
      </c>
      <c r="E31" s="51" t="s">
        <v>222</v>
      </c>
      <c r="F31" s="53" t="s">
        <v>501</v>
      </c>
      <c r="G31" s="51" t="s">
        <v>222</v>
      </c>
      <c r="H31" s="53" t="s">
        <v>502</v>
      </c>
      <c r="I31" s="51" t="s">
        <v>222</v>
      </c>
      <c r="J31" s="53" t="s">
        <v>503</v>
      </c>
      <c r="K31" s="51" t="s">
        <v>222</v>
      </c>
      <c r="L31" s="53" t="s">
        <v>504</v>
      </c>
      <c r="M31" s="51" t="s">
        <v>222</v>
      </c>
      <c r="N31" s="53" t="s">
        <v>505</v>
      </c>
      <c r="O31" s="51" t="s">
        <v>222</v>
      </c>
      <c r="P31" s="53" t="s">
        <v>506</v>
      </c>
      <c r="Q31" s="51" t="s">
        <v>222</v>
      </c>
      <c r="R31" s="53" t="s">
        <v>507</v>
      </c>
    </row>
    <row r="32" spans="1:18" x14ac:dyDescent="0.25">
      <c r="A32" s="13"/>
      <c r="B32" s="55" t="s">
        <v>508</v>
      </c>
      <c r="C32" s="15"/>
      <c r="D32" s="66" t="s">
        <v>337</v>
      </c>
      <c r="E32" s="15"/>
      <c r="F32" s="66" t="s">
        <v>337</v>
      </c>
      <c r="G32" s="15"/>
      <c r="H32" s="56">
        <v>-7</v>
      </c>
      <c r="I32" s="15"/>
      <c r="J32" s="66" t="s">
        <v>337</v>
      </c>
      <c r="K32" s="15"/>
      <c r="L32" s="66" t="s">
        <v>337</v>
      </c>
      <c r="M32" s="15"/>
      <c r="N32" s="66" t="s">
        <v>337</v>
      </c>
      <c r="O32" s="15"/>
      <c r="P32" s="56">
        <v>-48</v>
      </c>
      <c r="Q32" s="15"/>
      <c r="R32" s="56">
        <v>-55</v>
      </c>
    </row>
    <row r="33" spans="1:18" x14ac:dyDescent="0.25">
      <c r="A33" s="13"/>
      <c r="B33" s="51" t="s">
        <v>509</v>
      </c>
      <c r="C33" s="72"/>
      <c r="D33" s="54" t="s">
        <v>337</v>
      </c>
      <c r="E33" s="72"/>
      <c r="F33" s="54" t="s">
        <v>337</v>
      </c>
      <c r="G33" s="72"/>
      <c r="H33" s="54" t="s">
        <v>337</v>
      </c>
      <c r="I33" s="72"/>
      <c r="J33" s="54" t="s">
        <v>337</v>
      </c>
      <c r="K33" s="72"/>
      <c r="L33" s="54" t="s">
        <v>337</v>
      </c>
      <c r="M33" s="72"/>
      <c r="N33" s="54" t="s">
        <v>337</v>
      </c>
      <c r="O33" s="72"/>
      <c r="P33" s="53" t="s">
        <v>510</v>
      </c>
      <c r="Q33" s="72"/>
      <c r="R33" s="53" t="s">
        <v>510</v>
      </c>
    </row>
    <row r="34" spans="1:18" ht="15.75" thickBot="1" x14ac:dyDescent="0.3">
      <c r="A34" s="13"/>
      <c r="B34" s="57" t="s">
        <v>511</v>
      </c>
      <c r="C34" s="79"/>
      <c r="D34" s="58">
        <v>-253</v>
      </c>
      <c r="E34" s="79"/>
      <c r="F34" s="58" t="s">
        <v>512</v>
      </c>
      <c r="G34" s="79"/>
      <c r="H34" s="58" t="s">
        <v>513</v>
      </c>
      <c r="I34" s="79"/>
      <c r="J34" s="58">
        <v>-45</v>
      </c>
      <c r="K34" s="79"/>
      <c r="L34" s="58">
        <v>-94</v>
      </c>
      <c r="M34" s="79"/>
      <c r="N34" s="58">
        <v>-2</v>
      </c>
      <c r="O34" s="79"/>
      <c r="P34" s="58" t="s">
        <v>514</v>
      </c>
      <c r="Q34" s="79"/>
      <c r="R34" s="59" t="s">
        <v>337</v>
      </c>
    </row>
    <row r="35" spans="1:18" ht="15.75" thickBot="1" x14ac:dyDescent="0.3">
      <c r="A35" s="13"/>
      <c r="B35" s="60" t="s">
        <v>515</v>
      </c>
      <c r="C35" s="60" t="s">
        <v>222</v>
      </c>
      <c r="D35" s="62" t="s">
        <v>516</v>
      </c>
      <c r="E35" s="60" t="s">
        <v>222</v>
      </c>
      <c r="F35" s="62" t="s">
        <v>517</v>
      </c>
      <c r="G35" s="60" t="s">
        <v>222</v>
      </c>
      <c r="H35" s="62" t="s">
        <v>518</v>
      </c>
      <c r="I35" s="60" t="s">
        <v>222</v>
      </c>
      <c r="J35" s="62" t="s">
        <v>519</v>
      </c>
      <c r="K35" s="60" t="s">
        <v>222</v>
      </c>
      <c r="L35" s="62" t="s">
        <v>520</v>
      </c>
      <c r="M35" s="60" t="s">
        <v>222</v>
      </c>
      <c r="N35" s="62" t="s">
        <v>365</v>
      </c>
      <c r="O35" s="60" t="s">
        <v>222</v>
      </c>
      <c r="P35" s="62" t="s">
        <v>521</v>
      </c>
      <c r="Q35" s="60" t="s">
        <v>222</v>
      </c>
      <c r="R35" s="62" t="s">
        <v>522</v>
      </c>
    </row>
    <row r="36" spans="1:18" ht="16.5" thickTop="1" x14ac:dyDescent="0.25">
      <c r="A36" s="13"/>
      <c r="B36" s="94"/>
      <c r="C36" s="94"/>
      <c r="D36" s="94"/>
      <c r="E36" s="94"/>
      <c r="F36" s="94"/>
      <c r="G36" s="94"/>
      <c r="H36" s="94"/>
      <c r="I36" s="94"/>
      <c r="J36" s="94"/>
      <c r="K36" s="94"/>
      <c r="L36" s="94"/>
      <c r="M36" s="94"/>
      <c r="N36" s="94"/>
      <c r="O36" s="94"/>
      <c r="P36" s="94"/>
      <c r="Q36" s="94"/>
      <c r="R36" s="94"/>
    </row>
    <row r="37" spans="1:18" ht="15.75" customHeight="1" x14ac:dyDescent="0.25">
      <c r="A37" s="13"/>
      <c r="B37" s="89" t="s">
        <v>523</v>
      </c>
      <c r="C37" s="89"/>
      <c r="D37" s="89"/>
      <c r="E37" s="89"/>
      <c r="F37" s="89"/>
      <c r="G37" s="89"/>
      <c r="H37" s="89"/>
      <c r="I37" s="89"/>
      <c r="J37" s="89"/>
      <c r="K37" s="89"/>
      <c r="L37" s="89"/>
      <c r="M37" s="89"/>
      <c r="N37" s="89"/>
      <c r="O37" s="89"/>
      <c r="P37" s="89"/>
      <c r="Q37" s="89"/>
      <c r="R37" s="89"/>
    </row>
    <row r="38" spans="1:18" ht="15.75" x14ac:dyDescent="0.25">
      <c r="A38" s="13"/>
      <c r="B38" s="134"/>
      <c r="C38" s="134"/>
      <c r="D38" s="134"/>
      <c r="E38" s="134"/>
      <c r="F38" s="134"/>
      <c r="G38" s="134"/>
      <c r="H38" s="134"/>
      <c r="I38" s="134"/>
      <c r="J38" s="134"/>
      <c r="K38" s="134"/>
      <c r="L38" s="134"/>
      <c r="M38" s="134"/>
      <c r="N38" s="134"/>
      <c r="O38" s="134"/>
      <c r="P38" s="134"/>
      <c r="Q38" s="134"/>
      <c r="R38" s="134"/>
    </row>
    <row r="39" spans="1:18" x14ac:dyDescent="0.25">
      <c r="A39" s="13"/>
      <c r="B39" s="135"/>
      <c r="C39" s="135"/>
      <c r="D39" s="135"/>
      <c r="E39" s="135"/>
      <c r="F39" s="135"/>
      <c r="G39" s="135"/>
      <c r="H39" s="135"/>
      <c r="I39" s="135"/>
      <c r="J39" s="135"/>
      <c r="K39" s="135"/>
      <c r="L39" s="135"/>
      <c r="M39" s="135"/>
      <c r="N39" s="135"/>
      <c r="O39" s="135"/>
      <c r="P39" s="135"/>
      <c r="Q39" s="135"/>
      <c r="R39" s="135"/>
    </row>
    <row r="40" spans="1:18" x14ac:dyDescent="0.25">
      <c r="A40" s="13"/>
      <c r="B40" s="16"/>
      <c r="C40" s="15"/>
      <c r="D40" s="15"/>
      <c r="E40" s="15"/>
      <c r="F40" s="15"/>
      <c r="G40" s="15"/>
      <c r="H40" s="15"/>
      <c r="I40" s="15"/>
      <c r="J40" s="15"/>
      <c r="K40" s="15"/>
      <c r="L40" s="15"/>
      <c r="M40" s="15"/>
      <c r="N40" s="15"/>
      <c r="O40" s="15"/>
      <c r="P40" s="15"/>
      <c r="Q40" s="15"/>
      <c r="R40" s="15"/>
    </row>
    <row r="41" spans="1:18" x14ac:dyDescent="0.25">
      <c r="A41" s="13"/>
      <c r="B41" s="65"/>
      <c r="C41" s="86" t="s">
        <v>488</v>
      </c>
      <c r="D41" s="86"/>
      <c r="E41" s="15"/>
      <c r="F41" s="18"/>
      <c r="G41" s="15"/>
      <c r="H41" s="18"/>
      <c r="I41" s="15"/>
      <c r="J41" s="18"/>
      <c r="K41" s="15"/>
      <c r="L41" s="18"/>
      <c r="M41" s="15"/>
      <c r="N41" s="18"/>
      <c r="O41" s="15"/>
      <c r="P41" s="18"/>
      <c r="Q41" s="15"/>
      <c r="R41" s="18"/>
    </row>
    <row r="42" spans="1:18" x14ac:dyDescent="0.25">
      <c r="A42" s="13"/>
      <c r="B42" s="65"/>
      <c r="C42" s="86" t="s">
        <v>489</v>
      </c>
      <c r="D42" s="86"/>
      <c r="E42" s="15"/>
      <c r="F42" s="18"/>
      <c r="G42" s="86" t="s">
        <v>490</v>
      </c>
      <c r="H42" s="86"/>
      <c r="I42" s="86" t="s">
        <v>490</v>
      </c>
      <c r="J42" s="86"/>
      <c r="K42" s="86" t="s">
        <v>490</v>
      </c>
      <c r="L42" s="86"/>
      <c r="M42" s="15"/>
      <c r="N42" s="18"/>
      <c r="O42" s="15"/>
      <c r="P42" s="18"/>
      <c r="Q42" s="15"/>
      <c r="R42" s="18"/>
    </row>
    <row r="43" spans="1:18" ht="15.75" thickBot="1" x14ac:dyDescent="0.3">
      <c r="A43" s="13"/>
      <c r="B43" s="48" t="s">
        <v>215</v>
      </c>
      <c r="C43" s="100" t="s">
        <v>491</v>
      </c>
      <c r="D43" s="100"/>
      <c r="E43" s="100" t="s">
        <v>492</v>
      </c>
      <c r="F43" s="100"/>
      <c r="G43" s="100" t="s">
        <v>493</v>
      </c>
      <c r="H43" s="100"/>
      <c r="I43" s="100" t="s">
        <v>494</v>
      </c>
      <c r="J43" s="100"/>
      <c r="K43" s="100" t="s">
        <v>495</v>
      </c>
      <c r="L43" s="100"/>
      <c r="M43" s="100" t="s">
        <v>496</v>
      </c>
      <c r="N43" s="100"/>
      <c r="O43" s="100" t="s">
        <v>497</v>
      </c>
      <c r="P43" s="100"/>
      <c r="Q43" s="100" t="s">
        <v>335</v>
      </c>
      <c r="R43" s="100"/>
    </row>
    <row r="44" spans="1:18" x14ac:dyDescent="0.25">
      <c r="A44" s="13"/>
      <c r="B44" s="99" t="s">
        <v>498</v>
      </c>
      <c r="C44" s="25"/>
      <c r="D44" s="24"/>
      <c r="E44" s="25"/>
      <c r="F44" s="24"/>
      <c r="G44" s="25"/>
      <c r="H44" s="24"/>
      <c r="I44" s="25"/>
      <c r="J44" s="24"/>
      <c r="K44" s="25"/>
      <c r="L44" s="24"/>
      <c r="M44" s="25"/>
      <c r="N44" s="24"/>
      <c r="O44" s="25"/>
      <c r="P44" s="24"/>
      <c r="Q44" s="25"/>
      <c r="R44" s="24"/>
    </row>
    <row r="45" spans="1:18" x14ac:dyDescent="0.25">
      <c r="A45" s="13"/>
      <c r="B45" s="51" t="s">
        <v>499</v>
      </c>
      <c r="C45" s="72"/>
      <c r="D45" s="53" t="s">
        <v>524</v>
      </c>
      <c r="E45" s="72"/>
      <c r="F45" s="53" t="s">
        <v>525</v>
      </c>
      <c r="G45" s="72"/>
      <c r="H45" s="53" t="s">
        <v>526</v>
      </c>
      <c r="I45" s="72"/>
      <c r="J45" s="53" t="s">
        <v>527</v>
      </c>
      <c r="K45" s="72"/>
      <c r="L45" s="53" t="s">
        <v>309</v>
      </c>
      <c r="M45" s="72"/>
      <c r="N45" s="53" t="s">
        <v>505</v>
      </c>
      <c r="O45" s="72"/>
      <c r="P45" s="53" t="s">
        <v>528</v>
      </c>
      <c r="Q45" s="51" t="s">
        <v>222</v>
      </c>
      <c r="R45" s="53" t="s">
        <v>529</v>
      </c>
    </row>
    <row r="46" spans="1:18" x14ac:dyDescent="0.25">
      <c r="A46" s="13"/>
      <c r="B46" s="55" t="s">
        <v>508</v>
      </c>
      <c r="C46" s="15"/>
      <c r="D46" s="56">
        <v>-34</v>
      </c>
      <c r="E46" s="15"/>
      <c r="F46" s="66" t="s">
        <v>224</v>
      </c>
      <c r="G46" s="15"/>
      <c r="H46" s="56">
        <v>-25</v>
      </c>
      <c r="I46" s="15"/>
      <c r="J46" s="66" t="s">
        <v>224</v>
      </c>
      <c r="K46" s="15"/>
      <c r="L46" s="66" t="s">
        <v>224</v>
      </c>
      <c r="M46" s="15"/>
      <c r="N46" s="66" t="s">
        <v>224</v>
      </c>
      <c r="O46" s="15"/>
      <c r="P46" s="56">
        <v>-99</v>
      </c>
      <c r="Q46" s="15"/>
      <c r="R46" s="56">
        <v>-158</v>
      </c>
    </row>
    <row r="47" spans="1:18" x14ac:dyDescent="0.25">
      <c r="A47" s="13"/>
      <c r="B47" s="51" t="s">
        <v>509</v>
      </c>
      <c r="C47" s="72"/>
      <c r="D47" s="53" t="s">
        <v>530</v>
      </c>
      <c r="E47" s="72"/>
      <c r="F47" s="54" t="s">
        <v>224</v>
      </c>
      <c r="G47" s="72"/>
      <c r="H47" s="53" t="s">
        <v>531</v>
      </c>
      <c r="I47" s="72"/>
      <c r="J47" s="54" t="s">
        <v>224</v>
      </c>
      <c r="K47" s="72"/>
      <c r="L47" s="54" t="s">
        <v>224</v>
      </c>
      <c r="M47" s="72"/>
      <c r="N47" s="53" t="s">
        <v>263</v>
      </c>
      <c r="O47" s="72"/>
      <c r="P47" s="53" t="s">
        <v>532</v>
      </c>
      <c r="Q47" s="72"/>
      <c r="R47" s="53" t="s">
        <v>533</v>
      </c>
    </row>
    <row r="48" spans="1:18" ht="15.75" thickBot="1" x14ac:dyDescent="0.3">
      <c r="A48" s="13"/>
      <c r="B48" s="57" t="s">
        <v>511</v>
      </c>
      <c r="C48" s="79"/>
      <c r="D48" s="58" t="s">
        <v>534</v>
      </c>
      <c r="E48" s="79"/>
      <c r="F48" s="58">
        <v>-66</v>
      </c>
      <c r="G48" s="79"/>
      <c r="H48" s="58" t="s">
        <v>535</v>
      </c>
      <c r="I48" s="79"/>
      <c r="J48" s="58">
        <v>-41</v>
      </c>
      <c r="K48" s="79"/>
      <c r="L48" s="58">
        <v>-112</v>
      </c>
      <c r="M48" s="79"/>
      <c r="N48" s="58">
        <v>-3</v>
      </c>
      <c r="O48" s="79"/>
      <c r="P48" s="58" t="s">
        <v>536</v>
      </c>
      <c r="Q48" s="79"/>
      <c r="R48" s="58" t="s">
        <v>537</v>
      </c>
    </row>
    <row r="49" spans="1:18" ht="15.75" thickBot="1" x14ac:dyDescent="0.3">
      <c r="A49" s="13"/>
      <c r="B49" s="60" t="s">
        <v>515</v>
      </c>
      <c r="C49" s="60" t="s">
        <v>222</v>
      </c>
      <c r="D49" s="62" t="s">
        <v>516</v>
      </c>
      <c r="E49" s="60" t="s">
        <v>222</v>
      </c>
      <c r="F49" s="62" t="s">
        <v>517</v>
      </c>
      <c r="G49" s="60" t="s">
        <v>222</v>
      </c>
      <c r="H49" s="62" t="s">
        <v>518</v>
      </c>
      <c r="I49" s="60" t="s">
        <v>222</v>
      </c>
      <c r="J49" s="62" t="s">
        <v>519</v>
      </c>
      <c r="K49" s="60" t="s">
        <v>222</v>
      </c>
      <c r="L49" s="62" t="s">
        <v>520</v>
      </c>
      <c r="M49" s="60" t="s">
        <v>222</v>
      </c>
      <c r="N49" s="62" t="s">
        <v>365</v>
      </c>
      <c r="O49" s="60" t="s">
        <v>222</v>
      </c>
      <c r="P49" s="62" t="s">
        <v>521</v>
      </c>
      <c r="Q49" s="60" t="s">
        <v>222</v>
      </c>
      <c r="R49" s="62" t="s">
        <v>522</v>
      </c>
    </row>
    <row r="50" spans="1:18" ht="16.5" thickTop="1" x14ac:dyDescent="0.25">
      <c r="A50" s="13"/>
      <c r="B50" s="94"/>
      <c r="C50" s="94"/>
      <c r="D50" s="94"/>
      <c r="E50" s="94"/>
      <c r="F50" s="94"/>
      <c r="G50" s="94"/>
      <c r="H50" s="94"/>
      <c r="I50" s="94"/>
      <c r="J50" s="94"/>
      <c r="K50" s="94"/>
      <c r="L50" s="94"/>
      <c r="M50" s="94"/>
      <c r="N50" s="94"/>
      <c r="O50" s="94"/>
      <c r="P50" s="94"/>
      <c r="Q50" s="94"/>
      <c r="R50" s="94"/>
    </row>
    <row r="51" spans="1:18" ht="15.75" x14ac:dyDescent="0.25">
      <c r="A51" s="13"/>
      <c r="B51" s="134"/>
      <c r="C51" s="134"/>
      <c r="D51" s="134"/>
      <c r="E51" s="134"/>
      <c r="F51" s="134"/>
      <c r="G51" s="134"/>
      <c r="H51" s="134"/>
      <c r="I51" s="134"/>
      <c r="J51" s="134"/>
      <c r="K51" s="134"/>
      <c r="L51" s="134"/>
      <c r="M51" s="134"/>
      <c r="N51" s="134"/>
      <c r="O51" s="134"/>
      <c r="P51" s="134"/>
      <c r="Q51" s="134"/>
      <c r="R51" s="134"/>
    </row>
    <row r="52" spans="1:18" x14ac:dyDescent="0.25">
      <c r="A52" s="13"/>
      <c r="B52" s="89" t="s">
        <v>538</v>
      </c>
      <c r="C52" s="89"/>
      <c r="D52" s="89"/>
      <c r="E52" s="89"/>
      <c r="F52" s="89"/>
      <c r="G52" s="89"/>
      <c r="H52" s="89"/>
      <c r="I52" s="89"/>
      <c r="J52" s="89"/>
      <c r="K52" s="89"/>
      <c r="L52" s="89"/>
      <c r="M52" s="89"/>
      <c r="N52" s="89"/>
      <c r="O52" s="89"/>
      <c r="P52" s="89"/>
      <c r="Q52" s="89"/>
      <c r="R52" s="89"/>
    </row>
    <row r="53" spans="1:18" x14ac:dyDescent="0.25">
      <c r="A53" s="13"/>
      <c r="B53" s="89"/>
      <c r="C53" s="89"/>
      <c r="D53" s="89"/>
      <c r="E53" s="89"/>
      <c r="F53" s="89"/>
      <c r="G53" s="89"/>
      <c r="H53" s="89"/>
      <c r="I53" s="89"/>
      <c r="J53" s="89"/>
      <c r="K53" s="89"/>
      <c r="L53" s="89"/>
      <c r="M53" s="89"/>
      <c r="N53" s="89"/>
      <c r="O53" s="89"/>
      <c r="P53" s="89"/>
      <c r="Q53" s="89"/>
      <c r="R53" s="89"/>
    </row>
    <row r="54" spans="1:18" x14ac:dyDescent="0.25">
      <c r="A54" s="13"/>
      <c r="B54" s="90"/>
      <c r="C54" s="90"/>
      <c r="D54" s="90"/>
      <c r="E54" s="90"/>
      <c r="F54" s="90"/>
      <c r="G54" s="90"/>
      <c r="H54" s="90"/>
      <c r="I54" s="90"/>
      <c r="J54" s="90"/>
      <c r="K54" s="90"/>
      <c r="L54" s="90"/>
      <c r="M54" s="90"/>
      <c r="N54" s="90"/>
      <c r="O54" s="90"/>
      <c r="P54" s="90"/>
      <c r="Q54" s="90"/>
      <c r="R54" s="90"/>
    </row>
    <row r="55" spans="1:18" x14ac:dyDescent="0.25">
      <c r="A55" s="13"/>
      <c r="B55" s="92"/>
      <c r="C55" s="92"/>
      <c r="D55" s="92"/>
      <c r="E55" s="92"/>
      <c r="F55" s="92"/>
      <c r="G55" s="92"/>
      <c r="H55" s="92"/>
      <c r="I55" s="92"/>
      <c r="J55" s="92"/>
      <c r="K55" s="92"/>
      <c r="L55" s="92"/>
      <c r="M55" s="92"/>
      <c r="N55" s="92"/>
      <c r="O55" s="92"/>
      <c r="P55" s="92"/>
      <c r="Q55" s="92"/>
      <c r="R55" s="92"/>
    </row>
    <row r="56" spans="1:18" x14ac:dyDescent="0.25">
      <c r="A56" s="13"/>
      <c r="B56" s="16"/>
      <c r="C56" s="15"/>
      <c r="D56" s="15"/>
      <c r="E56" s="15"/>
      <c r="F56" s="15"/>
      <c r="G56" s="15"/>
      <c r="H56" s="15"/>
      <c r="I56" s="15"/>
      <c r="J56" s="15"/>
      <c r="K56" s="15"/>
      <c r="L56" s="15"/>
      <c r="M56" s="15"/>
      <c r="N56" s="15"/>
      <c r="O56" s="15"/>
      <c r="P56" s="15"/>
      <c r="Q56" s="15"/>
      <c r="R56" s="15"/>
    </row>
    <row r="57" spans="1:18" x14ac:dyDescent="0.25">
      <c r="A57" s="13"/>
      <c r="B57" s="65"/>
      <c r="C57" s="86" t="s">
        <v>488</v>
      </c>
      <c r="D57" s="86"/>
      <c r="E57" s="15"/>
      <c r="F57" s="18"/>
      <c r="G57" s="15"/>
      <c r="H57" s="18"/>
      <c r="I57" s="15"/>
      <c r="J57" s="18"/>
      <c r="K57" s="15"/>
      <c r="L57" s="18"/>
      <c r="M57" s="15"/>
      <c r="N57" s="18"/>
      <c r="O57" s="15"/>
      <c r="P57" s="18"/>
      <c r="Q57" s="15"/>
      <c r="R57" s="18"/>
    </row>
    <row r="58" spans="1:18" x14ac:dyDescent="0.25">
      <c r="A58" s="13"/>
      <c r="B58" s="65"/>
      <c r="C58" s="86" t="s">
        <v>489</v>
      </c>
      <c r="D58" s="86"/>
      <c r="E58" s="15"/>
      <c r="F58" s="18"/>
      <c r="G58" s="86" t="s">
        <v>490</v>
      </c>
      <c r="H58" s="86"/>
      <c r="I58" s="86" t="s">
        <v>490</v>
      </c>
      <c r="J58" s="86"/>
      <c r="K58" s="86" t="s">
        <v>490</v>
      </c>
      <c r="L58" s="86"/>
      <c r="M58" s="15"/>
      <c r="N58" s="18"/>
      <c r="O58" s="15"/>
      <c r="P58" s="18"/>
      <c r="Q58" s="15"/>
      <c r="R58" s="18"/>
    </row>
    <row r="59" spans="1:18" ht="15.75" thickBot="1" x14ac:dyDescent="0.3">
      <c r="A59" s="13"/>
      <c r="B59" s="48" t="s">
        <v>215</v>
      </c>
      <c r="C59" s="100" t="s">
        <v>491</v>
      </c>
      <c r="D59" s="100"/>
      <c r="E59" s="100" t="s">
        <v>492</v>
      </c>
      <c r="F59" s="100"/>
      <c r="G59" s="100" t="s">
        <v>493</v>
      </c>
      <c r="H59" s="100"/>
      <c r="I59" s="100" t="s">
        <v>494</v>
      </c>
      <c r="J59" s="100"/>
      <c r="K59" s="100" t="s">
        <v>495</v>
      </c>
      <c r="L59" s="100"/>
      <c r="M59" s="100" t="s">
        <v>496</v>
      </c>
      <c r="N59" s="100"/>
      <c r="O59" s="100" t="s">
        <v>497</v>
      </c>
      <c r="P59" s="100"/>
      <c r="Q59" s="100" t="s">
        <v>335</v>
      </c>
      <c r="R59" s="100"/>
    </row>
    <row r="60" spans="1:18" x14ac:dyDescent="0.25">
      <c r="A60" s="13"/>
      <c r="B60" s="99" t="s">
        <v>498</v>
      </c>
      <c r="C60" s="25"/>
      <c r="D60" s="24"/>
      <c r="E60" s="25"/>
      <c r="F60" s="24"/>
      <c r="G60" s="25"/>
      <c r="H60" s="24"/>
      <c r="I60" s="25"/>
      <c r="J60" s="24"/>
      <c r="K60" s="25"/>
      <c r="L60" s="24"/>
      <c r="M60" s="25"/>
      <c r="N60" s="24"/>
      <c r="O60" s="25"/>
      <c r="P60" s="24"/>
      <c r="Q60" s="25"/>
      <c r="R60" s="24"/>
    </row>
    <row r="61" spans="1:18" x14ac:dyDescent="0.25">
      <c r="A61" s="13"/>
      <c r="B61" s="51" t="s">
        <v>499</v>
      </c>
      <c r="C61" s="51" t="s">
        <v>222</v>
      </c>
      <c r="D61" s="53" t="s">
        <v>539</v>
      </c>
      <c r="E61" s="51" t="s">
        <v>222</v>
      </c>
      <c r="F61" s="53" t="s">
        <v>520</v>
      </c>
      <c r="G61" s="51" t="s">
        <v>222</v>
      </c>
      <c r="H61" s="53" t="s">
        <v>540</v>
      </c>
      <c r="I61" s="51" t="s">
        <v>222</v>
      </c>
      <c r="J61" s="53" t="s">
        <v>541</v>
      </c>
      <c r="K61" s="51" t="s">
        <v>222</v>
      </c>
      <c r="L61" s="53" t="s">
        <v>542</v>
      </c>
      <c r="M61" s="51" t="s">
        <v>222</v>
      </c>
      <c r="N61" s="53" t="s">
        <v>543</v>
      </c>
      <c r="O61" s="51" t="s">
        <v>222</v>
      </c>
      <c r="P61" s="53" t="s">
        <v>544</v>
      </c>
      <c r="Q61" s="51" t="s">
        <v>222</v>
      </c>
      <c r="R61" s="53" t="s">
        <v>545</v>
      </c>
    </row>
    <row r="62" spans="1:18" x14ac:dyDescent="0.25">
      <c r="A62" s="13"/>
      <c r="B62" s="55" t="s">
        <v>508</v>
      </c>
      <c r="C62" s="15"/>
      <c r="D62" s="66" t="s">
        <v>337</v>
      </c>
      <c r="E62" s="15"/>
      <c r="F62" s="66" t="s">
        <v>337</v>
      </c>
      <c r="G62" s="15"/>
      <c r="H62" s="56">
        <v>-49</v>
      </c>
      <c r="I62" s="15"/>
      <c r="J62" s="66" t="s">
        <v>337</v>
      </c>
      <c r="K62" s="15"/>
      <c r="L62" s="66" t="s">
        <v>337</v>
      </c>
      <c r="M62" s="15"/>
      <c r="N62" s="56">
        <v>-9</v>
      </c>
      <c r="O62" s="15"/>
      <c r="P62" s="56">
        <v>-27</v>
      </c>
      <c r="Q62" s="15"/>
      <c r="R62" s="56">
        <v>-85</v>
      </c>
    </row>
    <row r="63" spans="1:18" x14ac:dyDescent="0.25">
      <c r="A63" s="13"/>
      <c r="B63" s="51" t="s">
        <v>509</v>
      </c>
      <c r="C63" s="72"/>
      <c r="D63" s="53" t="s">
        <v>546</v>
      </c>
      <c r="E63" s="72"/>
      <c r="F63" s="54" t="s">
        <v>337</v>
      </c>
      <c r="G63" s="72"/>
      <c r="H63" s="54" t="s">
        <v>337</v>
      </c>
      <c r="I63" s="72"/>
      <c r="J63" s="54" t="s">
        <v>337</v>
      </c>
      <c r="K63" s="72"/>
      <c r="L63" s="53" t="s">
        <v>263</v>
      </c>
      <c r="M63" s="72"/>
      <c r="N63" s="54" t="s">
        <v>337</v>
      </c>
      <c r="O63" s="72"/>
      <c r="P63" s="53" t="s">
        <v>547</v>
      </c>
      <c r="Q63" s="72"/>
      <c r="R63" s="53" t="s">
        <v>505</v>
      </c>
    </row>
    <row r="64" spans="1:18" ht="15.75" thickBot="1" x14ac:dyDescent="0.3">
      <c r="A64" s="13"/>
      <c r="B64" s="57" t="s">
        <v>511</v>
      </c>
      <c r="C64" s="79"/>
      <c r="D64" s="58" t="s">
        <v>548</v>
      </c>
      <c r="E64" s="79"/>
      <c r="F64" s="58" t="s">
        <v>549</v>
      </c>
      <c r="G64" s="79"/>
      <c r="H64" s="58">
        <v>-192</v>
      </c>
      <c r="I64" s="79"/>
      <c r="J64" s="58" t="s">
        <v>280</v>
      </c>
      <c r="K64" s="79"/>
      <c r="L64" s="58">
        <v>-19</v>
      </c>
      <c r="M64" s="79"/>
      <c r="N64" s="58" t="s">
        <v>550</v>
      </c>
      <c r="O64" s="79"/>
      <c r="P64" s="58" t="s">
        <v>551</v>
      </c>
      <c r="Q64" s="79"/>
      <c r="R64" s="58" t="s">
        <v>520</v>
      </c>
    </row>
    <row r="65" spans="1:18" ht="15.75" thickBot="1" x14ac:dyDescent="0.3">
      <c r="A65" s="13"/>
      <c r="B65" s="60" t="s">
        <v>515</v>
      </c>
      <c r="C65" s="60" t="s">
        <v>222</v>
      </c>
      <c r="D65" s="62" t="s">
        <v>552</v>
      </c>
      <c r="E65" s="60" t="s">
        <v>222</v>
      </c>
      <c r="F65" s="62" t="s">
        <v>553</v>
      </c>
      <c r="G65" s="60" t="s">
        <v>222</v>
      </c>
      <c r="H65" s="62" t="s">
        <v>554</v>
      </c>
      <c r="I65" s="60" t="s">
        <v>222</v>
      </c>
      <c r="J65" s="62" t="s">
        <v>555</v>
      </c>
      <c r="K65" s="60" t="s">
        <v>222</v>
      </c>
      <c r="L65" s="62" t="s">
        <v>556</v>
      </c>
      <c r="M65" s="60" t="s">
        <v>222</v>
      </c>
      <c r="N65" s="62" t="s">
        <v>505</v>
      </c>
      <c r="O65" s="60" t="s">
        <v>222</v>
      </c>
      <c r="P65" s="62" t="s">
        <v>557</v>
      </c>
      <c r="Q65" s="60" t="s">
        <v>222</v>
      </c>
      <c r="R65" s="62" t="s">
        <v>558</v>
      </c>
    </row>
    <row r="66" spans="1:18" ht="16.5" thickTop="1" x14ac:dyDescent="0.25">
      <c r="A66" s="13"/>
      <c r="B66" s="94"/>
      <c r="C66" s="94"/>
      <c r="D66" s="94"/>
      <c r="E66" s="94"/>
      <c r="F66" s="94"/>
      <c r="G66" s="94"/>
      <c r="H66" s="94"/>
      <c r="I66" s="94"/>
      <c r="J66" s="94"/>
      <c r="K66" s="94"/>
      <c r="L66" s="94"/>
      <c r="M66" s="94"/>
      <c r="N66" s="94"/>
      <c r="O66" s="94"/>
      <c r="P66" s="94"/>
      <c r="Q66" s="94"/>
      <c r="R66" s="94"/>
    </row>
    <row r="67" spans="1:18" x14ac:dyDescent="0.25">
      <c r="A67" s="13"/>
      <c r="B67" s="87"/>
      <c r="C67" s="87"/>
      <c r="D67" s="87"/>
      <c r="E67" s="87"/>
      <c r="F67" s="87"/>
      <c r="G67" s="87"/>
      <c r="H67" s="87"/>
      <c r="I67" s="87"/>
      <c r="J67" s="87"/>
      <c r="K67" s="87"/>
      <c r="L67" s="87"/>
      <c r="M67" s="87"/>
      <c r="N67" s="87"/>
      <c r="O67" s="87"/>
      <c r="P67" s="87"/>
      <c r="Q67" s="87"/>
      <c r="R67" s="87"/>
    </row>
    <row r="68" spans="1:18" x14ac:dyDescent="0.25">
      <c r="A68" s="13"/>
      <c r="B68" s="89" t="s">
        <v>559</v>
      </c>
      <c r="C68" s="89"/>
      <c r="D68" s="89"/>
      <c r="E68" s="89"/>
      <c r="F68" s="89"/>
      <c r="G68" s="89"/>
      <c r="H68" s="89"/>
      <c r="I68" s="89"/>
      <c r="J68" s="89"/>
      <c r="K68" s="89"/>
      <c r="L68" s="89"/>
      <c r="M68" s="89"/>
      <c r="N68" s="89"/>
      <c r="O68" s="89"/>
      <c r="P68" s="89"/>
      <c r="Q68" s="89"/>
      <c r="R68" s="89"/>
    </row>
    <row r="69" spans="1:18" ht="15.75" x14ac:dyDescent="0.25">
      <c r="A69" s="13"/>
      <c r="B69" s="91"/>
      <c r="C69" s="91"/>
      <c r="D69" s="91"/>
      <c r="E69" s="91"/>
      <c r="F69" s="91"/>
      <c r="G69" s="91"/>
      <c r="H69" s="91"/>
      <c r="I69" s="91"/>
      <c r="J69" s="91"/>
      <c r="K69" s="91"/>
      <c r="L69" s="91"/>
      <c r="M69" s="91"/>
      <c r="N69" s="91"/>
      <c r="O69" s="91"/>
      <c r="P69" s="91"/>
      <c r="Q69" s="91"/>
      <c r="R69" s="91"/>
    </row>
    <row r="70" spans="1:18" x14ac:dyDescent="0.25">
      <c r="A70" s="13"/>
      <c r="B70" s="92"/>
      <c r="C70" s="92"/>
      <c r="D70" s="92"/>
      <c r="E70" s="92"/>
      <c r="F70" s="92"/>
      <c r="G70" s="92"/>
      <c r="H70" s="92"/>
      <c r="I70" s="92"/>
      <c r="J70" s="92"/>
      <c r="K70" s="92"/>
      <c r="L70" s="92"/>
      <c r="M70" s="92"/>
      <c r="N70" s="92"/>
      <c r="O70" s="92"/>
      <c r="P70" s="92"/>
      <c r="Q70" s="92"/>
      <c r="R70" s="92"/>
    </row>
    <row r="71" spans="1:18" x14ac:dyDescent="0.25">
      <c r="A71" s="13"/>
      <c r="B71" s="16"/>
      <c r="C71" s="15"/>
      <c r="D71" s="15"/>
      <c r="E71" s="15"/>
      <c r="F71" s="15"/>
      <c r="G71" s="15"/>
      <c r="H71" s="15"/>
      <c r="I71" s="15"/>
      <c r="J71" s="15"/>
      <c r="K71" s="15"/>
      <c r="L71" s="15"/>
      <c r="M71" s="15"/>
      <c r="N71" s="15"/>
      <c r="O71" s="15"/>
      <c r="P71" s="15"/>
      <c r="Q71" s="15"/>
      <c r="R71" s="15"/>
    </row>
    <row r="72" spans="1:18" x14ac:dyDescent="0.25">
      <c r="A72" s="13"/>
      <c r="B72" s="65"/>
      <c r="C72" s="86" t="s">
        <v>488</v>
      </c>
      <c r="D72" s="86"/>
      <c r="E72" s="15"/>
      <c r="F72" s="18"/>
      <c r="G72" s="15"/>
      <c r="H72" s="18"/>
      <c r="I72" s="15"/>
      <c r="J72" s="18"/>
      <c r="K72" s="15"/>
      <c r="L72" s="18"/>
      <c r="M72" s="15"/>
      <c r="N72" s="18"/>
      <c r="O72" s="15"/>
      <c r="P72" s="18"/>
      <c r="Q72" s="15"/>
      <c r="R72" s="18"/>
    </row>
    <row r="73" spans="1:18" x14ac:dyDescent="0.25">
      <c r="A73" s="13"/>
      <c r="B73" s="65"/>
      <c r="C73" s="86" t="s">
        <v>489</v>
      </c>
      <c r="D73" s="86"/>
      <c r="E73" s="15"/>
      <c r="F73" s="18"/>
      <c r="G73" s="86" t="s">
        <v>490</v>
      </c>
      <c r="H73" s="86"/>
      <c r="I73" s="86" t="s">
        <v>490</v>
      </c>
      <c r="J73" s="86"/>
      <c r="K73" s="86" t="s">
        <v>490</v>
      </c>
      <c r="L73" s="86"/>
      <c r="M73" s="15"/>
      <c r="N73" s="18"/>
      <c r="O73" s="15"/>
      <c r="P73" s="18"/>
      <c r="Q73" s="15"/>
      <c r="R73" s="18"/>
    </row>
    <row r="74" spans="1:18" ht="15.75" thickBot="1" x14ac:dyDescent="0.3">
      <c r="A74" s="13"/>
      <c r="B74" s="48" t="s">
        <v>215</v>
      </c>
      <c r="C74" s="100" t="s">
        <v>491</v>
      </c>
      <c r="D74" s="100"/>
      <c r="E74" s="100" t="s">
        <v>492</v>
      </c>
      <c r="F74" s="100"/>
      <c r="G74" s="100" t="s">
        <v>493</v>
      </c>
      <c r="H74" s="100"/>
      <c r="I74" s="100" t="s">
        <v>494</v>
      </c>
      <c r="J74" s="100"/>
      <c r="K74" s="100" t="s">
        <v>495</v>
      </c>
      <c r="L74" s="100"/>
      <c r="M74" s="100" t="s">
        <v>496</v>
      </c>
      <c r="N74" s="100"/>
      <c r="O74" s="100" t="s">
        <v>497</v>
      </c>
      <c r="P74" s="100"/>
      <c r="Q74" s="100" t="s">
        <v>335</v>
      </c>
      <c r="R74" s="100"/>
    </row>
    <row r="75" spans="1:18" x14ac:dyDescent="0.25">
      <c r="A75" s="13"/>
      <c r="B75" s="99" t="s">
        <v>498</v>
      </c>
      <c r="C75" s="25"/>
      <c r="D75" s="24"/>
      <c r="E75" s="25"/>
      <c r="F75" s="24"/>
      <c r="G75" s="25"/>
      <c r="H75" s="24"/>
      <c r="I75" s="25"/>
      <c r="J75" s="24"/>
      <c r="K75" s="25"/>
      <c r="L75" s="24"/>
      <c r="M75" s="25"/>
      <c r="N75" s="24"/>
      <c r="O75" s="25"/>
      <c r="P75" s="24"/>
      <c r="Q75" s="25"/>
      <c r="R75" s="24"/>
    </row>
    <row r="76" spans="1:18" x14ac:dyDescent="0.25">
      <c r="A76" s="13"/>
      <c r="B76" s="51" t="s">
        <v>499</v>
      </c>
      <c r="C76" s="51" t="s">
        <v>222</v>
      </c>
      <c r="D76" s="53" t="s">
        <v>560</v>
      </c>
      <c r="E76" s="72"/>
      <c r="F76" s="53" t="s">
        <v>561</v>
      </c>
      <c r="G76" s="72"/>
      <c r="H76" s="53" t="s">
        <v>562</v>
      </c>
      <c r="I76" s="72"/>
      <c r="J76" s="53" t="s">
        <v>563</v>
      </c>
      <c r="K76" s="72"/>
      <c r="L76" s="53" t="s">
        <v>564</v>
      </c>
      <c r="M76" s="72"/>
      <c r="N76" s="53" t="s">
        <v>506</v>
      </c>
      <c r="O76" s="72"/>
      <c r="P76" s="53" t="s">
        <v>271</v>
      </c>
      <c r="Q76" s="51" t="s">
        <v>222</v>
      </c>
      <c r="R76" s="53" t="s">
        <v>565</v>
      </c>
    </row>
    <row r="77" spans="1:18" x14ac:dyDescent="0.25">
      <c r="A77" s="13"/>
      <c r="B77" s="55" t="s">
        <v>508</v>
      </c>
      <c r="C77" s="15"/>
      <c r="D77" s="66" t="s">
        <v>224</v>
      </c>
      <c r="E77" s="15"/>
      <c r="F77" s="66" t="s">
        <v>224</v>
      </c>
      <c r="G77" s="15"/>
      <c r="H77" s="56">
        <v>-152</v>
      </c>
      <c r="I77" s="15"/>
      <c r="J77" s="56">
        <v>-1</v>
      </c>
      <c r="K77" s="15"/>
      <c r="L77" s="66" t="s">
        <v>224</v>
      </c>
      <c r="M77" s="15"/>
      <c r="N77" s="56">
        <v>-9</v>
      </c>
      <c r="O77" s="15"/>
      <c r="P77" s="56">
        <v>-75</v>
      </c>
      <c r="Q77" s="15"/>
      <c r="R77" s="56">
        <v>-237</v>
      </c>
    </row>
    <row r="78" spans="1:18" x14ac:dyDescent="0.25">
      <c r="A78" s="13"/>
      <c r="B78" s="51" t="s">
        <v>509</v>
      </c>
      <c r="C78" s="72"/>
      <c r="D78" s="53" t="s">
        <v>566</v>
      </c>
      <c r="E78" s="72"/>
      <c r="F78" s="54" t="s">
        <v>224</v>
      </c>
      <c r="G78" s="72"/>
      <c r="H78" s="53" t="s">
        <v>547</v>
      </c>
      <c r="I78" s="72"/>
      <c r="J78" s="53" t="s">
        <v>225</v>
      </c>
      <c r="K78" s="72"/>
      <c r="L78" s="53" t="s">
        <v>567</v>
      </c>
      <c r="M78" s="72"/>
      <c r="N78" s="54" t="s">
        <v>224</v>
      </c>
      <c r="O78" s="72"/>
      <c r="P78" s="53" t="s">
        <v>557</v>
      </c>
      <c r="Q78" s="72"/>
      <c r="R78" s="53" t="s">
        <v>568</v>
      </c>
    </row>
    <row r="79" spans="1:18" ht="15.75" thickBot="1" x14ac:dyDescent="0.3">
      <c r="A79" s="13"/>
      <c r="B79" s="57" t="s">
        <v>511</v>
      </c>
      <c r="C79" s="79"/>
      <c r="D79" s="58">
        <v>-85</v>
      </c>
      <c r="E79" s="79"/>
      <c r="F79" s="58" t="s">
        <v>569</v>
      </c>
      <c r="G79" s="79"/>
      <c r="H79" s="58">
        <v>-129</v>
      </c>
      <c r="I79" s="79"/>
      <c r="J79" s="58" t="s">
        <v>570</v>
      </c>
      <c r="K79" s="79"/>
      <c r="L79" s="58" t="s">
        <v>571</v>
      </c>
      <c r="M79" s="79"/>
      <c r="N79" s="58" t="s">
        <v>528</v>
      </c>
      <c r="O79" s="79"/>
      <c r="P79" s="58" t="s">
        <v>572</v>
      </c>
      <c r="Q79" s="79"/>
      <c r="R79" s="58" t="s">
        <v>573</v>
      </c>
    </row>
    <row r="80" spans="1:18" ht="15.75" thickBot="1" x14ac:dyDescent="0.3">
      <c r="A80" s="13"/>
      <c r="B80" s="60" t="s">
        <v>515</v>
      </c>
      <c r="C80" s="60" t="s">
        <v>222</v>
      </c>
      <c r="D80" s="62" t="s">
        <v>552</v>
      </c>
      <c r="E80" s="60" t="s">
        <v>222</v>
      </c>
      <c r="F80" s="62" t="s">
        <v>553</v>
      </c>
      <c r="G80" s="60" t="s">
        <v>222</v>
      </c>
      <c r="H80" s="62" t="s">
        <v>554</v>
      </c>
      <c r="I80" s="60" t="s">
        <v>222</v>
      </c>
      <c r="J80" s="62" t="s">
        <v>555</v>
      </c>
      <c r="K80" s="60" t="s">
        <v>222</v>
      </c>
      <c r="L80" s="62" t="s">
        <v>556</v>
      </c>
      <c r="M80" s="60" t="s">
        <v>222</v>
      </c>
      <c r="N80" s="62" t="s">
        <v>505</v>
      </c>
      <c r="O80" s="60" t="s">
        <v>222</v>
      </c>
      <c r="P80" s="62" t="s">
        <v>557</v>
      </c>
      <c r="Q80" s="60" t="s">
        <v>222</v>
      </c>
      <c r="R80" s="62" t="s">
        <v>558</v>
      </c>
    </row>
    <row r="81" spans="1:18" ht="16.5" thickTop="1" x14ac:dyDescent="0.25">
      <c r="A81" s="13"/>
      <c r="B81" s="94"/>
      <c r="C81" s="94"/>
      <c r="D81" s="94"/>
      <c r="E81" s="94"/>
      <c r="F81" s="94"/>
      <c r="G81" s="94"/>
      <c r="H81" s="94"/>
      <c r="I81" s="94"/>
      <c r="J81" s="94"/>
      <c r="K81" s="94"/>
      <c r="L81" s="94"/>
      <c r="M81" s="94"/>
      <c r="N81" s="94"/>
      <c r="O81" s="94"/>
      <c r="P81" s="94"/>
      <c r="Q81" s="94"/>
      <c r="R81" s="94"/>
    </row>
    <row r="82" spans="1:18" ht="15.75" x14ac:dyDescent="0.25">
      <c r="A82" s="13"/>
      <c r="B82" s="91"/>
      <c r="C82" s="91"/>
      <c r="D82" s="91"/>
      <c r="E82" s="91"/>
      <c r="F82" s="91"/>
      <c r="G82" s="91"/>
      <c r="H82" s="91"/>
      <c r="I82" s="91"/>
      <c r="J82" s="91"/>
      <c r="K82" s="91"/>
      <c r="L82" s="91"/>
      <c r="M82" s="91"/>
      <c r="N82" s="91"/>
      <c r="O82" s="91"/>
      <c r="P82" s="91"/>
      <c r="Q82" s="91"/>
      <c r="R82" s="91"/>
    </row>
    <row r="83" spans="1:18" x14ac:dyDescent="0.25">
      <c r="A83" s="13"/>
      <c r="B83" s="89" t="s">
        <v>574</v>
      </c>
      <c r="C83" s="89"/>
      <c r="D83" s="89"/>
      <c r="E83" s="89"/>
      <c r="F83" s="89"/>
      <c r="G83" s="89"/>
      <c r="H83" s="89"/>
      <c r="I83" s="89"/>
      <c r="J83" s="89"/>
      <c r="K83" s="89"/>
      <c r="L83" s="89"/>
      <c r="M83" s="89"/>
      <c r="N83" s="89"/>
      <c r="O83" s="89"/>
      <c r="P83" s="89"/>
      <c r="Q83" s="89"/>
      <c r="R83" s="89"/>
    </row>
    <row r="84" spans="1:18" x14ac:dyDescent="0.25">
      <c r="A84" s="13"/>
      <c r="B84" s="89"/>
      <c r="C84" s="89"/>
      <c r="D84" s="89"/>
      <c r="E84" s="89"/>
      <c r="F84" s="89"/>
      <c r="G84" s="89"/>
      <c r="H84" s="89"/>
      <c r="I84" s="89"/>
      <c r="J84" s="89"/>
      <c r="K84" s="89"/>
      <c r="L84" s="89"/>
      <c r="M84" s="89"/>
      <c r="N84" s="89"/>
      <c r="O84" s="89"/>
      <c r="P84" s="89"/>
      <c r="Q84" s="89"/>
      <c r="R84" s="89"/>
    </row>
    <row r="85" spans="1:18" x14ac:dyDescent="0.25">
      <c r="A85" s="13"/>
      <c r="B85" s="90"/>
      <c r="C85" s="90"/>
      <c r="D85" s="90"/>
      <c r="E85" s="90"/>
      <c r="F85" s="90"/>
      <c r="G85" s="90"/>
      <c r="H85" s="90"/>
      <c r="I85" s="90"/>
      <c r="J85" s="90"/>
      <c r="K85" s="90"/>
      <c r="L85" s="90"/>
      <c r="M85" s="90"/>
      <c r="N85" s="90"/>
      <c r="O85" s="90"/>
      <c r="P85" s="90"/>
      <c r="Q85" s="90"/>
      <c r="R85" s="90"/>
    </row>
    <row r="86" spans="1:18" x14ac:dyDescent="0.25">
      <c r="A86" s="13"/>
      <c r="B86" s="16"/>
      <c r="C86" s="15"/>
      <c r="D86" s="15"/>
      <c r="E86" s="15"/>
      <c r="F86" s="15"/>
      <c r="G86" s="15"/>
      <c r="H86" s="15"/>
      <c r="I86" s="15"/>
      <c r="J86" s="15"/>
      <c r="K86" s="15"/>
      <c r="L86" s="15"/>
      <c r="M86" s="15"/>
      <c r="N86" s="15"/>
      <c r="O86" s="15"/>
      <c r="P86" s="15"/>
      <c r="Q86" s="15"/>
      <c r="R86" s="15"/>
    </row>
    <row r="87" spans="1:18" x14ac:dyDescent="0.25">
      <c r="A87" s="13"/>
      <c r="B87" s="65"/>
      <c r="C87" s="86" t="s">
        <v>488</v>
      </c>
      <c r="D87" s="86"/>
      <c r="E87" s="18"/>
      <c r="F87" s="18"/>
      <c r="G87" s="18"/>
      <c r="H87" s="18"/>
      <c r="I87" s="18"/>
      <c r="J87" s="18"/>
      <c r="K87" s="18"/>
      <c r="L87" s="18"/>
      <c r="M87" s="18"/>
      <c r="N87" s="18"/>
      <c r="O87" s="18"/>
      <c r="P87" s="18"/>
      <c r="Q87" s="18"/>
      <c r="R87" s="18"/>
    </row>
    <row r="88" spans="1:18" x14ac:dyDescent="0.25">
      <c r="A88" s="13"/>
      <c r="B88" s="65"/>
      <c r="C88" s="86" t="s">
        <v>489</v>
      </c>
      <c r="D88" s="86"/>
      <c r="E88" s="18"/>
      <c r="F88" s="18"/>
      <c r="G88" s="86" t="s">
        <v>490</v>
      </c>
      <c r="H88" s="86"/>
      <c r="I88" s="86" t="s">
        <v>490</v>
      </c>
      <c r="J88" s="86"/>
      <c r="K88" s="86" t="s">
        <v>490</v>
      </c>
      <c r="L88" s="86"/>
      <c r="M88" s="18"/>
      <c r="N88" s="18"/>
      <c r="O88" s="86" t="s">
        <v>575</v>
      </c>
      <c r="P88" s="86"/>
      <c r="Q88" s="18"/>
      <c r="R88" s="18"/>
    </row>
    <row r="89" spans="1:18" ht="15.75" thickBot="1" x14ac:dyDescent="0.3">
      <c r="A89" s="13"/>
      <c r="B89" s="48" t="s">
        <v>215</v>
      </c>
      <c r="C89" s="100" t="s">
        <v>491</v>
      </c>
      <c r="D89" s="100"/>
      <c r="E89" s="100" t="s">
        <v>492</v>
      </c>
      <c r="F89" s="100"/>
      <c r="G89" s="100" t="s">
        <v>493</v>
      </c>
      <c r="H89" s="100"/>
      <c r="I89" s="100" t="s">
        <v>494</v>
      </c>
      <c r="J89" s="100"/>
      <c r="K89" s="100" t="s">
        <v>495</v>
      </c>
      <c r="L89" s="100"/>
      <c r="M89" s="100" t="s">
        <v>496</v>
      </c>
      <c r="N89" s="100"/>
      <c r="O89" s="100" t="s">
        <v>105</v>
      </c>
      <c r="P89" s="100"/>
      <c r="Q89" s="100" t="s">
        <v>335</v>
      </c>
      <c r="R89" s="100"/>
    </row>
    <row r="90" spans="1:18" x14ac:dyDescent="0.25">
      <c r="A90" s="13"/>
      <c r="B90" s="99" t="s">
        <v>498</v>
      </c>
      <c r="C90" s="24"/>
      <c r="D90" s="24"/>
      <c r="E90" s="24"/>
      <c r="F90" s="24"/>
      <c r="G90" s="24"/>
      <c r="H90" s="24"/>
      <c r="I90" s="24"/>
      <c r="J90" s="24"/>
      <c r="K90" s="24"/>
      <c r="L90" s="24"/>
      <c r="M90" s="24"/>
      <c r="N90" s="24"/>
      <c r="O90" s="24"/>
      <c r="P90" s="24"/>
      <c r="Q90" s="24"/>
      <c r="R90" s="24"/>
    </row>
    <row r="91" spans="1:18" x14ac:dyDescent="0.25">
      <c r="A91" s="13"/>
      <c r="B91" s="51" t="s">
        <v>576</v>
      </c>
      <c r="C91" s="103" t="s">
        <v>222</v>
      </c>
      <c r="D91" s="104" t="s">
        <v>224</v>
      </c>
      <c r="E91" s="103" t="s">
        <v>222</v>
      </c>
      <c r="F91" s="104" t="s">
        <v>224</v>
      </c>
      <c r="G91" s="103" t="s">
        <v>222</v>
      </c>
      <c r="H91" s="105" t="s">
        <v>578</v>
      </c>
      <c r="I91" s="103" t="s">
        <v>222</v>
      </c>
      <c r="J91" s="105" t="s">
        <v>579</v>
      </c>
      <c r="K91" s="103" t="s">
        <v>222</v>
      </c>
      <c r="L91" s="104" t="s">
        <v>224</v>
      </c>
      <c r="M91" s="103" t="s">
        <v>222</v>
      </c>
      <c r="N91" s="104" t="s">
        <v>224</v>
      </c>
      <c r="O91" s="103" t="s">
        <v>222</v>
      </c>
      <c r="P91" s="104" t="s">
        <v>224</v>
      </c>
      <c r="Q91" s="103" t="s">
        <v>222</v>
      </c>
      <c r="R91" s="105" t="s">
        <v>280</v>
      </c>
    </row>
    <row r="92" spans="1:18" x14ac:dyDescent="0.25">
      <c r="A92" s="13"/>
      <c r="B92" s="51" t="s">
        <v>577</v>
      </c>
      <c r="C92" s="103"/>
      <c r="D92" s="104"/>
      <c r="E92" s="103"/>
      <c r="F92" s="104"/>
      <c r="G92" s="103"/>
      <c r="H92" s="105"/>
      <c r="I92" s="103"/>
      <c r="J92" s="105"/>
      <c r="K92" s="103"/>
      <c r="L92" s="104"/>
      <c r="M92" s="103"/>
      <c r="N92" s="104"/>
      <c r="O92" s="103"/>
      <c r="P92" s="104"/>
      <c r="Q92" s="103"/>
      <c r="R92" s="105"/>
    </row>
    <row r="93" spans="1:18" x14ac:dyDescent="0.25">
      <c r="A93" s="13"/>
      <c r="B93" s="55" t="s">
        <v>580</v>
      </c>
      <c r="C93" s="106"/>
      <c r="D93" s="108" t="s">
        <v>516</v>
      </c>
      <c r="E93" s="106"/>
      <c r="F93" s="108" t="s">
        <v>517</v>
      </c>
      <c r="G93" s="106"/>
      <c r="H93" s="108" t="s">
        <v>581</v>
      </c>
      <c r="I93" s="106"/>
      <c r="J93" s="108" t="s">
        <v>582</v>
      </c>
      <c r="K93" s="106"/>
      <c r="L93" s="108" t="s">
        <v>520</v>
      </c>
      <c r="M93" s="106"/>
      <c r="N93" s="108" t="s">
        <v>365</v>
      </c>
      <c r="O93" s="106"/>
      <c r="P93" s="108" t="s">
        <v>521</v>
      </c>
      <c r="Q93" s="106"/>
      <c r="R93" s="108" t="s">
        <v>583</v>
      </c>
    </row>
    <row r="94" spans="1:18" ht="15.75" thickBot="1" x14ac:dyDescent="0.3">
      <c r="A94" s="13"/>
      <c r="B94" s="57" t="s">
        <v>577</v>
      </c>
      <c r="C94" s="107"/>
      <c r="D94" s="109"/>
      <c r="E94" s="107"/>
      <c r="F94" s="109"/>
      <c r="G94" s="107"/>
      <c r="H94" s="109"/>
      <c r="I94" s="107"/>
      <c r="J94" s="109"/>
      <c r="K94" s="107"/>
      <c r="L94" s="109"/>
      <c r="M94" s="107"/>
      <c r="N94" s="109"/>
      <c r="O94" s="107"/>
      <c r="P94" s="109"/>
      <c r="Q94" s="107"/>
      <c r="R94" s="109"/>
    </row>
    <row r="95" spans="1:18" ht="15.75" thickBot="1" x14ac:dyDescent="0.3">
      <c r="A95" s="13"/>
      <c r="B95" s="60" t="s">
        <v>584</v>
      </c>
      <c r="C95" s="61" t="s">
        <v>222</v>
      </c>
      <c r="D95" s="62" t="s">
        <v>516</v>
      </c>
      <c r="E95" s="61" t="s">
        <v>222</v>
      </c>
      <c r="F95" s="62" t="s">
        <v>517</v>
      </c>
      <c r="G95" s="61" t="s">
        <v>222</v>
      </c>
      <c r="H95" s="62" t="s">
        <v>518</v>
      </c>
      <c r="I95" s="61" t="s">
        <v>222</v>
      </c>
      <c r="J95" s="62" t="s">
        <v>519</v>
      </c>
      <c r="K95" s="61" t="s">
        <v>222</v>
      </c>
      <c r="L95" s="62" t="s">
        <v>520</v>
      </c>
      <c r="M95" s="61" t="s">
        <v>222</v>
      </c>
      <c r="N95" s="62" t="s">
        <v>365</v>
      </c>
      <c r="O95" s="61" t="s">
        <v>222</v>
      </c>
      <c r="P95" s="62" t="s">
        <v>521</v>
      </c>
      <c r="Q95" s="61" t="s">
        <v>222</v>
      </c>
      <c r="R95" s="62" t="s">
        <v>522</v>
      </c>
    </row>
    <row r="96" spans="1:18" ht="15.75" thickTop="1" x14ac:dyDescent="0.25">
      <c r="A96" s="13"/>
      <c r="B96" s="101" t="s">
        <v>585</v>
      </c>
      <c r="C96" s="42"/>
      <c r="D96" s="40"/>
      <c r="E96" s="42"/>
      <c r="F96" s="40"/>
      <c r="G96" s="42"/>
      <c r="H96" s="40"/>
      <c r="I96" s="42"/>
      <c r="J96" s="40"/>
      <c r="K96" s="42"/>
      <c r="L96" s="40"/>
      <c r="M96" s="42"/>
      <c r="N96" s="40"/>
      <c r="O96" s="42"/>
      <c r="P96" s="40"/>
      <c r="Q96" s="42"/>
      <c r="R96" s="40"/>
    </row>
    <row r="97" spans="1:18" x14ac:dyDescent="0.25">
      <c r="A97" s="13"/>
      <c r="B97" s="51" t="s">
        <v>576</v>
      </c>
      <c r="C97" s="103" t="s">
        <v>222</v>
      </c>
      <c r="D97" s="105" t="s">
        <v>572</v>
      </c>
      <c r="E97" s="103" t="s">
        <v>222</v>
      </c>
      <c r="F97" s="104" t="s">
        <v>224</v>
      </c>
      <c r="G97" s="103" t="s">
        <v>222</v>
      </c>
      <c r="H97" s="105" t="s">
        <v>586</v>
      </c>
      <c r="I97" s="103" t="s">
        <v>222</v>
      </c>
      <c r="J97" s="105" t="s">
        <v>587</v>
      </c>
      <c r="K97" s="103" t="s">
        <v>222</v>
      </c>
      <c r="L97" s="104" t="s">
        <v>224</v>
      </c>
      <c r="M97" s="103" t="s">
        <v>222</v>
      </c>
      <c r="N97" s="104" t="s">
        <v>224</v>
      </c>
      <c r="O97" s="103" t="s">
        <v>222</v>
      </c>
      <c r="P97" s="104" t="s">
        <v>224</v>
      </c>
      <c r="Q97" s="103" t="s">
        <v>222</v>
      </c>
      <c r="R97" s="105" t="s">
        <v>588</v>
      </c>
    </row>
    <row r="98" spans="1:18" x14ac:dyDescent="0.25">
      <c r="A98" s="13"/>
      <c r="B98" s="51" t="s">
        <v>577</v>
      </c>
      <c r="C98" s="103"/>
      <c r="D98" s="105"/>
      <c r="E98" s="103"/>
      <c r="F98" s="104"/>
      <c r="G98" s="103"/>
      <c r="H98" s="105"/>
      <c r="I98" s="103"/>
      <c r="J98" s="105"/>
      <c r="K98" s="103"/>
      <c r="L98" s="104"/>
      <c r="M98" s="103"/>
      <c r="N98" s="104"/>
      <c r="O98" s="103"/>
      <c r="P98" s="104"/>
      <c r="Q98" s="103"/>
      <c r="R98" s="105"/>
    </row>
    <row r="99" spans="1:18" x14ac:dyDescent="0.25">
      <c r="A99" s="13"/>
      <c r="B99" s="55" t="s">
        <v>580</v>
      </c>
      <c r="C99" s="106"/>
      <c r="D99" s="108" t="s">
        <v>589</v>
      </c>
      <c r="E99" s="106"/>
      <c r="F99" s="108" t="s">
        <v>466</v>
      </c>
      <c r="G99" s="106"/>
      <c r="H99" s="108" t="s">
        <v>590</v>
      </c>
      <c r="I99" s="106"/>
      <c r="J99" s="108" t="s">
        <v>591</v>
      </c>
      <c r="K99" s="106"/>
      <c r="L99" s="108" t="s">
        <v>475</v>
      </c>
      <c r="M99" s="106"/>
      <c r="N99" s="108" t="s">
        <v>478</v>
      </c>
      <c r="O99" s="106"/>
      <c r="P99" s="108" t="s">
        <v>481</v>
      </c>
      <c r="Q99" s="106"/>
      <c r="R99" s="108" t="s">
        <v>592</v>
      </c>
    </row>
    <row r="100" spans="1:18" ht="15.75" thickBot="1" x14ac:dyDescent="0.3">
      <c r="A100" s="13"/>
      <c r="B100" s="57" t="s">
        <v>577</v>
      </c>
      <c r="C100" s="107"/>
      <c r="D100" s="109"/>
      <c r="E100" s="107"/>
      <c r="F100" s="109"/>
      <c r="G100" s="107"/>
      <c r="H100" s="109"/>
      <c r="I100" s="107"/>
      <c r="J100" s="109"/>
      <c r="K100" s="107"/>
      <c r="L100" s="109"/>
      <c r="M100" s="107"/>
      <c r="N100" s="109"/>
      <c r="O100" s="107"/>
      <c r="P100" s="109"/>
      <c r="Q100" s="107"/>
      <c r="R100" s="109"/>
    </row>
    <row r="101" spans="1:18" ht="15.75" thickBot="1" x14ac:dyDescent="0.3">
      <c r="A101" s="13"/>
      <c r="B101" s="60" t="s">
        <v>584</v>
      </c>
      <c r="C101" s="61" t="s">
        <v>222</v>
      </c>
      <c r="D101" s="62" t="s">
        <v>463</v>
      </c>
      <c r="E101" s="61" t="s">
        <v>222</v>
      </c>
      <c r="F101" s="62" t="s">
        <v>466</v>
      </c>
      <c r="G101" s="61" t="s">
        <v>222</v>
      </c>
      <c r="H101" s="62" t="s">
        <v>469</v>
      </c>
      <c r="I101" s="61" t="s">
        <v>222</v>
      </c>
      <c r="J101" s="62" t="s">
        <v>472</v>
      </c>
      <c r="K101" s="61" t="s">
        <v>222</v>
      </c>
      <c r="L101" s="62" t="s">
        <v>475</v>
      </c>
      <c r="M101" s="61" t="s">
        <v>222</v>
      </c>
      <c r="N101" s="62" t="s">
        <v>478</v>
      </c>
      <c r="O101" s="61" t="s">
        <v>222</v>
      </c>
      <c r="P101" s="62" t="s">
        <v>481</v>
      </c>
      <c r="Q101" s="61" t="s">
        <v>222</v>
      </c>
      <c r="R101" s="62" t="s">
        <v>484</v>
      </c>
    </row>
    <row r="102" spans="1:18" ht="15.75" thickTop="1" x14ac:dyDescent="0.25">
      <c r="A102" s="13"/>
      <c r="B102" s="101" t="s">
        <v>593</v>
      </c>
      <c r="C102" s="42"/>
      <c r="D102" s="40"/>
      <c r="E102" s="42"/>
      <c r="F102" s="40"/>
      <c r="G102" s="42"/>
      <c r="H102" s="40"/>
      <c r="I102" s="42"/>
      <c r="J102" s="40"/>
      <c r="K102" s="42"/>
      <c r="L102" s="40"/>
      <c r="M102" s="42"/>
      <c r="N102" s="40"/>
      <c r="O102" s="42"/>
      <c r="P102" s="40"/>
      <c r="Q102" s="42"/>
      <c r="R102" s="40"/>
    </row>
    <row r="103" spans="1:18" x14ac:dyDescent="0.25">
      <c r="A103" s="13"/>
      <c r="B103" s="51" t="s">
        <v>594</v>
      </c>
      <c r="C103" s="52" t="s">
        <v>222</v>
      </c>
      <c r="D103" s="53" t="s">
        <v>595</v>
      </c>
      <c r="E103" s="52" t="s">
        <v>222</v>
      </c>
      <c r="F103" s="53" t="s">
        <v>596</v>
      </c>
      <c r="G103" s="52" t="s">
        <v>222</v>
      </c>
      <c r="H103" s="53" t="s">
        <v>597</v>
      </c>
      <c r="I103" s="52" t="s">
        <v>222</v>
      </c>
      <c r="J103" s="53" t="s">
        <v>598</v>
      </c>
      <c r="K103" s="52" t="s">
        <v>222</v>
      </c>
      <c r="L103" s="53" t="s">
        <v>599</v>
      </c>
      <c r="M103" s="52" t="s">
        <v>222</v>
      </c>
      <c r="N103" s="53" t="s">
        <v>365</v>
      </c>
      <c r="O103" s="52" t="s">
        <v>222</v>
      </c>
      <c r="P103" s="53" t="s">
        <v>521</v>
      </c>
      <c r="Q103" s="52" t="s">
        <v>222</v>
      </c>
      <c r="R103" s="53" t="s">
        <v>600</v>
      </c>
    </row>
    <row r="104" spans="1:18" x14ac:dyDescent="0.25">
      <c r="A104" s="13"/>
      <c r="B104" s="55" t="s">
        <v>601</v>
      </c>
      <c r="C104" s="106"/>
      <c r="D104" s="108" t="s">
        <v>603</v>
      </c>
      <c r="E104" s="106"/>
      <c r="F104" s="108" t="s">
        <v>532</v>
      </c>
      <c r="G104" s="106"/>
      <c r="H104" s="108" t="s">
        <v>604</v>
      </c>
      <c r="I104" s="106"/>
      <c r="J104" s="108" t="s">
        <v>605</v>
      </c>
      <c r="K104" s="106"/>
      <c r="L104" s="108" t="s">
        <v>606</v>
      </c>
      <c r="M104" s="106"/>
      <c r="N104" s="110" t="s">
        <v>224</v>
      </c>
      <c r="O104" s="106"/>
      <c r="P104" s="110" t="s">
        <v>224</v>
      </c>
      <c r="Q104" s="106"/>
      <c r="R104" s="108" t="s">
        <v>607</v>
      </c>
    </row>
    <row r="105" spans="1:18" ht="15.75" thickBot="1" x14ac:dyDescent="0.3">
      <c r="A105" s="13"/>
      <c r="B105" s="57" t="s">
        <v>602</v>
      </c>
      <c r="C105" s="107"/>
      <c r="D105" s="109"/>
      <c r="E105" s="107"/>
      <c r="F105" s="109"/>
      <c r="G105" s="107"/>
      <c r="H105" s="109"/>
      <c r="I105" s="107"/>
      <c r="J105" s="109"/>
      <c r="K105" s="107"/>
      <c r="L105" s="109"/>
      <c r="M105" s="107"/>
      <c r="N105" s="111"/>
      <c r="O105" s="107"/>
      <c r="P105" s="111"/>
      <c r="Q105" s="107"/>
      <c r="R105" s="109"/>
    </row>
    <row r="106" spans="1:18" x14ac:dyDescent="0.25">
      <c r="A106" s="13"/>
      <c r="B106" s="83" t="s">
        <v>608</v>
      </c>
      <c r="C106" s="112" t="s">
        <v>222</v>
      </c>
      <c r="D106" s="114" t="s">
        <v>516</v>
      </c>
      <c r="E106" s="112" t="s">
        <v>222</v>
      </c>
      <c r="F106" s="114" t="s">
        <v>517</v>
      </c>
      <c r="G106" s="112" t="s">
        <v>222</v>
      </c>
      <c r="H106" s="114" t="s">
        <v>518</v>
      </c>
      <c r="I106" s="112" t="s">
        <v>222</v>
      </c>
      <c r="J106" s="114" t="s">
        <v>519</v>
      </c>
      <c r="K106" s="112" t="s">
        <v>222</v>
      </c>
      <c r="L106" s="114" t="s">
        <v>520</v>
      </c>
      <c r="M106" s="112" t="s">
        <v>222</v>
      </c>
      <c r="N106" s="114" t="s">
        <v>365</v>
      </c>
      <c r="O106" s="112" t="s">
        <v>222</v>
      </c>
      <c r="P106" s="114" t="s">
        <v>521</v>
      </c>
      <c r="Q106" s="112" t="s">
        <v>222</v>
      </c>
      <c r="R106" s="114" t="s">
        <v>522</v>
      </c>
    </row>
    <row r="107" spans="1:18" ht="15.75" thickBot="1" x14ac:dyDescent="0.3">
      <c r="A107" s="13"/>
      <c r="B107" s="102" t="s">
        <v>609</v>
      </c>
      <c r="C107" s="113"/>
      <c r="D107" s="115"/>
      <c r="E107" s="113"/>
      <c r="F107" s="115"/>
      <c r="G107" s="113"/>
      <c r="H107" s="115"/>
      <c r="I107" s="113"/>
      <c r="J107" s="115"/>
      <c r="K107" s="113"/>
      <c r="L107" s="115"/>
      <c r="M107" s="113"/>
      <c r="N107" s="115"/>
      <c r="O107" s="113"/>
      <c r="P107" s="115"/>
      <c r="Q107" s="113"/>
      <c r="R107" s="115"/>
    </row>
    <row r="108" spans="1:18" ht="16.5" thickTop="1" x14ac:dyDescent="0.25">
      <c r="A108" s="13"/>
      <c r="B108" s="94"/>
      <c r="C108" s="94"/>
      <c r="D108" s="94"/>
      <c r="E108" s="94"/>
      <c r="F108" s="94"/>
      <c r="G108" s="94"/>
      <c r="H108" s="94"/>
      <c r="I108" s="94"/>
      <c r="J108" s="94"/>
      <c r="K108" s="94"/>
      <c r="L108" s="94"/>
      <c r="M108" s="94"/>
      <c r="N108" s="94"/>
      <c r="O108" s="94"/>
      <c r="P108" s="94"/>
      <c r="Q108" s="94"/>
      <c r="R108" s="94"/>
    </row>
    <row r="109" spans="1:18" x14ac:dyDescent="0.25">
      <c r="A109" s="13"/>
      <c r="B109" s="87"/>
      <c r="C109" s="87"/>
      <c r="D109" s="87"/>
      <c r="E109" s="87"/>
      <c r="F109" s="87"/>
      <c r="G109" s="87"/>
      <c r="H109" s="87"/>
      <c r="I109" s="87"/>
      <c r="J109" s="87"/>
      <c r="K109" s="87"/>
      <c r="L109" s="87"/>
      <c r="M109" s="87"/>
      <c r="N109" s="87"/>
      <c r="O109" s="87"/>
      <c r="P109" s="87"/>
      <c r="Q109" s="87"/>
      <c r="R109" s="87"/>
    </row>
    <row r="110" spans="1:18" x14ac:dyDescent="0.25">
      <c r="A110" s="13"/>
      <c r="B110" s="89" t="s">
        <v>610</v>
      </c>
      <c r="C110" s="89"/>
      <c r="D110" s="89"/>
      <c r="E110" s="89"/>
      <c r="F110" s="89"/>
      <c r="G110" s="89"/>
      <c r="H110" s="89"/>
      <c r="I110" s="89"/>
      <c r="J110" s="89"/>
      <c r="K110" s="89"/>
      <c r="L110" s="89"/>
      <c r="M110" s="89"/>
      <c r="N110" s="89"/>
      <c r="O110" s="89"/>
      <c r="P110" s="89"/>
      <c r="Q110" s="89"/>
      <c r="R110" s="89"/>
    </row>
    <row r="111" spans="1:18" x14ac:dyDescent="0.25">
      <c r="A111" s="13"/>
      <c r="B111" s="89"/>
      <c r="C111" s="89"/>
      <c r="D111" s="89"/>
      <c r="E111" s="89"/>
      <c r="F111" s="89"/>
      <c r="G111" s="89"/>
      <c r="H111" s="89"/>
      <c r="I111" s="89"/>
      <c r="J111" s="89"/>
      <c r="K111" s="89"/>
      <c r="L111" s="89"/>
      <c r="M111" s="89"/>
      <c r="N111" s="89"/>
      <c r="O111" s="89"/>
      <c r="P111" s="89"/>
      <c r="Q111" s="89"/>
      <c r="R111" s="89"/>
    </row>
    <row r="112" spans="1:18" x14ac:dyDescent="0.25">
      <c r="A112" s="13"/>
      <c r="B112" s="90"/>
      <c r="C112" s="90"/>
      <c r="D112" s="90"/>
      <c r="E112" s="90"/>
      <c r="F112" s="90"/>
      <c r="G112" s="90"/>
      <c r="H112" s="90"/>
      <c r="I112" s="90"/>
      <c r="J112" s="90"/>
      <c r="K112" s="90"/>
      <c r="L112" s="90"/>
      <c r="M112" s="90"/>
      <c r="N112" s="90"/>
      <c r="O112" s="90"/>
      <c r="P112" s="90"/>
      <c r="Q112" s="90"/>
      <c r="R112" s="90"/>
    </row>
    <row r="113" spans="1:18" x14ac:dyDescent="0.25">
      <c r="A113" s="13"/>
      <c r="B113" s="16"/>
      <c r="C113" s="15"/>
      <c r="D113" s="15"/>
      <c r="E113" s="15"/>
      <c r="F113" s="15"/>
      <c r="G113" s="15"/>
      <c r="H113" s="15"/>
      <c r="I113" s="15"/>
      <c r="J113" s="15"/>
      <c r="K113" s="15"/>
      <c r="L113" s="15"/>
      <c r="M113" s="15"/>
      <c r="N113" s="15"/>
      <c r="O113" s="15"/>
      <c r="P113" s="15"/>
      <c r="Q113" s="15"/>
      <c r="R113" s="15"/>
    </row>
    <row r="114" spans="1:18" x14ac:dyDescent="0.25">
      <c r="A114" s="13"/>
      <c r="B114" s="65"/>
      <c r="C114" s="86" t="s">
        <v>488</v>
      </c>
      <c r="D114" s="86"/>
      <c r="E114" s="18"/>
      <c r="F114" s="18"/>
      <c r="G114" s="18"/>
      <c r="H114" s="18"/>
      <c r="I114" s="18"/>
      <c r="J114" s="18"/>
      <c r="K114" s="18"/>
      <c r="L114" s="18"/>
      <c r="M114" s="18"/>
      <c r="N114" s="18"/>
      <c r="O114" s="18"/>
      <c r="P114" s="18"/>
      <c r="Q114" s="18"/>
      <c r="R114" s="18"/>
    </row>
    <row r="115" spans="1:18" x14ac:dyDescent="0.25">
      <c r="A115" s="13"/>
      <c r="B115" s="65"/>
      <c r="C115" s="86" t="s">
        <v>489</v>
      </c>
      <c r="D115" s="86"/>
      <c r="E115" s="18"/>
      <c r="F115" s="18"/>
      <c r="G115" s="86" t="s">
        <v>490</v>
      </c>
      <c r="H115" s="86"/>
      <c r="I115" s="86" t="s">
        <v>490</v>
      </c>
      <c r="J115" s="86"/>
      <c r="K115" s="86" t="s">
        <v>490</v>
      </c>
      <c r="L115" s="86"/>
      <c r="M115" s="18"/>
      <c r="N115" s="18"/>
      <c r="O115" s="86" t="s">
        <v>575</v>
      </c>
      <c r="P115" s="86"/>
      <c r="Q115" s="18"/>
      <c r="R115" s="18"/>
    </row>
    <row r="116" spans="1:18" ht="15.75" thickBot="1" x14ac:dyDescent="0.3">
      <c r="A116" s="13"/>
      <c r="B116" s="48" t="s">
        <v>215</v>
      </c>
      <c r="C116" s="100" t="s">
        <v>491</v>
      </c>
      <c r="D116" s="100"/>
      <c r="E116" s="100" t="s">
        <v>492</v>
      </c>
      <c r="F116" s="100"/>
      <c r="G116" s="100" t="s">
        <v>493</v>
      </c>
      <c r="H116" s="100"/>
      <c r="I116" s="100" t="s">
        <v>494</v>
      </c>
      <c r="J116" s="100"/>
      <c r="K116" s="100" t="s">
        <v>495</v>
      </c>
      <c r="L116" s="100"/>
      <c r="M116" s="100" t="s">
        <v>496</v>
      </c>
      <c r="N116" s="100"/>
      <c r="O116" s="100" t="s">
        <v>105</v>
      </c>
      <c r="P116" s="100"/>
      <c r="Q116" s="100" t="s">
        <v>335</v>
      </c>
      <c r="R116" s="100"/>
    </row>
    <row r="117" spans="1:18" x14ac:dyDescent="0.25">
      <c r="A117" s="13"/>
      <c r="B117" s="99" t="s">
        <v>498</v>
      </c>
      <c r="C117" s="24"/>
      <c r="D117" s="24"/>
      <c r="E117" s="24"/>
      <c r="F117" s="24"/>
      <c r="G117" s="24"/>
      <c r="H117" s="24"/>
      <c r="I117" s="24"/>
      <c r="J117" s="24"/>
      <c r="K117" s="24"/>
      <c r="L117" s="24"/>
      <c r="M117" s="24"/>
      <c r="N117" s="24"/>
      <c r="O117" s="24"/>
      <c r="P117" s="24"/>
      <c r="Q117" s="24"/>
      <c r="R117" s="24"/>
    </row>
    <row r="118" spans="1:18" x14ac:dyDescent="0.25">
      <c r="A118" s="13"/>
      <c r="B118" s="51" t="s">
        <v>576</v>
      </c>
      <c r="C118" s="103" t="s">
        <v>222</v>
      </c>
      <c r="D118" s="105" t="s">
        <v>567</v>
      </c>
      <c r="E118" s="103" t="s">
        <v>222</v>
      </c>
      <c r="F118" s="104" t="s">
        <v>224</v>
      </c>
      <c r="G118" s="103" t="s">
        <v>222</v>
      </c>
      <c r="H118" s="105" t="s">
        <v>611</v>
      </c>
      <c r="I118" s="103" t="s">
        <v>222</v>
      </c>
      <c r="J118" s="105" t="s">
        <v>612</v>
      </c>
      <c r="K118" s="103" t="s">
        <v>222</v>
      </c>
      <c r="L118" s="104" t="s">
        <v>224</v>
      </c>
      <c r="M118" s="103" t="s">
        <v>222</v>
      </c>
      <c r="N118" s="104" t="s">
        <v>224</v>
      </c>
      <c r="O118" s="103" t="s">
        <v>222</v>
      </c>
      <c r="P118" s="104" t="s">
        <v>224</v>
      </c>
      <c r="Q118" s="103" t="s">
        <v>222</v>
      </c>
      <c r="R118" s="105" t="s">
        <v>613</v>
      </c>
    </row>
    <row r="119" spans="1:18" x14ac:dyDescent="0.25">
      <c r="A119" s="13"/>
      <c r="B119" s="51" t="s">
        <v>577</v>
      </c>
      <c r="C119" s="103"/>
      <c r="D119" s="105"/>
      <c r="E119" s="103"/>
      <c r="F119" s="104"/>
      <c r="G119" s="103"/>
      <c r="H119" s="105"/>
      <c r="I119" s="103"/>
      <c r="J119" s="105"/>
      <c r="K119" s="103"/>
      <c r="L119" s="104"/>
      <c r="M119" s="103"/>
      <c r="N119" s="104"/>
      <c r="O119" s="103"/>
      <c r="P119" s="104"/>
      <c r="Q119" s="103"/>
      <c r="R119" s="105"/>
    </row>
    <row r="120" spans="1:18" x14ac:dyDescent="0.25">
      <c r="A120" s="13"/>
      <c r="B120" s="55" t="s">
        <v>580</v>
      </c>
      <c r="C120" s="106"/>
      <c r="D120" s="108" t="s">
        <v>614</v>
      </c>
      <c r="E120" s="106"/>
      <c r="F120" s="108" t="s">
        <v>525</v>
      </c>
      <c r="G120" s="106"/>
      <c r="H120" s="108" t="s">
        <v>615</v>
      </c>
      <c r="I120" s="106"/>
      <c r="J120" s="108" t="s">
        <v>616</v>
      </c>
      <c r="K120" s="106"/>
      <c r="L120" s="108" t="s">
        <v>309</v>
      </c>
      <c r="M120" s="106"/>
      <c r="N120" s="108" t="s">
        <v>505</v>
      </c>
      <c r="O120" s="106"/>
      <c r="P120" s="108" t="s">
        <v>528</v>
      </c>
      <c r="Q120" s="106"/>
      <c r="R120" s="108" t="s">
        <v>617</v>
      </c>
    </row>
    <row r="121" spans="1:18" ht="15.75" thickBot="1" x14ac:dyDescent="0.3">
      <c r="A121" s="13"/>
      <c r="B121" s="57" t="s">
        <v>577</v>
      </c>
      <c r="C121" s="107"/>
      <c r="D121" s="109"/>
      <c r="E121" s="107"/>
      <c r="F121" s="109"/>
      <c r="G121" s="107"/>
      <c r="H121" s="109"/>
      <c r="I121" s="107"/>
      <c r="J121" s="109"/>
      <c r="K121" s="107"/>
      <c r="L121" s="109"/>
      <c r="M121" s="107"/>
      <c r="N121" s="109"/>
      <c r="O121" s="107"/>
      <c r="P121" s="109"/>
      <c r="Q121" s="107"/>
      <c r="R121" s="109"/>
    </row>
    <row r="122" spans="1:18" ht="15.75" thickBot="1" x14ac:dyDescent="0.3">
      <c r="A122" s="13"/>
      <c r="B122" s="60" t="s">
        <v>584</v>
      </c>
      <c r="C122" s="61" t="s">
        <v>222</v>
      </c>
      <c r="D122" s="62" t="s">
        <v>524</v>
      </c>
      <c r="E122" s="61" t="s">
        <v>222</v>
      </c>
      <c r="F122" s="62" t="s">
        <v>525</v>
      </c>
      <c r="G122" s="61" t="s">
        <v>222</v>
      </c>
      <c r="H122" s="62" t="s">
        <v>526</v>
      </c>
      <c r="I122" s="61" t="s">
        <v>222</v>
      </c>
      <c r="J122" s="62" t="s">
        <v>527</v>
      </c>
      <c r="K122" s="61" t="s">
        <v>222</v>
      </c>
      <c r="L122" s="62" t="s">
        <v>309</v>
      </c>
      <c r="M122" s="61" t="s">
        <v>222</v>
      </c>
      <c r="N122" s="62" t="s">
        <v>505</v>
      </c>
      <c r="O122" s="61" t="s">
        <v>222</v>
      </c>
      <c r="P122" s="62" t="s">
        <v>528</v>
      </c>
      <c r="Q122" s="61" t="s">
        <v>222</v>
      </c>
      <c r="R122" s="62" t="s">
        <v>529</v>
      </c>
    </row>
    <row r="123" spans="1:18" ht="15.75" thickTop="1" x14ac:dyDescent="0.25">
      <c r="A123" s="13"/>
      <c r="B123" s="101" t="s">
        <v>585</v>
      </c>
      <c r="C123" s="42"/>
      <c r="D123" s="40"/>
      <c r="E123" s="42"/>
      <c r="F123" s="40"/>
      <c r="G123" s="42"/>
      <c r="H123" s="40"/>
      <c r="I123" s="42"/>
      <c r="J123" s="40"/>
      <c r="K123" s="42"/>
      <c r="L123" s="40"/>
      <c r="M123" s="42"/>
      <c r="N123" s="40"/>
      <c r="O123" s="42"/>
      <c r="P123" s="40"/>
      <c r="Q123" s="42"/>
      <c r="R123" s="40"/>
    </row>
    <row r="124" spans="1:18" x14ac:dyDescent="0.25">
      <c r="A124" s="13"/>
      <c r="B124" s="51" t="s">
        <v>576</v>
      </c>
      <c r="C124" s="103" t="s">
        <v>222</v>
      </c>
      <c r="D124" s="105" t="s">
        <v>531</v>
      </c>
      <c r="E124" s="103" t="s">
        <v>222</v>
      </c>
      <c r="F124" s="104" t="s">
        <v>224</v>
      </c>
      <c r="G124" s="103" t="s">
        <v>222</v>
      </c>
      <c r="H124" s="105" t="s">
        <v>618</v>
      </c>
      <c r="I124" s="103" t="s">
        <v>222</v>
      </c>
      <c r="J124" s="105" t="s">
        <v>619</v>
      </c>
      <c r="K124" s="103" t="s">
        <v>222</v>
      </c>
      <c r="L124" s="104" t="s">
        <v>224</v>
      </c>
      <c r="M124" s="103" t="s">
        <v>222</v>
      </c>
      <c r="N124" s="104" t="s">
        <v>224</v>
      </c>
      <c r="O124" s="103" t="s">
        <v>222</v>
      </c>
      <c r="P124" s="104" t="s">
        <v>224</v>
      </c>
      <c r="Q124" s="103" t="s">
        <v>222</v>
      </c>
      <c r="R124" s="105" t="s">
        <v>620</v>
      </c>
    </row>
    <row r="125" spans="1:18" x14ac:dyDescent="0.25">
      <c r="A125" s="13"/>
      <c r="B125" s="51" t="s">
        <v>577</v>
      </c>
      <c r="C125" s="103"/>
      <c r="D125" s="105"/>
      <c r="E125" s="103"/>
      <c r="F125" s="104"/>
      <c r="G125" s="103"/>
      <c r="H125" s="105"/>
      <c r="I125" s="103"/>
      <c r="J125" s="105"/>
      <c r="K125" s="103"/>
      <c r="L125" s="104"/>
      <c r="M125" s="103"/>
      <c r="N125" s="104"/>
      <c r="O125" s="103"/>
      <c r="P125" s="104"/>
      <c r="Q125" s="103"/>
      <c r="R125" s="105"/>
    </row>
    <row r="126" spans="1:18" x14ac:dyDescent="0.25">
      <c r="A126" s="13"/>
      <c r="B126" s="55" t="s">
        <v>580</v>
      </c>
      <c r="C126" s="106"/>
      <c r="D126" s="108" t="s">
        <v>621</v>
      </c>
      <c r="E126" s="106"/>
      <c r="F126" s="108" t="s">
        <v>467</v>
      </c>
      <c r="G126" s="106"/>
      <c r="H126" s="108" t="s">
        <v>622</v>
      </c>
      <c r="I126" s="106"/>
      <c r="J126" s="108" t="s">
        <v>623</v>
      </c>
      <c r="K126" s="106"/>
      <c r="L126" s="108" t="s">
        <v>476</v>
      </c>
      <c r="M126" s="106"/>
      <c r="N126" s="108" t="s">
        <v>479</v>
      </c>
      <c r="O126" s="106"/>
      <c r="P126" s="108" t="s">
        <v>482</v>
      </c>
      <c r="Q126" s="106"/>
      <c r="R126" s="108" t="s">
        <v>624</v>
      </c>
    </row>
    <row r="127" spans="1:18" ht="15.75" thickBot="1" x14ac:dyDescent="0.3">
      <c r="A127" s="13"/>
      <c r="B127" s="57" t="s">
        <v>577</v>
      </c>
      <c r="C127" s="107"/>
      <c r="D127" s="109"/>
      <c r="E127" s="107"/>
      <c r="F127" s="109"/>
      <c r="G127" s="107"/>
      <c r="H127" s="109"/>
      <c r="I127" s="107"/>
      <c r="J127" s="109"/>
      <c r="K127" s="107"/>
      <c r="L127" s="109"/>
      <c r="M127" s="107"/>
      <c r="N127" s="109"/>
      <c r="O127" s="107"/>
      <c r="P127" s="109"/>
      <c r="Q127" s="107"/>
      <c r="R127" s="109"/>
    </row>
    <row r="128" spans="1:18" ht="15.75" thickBot="1" x14ac:dyDescent="0.3">
      <c r="A128" s="13"/>
      <c r="B128" s="60" t="s">
        <v>584</v>
      </c>
      <c r="C128" s="61" t="s">
        <v>222</v>
      </c>
      <c r="D128" s="62" t="s">
        <v>464</v>
      </c>
      <c r="E128" s="61" t="s">
        <v>222</v>
      </c>
      <c r="F128" s="62" t="s">
        <v>467</v>
      </c>
      <c r="G128" s="61" t="s">
        <v>222</v>
      </c>
      <c r="H128" s="62" t="s">
        <v>470</v>
      </c>
      <c r="I128" s="61" t="s">
        <v>222</v>
      </c>
      <c r="J128" s="62" t="s">
        <v>473</v>
      </c>
      <c r="K128" s="61" t="s">
        <v>222</v>
      </c>
      <c r="L128" s="62" t="s">
        <v>476</v>
      </c>
      <c r="M128" s="61" t="s">
        <v>222</v>
      </c>
      <c r="N128" s="62" t="s">
        <v>479</v>
      </c>
      <c r="O128" s="61" t="s">
        <v>222</v>
      </c>
      <c r="P128" s="62" t="s">
        <v>482</v>
      </c>
      <c r="Q128" s="61" t="s">
        <v>222</v>
      </c>
      <c r="R128" s="62" t="s">
        <v>485</v>
      </c>
    </row>
    <row r="129" spans="1:18" ht="15.75" thickTop="1" x14ac:dyDescent="0.25">
      <c r="A129" s="13"/>
      <c r="B129" s="101" t="s">
        <v>593</v>
      </c>
      <c r="C129" s="42"/>
      <c r="D129" s="40"/>
      <c r="E129" s="42"/>
      <c r="F129" s="40"/>
      <c r="G129" s="42"/>
      <c r="H129" s="40"/>
      <c r="I129" s="42"/>
      <c r="J129" s="40"/>
      <c r="K129" s="42"/>
      <c r="L129" s="40"/>
      <c r="M129" s="42"/>
      <c r="N129" s="40"/>
      <c r="O129" s="42"/>
      <c r="P129" s="40"/>
      <c r="Q129" s="42"/>
      <c r="R129" s="40"/>
    </row>
    <row r="130" spans="1:18" x14ac:dyDescent="0.25">
      <c r="A130" s="13"/>
      <c r="B130" s="51" t="s">
        <v>594</v>
      </c>
      <c r="C130" s="52" t="s">
        <v>222</v>
      </c>
      <c r="D130" s="53" t="s">
        <v>625</v>
      </c>
      <c r="E130" s="52" t="s">
        <v>222</v>
      </c>
      <c r="F130" s="53" t="s">
        <v>626</v>
      </c>
      <c r="G130" s="52" t="s">
        <v>222</v>
      </c>
      <c r="H130" s="53" t="s">
        <v>627</v>
      </c>
      <c r="I130" s="52" t="s">
        <v>222</v>
      </c>
      <c r="J130" s="53" t="s">
        <v>628</v>
      </c>
      <c r="K130" s="32"/>
      <c r="L130" s="53" t="s">
        <v>629</v>
      </c>
      <c r="M130" s="52" t="s">
        <v>222</v>
      </c>
      <c r="N130" s="53" t="s">
        <v>505</v>
      </c>
      <c r="O130" s="52" t="s">
        <v>222</v>
      </c>
      <c r="P130" s="53" t="s">
        <v>528</v>
      </c>
      <c r="Q130" s="52" t="s">
        <v>222</v>
      </c>
      <c r="R130" s="53" t="s">
        <v>630</v>
      </c>
    </row>
    <row r="131" spans="1:18" x14ac:dyDescent="0.25">
      <c r="A131" s="13"/>
      <c r="B131" s="55" t="s">
        <v>601</v>
      </c>
      <c r="C131" s="106"/>
      <c r="D131" s="108" t="s">
        <v>631</v>
      </c>
      <c r="E131" s="106"/>
      <c r="F131" s="108" t="s">
        <v>528</v>
      </c>
      <c r="G131" s="106"/>
      <c r="H131" s="108" t="s">
        <v>604</v>
      </c>
      <c r="I131" s="106"/>
      <c r="J131" s="108" t="s">
        <v>632</v>
      </c>
      <c r="K131" s="106"/>
      <c r="L131" s="108" t="s">
        <v>299</v>
      </c>
      <c r="M131" s="106"/>
      <c r="N131" s="110" t="s">
        <v>224</v>
      </c>
      <c r="O131" s="106"/>
      <c r="P131" s="110" t="s">
        <v>224</v>
      </c>
      <c r="Q131" s="106"/>
      <c r="R131" s="108" t="s">
        <v>633</v>
      </c>
    </row>
    <row r="132" spans="1:18" ht="15.75" thickBot="1" x14ac:dyDescent="0.3">
      <c r="A132" s="13"/>
      <c r="B132" s="57" t="s">
        <v>602</v>
      </c>
      <c r="C132" s="107"/>
      <c r="D132" s="109"/>
      <c r="E132" s="107"/>
      <c r="F132" s="109"/>
      <c r="G132" s="107"/>
      <c r="H132" s="109"/>
      <c r="I132" s="107"/>
      <c r="J132" s="109"/>
      <c r="K132" s="107"/>
      <c r="L132" s="109"/>
      <c r="M132" s="107"/>
      <c r="N132" s="111"/>
      <c r="O132" s="107"/>
      <c r="P132" s="111"/>
      <c r="Q132" s="107"/>
      <c r="R132" s="109"/>
    </row>
    <row r="133" spans="1:18" x14ac:dyDescent="0.25">
      <c r="A133" s="13"/>
      <c r="B133" s="83" t="s">
        <v>608</v>
      </c>
      <c r="C133" s="112" t="s">
        <v>222</v>
      </c>
      <c r="D133" s="114" t="s">
        <v>524</v>
      </c>
      <c r="E133" s="112" t="s">
        <v>222</v>
      </c>
      <c r="F133" s="114" t="s">
        <v>525</v>
      </c>
      <c r="G133" s="112" t="s">
        <v>222</v>
      </c>
      <c r="H133" s="114" t="s">
        <v>526</v>
      </c>
      <c r="I133" s="112" t="s">
        <v>222</v>
      </c>
      <c r="J133" s="114" t="s">
        <v>527</v>
      </c>
      <c r="K133" s="112" t="s">
        <v>222</v>
      </c>
      <c r="L133" s="114" t="s">
        <v>309</v>
      </c>
      <c r="M133" s="112" t="s">
        <v>222</v>
      </c>
      <c r="N133" s="114" t="s">
        <v>505</v>
      </c>
      <c r="O133" s="112" t="s">
        <v>222</v>
      </c>
      <c r="P133" s="114" t="s">
        <v>528</v>
      </c>
      <c r="Q133" s="112" t="s">
        <v>222</v>
      </c>
      <c r="R133" s="114" t="s">
        <v>529</v>
      </c>
    </row>
    <row r="134" spans="1:18" ht="15.75" thickBot="1" x14ac:dyDescent="0.3">
      <c r="A134" s="13"/>
      <c r="B134" s="102" t="s">
        <v>609</v>
      </c>
      <c r="C134" s="113"/>
      <c r="D134" s="115"/>
      <c r="E134" s="113"/>
      <c r="F134" s="115"/>
      <c r="G134" s="113"/>
      <c r="H134" s="115"/>
      <c r="I134" s="113"/>
      <c r="J134" s="115"/>
      <c r="K134" s="113"/>
      <c r="L134" s="115"/>
      <c r="M134" s="113"/>
      <c r="N134" s="115"/>
      <c r="O134" s="113"/>
      <c r="P134" s="115"/>
      <c r="Q134" s="113"/>
      <c r="R134" s="115"/>
    </row>
    <row r="135" spans="1:18" ht="16.5" thickTop="1" x14ac:dyDescent="0.25">
      <c r="A135" s="13"/>
      <c r="B135" s="94"/>
      <c r="C135" s="94"/>
      <c r="D135" s="94"/>
      <c r="E135" s="94"/>
      <c r="F135" s="94"/>
      <c r="G135" s="94"/>
      <c r="H135" s="94"/>
      <c r="I135" s="94"/>
      <c r="J135" s="94"/>
      <c r="K135" s="94"/>
      <c r="L135" s="94"/>
      <c r="M135" s="94"/>
      <c r="N135" s="94"/>
      <c r="O135" s="94"/>
      <c r="P135" s="94"/>
      <c r="Q135" s="94"/>
      <c r="R135" s="94"/>
    </row>
    <row r="136" spans="1:18" x14ac:dyDescent="0.25">
      <c r="A136" s="13"/>
      <c r="B136" s="89" t="s">
        <v>634</v>
      </c>
      <c r="C136" s="89"/>
      <c r="D136" s="89"/>
      <c r="E136" s="89"/>
      <c r="F136" s="89"/>
      <c r="G136" s="89"/>
      <c r="H136" s="89"/>
      <c r="I136" s="89"/>
      <c r="J136" s="89"/>
      <c r="K136" s="89"/>
      <c r="L136" s="89"/>
      <c r="M136" s="89"/>
      <c r="N136" s="89"/>
      <c r="O136" s="89"/>
      <c r="P136" s="89"/>
      <c r="Q136" s="89"/>
      <c r="R136" s="89"/>
    </row>
    <row r="137" spans="1:18" x14ac:dyDescent="0.25">
      <c r="A137" s="13"/>
      <c r="B137" s="16"/>
      <c r="C137" s="15"/>
      <c r="D137" s="15"/>
      <c r="E137" s="15"/>
      <c r="F137" s="15"/>
      <c r="G137" s="15"/>
      <c r="H137" s="15"/>
      <c r="I137" s="15"/>
      <c r="J137" s="15"/>
      <c r="K137" s="15"/>
      <c r="L137" s="15"/>
      <c r="M137" s="15"/>
      <c r="N137" s="15"/>
      <c r="O137" s="15"/>
      <c r="P137" s="15"/>
    </row>
    <row r="138" spans="1:18" x14ac:dyDescent="0.25">
      <c r="A138" s="13"/>
      <c r="B138" s="65"/>
      <c r="C138" s="116"/>
      <c r="D138" s="18"/>
      <c r="E138" s="116"/>
      <c r="F138" s="18"/>
      <c r="G138" s="116"/>
      <c r="H138" s="18"/>
      <c r="I138" s="116"/>
      <c r="J138" s="18"/>
      <c r="K138" s="116"/>
      <c r="L138" s="18"/>
      <c r="M138" s="116"/>
      <c r="N138" s="18"/>
      <c r="O138" s="86" t="s">
        <v>635</v>
      </c>
      <c r="P138" s="86"/>
    </row>
    <row r="139" spans="1:18" x14ac:dyDescent="0.25">
      <c r="A139" s="13"/>
      <c r="B139" s="65"/>
      <c r="C139" s="86" t="s">
        <v>636</v>
      </c>
      <c r="D139" s="86"/>
      <c r="E139" s="86" t="s">
        <v>637</v>
      </c>
      <c r="F139" s="86"/>
      <c r="G139" s="86" t="s">
        <v>638</v>
      </c>
      <c r="H139" s="86"/>
      <c r="I139" s="116"/>
      <c r="J139" s="18"/>
      <c r="K139" s="116"/>
      <c r="L139" s="18"/>
      <c r="M139" s="116"/>
      <c r="N139" s="18"/>
      <c r="O139" s="86" t="s">
        <v>639</v>
      </c>
      <c r="P139" s="86"/>
    </row>
    <row r="140" spans="1:18" x14ac:dyDescent="0.25">
      <c r="A140" s="13"/>
      <c r="B140" s="65"/>
      <c r="C140" s="86" t="s">
        <v>640</v>
      </c>
      <c r="D140" s="86"/>
      <c r="E140" s="86" t="s">
        <v>640</v>
      </c>
      <c r="F140" s="86"/>
      <c r="G140" s="86" t="s">
        <v>641</v>
      </c>
      <c r="H140" s="86"/>
      <c r="I140" s="86" t="s">
        <v>642</v>
      </c>
      <c r="J140" s="86"/>
      <c r="K140" s="116"/>
      <c r="L140" s="18"/>
      <c r="M140" s="116"/>
      <c r="N140" s="18"/>
      <c r="O140" s="86" t="s">
        <v>643</v>
      </c>
      <c r="P140" s="86"/>
    </row>
    <row r="141" spans="1:18" ht="15.75" thickBot="1" x14ac:dyDescent="0.3">
      <c r="A141" s="13"/>
      <c r="B141" s="48" t="s">
        <v>215</v>
      </c>
      <c r="C141" s="100" t="s">
        <v>644</v>
      </c>
      <c r="D141" s="100"/>
      <c r="E141" s="100" t="s">
        <v>644</v>
      </c>
      <c r="F141" s="100"/>
      <c r="G141" s="100" t="s">
        <v>644</v>
      </c>
      <c r="H141" s="100"/>
      <c r="I141" s="100" t="s">
        <v>645</v>
      </c>
      <c r="J141" s="100"/>
      <c r="K141" s="100" t="s">
        <v>646</v>
      </c>
      <c r="L141" s="100"/>
      <c r="M141" s="100" t="s">
        <v>335</v>
      </c>
      <c r="N141" s="100"/>
      <c r="O141" s="100" t="s">
        <v>647</v>
      </c>
      <c r="P141" s="100"/>
    </row>
    <row r="142" spans="1:18" x14ac:dyDescent="0.25">
      <c r="A142" s="13"/>
      <c r="B142" s="83" t="s">
        <v>462</v>
      </c>
      <c r="C142" s="117" t="s">
        <v>222</v>
      </c>
      <c r="D142" s="85" t="s">
        <v>648</v>
      </c>
      <c r="E142" s="117" t="s">
        <v>222</v>
      </c>
      <c r="F142" s="85" t="s">
        <v>606</v>
      </c>
      <c r="G142" s="117" t="s">
        <v>222</v>
      </c>
      <c r="H142" s="117" t="s">
        <v>224</v>
      </c>
      <c r="I142" s="117" t="s">
        <v>222</v>
      </c>
      <c r="J142" s="85" t="s">
        <v>649</v>
      </c>
      <c r="K142" s="117" t="s">
        <v>222</v>
      </c>
      <c r="L142" s="85" t="s">
        <v>650</v>
      </c>
      <c r="M142" s="117" t="s">
        <v>222</v>
      </c>
      <c r="N142" s="85" t="s">
        <v>463</v>
      </c>
      <c r="O142" s="117" t="s">
        <v>222</v>
      </c>
      <c r="P142" s="117" t="s">
        <v>224</v>
      </c>
    </row>
    <row r="143" spans="1:18" x14ac:dyDescent="0.25">
      <c r="A143" s="13"/>
      <c r="B143" s="55" t="s">
        <v>492</v>
      </c>
      <c r="C143" s="116"/>
      <c r="D143" s="66" t="s">
        <v>224</v>
      </c>
      <c r="E143" s="116"/>
      <c r="F143" s="66" t="s">
        <v>224</v>
      </c>
      <c r="G143" s="116"/>
      <c r="H143" s="66" t="s">
        <v>224</v>
      </c>
      <c r="I143" s="116"/>
      <c r="J143" s="66" t="s">
        <v>224</v>
      </c>
      <c r="K143" s="116"/>
      <c r="L143" s="56" t="s">
        <v>466</v>
      </c>
      <c r="M143" s="116"/>
      <c r="N143" s="56" t="s">
        <v>466</v>
      </c>
      <c r="O143" s="116"/>
      <c r="P143" s="66" t="s">
        <v>224</v>
      </c>
    </row>
    <row r="144" spans="1:18" x14ac:dyDescent="0.25">
      <c r="A144" s="13"/>
      <c r="B144" s="51" t="s">
        <v>651</v>
      </c>
      <c r="C144" s="118"/>
      <c r="D144" s="72"/>
      <c r="E144" s="118"/>
      <c r="F144" s="72"/>
      <c r="G144" s="118"/>
      <c r="H144" s="72"/>
      <c r="I144" s="118"/>
      <c r="J144" s="72"/>
      <c r="K144" s="118"/>
      <c r="L144" s="72"/>
      <c r="M144" s="118"/>
      <c r="N144" s="72"/>
      <c r="O144" s="118"/>
      <c r="P144" s="72"/>
    </row>
    <row r="145" spans="1:18" x14ac:dyDescent="0.25">
      <c r="A145" s="13"/>
      <c r="B145" s="55" t="s">
        <v>652</v>
      </c>
      <c r="C145" s="116"/>
      <c r="D145" s="66" t="s">
        <v>224</v>
      </c>
      <c r="E145" s="116"/>
      <c r="F145" s="56" t="s">
        <v>544</v>
      </c>
      <c r="G145" s="116"/>
      <c r="H145" s="56" t="s">
        <v>653</v>
      </c>
      <c r="I145" s="116"/>
      <c r="J145" s="56" t="s">
        <v>654</v>
      </c>
      <c r="K145" s="116"/>
      <c r="L145" s="56" t="s">
        <v>655</v>
      </c>
      <c r="M145" s="116"/>
      <c r="N145" s="56" t="s">
        <v>656</v>
      </c>
      <c r="O145" s="116"/>
      <c r="P145" s="66" t="s">
        <v>224</v>
      </c>
    </row>
    <row r="146" spans="1:18" x14ac:dyDescent="0.25">
      <c r="A146" s="13"/>
      <c r="B146" s="51" t="s">
        <v>657</v>
      </c>
      <c r="C146" s="118"/>
      <c r="D146" s="53" t="s">
        <v>658</v>
      </c>
      <c r="E146" s="118"/>
      <c r="F146" s="54" t="s">
        <v>224</v>
      </c>
      <c r="G146" s="118"/>
      <c r="H146" s="53" t="s">
        <v>659</v>
      </c>
      <c r="I146" s="118"/>
      <c r="J146" s="53" t="s">
        <v>660</v>
      </c>
      <c r="K146" s="118"/>
      <c r="L146" s="53" t="s">
        <v>661</v>
      </c>
      <c r="M146" s="118"/>
      <c r="N146" s="53" t="s">
        <v>662</v>
      </c>
      <c r="O146" s="118"/>
      <c r="P146" s="54" t="s">
        <v>224</v>
      </c>
    </row>
    <row r="147" spans="1:18" x14ac:dyDescent="0.25">
      <c r="A147" s="13"/>
      <c r="B147" s="55" t="s">
        <v>663</v>
      </c>
      <c r="C147" s="116"/>
      <c r="D147" s="15"/>
      <c r="E147" s="116"/>
      <c r="F147" s="15"/>
      <c r="G147" s="116"/>
      <c r="H147" s="15"/>
      <c r="I147" s="116"/>
      <c r="J147" s="15"/>
      <c r="K147" s="116"/>
      <c r="L147" s="15"/>
      <c r="M147" s="116"/>
      <c r="N147" s="15"/>
      <c r="O147" s="116"/>
      <c r="P147" s="15"/>
    </row>
    <row r="148" spans="1:18" x14ac:dyDescent="0.25">
      <c r="A148" s="13"/>
      <c r="B148" s="51" t="s">
        <v>664</v>
      </c>
      <c r="C148" s="118"/>
      <c r="D148" s="54" t="s">
        <v>224</v>
      </c>
      <c r="E148" s="118"/>
      <c r="F148" s="54" t="s">
        <v>224</v>
      </c>
      <c r="G148" s="118"/>
      <c r="H148" s="54" t="s">
        <v>224</v>
      </c>
      <c r="I148" s="118"/>
      <c r="J148" s="54" t="s">
        <v>224</v>
      </c>
      <c r="K148" s="118"/>
      <c r="L148" s="53" t="s">
        <v>665</v>
      </c>
      <c r="M148" s="118"/>
      <c r="N148" s="53" t="s">
        <v>665</v>
      </c>
      <c r="O148" s="118"/>
      <c r="P148" s="54" t="s">
        <v>224</v>
      </c>
    </row>
    <row r="149" spans="1:18" x14ac:dyDescent="0.25">
      <c r="A149" s="13"/>
      <c r="B149" s="55" t="s">
        <v>666</v>
      </c>
      <c r="C149" s="116"/>
      <c r="D149" s="66" t="s">
        <v>224</v>
      </c>
      <c r="E149" s="116"/>
      <c r="F149" s="66" t="s">
        <v>224</v>
      </c>
      <c r="G149" s="116"/>
      <c r="H149" s="66" t="s">
        <v>224</v>
      </c>
      <c r="I149" s="116"/>
      <c r="J149" s="66" t="s">
        <v>224</v>
      </c>
      <c r="K149" s="116"/>
      <c r="L149" s="56" t="s">
        <v>667</v>
      </c>
      <c r="M149" s="116"/>
      <c r="N149" s="56" t="s">
        <v>667</v>
      </c>
      <c r="O149" s="116"/>
      <c r="P149" s="66" t="s">
        <v>224</v>
      </c>
    </row>
    <row r="150" spans="1:18" x14ac:dyDescent="0.25">
      <c r="A150" s="13"/>
      <c r="B150" s="51" t="s">
        <v>668</v>
      </c>
      <c r="C150" s="118"/>
      <c r="D150" s="72"/>
      <c r="E150" s="118"/>
      <c r="F150" s="72"/>
      <c r="G150" s="118"/>
      <c r="H150" s="72"/>
      <c r="I150" s="118"/>
      <c r="J150" s="72"/>
      <c r="K150" s="118"/>
      <c r="L150" s="72"/>
      <c r="M150" s="118"/>
      <c r="N150" s="72"/>
      <c r="O150" s="118"/>
      <c r="P150" s="72"/>
    </row>
    <row r="151" spans="1:18" x14ac:dyDescent="0.25">
      <c r="A151" s="13"/>
      <c r="B151" s="55" t="s">
        <v>669</v>
      </c>
      <c r="C151" s="116"/>
      <c r="D151" s="66" t="s">
        <v>224</v>
      </c>
      <c r="E151" s="116"/>
      <c r="F151" s="66" t="s">
        <v>224</v>
      </c>
      <c r="G151" s="116"/>
      <c r="H151" s="66" t="s">
        <v>224</v>
      </c>
      <c r="I151" s="116"/>
      <c r="J151" s="66" t="s">
        <v>224</v>
      </c>
      <c r="K151" s="116"/>
      <c r="L151" s="56" t="s">
        <v>670</v>
      </c>
      <c r="M151" s="116"/>
      <c r="N151" s="56" t="s">
        <v>670</v>
      </c>
      <c r="O151" s="116"/>
      <c r="P151" s="66" t="s">
        <v>224</v>
      </c>
    </row>
    <row r="152" spans="1:18" x14ac:dyDescent="0.25">
      <c r="A152" s="13"/>
      <c r="B152" s="51" t="s">
        <v>671</v>
      </c>
      <c r="C152" s="118"/>
      <c r="D152" s="54" t="s">
        <v>224</v>
      </c>
      <c r="E152" s="118"/>
      <c r="F152" s="54" t="s">
        <v>224</v>
      </c>
      <c r="G152" s="118"/>
      <c r="H152" s="54" t="s">
        <v>224</v>
      </c>
      <c r="I152" s="118"/>
      <c r="J152" s="54" t="s">
        <v>224</v>
      </c>
      <c r="K152" s="118"/>
      <c r="L152" s="53" t="s">
        <v>672</v>
      </c>
      <c r="M152" s="118"/>
      <c r="N152" s="53" t="s">
        <v>672</v>
      </c>
      <c r="O152" s="118"/>
      <c r="P152" s="54" t="s">
        <v>224</v>
      </c>
    </row>
    <row r="153" spans="1:18" x14ac:dyDescent="0.25">
      <c r="A153" s="13"/>
      <c r="B153" s="55" t="s">
        <v>673</v>
      </c>
      <c r="C153" s="116"/>
      <c r="D153" s="66" t="s">
        <v>224</v>
      </c>
      <c r="E153" s="116"/>
      <c r="F153" s="66" t="s">
        <v>224</v>
      </c>
      <c r="G153" s="116"/>
      <c r="H153" s="66" t="s">
        <v>224</v>
      </c>
      <c r="I153" s="116"/>
      <c r="J153" s="66" t="s">
        <v>224</v>
      </c>
      <c r="K153" s="116"/>
      <c r="L153" s="56" t="s">
        <v>478</v>
      </c>
      <c r="M153" s="116"/>
      <c r="N153" s="56" t="s">
        <v>478</v>
      </c>
      <c r="O153" s="116"/>
      <c r="P153" s="66" t="s">
        <v>224</v>
      </c>
    </row>
    <row r="154" spans="1:18" ht="15.75" thickBot="1" x14ac:dyDescent="0.3">
      <c r="A154" s="13"/>
      <c r="B154" s="67" t="s">
        <v>480</v>
      </c>
      <c r="C154" s="119"/>
      <c r="D154" s="73" t="s">
        <v>224</v>
      </c>
      <c r="E154" s="119"/>
      <c r="F154" s="73" t="s">
        <v>224</v>
      </c>
      <c r="G154" s="119"/>
      <c r="H154" s="73" t="s">
        <v>224</v>
      </c>
      <c r="I154" s="119"/>
      <c r="J154" s="73" t="s">
        <v>224</v>
      </c>
      <c r="K154" s="119"/>
      <c r="L154" s="68" t="s">
        <v>481</v>
      </c>
      <c r="M154" s="119"/>
      <c r="N154" s="68" t="s">
        <v>481</v>
      </c>
      <c r="O154" s="119"/>
      <c r="P154" s="73" t="s">
        <v>224</v>
      </c>
    </row>
    <row r="155" spans="1:18" ht="15.75" thickBot="1" x14ac:dyDescent="0.3">
      <c r="A155" s="13"/>
      <c r="B155" s="69" t="s">
        <v>335</v>
      </c>
      <c r="C155" s="81" t="s">
        <v>222</v>
      </c>
      <c r="D155" s="71" t="s">
        <v>674</v>
      </c>
      <c r="E155" s="81" t="s">
        <v>222</v>
      </c>
      <c r="F155" s="71" t="s">
        <v>675</v>
      </c>
      <c r="G155" s="81" t="s">
        <v>222</v>
      </c>
      <c r="H155" s="71" t="s">
        <v>676</v>
      </c>
      <c r="I155" s="81" t="s">
        <v>222</v>
      </c>
      <c r="J155" s="71" t="s">
        <v>677</v>
      </c>
      <c r="K155" s="81" t="s">
        <v>222</v>
      </c>
      <c r="L155" s="71" t="s">
        <v>678</v>
      </c>
      <c r="M155" s="81" t="s">
        <v>222</v>
      </c>
      <c r="N155" s="71" t="s">
        <v>484</v>
      </c>
      <c r="O155" s="81" t="s">
        <v>222</v>
      </c>
      <c r="P155" s="81" t="s">
        <v>224</v>
      </c>
    </row>
    <row r="156" spans="1:18" ht="16.5" thickTop="1" x14ac:dyDescent="0.25">
      <c r="A156" s="13"/>
      <c r="B156" s="91"/>
      <c r="C156" s="91"/>
      <c r="D156" s="91"/>
      <c r="E156" s="91"/>
      <c r="F156" s="91"/>
      <c r="G156" s="91"/>
      <c r="H156" s="91"/>
      <c r="I156" s="91"/>
      <c r="J156" s="91"/>
      <c r="K156" s="91"/>
      <c r="L156" s="91"/>
      <c r="M156" s="91"/>
      <c r="N156" s="91"/>
      <c r="O156" s="91"/>
      <c r="P156" s="91"/>
      <c r="Q156" s="91"/>
      <c r="R156" s="91"/>
    </row>
    <row r="157" spans="1:18" x14ac:dyDescent="0.25">
      <c r="A157" s="13"/>
      <c r="B157" s="89" t="s">
        <v>679</v>
      </c>
      <c r="C157" s="89"/>
      <c r="D157" s="89"/>
      <c r="E157" s="89"/>
      <c r="F157" s="89"/>
      <c r="G157" s="89"/>
      <c r="H157" s="89"/>
      <c r="I157" s="89"/>
      <c r="J157" s="89"/>
      <c r="K157" s="89"/>
      <c r="L157" s="89"/>
      <c r="M157" s="89"/>
      <c r="N157" s="89"/>
      <c r="O157" s="89"/>
      <c r="P157" s="89"/>
      <c r="Q157" s="89"/>
      <c r="R157" s="89"/>
    </row>
    <row r="158" spans="1:18" x14ac:dyDescent="0.25">
      <c r="A158" s="13"/>
      <c r="B158" s="89"/>
      <c r="C158" s="89"/>
      <c r="D158" s="89"/>
      <c r="E158" s="89"/>
      <c r="F158" s="89"/>
      <c r="G158" s="89"/>
      <c r="H158" s="89"/>
      <c r="I158" s="89"/>
      <c r="J158" s="89"/>
      <c r="K158" s="89"/>
      <c r="L158" s="89"/>
      <c r="M158" s="89"/>
      <c r="N158" s="89"/>
      <c r="O158" s="89"/>
      <c r="P158" s="89"/>
      <c r="Q158" s="89"/>
      <c r="R158" s="89"/>
    </row>
    <row r="159" spans="1:18" x14ac:dyDescent="0.25">
      <c r="A159" s="13"/>
      <c r="B159" s="87"/>
      <c r="C159" s="87"/>
      <c r="D159" s="87"/>
      <c r="E159" s="87"/>
      <c r="F159" s="87"/>
      <c r="G159" s="87"/>
      <c r="H159" s="87"/>
      <c r="I159" s="87"/>
      <c r="J159" s="87"/>
      <c r="K159" s="87"/>
      <c r="L159" s="87"/>
      <c r="M159" s="87"/>
      <c r="N159" s="87"/>
      <c r="O159" s="87"/>
      <c r="P159" s="87"/>
      <c r="Q159" s="87"/>
      <c r="R159" s="87"/>
    </row>
    <row r="160" spans="1:18" x14ac:dyDescent="0.25">
      <c r="A160" s="13"/>
      <c r="B160" s="89" t="s">
        <v>680</v>
      </c>
      <c r="C160" s="89"/>
      <c r="D160" s="89"/>
      <c r="E160" s="89"/>
      <c r="F160" s="89"/>
      <c r="G160" s="89"/>
      <c r="H160" s="89"/>
      <c r="I160" s="89"/>
      <c r="J160" s="89"/>
      <c r="K160" s="89"/>
      <c r="L160" s="89"/>
      <c r="M160" s="89"/>
      <c r="N160" s="89"/>
      <c r="O160" s="89"/>
      <c r="P160" s="89"/>
      <c r="Q160" s="89"/>
      <c r="R160" s="89"/>
    </row>
    <row r="161" spans="1:16" x14ac:dyDescent="0.25">
      <c r="A161" s="13"/>
      <c r="B161" s="16"/>
      <c r="C161" s="15"/>
      <c r="D161" s="15"/>
      <c r="E161" s="15"/>
      <c r="F161" s="15"/>
      <c r="G161" s="15"/>
      <c r="H161" s="15"/>
      <c r="I161" s="15"/>
      <c r="J161" s="15"/>
      <c r="K161" s="15"/>
      <c r="L161" s="15"/>
      <c r="M161" s="15"/>
      <c r="N161" s="15"/>
      <c r="O161" s="15"/>
      <c r="P161" s="15"/>
    </row>
    <row r="162" spans="1:16" x14ac:dyDescent="0.25">
      <c r="A162" s="13"/>
      <c r="B162" s="65"/>
      <c r="C162" s="116"/>
      <c r="D162" s="18"/>
      <c r="E162" s="116"/>
      <c r="F162" s="18"/>
      <c r="G162" s="116"/>
      <c r="H162" s="18"/>
      <c r="I162" s="116"/>
      <c r="J162" s="18"/>
      <c r="K162" s="116"/>
      <c r="L162" s="18"/>
      <c r="M162" s="116"/>
      <c r="N162" s="18"/>
      <c r="O162" s="86" t="s">
        <v>635</v>
      </c>
      <c r="P162" s="86"/>
    </row>
    <row r="163" spans="1:16" x14ac:dyDescent="0.25">
      <c r="A163" s="13"/>
      <c r="B163" s="65"/>
      <c r="C163" s="86" t="s">
        <v>636</v>
      </c>
      <c r="D163" s="86"/>
      <c r="E163" s="86" t="s">
        <v>637</v>
      </c>
      <c r="F163" s="86"/>
      <c r="G163" s="86" t="s">
        <v>638</v>
      </c>
      <c r="H163" s="86"/>
      <c r="I163" s="116"/>
      <c r="J163" s="18"/>
      <c r="K163" s="116"/>
      <c r="L163" s="18"/>
      <c r="M163" s="116"/>
      <c r="N163" s="18"/>
      <c r="O163" s="86" t="s">
        <v>639</v>
      </c>
      <c r="P163" s="86"/>
    </row>
    <row r="164" spans="1:16" x14ac:dyDescent="0.25">
      <c r="A164" s="13"/>
      <c r="B164" s="65"/>
      <c r="C164" s="86" t="s">
        <v>640</v>
      </c>
      <c r="D164" s="86"/>
      <c r="E164" s="86" t="s">
        <v>640</v>
      </c>
      <c r="F164" s="86"/>
      <c r="G164" s="86" t="s">
        <v>641</v>
      </c>
      <c r="H164" s="86"/>
      <c r="I164" s="86" t="s">
        <v>642</v>
      </c>
      <c r="J164" s="86"/>
      <c r="K164" s="116"/>
      <c r="L164" s="18"/>
      <c r="M164" s="116"/>
      <c r="N164" s="18"/>
      <c r="O164" s="86" t="s">
        <v>643</v>
      </c>
      <c r="P164" s="86"/>
    </row>
    <row r="165" spans="1:16" ht="15.75" thickBot="1" x14ac:dyDescent="0.3">
      <c r="A165" s="13"/>
      <c r="B165" s="48" t="s">
        <v>215</v>
      </c>
      <c r="C165" s="100" t="s">
        <v>644</v>
      </c>
      <c r="D165" s="100"/>
      <c r="E165" s="100" t="s">
        <v>644</v>
      </c>
      <c r="F165" s="100"/>
      <c r="G165" s="100" t="s">
        <v>644</v>
      </c>
      <c r="H165" s="100"/>
      <c r="I165" s="100" t="s">
        <v>645</v>
      </c>
      <c r="J165" s="100"/>
      <c r="K165" s="100" t="s">
        <v>646</v>
      </c>
      <c r="L165" s="100"/>
      <c r="M165" s="100" t="s">
        <v>335</v>
      </c>
      <c r="N165" s="100"/>
      <c r="O165" s="100" t="s">
        <v>647</v>
      </c>
      <c r="P165" s="100"/>
    </row>
    <row r="166" spans="1:16" x14ac:dyDescent="0.25">
      <c r="A166" s="13"/>
      <c r="B166" s="83" t="s">
        <v>462</v>
      </c>
      <c r="C166" s="117" t="s">
        <v>222</v>
      </c>
      <c r="D166" s="117" t="s">
        <v>224</v>
      </c>
      <c r="E166" s="117" t="s">
        <v>222</v>
      </c>
      <c r="F166" s="117" t="s">
        <v>224</v>
      </c>
      <c r="G166" s="117" t="s">
        <v>222</v>
      </c>
      <c r="H166" s="85" t="s">
        <v>531</v>
      </c>
      <c r="I166" s="117" t="s">
        <v>222</v>
      </c>
      <c r="J166" s="85" t="s">
        <v>531</v>
      </c>
      <c r="K166" s="117" t="s">
        <v>222</v>
      </c>
      <c r="L166" s="85" t="s">
        <v>621</v>
      </c>
      <c r="M166" s="117" t="s">
        <v>222</v>
      </c>
      <c r="N166" s="85" t="s">
        <v>464</v>
      </c>
      <c r="O166" s="117" t="s">
        <v>222</v>
      </c>
      <c r="P166" s="117" t="s">
        <v>224</v>
      </c>
    </row>
    <row r="167" spans="1:16" x14ac:dyDescent="0.25">
      <c r="A167" s="13"/>
      <c r="B167" s="55" t="s">
        <v>492</v>
      </c>
      <c r="C167" s="116"/>
      <c r="D167" s="66" t="s">
        <v>224</v>
      </c>
      <c r="E167" s="116"/>
      <c r="F167" s="66" t="s">
        <v>224</v>
      </c>
      <c r="G167" s="116"/>
      <c r="H167" s="66" t="s">
        <v>224</v>
      </c>
      <c r="I167" s="116"/>
      <c r="J167" s="66" t="s">
        <v>224</v>
      </c>
      <c r="K167" s="116"/>
      <c r="L167" s="56" t="s">
        <v>467</v>
      </c>
      <c r="M167" s="116"/>
      <c r="N167" s="56" t="s">
        <v>467</v>
      </c>
      <c r="O167" s="116"/>
      <c r="P167" s="66" t="s">
        <v>224</v>
      </c>
    </row>
    <row r="168" spans="1:16" x14ac:dyDescent="0.25">
      <c r="A168" s="13"/>
      <c r="B168" s="51" t="s">
        <v>651</v>
      </c>
      <c r="C168" s="118"/>
      <c r="D168" s="72"/>
      <c r="E168" s="118"/>
      <c r="F168" s="72"/>
      <c r="G168" s="118"/>
      <c r="H168" s="72"/>
      <c r="I168" s="118"/>
      <c r="J168" s="72"/>
      <c r="K168" s="118"/>
      <c r="L168" s="72"/>
      <c r="M168" s="118"/>
      <c r="N168" s="72"/>
      <c r="O168" s="118"/>
      <c r="P168" s="72"/>
    </row>
    <row r="169" spans="1:16" x14ac:dyDescent="0.25">
      <c r="A169" s="13"/>
      <c r="B169" s="55" t="s">
        <v>652</v>
      </c>
      <c r="C169" s="116"/>
      <c r="D169" s="56" t="s">
        <v>547</v>
      </c>
      <c r="E169" s="116"/>
      <c r="F169" s="56" t="s">
        <v>681</v>
      </c>
      <c r="G169" s="116"/>
      <c r="H169" s="56" t="s">
        <v>682</v>
      </c>
      <c r="I169" s="116"/>
      <c r="J169" s="56" t="s">
        <v>683</v>
      </c>
      <c r="K169" s="116"/>
      <c r="L169" s="56" t="s">
        <v>684</v>
      </c>
      <c r="M169" s="116"/>
      <c r="N169" s="56" t="s">
        <v>685</v>
      </c>
      <c r="O169" s="116"/>
      <c r="P169" s="66" t="s">
        <v>224</v>
      </c>
    </row>
    <row r="170" spans="1:16" x14ac:dyDescent="0.25">
      <c r="A170" s="13"/>
      <c r="B170" s="51" t="s">
        <v>657</v>
      </c>
      <c r="C170" s="118"/>
      <c r="D170" s="54" t="s">
        <v>224</v>
      </c>
      <c r="E170" s="118"/>
      <c r="F170" s="53" t="s">
        <v>547</v>
      </c>
      <c r="G170" s="118"/>
      <c r="H170" s="53" t="s">
        <v>686</v>
      </c>
      <c r="I170" s="118"/>
      <c r="J170" s="53" t="s">
        <v>654</v>
      </c>
      <c r="K170" s="118"/>
      <c r="L170" s="53" t="s">
        <v>687</v>
      </c>
      <c r="M170" s="118"/>
      <c r="N170" s="53" t="s">
        <v>688</v>
      </c>
      <c r="O170" s="118"/>
      <c r="P170" s="53" t="s">
        <v>689</v>
      </c>
    </row>
    <row r="171" spans="1:16" x14ac:dyDescent="0.25">
      <c r="A171" s="13"/>
      <c r="B171" s="55" t="s">
        <v>663</v>
      </c>
      <c r="C171" s="116"/>
      <c r="D171" s="15"/>
      <c r="E171" s="116"/>
      <c r="F171" s="15"/>
      <c r="G171" s="116"/>
      <c r="H171" s="15"/>
      <c r="I171" s="116"/>
      <c r="J171" s="15"/>
      <c r="K171" s="116"/>
      <c r="L171" s="15"/>
      <c r="M171" s="116"/>
      <c r="N171" s="15"/>
      <c r="O171" s="116"/>
      <c r="P171" s="15"/>
    </row>
    <row r="172" spans="1:16" x14ac:dyDescent="0.25">
      <c r="A172" s="13"/>
      <c r="B172" s="51" t="s">
        <v>664</v>
      </c>
      <c r="C172" s="118"/>
      <c r="D172" s="54" t="s">
        <v>224</v>
      </c>
      <c r="E172" s="118"/>
      <c r="F172" s="54" t="s">
        <v>224</v>
      </c>
      <c r="G172" s="118"/>
      <c r="H172" s="54" t="s">
        <v>224</v>
      </c>
      <c r="I172" s="118"/>
      <c r="J172" s="54" t="s">
        <v>224</v>
      </c>
      <c r="K172" s="118"/>
      <c r="L172" s="53" t="s">
        <v>690</v>
      </c>
      <c r="M172" s="118"/>
      <c r="N172" s="53" t="s">
        <v>690</v>
      </c>
      <c r="O172" s="118"/>
      <c r="P172" s="54" t="s">
        <v>224</v>
      </c>
    </row>
    <row r="173" spans="1:16" x14ac:dyDescent="0.25">
      <c r="A173" s="13"/>
      <c r="B173" s="55" t="s">
        <v>666</v>
      </c>
      <c r="C173" s="116"/>
      <c r="D173" s="56" t="s">
        <v>691</v>
      </c>
      <c r="E173" s="116"/>
      <c r="F173" s="66" t="s">
        <v>224</v>
      </c>
      <c r="G173" s="116"/>
      <c r="H173" s="66" t="s">
        <v>224</v>
      </c>
      <c r="I173" s="116"/>
      <c r="J173" s="56" t="s">
        <v>691</v>
      </c>
      <c r="K173" s="116"/>
      <c r="L173" s="56" t="s">
        <v>692</v>
      </c>
      <c r="M173" s="116"/>
      <c r="N173" s="56" t="s">
        <v>693</v>
      </c>
      <c r="O173" s="116"/>
      <c r="P173" s="66" t="s">
        <v>224</v>
      </c>
    </row>
    <row r="174" spans="1:16" x14ac:dyDescent="0.25">
      <c r="A174" s="13"/>
      <c r="B174" s="51" t="s">
        <v>668</v>
      </c>
      <c r="C174" s="118"/>
      <c r="D174" s="72"/>
      <c r="E174" s="118"/>
      <c r="F174" s="72"/>
      <c r="G174" s="118"/>
      <c r="H174" s="72"/>
      <c r="I174" s="118"/>
      <c r="J174" s="72"/>
      <c r="K174" s="118"/>
      <c r="L174" s="72"/>
      <c r="M174" s="118"/>
      <c r="N174" s="72"/>
      <c r="O174" s="118"/>
      <c r="P174" s="72"/>
    </row>
    <row r="175" spans="1:16" x14ac:dyDescent="0.25">
      <c r="A175" s="13"/>
      <c r="B175" s="55" t="s">
        <v>669</v>
      </c>
      <c r="C175" s="116"/>
      <c r="D175" s="66" t="s">
        <v>224</v>
      </c>
      <c r="E175" s="116"/>
      <c r="F175" s="66" t="s">
        <v>224</v>
      </c>
      <c r="G175" s="116"/>
      <c r="H175" s="66" t="s">
        <v>224</v>
      </c>
      <c r="I175" s="116"/>
      <c r="J175" s="66" t="s">
        <v>224</v>
      </c>
      <c r="K175" s="116"/>
      <c r="L175" s="56" t="s">
        <v>694</v>
      </c>
      <c r="M175" s="116"/>
      <c r="N175" s="56" t="s">
        <v>694</v>
      </c>
      <c r="O175" s="116"/>
      <c r="P175" s="66" t="s">
        <v>224</v>
      </c>
    </row>
    <row r="176" spans="1:16" x14ac:dyDescent="0.25">
      <c r="A176" s="13"/>
      <c r="B176" s="51" t="s">
        <v>671</v>
      </c>
      <c r="C176" s="118"/>
      <c r="D176" s="54" t="s">
        <v>224</v>
      </c>
      <c r="E176" s="118"/>
      <c r="F176" s="54" t="s">
        <v>224</v>
      </c>
      <c r="G176" s="118"/>
      <c r="H176" s="54" t="s">
        <v>224</v>
      </c>
      <c r="I176" s="118"/>
      <c r="J176" s="54" t="s">
        <v>224</v>
      </c>
      <c r="K176" s="118"/>
      <c r="L176" s="53" t="s">
        <v>695</v>
      </c>
      <c r="M176" s="118"/>
      <c r="N176" s="53" t="s">
        <v>695</v>
      </c>
      <c r="O176" s="118"/>
      <c r="P176" s="54" t="s">
        <v>224</v>
      </c>
    </row>
    <row r="177" spans="1:18" x14ac:dyDescent="0.25">
      <c r="A177" s="13"/>
      <c r="B177" s="55" t="s">
        <v>673</v>
      </c>
      <c r="C177" s="116"/>
      <c r="D177" s="66" t="s">
        <v>224</v>
      </c>
      <c r="E177" s="116"/>
      <c r="F177" s="66" t="s">
        <v>224</v>
      </c>
      <c r="G177" s="116"/>
      <c r="H177" s="66" t="s">
        <v>224</v>
      </c>
      <c r="I177" s="116"/>
      <c r="J177" s="66" t="s">
        <v>224</v>
      </c>
      <c r="K177" s="116"/>
      <c r="L177" s="56" t="s">
        <v>479</v>
      </c>
      <c r="M177" s="116"/>
      <c r="N177" s="56" t="s">
        <v>479</v>
      </c>
      <c r="O177" s="116"/>
      <c r="P177" s="66" t="s">
        <v>224</v>
      </c>
    </row>
    <row r="178" spans="1:18" ht="15.75" thickBot="1" x14ac:dyDescent="0.3">
      <c r="A178" s="13"/>
      <c r="B178" s="67" t="s">
        <v>480</v>
      </c>
      <c r="C178" s="119"/>
      <c r="D178" s="73" t="s">
        <v>224</v>
      </c>
      <c r="E178" s="119"/>
      <c r="F178" s="73" t="s">
        <v>224</v>
      </c>
      <c r="G178" s="119"/>
      <c r="H178" s="73" t="s">
        <v>224</v>
      </c>
      <c r="I178" s="119"/>
      <c r="J178" s="73" t="s">
        <v>224</v>
      </c>
      <c r="K178" s="119"/>
      <c r="L178" s="68" t="s">
        <v>482</v>
      </c>
      <c r="M178" s="119"/>
      <c r="N178" s="68" t="s">
        <v>482</v>
      </c>
      <c r="O178" s="119"/>
      <c r="P178" s="73" t="s">
        <v>224</v>
      </c>
    </row>
    <row r="179" spans="1:18" ht="15.75" thickBot="1" x14ac:dyDescent="0.3">
      <c r="A179" s="13"/>
      <c r="B179" s="69" t="s">
        <v>335</v>
      </c>
      <c r="C179" s="81" t="s">
        <v>222</v>
      </c>
      <c r="D179" s="71" t="s">
        <v>696</v>
      </c>
      <c r="E179" s="81" t="s">
        <v>222</v>
      </c>
      <c r="F179" s="71" t="s">
        <v>697</v>
      </c>
      <c r="G179" s="81" t="s">
        <v>222</v>
      </c>
      <c r="H179" s="71" t="s">
        <v>698</v>
      </c>
      <c r="I179" s="81" t="s">
        <v>222</v>
      </c>
      <c r="J179" s="71" t="s">
        <v>699</v>
      </c>
      <c r="K179" s="81" t="s">
        <v>222</v>
      </c>
      <c r="L179" s="71" t="s">
        <v>700</v>
      </c>
      <c r="M179" s="81" t="s">
        <v>222</v>
      </c>
      <c r="N179" s="71" t="s">
        <v>485</v>
      </c>
      <c r="O179" s="81" t="s">
        <v>222</v>
      </c>
      <c r="P179" s="71" t="s">
        <v>689</v>
      </c>
    </row>
    <row r="180" spans="1:18" ht="16.5" thickTop="1" x14ac:dyDescent="0.25">
      <c r="A180" s="13"/>
      <c r="B180" s="91"/>
      <c r="C180" s="91"/>
      <c r="D180" s="91"/>
      <c r="E180" s="91"/>
      <c r="F180" s="91"/>
      <c r="G180" s="91"/>
      <c r="H180" s="91"/>
      <c r="I180" s="91"/>
      <c r="J180" s="91"/>
      <c r="K180" s="91"/>
      <c r="L180" s="91"/>
      <c r="M180" s="91"/>
      <c r="N180" s="91"/>
      <c r="O180" s="91"/>
      <c r="P180" s="91"/>
      <c r="Q180" s="91"/>
      <c r="R180" s="91"/>
    </row>
    <row r="181" spans="1:18" x14ac:dyDescent="0.25">
      <c r="A181" s="13"/>
      <c r="B181" s="89" t="s">
        <v>701</v>
      </c>
      <c r="C181" s="89"/>
      <c r="D181" s="89"/>
      <c r="E181" s="89"/>
      <c r="F181" s="89"/>
      <c r="G181" s="89"/>
      <c r="H181" s="89"/>
      <c r="I181" s="89"/>
      <c r="J181" s="89"/>
      <c r="K181" s="89"/>
      <c r="L181" s="89"/>
      <c r="M181" s="89"/>
      <c r="N181" s="89"/>
      <c r="O181" s="89"/>
      <c r="P181" s="89"/>
      <c r="Q181" s="89"/>
      <c r="R181" s="89"/>
    </row>
    <row r="182" spans="1:18" x14ac:dyDescent="0.25">
      <c r="A182" s="13"/>
      <c r="B182" s="89"/>
      <c r="C182" s="89"/>
      <c r="D182" s="89"/>
      <c r="E182" s="89"/>
      <c r="F182" s="89"/>
      <c r="G182" s="89"/>
      <c r="H182" s="89"/>
      <c r="I182" s="89"/>
      <c r="J182" s="89"/>
      <c r="K182" s="89"/>
      <c r="L182" s="89"/>
      <c r="M182" s="89"/>
      <c r="N182" s="89"/>
      <c r="O182" s="89"/>
      <c r="P182" s="89"/>
      <c r="Q182" s="89"/>
      <c r="R182" s="89"/>
    </row>
    <row r="183" spans="1:18" x14ac:dyDescent="0.25">
      <c r="A183" s="13"/>
      <c r="B183" s="89" t="s">
        <v>702</v>
      </c>
      <c r="C183" s="89"/>
      <c r="D183" s="89"/>
      <c r="E183" s="89"/>
      <c r="F183" s="89"/>
      <c r="G183" s="89"/>
      <c r="H183" s="89"/>
      <c r="I183" s="89"/>
      <c r="J183" s="89"/>
      <c r="K183" s="89"/>
      <c r="L183" s="89"/>
      <c r="M183" s="89"/>
      <c r="N183" s="89"/>
      <c r="O183" s="89"/>
      <c r="P183" s="89"/>
      <c r="Q183" s="89"/>
      <c r="R183" s="89"/>
    </row>
    <row r="184" spans="1:18" x14ac:dyDescent="0.25">
      <c r="A184" s="13"/>
      <c r="B184" s="89"/>
      <c r="C184" s="89"/>
      <c r="D184" s="89"/>
      <c r="E184" s="89"/>
      <c r="F184" s="89"/>
      <c r="G184" s="89"/>
      <c r="H184" s="89"/>
      <c r="I184" s="89"/>
      <c r="J184" s="89"/>
      <c r="K184" s="89"/>
      <c r="L184" s="89"/>
      <c r="M184" s="89"/>
      <c r="N184" s="89"/>
      <c r="O184" s="89"/>
      <c r="P184" s="89"/>
      <c r="Q184" s="89"/>
      <c r="R184" s="89"/>
    </row>
    <row r="185" spans="1:18" x14ac:dyDescent="0.25">
      <c r="A185" s="13"/>
      <c r="B185" s="16"/>
      <c r="C185" s="15"/>
      <c r="D185" s="15"/>
      <c r="E185" s="15"/>
      <c r="F185" s="15"/>
      <c r="G185" s="15"/>
      <c r="H185" s="15"/>
      <c r="I185" s="15"/>
      <c r="J185" s="15"/>
      <c r="K185" s="15"/>
      <c r="L185" s="15"/>
      <c r="M185" s="15"/>
      <c r="N185" s="15"/>
      <c r="O185" s="15"/>
      <c r="P185" s="15"/>
    </row>
    <row r="186" spans="1:18" x14ac:dyDescent="0.25">
      <c r="A186" s="13"/>
      <c r="B186" s="65"/>
      <c r="C186" s="15"/>
      <c r="D186" s="18"/>
      <c r="E186" s="18"/>
      <c r="F186" s="18"/>
      <c r="G186" s="18"/>
      <c r="H186" s="18"/>
      <c r="I186" s="86" t="s">
        <v>703</v>
      </c>
      <c r="J186" s="86"/>
      <c r="K186" s="86"/>
      <c r="L186" s="86"/>
      <c r="M186" s="86" t="s">
        <v>704</v>
      </c>
      <c r="N186" s="86"/>
      <c r="O186" s="86"/>
      <c r="P186" s="86"/>
    </row>
    <row r="187" spans="1:18" x14ac:dyDescent="0.25">
      <c r="A187" s="13"/>
      <c r="B187" s="65"/>
      <c r="C187" s="15"/>
      <c r="D187" s="18"/>
      <c r="E187" s="18"/>
      <c r="F187" s="18"/>
      <c r="G187" s="18"/>
      <c r="H187" s="18"/>
      <c r="I187" s="129">
        <v>41912</v>
      </c>
      <c r="J187" s="129"/>
      <c r="K187" s="129"/>
      <c r="L187" s="129"/>
      <c r="M187" s="129">
        <v>41912</v>
      </c>
      <c r="N187" s="129"/>
      <c r="O187" s="129"/>
      <c r="P187" s="129"/>
    </row>
    <row r="188" spans="1:18" x14ac:dyDescent="0.25">
      <c r="A188" s="13"/>
      <c r="B188" s="65"/>
      <c r="C188" s="15"/>
      <c r="D188" s="18"/>
      <c r="E188" s="86" t="s">
        <v>705</v>
      </c>
      <c r="F188" s="86"/>
      <c r="G188" s="18"/>
      <c r="H188" s="18"/>
      <c r="I188" s="86" t="s">
        <v>706</v>
      </c>
      <c r="J188" s="86"/>
      <c r="K188" s="86" t="s">
        <v>707</v>
      </c>
      <c r="L188" s="86"/>
      <c r="M188" s="86" t="s">
        <v>706</v>
      </c>
      <c r="N188" s="86"/>
      <c r="O188" s="86" t="s">
        <v>707</v>
      </c>
      <c r="P188" s="86"/>
    </row>
    <row r="189" spans="1:18" x14ac:dyDescent="0.25">
      <c r="A189" s="13"/>
      <c r="B189" s="65"/>
      <c r="C189" s="86" t="s">
        <v>708</v>
      </c>
      <c r="D189" s="86"/>
      <c r="E189" s="86" t="s">
        <v>709</v>
      </c>
      <c r="F189" s="86"/>
      <c r="G189" s="86" t="s">
        <v>710</v>
      </c>
      <c r="H189" s="86"/>
      <c r="I189" s="86" t="s">
        <v>711</v>
      </c>
      <c r="J189" s="86"/>
      <c r="K189" s="86" t="s">
        <v>712</v>
      </c>
      <c r="L189" s="86"/>
      <c r="M189" s="86" t="s">
        <v>711</v>
      </c>
      <c r="N189" s="86"/>
      <c r="O189" s="86" t="s">
        <v>712</v>
      </c>
      <c r="P189" s="86"/>
    </row>
    <row r="190" spans="1:18" ht="15.75" thickBot="1" x14ac:dyDescent="0.3">
      <c r="A190" s="13"/>
      <c r="B190" s="48" t="s">
        <v>215</v>
      </c>
      <c r="C190" s="100" t="s">
        <v>713</v>
      </c>
      <c r="D190" s="100"/>
      <c r="E190" s="100" t="s">
        <v>714</v>
      </c>
      <c r="F190" s="100"/>
      <c r="G190" s="100" t="s">
        <v>715</v>
      </c>
      <c r="H190" s="100"/>
      <c r="I190" s="100" t="s">
        <v>713</v>
      </c>
      <c r="J190" s="100"/>
      <c r="K190" s="100" t="s">
        <v>716</v>
      </c>
      <c r="L190" s="100"/>
      <c r="M190" s="100" t="s">
        <v>713</v>
      </c>
      <c r="N190" s="100"/>
      <c r="O190" s="100" t="s">
        <v>716</v>
      </c>
      <c r="P190" s="100"/>
    </row>
    <row r="191" spans="1:18" x14ac:dyDescent="0.25">
      <c r="A191" s="13"/>
      <c r="B191" s="99" t="s">
        <v>717</v>
      </c>
      <c r="C191" s="120"/>
      <c r="D191" s="121"/>
      <c r="E191" s="121"/>
      <c r="F191" s="121"/>
      <c r="G191" s="121"/>
      <c r="H191" s="121"/>
      <c r="I191" s="121"/>
      <c r="J191" s="121"/>
      <c r="K191" s="121"/>
      <c r="L191" s="25"/>
      <c r="M191" s="25"/>
      <c r="N191" s="121"/>
      <c r="O191" s="121"/>
      <c r="P191" s="25"/>
    </row>
    <row r="192" spans="1:18" x14ac:dyDescent="0.25">
      <c r="A192" s="13"/>
      <c r="B192" s="51" t="s">
        <v>462</v>
      </c>
      <c r="C192" s="122" t="s">
        <v>222</v>
      </c>
      <c r="D192" s="53" t="s">
        <v>572</v>
      </c>
      <c r="E192" s="51" t="s">
        <v>222</v>
      </c>
      <c r="F192" s="53" t="s">
        <v>718</v>
      </c>
      <c r="G192" s="51" t="s">
        <v>222</v>
      </c>
      <c r="H192" s="54" t="s">
        <v>224</v>
      </c>
      <c r="I192" s="51" t="s">
        <v>222</v>
      </c>
      <c r="J192" s="53" t="s">
        <v>579</v>
      </c>
      <c r="K192" s="51" t="s">
        <v>222</v>
      </c>
      <c r="L192" s="53" t="s">
        <v>263</v>
      </c>
      <c r="M192" s="51" t="s">
        <v>222</v>
      </c>
      <c r="N192" s="53" t="s">
        <v>718</v>
      </c>
      <c r="O192" s="51" t="s">
        <v>222</v>
      </c>
      <c r="P192" s="53" t="s">
        <v>567</v>
      </c>
    </row>
    <row r="193" spans="1:16" x14ac:dyDescent="0.25">
      <c r="A193" s="13"/>
      <c r="B193" s="55" t="s">
        <v>719</v>
      </c>
      <c r="C193" s="123"/>
      <c r="D193" s="15"/>
      <c r="E193" s="15"/>
      <c r="F193" s="15"/>
      <c r="G193" s="15"/>
      <c r="H193" s="15"/>
      <c r="I193" s="15"/>
      <c r="J193" s="15"/>
      <c r="K193" s="15"/>
      <c r="L193" s="15"/>
      <c r="M193" s="15"/>
      <c r="N193" s="15"/>
      <c r="O193" s="15"/>
      <c r="P193" s="15"/>
    </row>
    <row r="194" spans="1:16" x14ac:dyDescent="0.25">
      <c r="A194" s="13"/>
      <c r="B194" s="51" t="s">
        <v>652</v>
      </c>
      <c r="C194" s="72"/>
      <c r="D194" s="53" t="s">
        <v>720</v>
      </c>
      <c r="E194" s="72"/>
      <c r="F194" s="53" t="s">
        <v>721</v>
      </c>
      <c r="G194" s="72"/>
      <c r="H194" s="54" t="s">
        <v>224</v>
      </c>
      <c r="I194" s="72"/>
      <c r="J194" s="53" t="s">
        <v>722</v>
      </c>
      <c r="K194" s="72"/>
      <c r="L194" s="53" t="s">
        <v>263</v>
      </c>
      <c r="M194" s="72"/>
      <c r="N194" s="53" t="s">
        <v>723</v>
      </c>
      <c r="O194" s="72"/>
      <c r="P194" s="53" t="s">
        <v>510</v>
      </c>
    </row>
    <row r="195" spans="1:16" x14ac:dyDescent="0.25">
      <c r="A195" s="13"/>
      <c r="B195" s="55" t="s">
        <v>657</v>
      </c>
      <c r="C195" s="15"/>
      <c r="D195" s="56" t="s">
        <v>724</v>
      </c>
      <c r="E195" s="15"/>
      <c r="F195" s="56" t="s">
        <v>724</v>
      </c>
      <c r="G195" s="15"/>
      <c r="H195" s="66" t="s">
        <v>224</v>
      </c>
      <c r="I195" s="15"/>
      <c r="J195" s="56" t="s">
        <v>725</v>
      </c>
      <c r="K195" s="15"/>
      <c r="L195" s="66" t="s">
        <v>224</v>
      </c>
      <c r="M195" s="15"/>
      <c r="N195" s="56" t="s">
        <v>726</v>
      </c>
      <c r="O195" s="15"/>
      <c r="P195" s="56" t="s">
        <v>263</v>
      </c>
    </row>
    <row r="196" spans="1:16" x14ac:dyDescent="0.25">
      <c r="A196" s="13"/>
      <c r="B196" s="51" t="s">
        <v>727</v>
      </c>
      <c r="C196" s="124"/>
      <c r="D196" s="72"/>
      <c r="E196" s="72"/>
      <c r="F196" s="72"/>
      <c r="G196" s="72"/>
      <c r="H196" s="72"/>
      <c r="I196" s="72"/>
      <c r="J196" s="72"/>
      <c r="K196" s="72"/>
      <c r="L196" s="72"/>
      <c r="M196" s="72"/>
      <c r="N196" s="72"/>
      <c r="O196" s="72"/>
      <c r="P196" s="72"/>
    </row>
    <row r="197" spans="1:16" ht="15.75" thickBot="1" x14ac:dyDescent="0.3">
      <c r="A197" s="13"/>
      <c r="B197" s="57" t="s">
        <v>664</v>
      </c>
      <c r="C197" s="79"/>
      <c r="D197" s="59" t="s">
        <v>224</v>
      </c>
      <c r="E197" s="79"/>
      <c r="F197" s="59" t="s">
        <v>224</v>
      </c>
      <c r="G197" s="79"/>
      <c r="H197" s="59" t="s">
        <v>224</v>
      </c>
      <c r="I197" s="79"/>
      <c r="J197" s="59" t="s">
        <v>224</v>
      </c>
      <c r="K197" s="79"/>
      <c r="L197" s="59" t="s">
        <v>224</v>
      </c>
      <c r="M197" s="79"/>
      <c r="N197" s="58" t="s">
        <v>506</v>
      </c>
      <c r="O197" s="79"/>
      <c r="P197" s="58" t="s">
        <v>263</v>
      </c>
    </row>
    <row r="198" spans="1:16" x14ac:dyDescent="0.25">
      <c r="A198" s="13"/>
      <c r="B198" s="125" t="s">
        <v>728</v>
      </c>
      <c r="C198" s="126"/>
      <c r="D198" s="127"/>
      <c r="E198" s="127"/>
      <c r="F198" s="127"/>
      <c r="G198" s="127"/>
      <c r="H198" s="127"/>
      <c r="I198" s="72"/>
      <c r="J198" s="127"/>
      <c r="K198" s="127"/>
      <c r="L198" s="127"/>
      <c r="M198" s="127"/>
      <c r="N198" s="127"/>
      <c r="O198" s="127"/>
      <c r="P198" s="127"/>
    </row>
    <row r="199" spans="1:16" x14ac:dyDescent="0.25">
      <c r="A199" s="13"/>
      <c r="B199" s="55" t="s">
        <v>462</v>
      </c>
      <c r="C199" s="123"/>
      <c r="D199" s="66" t="s">
        <v>224</v>
      </c>
      <c r="E199" s="15"/>
      <c r="F199" s="66" t="s">
        <v>224</v>
      </c>
      <c r="G199" s="15"/>
      <c r="H199" s="66" t="s">
        <v>224</v>
      </c>
      <c r="I199" s="15"/>
      <c r="J199" s="66" t="s">
        <v>224</v>
      </c>
      <c r="K199" s="15"/>
      <c r="L199" s="66" t="s">
        <v>224</v>
      </c>
      <c r="M199" s="15"/>
      <c r="N199" s="56" t="s">
        <v>365</v>
      </c>
      <c r="O199" s="15"/>
      <c r="P199" s="66" t="s">
        <v>224</v>
      </c>
    </row>
    <row r="200" spans="1:16" x14ac:dyDescent="0.25">
      <c r="A200" s="13"/>
      <c r="B200" s="51" t="s">
        <v>719</v>
      </c>
      <c r="C200" s="124"/>
      <c r="D200" s="72"/>
      <c r="E200" s="72"/>
      <c r="F200" s="72"/>
      <c r="G200" s="72"/>
      <c r="H200" s="72"/>
      <c r="I200" s="72"/>
      <c r="J200" s="72"/>
      <c r="K200" s="72"/>
      <c r="L200" s="72"/>
      <c r="M200" s="72"/>
      <c r="N200" s="72"/>
      <c r="O200" s="72"/>
      <c r="P200" s="72"/>
    </row>
    <row r="201" spans="1:16" x14ac:dyDescent="0.25">
      <c r="A201" s="13"/>
      <c r="B201" s="55" t="s">
        <v>652</v>
      </c>
      <c r="C201" s="15"/>
      <c r="D201" s="56" t="s">
        <v>729</v>
      </c>
      <c r="E201" s="15"/>
      <c r="F201" s="56" t="s">
        <v>729</v>
      </c>
      <c r="G201" s="15"/>
      <c r="H201" s="56" t="s">
        <v>578</v>
      </c>
      <c r="I201" s="15"/>
      <c r="J201" s="56" t="s">
        <v>238</v>
      </c>
      <c r="K201" s="15"/>
      <c r="L201" s="66" t="s">
        <v>224</v>
      </c>
      <c r="M201" s="15"/>
      <c r="N201" s="56" t="s">
        <v>730</v>
      </c>
      <c r="O201" s="15"/>
      <c r="P201" s="66" t="s">
        <v>224</v>
      </c>
    </row>
    <row r="202" spans="1:16" x14ac:dyDescent="0.25">
      <c r="A202" s="13"/>
      <c r="B202" s="51" t="s">
        <v>727</v>
      </c>
      <c r="C202" s="124"/>
      <c r="D202" s="72"/>
      <c r="E202" s="72"/>
      <c r="F202" s="72"/>
      <c r="G202" s="72"/>
      <c r="H202" s="72"/>
      <c r="I202" s="72"/>
      <c r="J202" s="72"/>
      <c r="K202" s="72"/>
      <c r="L202" s="72"/>
      <c r="M202" s="72"/>
      <c r="N202" s="72"/>
      <c r="O202" s="72"/>
      <c r="P202" s="72"/>
    </row>
    <row r="203" spans="1:16" ht="15.75" thickBot="1" x14ac:dyDescent="0.3">
      <c r="A203" s="13"/>
      <c r="B203" s="57" t="s">
        <v>664</v>
      </c>
      <c r="C203" s="79"/>
      <c r="D203" s="58" t="s">
        <v>729</v>
      </c>
      <c r="E203" s="79"/>
      <c r="F203" s="58" t="s">
        <v>731</v>
      </c>
      <c r="G203" s="79"/>
      <c r="H203" s="58" t="s">
        <v>579</v>
      </c>
      <c r="I203" s="79"/>
      <c r="J203" s="58" t="s">
        <v>726</v>
      </c>
      <c r="K203" s="79"/>
      <c r="L203" s="59" t="s">
        <v>224</v>
      </c>
      <c r="M203" s="79"/>
      <c r="N203" s="58" t="s">
        <v>732</v>
      </c>
      <c r="O203" s="79"/>
      <c r="P203" s="59" t="s">
        <v>224</v>
      </c>
    </row>
    <row r="204" spans="1:16" x14ac:dyDescent="0.25">
      <c r="A204" s="13"/>
      <c r="B204" s="125" t="s">
        <v>335</v>
      </c>
      <c r="C204" s="126"/>
      <c r="D204" s="127"/>
      <c r="E204" s="127"/>
      <c r="F204" s="127"/>
      <c r="G204" s="127"/>
      <c r="H204" s="127"/>
      <c r="I204" s="72"/>
      <c r="J204" s="127"/>
      <c r="K204" s="127"/>
      <c r="L204" s="127"/>
      <c r="M204" s="127"/>
      <c r="N204" s="127"/>
      <c r="O204" s="127"/>
      <c r="P204" s="127"/>
    </row>
    <row r="205" spans="1:16" x14ac:dyDescent="0.25">
      <c r="A205" s="13"/>
      <c r="B205" s="55" t="s">
        <v>462</v>
      </c>
      <c r="C205" s="123"/>
      <c r="D205" s="56" t="s">
        <v>572</v>
      </c>
      <c r="E205" s="15"/>
      <c r="F205" s="56" t="s">
        <v>718</v>
      </c>
      <c r="G205" s="15"/>
      <c r="H205" s="66" t="s">
        <v>224</v>
      </c>
      <c r="I205" s="15"/>
      <c r="J205" s="56" t="s">
        <v>579</v>
      </c>
      <c r="K205" s="15"/>
      <c r="L205" s="56" t="s">
        <v>263</v>
      </c>
      <c r="M205" s="15"/>
      <c r="N205" s="56" t="s">
        <v>733</v>
      </c>
      <c r="O205" s="15"/>
      <c r="P205" s="56" t="s">
        <v>567</v>
      </c>
    </row>
    <row r="206" spans="1:16" x14ac:dyDescent="0.25">
      <c r="A206" s="13"/>
      <c r="B206" s="51" t="s">
        <v>734</v>
      </c>
      <c r="C206" s="124"/>
      <c r="D206" s="53" t="s">
        <v>735</v>
      </c>
      <c r="E206" s="72"/>
      <c r="F206" s="53" t="s">
        <v>736</v>
      </c>
      <c r="G206" s="72"/>
      <c r="H206" s="53" t="s">
        <v>578</v>
      </c>
      <c r="I206" s="72"/>
      <c r="J206" s="53" t="s">
        <v>737</v>
      </c>
      <c r="K206" s="72"/>
      <c r="L206" s="53" t="s">
        <v>263</v>
      </c>
      <c r="M206" s="72"/>
      <c r="N206" s="53" t="s">
        <v>738</v>
      </c>
      <c r="O206" s="72"/>
      <c r="P206" s="53" t="s">
        <v>557</v>
      </c>
    </row>
    <row r="207" spans="1:16" ht="15.75" thickBot="1" x14ac:dyDescent="0.3">
      <c r="A207" s="13"/>
      <c r="B207" s="55" t="s">
        <v>739</v>
      </c>
      <c r="C207" s="123"/>
      <c r="D207" s="56" t="s">
        <v>729</v>
      </c>
      <c r="E207" s="15"/>
      <c r="F207" s="56" t="s">
        <v>731</v>
      </c>
      <c r="G207" s="15"/>
      <c r="H207" s="56" t="s">
        <v>579</v>
      </c>
      <c r="I207" s="15"/>
      <c r="J207" s="56" t="s">
        <v>726</v>
      </c>
      <c r="K207" s="15"/>
      <c r="L207" s="66" t="s">
        <v>224</v>
      </c>
      <c r="M207" s="15"/>
      <c r="N207" s="56" t="s">
        <v>653</v>
      </c>
      <c r="O207" s="15"/>
      <c r="P207" s="56" t="s">
        <v>263</v>
      </c>
    </row>
    <row r="208" spans="1:16" ht="15.75" thickBot="1" x14ac:dyDescent="0.3">
      <c r="A208" s="13"/>
      <c r="B208" s="60" t="s">
        <v>335</v>
      </c>
      <c r="C208" s="128" t="s">
        <v>222</v>
      </c>
      <c r="D208" s="62" t="s">
        <v>588</v>
      </c>
      <c r="E208" s="60" t="s">
        <v>222</v>
      </c>
      <c r="F208" s="62" t="s">
        <v>740</v>
      </c>
      <c r="G208" s="60" t="s">
        <v>222</v>
      </c>
      <c r="H208" s="62" t="s">
        <v>280</v>
      </c>
      <c r="I208" s="60" t="s">
        <v>222</v>
      </c>
      <c r="J208" s="62" t="s">
        <v>741</v>
      </c>
      <c r="K208" s="60" t="s">
        <v>222</v>
      </c>
      <c r="L208" s="62" t="s">
        <v>567</v>
      </c>
      <c r="M208" s="60" t="s">
        <v>222</v>
      </c>
      <c r="N208" s="62" t="s">
        <v>742</v>
      </c>
      <c r="O208" s="60" t="s">
        <v>222</v>
      </c>
      <c r="P208" s="62" t="s">
        <v>271</v>
      </c>
    </row>
    <row r="209" spans="1:18" ht="16.5" thickTop="1" x14ac:dyDescent="0.25">
      <c r="A209" s="13"/>
      <c r="B209" s="91"/>
      <c r="C209" s="91"/>
      <c r="D209" s="91"/>
      <c r="E209" s="91"/>
      <c r="F209" s="91"/>
      <c r="G209" s="91"/>
      <c r="H209" s="91"/>
      <c r="I209" s="91"/>
      <c r="J209" s="91"/>
      <c r="K209" s="91"/>
      <c r="L209" s="91"/>
      <c r="M209" s="91"/>
      <c r="N209" s="91"/>
      <c r="O209" s="91"/>
      <c r="P209" s="91"/>
      <c r="Q209" s="91"/>
      <c r="R209" s="91"/>
    </row>
    <row r="210" spans="1:18" x14ac:dyDescent="0.25">
      <c r="A210" s="13"/>
      <c r="B210" s="87"/>
      <c r="C210" s="87"/>
      <c r="D210" s="87"/>
      <c r="E210" s="87"/>
      <c r="F210" s="87"/>
      <c r="G210" s="87"/>
      <c r="H210" s="87"/>
      <c r="I210" s="87"/>
      <c r="J210" s="87"/>
      <c r="K210" s="87"/>
      <c r="L210" s="87"/>
      <c r="M210" s="87"/>
      <c r="N210" s="87"/>
      <c r="O210" s="87"/>
      <c r="P210" s="87"/>
      <c r="Q210" s="87"/>
      <c r="R210" s="87"/>
    </row>
    <row r="211" spans="1:18" x14ac:dyDescent="0.25">
      <c r="A211" s="13"/>
      <c r="B211" s="89" t="s">
        <v>743</v>
      </c>
      <c r="C211" s="89"/>
      <c r="D211" s="89"/>
      <c r="E211" s="89"/>
      <c r="F211" s="89"/>
      <c r="G211" s="89"/>
      <c r="H211" s="89"/>
      <c r="I211" s="89"/>
      <c r="J211" s="89"/>
      <c r="K211" s="89"/>
      <c r="L211" s="89"/>
      <c r="M211" s="89"/>
      <c r="N211" s="89"/>
      <c r="O211" s="89"/>
      <c r="P211" s="89"/>
      <c r="Q211" s="89"/>
      <c r="R211" s="89"/>
    </row>
    <row r="212" spans="1:18" x14ac:dyDescent="0.25">
      <c r="A212" s="13"/>
      <c r="B212" s="16"/>
      <c r="C212" s="15"/>
      <c r="D212" s="15"/>
      <c r="E212" s="15"/>
      <c r="F212" s="15"/>
      <c r="G212" s="15"/>
      <c r="H212" s="15"/>
      <c r="I212" s="15"/>
      <c r="J212" s="15"/>
      <c r="K212" s="15"/>
      <c r="L212" s="15"/>
      <c r="M212" s="15"/>
      <c r="N212" s="15"/>
      <c r="O212" s="15"/>
      <c r="P212" s="15"/>
    </row>
    <row r="213" spans="1:18" x14ac:dyDescent="0.25">
      <c r="A213" s="13"/>
      <c r="B213" s="65"/>
      <c r="C213" s="15"/>
      <c r="D213" s="18"/>
      <c r="E213" s="18"/>
      <c r="F213" s="18"/>
      <c r="G213" s="18"/>
      <c r="H213" s="18"/>
      <c r="I213" s="86" t="s">
        <v>703</v>
      </c>
      <c r="J213" s="86"/>
      <c r="K213" s="86"/>
      <c r="L213" s="86"/>
      <c r="M213" s="86" t="s">
        <v>704</v>
      </c>
      <c r="N213" s="86"/>
      <c r="O213" s="86"/>
      <c r="P213" s="86"/>
    </row>
    <row r="214" spans="1:18" x14ac:dyDescent="0.25">
      <c r="A214" s="13"/>
      <c r="B214" s="65"/>
      <c r="C214" s="15"/>
      <c r="D214" s="18"/>
      <c r="E214" s="18"/>
      <c r="F214" s="18"/>
      <c r="G214" s="18"/>
      <c r="H214" s="18"/>
      <c r="I214" s="129">
        <v>41547</v>
      </c>
      <c r="J214" s="129"/>
      <c r="K214" s="129"/>
      <c r="L214" s="129"/>
      <c r="M214" s="129">
        <v>41547</v>
      </c>
      <c r="N214" s="129"/>
      <c r="O214" s="129"/>
      <c r="P214" s="129"/>
    </row>
    <row r="215" spans="1:18" x14ac:dyDescent="0.25">
      <c r="A215" s="13"/>
      <c r="B215" s="65"/>
      <c r="C215" s="15"/>
      <c r="D215" s="18"/>
      <c r="E215" s="86" t="s">
        <v>705</v>
      </c>
      <c r="F215" s="86"/>
      <c r="G215" s="18"/>
      <c r="H215" s="18"/>
      <c r="I215" s="86" t="s">
        <v>706</v>
      </c>
      <c r="J215" s="86"/>
      <c r="K215" s="86" t="s">
        <v>707</v>
      </c>
      <c r="L215" s="86"/>
      <c r="M215" s="86" t="s">
        <v>706</v>
      </c>
      <c r="N215" s="86"/>
      <c r="O215" s="86" t="s">
        <v>707</v>
      </c>
      <c r="P215" s="86"/>
    </row>
    <row r="216" spans="1:18" x14ac:dyDescent="0.25">
      <c r="A216" s="13"/>
      <c r="B216" s="65"/>
      <c r="C216" s="86" t="s">
        <v>708</v>
      </c>
      <c r="D216" s="86"/>
      <c r="E216" s="86" t="s">
        <v>709</v>
      </c>
      <c r="F216" s="86"/>
      <c r="G216" s="86" t="s">
        <v>710</v>
      </c>
      <c r="H216" s="86"/>
      <c r="I216" s="86" t="s">
        <v>711</v>
      </c>
      <c r="J216" s="86"/>
      <c r="K216" s="86" t="s">
        <v>712</v>
      </c>
      <c r="L216" s="86"/>
      <c r="M216" s="86" t="s">
        <v>711</v>
      </c>
      <c r="N216" s="86"/>
      <c r="O216" s="86" t="s">
        <v>712</v>
      </c>
      <c r="P216" s="86"/>
    </row>
    <row r="217" spans="1:18" ht="15.75" thickBot="1" x14ac:dyDescent="0.3">
      <c r="A217" s="13"/>
      <c r="B217" s="48" t="s">
        <v>215</v>
      </c>
      <c r="C217" s="100" t="s">
        <v>713</v>
      </c>
      <c r="D217" s="100"/>
      <c r="E217" s="100" t="s">
        <v>714</v>
      </c>
      <c r="F217" s="100"/>
      <c r="G217" s="100" t="s">
        <v>715</v>
      </c>
      <c r="H217" s="100"/>
      <c r="I217" s="100" t="s">
        <v>713</v>
      </c>
      <c r="J217" s="100"/>
      <c r="K217" s="100" t="s">
        <v>716</v>
      </c>
      <c r="L217" s="100"/>
      <c r="M217" s="100" t="s">
        <v>713</v>
      </c>
      <c r="N217" s="100"/>
      <c r="O217" s="100" t="s">
        <v>716</v>
      </c>
      <c r="P217" s="100"/>
    </row>
    <row r="218" spans="1:18" x14ac:dyDescent="0.25">
      <c r="A218" s="13"/>
      <c r="B218" s="99" t="s">
        <v>717</v>
      </c>
      <c r="C218" s="120"/>
      <c r="D218" s="121"/>
      <c r="E218" s="121"/>
      <c r="F218" s="121"/>
      <c r="G218" s="121"/>
      <c r="H218" s="121"/>
      <c r="I218" s="121"/>
      <c r="J218" s="121"/>
      <c r="K218" s="121"/>
      <c r="L218" s="25"/>
      <c r="M218" s="25"/>
      <c r="N218" s="121"/>
      <c r="O218" s="121"/>
      <c r="P218" s="25"/>
    </row>
    <row r="219" spans="1:18" x14ac:dyDescent="0.25">
      <c r="A219" s="13"/>
      <c r="B219" s="51" t="s">
        <v>462</v>
      </c>
      <c r="C219" s="122" t="s">
        <v>222</v>
      </c>
      <c r="D219" s="54" t="s">
        <v>224</v>
      </c>
      <c r="E219" s="51" t="s">
        <v>222</v>
      </c>
      <c r="F219" s="54" t="s">
        <v>224</v>
      </c>
      <c r="G219" s="51" t="s">
        <v>222</v>
      </c>
      <c r="H219" s="54" t="s">
        <v>224</v>
      </c>
      <c r="I219" s="51" t="s">
        <v>222</v>
      </c>
      <c r="J219" s="53" t="s">
        <v>744</v>
      </c>
      <c r="K219" s="51" t="s">
        <v>222</v>
      </c>
      <c r="L219" s="53" t="s">
        <v>745</v>
      </c>
      <c r="M219" s="51" t="s">
        <v>222</v>
      </c>
      <c r="N219" s="53" t="s">
        <v>746</v>
      </c>
      <c r="O219" s="51" t="s">
        <v>222</v>
      </c>
      <c r="P219" s="53" t="s">
        <v>513</v>
      </c>
    </row>
    <row r="220" spans="1:18" x14ac:dyDescent="0.25">
      <c r="A220" s="13"/>
      <c r="B220" s="55" t="s">
        <v>719</v>
      </c>
      <c r="C220" s="123"/>
      <c r="D220" s="15"/>
      <c r="E220" s="15"/>
      <c r="F220" s="15"/>
      <c r="G220" s="15"/>
      <c r="H220" s="15"/>
      <c r="I220" s="15"/>
      <c r="J220" s="15"/>
      <c r="K220" s="15"/>
      <c r="L220" s="15"/>
      <c r="M220" s="15"/>
      <c r="N220" s="15"/>
      <c r="O220" s="15"/>
      <c r="P220" s="15"/>
    </row>
    <row r="221" spans="1:18" x14ac:dyDescent="0.25">
      <c r="A221" s="13"/>
      <c r="B221" s="51" t="s">
        <v>652</v>
      </c>
      <c r="C221" s="72"/>
      <c r="D221" s="53" t="s">
        <v>747</v>
      </c>
      <c r="E221" s="72"/>
      <c r="F221" s="53" t="s">
        <v>738</v>
      </c>
      <c r="G221" s="72"/>
      <c r="H221" s="54" t="s">
        <v>224</v>
      </c>
      <c r="I221" s="72"/>
      <c r="J221" s="53" t="s">
        <v>748</v>
      </c>
      <c r="K221" s="72"/>
      <c r="L221" s="53" t="s">
        <v>749</v>
      </c>
      <c r="M221" s="72"/>
      <c r="N221" s="53" t="s">
        <v>750</v>
      </c>
      <c r="O221" s="72"/>
      <c r="P221" s="53" t="s">
        <v>751</v>
      </c>
    </row>
    <row r="222" spans="1:18" x14ac:dyDescent="0.25">
      <c r="A222" s="13"/>
      <c r="B222" s="55" t="s">
        <v>657</v>
      </c>
      <c r="C222" s="15"/>
      <c r="D222" s="56" t="s">
        <v>686</v>
      </c>
      <c r="E222" s="15"/>
      <c r="F222" s="56" t="s">
        <v>752</v>
      </c>
      <c r="G222" s="15"/>
      <c r="H222" s="66" t="s">
        <v>224</v>
      </c>
      <c r="I222" s="15"/>
      <c r="J222" s="56" t="s">
        <v>753</v>
      </c>
      <c r="K222" s="15"/>
      <c r="L222" s="56" t="s">
        <v>263</v>
      </c>
      <c r="M222" s="15"/>
      <c r="N222" s="56" t="s">
        <v>754</v>
      </c>
      <c r="O222" s="15"/>
      <c r="P222" s="56" t="s">
        <v>567</v>
      </c>
    </row>
    <row r="223" spans="1:18" x14ac:dyDescent="0.25">
      <c r="A223" s="13"/>
      <c r="B223" s="51" t="s">
        <v>727</v>
      </c>
      <c r="C223" s="124"/>
      <c r="D223" s="72"/>
      <c r="E223" s="72"/>
      <c r="F223" s="72"/>
      <c r="G223" s="72"/>
      <c r="H223" s="72"/>
      <c r="I223" s="72"/>
      <c r="J223" s="72"/>
      <c r="K223" s="72"/>
      <c r="L223" s="72"/>
      <c r="M223" s="72"/>
      <c r="N223" s="72"/>
      <c r="O223" s="72"/>
      <c r="P223" s="72"/>
    </row>
    <row r="224" spans="1:18" x14ac:dyDescent="0.25">
      <c r="A224" s="13"/>
      <c r="B224" s="55" t="s">
        <v>664</v>
      </c>
      <c r="C224" s="15"/>
      <c r="D224" s="66" t="s">
        <v>224</v>
      </c>
      <c r="E224" s="15"/>
      <c r="F224" s="66" t="s">
        <v>224</v>
      </c>
      <c r="G224" s="15"/>
      <c r="H224" s="66" t="s">
        <v>224</v>
      </c>
      <c r="I224" s="15"/>
      <c r="J224" s="56" t="s">
        <v>660</v>
      </c>
      <c r="K224" s="15"/>
      <c r="L224" s="66" t="s">
        <v>224</v>
      </c>
      <c r="M224" s="15"/>
      <c r="N224" s="56" t="s">
        <v>755</v>
      </c>
      <c r="O224" s="15"/>
      <c r="P224" s="56" t="s">
        <v>745</v>
      </c>
    </row>
    <row r="225" spans="1:18" ht="15.75" thickBot="1" x14ac:dyDescent="0.3">
      <c r="A225" s="13"/>
      <c r="B225" s="67" t="s">
        <v>496</v>
      </c>
      <c r="C225" s="130"/>
      <c r="D225" s="73" t="s">
        <v>224</v>
      </c>
      <c r="E225" s="74"/>
      <c r="F225" s="73" t="s">
        <v>224</v>
      </c>
      <c r="G225" s="74"/>
      <c r="H225" s="73" t="s">
        <v>224</v>
      </c>
      <c r="I225" s="74"/>
      <c r="J225" s="73" t="s">
        <v>224</v>
      </c>
      <c r="K225" s="74"/>
      <c r="L225" s="73" t="s">
        <v>224</v>
      </c>
      <c r="M225" s="74"/>
      <c r="N225" s="68" t="s">
        <v>263</v>
      </c>
      <c r="O225" s="74"/>
      <c r="P225" s="73" t="s">
        <v>224</v>
      </c>
    </row>
    <row r="226" spans="1:18" x14ac:dyDescent="0.25">
      <c r="A226" s="13"/>
      <c r="B226" s="99" t="s">
        <v>728</v>
      </c>
      <c r="C226" s="120"/>
      <c r="D226" s="25"/>
      <c r="E226" s="25"/>
      <c r="F226" s="25"/>
      <c r="G226" s="25"/>
      <c r="H226" s="25"/>
      <c r="I226" s="25"/>
      <c r="J226" s="25"/>
      <c r="K226" s="25"/>
      <c r="L226" s="25"/>
      <c r="M226" s="25"/>
      <c r="N226" s="25"/>
      <c r="O226" s="25"/>
      <c r="P226" s="25"/>
    </row>
    <row r="227" spans="1:18" x14ac:dyDescent="0.25">
      <c r="A227" s="13"/>
      <c r="B227" s="51" t="s">
        <v>462</v>
      </c>
      <c r="C227" s="124"/>
      <c r="D227" s="53" t="s">
        <v>531</v>
      </c>
      <c r="E227" s="72"/>
      <c r="F227" s="53" t="s">
        <v>543</v>
      </c>
      <c r="G227" s="72"/>
      <c r="H227" s="53" t="s">
        <v>567</v>
      </c>
      <c r="I227" s="72"/>
      <c r="J227" s="53" t="s">
        <v>756</v>
      </c>
      <c r="K227" s="72"/>
      <c r="L227" s="54" t="s">
        <v>224</v>
      </c>
      <c r="M227" s="72"/>
      <c r="N227" s="53" t="s">
        <v>757</v>
      </c>
      <c r="O227" s="72"/>
      <c r="P227" s="54" t="s">
        <v>224</v>
      </c>
    </row>
    <row r="228" spans="1:18" x14ac:dyDescent="0.25">
      <c r="A228" s="13"/>
      <c r="B228" s="55" t="s">
        <v>719</v>
      </c>
      <c r="C228" s="123"/>
      <c r="D228" s="15"/>
      <c r="E228" s="15"/>
      <c r="F228" s="15"/>
      <c r="G228" s="15"/>
      <c r="H228" s="15"/>
      <c r="I228" s="15"/>
      <c r="J228" s="15"/>
      <c r="K228" s="15"/>
      <c r="L228" s="15"/>
      <c r="M228" s="15"/>
      <c r="N228" s="15"/>
      <c r="O228" s="15"/>
      <c r="P228" s="15"/>
    </row>
    <row r="229" spans="1:18" x14ac:dyDescent="0.25">
      <c r="A229" s="13"/>
      <c r="B229" s="51" t="s">
        <v>652</v>
      </c>
      <c r="C229" s="72"/>
      <c r="D229" s="53" t="s">
        <v>725</v>
      </c>
      <c r="E229" s="72"/>
      <c r="F229" s="53" t="s">
        <v>758</v>
      </c>
      <c r="G229" s="72"/>
      <c r="H229" s="53" t="s">
        <v>611</v>
      </c>
      <c r="I229" s="72"/>
      <c r="J229" s="53" t="s">
        <v>759</v>
      </c>
      <c r="K229" s="72"/>
      <c r="L229" s="54" t="s">
        <v>224</v>
      </c>
      <c r="M229" s="72"/>
      <c r="N229" s="53" t="s">
        <v>760</v>
      </c>
      <c r="O229" s="72"/>
      <c r="P229" s="54" t="s">
        <v>224</v>
      </c>
    </row>
    <row r="230" spans="1:18" x14ac:dyDescent="0.25">
      <c r="A230" s="13"/>
      <c r="B230" s="55" t="s">
        <v>657</v>
      </c>
      <c r="C230" s="15"/>
      <c r="D230" s="66" t="s">
        <v>224</v>
      </c>
      <c r="E230" s="15"/>
      <c r="F230" s="66" t="s">
        <v>224</v>
      </c>
      <c r="G230" s="15"/>
      <c r="H230" s="66" t="s">
        <v>224</v>
      </c>
      <c r="I230" s="15"/>
      <c r="J230" s="56" t="s">
        <v>505</v>
      </c>
      <c r="K230" s="15"/>
      <c r="L230" s="66" t="s">
        <v>224</v>
      </c>
      <c r="M230" s="15"/>
      <c r="N230" s="56" t="s">
        <v>761</v>
      </c>
      <c r="O230" s="15"/>
      <c r="P230" s="66" t="s">
        <v>224</v>
      </c>
    </row>
    <row r="231" spans="1:18" x14ac:dyDescent="0.25">
      <c r="A231" s="13"/>
      <c r="B231" s="51" t="s">
        <v>727</v>
      </c>
      <c r="C231" s="124"/>
      <c r="D231" s="72"/>
      <c r="E231" s="72"/>
      <c r="F231" s="72"/>
      <c r="G231" s="72"/>
      <c r="H231" s="72"/>
      <c r="I231" s="72"/>
      <c r="J231" s="72"/>
      <c r="K231" s="72"/>
      <c r="L231" s="72"/>
      <c r="M231" s="72"/>
      <c r="N231" s="72"/>
      <c r="O231" s="72"/>
      <c r="P231" s="72"/>
    </row>
    <row r="232" spans="1:18" x14ac:dyDescent="0.25">
      <c r="A232" s="13"/>
      <c r="B232" s="55" t="s">
        <v>664</v>
      </c>
      <c r="C232" s="15"/>
      <c r="D232" s="56" t="s">
        <v>619</v>
      </c>
      <c r="E232" s="15"/>
      <c r="F232" s="56" t="s">
        <v>762</v>
      </c>
      <c r="G232" s="15"/>
      <c r="H232" s="56" t="s">
        <v>612</v>
      </c>
      <c r="I232" s="15"/>
      <c r="J232" s="56" t="s">
        <v>763</v>
      </c>
      <c r="K232" s="15"/>
      <c r="L232" s="66" t="s">
        <v>224</v>
      </c>
      <c r="M232" s="15"/>
      <c r="N232" s="56" t="s">
        <v>764</v>
      </c>
      <c r="O232" s="15"/>
      <c r="P232" s="66" t="s">
        <v>224</v>
      </c>
    </row>
    <row r="233" spans="1:18" ht="15.75" thickBot="1" x14ac:dyDescent="0.3">
      <c r="A233" s="13"/>
      <c r="B233" s="67" t="s">
        <v>673</v>
      </c>
      <c r="C233" s="130"/>
      <c r="D233" s="73" t="s">
        <v>224</v>
      </c>
      <c r="E233" s="74"/>
      <c r="F233" s="73" t="s">
        <v>224</v>
      </c>
      <c r="G233" s="74"/>
      <c r="H233" s="73" t="s">
        <v>224</v>
      </c>
      <c r="I233" s="74"/>
      <c r="J233" s="68" t="s">
        <v>550</v>
      </c>
      <c r="K233" s="74"/>
      <c r="L233" s="73" t="s">
        <v>224</v>
      </c>
      <c r="M233" s="74"/>
      <c r="N233" s="68" t="s">
        <v>550</v>
      </c>
      <c r="O233" s="74"/>
      <c r="P233" s="73" t="s">
        <v>224</v>
      </c>
    </row>
    <row r="234" spans="1:18" x14ac:dyDescent="0.25">
      <c r="A234" s="13"/>
      <c r="B234" s="99" t="s">
        <v>335</v>
      </c>
      <c r="C234" s="120"/>
      <c r="D234" s="25"/>
      <c r="E234" s="25"/>
      <c r="F234" s="25"/>
      <c r="G234" s="25"/>
      <c r="H234" s="25"/>
      <c r="I234" s="25"/>
      <c r="J234" s="25"/>
      <c r="K234" s="25"/>
      <c r="L234" s="25"/>
      <c r="M234" s="25"/>
      <c r="N234" s="25"/>
      <c r="O234" s="25"/>
      <c r="P234" s="25"/>
    </row>
    <row r="235" spans="1:18" x14ac:dyDescent="0.25">
      <c r="A235" s="13"/>
      <c r="B235" s="51" t="s">
        <v>462</v>
      </c>
      <c r="C235" s="124"/>
      <c r="D235" s="53" t="s">
        <v>531</v>
      </c>
      <c r="E235" s="72"/>
      <c r="F235" s="53" t="s">
        <v>543</v>
      </c>
      <c r="G235" s="72"/>
      <c r="H235" s="53" t="s">
        <v>567</v>
      </c>
      <c r="I235" s="72"/>
      <c r="J235" s="53" t="s">
        <v>603</v>
      </c>
      <c r="K235" s="72"/>
      <c r="L235" s="53" t="s">
        <v>745</v>
      </c>
      <c r="M235" s="72"/>
      <c r="N235" s="53" t="s">
        <v>765</v>
      </c>
      <c r="O235" s="72"/>
      <c r="P235" s="53" t="s">
        <v>513</v>
      </c>
    </row>
    <row r="236" spans="1:18" x14ac:dyDescent="0.25">
      <c r="A236" s="13"/>
      <c r="B236" s="55" t="s">
        <v>734</v>
      </c>
      <c r="C236" s="123"/>
      <c r="D236" s="56" t="s">
        <v>618</v>
      </c>
      <c r="E236" s="15"/>
      <c r="F236" s="56" t="s">
        <v>766</v>
      </c>
      <c r="G236" s="15"/>
      <c r="H236" s="56" t="s">
        <v>611</v>
      </c>
      <c r="I236" s="15"/>
      <c r="J236" s="56" t="s">
        <v>767</v>
      </c>
      <c r="K236" s="15"/>
      <c r="L236" s="56" t="s">
        <v>319</v>
      </c>
      <c r="M236" s="15"/>
      <c r="N236" s="56" t="s">
        <v>768</v>
      </c>
      <c r="O236" s="15"/>
      <c r="P236" s="56" t="s">
        <v>769</v>
      </c>
    </row>
    <row r="237" spans="1:18" x14ac:dyDescent="0.25">
      <c r="A237" s="13"/>
      <c r="B237" s="51" t="s">
        <v>739</v>
      </c>
      <c r="C237" s="124"/>
      <c r="D237" s="53" t="s">
        <v>619</v>
      </c>
      <c r="E237" s="72"/>
      <c r="F237" s="53" t="s">
        <v>762</v>
      </c>
      <c r="G237" s="72"/>
      <c r="H237" s="53" t="s">
        <v>612</v>
      </c>
      <c r="I237" s="72"/>
      <c r="J237" s="53" t="s">
        <v>770</v>
      </c>
      <c r="K237" s="72"/>
      <c r="L237" s="54" t="s">
        <v>224</v>
      </c>
      <c r="M237" s="72"/>
      <c r="N237" s="53" t="s">
        <v>290</v>
      </c>
      <c r="O237" s="72"/>
      <c r="P237" s="53" t="s">
        <v>745</v>
      </c>
    </row>
    <row r="238" spans="1:18" ht="15.75" thickBot="1" x14ac:dyDescent="0.3">
      <c r="A238" s="13"/>
      <c r="B238" s="57" t="s">
        <v>496</v>
      </c>
      <c r="C238" s="131"/>
      <c r="D238" s="59" t="s">
        <v>224</v>
      </c>
      <c r="E238" s="79"/>
      <c r="F238" s="59" t="s">
        <v>224</v>
      </c>
      <c r="G238" s="79"/>
      <c r="H238" s="59" t="s">
        <v>224</v>
      </c>
      <c r="I238" s="79"/>
      <c r="J238" s="58" t="s">
        <v>550</v>
      </c>
      <c r="K238" s="79"/>
      <c r="L238" s="59" t="s">
        <v>224</v>
      </c>
      <c r="M238" s="79"/>
      <c r="N238" s="58" t="s">
        <v>510</v>
      </c>
      <c r="O238" s="79"/>
      <c r="P238" s="59" t="s">
        <v>224</v>
      </c>
    </row>
    <row r="239" spans="1:18" ht="15.75" thickBot="1" x14ac:dyDescent="0.3">
      <c r="A239" s="13"/>
      <c r="B239" s="60" t="s">
        <v>335</v>
      </c>
      <c r="C239" s="128" t="s">
        <v>222</v>
      </c>
      <c r="D239" s="62" t="s">
        <v>620</v>
      </c>
      <c r="E239" s="60" t="s">
        <v>222</v>
      </c>
      <c r="F239" s="62" t="s">
        <v>771</v>
      </c>
      <c r="G239" s="60" t="s">
        <v>222</v>
      </c>
      <c r="H239" s="62" t="s">
        <v>613</v>
      </c>
      <c r="I239" s="60" t="s">
        <v>222</v>
      </c>
      <c r="J239" s="62" t="s">
        <v>772</v>
      </c>
      <c r="K239" s="60" t="s">
        <v>222</v>
      </c>
      <c r="L239" s="62" t="s">
        <v>225</v>
      </c>
      <c r="M239" s="60" t="s">
        <v>222</v>
      </c>
      <c r="N239" s="62" t="s">
        <v>773</v>
      </c>
      <c r="O239" s="60" t="s">
        <v>222</v>
      </c>
      <c r="P239" s="62" t="s">
        <v>774</v>
      </c>
    </row>
    <row r="240" spans="1:18" ht="16.5" thickTop="1" x14ac:dyDescent="0.25">
      <c r="A240" s="13"/>
      <c r="B240" s="91"/>
      <c r="C240" s="91"/>
      <c r="D240" s="91"/>
      <c r="E240" s="91"/>
      <c r="F240" s="91"/>
      <c r="G240" s="91"/>
      <c r="H240" s="91"/>
      <c r="I240" s="91"/>
      <c r="J240" s="91"/>
      <c r="K240" s="91"/>
      <c r="L240" s="91"/>
      <c r="M240" s="91"/>
      <c r="N240" s="91"/>
      <c r="O240" s="91"/>
      <c r="P240" s="91"/>
      <c r="Q240" s="91"/>
      <c r="R240" s="91"/>
    </row>
    <row r="241" spans="1:18" x14ac:dyDescent="0.25">
      <c r="A241" s="13"/>
      <c r="B241" s="89" t="s">
        <v>775</v>
      </c>
      <c r="C241" s="89"/>
      <c r="D241" s="89"/>
      <c r="E241" s="89"/>
      <c r="F241" s="89"/>
      <c r="G241" s="89"/>
      <c r="H241" s="89"/>
      <c r="I241" s="89"/>
      <c r="J241" s="89"/>
      <c r="K241" s="89"/>
      <c r="L241" s="89"/>
      <c r="M241" s="89"/>
      <c r="N241" s="89"/>
      <c r="O241" s="89"/>
      <c r="P241" s="89"/>
      <c r="Q241" s="89"/>
      <c r="R241" s="89"/>
    </row>
    <row r="242" spans="1:18" x14ac:dyDescent="0.25">
      <c r="A242" s="13"/>
      <c r="B242" s="89"/>
      <c r="C242" s="89"/>
      <c r="D242" s="89"/>
      <c r="E242" s="89"/>
      <c r="F242" s="89"/>
      <c r="G242" s="89"/>
      <c r="H242" s="89"/>
      <c r="I242" s="89"/>
      <c r="J242" s="89"/>
      <c r="K242" s="89"/>
      <c r="L242" s="89"/>
      <c r="M242" s="89"/>
      <c r="N242" s="89"/>
      <c r="O242" s="89"/>
      <c r="P242" s="89"/>
      <c r="Q242" s="89"/>
      <c r="R242" s="89"/>
    </row>
    <row r="243" spans="1:18" x14ac:dyDescent="0.25">
      <c r="A243" s="13"/>
      <c r="B243" s="90"/>
      <c r="C243" s="90"/>
      <c r="D243" s="90"/>
      <c r="E243" s="90"/>
      <c r="F243" s="90"/>
      <c r="G243" s="90"/>
      <c r="H243" s="90"/>
      <c r="I243" s="90"/>
      <c r="J243" s="90"/>
      <c r="K243" s="90"/>
      <c r="L243" s="90"/>
      <c r="M243" s="90"/>
      <c r="N243" s="90"/>
      <c r="O243" s="90"/>
      <c r="P243" s="90"/>
      <c r="Q243" s="90"/>
      <c r="R243" s="90"/>
    </row>
    <row r="244" spans="1:18" x14ac:dyDescent="0.25">
      <c r="A244" s="13"/>
      <c r="B244" s="89" t="s">
        <v>776</v>
      </c>
      <c r="C244" s="89"/>
      <c r="D244" s="89"/>
      <c r="E244" s="89"/>
      <c r="F244" s="89"/>
      <c r="G244" s="89"/>
      <c r="H244" s="89"/>
      <c r="I244" s="89"/>
      <c r="J244" s="89"/>
      <c r="K244" s="89"/>
      <c r="L244" s="89"/>
      <c r="M244" s="89"/>
      <c r="N244" s="89"/>
      <c r="O244" s="89"/>
      <c r="P244" s="89"/>
      <c r="Q244" s="89"/>
      <c r="R244" s="89"/>
    </row>
    <row r="245" spans="1:18" x14ac:dyDescent="0.25">
      <c r="A245" s="13"/>
      <c r="B245" s="89"/>
      <c r="C245" s="89"/>
      <c r="D245" s="89"/>
      <c r="E245" s="89"/>
      <c r="F245" s="89"/>
      <c r="G245" s="89"/>
      <c r="H245" s="89"/>
      <c r="I245" s="89"/>
      <c r="J245" s="89"/>
      <c r="K245" s="89"/>
      <c r="L245" s="89"/>
      <c r="M245" s="89"/>
      <c r="N245" s="89"/>
      <c r="O245" s="89"/>
      <c r="P245" s="89"/>
      <c r="Q245" s="89"/>
      <c r="R245" s="89"/>
    </row>
    <row r="246" spans="1:18" x14ac:dyDescent="0.25">
      <c r="A246" s="13"/>
      <c r="B246" s="16"/>
      <c r="C246" s="15"/>
      <c r="D246" s="15"/>
      <c r="E246" s="15"/>
      <c r="F246" s="15"/>
    </row>
    <row r="247" spans="1:18" ht="15.75" thickBot="1" x14ac:dyDescent="0.3">
      <c r="A247" s="13"/>
      <c r="B247" s="48" t="s">
        <v>215</v>
      </c>
      <c r="C247" s="21"/>
      <c r="D247" s="96">
        <v>41912</v>
      </c>
      <c r="E247" s="21"/>
      <c r="F247" s="96">
        <v>41639</v>
      </c>
    </row>
    <row r="248" spans="1:18" x14ac:dyDescent="0.25">
      <c r="A248" s="13"/>
      <c r="B248" s="83" t="s">
        <v>777</v>
      </c>
      <c r="C248" s="84" t="s">
        <v>222</v>
      </c>
      <c r="D248" s="85" t="s">
        <v>778</v>
      </c>
      <c r="E248" s="84" t="s">
        <v>222</v>
      </c>
      <c r="F248" s="85" t="s">
        <v>779</v>
      </c>
    </row>
    <row r="249" spans="1:18" x14ac:dyDescent="0.25">
      <c r="A249" s="13"/>
      <c r="B249" s="55" t="s">
        <v>780</v>
      </c>
      <c r="C249" s="18"/>
      <c r="D249" s="66" t="s">
        <v>337</v>
      </c>
      <c r="E249" s="18"/>
      <c r="F249" s="56" t="s">
        <v>689</v>
      </c>
    </row>
    <row r="250" spans="1:18" ht="15.75" thickBot="1" x14ac:dyDescent="0.3">
      <c r="A250" s="13"/>
      <c r="B250" s="67" t="s">
        <v>781</v>
      </c>
      <c r="C250" s="34"/>
      <c r="D250" s="68" t="s">
        <v>782</v>
      </c>
      <c r="E250" s="74"/>
      <c r="F250" s="68" t="s">
        <v>783</v>
      </c>
    </row>
    <row r="251" spans="1:18" ht="15.75" thickBot="1" x14ac:dyDescent="0.3">
      <c r="A251" s="13"/>
      <c r="B251" s="69" t="s">
        <v>784</v>
      </c>
      <c r="C251" s="70" t="s">
        <v>222</v>
      </c>
      <c r="D251" s="71" t="s">
        <v>588</v>
      </c>
      <c r="E251" s="70" t="s">
        <v>222</v>
      </c>
      <c r="F251" s="71" t="s">
        <v>620</v>
      </c>
    </row>
    <row r="252" spans="1:18" ht="16.5" thickTop="1" x14ac:dyDescent="0.25">
      <c r="A252" s="13"/>
      <c r="B252" s="91"/>
      <c r="C252" s="91"/>
      <c r="D252" s="91"/>
      <c r="E252" s="91"/>
      <c r="F252" s="91"/>
      <c r="G252" s="91"/>
      <c r="H252" s="91"/>
      <c r="I252" s="91"/>
      <c r="J252" s="91"/>
      <c r="K252" s="91"/>
      <c r="L252" s="91"/>
      <c r="M252" s="91"/>
      <c r="N252" s="91"/>
      <c r="O252" s="91"/>
      <c r="P252" s="91"/>
      <c r="Q252" s="91"/>
      <c r="R252" s="91"/>
    </row>
    <row r="253" spans="1:18" x14ac:dyDescent="0.25">
      <c r="A253" s="13"/>
      <c r="B253" s="89" t="s">
        <v>785</v>
      </c>
      <c r="C253" s="89"/>
      <c r="D253" s="89"/>
      <c r="E253" s="89"/>
      <c r="F253" s="89"/>
      <c r="G253" s="89"/>
      <c r="H253" s="89"/>
      <c r="I253" s="89"/>
      <c r="J253" s="89"/>
      <c r="K253" s="89"/>
      <c r="L253" s="89"/>
      <c r="M253" s="89"/>
      <c r="N253" s="89"/>
      <c r="O253" s="89"/>
      <c r="P253" s="89"/>
      <c r="Q253" s="89"/>
      <c r="R253" s="89"/>
    </row>
    <row r="254" spans="1:18" x14ac:dyDescent="0.25">
      <c r="A254" s="13"/>
      <c r="B254" s="89"/>
      <c r="C254" s="89"/>
      <c r="D254" s="89"/>
      <c r="E254" s="89"/>
      <c r="F254" s="89"/>
      <c r="G254" s="89"/>
      <c r="H254" s="89"/>
      <c r="I254" s="89"/>
      <c r="J254" s="89"/>
      <c r="K254" s="89"/>
      <c r="L254" s="89"/>
      <c r="M254" s="89"/>
      <c r="N254" s="89"/>
      <c r="O254" s="89"/>
      <c r="P254" s="89"/>
      <c r="Q254" s="89"/>
      <c r="R254" s="89"/>
    </row>
    <row r="255" spans="1:18" ht="25.5" customHeight="1" x14ac:dyDescent="0.25">
      <c r="A255" s="13"/>
      <c r="B255" s="89" t="s">
        <v>786</v>
      </c>
      <c r="C255" s="89"/>
      <c r="D255" s="89"/>
      <c r="E255" s="89"/>
      <c r="F255" s="89"/>
      <c r="G255" s="89"/>
      <c r="H255" s="89"/>
      <c r="I255" s="89"/>
      <c r="J255" s="89"/>
      <c r="K255" s="89"/>
      <c r="L255" s="89"/>
      <c r="M255" s="89"/>
      <c r="N255" s="89"/>
      <c r="O255" s="89"/>
      <c r="P255" s="89"/>
      <c r="Q255" s="89"/>
      <c r="R255" s="89"/>
    </row>
    <row r="256" spans="1:18" x14ac:dyDescent="0.25">
      <c r="A256" s="13"/>
      <c r="B256" s="87"/>
      <c r="C256" s="87"/>
      <c r="D256" s="87"/>
      <c r="E256" s="87"/>
      <c r="F256" s="87"/>
      <c r="G256" s="87"/>
      <c r="H256" s="87"/>
      <c r="I256" s="87"/>
      <c r="J256" s="87"/>
      <c r="K256" s="87"/>
      <c r="L256" s="87"/>
      <c r="M256" s="87"/>
      <c r="N256" s="87"/>
      <c r="O256" s="87"/>
      <c r="P256" s="87"/>
      <c r="Q256" s="87"/>
      <c r="R256" s="87"/>
    </row>
    <row r="257" spans="1:18" x14ac:dyDescent="0.25">
      <c r="A257" s="13"/>
      <c r="B257" s="89" t="s">
        <v>787</v>
      </c>
      <c r="C257" s="89"/>
      <c r="D257" s="89"/>
      <c r="E257" s="89"/>
      <c r="F257" s="89"/>
      <c r="G257" s="89"/>
      <c r="H257" s="89"/>
      <c r="I257" s="89"/>
      <c r="J257" s="89"/>
      <c r="K257" s="89"/>
      <c r="L257" s="89"/>
      <c r="M257" s="89"/>
      <c r="N257" s="89"/>
      <c r="O257" s="89"/>
      <c r="P257" s="89"/>
      <c r="Q257" s="89"/>
      <c r="R257" s="89"/>
    </row>
    <row r="258" spans="1:18" x14ac:dyDescent="0.25">
      <c r="A258" s="13"/>
      <c r="B258" s="89"/>
      <c r="C258" s="89"/>
      <c r="D258" s="89"/>
      <c r="E258" s="89"/>
      <c r="F258" s="89"/>
      <c r="G258" s="89"/>
      <c r="H258" s="89"/>
      <c r="I258" s="89"/>
      <c r="J258" s="89"/>
      <c r="K258" s="89"/>
      <c r="L258" s="89"/>
      <c r="M258" s="89"/>
      <c r="N258" s="89"/>
      <c r="O258" s="89"/>
      <c r="P258" s="89"/>
      <c r="Q258" s="89"/>
      <c r="R258" s="89"/>
    </row>
    <row r="259" spans="1:18" x14ac:dyDescent="0.25">
      <c r="A259" s="13"/>
      <c r="B259" s="16"/>
      <c r="C259" s="15"/>
      <c r="D259" s="15"/>
      <c r="E259" s="15"/>
      <c r="F259" s="15"/>
    </row>
    <row r="260" spans="1:18" ht="15.75" thickBot="1" x14ac:dyDescent="0.3">
      <c r="A260" s="13"/>
      <c r="B260" s="48" t="s">
        <v>215</v>
      </c>
      <c r="C260" s="21"/>
      <c r="D260" s="96">
        <v>41912</v>
      </c>
      <c r="E260" s="21"/>
      <c r="F260" s="96">
        <v>41639</v>
      </c>
    </row>
    <row r="261" spans="1:18" x14ac:dyDescent="0.25">
      <c r="A261" s="13"/>
      <c r="B261" s="83" t="s">
        <v>462</v>
      </c>
      <c r="C261" s="84" t="s">
        <v>222</v>
      </c>
      <c r="D261" s="85" t="s">
        <v>271</v>
      </c>
      <c r="E261" s="83" t="s">
        <v>222</v>
      </c>
      <c r="F261" s="85" t="s">
        <v>531</v>
      </c>
    </row>
    <row r="262" spans="1:18" x14ac:dyDescent="0.25">
      <c r="A262" s="13"/>
      <c r="B262" s="55" t="s">
        <v>788</v>
      </c>
      <c r="C262" s="18"/>
      <c r="D262" s="15"/>
      <c r="E262" s="15"/>
      <c r="F262" s="15"/>
    </row>
    <row r="263" spans="1:18" x14ac:dyDescent="0.25">
      <c r="A263" s="13"/>
      <c r="B263" s="51" t="s">
        <v>652</v>
      </c>
      <c r="C263" s="32"/>
      <c r="D263" s="53" t="s">
        <v>752</v>
      </c>
      <c r="E263" s="72"/>
      <c r="F263" s="53" t="s">
        <v>789</v>
      </c>
    </row>
    <row r="264" spans="1:18" ht="15.75" thickBot="1" x14ac:dyDescent="0.3">
      <c r="A264" s="13"/>
      <c r="B264" s="57" t="s">
        <v>657</v>
      </c>
      <c r="C264" s="21"/>
      <c r="D264" s="58" t="s">
        <v>659</v>
      </c>
      <c r="E264" s="79"/>
      <c r="F264" s="58" t="s">
        <v>389</v>
      </c>
    </row>
    <row r="265" spans="1:18" x14ac:dyDescent="0.25">
      <c r="A265" s="13"/>
      <c r="B265" s="83" t="s">
        <v>790</v>
      </c>
      <c r="C265" s="132"/>
      <c r="D265" s="85" t="s">
        <v>778</v>
      </c>
      <c r="E265" s="127"/>
      <c r="F265" s="85" t="s">
        <v>779</v>
      </c>
    </row>
    <row r="266" spans="1:18" x14ac:dyDescent="0.25">
      <c r="A266" s="13"/>
      <c r="B266" s="133" t="s">
        <v>791</v>
      </c>
      <c r="C266" s="18"/>
      <c r="D266" s="15"/>
      <c r="E266" s="15"/>
      <c r="F266" s="15"/>
    </row>
    <row r="267" spans="1:18" x14ac:dyDescent="0.25">
      <c r="A267" s="13"/>
      <c r="B267" s="51" t="s">
        <v>462</v>
      </c>
      <c r="C267" s="32"/>
      <c r="D267" s="53" t="s">
        <v>792</v>
      </c>
      <c r="E267" s="72"/>
      <c r="F267" s="54" t="s">
        <v>337</v>
      </c>
    </row>
    <row r="268" spans="1:18" x14ac:dyDescent="0.25">
      <c r="A268" s="13"/>
      <c r="B268" s="55" t="s">
        <v>719</v>
      </c>
      <c r="C268" s="18"/>
      <c r="D268" s="15"/>
      <c r="E268" s="15"/>
      <c r="F268" s="15"/>
    </row>
    <row r="269" spans="1:18" x14ac:dyDescent="0.25">
      <c r="A269" s="13"/>
      <c r="B269" s="51" t="s">
        <v>652</v>
      </c>
      <c r="C269" s="32"/>
      <c r="D269" s="53" t="s">
        <v>566</v>
      </c>
      <c r="E269" s="72"/>
      <c r="F269" s="53" t="s">
        <v>674</v>
      </c>
    </row>
    <row r="270" spans="1:18" x14ac:dyDescent="0.25">
      <c r="A270" s="13"/>
      <c r="B270" s="55" t="s">
        <v>793</v>
      </c>
      <c r="C270" s="18"/>
      <c r="D270" s="15"/>
      <c r="E270" s="15"/>
      <c r="F270" s="15"/>
    </row>
    <row r="271" spans="1:18" ht="15.75" thickBot="1" x14ac:dyDescent="0.3">
      <c r="A271" s="13"/>
      <c r="B271" s="67" t="s">
        <v>664</v>
      </c>
      <c r="C271" s="34"/>
      <c r="D271" s="68" t="s">
        <v>729</v>
      </c>
      <c r="E271" s="74"/>
      <c r="F271" s="68" t="s">
        <v>619</v>
      </c>
    </row>
    <row r="272" spans="1:18" ht="15.75" thickBot="1" x14ac:dyDescent="0.3">
      <c r="A272" s="13"/>
      <c r="B272" s="69" t="s">
        <v>794</v>
      </c>
      <c r="C272" s="70" t="s">
        <v>222</v>
      </c>
      <c r="D272" s="71" t="s">
        <v>795</v>
      </c>
      <c r="E272" s="69" t="s">
        <v>222</v>
      </c>
      <c r="F272" s="71" t="s">
        <v>796</v>
      </c>
    </row>
    <row r="273" spans="1:18" ht="16.5" thickTop="1" x14ac:dyDescent="0.25">
      <c r="A273" s="13"/>
      <c r="B273" s="91"/>
      <c r="C273" s="91"/>
      <c r="D273" s="91"/>
      <c r="E273" s="91"/>
      <c r="F273" s="91"/>
      <c r="G273" s="91"/>
      <c r="H273" s="91"/>
      <c r="I273" s="91"/>
      <c r="J273" s="91"/>
      <c r="K273" s="91"/>
      <c r="L273" s="91"/>
      <c r="M273" s="91"/>
      <c r="N273" s="91"/>
      <c r="O273" s="91"/>
      <c r="P273" s="91"/>
      <c r="Q273" s="91"/>
      <c r="R273" s="91"/>
    </row>
    <row r="274" spans="1:18" x14ac:dyDescent="0.25">
      <c r="A274" s="13"/>
      <c r="B274" s="88" t="s">
        <v>797</v>
      </c>
      <c r="C274" s="88"/>
      <c r="D274" s="88"/>
      <c r="E274" s="88"/>
      <c r="F274" s="88"/>
      <c r="G274" s="88"/>
      <c r="H274" s="88"/>
      <c r="I274" s="88"/>
      <c r="J274" s="88"/>
      <c r="K274" s="88"/>
      <c r="L274" s="88"/>
      <c r="M274" s="88"/>
      <c r="N274" s="88"/>
      <c r="O274" s="88"/>
      <c r="P274" s="88"/>
      <c r="Q274" s="88"/>
      <c r="R274" s="88"/>
    </row>
    <row r="275" spans="1:18" ht="25.5" customHeight="1" x14ac:dyDescent="0.25">
      <c r="A275" s="13"/>
      <c r="B275" s="89" t="s">
        <v>798</v>
      </c>
      <c r="C275" s="89"/>
      <c r="D275" s="89"/>
      <c r="E275" s="89"/>
      <c r="F275" s="89"/>
      <c r="G275" s="89"/>
      <c r="H275" s="89"/>
      <c r="I275" s="89"/>
      <c r="J275" s="89"/>
      <c r="K275" s="89"/>
      <c r="L275" s="89"/>
      <c r="M275" s="89"/>
      <c r="N275" s="89"/>
      <c r="O275" s="89"/>
      <c r="P275" s="89"/>
      <c r="Q275" s="89"/>
      <c r="R275" s="89"/>
    </row>
    <row r="276" spans="1:18" x14ac:dyDescent="0.25">
      <c r="A276" s="13"/>
      <c r="B276" s="89"/>
      <c r="C276" s="89"/>
      <c r="D276" s="89"/>
      <c r="E276" s="89"/>
      <c r="F276" s="89"/>
      <c r="G276" s="89"/>
      <c r="H276" s="89"/>
      <c r="I276" s="89"/>
      <c r="J276" s="89"/>
      <c r="K276" s="89"/>
      <c r="L276" s="89"/>
      <c r="M276" s="89"/>
      <c r="N276" s="89"/>
      <c r="O276" s="89"/>
      <c r="P276" s="89"/>
      <c r="Q276" s="89"/>
      <c r="R276" s="89"/>
    </row>
    <row r="277" spans="1:18" ht="25.5" customHeight="1" x14ac:dyDescent="0.25">
      <c r="A277" s="13"/>
      <c r="B277" s="89" t="s">
        <v>799</v>
      </c>
      <c r="C277" s="89"/>
      <c r="D277" s="89"/>
      <c r="E277" s="89"/>
      <c r="F277" s="89"/>
      <c r="G277" s="89"/>
      <c r="H277" s="89"/>
      <c r="I277" s="89"/>
      <c r="J277" s="89"/>
      <c r="K277" s="89"/>
      <c r="L277" s="89"/>
      <c r="M277" s="89"/>
      <c r="N277" s="89"/>
      <c r="O277" s="89"/>
      <c r="P277" s="89"/>
      <c r="Q277" s="89"/>
      <c r="R277" s="89"/>
    </row>
    <row r="278" spans="1:18" x14ac:dyDescent="0.25">
      <c r="A278" s="13"/>
      <c r="B278" s="89"/>
      <c r="C278" s="89"/>
      <c r="D278" s="89"/>
      <c r="E278" s="89"/>
      <c r="F278" s="89"/>
      <c r="G278" s="89"/>
      <c r="H278" s="89"/>
      <c r="I278" s="89"/>
      <c r="J278" s="89"/>
      <c r="K278" s="89"/>
      <c r="L278" s="89"/>
      <c r="M278" s="89"/>
      <c r="N278" s="89"/>
      <c r="O278" s="89"/>
      <c r="P278" s="89"/>
      <c r="Q278" s="89"/>
      <c r="R278" s="89"/>
    </row>
    <row r="279" spans="1:18" x14ac:dyDescent="0.25">
      <c r="A279" s="13"/>
      <c r="B279" s="89" t="s">
        <v>800</v>
      </c>
      <c r="C279" s="89"/>
      <c r="D279" s="89"/>
      <c r="E279" s="89"/>
      <c r="F279" s="89"/>
      <c r="G279" s="89"/>
      <c r="H279" s="89"/>
      <c r="I279" s="89"/>
      <c r="J279" s="89"/>
      <c r="K279" s="89"/>
      <c r="L279" s="89"/>
      <c r="M279" s="89"/>
      <c r="N279" s="89"/>
      <c r="O279" s="89"/>
      <c r="P279" s="89"/>
      <c r="Q279" s="89"/>
      <c r="R279" s="89"/>
    </row>
    <row r="280" spans="1:18" x14ac:dyDescent="0.25">
      <c r="A280" s="13"/>
      <c r="B280" s="89"/>
      <c r="C280" s="89"/>
      <c r="D280" s="89"/>
      <c r="E280" s="89"/>
      <c r="F280" s="89"/>
      <c r="G280" s="89"/>
      <c r="H280" s="89"/>
      <c r="I280" s="89"/>
      <c r="J280" s="89"/>
      <c r="K280" s="89"/>
      <c r="L280" s="89"/>
      <c r="M280" s="89"/>
      <c r="N280" s="89"/>
      <c r="O280" s="89"/>
      <c r="P280" s="89"/>
      <c r="Q280" s="89"/>
      <c r="R280" s="89"/>
    </row>
    <row r="281" spans="1:18" x14ac:dyDescent="0.25">
      <c r="A281" s="13"/>
      <c r="B281" s="89" t="s">
        <v>801</v>
      </c>
      <c r="C281" s="89"/>
      <c r="D281" s="89"/>
      <c r="E281" s="89"/>
      <c r="F281" s="89"/>
      <c r="G281" s="89"/>
      <c r="H281" s="89"/>
      <c r="I281" s="89"/>
      <c r="J281" s="89"/>
      <c r="K281" s="89"/>
      <c r="L281" s="89"/>
      <c r="M281" s="89"/>
      <c r="N281" s="89"/>
      <c r="O281" s="89"/>
      <c r="P281" s="89"/>
      <c r="Q281" s="89"/>
      <c r="R281" s="89"/>
    </row>
    <row r="282" spans="1:18" x14ac:dyDescent="0.25">
      <c r="A282" s="13"/>
      <c r="B282" s="89"/>
      <c r="C282" s="89"/>
      <c r="D282" s="89"/>
      <c r="E282" s="89"/>
      <c r="F282" s="89"/>
      <c r="G282" s="89"/>
      <c r="H282" s="89"/>
      <c r="I282" s="89"/>
      <c r="J282" s="89"/>
      <c r="K282" s="89"/>
      <c r="L282" s="89"/>
      <c r="M282" s="89"/>
      <c r="N282" s="89"/>
      <c r="O282" s="89"/>
      <c r="P282" s="89"/>
      <c r="Q282" s="89"/>
      <c r="R282" s="89"/>
    </row>
    <row r="283" spans="1:18" x14ac:dyDescent="0.25">
      <c r="A283" s="13"/>
      <c r="B283" s="89" t="s">
        <v>802</v>
      </c>
      <c r="C283" s="89"/>
      <c r="D283" s="89"/>
      <c r="E283" s="89"/>
      <c r="F283" s="89"/>
      <c r="G283" s="89"/>
      <c r="H283" s="89"/>
      <c r="I283" s="89"/>
      <c r="J283" s="89"/>
      <c r="K283" s="89"/>
      <c r="L283" s="89"/>
      <c r="M283" s="89"/>
      <c r="N283" s="89"/>
      <c r="O283" s="89"/>
      <c r="P283" s="89"/>
      <c r="Q283" s="89"/>
      <c r="R283" s="89"/>
    </row>
    <row r="284" spans="1:18" x14ac:dyDescent="0.25">
      <c r="A284" s="13"/>
      <c r="B284" s="88"/>
      <c r="C284" s="88"/>
      <c r="D284" s="88"/>
      <c r="E284" s="88"/>
      <c r="F284" s="88"/>
      <c r="G284" s="88"/>
      <c r="H284" s="88"/>
      <c r="I284" s="88"/>
      <c r="J284" s="88"/>
      <c r="K284" s="88"/>
      <c r="L284" s="88"/>
      <c r="M284" s="88"/>
      <c r="N284" s="88"/>
      <c r="O284" s="88"/>
      <c r="P284" s="88"/>
      <c r="Q284" s="88"/>
      <c r="R284" s="88"/>
    </row>
    <row r="285" spans="1:18" x14ac:dyDescent="0.25">
      <c r="A285" s="13"/>
      <c r="B285" s="88" t="s">
        <v>803</v>
      </c>
      <c r="C285" s="88"/>
      <c r="D285" s="88"/>
      <c r="E285" s="88"/>
      <c r="F285" s="88"/>
      <c r="G285" s="88"/>
      <c r="H285" s="88"/>
      <c r="I285" s="88"/>
      <c r="J285" s="88"/>
      <c r="K285" s="88"/>
      <c r="L285" s="88"/>
      <c r="M285" s="88"/>
      <c r="N285" s="88"/>
      <c r="O285" s="88"/>
      <c r="P285" s="88"/>
      <c r="Q285" s="88"/>
      <c r="R285" s="88"/>
    </row>
    <row r="286" spans="1:18" x14ac:dyDescent="0.25">
      <c r="A286" s="13"/>
      <c r="B286" s="89" t="s">
        <v>804</v>
      </c>
      <c r="C286" s="89"/>
      <c r="D286" s="89"/>
      <c r="E286" s="89"/>
      <c r="F286" s="89"/>
      <c r="G286" s="89"/>
      <c r="H286" s="89"/>
      <c r="I286" s="89"/>
      <c r="J286" s="89"/>
      <c r="K286" s="89"/>
      <c r="L286" s="89"/>
      <c r="M286" s="89"/>
      <c r="N286" s="89"/>
      <c r="O286" s="89"/>
      <c r="P286" s="89"/>
      <c r="Q286" s="89"/>
      <c r="R286" s="89"/>
    </row>
    <row r="287" spans="1:18" x14ac:dyDescent="0.25">
      <c r="A287" s="13"/>
      <c r="B287" s="89"/>
      <c r="C287" s="89"/>
      <c r="D287" s="89"/>
      <c r="E287" s="89"/>
      <c r="F287" s="89"/>
      <c r="G287" s="89"/>
      <c r="H287" s="89"/>
      <c r="I287" s="89"/>
      <c r="J287" s="89"/>
      <c r="K287" s="89"/>
      <c r="L287" s="89"/>
      <c r="M287" s="89"/>
      <c r="N287" s="89"/>
      <c r="O287" s="89"/>
      <c r="P287" s="89"/>
      <c r="Q287" s="89"/>
      <c r="R287" s="89"/>
    </row>
    <row r="288" spans="1:18" x14ac:dyDescent="0.25">
      <c r="A288" s="13"/>
      <c r="B288" s="87"/>
      <c r="C288" s="87"/>
      <c r="D288" s="87"/>
      <c r="E288" s="87"/>
      <c r="F288" s="87"/>
      <c r="G288" s="87"/>
      <c r="H288" s="87"/>
      <c r="I288" s="87"/>
      <c r="J288" s="87"/>
      <c r="K288" s="87"/>
      <c r="L288" s="87"/>
      <c r="M288" s="87"/>
      <c r="N288" s="87"/>
      <c r="O288" s="87"/>
      <c r="P288" s="87"/>
      <c r="Q288" s="87"/>
      <c r="R288" s="87"/>
    </row>
    <row r="289" spans="1:18" x14ac:dyDescent="0.25">
      <c r="A289" s="13"/>
      <c r="B289" s="89" t="s">
        <v>805</v>
      </c>
      <c r="C289" s="89"/>
      <c r="D289" s="89"/>
      <c r="E289" s="89"/>
      <c r="F289" s="89"/>
      <c r="G289" s="89"/>
      <c r="H289" s="89"/>
      <c r="I289" s="89"/>
      <c r="J289" s="89"/>
      <c r="K289" s="89"/>
      <c r="L289" s="89"/>
      <c r="M289" s="89"/>
      <c r="N289" s="89"/>
      <c r="O289" s="89"/>
      <c r="P289" s="89"/>
      <c r="Q289" s="89"/>
      <c r="R289" s="89"/>
    </row>
    <row r="290" spans="1:18" x14ac:dyDescent="0.25">
      <c r="A290" s="13"/>
      <c r="B290" s="16"/>
      <c r="C290" s="15"/>
      <c r="D290" s="15"/>
      <c r="E290" s="15"/>
      <c r="F290" s="15"/>
      <c r="G290" s="15"/>
      <c r="H290" s="15"/>
      <c r="I290" s="15"/>
      <c r="J290" s="15"/>
      <c r="K290" s="15"/>
      <c r="L290" s="15"/>
      <c r="M290" s="15"/>
      <c r="N290" s="15"/>
    </row>
    <row r="291" spans="1:18" x14ac:dyDescent="0.25">
      <c r="A291" s="13"/>
      <c r="B291" s="65"/>
      <c r="C291" s="18"/>
      <c r="D291" s="18"/>
      <c r="E291" s="18"/>
      <c r="F291" s="116"/>
      <c r="G291" s="116"/>
      <c r="H291" s="47" t="s">
        <v>806</v>
      </c>
      <c r="I291" s="18"/>
      <c r="J291" s="47" t="s">
        <v>807</v>
      </c>
      <c r="K291" s="18"/>
      <c r="L291" s="47" t="s">
        <v>808</v>
      </c>
      <c r="M291" s="18"/>
      <c r="N291" s="116"/>
    </row>
    <row r="292" spans="1:18" ht="15.75" thickBot="1" x14ac:dyDescent="0.3">
      <c r="A292" s="13"/>
      <c r="B292" s="48" t="s">
        <v>215</v>
      </c>
      <c r="C292" s="21"/>
      <c r="D292" s="49" t="s">
        <v>809</v>
      </c>
      <c r="E292" s="21"/>
      <c r="F292" s="49" t="s">
        <v>810</v>
      </c>
      <c r="G292" s="21"/>
      <c r="H292" s="49" t="s">
        <v>811</v>
      </c>
      <c r="I292" s="21"/>
      <c r="J292" s="49" t="s">
        <v>812</v>
      </c>
      <c r="K292" s="21"/>
      <c r="L292" s="49" t="s">
        <v>813</v>
      </c>
      <c r="M292" s="21"/>
      <c r="N292" s="49" t="s">
        <v>335</v>
      </c>
    </row>
    <row r="293" spans="1:18" x14ac:dyDescent="0.25">
      <c r="A293" s="13"/>
      <c r="B293" s="83" t="s">
        <v>462</v>
      </c>
      <c r="C293" s="84" t="s">
        <v>222</v>
      </c>
      <c r="D293" s="85" t="s">
        <v>814</v>
      </c>
      <c r="E293" s="84" t="s">
        <v>222</v>
      </c>
      <c r="F293" s="85" t="s">
        <v>815</v>
      </c>
      <c r="G293" s="84" t="s">
        <v>222</v>
      </c>
      <c r="H293" s="85" t="s">
        <v>816</v>
      </c>
      <c r="I293" s="84" t="s">
        <v>222</v>
      </c>
      <c r="J293" s="85" t="s">
        <v>817</v>
      </c>
      <c r="K293" s="84" t="s">
        <v>222</v>
      </c>
      <c r="L293" s="85" t="s">
        <v>818</v>
      </c>
      <c r="M293" s="84" t="s">
        <v>222</v>
      </c>
      <c r="N293" s="85" t="s">
        <v>463</v>
      </c>
    </row>
    <row r="294" spans="1:18" x14ac:dyDescent="0.25">
      <c r="A294" s="13"/>
      <c r="B294" s="55" t="s">
        <v>819</v>
      </c>
      <c r="C294" s="18"/>
      <c r="D294" s="56" t="s">
        <v>820</v>
      </c>
      <c r="E294" s="18"/>
      <c r="F294" s="56" t="s">
        <v>821</v>
      </c>
      <c r="G294" s="18"/>
      <c r="H294" s="56" t="s">
        <v>822</v>
      </c>
      <c r="I294" s="18"/>
      <c r="J294" s="56" t="s">
        <v>823</v>
      </c>
      <c r="K294" s="18"/>
      <c r="L294" s="66" t="s">
        <v>337</v>
      </c>
      <c r="M294" s="18"/>
      <c r="N294" s="56" t="s">
        <v>466</v>
      </c>
    </row>
    <row r="295" spans="1:18" x14ac:dyDescent="0.25">
      <c r="A295" s="13"/>
      <c r="B295" s="51" t="s">
        <v>719</v>
      </c>
      <c r="C295" s="32"/>
      <c r="D295" s="72"/>
      <c r="E295" s="32"/>
      <c r="F295" s="72"/>
      <c r="G295" s="32"/>
      <c r="H295" s="72"/>
      <c r="I295" s="32"/>
      <c r="J295" s="72"/>
      <c r="K295" s="32"/>
      <c r="L295" s="72"/>
      <c r="M295" s="32"/>
      <c r="N295" s="72"/>
    </row>
    <row r="296" spans="1:18" x14ac:dyDescent="0.25">
      <c r="A296" s="13"/>
      <c r="B296" s="55" t="s">
        <v>652</v>
      </c>
      <c r="C296" s="18"/>
      <c r="D296" s="56" t="s">
        <v>824</v>
      </c>
      <c r="E296" s="18"/>
      <c r="F296" s="56" t="s">
        <v>825</v>
      </c>
      <c r="G296" s="18"/>
      <c r="H296" s="56" t="s">
        <v>826</v>
      </c>
      <c r="I296" s="18"/>
      <c r="J296" s="66" t="s">
        <v>337</v>
      </c>
      <c r="K296" s="18"/>
      <c r="L296" s="56" t="s">
        <v>827</v>
      </c>
      <c r="M296" s="18"/>
      <c r="N296" s="56" t="s">
        <v>656</v>
      </c>
    </row>
    <row r="297" spans="1:18" x14ac:dyDescent="0.25">
      <c r="A297" s="13"/>
      <c r="B297" s="51" t="s">
        <v>657</v>
      </c>
      <c r="C297" s="32"/>
      <c r="D297" s="53" t="s">
        <v>662</v>
      </c>
      <c r="E297" s="32"/>
      <c r="F297" s="54" t="s">
        <v>337</v>
      </c>
      <c r="G297" s="32"/>
      <c r="H297" s="54" t="s">
        <v>337</v>
      </c>
      <c r="I297" s="32"/>
      <c r="J297" s="54" t="s">
        <v>337</v>
      </c>
      <c r="K297" s="32"/>
      <c r="L297" s="54" t="s">
        <v>337</v>
      </c>
      <c r="M297" s="32"/>
      <c r="N297" s="53" t="s">
        <v>662</v>
      </c>
    </row>
    <row r="298" spans="1:18" x14ac:dyDescent="0.25">
      <c r="A298" s="13"/>
      <c r="B298" s="55" t="s">
        <v>727</v>
      </c>
      <c r="C298" s="18"/>
      <c r="D298" s="15"/>
      <c r="E298" s="18"/>
      <c r="F298" s="15"/>
      <c r="G298" s="18"/>
      <c r="H298" s="15"/>
      <c r="I298" s="18"/>
      <c r="J298" s="15"/>
      <c r="K298" s="18"/>
      <c r="L298" s="15"/>
      <c r="M298" s="18"/>
      <c r="N298" s="15"/>
    </row>
    <row r="299" spans="1:18" x14ac:dyDescent="0.25">
      <c r="A299" s="13"/>
      <c r="B299" s="51" t="s">
        <v>664</v>
      </c>
      <c r="C299" s="32"/>
      <c r="D299" s="53" t="s">
        <v>828</v>
      </c>
      <c r="E299" s="32"/>
      <c r="F299" s="53" t="s">
        <v>829</v>
      </c>
      <c r="G299" s="32"/>
      <c r="H299" s="53" t="s">
        <v>830</v>
      </c>
      <c r="I299" s="32"/>
      <c r="J299" s="53" t="s">
        <v>831</v>
      </c>
      <c r="K299" s="32"/>
      <c r="L299" s="53" t="s">
        <v>832</v>
      </c>
      <c r="M299" s="32"/>
      <c r="N299" s="53" t="s">
        <v>665</v>
      </c>
    </row>
    <row r="300" spans="1:18" x14ac:dyDescent="0.25">
      <c r="A300" s="13"/>
      <c r="B300" s="55" t="s">
        <v>666</v>
      </c>
      <c r="C300" s="18"/>
      <c r="D300" s="56" t="s">
        <v>833</v>
      </c>
      <c r="E300" s="18"/>
      <c r="F300" s="56" t="s">
        <v>834</v>
      </c>
      <c r="G300" s="18"/>
      <c r="H300" s="56" t="s">
        <v>835</v>
      </c>
      <c r="I300" s="18"/>
      <c r="J300" s="56" t="s">
        <v>836</v>
      </c>
      <c r="K300" s="18"/>
      <c r="L300" s="56" t="s">
        <v>837</v>
      </c>
      <c r="M300" s="18"/>
      <c r="N300" s="56" t="s">
        <v>667</v>
      </c>
    </row>
    <row r="301" spans="1:18" x14ac:dyDescent="0.25">
      <c r="A301" s="13"/>
      <c r="B301" s="51" t="s">
        <v>838</v>
      </c>
      <c r="C301" s="32"/>
      <c r="D301" s="72"/>
      <c r="E301" s="32"/>
      <c r="F301" s="72"/>
      <c r="G301" s="32"/>
      <c r="H301" s="72"/>
      <c r="I301" s="32"/>
      <c r="J301" s="72"/>
      <c r="K301" s="32"/>
      <c r="L301" s="72"/>
      <c r="M301" s="32"/>
      <c r="N301" s="72"/>
    </row>
    <row r="302" spans="1:18" x14ac:dyDescent="0.25">
      <c r="A302" s="13"/>
      <c r="B302" s="55" t="s">
        <v>669</v>
      </c>
      <c r="C302" s="18"/>
      <c r="D302" s="56" t="s">
        <v>839</v>
      </c>
      <c r="E302" s="18"/>
      <c r="F302" s="56" t="s">
        <v>840</v>
      </c>
      <c r="G302" s="18"/>
      <c r="H302" s="56" t="s">
        <v>841</v>
      </c>
      <c r="I302" s="18"/>
      <c r="J302" s="66" t="s">
        <v>337</v>
      </c>
      <c r="K302" s="18"/>
      <c r="L302" s="66" t="s">
        <v>337</v>
      </c>
      <c r="M302" s="18"/>
      <c r="N302" s="56" t="s">
        <v>670</v>
      </c>
    </row>
    <row r="303" spans="1:18" x14ac:dyDescent="0.25">
      <c r="A303" s="13"/>
      <c r="B303" s="51" t="s">
        <v>671</v>
      </c>
      <c r="C303" s="32"/>
      <c r="D303" s="53" t="s">
        <v>238</v>
      </c>
      <c r="E303" s="32"/>
      <c r="F303" s="53" t="s">
        <v>842</v>
      </c>
      <c r="G303" s="32"/>
      <c r="H303" s="53" t="s">
        <v>843</v>
      </c>
      <c r="I303" s="32"/>
      <c r="J303" s="54" t="s">
        <v>337</v>
      </c>
      <c r="K303" s="32"/>
      <c r="L303" s="53" t="s">
        <v>844</v>
      </c>
      <c r="M303" s="32"/>
      <c r="N303" s="53" t="s">
        <v>672</v>
      </c>
    </row>
    <row r="304" spans="1:18" x14ac:dyDescent="0.25">
      <c r="A304" s="13"/>
      <c r="B304" s="55" t="s">
        <v>496</v>
      </c>
      <c r="C304" s="18"/>
      <c r="D304" s="56" t="s">
        <v>845</v>
      </c>
      <c r="E304" s="18"/>
      <c r="F304" s="56" t="s">
        <v>846</v>
      </c>
      <c r="G304" s="18"/>
      <c r="H304" s="66" t="s">
        <v>337</v>
      </c>
      <c r="I304" s="18"/>
      <c r="J304" s="66" t="s">
        <v>337</v>
      </c>
      <c r="K304" s="18"/>
      <c r="L304" s="66" t="s">
        <v>337</v>
      </c>
      <c r="M304" s="18"/>
      <c r="N304" s="56" t="s">
        <v>478</v>
      </c>
    </row>
    <row r="305" spans="1:18" ht="15.75" thickBot="1" x14ac:dyDescent="0.3">
      <c r="A305" s="13"/>
      <c r="B305" s="67" t="s">
        <v>480</v>
      </c>
      <c r="C305" s="34"/>
      <c r="D305" s="68" t="s">
        <v>481</v>
      </c>
      <c r="E305" s="34"/>
      <c r="F305" s="73" t="s">
        <v>337</v>
      </c>
      <c r="G305" s="34"/>
      <c r="H305" s="73" t="s">
        <v>337</v>
      </c>
      <c r="I305" s="34"/>
      <c r="J305" s="73" t="s">
        <v>337</v>
      </c>
      <c r="K305" s="34"/>
      <c r="L305" s="73" t="s">
        <v>337</v>
      </c>
      <c r="M305" s="34"/>
      <c r="N305" s="68" t="s">
        <v>481</v>
      </c>
    </row>
    <row r="306" spans="1:18" ht="15.75" thickBot="1" x14ac:dyDescent="0.3">
      <c r="A306" s="13"/>
      <c r="B306" s="69" t="s">
        <v>335</v>
      </c>
      <c r="C306" s="70" t="s">
        <v>222</v>
      </c>
      <c r="D306" s="71" t="s">
        <v>847</v>
      </c>
      <c r="E306" s="70" t="s">
        <v>222</v>
      </c>
      <c r="F306" s="71" t="s">
        <v>848</v>
      </c>
      <c r="G306" s="70" t="s">
        <v>222</v>
      </c>
      <c r="H306" s="71" t="s">
        <v>849</v>
      </c>
      <c r="I306" s="70" t="s">
        <v>222</v>
      </c>
      <c r="J306" s="71" t="s">
        <v>850</v>
      </c>
      <c r="K306" s="70" t="s">
        <v>222</v>
      </c>
      <c r="L306" s="71" t="s">
        <v>851</v>
      </c>
      <c r="M306" s="70" t="s">
        <v>222</v>
      </c>
      <c r="N306" s="71" t="s">
        <v>484</v>
      </c>
    </row>
    <row r="307" spans="1:18" ht="16.5" thickTop="1" x14ac:dyDescent="0.25">
      <c r="A307" s="13"/>
      <c r="B307" s="91"/>
      <c r="C307" s="91"/>
      <c r="D307" s="91"/>
      <c r="E307" s="91"/>
      <c r="F307" s="91"/>
      <c r="G307" s="91"/>
      <c r="H307" s="91"/>
      <c r="I307" s="91"/>
      <c r="J307" s="91"/>
      <c r="K307" s="91"/>
      <c r="L307" s="91"/>
      <c r="M307" s="91"/>
      <c r="N307" s="91"/>
      <c r="O307" s="91"/>
      <c r="P307" s="91"/>
      <c r="Q307" s="91"/>
      <c r="R307" s="91"/>
    </row>
    <row r="308" spans="1:18" x14ac:dyDescent="0.25">
      <c r="A308" s="13"/>
      <c r="B308" s="89" t="s">
        <v>852</v>
      </c>
      <c r="C308" s="89"/>
      <c r="D308" s="89"/>
      <c r="E308" s="89"/>
      <c r="F308" s="89"/>
      <c r="G308" s="89"/>
      <c r="H308" s="89"/>
      <c r="I308" s="89"/>
      <c r="J308" s="89"/>
      <c r="K308" s="89"/>
      <c r="L308" s="89"/>
      <c r="M308" s="89"/>
      <c r="N308" s="89"/>
      <c r="O308" s="89"/>
      <c r="P308" s="89"/>
      <c r="Q308" s="89"/>
      <c r="R308" s="89"/>
    </row>
    <row r="309" spans="1:18" x14ac:dyDescent="0.25">
      <c r="A309" s="13"/>
      <c r="B309" s="16"/>
      <c r="C309" s="15"/>
      <c r="D309" s="15"/>
      <c r="E309" s="15"/>
      <c r="F309" s="15"/>
      <c r="G309" s="15"/>
      <c r="H309" s="15"/>
      <c r="I309" s="15"/>
      <c r="J309" s="15"/>
      <c r="K309" s="15"/>
      <c r="L309" s="15"/>
      <c r="M309" s="15"/>
      <c r="N309" s="15"/>
    </row>
    <row r="310" spans="1:18" x14ac:dyDescent="0.25">
      <c r="A310" s="13"/>
      <c r="B310" s="65"/>
      <c r="C310" s="18"/>
      <c r="D310" s="15"/>
      <c r="E310" s="15"/>
      <c r="F310" s="116"/>
      <c r="G310" s="116"/>
      <c r="H310" s="47" t="s">
        <v>806</v>
      </c>
      <c r="I310" s="18"/>
      <c r="J310" s="47" t="s">
        <v>807</v>
      </c>
      <c r="K310" s="18"/>
      <c r="L310" s="47" t="s">
        <v>808</v>
      </c>
      <c r="M310" s="18"/>
      <c r="N310" s="116"/>
    </row>
    <row r="311" spans="1:18" ht="15.75" thickBot="1" x14ac:dyDescent="0.3">
      <c r="A311" s="13"/>
      <c r="B311" s="48" t="s">
        <v>215</v>
      </c>
      <c r="C311" s="21"/>
      <c r="D311" s="49" t="s">
        <v>809</v>
      </c>
      <c r="E311" s="21"/>
      <c r="F311" s="49" t="s">
        <v>810</v>
      </c>
      <c r="G311" s="21"/>
      <c r="H311" s="49" t="s">
        <v>811</v>
      </c>
      <c r="I311" s="21"/>
      <c r="J311" s="49" t="s">
        <v>812</v>
      </c>
      <c r="K311" s="21"/>
      <c r="L311" s="49" t="s">
        <v>813</v>
      </c>
      <c r="M311" s="21"/>
      <c r="N311" s="49" t="s">
        <v>335</v>
      </c>
    </row>
    <row r="312" spans="1:18" x14ac:dyDescent="0.25">
      <c r="A312" s="13"/>
      <c r="B312" s="83" t="s">
        <v>462</v>
      </c>
      <c r="C312" s="84" t="s">
        <v>222</v>
      </c>
      <c r="D312" s="85" t="s">
        <v>853</v>
      </c>
      <c r="E312" s="84" t="s">
        <v>222</v>
      </c>
      <c r="F312" s="85" t="s">
        <v>854</v>
      </c>
      <c r="G312" s="84" t="s">
        <v>222</v>
      </c>
      <c r="H312" s="85" t="s">
        <v>855</v>
      </c>
      <c r="I312" s="84" t="s">
        <v>222</v>
      </c>
      <c r="J312" s="85" t="s">
        <v>856</v>
      </c>
      <c r="K312" s="84" t="s">
        <v>222</v>
      </c>
      <c r="L312" s="85" t="s">
        <v>857</v>
      </c>
      <c r="M312" s="84" t="s">
        <v>222</v>
      </c>
      <c r="N312" s="85" t="s">
        <v>464</v>
      </c>
    </row>
    <row r="313" spans="1:18" x14ac:dyDescent="0.25">
      <c r="A313" s="13"/>
      <c r="B313" s="55" t="s">
        <v>819</v>
      </c>
      <c r="C313" s="18"/>
      <c r="D313" s="56" t="s">
        <v>658</v>
      </c>
      <c r="E313" s="18"/>
      <c r="F313" s="56" t="s">
        <v>858</v>
      </c>
      <c r="G313" s="18"/>
      <c r="H313" s="56" t="s">
        <v>859</v>
      </c>
      <c r="I313" s="18"/>
      <c r="J313" s="56" t="s">
        <v>860</v>
      </c>
      <c r="K313" s="18"/>
      <c r="L313" s="66" t="s">
        <v>337</v>
      </c>
      <c r="M313" s="18"/>
      <c r="N313" s="56" t="s">
        <v>467</v>
      </c>
    </row>
    <row r="314" spans="1:18" x14ac:dyDescent="0.25">
      <c r="A314" s="13"/>
      <c r="B314" s="51" t="s">
        <v>719</v>
      </c>
      <c r="C314" s="32"/>
      <c r="D314" s="72"/>
      <c r="E314" s="32"/>
      <c r="F314" s="72"/>
      <c r="G314" s="32"/>
      <c r="H314" s="72"/>
      <c r="I314" s="32"/>
      <c r="J314" s="72"/>
      <c r="K314" s="32"/>
      <c r="L314" s="72"/>
      <c r="M314" s="32"/>
      <c r="N314" s="72"/>
    </row>
    <row r="315" spans="1:18" x14ac:dyDescent="0.25">
      <c r="A315" s="13"/>
      <c r="B315" s="55" t="s">
        <v>652</v>
      </c>
      <c r="C315" s="18"/>
      <c r="D315" s="56" t="s">
        <v>861</v>
      </c>
      <c r="E315" s="18"/>
      <c r="F315" s="56" t="s">
        <v>862</v>
      </c>
      <c r="G315" s="18"/>
      <c r="H315" s="66" t="s">
        <v>337</v>
      </c>
      <c r="I315" s="18"/>
      <c r="J315" s="56" t="s">
        <v>718</v>
      </c>
      <c r="K315" s="18"/>
      <c r="L315" s="56" t="s">
        <v>863</v>
      </c>
      <c r="M315" s="18"/>
      <c r="N315" s="56" t="s">
        <v>685</v>
      </c>
    </row>
    <row r="316" spans="1:18" x14ac:dyDescent="0.25">
      <c r="A316" s="13"/>
      <c r="B316" s="51" t="s">
        <v>657</v>
      </c>
      <c r="C316" s="32"/>
      <c r="D316" s="53" t="s">
        <v>864</v>
      </c>
      <c r="E316" s="32"/>
      <c r="F316" s="54" t="s">
        <v>337</v>
      </c>
      <c r="G316" s="32"/>
      <c r="H316" s="54" t="s">
        <v>337</v>
      </c>
      <c r="I316" s="32"/>
      <c r="J316" s="54" t="s">
        <v>337</v>
      </c>
      <c r="K316" s="32"/>
      <c r="L316" s="53" t="s">
        <v>658</v>
      </c>
      <c r="M316" s="32"/>
      <c r="N316" s="53" t="s">
        <v>688</v>
      </c>
    </row>
    <row r="317" spans="1:18" x14ac:dyDescent="0.25">
      <c r="A317" s="13"/>
      <c r="B317" s="55" t="s">
        <v>727</v>
      </c>
      <c r="C317" s="18"/>
      <c r="D317" s="15"/>
      <c r="E317" s="18"/>
      <c r="F317" s="15"/>
      <c r="G317" s="18"/>
      <c r="H317" s="15"/>
      <c r="I317" s="18"/>
      <c r="J317" s="15"/>
      <c r="K317" s="18"/>
      <c r="L317" s="15"/>
      <c r="M317" s="18"/>
      <c r="N317" s="15"/>
    </row>
    <row r="318" spans="1:18" x14ac:dyDescent="0.25">
      <c r="A318" s="13"/>
      <c r="B318" s="51" t="s">
        <v>664</v>
      </c>
      <c r="C318" s="32"/>
      <c r="D318" s="53" t="s">
        <v>865</v>
      </c>
      <c r="E318" s="32"/>
      <c r="F318" s="53" t="s">
        <v>866</v>
      </c>
      <c r="G318" s="32"/>
      <c r="H318" s="53" t="s">
        <v>867</v>
      </c>
      <c r="I318" s="32"/>
      <c r="J318" s="53" t="s">
        <v>868</v>
      </c>
      <c r="K318" s="32"/>
      <c r="L318" s="53" t="s">
        <v>869</v>
      </c>
      <c r="M318" s="32"/>
      <c r="N318" s="53" t="s">
        <v>690</v>
      </c>
    </row>
    <row r="319" spans="1:18" x14ac:dyDescent="0.25">
      <c r="A319" s="13"/>
      <c r="B319" s="55" t="s">
        <v>666</v>
      </c>
      <c r="C319" s="18"/>
      <c r="D319" s="56" t="s">
        <v>764</v>
      </c>
      <c r="E319" s="18"/>
      <c r="F319" s="56" t="s">
        <v>870</v>
      </c>
      <c r="G319" s="18"/>
      <c r="H319" s="56" t="s">
        <v>871</v>
      </c>
      <c r="I319" s="18"/>
      <c r="J319" s="56" t="s">
        <v>872</v>
      </c>
      <c r="K319" s="18"/>
      <c r="L319" s="56" t="s">
        <v>873</v>
      </c>
      <c r="M319" s="18"/>
      <c r="N319" s="56" t="s">
        <v>693</v>
      </c>
    </row>
    <row r="320" spans="1:18" x14ac:dyDescent="0.25">
      <c r="A320" s="13"/>
      <c r="B320" s="51" t="s">
        <v>838</v>
      </c>
      <c r="C320" s="32"/>
      <c r="D320" s="72"/>
      <c r="E320" s="32"/>
      <c r="F320" s="72"/>
      <c r="G320" s="32"/>
      <c r="H320" s="72"/>
      <c r="I320" s="32"/>
      <c r="J320" s="72"/>
      <c r="K320" s="32"/>
      <c r="L320" s="72"/>
      <c r="M320" s="32"/>
      <c r="N320" s="72"/>
    </row>
    <row r="321" spans="1:18" x14ac:dyDescent="0.25">
      <c r="A321" s="13"/>
      <c r="B321" s="55" t="s">
        <v>669</v>
      </c>
      <c r="C321" s="18"/>
      <c r="D321" s="56" t="s">
        <v>874</v>
      </c>
      <c r="E321" s="18"/>
      <c r="F321" s="56" t="s">
        <v>875</v>
      </c>
      <c r="G321" s="18"/>
      <c r="H321" s="66" t="s">
        <v>337</v>
      </c>
      <c r="I321" s="18"/>
      <c r="J321" s="66" t="s">
        <v>337</v>
      </c>
      <c r="K321" s="18"/>
      <c r="L321" s="66" t="s">
        <v>337</v>
      </c>
      <c r="M321" s="18"/>
      <c r="N321" s="56" t="s">
        <v>694</v>
      </c>
    </row>
    <row r="322" spans="1:18" x14ac:dyDescent="0.25">
      <c r="A322" s="13"/>
      <c r="B322" s="51" t="s">
        <v>671</v>
      </c>
      <c r="C322" s="32"/>
      <c r="D322" s="53" t="s">
        <v>876</v>
      </c>
      <c r="E322" s="32"/>
      <c r="F322" s="53" t="s">
        <v>877</v>
      </c>
      <c r="G322" s="32"/>
      <c r="H322" s="53" t="s">
        <v>629</v>
      </c>
      <c r="I322" s="32"/>
      <c r="J322" s="54" t="s">
        <v>337</v>
      </c>
      <c r="K322" s="32"/>
      <c r="L322" s="54" t="s">
        <v>337</v>
      </c>
      <c r="M322" s="32"/>
      <c r="N322" s="53" t="s">
        <v>695</v>
      </c>
    </row>
    <row r="323" spans="1:18" x14ac:dyDescent="0.25">
      <c r="A323" s="13"/>
      <c r="B323" s="55" t="s">
        <v>496</v>
      </c>
      <c r="C323" s="18"/>
      <c r="D323" s="56" t="s">
        <v>479</v>
      </c>
      <c r="E323" s="18"/>
      <c r="F323" s="66" t="s">
        <v>337</v>
      </c>
      <c r="G323" s="18"/>
      <c r="H323" s="66" t="s">
        <v>337</v>
      </c>
      <c r="I323" s="18"/>
      <c r="J323" s="66" t="s">
        <v>337</v>
      </c>
      <c r="K323" s="18"/>
      <c r="L323" s="66" t="s">
        <v>337</v>
      </c>
      <c r="M323" s="18"/>
      <c r="N323" s="56" t="s">
        <v>479</v>
      </c>
    </row>
    <row r="324" spans="1:18" ht="15.75" thickBot="1" x14ac:dyDescent="0.3">
      <c r="A324" s="13"/>
      <c r="B324" s="67" t="s">
        <v>480</v>
      </c>
      <c r="C324" s="34"/>
      <c r="D324" s="68" t="s">
        <v>482</v>
      </c>
      <c r="E324" s="34"/>
      <c r="F324" s="73" t="s">
        <v>337</v>
      </c>
      <c r="G324" s="34"/>
      <c r="H324" s="73" t="s">
        <v>337</v>
      </c>
      <c r="I324" s="34"/>
      <c r="J324" s="73" t="s">
        <v>337</v>
      </c>
      <c r="K324" s="34"/>
      <c r="L324" s="73" t="s">
        <v>337</v>
      </c>
      <c r="M324" s="34"/>
      <c r="N324" s="68" t="s">
        <v>482</v>
      </c>
    </row>
    <row r="325" spans="1:18" ht="15.75" thickBot="1" x14ac:dyDescent="0.3">
      <c r="A325" s="13"/>
      <c r="B325" s="69" t="s">
        <v>335</v>
      </c>
      <c r="C325" s="70" t="s">
        <v>222</v>
      </c>
      <c r="D325" s="71" t="s">
        <v>878</v>
      </c>
      <c r="E325" s="70" t="s">
        <v>222</v>
      </c>
      <c r="F325" s="71" t="s">
        <v>879</v>
      </c>
      <c r="G325" s="70" t="s">
        <v>222</v>
      </c>
      <c r="H325" s="71" t="s">
        <v>880</v>
      </c>
      <c r="I325" s="70" t="s">
        <v>222</v>
      </c>
      <c r="J325" s="71" t="s">
        <v>881</v>
      </c>
      <c r="K325" s="70" t="s">
        <v>222</v>
      </c>
      <c r="L325" s="71" t="s">
        <v>882</v>
      </c>
      <c r="M325" s="70" t="s">
        <v>222</v>
      </c>
      <c r="N325" s="71" t="s">
        <v>485</v>
      </c>
    </row>
    <row r="326" spans="1:18" ht="16.5" thickTop="1" x14ac:dyDescent="0.25">
      <c r="A326" s="13"/>
      <c r="B326" s="91"/>
      <c r="C326" s="91"/>
      <c r="D326" s="91"/>
      <c r="E326" s="91"/>
      <c r="F326" s="91"/>
      <c r="G326" s="91"/>
      <c r="H326" s="91"/>
      <c r="I326" s="91"/>
      <c r="J326" s="91"/>
      <c r="K326" s="91"/>
      <c r="L326" s="91"/>
      <c r="M326" s="91"/>
      <c r="N326" s="91"/>
      <c r="O326" s="91"/>
      <c r="P326" s="91"/>
      <c r="Q326" s="91"/>
      <c r="R326" s="91"/>
    </row>
    <row r="327" spans="1:18" x14ac:dyDescent="0.25">
      <c r="A327" s="13"/>
      <c r="B327" s="89" t="s">
        <v>883</v>
      </c>
      <c r="C327" s="89"/>
      <c r="D327" s="89"/>
      <c r="E327" s="89"/>
      <c r="F327" s="89"/>
      <c r="G327" s="89"/>
      <c r="H327" s="89"/>
      <c r="I327" s="89"/>
      <c r="J327" s="89"/>
      <c r="K327" s="89"/>
      <c r="L327" s="89"/>
      <c r="M327" s="89"/>
      <c r="N327" s="89"/>
      <c r="O327" s="89"/>
      <c r="P327" s="89"/>
      <c r="Q327" s="89"/>
      <c r="R327" s="89"/>
    </row>
    <row r="328" spans="1:18" x14ac:dyDescent="0.25">
      <c r="A328" s="13"/>
      <c r="B328" s="89"/>
      <c r="C328" s="89"/>
      <c r="D328" s="89"/>
      <c r="E328" s="89"/>
      <c r="F328" s="89"/>
      <c r="G328" s="89"/>
      <c r="H328" s="89"/>
      <c r="I328" s="89"/>
      <c r="J328" s="89"/>
      <c r="K328" s="89"/>
      <c r="L328" s="89"/>
      <c r="M328" s="89"/>
      <c r="N328" s="89"/>
      <c r="O328" s="89"/>
      <c r="P328" s="89"/>
      <c r="Q328" s="89"/>
      <c r="R328" s="89"/>
    </row>
    <row r="329" spans="1:18" x14ac:dyDescent="0.25">
      <c r="A329" s="13"/>
      <c r="B329" s="89" t="s">
        <v>884</v>
      </c>
      <c r="C329" s="89"/>
      <c r="D329" s="89"/>
      <c r="E329" s="89"/>
      <c r="F329" s="89"/>
      <c r="G329" s="89"/>
      <c r="H329" s="89"/>
      <c r="I329" s="89"/>
      <c r="J329" s="89"/>
      <c r="K329" s="89"/>
      <c r="L329" s="89"/>
      <c r="M329" s="89"/>
      <c r="N329" s="89"/>
      <c r="O329" s="89"/>
      <c r="P329" s="89"/>
      <c r="Q329" s="89"/>
      <c r="R329" s="89"/>
    </row>
    <row r="330" spans="1:18" x14ac:dyDescent="0.25">
      <c r="A330" s="13"/>
      <c r="B330" s="95"/>
      <c r="C330" s="95"/>
      <c r="D330" s="95"/>
      <c r="E330" s="95"/>
      <c r="F330" s="95"/>
      <c r="G330" s="95"/>
      <c r="H330" s="95"/>
      <c r="I330" s="95"/>
      <c r="J330" s="95"/>
      <c r="K330" s="95"/>
      <c r="L330" s="95"/>
      <c r="M330" s="95"/>
      <c r="N330" s="95"/>
      <c r="O330" s="95"/>
      <c r="P330" s="95"/>
      <c r="Q330" s="95"/>
      <c r="R330" s="95"/>
    </row>
  </sheetData>
  <mergeCells count="446">
    <mergeCell ref="B327:R327"/>
    <mergeCell ref="B328:R328"/>
    <mergeCell ref="B329:R329"/>
    <mergeCell ref="B330:R330"/>
    <mergeCell ref="B287:R287"/>
    <mergeCell ref="B288:R288"/>
    <mergeCell ref="B289:R289"/>
    <mergeCell ref="B307:R307"/>
    <mergeCell ref="B308:R308"/>
    <mergeCell ref="B326:R326"/>
    <mergeCell ref="B281:R281"/>
    <mergeCell ref="B282:R282"/>
    <mergeCell ref="B283:R283"/>
    <mergeCell ref="B284:R284"/>
    <mergeCell ref="B285:R285"/>
    <mergeCell ref="B286:R286"/>
    <mergeCell ref="B275:R275"/>
    <mergeCell ref="B276:R276"/>
    <mergeCell ref="B277:R277"/>
    <mergeCell ref="B278:R278"/>
    <mergeCell ref="B279:R279"/>
    <mergeCell ref="B280:R280"/>
    <mergeCell ref="B255:R255"/>
    <mergeCell ref="B256:R256"/>
    <mergeCell ref="B257:R257"/>
    <mergeCell ref="B258:R258"/>
    <mergeCell ref="B273:R273"/>
    <mergeCell ref="B274:R274"/>
    <mergeCell ref="B243:R243"/>
    <mergeCell ref="B244:R244"/>
    <mergeCell ref="B245:R245"/>
    <mergeCell ref="B252:R252"/>
    <mergeCell ref="B253:R253"/>
    <mergeCell ref="B254:R254"/>
    <mergeCell ref="B209:R209"/>
    <mergeCell ref="B210:R210"/>
    <mergeCell ref="B211:R211"/>
    <mergeCell ref="B240:R240"/>
    <mergeCell ref="B241:R241"/>
    <mergeCell ref="B242:R242"/>
    <mergeCell ref="B159:R159"/>
    <mergeCell ref="B160:R160"/>
    <mergeCell ref="B180:R180"/>
    <mergeCell ref="B181:R181"/>
    <mergeCell ref="B182:R182"/>
    <mergeCell ref="B183:R183"/>
    <mergeCell ref="B83:R83"/>
    <mergeCell ref="B84:R84"/>
    <mergeCell ref="B85:R85"/>
    <mergeCell ref="B108:R108"/>
    <mergeCell ref="B109:R109"/>
    <mergeCell ref="B110:R110"/>
    <mergeCell ref="B54:R54"/>
    <mergeCell ref="B55:R55"/>
    <mergeCell ref="B66:R66"/>
    <mergeCell ref="B67:R67"/>
    <mergeCell ref="B68:R68"/>
    <mergeCell ref="B69:R69"/>
    <mergeCell ref="B25:R25"/>
    <mergeCell ref="B36:R36"/>
    <mergeCell ref="B37:R37"/>
    <mergeCell ref="B38:R38"/>
    <mergeCell ref="B39:R39"/>
    <mergeCell ref="B50:R50"/>
    <mergeCell ref="B9:R9"/>
    <mergeCell ref="B20:R20"/>
    <mergeCell ref="B21:R21"/>
    <mergeCell ref="B22:R22"/>
    <mergeCell ref="B23:R23"/>
    <mergeCell ref="B24:R24"/>
    <mergeCell ref="A1:A2"/>
    <mergeCell ref="B1:R1"/>
    <mergeCell ref="B2:R2"/>
    <mergeCell ref="B3:R3"/>
    <mergeCell ref="A4:A330"/>
    <mergeCell ref="B4:R4"/>
    <mergeCell ref="B5:R5"/>
    <mergeCell ref="B6:R6"/>
    <mergeCell ref="B7:R7"/>
    <mergeCell ref="B8:R8"/>
    <mergeCell ref="O216:P216"/>
    <mergeCell ref="C217:D217"/>
    <mergeCell ref="E217:F217"/>
    <mergeCell ref="G217:H217"/>
    <mergeCell ref="I217:J217"/>
    <mergeCell ref="K217:L217"/>
    <mergeCell ref="M217:N217"/>
    <mergeCell ref="O217:P217"/>
    <mergeCell ref="C216:D216"/>
    <mergeCell ref="E216:F216"/>
    <mergeCell ref="G216:H216"/>
    <mergeCell ref="I216:J216"/>
    <mergeCell ref="K216:L216"/>
    <mergeCell ref="M216:N216"/>
    <mergeCell ref="I213:L213"/>
    <mergeCell ref="M213:P213"/>
    <mergeCell ref="I214:L214"/>
    <mergeCell ref="M214:P214"/>
    <mergeCell ref="E215:F215"/>
    <mergeCell ref="I215:J215"/>
    <mergeCell ref="K215:L215"/>
    <mergeCell ref="M215:N215"/>
    <mergeCell ref="O215:P215"/>
    <mergeCell ref="M189:N189"/>
    <mergeCell ref="O189:P189"/>
    <mergeCell ref="C190:D190"/>
    <mergeCell ref="E190:F190"/>
    <mergeCell ref="G190:H190"/>
    <mergeCell ref="I190:J190"/>
    <mergeCell ref="K190:L190"/>
    <mergeCell ref="M190:N190"/>
    <mergeCell ref="O190:P190"/>
    <mergeCell ref="E188:F188"/>
    <mergeCell ref="I188:J188"/>
    <mergeCell ref="K188:L188"/>
    <mergeCell ref="M188:N188"/>
    <mergeCell ref="O188:P188"/>
    <mergeCell ref="C189:D189"/>
    <mergeCell ref="E189:F189"/>
    <mergeCell ref="G189:H189"/>
    <mergeCell ref="I189:J189"/>
    <mergeCell ref="K189:L189"/>
    <mergeCell ref="M165:N165"/>
    <mergeCell ref="O165:P165"/>
    <mergeCell ref="I186:L186"/>
    <mergeCell ref="M186:P186"/>
    <mergeCell ref="I187:L187"/>
    <mergeCell ref="M187:P187"/>
    <mergeCell ref="B184:R184"/>
    <mergeCell ref="C164:D164"/>
    <mergeCell ref="E164:F164"/>
    <mergeCell ref="G164:H164"/>
    <mergeCell ref="I164:J164"/>
    <mergeCell ref="O164:P164"/>
    <mergeCell ref="C165:D165"/>
    <mergeCell ref="E165:F165"/>
    <mergeCell ref="G165:H165"/>
    <mergeCell ref="I165:J165"/>
    <mergeCell ref="K165:L165"/>
    <mergeCell ref="M141:N141"/>
    <mergeCell ref="O141:P141"/>
    <mergeCell ref="O162:P162"/>
    <mergeCell ref="C163:D163"/>
    <mergeCell ref="E163:F163"/>
    <mergeCell ref="G163:H163"/>
    <mergeCell ref="O163:P163"/>
    <mergeCell ref="B156:R156"/>
    <mergeCell ref="B157:R157"/>
    <mergeCell ref="B158:R158"/>
    <mergeCell ref="C140:D140"/>
    <mergeCell ref="E140:F140"/>
    <mergeCell ref="G140:H140"/>
    <mergeCell ref="I140:J140"/>
    <mergeCell ref="O140:P140"/>
    <mergeCell ref="C141:D141"/>
    <mergeCell ref="E141:F141"/>
    <mergeCell ref="G141:H141"/>
    <mergeCell ref="I141:J141"/>
    <mergeCell ref="K141:L141"/>
    <mergeCell ref="Q133:Q134"/>
    <mergeCell ref="R133:R134"/>
    <mergeCell ref="O138:P138"/>
    <mergeCell ref="C139:D139"/>
    <mergeCell ref="E139:F139"/>
    <mergeCell ref="G139:H139"/>
    <mergeCell ref="O139:P139"/>
    <mergeCell ref="B135:R135"/>
    <mergeCell ref="B136:R136"/>
    <mergeCell ref="K133:K134"/>
    <mergeCell ref="L133:L134"/>
    <mergeCell ref="M133:M134"/>
    <mergeCell ref="N133:N134"/>
    <mergeCell ref="O133:O134"/>
    <mergeCell ref="P133:P134"/>
    <mergeCell ref="Q131:Q132"/>
    <mergeCell ref="R131:R132"/>
    <mergeCell ref="C133:C134"/>
    <mergeCell ref="D133:D134"/>
    <mergeCell ref="E133:E134"/>
    <mergeCell ref="F133:F134"/>
    <mergeCell ref="G133:G134"/>
    <mergeCell ref="H133:H134"/>
    <mergeCell ref="I133:I134"/>
    <mergeCell ref="J133:J134"/>
    <mergeCell ref="K131:K132"/>
    <mergeCell ref="L131:L132"/>
    <mergeCell ref="M131:M132"/>
    <mergeCell ref="N131:N132"/>
    <mergeCell ref="O131:O132"/>
    <mergeCell ref="P131:P132"/>
    <mergeCell ref="Q126:Q127"/>
    <mergeCell ref="R126:R127"/>
    <mergeCell ref="C131:C132"/>
    <mergeCell ref="D131:D132"/>
    <mergeCell ref="E131:E132"/>
    <mergeCell ref="F131:F132"/>
    <mergeCell ref="G131:G132"/>
    <mergeCell ref="H131:H132"/>
    <mergeCell ref="I131:I132"/>
    <mergeCell ref="J131:J132"/>
    <mergeCell ref="K126:K127"/>
    <mergeCell ref="L126:L127"/>
    <mergeCell ref="M126:M127"/>
    <mergeCell ref="N126:N127"/>
    <mergeCell ref="O126:O127"/>
    <mergeCell ref="P126:P127"/>
    <mergeCell ref="Q124:Q125"/>
    <mergeCell ref="R124:R125"/>
    <mergeCell ref="C126:C127"/>
    <mergeCell ref="D126:D127"/>
    <mergeCell ref="E126:E127"/>
    <mergeCell ref="F126:F127"/>
    <mergeCell ref="G126:G127"/>
    <mergeCell ref="H126:H127"/>
    <mergeCell ref="I126:I127"/>
    <mergeCell ref="J126:J127"/>
    <mergeCell ref="K124:K125"/>
    <mergeCell ref="L124:L125"/>
    <mergeCell ref="M124:M125"/>
    <mergeCell ref="N124:N125"/>
    <mergeCell ref="O124:O125"/>
    <mergeCell ref="P124:P125"/>
    <mergeCell ref="Q120:Q121"/>
    <mergeCell ref="R120:R121"/>
    <mergeCell ref="C124:C125"/>
    <mergeCell ref="D124:D125"/>
    <mergeCell ref="E124:E125"/>
    <mergeCell ref="F124:F125"/>
    <mergeCell ref="G124:G125"/>
    <mergeCell ref="H124:H125"/>
    <mergeCell ref="I124:I125"/>
    <mergeCell ref="J124:J125"/>
    <mergeCell ref="K120:K121"/>
    <mergeCell ref="L120:L121"/>
    <mergeCell ref="M120:M121"/>
    <mergeCell ref="N120:N121"/>
    <mergeCell ref="O120:O121"/>
    <mergeCell ref="P120:P121"/>
    <mergeCell ref="Q118:Q119"/>
    <mergeCell ref="R118:R119"/>
    <mergeCell ref="C120:C121"/>
    <mergeCell ref="D120:D121"/>
    <mergeCell ref="E120:E121"/>
    <mergeCell ref="F120:F121"/>
    <mergeCell ref="G120:G121"/>
    <mergeCell ref="H120:H121"/>
    <mergeCell ref="I120:I121"/>
    <mergeCell ref="J120:J121"/>
    <mergeCell ref="K118:K119"/>
    <mergeCell ref="L118:L119"/>
    <mergeCell ref="M118:M119"/>
    <mergeCell ref="N118:N119"/>
    <mergeCell ref="O118:O119"/>
    <mergeCell ref="P118:P119"/>
    <mergeCell ref="O116:P116"/>
    <mergeCell ref="Q116:R116"/>
    <mergeCell ref="C118:C119"/>
    <mergeCell ref="D118:D119"/>
    <mergeCell ref="E118:E119"/>
    <mergeCell ref="F118:F119"/>
    <mergeCell ref="G118:G119"/>
    <mergeCell ref="H118:H119"/>
    <mergeCell ref="I118:I119"/>
    <mergeCell ref="J118:J119"/>
    <mergeCell ref="C116:D116"/>
    <mergeCell ref="E116:F116"/>
    <mergeCell ref="G116:H116"/>
    <mergeCell ref="I116:J116"/>
    <mergeCell ref="K116:L116"/>
    <mergeCell ref="M116:N116"/>
    <mergeCell ref="Q106:Q107"/>
    <mergeCell ref="R106:R107"/>
    <mergeCell ref="C114:D114"/>
    <mergeCell ref="C115:D115"/>
    <mergeCell ref="G115:H115"/>
    <mergeCell ref="I115:J115"/>
    <mergeCell ref="K115:L115"/>
    <mergeCell ref="O115:P115"/>
    <mergeCell ref="B111:R111"/>
    <mergeCell ref="B112:R112"/>
    <mergeCell ref="K106:K107"/>
    <mergeCell ref="L106:L107"/>
    <mergeCell ref="M106:M107"/>
    <mergeCell ref="N106:N107"/>
    <mergeCell ref="O106:O107"/>
    <mergeCell ref="P106:P107"/>
    <mergeCell ref="Q104:Q105"/>
    <mergeCell ref="R104:R105"/>
    <mergeCell ref="C106:C107"/>
    <mergeCell ref="D106:D107"/>
    <mergeCell ref="E106:E107"/>
    <mergeCell ref="F106:F107"/>
    <mergeCell ref="G106:G107"/>
    <mergeCell ref="H106:H107"/>
    <mergeCell ref="I106:I107"/>
    <mergeCell ref="J106:J107"/>
    <mergeCell ref="K104:K105"/>
    <mergeCell ref="L104:L105"/>
    <mergeCell ref="M104:M105"/>
    <mergeCell ref="N104:N105"/>
    <mergeCell ref="O104:O105"/>
    <mergeCell ref="P104:P105"/>
    <mergeCell ref="Q99:Q100"/>
    <mergeCell ref="R99:R100"/>
    <mergeCell ref="C104:C105"/>
    <mergeCell ref="D104:D105"/>
    <mergeCell ref="E104:E105"/>
    <mergeCell ref="F104:F105"/>
    <mergeCell ref="G104:G105"/>
    <mergeCell ref="H104:H105"/>
    <mergeCell ref="I104:I105"/>
    <mergeCell ref="J104:J105"/>
    <mergeCell ref="K99:K100"/>
    <mergeCell ref="L99:L100"/>
    <mergeCell ref="M99:M100"/>
    <mergeCell ref="N99:N100"/>
    <mergeCell ref="O99:O100"/>
    <mergeCell ref="P99:P100"/>
    <mergeCell ref="Q97:Q98"/>
    <mergeCell ref="R97:R98"/>
    <mergeCell ref="C99:C100"/>
    <mergeCell ref="D99:D100"/>
    <mergeCell ref="E99:E100"/>
    <mergeCell ref="F99:F100"/>
    <mergeCell ref="G99:G100"/>
    <mergeCell ref="H99:H100"/>
    <mergeCell ref="I99:I100"/>
    <mergeCell ref="J99:J100"/>
    <mergeCell ref="K97:K98"/>
    <mergeCell ref="L97:L98"/>
    <mergeCell ref="M97:M98"/>
    <mergeCell ref="N97:N98"/>
    <mergeCell ref="O97:O98"/>
    <mergeCell ref="P97:P98"/>
    <mergeCell ref="Q93:Q94"/>
    <mergeCell ref="R93:R94"/>
    <mergeCell ref="C97:C98"/>
    <mergeCell ref="D97:D98"/>
    <mergeCell ref="E97:E98"/>
    <mergeCell ref="F97:F98"/>
    <mergeCell ref="G97:G98"/>
    <mergeCell ref="H97:H98"/>
    <mergeCell ref="I97:I98"/>
    <mergeCell ref="J97:J98"/>
    <mergeCell ref="K93:K94"/>
    <mergeCell ref="L93:L94"/>
    <mergeCell ref="M93:M94"/>
    <mergeCell ref="N93:N94"/>
    <mergeCell ref="O93:O94"/>
    <mergeCell ref="P93:P94"/>
    <mergeCell ref="Q91:Q92"/>
    <mergeCell ref="R91:R92"/>
    <mergeCell ref="C93:C94"/>
    <mergeCell ref="D93:D94"/>
    <mergeCell ref="E93:E94"/>
    <mergeCell ref="F93:F94"/>
    <mergeCell ref="G93:G94"/>
    <mergeCell ref="H93:H94"/>
    <mergeCell ref="I93:I94"/>
    <mergeCell ref="J93:J94"/>
    <mergeCell ref="K91:K92"/>
    <mergeCell ref="L91:L92"/>
    <mergeCell ref="M91:M92"/>
    <mergeCell ref="N91:N92"/>
    <mergeCell ref="O91:O92"/>
    <mergeCell ref="P91:P92"/>
    <mergeCell ref="O89:P89"/>
    <mergeCell ref="Q89:R89"/>
    <mergeCell ref="C91:C92"/>
    <mergeCell ref="D91:D92"/>
    <mergeCell ref="E91:E92"/>
    <mergeCell ref="F91:F92"/>
    <mergeCell ref="G91:G92"/>
    <mergeCell ref="H91:H92"/>
    <mergeCell ref="I91:I92"/>
    <mergeCell ref="J91:J92"/>
    <mergeCell ref="C89:D89"/>
    <mergeCell ref="E89:F89"/>
    <mergeCell ref="G89:H89"/>
    <mergeCell ref="I89:J89"/>
    <mergeCell ref="K89:L89"/>
    <mergeCell ref="M89:N89"/>
    <mergeCell ref="O74:P74"/>
    <mergeCell ref="Q74:R74"/>
    <mergeCell ref="C87:D87"/>
    <mergeCell ref="C88:D88"/>
    <mergeCell ref="G88:H88"/>
    <mergeCell ref="I88:J88"/>
    <mergeCell ref="K88:L88"/>
    <mergeCell ref="O88:P88"/>
    <mergeCell ref="B81:R81"/>
    <mergeCell ref="B82:R82"/>
    <mergeCell ref="C74:D74"/>
    <mergeCell ref="E74:F74"/>
    <mergeCell ref="G74:H74"/>
    <mergeCell ref="I74:J74"/>
    <mergeCell ref="K74:L74"/>
    <mergeCell ref="M74:N74"/>
    <mergeCell ref="O59:P59"/>
    <mergeCell ref="Q59:R59"/>
    <mergeCell ref="C72:D72"/>
    <mergeCell ref="C73:D73"/>
    <mergeCell ref="G73:H73"/>
    <mergeCell ref="I73:J73"/>
    <mergeCell ref="K73:L73"/>
    <mergeCell ref="B70:R70"/>
    <mergeCell ref="C59:D59"/>
    <mergeCell ref="E59:F59"/>
    <mergeCell ref="G59:H59"/>
    <mergeCell ref="I59:J59"/>
    <mergeCell ref="K59:L59"/>
    <mergeCell ref="M59:N59"/>
    <mergeCell ref="O43:P43"/>
    <mergeCell ref="Q43:R43"/>
    <mergeCell ref="C57:D57"/>
    <mergeCell ref="C58:D58"/>
    <mergeCell ref="G58:H58"/>
    <mergeCell ref="I58:J58"/>
    <mergeCell ref="K58:L58"/>
    <mergeCell ref="B51:R51"/>
    <mergeCell ref="B52:R52"/>
    <mergeCell ref="B53:R53"/>
    <mergeCell ref="C43:D43"/>
    <mergeCell ref="E43:F43"/>
    <mergeCell ref="G43:H43"/>
    <mergeCell ref="I43:J43"/>
    <mergeCell ref="K43:L43"/>
    <mergeCell ref="M43:N43"/>
    <mergeCell ref="M29:N29"/>
    <mergeCell ref="O29:P29"/>
    <mergeCell ref="Q29:R29"/>
    <mergeCell ref="C41:D41"/>
    <mergeCell ref="C42:D42"/>
    <mergeCell ref="G42:H42"/>
    <mergeCell ref="I42:J42"/>
    <mergeCell ref="K42:L42"/>
    <mergeCell ref="C27:D27"/>
    <mergeCell ref="C28:D28"/>
    <mergeCell ref="G28:H28"/>
    <mergeCell ref="I28:J28"/>
    <mergeCell ref="K28:L28"/>
    <mergeCell ref="C29:D29"/>
    <mergeCell ref="E29:F29"/>
    <mergeCell ref="G29:H29"/>
    <mergeCell ref="I29:J29"/>
    <mergeCell ref="K29:L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4.28515625" customWidth="1"/>
    <col min="4" max="4" width="18.140625" customWidth="1"/>
    <col min="5" max="5" width="36.5703125" bestFit="1" customWidth="1"/>
    <col min="6" max="6" width="31.85546875" customWidth="1"/>
    <col min="7" max="7" width="3.7109375" customWidth="1"/>
    <col min="8" max="8" width="21.28515625" customWidth="1"/>
    <col min="9" max="9" width="3.7109375" customWidth="1"/>
    <col min="10" max="10" width="24.5703125" customWidth="1"/>
    <col min="11" max="11" width="3.7109375" customWidth="1"/>
    <col min="12" max="12" width="17.42578125" customWidth="1"/>
  </cols>
  <sheetData>
    <row r="1" spans="1:12" ht="15" customHeight="1" x14ac:dyDescent="0.25">
      <c r="A1" s="7" t="s">
        <v>8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86</v>
      </c>
      <c r="B3" s="87" t="s">
        <v>5</v>
      </c>
      <c r="C3" s="87"/>
      <c r="D3" s="87"/>
      <c r="E3" s="87"/>
      <c r="F3" s="87"/>
      <c r="G3" s="87"/>
      <c r="H3" s="87"/>
      <c r="I3" s="87"/>
      <c r="J3" s="87"/>
      <c r="K3" s="87"/>
      <c r="L3" s="87"/>
    </row>
    <row r="4" spans="1:12" ht="15" customHeight="1" x14ac:dyDescent="0.25">
      <c r="A4" s="13" t="s">
        <v>885</v>
      </c>
      <c r="B4" s="87" t="s">
        <v>5</v>
      </c>
      <c r="C4" s="87"/>
      <c r="D4" s="87"/>
      <c r="E4" s="87"/>
      <c r="F4" s="87"/>
      <c r="G4" s="87"/>
      <c r="H4" s="87"/>
      <c r="I4" s="87"/>
      <c r="J4" s="87"/>
      <c r="K4" s="87"/>
      <c r="L4" s="87"/>
    </row>
    <row r="5" spans="1:12" x14ac:dyDescent="0.25">
      <c r="A5" s="13"/>
      <c r="B5" s="88" t="s">
        <v>887</v>
      </c>
      <c r="C5" s="88"/>
      <c r="D5" s="88"/>
      <c r="E5" s="88"/>
      <c r="F5" s="88"/>
      <c r="G5" s="88"/>
      <c r="H5" s="88"/>
      <c r="I5" s="88"/>
      <c r="J5" s="88"/>
      <c r="K5" s="88"/>
      <c r="L5" s="88"/>
    </row>
    <row r="6" spans="1:12" x14ac:dyDescent="0.25">
      <c r="A6" s="13"/>
      <c r="B6" s="89"/>
      <c r="C6" s="89"/>
      <c r="D6" s="89"/>
      <c r="E6" s="89"/>
      <c r="F6" s="89"/>
      <c r="G6" s="89"/>
      <c r="H6" s="89"/>
      <c r="I6" s="89"/>
      <c r="J6" s="89"/>
      <c r="K6" s="89"/>
      <c r="L6" s="89"/>
    </row>
    <row r="7" spans="1:12" ht="51" customHeight="1" x14ac:dyDescent="0.25">
      <c r="A7" s="13"/>
      <c r="B7" s="89" t="s">
        <v>888</v>
      </c>
      <c r="C7" s="89"/>
      <c r="D7" s="89"/>
      <c r="E7" s="89"/>
      <c r="F7" s="89"/>
      <c r="G7" s="89"/>
      <c r="H7" s="89"/>
      <c r="I7" s="89"/>
      <c r="J7" s="89"/>
      <c r="K7" s="89"/>
      <c r="L7" s="89"/>
    </row>
    <row r="8" spans="1:12" x14ac:dyDescent="0.25">
      <c r="A8" s="13"/>
      <c r="B8" s="89"/>
      <c r="C8" s="89"/>
      <c r="D8" s="89"/>
      <c r="E8" s="89"/>
      <c r="F8" s="89"/>
      <c r="G8" s="89"/>
      <c r="H8" s="89"/>
      <c r="I8" s="89"/>
      <c r="J8" s="89"/>
      <c r="K8" s="89"/>
      <c r="L8" s="89"/>
    </row>
    <row r="9" spans="1:12" ht="51" customHeight="1" x14ac:dyDescent="0.25">
      <c r="A9" s="13"/>
      <c r="B9" s="89" t="s">
        <v>889</v>
      </c>
      <c r="C9" s="89"/>
      <c r="D9" s="89"/>
      <c r="E9" s="89"/>
      <c r="F9" s="89"/>
      <c r="G9" s="89"/>
      <c r="H9" s="89"/>
      <c r="I9" s="89"/>
      <c r="J9" s="89"/>
      <c r="K9" s="89"/>
      <c r="L9" s="89"/>
    </row>
    <row r="10" spans="1:12" x14ac:dyDescent="0.25">
      <c r="A10" s="13"/>
      <c r="B10" s="89"/>
      <c r="C10" s="89"/>
      <c r="D10" s="89"/>
      <c r="E10" s="89"/>
      <c r="F10" s="89"/>
      <c r="G10" s="89"/>
      <c r="H10" s="89"/>
      <c r="I10" s="89"/>
      <c r="J10" s="89"/>
      <c r="K10" s="89"/>
      <c r="L10" s="89"/>
    </row>
    <row r="11" spans="1:12" ht="25.5" customHeight="1" x14ac:dyDescent="0.25">
      <c r="A11" s="13"/>
      <c r="B11" s="89" t="s">
        <v>890</v>
      </c>
      <c r="C11" s="89"/>
      <c r="D11" s="89"/>
      <c r="E11" s="89"/>
      <c r="F11" s="89"/>
      <c r="G11" s="89"/>
      <c r="H11" s="89"/>
      <c r="I11" s="89"/>
      <c r="J11" s="89"/>
      <c r="K11" s="89"/>
      <c r="L11" s="89"/>
    </row>
    <row r="12" spans="1:12" ht="15.75" x14ac:dyDescent="0.25">
      <c r="A12" s="13"/>
      <c r="B12" s="153"/>
      <c r="C12" s="153"/>
      <c r="D12" s="153"/>
      <c r="E12" s="153"/>
      <c r="F12" s="153"/>
      <c r="G12" s="153"/>
      <c r="H12" s="153"/>
      <c r="I12" s="153"/>
      <c r="J12" s="153"/>
      <c r="K12" s="153"/>
      <c r="L12" s="153"/>
    </row>
    <row r="13" spans="1:12" ht="51" x14ac:dyDescent="0.25">
      <c r="A13" s="13"/>
      <c r="B13" s="4"/>
      <c r="C13" s="136" t="s">
        <v>891</v>
      </c>
      <c r="D13" s="4"/>
      <c r="E13" s="137" t="s">
        <v>892</v>
      </c>
    </row>
    <row r="14" spans="1:12" ht="15.75" x14ac:dyDescent="0.25">
      <c r="A14" s="13"/>
      <c r="B14" s="154"/>
      <c r="C14" s="154"/>
      <c r="D14" s="154"/>
      <c r="E14" s="154"/>
      <c r="F14" s="154"/>
      <c r="G14" s="154"/>
      <c r="H14" s="154"/>
      <c r="I14" s="154"/>
      <c r="J14" s="154"/>
      <c r="K14" s="154"/>
      <c r="L14" s="154"/>
    </row>
    <row r="15" spans="1:12" ht="76.5" x14ac:dyDescent="0.25">
      <c r="A15" s="13"/>
      <c r="B15" s="4"/>
      <c r="C15" s="136" t="s">
        <v>891</v>
      </c>
      <c r="D15" s="4"/>
      <c r="E15" s="137" t="s">
        <v>893</v>
      </c>
    </row>
    <row r="16" spans="1:12" ht="15.75" x14ac:dyDescent="0.25">
      <c r="A16" s="13"/>
      <c r="B16" s="154"/>
      <c r="C16" s="154"/>
      <c r="D16" s="154"/>
      <c r="E16" s="154"/>
      <c r="F16" s="154"/>
      <c r="G16" s="154"/>
      <c r="H16" s="154"/>
      <c r="I16" s="154"/>
      <c r="J16" s="154"/>
      <c r="K16" s="154"/>
      <c r="L16" s="154"/>
    </row>
    <row r="17" spans="1:12" ht="51" x14ac:dyDescent="0.25">
      <c r="A17" s="13"/>
      <c r="B17" s="4"/>
      <c r="C17" s="136" t="s">
        <v>891</v>
      </c>
      <c r="D17" s="4"/>
      <c r="E17" s="137" t="s">
        <v>894</v>
      </c>
    </row>
    <row r="18" spans="1:12" ht="15.75" x14ac:dyDescent="0.25">
      <c r="A18" s="13"/>
      <c r="B18" s="154"/>
      <c r="C18" s="154"/>
      <c r="D18" s="154"/>
      <c r="E18" s="154"/>
      <c r="F18" s="154"/>
      <c r="G18" s="154"/>
      <c r="H18" s="154"/>
      <c r="I18" s="154"/>
      <c r="J18" s="154"/>
      <c r="K18" s="154"/>
      <c r="L18" s="154"/>
    </row>
    <row r="19" spans="1:12" x14ac:dyDescent="0.25">
      <c r="A19" s="13"/>
      <c r="B19" s="89" t="s">
        <v>895</v>
      </c>
      <c r="C19" s="89"/>
      <c r="D19" s="89"/>
      <c r="E19" s="89"/>
      <c r="F19" s="89"/>
      <c r="G19" s="89"/>
      <c r="H19" s="89"/>
      <c r="I19" s="89"/>
      <c r="J19" s="89"/>
      <c r="K19" s="89"/>
      <c r="L19" s="89"/>
    </row>
    <row r="20" spans="1:12" x14ac:dyDescent="0.25">
      <c r="A20" s="13"/>
      <c r="B20" s="93"/>
      <c r="C20" s="93"/>
      <c r="D20" s="93"/>
      <c r="E20" s="93"/>
      <c r="F20" s="93"/>
      <c r="G20" s="93"/>
      <c r="H20" s="93"/>
      <c r="I20" s="93"/>
      <c r="J20" s="93"/>
      <c r="K20" s="93"/>
      <c r="L20" s="93"/>
    </row>
    <row r="21" spans="1:12" ht="25.5" customHeight="1" x14ac:dyDescent="0.25">
      <c r="A21" s="13"/>
      <c r="B21" s="89" t="s">
        <v>896</v>
      </c>
      <c r="C21" s="89"/>
      <c r="D21" s="89"/>
      <c r="E21" s="89"/>
      <c r="F21" s="89"/>
      <c r="G21" s="89"/>
      <c r="H21" s="89"/>
      <c r="I21" s="89"/>
      <c r="J21" s="89"/>
      <c r="K21" s="89"/>
      <c r="L21" s="89"/>
    </row>
    <row r="22" spans="1:12" x14ac:dyDescent="0.25">
      <c r="A22" s="13"/>
      <c r="B22" s="89"/>
      <c r="C22" s="89"/>
      <c r="D22" s="89"/>
      <c r="E22" s="89"/>
      <c r="F22" s="89"/>
      <c r="G22" s="89"/>
      <c r="H22" s="89"/>
      <c r="I22" s="89"/>
      <c r="J22" s="89"/>
      <c r="K22" s="89"/>
      <c r="L22" s="89"/>
    </row>
    <row r="23" spans="1:12" ht="25.5" customHeight="1" x14ac:dyDescent="0.25">
      <c r="A23" s="13"/>
      <c r="B23" s="89" t="s">
        <v>897</v>
      </c>
      <c r="C23" s="89"/>
      <c r="D23" s="89"/>
      <c r="E23" s="89"/>
      <c r="F23" s="89"/>
      <c r="G23" s="89"/>
      <c r="H23" s="89"/>
      <c r="I23" s="89"/>
      <c r="J23" s="89"/>
      <c r="K23" s="89"/>
      <c r="L23" s="89"/>
    </row>
    <row r="24" spans="1:12" x14ac:dyDescent="0.25">
      <c r="A24" s="13"/>
      <c r="B24" s="89"/>
      <c r="C24" s="89"/>
      <c r="D24" s="89"/>
      <c r="E24" s="89"/>
      <c r="F24" s="89"/>
      <c r="G24" s="89"/>
      <c r="H24" s="89"/>
      <c r="I24" s="89"/>
      <c r="J24" s="89"/>
      <c r="K24" s="89"/>
      <c r="L24" s="89"/>
    </row>
    <row r="25" spans="1:12" ht="51" customHeight="1" x14ac:dyDescent="0.25">
      <c r="A25" s="13"/>
      <c r="B25" s="89" t="s">
        <v>898</v>
      </c>
      <c r="C25" s="89"/>
      <c r="D25" s="89"/>
      <c r="E25" s="89"/>
      <c r="F25" s="89"/>
      <c r="G25" s="89"/>
      <c r="H25" s="89"/>
      <c r="I25" s="89"/>
      <c r="J25" s="89"/>
      <c r="K25" s="89"/>
      <c r="L25" s="89"/>
    </row>
    <row r="26" spans="1:12" x14ac:dyDescent="0.25">
      <c r="A26" s="13"/>
      <c r="B26" s="89"/>
      <c r="C26" s="89"/>
      <c r="D26" s="89"/>
      <c r="E26" s="89"/>
      <c r="F26" s="89"/>
      <c r="G26" s="89"/>
      <c r="H26" s="89"/>
      <c r="I26" s="89"/>
      <c r="J26" s="89"/>
      <c r="K26" s="89"/>
      <c r="L26" s="89"/>
    </row>
    <row r="27" spans="1:12" x14ac:dyDescent="0.25">
      <c r="A27" s="13"/>
      <c r="B27" s="87"/>
      <c r="C27" s="87"/>
      <c r="D27" s="87"/>
      <c r="E27" s="87"/>
      <c r="F27" s="87"/>
      <c r="G27" s="87"/>
      <c r="H27" s="87"/>
      <c r="I27" s="87"/>
      <c r="J27" s="87"/>
      <c r="K27" s="87"/>
      <c r="L27" s="87"/>
    </row>
    <row r="28" spans="1:12" x14ac:dyDescent="0.25">
      <c r="A28" s="13"/>
      <c r="B28" s="88" t="s">
        <v>899</v>
      </c>
      <c r="C28" s="88"/>
      <c r="D28" s="88"/>
      <c r="E28" s="88"/>
      <c r="F28" s="88"/>
      <c r="G28" s="88"/>
      <c r="H28" s="88"/>
      <c r="I28" s="88"/>
      <c r="J28" s="88"/>
      <c r="K28" s="88"/>
      <c r="L28" s="88"/>
    </row>
    <row r="29" spans="1:12" x14ac:dyDescent="0.25">
      <c r="A29" s="13"/>
      <c r="B29" s="89" t="s">
        <v>900</v>
      </c>
      <c r="C29" s="89"/>
      <c r="D29" s="89"/>
      <c r="E29" s="89"/>
      <c r="F29" s="89"/>
      <c r="G29" s="89"/>
      <c r="H29" s="89"/>
      <c r="I29" s="89"/>
      <c r="J29" s="89"/>
      <c r="K29" s="89"/>
      <c r="L29" s="89"/>
    </row>
    <row r="30" spans="1:12" x14ac:dyDescent="0.25">
      <c r="A30" s="13"/>
      <c r="B30" s="89"/>
      <c r="C30" s="89"/>
      <c r="D30" s="89"/>
      <c r="E30" s="89"/>
      <c r="F30" s="89"/>
      <c r="G30" s="89"/>
      <c r="H30" s="89"/>
      <c r="I30" s="89"/>
      <c r="J30" s="89"/>
      <c r="K30" s="89"/>
      <c r="L30" s="89"/>
    </row>
    <row r="31" spans="1:12" x14ac:dyDescent="0.25">
      <c r="A31" s="13"/>
      <c r="B31" s="90"/>
      <c r="C31" s="90"/>
      <c r="D31" s="90"/>
      <c r="E31" s="90"/>
      <c r="F31" s="90"/>
      <c r="G31" s="90"/>
      <c r="H31" s="90"/>
      <c r="I31" s="90"/>
      <c r="J31" s="90"/>
      <c r="K31" s="90"/>
      <c r="L31" s="90"/>
    </row>
    <row r="32" spans="1:12" x14ac:dyDescent="0.25">
      <c r="A32" s="13"/>
      <c r="B32" s="90"/>
      <c r="C32" s="90"/>
      <c r="D32" s="90"/>
      <c r="E32" s="90"/>
      <c r="F32" s="90"/>
      <c r="G32" s="90"/>
      <c r="H32" s="90"/>
      <c r="I32" s="90"/>
      <c r="J32" s="90"/>
      <c r="K32" s="90"/>
      <c r="L32" s="90"/>
    </row>
    <row r="33" spans="1:10" x14ac:dyDescent="0.25">
      <c r="A33" s="13"/>
      <c r="B33" s="16"/>
      <c r="C33" s="15"/>
      <c r="D33" s="15"/>
      <c r="E33" s="15"/>
      <c r="F33" s="15"/>
      <c r="G33" s="15"/>
      <c r="H33" s="15"/>
      <c r="I33" s="15"/>
      <c r="J33" s="15"/>
    </row>
    <row r="34" spans="1:10" ht="15.75" thickBot="1" x14ac:dyDescent="0.3">
      <c r="A34" s="13"/>
      <c r="B34" s="139"/>
      <c r="C34" s="138"/>
      <c r="D34" s="138"/>
      <c r="E34" s="138"/>
      <c r="F34" s="148" t="s">
        <v>901</v>
      </c>
      <c r="G34" s="148"/>
      <c r="H34" s="148"/>
      <c r="I34" s="148"/>
      <c r="J34" s="148"/>
    </row>
    <row r="35" spans="1:10" ht="15.75" thickTop="1" x14ac:dyDescent="0.25">
      <c r="A35" s="13"/>
      <c r="B35" s="46"/>
      <c r="C35" s="15"/>
      <c r="D35" s="15"/>
      <c r="E35" s="15"/>
      <c r="F35" s="140" t="s">
        <v>902</v>
      </c>
      <c r="G35" s="24"/>
      <c r="H35" s="140" t="s">
        <v>903</v>
      </c>
      <c r="I35" s="24"/>
      <c r="J35" s="24"/>
    </row>
    <row r="36" spans="1:10" x14ac:dyDescent="0.25">
      <c r="A36" s="13"/>
      <c r="B36" s="46"/>
      <c r="C36" s="15"/>
      <c r="D36" s="15"/>
      <c r="E36" s="15"/>
      <c r="F36" s="47" t="s">
        <v>904</v>
      </c>
      <c r="G36" s="18"/>
      <c r="H36" s="47" t="s">
        <v>105</v>
      </c>
      <c r="I36" s="18"/>
      <c r="J36" s="47" t="s">
        <v>903</v>
      </c>
    </row>
    <row r="37" spans="1:10" x14ac:dyDescent="0.25">
      <c r="A37" s="13"/>
      <c r="B37" s="46"/>
      <c r="C37" s="15"/>
      <c r="D37" s="15"/>
      <c r="E37" s="15"/>
      <c r="F37" s="47" t="s">
        <v>905</v>
      </c>
      <c r="G37" s="18"/>
      <c r="H37" s="47" t="s">
        <v>906</v>
      </c>
      <c r="I37" s="18"/>
      <c r="J37" s="47" t="s">
        <v>907</v>
      </c>
    </row>
    <row r="38" spans="1:10" x14ac:dyDescent="0.25">
      <c r="A38" s="13"/>
      <c r="B38" s="46"/>
      <c r="C38" s="15"/>
      <c r="D38" s="15"/>
      <c r="E38" s="15"/>
      <c r="F38" s="47" t="s">
        <v>908</v>
      </c>
      <c r="G38" s="18"/>
      <c r="H38" s="47" t="s">
        <v>909</v>
      </c>
      <c r="I38" s="18"/>
      <c r="J38" s="47" t="s">
        <v>909</v>
      </c>
    </row>
    <row r="39" spans="1:10" ht="15.75" thickBot="1" x14ac:dyDescent="0.3">
      <c r="A39" s="13"/>
      <c r="B39" s="141" t="s">
        <v>215</v>
      </c>
      <c r="C39" s="142"/>
      <c r="D39" s="143" t="s">
        <v>335</v>
      </c>
      <c r="E39" s="144"/>
      <c r="F39" s="143" t="s">
        <v>910</v>
      </c>
      <c r="G39" s="144"/>
      <c r="H39" s="143" t="s">
        <v>911</v>
      </c>
      <c r="I39" s="144"/>
      <c r="J39" s="143" t="s">
        <v>912</v>
      </c>
    </row>
    <row r="40" spans="1:10" ht="15.75" thickTop="1" x14ac:dyDescent="0.25">
      <c r="A40" s="13"/>
      <c r="B40" s="125" t="s">
        <v>908</v>
      </c>
      <c r="C40" s="127"/>
      <c r="D40" s="145"/>
      <c r="E40" s="145"/>
      <c r="F40" s="145"/>
      <c r="G40" s="145"/>
      <c r="H40" s="145"/>
      <c r="I40" s="145"/>
      <c r="J40" s="145"/>
    </row>
    <row r="41" spans="1:10" x14ac:dyDescent="0.25">
      <c r="A41" s="13"/>
      <c r="B41" s="55" t="s">
        <v>221</v>
      </c>
      <c r="C41" s="55" t="s">
        <v>222</v>
      </c>
      <c r="D41" s="56" t="s">
        <v>226</v>
      </c>
      <c r="E41" s="55" t="s">
        <v>222</v>
      </c>
      <c r="F41" s="66" t="s">
        <v>224</v>
      </c>
      <c r="G41" s="55" t="s">
        <v>222</v>
      </c>
      <c r="H41" s="56" t="s">
        <v>226</v>
      </c>
      <c r="I41" s="55" t="s">
        <v>222</v>
      </c>
      <c r="J41" s="66" t="s">
        <v>224</v>
      </c>
    </row>
    <row r="42" spans="1:10" x14ac:dyDescent="0.25">
      <c r="A42" s="13"/>
      <c r="B42" s="51" t="s">
        <v>265</v>
      </c>
      <c r="C42" s="72"/>
      <c r="D42" s="53" t="s">
        <v>231</v>
      </c>
      <c r="E42" s="72"/>
      <c r="F42" s="54" t="s">
        <v>224</v>
      </c>
      <c r="G42" s="72"/>
      <c r="H42" s="53" t="s">
        <v>231</v>
      </c>
      <c r="I42" s="72"/>
      <c r="J42" s="54" t="s">
        <v>224</v>
      </c>
    </row>
    <row r="43" spans="1:10" x14ac:dyDescent="0.25">
      <c r="A43" s="13"/>
      <c r="B43" s="55" t="s">
        <v>285</v>
      </c>
      <c r="C43" s="15"/>
      <c r="D43" s="56" t="s">
        <v>235</v>
      </c>
      <c r="E43" s="15"/>
      <c r="F43" s="66" t="s">
        <v>224</v>
      </c>
      <c r="G43" s="15"/>
      <c r="H43" s="56" t="s">
        <v>235</v>
      </c>
      <c r="I43" s="15"/>
      <c r="J43" s="66" t="s">
        <v>224</v>
      </c>
    </row>
    <row r="44" spans="1:10" x14ac:dyDescent="0.25">
      <c r="A44" s="13"/>
      <c r="B44" s="51" t="s">
        <v>269</v>
      </c>
      <c r="C44" s="72"/>
      <c r="D44" s="53" t="s">
        <v>240</v>
      </c>
      <c r="E44" s="72"/>
      <c r="F44" s="54" t="s">
        <v>224</v>
      </c>
      <c r="G44" s="72"/>
      <c r="H44" s="53" t="s">
        <v>240</v>
      </c>
      <c r="I44" s="72"/>
      <c r="J44" s="54" t="s">
        <v>224</v>
      </c>
    </row>
    <row r="45" spans="1:10" x14ac:dyDescent="0.25">
      <c r="A45" s="13"/>
      <c r="B45" s="55" t="s">
        <v>297</v>
      </c>
      <c r="C45" s="15"/>
      <c r="D45" s="56" t="s">
        <v>244</v>
      </c>
      <c r="E45" s="15"/>
      <c r="F45" s="66" t="s">
        <v>224</v>
      </c>
      <c r="G45" s="15"/>
      <c r="H45" s="56" t="s">
        <v>244</v>
      </c>
      <c r="I45" s="15"/>
      <c r="J45" s="66" t="s">
        <v>224</v>
      </c>
    </row>
    <row r="46" spans="1:10" ht="15.75" thickBot="1" x14ac:dyDescent="0.3">
      <c r="A46" s="13"/>
      <c r="B46" s="67" t="s">
        <v>913</v>
      </c>
      <c r="C46" s="74"/>
      <c r="D46" s="68" t="s">
        <v>914</v>
      </c>
      <c r="E46" s="74"/>
      <c r="F46" s="73" t="s">
        <v>224</v>
      </c>
      <c r="G46" s="74"/>
      <c r="H46" s="68" t="s">
        <v>914</v>
      </c>
      <c r="I46" s="74"/>
      <c r="J46" s="73" t="s">
        <v>224</v>
      </c>
    </row>
    <row r="47" spans="1:10" ht="15.75" thickBot="1" x14ac:dyDescent="0.3">
      <c r="A47" s="13"/>
      <c r="B47" s="69" t="s">
        <v>915</v>
      </c>
      <c r="C47" s="69" t="s">
        <v>222</v>
      </c>
      <c r="D47" s="71" t="s">
        <v>916</v>
      </c>
      <c r="E47" s="69" t="s">
        <v>222</v>
      </c>
      <c r="F47" s="81" t="s">
        <v>224</v>
      </c>
      <c r="G47" s="69" t="s">
        <v>222</v>
      </c>
      <c r="H47" s="71" t="s">
        <v>916</v>
      </c>
      <c r="I47" s="69" t="s">
        <v>222</v>
      </c>
      <c r="J47" s="81" t="s">
        <v>224</v>
      </c>
    </row>
    <row r="48" spans="1:10" ht="15.75" thickTop="1" x14ac:dyDescent="0.25">
      <c r="A48" s="13"/>
      <c r="B48" s="146" t="s">
        <v>917</v>
      </c>
      <c r="C48" s="77"/>
      <c r="D48" s="77"/>
      <c r="E48" s="77"/>
      <c r="F48" s="77"/>
      <c r="G48" s="77"/>
      <c r="H48" s="77"/>
      <c r="I48" s="77"/>
      <c r="J48" s="77"/>
    </row>
    <row r="49" spans="1:12" ht="15.75" thickBot="1" x14ac:dyDescent="0.3">
      <c r="A49" s="13"/>
      <c r="B49" s="57" t="s">
        <v>913</v>
      </c>
      <c r="C49" s="79"/>
      <c r="D49" s="58" t="s">
        <v>620</v>
      </c>
      <c r="E49" s="79"/>
      <c r="F49" s="59" t="s">
        <v>224</v>
      </c>
      <c r="G49" s="79"/>
      <c r="H49" s="58" t="s">
        <v>620</v>
      </c>
      <c r="I49" s="79"/>
      <c r="J49" s="59" t="s">
        <v>224</v>
      </c>
    </row>
    <row r="50" spans="1:12" ht="15.75" thickBot="1" x14ac:dyDescent="0.3">
      <c r="A50" s="13"/>
      <c r="B50" s="60" t="s">
        <v>918</v>
      </c>
      <c r="C50" s="60" t="s">
        <v>222</v>
      </c>
      <c r="D50" s="62" t="s">
        <v>620</v>
      </c>
      <c r="E50" s="60" t="s">
        <v>222</v>
      </c>
      <c r="F50" s="147" t="s">
        <v>224</v>
      </c>
      <c r="G50" s="60" t="s">
        <v>222</v>
      </c>
      <c r="H50" s="62" t="s">
        <v>620</v>
      </c>
      <c r="I50" s="60" t="s">
        <v>222</v>
      </c>
      <c r="J50" s="147" t="s">
        <v>224</v>
      </c>
    </row>
    <row r="51" spans="1:12" ht="16.5" thickTop="1" x14ac:dyDescent="0.25">
      <c r="A51" s="13"/>
      <c r="B51" s="91"/>
      <c r="C51" s="91"/>
      <c r="D51" s="91"/>
      <c r="E51" s="91"/>
      <c r="F51" s="91"/>
      <c r="G51" s="91"/>
      <c r="H51" s="91"/>
      <c r="I51" s="91"/>
      <c r="J51" s="91"/>
      <c r="K51" s="91"/>
      <c r="L51" s="91"/>
    </row>
    <row r="52" spans="1:12" x14ac:dyDescent="0.25">
      <c r="A52" s="13"/>
      <c r="B52" s="89" t="s">
        <v>919</v>
      </c>
      <c r="C52" s="89"/>
      <c r="D52" s="89"/>
      <c r="E52" s="89"/>
      <c r="F52" s="89"/>
      <c r="G52" s="89"/>
      <c r="H52" s="89"/>
      <c r="I52" s="89"/>
      <c r="J52" s="89"/>
      <c r="K52" s="89"/>
      <c r="L52" s="89"/>
    </row>
    <row r="53" spans="1:12" x14ac:dyDescent="0.25">
      <c r="A53" s="13"/>
      <c r="B53" s="89"/>
      <c r="C53" s="89"/>
      <c r="D53" s="89"/>
      <c r="E53" s="89"/>
      <c r="F53" s="89"/>
      <c r="G53" s="89"/>
      <c r="H53" s="89"/>
      <c r="I53" s="89"/>
      <c r="J53" s="89"/>
      <c r="K53" s="89"/>
      <c r="L53" s="89"/>
    </row>
    <row r="54" spans="1:12" x14ac:dyDescent="0.25">
      <c r="A54" s="13"/>
      <c r="B54" s="90"/>
      <c r="C54" s="90"/>
      <c r="D54" s="90"/>
      <c r="E54" s="90"/>
      <c r="F54" s="90"/>
      <c r="G54" s="90"/>
      <c r="H54" s="90"/>
      <c r="I54" s="90"/>
      <c r="J54" s="90"/>
      <c r="K54" s="90"/>
      <c r="L54" s="90"/>
    </row>
    <row r="55" spans="1:12" x14ac:dyDescent="0.25">
      <c r="A55" s="13"/>
      <c r="B55" s="90"/>
      <c r="C55" s="90"/>
      <c r="D55" s="90"/>
      <c r="E55" s="90"/>
      <c r="F55" s="90"/>
      <c r="G55" s="90"/>
      <c r="H55" s="90"/>
      <c r="I55" s="90"/>
      <c r="J55" s="90"/>
      <c r="K55" s="90"/>
      <c r="L55" s="90"/>
    </row>
    <row r="56" spans="1:12" x14ac:dyDescent="0.25">
      <c r="A56" s="13"/>
      <c r="B56" s="16"/>
      <c r="C56" s="15"/>
      <c r="D56" s="15"/>
      <c r="E56" s="15"/>
      <c r="F56" s="15"/>
      <c r="G56" s="15"/>
      <c r="H56" s="15"/>
      <c r="I56" s="15"/>
      <c r="J56" s="15"/>
    </row>
    <row r="57" spans="1:12" ht="15.75" thickBot="1" x14ac:dyDescent="0.3">
      <c r="A57" s="13"/>
      <c r="B57" s="46"/>
      <c r="C57" s="15"/>
      <c r="D57" s="116"/>
      <c r="E57" s="116"/>
      <c r="F57" s="148" t="s">
        <v>901</v>
      </c>
      <c r="G57" s="148"/>
      <c r="H57" s="148"/>
      <c r="I57" s="148"/>
      <c r="J57" s="148"/>
    </row>
    <row r="58" spans="1:12" ht="15.75" thickTop="1" x14ac:dyDescent="0.25">
      <c r="A58" s="13"/>
      <c r="B58" s="46"/>
      <c r="C58" s="15"/>
      <c r="D58" s="116"/>
      <c r="E58" s="116"/>
      <c r="F58" s="140" t="s">
        <v>902</v>
      </c>
      <c r="G58" s="24"/>
      <c r="H58" s="140" t="s">
        <v>920</v>
      </c>
      <c r="I58" s="24"/>
      <c r="J58" s="24"/>
    </row>
    <row r="59" spans="1:12" x14ac:dyDescent="0.25">
      <c r="A59" s="13"/>
      <c r="B59" s="46"/>
      <c r="C59" s="15"/>
      <c r="D59" s="116"/>
      <c r="E59" s="116"/>
      <c r="F59" s="47" t="s">
        <v>904</v>
      </c>
      <c r="G59" s="18"/>
      <c r="H59" s="47" t="s">
        <v>105</v>
      </c>
      <c r="I59" s="18"/>
      <c r="J59" s="47" t="s">
        <v>903</v>
      </c>
    </row>
    <row r="60" spans="1:12" x14ac:dyDescent="0.25">
      <c r="A60" s="13"/>
      <c r="B60" s="65"/>
      <c r="C60" s="15"/>
      <c r="D60" s="116"/>
      <c r="E60" s="116"/>
      <c r="F60" s="47" t="s">
        <v>905</v>
      </c>
      <c r="G60" s="18"/>
      <c r="H60" s="47" t="s">
        <v>906</v>
      </c>
      <c r="I60" s="18"/>
      <c r="J60" s="47" t="s">
        <v>907</v>
      </c>
    </row>
    <row r="61" spans="1:12" x14ac:dyDescent="0.25">
      <c r="A61" s="13"/>
      <c r="B61" s="46"/>
      <c r="C61" s="15"/>
      <c r="D61" s="15"/>
      <c r="E61" s="15"/>
      <c r="F61" s="47" t="s">
        <v>908</v>
      </c>
      <c r="G61" s="18"/>
      <c r="H61" s="47" t="s">
        <v>909</v>
      </c>
      <c r="I61" s="18"/>
      <c r="J61" s="47" t="s">
        <v>909</v>
      </c>
    </row>
    <row r="62" spans="1:12" ht="15.75" thickBot="1" x14ac:dyDescent="0.3">
      <c r="A62" s="13"/>
      <c r="B62" s="141" t="s">
        <v>215</v>
      </c>
      <c r="C62" s="142"/>
      <c r="D62" s="143" t="s">
        <v>335</v>
      </c>
      <c r="E62" s="144"/>
      <c r="F62" s="143" t="s">
        <v>910</v>
      </c>
      <c r="G62" s="144"/>
      <c r="H62" s="143" t="s">
        <v>911</v>
      </c>
      <c r="I62" s="144"/>
      <c r="J62" s="143" t="s">
        <v>912</v>
      </c>
    </row>
    <row r="63" spans="1:12" ht="15.75" thickTop="1" x14ac:dyDescent="0.25">
      <c r="A63" s="13"/>
      <c r="B63" s="125" t="s">
        <v>908</v>
      </c>
      <c r="C63" s="127"/>
      <c r="D63" s="145"/>
      <c r="E63" s="145"/>
      <c r="F63" s="145"/>
      <c r="G63" s="145"/>
      <c r="H63" s="145"/>
      <c r="I63" s="145"/>
      <c r="J63" s="145"/>
    </row>
    <row r="64" spans="1:12" x14ac:dyDescent="0.25">
      <c r="A64" s="13"/>
      <c r="B64" s="55" t="s">
        <v>221</v>
      </c>
      <c r="C64" s="55" t="s">
        <v>222</v>
      </c>
      <c r="D64" s="56" t="s">
        <v>280</v>
      </c>
      <c r="E64" s="55" t="s">
        <v>222</v>
      </c>
      <c r="F64" s="66" t="s">
        <v>224</v>
      </c>
      <c r="G64" s="55" t="s">
        <v>222</v>
      </c>
      <c r="H64" s="56" t="s">
        <v>280</v>
      </c>
      <c r="I64" s="55" t="s">
        <v>222</v>
      </c>
      <c r="J64" s="66" t="s">
        <v>224</v>
      </c>
    </row>
    <row r="65" spans="1:12" x14ac:dyDescent="0.25">
      <c r="A65" s="13"/>
      <c r="B65" s="51" t="s">
        <v>265</v>
      </c>
      <c r="C65" s="72"/>
      <c r="D65" s="53" t="s">
        <v>284</v>
      </c>
      <c r="E65" s="72"/>
      <c r="F65" s="54" t="s">
        <v>224</v>
      </c>
      <c r="G65" s="72"/>
      <c r="H65" s="53" t="s">
        <v>284</v>
      </c>
      <c r="I65" s="72"/>
      <c r="J65" s="54" t="s">
        <v>224</v>
      </c>
    </row>
    <row r="66" spans="1:12" x14ac:dyDescent="0.25">
      <c r="A66" s="13"/>
      <c r="B66" s="55" t="s">
        <v>285</v>
      </c>
      <c r="C66" s="15"/>
      <c r="D66" s="56" t="s">
        <v>288</v>
      </c>
      <c r="E66" s="15"/>
      <c r="F66" s="66" t="s">
        <v>224</v>
      </c>
      <c r="G66" s="15"/>
      <c r="H66" s="56" t="s">
        <v>288</v>
      </c>
      <c r="I66" s="15"/>
      <c r="J66" s="66" t="s">
        <v>224</v>
      </c>
    </row>
    <row r="67" spans="1:12" x14ac:dyDescent="0.25">
      <c r="A67" s="13"/>
      <c r="B67" s="51" t="s">
        <v>269</v>
      </c>
      <c r="C67" s="72"/>
      <c r="D67" s="53" t="s">
        <v>292</v>
      </c>
      <c r="E67" s="72"/>
      <c r="F67" s="54" t="s">
        <v>224</v>
      </c>
      <c r="G67" s="72"/>
      <c r="H67" s="53" t="s">
        <v>292</v>
      </c>
      <c r="I67" s="72"/>
      <c r="J67" s="54" t="s">
        <v>224</v>
      </c>
    </row>
    <row r="68" spans="1:12" x14ac:dyDescent="0.25">
      <c r="A68" s="13"/>
      <c r="B68" s="55" t="s">
        <v>293</v>
      </c>
      <c r="C68" s="15"/>
      <c r="D68" s="56" t="s">
        <v>296</v>
      </c>
      <c r="E68" s="15"/>
      <c r="F68" s="66" t="s">
        <v>224</v>
      </c>
      <c r="G68" s="15"/>
      <c r="H68" s="56" t="s">
        <v>296</v>
      </c>
      <c r="I68" s="15"/>
      <c r="J68" s="66" t="s">
        <v>224</v>
      </c>
    </row>
    <row r="69" spans="1:12" x14ac:dyDescent="0.25">
      <c r="A69" s="13"/>
      <c r="B69" s="51" t="s">
        <v>297</v>
      </c>
      <c r="C69" s="72"/>
      <c r="D69" s="53" t="s">
        <v>244</v>
      </c>
      <c r="E69" s="72"/>
      <c r="F69" s="54" t="s">
        <v>224</v>
      </c>
      <c r="G69" s="72"/>
      <c r="H69" s="53" t="s">
        <v>244</v>
      </c>
      <c r="I69" s="72"/>
      <c r="J69" s="54" t="s">
        <v>224</v>
      </c>
    </row>
    <row r="70" spans="1:12" ht="15.75" thickBot="1" x14ac:dyDescent="0.3">
      <c r="A70" s="13"/>
      <c r="B70" s="57" t="s">
        <v>913</v>
      </c>
      <c r="C70" s="79"/>
      <c r="D70" s="58" t="s">
        <v>921</v>
      </c>
      <c r="E70" s="79"/>
      <c r="F70" s="59" t="s">
        <v>224</v>
      </c>
      <c r="G70" s="79"/>
      <c r="H70" s="58" t="s">
        <v>921</v>
      </c>
      <c r="I70" s="79"/>
      <c r="J70" s="59" t="s">
        <v>224</v>
      </c>
    </row>
    <row r="71" spans="1:12" ht="15.75" thickBot="1" x14ac:dyDescent="0.3">
      <c r="A71" s="13"/>
      <c r="B71" s="60" t="s">
        <v>45</v>
      </c>
      <c r="C71" s="60" t="s">
        <v>222</v>
      </c>
      <c r="D71" s="62" t="s">
        <v>922</v>
      </c>
      <c r="E71" s="60" t="s">
        <v>222</v>
      </c>
      <c r="F71" s="147" t="s">
        <v>224</v>
      </c>
      <c r="G71" s="60" t="s">
        <v>222</v>
      </c>
      <c r="H71" s="62" t="s">
        <v>922</v>
      </c>
      <c r="I71" s="60" t="s">
        <v>222</v>
      </c>
      <c r="J71" s="147" t="s">
        <v>224</v>
      </c>
    </row>
    <row r="72" spans="1:12" ht="15.75" thickTop="1" x14ac:dyDescent="0.25">
      <c r="A72" s="13"/>
      <c r="B72" s="101" t="s">
        <v>917</v>
      </c>
      <c r="C72" s="40"/>
      <c r="D72" s="40"/>
      <c r="E72" s="40"/>
      <c r="F72" s="40"/>
      <c r="G72" s="40"/>
      <c r="H72" s="40"/>
      <c r="I72" s="40"/>
      <c r="J72" s="40"/>
    </row>
    <row r="73" spans="1:12" ht="15.75" thickBot="1" x14ac:dyDescent="0.3">
      <c r="A73" s="13"/>
      <c r="B73" s="67" t="s">
        <v>913</v>
      </c>
      <c r="C73" s="74"/>
      <c r="D73" s="68" t="s">
        <v>923</v>
      </c>
      <c r="E73" s="74"/>
      <c r="F73" s="73" t="s">
        <v>224</v>
      </c>
      <c r="G73" s="74"/>
      <c r="H73" s="68" t="s">
        <v>923</v>
      </c>
      <c r="I73" s="74"/>
      <c r="J73" s="73" t="s">
        <v>224</v>
      </c>
    </row>
    <row r="74" spans="1:12" ht="15.75" thickBot="1" x14ac:dyDescent="0.3">
      <c r="A74" s="13"/>
      <c r="B74" s="69" t="s">
        <v>56</v>
      </c>
      <c r="C74" s="69" t="s">
        <v>222</v>
      </c>
      <c r="D74" s="71" t="s">
        <v>923</v>
      </c>
      <c r="E74" s="69" t="s">
        <v>222</v>
      </c>
      <c r="F74" s="81" t="s">
        <v>224</v>
      </c>
      <c r="G74" s="69" t="s">
        <v>222</v>
      </c>
      <c r="H74" s="71" t="s">
        <v>923</v>
      </c>
      <c r="I74" s="69" t="s">
        <v>222</v>
      </c>
      <c r="J74" s="81" t="s">
        <v>224</v>
      </c>
    </row>
    <row r="75" spans="1:12" ht="16.5" thickTop="1" x14ac:dyDescent="0.25">
      <c r="A75" s="13"/>
      <c r="B75" s="91"/>
      <c r="C75" s="91"/>
      <c r="D75" s="91"/>
      <c r="E75" s="91"/>
      <c r="F75" s="91"/>
      <c r="G75" s="91"/>
      <c r="H75" s="91"/>
      <c r="I75" s="91"/>
      <c r="J75" s="91"/>
      <c r="K75" s="91"/>
      <c r="L75" s="91"/>
    </row>
    <row r="76" spans="1:12" ht="51" customHeight="1" x14ac:dyDescent="0.25">
      <c r="A76" s="13"/>
      <c r="B76" s="89" t="s">
        <v>924</v>
      </c>
      <c r="C76" s="89"/>
      <c r="D76" s="89"/>
      <c r="E76" s="89"/>
      <c r="F76" s="89"/>
      <c r="G76" s="89"/>
      <c r="H76" s="89"/>
      <c r="I76" s="89"/>
      <c r="J76" s="89"/>
      <c r="K76" s="89"/>
      <c r="L76" s="89"/>
    </row>
    <row r="77" spans="1:12" x14ac:dyDescent="0.25">
      <c r="A77" s="13"/>
      <c r="B77" s="89"/>
      <c r="C77" s="89"/>
      <c r="D77" s="89"/>
      <c r="E77" s="89"/>
      <c r="F77" s="89"/>
      <c r="G77" s="89"/>
      <c r="H77" s="89"/>
      <c r="I77" s="89"/>
      <c r="J77" s="89"/>
      <c r="K77" s="89"/>
      <c r="L77" s="89"/>
    </row>
    <row r="78" spans="1:12" ht="25.5" customHeight="1" x14ac:dyDescent="0.25">
      <c r="A78" s="13"/>
      <c r="B78" s="89" t="s">
        <v>925</v>
      </c>
      <c r="C78" s="89"/>
      <c r="D78" s="89"/>
      <c r="E78" s="89"/>
      <c r="F78" s="89"/>
      <c r="G78" s="89"/>
      <c r="H78" s="89"/>
      <c r="I78" s="89"/>
      <c r="J78" s="89"/>
      <c r="K78" s="89"/>
      <c r="L78" s="89"/>
    </row>
    <row r="79" spans="1:12" x14ac:dyDescent="0.25">
      <c r="A79" s="13"/>
      <c r="B79" s="93"/>
      <c r="C79" s="93"/>
      <c r="D79" s="93"/>
      <c r="E79" s="93"/>
      <c r="F79" s="93"/>
      <c r="G79" s="93"/>
      <c r="H79" s="93"/>
      <c r="I79" s="93"/>
      <c r="J79" s="93"/>
      <c r="K79" s="93"/>
      <c r="L79" s="93"/>
    </row>
    <row r="80" spans="1:12" x14ac:dyDescent="0.25">
      <c r="A80" s="13"/>
      <c r="B80" s="89" t="s">
        <v>926</v>
      </c>
      <c r="C80" s="89"/>
      <c r="D80" s="89"/>
      <c r="E80" s="89"/>
      <c r="F80" s="89"/>
      <c r="G80" s="89"/>
      <c r="H80" s="89"/>
      <c r="I80" s="89"/>
      <c r="J80" s="89"/>
      <c r="K80" s="89"/>
      <c r="L80" s="89"/>
    </row>
    <row r="81" spans="1:12" x14ac:dyDescent="0.25">
      <c r="A81" s="13"/>
      <c r="B81" s="89"/>
      <c r="C81" s="89"/>
      <c r="D81" s="89"/>
      <c r="E81" s="89"/>
      <c r="F81" s="89"/>
      <c r="G81" s="89"/>
      <c r="H81" s="89"/>
      <c r="I81" s="89"/>
      <c r="J81" s="89"/>
      <c r="K81" s="89"/>
      <c r="L81" s="89"/>
    </row>
    <row r="82" spans="1:12" x14ac:dyDescent="0.25">
      <c r="A82" s="13"/>
      <c r="B82" s="88" t="s">
        <v>927</v>
      </c>
      <c r="C82" s="88"/>
      <c r="D82" s="88"/>
      <c r="E82" s="88"/>
      <c r="F82" s="88"/>
      <c r="G82" s="88"/>
      <c r="H82" s="88"/>
      <c r="I82" s="88"/>
      <c r="J82" s="88"/>
      <c r="K82" s="88"/>
      <c r="L82" s="88"/>
    </row>
    <row r="83" spans="1:12" x14ac:dyDescent="0.25">
      <c r="A83" s="13"/>
      <c r="B83" s="89" t="s">
        <v>928</v>
      </c>
      <c r="C83" s="89"/>
      <c r="D83" s="89"/>
      <c r="E83" s="89"/>
      <c r="F83" s="89"/>
      <c r="G83" s="89"/>
      <c r="H83" s="89"/>
      <c r="I83" s="89"/>
      <c r="J83" s="89"/>
      <c r="K83" s="89"/>
      <c r="L83" s="89"/>
    </row>
    <row r="84" spans="1:12" x14ac:dyDescent="0.25">
      <c r="A84" s="13"/>
      <c r="B84" s="89"/>
      <c r="C84" s="89"/>
      <c r="D84" s="89"/>
      <c r="E84" s="89"/>
      <c r="F84" s="89"/>
      <c r="G84" s="89"/>
      <c r="H84" s="89"/>
      <c r="I84" s="89"/>
      <c r="J84" s="89"/>
      <c r="K84" s="89"/>
      <c r="L84" s="89"/>
    </row>
    <row r="85" spans="1:12" x14ac:dyDescent="0.25">
      <c r="A85" s="13"/>
      <c r="B85" s="89" t="s">
        <v>929</v>
      </c>
      <c r="C85" s="89"/>
      <c r="D85" s="89"/>
      <c r="E85" s="89"/>
      <c r="F85" s="89"/>
      <c r="G85" s="89"/>
      <c r="H85" s="89"/>
      <c r="I85" s="89"/>
      <c r="J85" s="89"/>
      <c r="K85" s="89"/>
      <c r="L85" s="89"/>
    </row>
    <row r="86" spans="1:12" x14ac:dyDescent="0.25">
      <c r="A86" s="13"/>
      <c r="B86" s="90"/>
      <c r="C86" s="90"/>
      <c r="D86" s="90"/>
      <c r="E86" s="90"/>
      <c r="F86" s="90"/>
      <c r="G86" s="90"/>
      <c r="H86" s="90"/>
      <c r="I86" s="90"/>
      <c r="J86" s="90"/>
      <c r="K86" s="90"/>
      <c r="L86" s="90"/>
    </row>
    <row r="87" spans="1:12" x14ac:dyDescent="0.25">
      <c r="A87" s="13"/>
      <c r="B87" s="90"/>
      <c r="C87" s="90"/>
      <c r="D87" s="90"/>
      <c r="E87" s="90"/>
      <c r="F87" s="90"/>
      <c r="G87" s="90"/>
      <c r="H87" s="90"/>
      <c r="I87" s="90"/>
      <c r="J87" s="90"/>
      <c r="K87" s="90"/>
      <c r="L87" s="90"/>
    </row>
    <row r="88" spans="1:12" x14ac:dyDescent="0.25">
      <c r="A88" s="13"/>
      <c r="B88" s="92"/>
      <c r="C88" s="92"/>
      <c r="D88" s="92"/>
      <c r="E88" s="92"/>
      <c r="F88" s="92"/>
      <c r="G88" s="92"/>
      <c r="H88" s="92"/>
      <c r="I88" s="92"/>
      <c r="J88" s="92"/>
      <c r="K88" s="92"/>
      <c r="L88" s="92"/>
    </row>
    <row r="89" spans="1:12" x14ac:dyDescent="0.25">
      <c r="A89" s="13"/>
      <c r="B89" s="150"/>
      <c r="C89" s="149"/>
      <c r="D89" s="15"/>
      <c r="E89" s="15"/>
      <c r="F89" s="15"/>
      <c r="G89" s="15"/>
      <c r="H89" s="15"/>
      <c r="I89" s="15"/>
      <c r="J89" s="15"/>
      <c r="K89" s="15"/>
      <c r="L89" s="15"/>
    </row>
    <row r="90" spans="1:12" x14ac:dyDescent="0.25">
      <c r="A90" s="13"/>
      <c r="B90" s="151"/>
      <c r="C90" s="138"/>
      <c r="D90" s="47" t="s">
        <v>930</v>
      </c>
      <c r="E90" s="18"/>
      <c r="F90" s="18"/>
      <c r="G90" s="18"/>
      <c r="H90" s="18"/>
      <c r="I90" s="18"/>
      <c r="J90" s="18"/>
      <c r="K90" s="18"/>
      <c r="L90" s="18"/>
    </row>
    <row r="91" spans="1:12" ht="15.75" thickBot="1" x14ac:dyDescent="0.3">
      <c r="A91" s="13"/>
      <c r="B91" s="141" t="s">
        <v>215</v>
      </c>
      <c r="C91" s="142"/>
      <c r="D91" s="143" t="s">
        <v>931</v>
      </c>
      <c r="E91" s="144"/>
      <c r="F91" s="143" t="s">
        <v>932</v>
      </c>
      <c r="G91" s="144"/>
      <c r="H91" s="143" t="s">
        <v>933</v>
      </c>
      <c r="I91" s="144"/>
      <c r="J91" s="143" t="s">
        <v>934</v>
      </c>
      <c r="K91" s="144"/>
      <c r="L91" s="143" t="s">
        <v>935</v>
      </c>
    </row>
    <row r="92" spans="1:12" ht="15.75" thickTop="1" x14ac:dyDescent="0.25">
      <c r="A92" s="13"/>
      <c r="B92" s="83" t="s">
        <v>936</v>
      </c>
      <c r="C92" s="83" t="s">
        <v>222</v>
      </c>
      <c r="D92" s="85" t="s">
        <v>937</v>
      </c>
      <c r="E92" s="83" t="s">
        <v>222</v>
      </c>
      <c r="F92" s="85" t="s">
        <v>937</v>
      </c>
      <c r="G92" s="83" t="s">
        <v>222</v>
      </c>
      <c r="H92" s="85" t="s">
        <v>937</v>
      </c>
      <c r="I92" s="83" t="s">
        <v>222</v>
      </c>
      <c r="J92" s="117" t="s">
        <v>224</v>
      </c>
      <c r="K92" s="83" t="s">
        <v>222</v>
      </c>
      <c r="L92" s="117" t="s">
        <v>224</v>
      </c>
    </row>
    <row r="93" spans="1:12" x14ac:dyDescent="0.25">
      <c r="A93" s="13"/>
      <c r="B93" s="55" t="s">
        <v>938</v>
      </c>
      <c r="C93" s="15"/>
      <c r="D93" s="56" t="s">
        <v>249</v>
      </c>
      <c r="E93" s="15"/>
      <c r="F93" s="56" t="s">
        <v>249</v>
      </c>
      <c r="G93" s="15"/>
      <c r="H93" s="66" t="s">
        <v>224</v>
      </c>
      <c r="I93" s="15"/>
      <c r="J93" s="56" t="s">
        <v>249</v>
      </c>
      <c r="K93" s="15"/>
      <c r="L93" s="66" t="s">
        <v>224</v>
      </c>
    </row>
    <row r="94" spans="1:12" x14ac:dyDescent="0.25">
      <c r="A94" s="13"/>
      <c r="B94" s="51" t="s">
        <v>939</v>
      </c>
      <c r="C94" s="72"/>
      <c r="D94" s="53" t="s">
        <v>275</v>
      </c>
      <c r="E94" s="72"/>
      <c r="F94" s="53" t="s">
        <v>278</v>
      </c>
      <c r="G94" s="72"/>
      <c r="H94" s="54" t="s">
        <v>224</v>
      </c>
      <c r="I94" s="72"/>
      <c r="J94" s="53" t="s">
        <v>278</v>
      </c>
      <c r="K94" s="72"/>
      <c r="L94" s="54" t="s">
        <v>224</v>
      </c>
    </row>
    <row r="95" spans="1:12" x14ac:dyDescent="0.25">
      <c r="A95" s="13"/>
      <c r="B95" s="55" t="s">
        <v>940</v>
      </c>
      <c r="C95" s="15"/>
      <c r="D95" s="56" t="s">
        <v>941</v>
      </c>
      <c r="E95" s="15"/>
      <c r="F95" s="66" t="s">
        <v>942</v>
      </c>
      <c r="G95" s="116"/>
      <c r="H95" s="66" t="s">
        <v>942</v>
      </c>
      <c r="I95" s="116"/>
      <c r="J95" s="66" t="s">
        <v>942</v>
      </c>
      <c r="K95" s="116"/>
      <c r="L95" s="66" t="s">
        <v>942</v>
      </c>
    </row>
    <row r="96" spans="1:12" x14ac:dyDescent="0.25">
      <c r="A96" s="13"/>
      <c r="B96" s="51" t="s">
        <v>943</v>
      </c>
      <c r="C96" s="72"/>
      <c r="D96" s="53" t="s">
        <v>944</v>
      </c>
      <c r="E96" s="72"/>
      <c r="F96" s="53" t="s">
        <v>945</v>
      </c>
      <c r="G96" s="72"/>
      <c r="H96" s="54" t="s">
        <v>224</v>
      </c>
      <c r="I96" s="72"/>
      <c r="J96" s="54" t="s">
        <v>224</v>
      </c>
      <c r="K96" s="72"/>
      <c r="L96" s="53" t="s">
        <v>945</v>
      </c>
    </row>
    <row r="97" spans="1:12" x14ac:dyDescent="0.25">
      <c r="A97" s="13"/>
      <c r="B97" s="55" t="s">
        <v>946</v>
      </c>
      <c r="C97" s="15"/>
      <c r="D97" s="56" t="s">
        <v>914</v>
      </c>
      <c r="E97" s="15"/>
      <c r="F97" s="56" t="s">
        <v>914</v>
      </c>
      <c r="G97" s="15"/>
      <c r="H97" s="66" t="s">
        <v>224</v>
      </c>
      <c r="I97" s="15"/>
      <c r="J97" s="56" t="s">
        <v>914</v>
      </c>
      <c r="K97" s="15"/>
      <c r="L97" s="66" t="s">
        <v>224</v>
      </c>
    </row>
    <row r="98" spans="1:12" ht="15.75" thickBot="1" x14ac:dyDescent="0.3">
      <c r="A98" s="13"/>
      <c r="B98" s="67" t="s">
        <v>947</v>
      </c>
      <c r="C98" s="74"/>
      <c r="D98" s="68" t="s">
        <v>948</v>
      </c>
      <c r="E98" s="74"/>
      <c r="F98" s="68" t="s">
        <v>948</v>
      </c>
      <c r="G98" s="74"/>
      <c r="H98" s="73" t="s">
        <v>224</v>
      </c>
      <c r="I98" s="74"/>
      <c r="J98" s="68" t="s">
        <v>949</v>
      </c>
      <c r="K98" s="74"/>
      <c r="L98" s="68" t="s">
        <v>950</v>
      </c>
    </row>
    <row r="99" spans="1:12" ht="15.75" thickBot="1" x14ac:dyDescent="0.3">
      <c r="A99" s="13"/>
      <c r="B99" s="69" t="s">
        <v>45</v>
      </c>
      <c r="C99" s="69" t="s">
        <v>222</v>
      </c>
      <c r="D99" s="71" t="s">
        <v>951</v>
      </c>
      <c r="E99" s="69" t="s">
        <v>222</v>
      </c>
      <c r="F99" s="71" t="s">
        <v>952</v>
      </c>
      <c r="G99" s="69" t="s">
        <v>222</v>
      </c>
      <c r="H99" s="71" t="s">
        <v>937</v>
      </c>
      <c r="I99" s="69" t="s">
        <v>222</v>
      </c>
      <c r="J99" s="71" t="s">
        <v>953</v>
      </c>
      <c r="K99" s="69" t="s">
        <v>222</v>
      </c>
      <c r="L99" s="71" t="s">
        <v>954</v>
      </c>
    </row>
    <row r="100" spans="1:12" ht="15.75" thickTop="1" x14ac:dyDescent="0.25">
      <c r="A100" s="13"/>
      <c r="B100" s="152"/>
      <c r="C100" s="77"/>
      <c r="D100" s="77"/>
      <c r="E100" s="77"/>
      <c r="F100" s="77"/>
      <c r="G100" s="77"/>
      <c r="H100" s="77"/>
      <c r="I100" s="77"/>
      <c r="J100" s="77"/>
      <c r="K100" s="77"/>
      <c r="L100" s="77"/>
    </row>
    <row r="101" spans="1:12" x14ac:dyDescent="0.25">
      <c r="A101" s="13"/>
      <c r="B101" s="55" t="s">
        <v>955</v>
      </c>
      <c r="C101" s="55" t="s">
        <v>222</v>
      </c>
      <c r="D101" s="56" t="s">
        <v>956</v>
      </c>
      <c r="E101" s="55" t="s">
        <v>222</v>
      </c>
      <c r="F101" s="56" t="s">
        <v>957</v>
      </c>
      <c r="G101" s="55" t="s">
        <v>222</v>
      </c>
      <c r="H101" s="56" t="s">
        <v>958</v>
      </c>
      <c r="I101" s="55" t="s">
        <v>222</v>
      </c>
      <c r="J101" s="56" t="s">
        <v>959</v>
      </c>
      <c r="K101" s="55" t="s">
        <v>222</v>
      </c>
      <c r="L101" s="66" t="s">
        <v>224</v>
      </c>
    </row>
    <row r="102" spans="1:12" ht="26.25" x14ac:dyDescent="0.25">
      <c r="A102" s="13"/>
      <c r="B102" s="51" t="s">
        <v>960</v>
      </c>
      <c r="C102" s="72"/>
      <c r="D102" s="53" t="s">
        <v>961</v>
      </c>
      <c r="E102" s="72"/>
      <c r="F102" s="53" t="s">
        <v>962</v>
      </c>
      <c r="G102" s="72"/>
      <c r="H102" s="54" t="s">
        <v>224</v>
      </c>
      <c r="I102" s="72"/>
      <c r="J102" s="53" t="s">
        <v>962</v>
      </c>
      <c r="K102" s="72"/>
      <c r="L102" s="54" t="s">
        <v>224</v>
      </c>
    </row>
    <row r="103" spans="1:12" x14ac:dyDescent="0.25">
      <c r="A103" s="13"/>
      <c r="B103" s="55" t="s">
        <v>53</v>
      </c>
      <c r="C103" s="15"/>
      <c r="D103" s="56" t="s">
        <v>963</v>
      </c>
      <c r="E103" s="15"/>
      <c r="F103" s="56" t="s">
        <v>964</v>
      </c>
      <c r="G103" s="15"/>
      <c r="H103" s="66" t="s">
        <v>224</v>
      </c>
      <c r="I103" s="15"/>
      <c r="J103" s="56" t="s">
        <v>964</v>
      </c>
      <c r="K103" s="15"/>
      <c r="L103" s="66" t="s">
        <v>224</v>
      </c>
    </row>
    <row r="104" spans="1:12" ht="26.25" x14ac:dyDescent="0.25">
      <c r="A104" s="13"/>
      <c r="B104" s="51" t="s">
        <v>54</v>
      </c>
      <c r="C104" s="72"/>
      <c r="D104" s="53" t="s">
        <v>965</v>
      </c>
      <c r="E104" s="72"/>
      <c r="F104" s="53" t="s">
        <v>966</v>
      </c>
      <c r="G104" s="72"/>
      <c r="H104" s="54" t="s">
        <v>224</v>
      </c>
      <c r="I104" s="72"/>
      <c r="J104" s="53" t="s">
        <v>966</v>
      </c>
      <c r="K104" s="72"/>
      <c r="L104" s="54" t="s">
        <v>224</v>
      </c>
    </row>
    <row r="105" spans="1:12" x14ac:dyDescent="0.25">
      <c r="A105" s="13"/>
      <c r="B105" s="55" t="s">
        <v>946</v>
      </c>
      <c r="C105" s="15"/>
      <c r="D105" s="56" t="s">
        <v>620</v>
      </c>
      <c r="E105" s="15"/>
      <c r="F105" s="56" t="s">
        <v>620</v>
      </c>
      <c r="G105" s="15"/>
      <c r="H105" s="66" t="s">
        <v>224</v>
      </c>
      <c r="I105" s="15"/>
      <c r="J105" s="56" t="s">
        <v>620</v>
      </c>
      <c r="K105" s="15"/>
      <c r="L105" s="66" t="s">
        <v>224</v>
      </c>
    </row>
    <row r="106" spans="1:12" ht="15.75" thickBot="1" x14ac:dyDescent="0.3">
      <c r="A106" s="13"/>
      <c r="B106" s="67" t="s">
        <v>967</v>
      </c>
      <c r="C106" s="74"/>
      <c r="D106" s="68" t="s">
        <v>764</v>
      </c>
      <c r="E106" s="74"/>
      <c r="F106" s="68" t="s">
        <v>764</v>
      </c>
      <c r="G106" s="74"/>
      <c r="H106" s="68" t="s">
        <v>745</v>
      </c>
      <c r="I106" s="74"/>
      <c r="J106" s="68" t="s">
        <v>726</v>
      </c>
      <c r="K106" s="74"/>
      <c r="L106" s="73" t="s">
        <v>224</v>
      </c>
    </row>
    <row r="107" spans="1:12" ht="15.75" thickBot="1" x14ac:dyDescent="0.3">
      <c r="A107" s="13"/>
      <c r="B107" s="69" t="s">
        <v>968</v>
      </c>
      <c r="C107" s="69" t="s">
        <v>222</v>
      </c>
      <c r="D107" s="71" t="s">
        <v>969</v>
      </c>
      <c r="E107" s="69" t="s">
        <v>222</v>
      </c>
      <c r="F107" s="71" t="s">
        <v>970</v>
      </c>
      <c r="G107" s="69" t="s">
        <v>222</v>
      </c>
      <c r="H107" s="71" t="s">
        <v>971</v>
      </c>
      <c r="I107" s="69" t="s">
        <v>222</v>
      </c>
      <c r="J107" s="71" t="s">
        <v>972</v>
      </c>
      <c r="K107" s="69" t="s">
        <v>222</v>
      </c>
      <c r="L107" s="81" t="s">
        <v>224</v>
      </c>
    </row>
    <row r="108" spans="1:12" ht="16.5" thickTop="1" x14ac:dyDescent="0.25">
      <c r="A108" s="13"/>
      <c r="B108" s="94"/>
      <c r="C108" s="94"/>
      <c r="D108" s="94"/>
      <c r="E108" s="94"/>
      <c r="F108" s="94"/>
      <c r="G108" s="94"/>
      <c r="H108" s="94"/>
      <c r="I108" s="94"/>
      <c r="J108" s="94"/>
      <c r="K108" s="94"/>
      <c r="L108" s="94"/>
    </row>
    <row r="109" spans="1:12" x14ac:dyDescent="0.25">
      <c r="A109" s="13"/>
      <c r="B109" s="89" t="s">
        <v>973</v>
      </c>
      <c r="C109" s="89"/>
      <c r="D109" s="89"/>
      <c r="E109" s="89"/>
      <c r="F109" s="89"/>
      <c r="G109" s="89"/>
      <c r="H109" s="89"/>
      <c r="I109" s="89"/>
      <c r="J109" s="89"/>
      <c r="K109" s="89"/>
      <c r="L109" s="89"/>
    </row>
    <row r="110" spans="1:12" ht="15.75" x14ac:dyDescent="0.25">
      <c r="A110" s="13"/>
      <c r="B110" s="91"/>
      <c r="C110" s="91"/>
      <c r="D110" s="91"/>
      <c r="E110" s="91"/>
      <c r="F110" s="91"/>
      <c r="G110" s="91"/>
      <c r="H110" s="91"/>
      <c r="I110" s="91"/>
      <c r="J110" s="91"/>
      <c r="K110" s="91"/>
      <c r="L110" s="91"/>
    </row>
    <row r="111" spans="1:12" x14ac:dyDescent="0.25">
      <c r="A111" s="13"/>
      <c r="B111" s="92"/>
      <c r="C111" s="92"/>
      <c r="D111" s="92"/>
      <c r="E111" s="92"/>
      <c r="F111" s="92"/>
      <c r="G111" s="92"/>
      <c r="H111" s="92"/>
      <c r="I111" s="92"/>
      <c r="J111" s="92"/>
      <c r="K111" s="92"/>
      <c r="L111" s="92"/>
    </row>
    <row r="112" spans="1:12" x14ac:dyDescent="0.25">
      <c r="A112" s="13"/>
      <c r="B112" s="150"/>
      <c r="C112" s="149"/>
      <c r="D112" s="15"/>
      <c r="E112" s="15"/>
      <c r="F112" s="15"/>
      <c r="G112" s="15"/>
      <c r="H112" s="15"/>
      <c r="I112" s="15"/>
      <c r="J112" s="15"/>
      <c r="K112" s="15"/>
      <c r="L112" s="15"/>
    </row>
    <row r="113" spans="1:12" x14ac:dyDescent="0.25">
      <c r="A113" s="13"/>
      <c r="B113" s="151"/>
      <c r="C113" s="138"/>
      <c r="D113" s="47" t="s">
        <v>930</v>
      </c>
      <c r="E113" s="18"/>
      <c r="F113" s="18"/>
      <c r="G113" s="18"/>
      <c r="H113" s="18"/>
      <c r="I113" s="18"/>
      <c r="J113" s="18"/>
      <c r="K113" s="18"/>
      <c r="L113" s="18"/>
    </row>
    <row r="114" spans="1:12" ht="15.75" thickBot="1" x14ac:dyDescent="0.3">
      <c r="A114" s="13"/>
      <c r="B114" s="141" t="s">
        <v>215</v>
      </c>
      <c r="C114" s="142"/>
      <c r="D114" s="143" t="s">
        <v>931</v>
      </c>
      <c r="E114" s="144"/>
      <c r="F114" s="143" t="s">
        <v>932</v>
      </c>
      <c r="G114" s="144"/>
      <c r="H114" s="143" t="s">
        <v>933</v>
      </c>
      <c r="I114" s="144"/>
      <c r="J114" s="143" t="s">
        <v>934</v>
      </c>
      <c r="K114" s="144"/>
      <c r="L114" s="143" t="s">
        <v>935</v>
      </c>
    </row>
    <row r="115" spans="1:12" ht="15.75" thickTop="1" x14ac:dyDescent="0.25">
      <c r="A115" s="13"/>
      <c r="B115" s="83" t="s">
        <v>936</v>
      </c>
      <c r="C115" s="83" t="s">
        <v>222</v>
      </c>
      <c r="D115" s="85" t="s">
        <v>974</v>
      </c>
      <c r="E115" s="83" t="s">
        <v>222</v>
      </c>
      <c r="F115" s="85" t="s">
        <v>974</v>
      </c>
      <c r="G115" s="83" t="s">
        <v>222</v>
      </c>
      <c r="H115" s="85" t="s">
        <v>974</v>
      </c>
      <c r="I115" s="83" t="s">
        <v>222</v>
      </c>
      <c r="J115" s="117" t="s">
        <v>224</v>
      </c>
      <c r="K115" s="83" t="s">
        <v>222</v>
      </c>
      <c r="L115" s="117" t="s">
        <v>224</v>
      </c>
    </row>
    <row r="116" spans="1:12" x14ac:dyDescent="0.25">
      <c r="A116" s="13"/>
      <c r="B116" s="55" t="s">
        <v>938</v>
      </c>
      <c r="C116" s="15"/>
      <c r="D116" s="56" t="s">
        <v>303</v>
      </c>
      <c r="E116" s="15"/>
      <c r="F116" s="56" t="s">
        <v>303</v>
      </c>
      <c r="G116" s="15"/>
      <c r="H116" s="66" t="s">
        <v>224</v>
      </c>
      <c r="I116" s="15"/>
      <c r="J116" s="56" t="s">
        <v>303</v>
      </c>
      <c r="K116" s="15"/>
      <c r="L116" s="66" t="s">
        <v>224</v>
      </c>
    </row>
    <row r="117" spans="1:12" x14ac:dyDescent="0.25">
      <c r="A117" s="13"/>
      <c r="B117" s="51" t="s">
        <v>939</v>
      </c>
      <c r="C117" s="72"/>
      <c r="D117" s="53" t="s">
        <v>322</v>
      </c>
      <c r="E117" s="72"/>
      <c r="F117" s="53" t="s">
        <v>324</v>
      </c>
      <c r="G117" s="72"/>
      <c r="H117" s="54" t="s">
        <v>224</v>
      </c>
      <c r="I117" s="72"/>
      <c r="J117" s="53" t="s">
        <v>324</v>
      </c>
      <c r="K117" s="72"/>
      <c r="L117" s="54" t="s">
        <v>224</v>
      </c>
    </row>
    <row r="118" spans="1:12" x14ac:dyDescent="0.25">
      <c r="A118" s="13"/>
      <c r="B118" s="55" t="s">
        <v>940</v>
      </c>
      <c r="C118" s="15"/>
      <c r="D118" s="56" t="s">
        <v>975</v>
      </c>
      <c r="E118" s="15"/>
      <c r="F118" s="66" t="s">
        <v>942</v>
      </c>
      <c r="G118" s="116"/>
      <c r="H118" s="66" t="s">
        <v>942</v>
      </c>
      <c r="I118" s="116"/>
      <c r="J118" s="66" t="s">
        <v>942</v>
      </c>
      <c r="K118" s="116"/>
      <c r="L118" s="66" t="s">
        <v>942</v>
      </c>
    </row>
    <row r="119" spans="1:12" x14ac:dyDescent="0.25">
      <c r="A119" s="13"/>
      <c r="B119" s="51" t="s">
        <v>943</v>
      </c>
      <c r="C119" s="72"/>
      <c r="D119" s="53" t="s">
        <v>976</v>
      </c>
      <c r="E119" s="72"/>
      <c r="F119" s="53" t="s">
        <v>977</v>
      </c>
      <c r="G119" s="72"/>
      <c r="H119" s="54" t="s">
        <v>224</v>
      </c>
      <c r="I119" s="72"/>
      <c r="J119" s="54" t="s">
        <v>224</v>
      </c>
      <c r="K119" s="72"/>
      <c r="L119" s="53" t="s">
        <v>977</v>
      </c>
    </row>
    <row r="120" spans="1:12" x14ac:dyDescent="0.25">
      <c r="A120" s="13"/>
      <c r="B120" s="55" t="s">
        <v>978</v>
      </c>
      <c r="C120" s="15"/>
      <c r="D120" s="56" t="s">
        <v>921</v>
      </c>
      <c r="E120" s="15"/>
      <c r="F120" s="56" t="s">
        <v>921</v>
      </c>
      <c r="G120" s="15"/>
      <c r="H120" s="66" t="s">
        <v>224</v>
      </c>
      <c r="I120" s="15"/>
      <c r="J120" s="56" t="s">
        <v>921</v>
      </c>
      <c r="K120" s="15"/>
      <c r="L120" s="66" t="s">
        <v>224</v>
      </c>
    </row>
    <row r="121" spans="1:12" ht="15.75" thickBot="1" x14ac:dyDescent="0.3">
      <c r="A121" s="13"/>
      <c r="B121" s="67" t="s">
        <v>947</v>
      </c>
      <c r="C121" s="74"/>
      <c r="D121" s="68" t="s">
        <v>979</v>
      </c>
      <c r="E121" s="74"/>
      <c r="F121" s="68" t="s">
        <v>979</v>
      </c>
      <c r="G121" s="74"/>
      <c r="H121" s="73" t="s">
        <v>224</v>
      </c>
      <c r="I121" s="74"/>
      <c r="J121" s="68" t="s">
        <v>980</v>
      </c>
      <c r="K121" s="74"/>
      <c r="L121" s="68" t="s">
        <v>981</v>
      </c>
    </row>
    <row r="122" spans="1:12" ht="15.75" thickBot="1" x14ac:dyDescent="0.3">
      <c r="A122" s="13"/>
      <c r="B122" s="69" t="s">
        <v>45</v>
      </c>
      <c r="C122" s="69" t="s">
        <v>222</v>
      </c>
      <c r="D122" s="71" t="s">
        <v>982</v>
      </c>
      <c r="E122" s="69" t="s">
        <v>222</v>
      </c>
      <c r="F122" s="71" t="s">
        <v>983</v>
      </c>
      <c r="G122" s="69" t="s">
        <v>222</v>
      </c>
      <c r="H122" s="71" t="s">
        <v>974</v>
      </c>
      <c r="I122" s="69" t="s">
        <v>222</v>
      </c>
      <c r="J122" s="71" t="s">
        <v>984</v>
      </c>
      <c r="K122" s="69" t="s">
        <v>222</v>
      </c>
      <c r="L122" s="71" t="s">
        <v>985</v>
      </c>
    </row>
    <row r="123" spans="1:12" ht="15.75" thickTop="1" x14ac:dyDescent="0.25">
      <c r="A123" s="13"/>
      <c r="B123" s="152"/>
      <c r="C123" s="77"/>
      <c r="D123" s="77"/>
      <c r="E123" s="77"/>
      <c r="F123" s="77"/>
      <c r="G123" s="77"/>
      <c r="H123" s="77"/>
      <c r="I123" s="77"/>
      <c r="J123" s="77"/>
      <c r="K123" s="77"/>
      <c r="L123" s="77"/>
    </row>
    <row r="124" spans="1:12" x14ac:dyDescent="0.25">
      <c r="A124" s="13"/>
      <c r="B124" s="55" t="s">
        <v>955</v>
      </c>
      <c r="C124" s="55" t="s">
        <v>222</v>
      </c>
      <c r="D124" s="56" t="s">
        <v>986</v>
      </c>
      <c r="E124" s="55" t="s">
        <v>222</v>
      </c>
      <c r="F124" s="56" t="s">
        <v>987</v>
      </c>
      <c r="G124" s="55" t="s">
        <v>222</v>
      </c>
      <c r="H124" s="56" t="s">
        <v>988</v>
      </c>
      <c r="I124" s="55" t="s">
        <v>222</v>
      </c>
      <c r="J124" s="56" t="s">
        <v>989</v>
      </c>
      <c r="K124" s="55" t="s">
        <v>222</v>
      </c>
      <c r="L124" s="66" t="s">
        <v>224</v>
      </c>
    </row>
    <row r="125" spans="1:12" ht="26.25" x14ac:dyDescent="0.25">
      <c r="A125" s="13"/>
      <c r="B125" s="51" t="s">
        <v>960</v>
      </c>
      <c r="C125" s="72"/>
      <c r="D125" s="53" t="s">
        <v>990</v>
      </c>
      <c r="E125" s="72"/>
      <c r="F125" s="53" t="s">
        <v>991</v>
      </c>
      <c r="G125" s="72"/>
      <c r="H125" s="54" t="s">
        <v>224</v>
      </c>
      <c r="I125" s="72"/>
      <c r="J125" s="53" t="s">
        <v>991</v>
      </c>
      <c r="K125" s="72"/>
      <c r="L125" s="54" t="s">
        <v>224</v>
      </c>
    </row>
    <row r="126" spans="1:12" x14ac:dyDescent="0.25">
      <c r="A126" s="13"/>
      <c r="B126" s="55" t="s">
        <v>53</v>
      </c>
      <c r="C126" s="15"/>
      <c r="D126" s="56" t="s">
        <v>992</v>
      </c>
      <c r="E126" s="15"/>
      <c r="F126" s="56" t="s">
        <v>993</v>
      </c>
      <c r="G126" s="15"/>
      <c r="H126" s="66" t="s">
        <v>224</v>
      </c>
      <c r="I126" s="15"/>
      <c r="J126" s="56" t="s">
        <v>993</v>
      </c>
      <c r="K126" s="15"/>
      <c r="L126" s="66" t="s">
        <v>224</v>
      </c>
    </row>
    <row r="127" spans="1:12" ht="26.25" x14ac:dyDescent="0.25">
      <c r="A127" s="13"/>
      <c r="B127" s="51" t="s">
        <v>54</v>
      </c>
      <c r="C127" s="72"/>
      <c r="D127" s="53" t="s">
        <v>965</v>
      </c>
      <c r="E127" s="72"/>
      <c r="F127" s="53" t="s">
        <v>994</v>
      </c>
      <c r="G127" s="72"/>
      <c r="H127" s="54" t="s">
        <v>224</v>
      </c>
      <c r="I127" s="72"/>
      <c r="J127" s="53" t="s">
        <v>994</v>
      </c>
      <c r="K127" s="72"/>
      <c r="L127" s="54" t="s">
        <v>224</v>
      </c>
    </row>
    <row r="128" spans="1:12" x14ac:dyDescent="0.25">
      <c r="A128" s="13"/>
      <c r="B128" s="55" t="s">
        <v>978</v>
      </c>
      <c r="C128" s="15"/>
      <c r="D128" s="56" t="s">
        <v>923</v>
      </c>
      <c r="E128" s="15"/>
      <c r="F128" s="56" t="s">
        <v>923</v>
      </c>
      <c r="G128" s="15"/>
      <c r="H128" s="66" t="s">
        <v>224</v>
      </c>
      <c r="I128" s="15"/>
      <c r="J128" s="56" t="s">
        <v>923</v>
      </c>
      <c r="K128" s="15"/>
      <c r="L128" s="66" t="s">
        <v>224</v>
      </c>
    </row>
    <row r="129" spans="1:12" ht="15.75" thickBot="1" x14ac:dyDescent="0.3">
      <c r="A129" s="13"/>
      <c r="B129" s="67" t="s">
        <v>967</v>
      </c>
      <c r="C129" s="74"/>
      <c r="D129" s="68" t="s">
        <v>995</v>
      </c>
      <c r="E129" s="74"/>
      <c r="F129" s="68" t="s">
        <v>995</v>
      </c>
      <c r="G129" s="74"/>
      <c r="H129" s="68" t="s">
        <v>745</v>
      </c>
      <c r="I129" s="74"/>
      <c r="J129" s="68" t="s">
        <v>996</v>
      </c>
      <c r="K129" s="74"/>
      <c r="L129" s="73" t="s">
        <v>224</v>
      </c>
    </row>
    <row r="130" spans="1:12" ht="15.75" thickBot="1" x14ac:dyDescent="0.3">
      <c r="A130" s="13"/>
      <c r="B130" s="69" t="s">
        <v>968</v>
      </c>
      <c r="C130" s="69" t="s">
        <v>222</v>
      </c>
      <c r="D130" s="71" t="s">
        <v>997</v>
      </c>
      <c r="E130" s="69" t="s">
        <v>222</v>
      </c>
      <c r="F130" s="71" t="s">
        <v>998</v>
      </c>
      <c r="G130" s="69" t="s">
        <v>222</v>
      </c>
      <c r="H130" s="71" t="s">
        <v>999</v>
      </c>
      <c r="I130" s="69" t="s">
        <v>222</v>
      </c>
      <c r="J130" s="71" t="s">
        <v>1000</v>
      </c>
      <c r="K130" s="69" t="s">
        <v>222</v>
      </c>
      <c r="L130" s="81" t="s">
        <v>224</v>
      </c>
    </row>
    <row r="131" spans="1:12" ht="16.5" thickTop="1" x14ac:dyDescent="0.25">
      <c r="A131" s="13"/>
      <c r="B131" s="94"/>
      <c r="C131" s="94"/>
      <c r="D131" s="94"/>
      <c r="E131" s="94"/>
      <c r="F131" s="94"/>
      <c r="G131" s="94"/>
      <c r="H131" s="94"/>
      <c r="I131" s="94"/>
      <c r="J131" s="94"/>
      <c r="K131" s="94"/>
      <c r="L131" s="94"/>
    </row>
    <row r="132" spans="1:12" ht="25.5" customHeight="1" x14ac:dyDescent="0.25">
      <c r="A132" s="13"/>
      <c r="B132" s="89" t="s">
        <v>1001</v>
      </c>
      <c r="C132" s="89"/>
      <c r="D132" s="89"/>
      <c r="E132" s="89"/>
      <c r="F132" s="89"/>
      <c r="G132" s="89"/>
      <c r="H132" s="89"/>
      <c r="I132" s="89"/>
      <c r="J132" s="89"/>
      <c r="K132" s="89"/>
      <c r="L132" s="89"/>
    </row>
    <row r="133" spans="1:12" x14ac:dyDescent="0.25">
      <c r="A133" s="13"/>
      <c r="B133" s="89"/>
      <c r="C133" s="89"/>
      <c r="D133" s="89"/>
      <c r="E133" s="89"/>
      <c r="F133" s="89"/>
      <c r="G133" s="89"/>
      <c r="H133" s="89"/>
      <c r="I133" s="89"/>
      <c r="J133" s="89"/>
      <c r="K133" s="89"/>
      <c r="L133" s="89"/>
    </row>
    <row r="134" spans="1:12" x14ac:dyDescent="0.25">
      <c r="A134" s="13"/>
      <c r="B134" s="89" t="s">
        <v>1002</v>
      </c>
      <c r="C134" s="89"/>
      <c r="D134" s="89"/>
      <c r="E134" s="89"/>
      <c r="F134" s="89"/>
      <c r="G134" s="89"/>
      <c r="H134" s="89"/>
      <c r="I134" s="89"/>
      <c r="J134" s="89"/>
      <c r="K134" s="89"/>
      <c r="L134" s="89"/>
    </row>
    <row r="135" spans="1:12" x14ac:dyDescent="0.25">
      <c r="A135" s="13"/>
      <c r="B135" s="89"/>
      <c r="C135" s="89"/>
      <c r="D135" s="89"/>
      <c r="E135" s="89"/>
      <c r="F135" s="89"/>
      <c r="G135" s="89"/>
      <c r="H135" s="89"/>
      <c r="I135" s="89"/>
      <c r="J135" s="89"/>
      <c r="K135" s="89"/>
      <c r="L135" s="89"/>
    </row>
    <row r="136" spans="1:12" ht="25.5" customHeight="1" x14ac:dyDescent="0.25">
      <c r="A136" s="13"/>
      <c r="B136" s="155" t="s">
        <v>1003</v>
      </c>
      <c r="C136" s="155"/>
      <c r="D136" s="155"/>
      <c r="E136" s="155"/>
      <c r="F136" s="155"/>
      <c r="G136" s="155"/>
      <c r="H136" s="155"/>
      <c r="I136" s="155"/>
      <c r="J136" s="155"/>
      <c r="K136" s="155"/>
      <c r="L136" s="155"/>
    </row>
    <row r="137" spans="1:12" x14ac:dyDescent="0.25">
      <c r="A137" s="13"/>
      <c r="B137" s="89" t="s">
        <v>456</v>
      </c>
      <c r="C137" s="89"/>
      <c r="D137" s="89"/>
      <c r="E137" s="89"/>
      <c r="F137" s="89"/>
      <c r="G137" s="89"/>
      <c r="H137" s="89"/>
      <c r="I137" s="89"/>
      <c r="J137" s="89"/>
      <c r="K137" s="89"/>
      <c r="L137" s="89"/>
    </row>
    <row r="138" spans="1:12" ht="38.25" customHeight="1" x14ac:dyDescent="0.25">
      <c r="A138" s="13"/>
      <c r="B138" s="155" t="s">
        <v>1004</v>
      </c>
      <c r="C138" s="155"/>
      <c r="D138" s="155"/>
      <c r="E138" s="155"/>
      <c r="F138" s="155"/>
      <c r="G138" s="155"/>
      <c r="H138" s="155"/>
      <c r="I138" s="155"/>
      <c r="J138" s="155"/>
      <c r="K138" s="155"/>
      <c r="L138" s="155"/>
    </row>
    <row r="139" spans="1:12" x14ac:dyDescent="0.25">
      <c r="A139" s="13"/>
      <c r="B139" s="89" t="s">
        <v>456</v>
      </c>
      <c r="C139" s="89"/>
      <c r="D139" s="89"/>
      <c r="E139" s="89"/>
      <c r="F139" s="89"/>
      <c r="G139" s="89"/>
      <c r="H139" s="89"/>
      <c r="I139" s="89"/>
      <c r="J139" s="89"/>
      <c r="K139" s="89"/>
      <c r="L139" s="89"/>
    </row>
    <row r="140" spans="1:12" x14ac:dyDescent="0.25">
      <c r="A140" s="13"/>
      <c r="B140" s="155" t="s">
        <v>1005</v>
      </c>
      <c r="C140" s="155"/>
      <c r="D140" s="155"/>
      <c r="E140" s="155"/>
      <c r="F140" s="155"/>
      <c r="G140" s="155"/>
      <c r="H140" s="155"/>
      <c r="I140" s="155"/>
      <c r="J140" s="155"/>
      <c r="K140" s="155"/>
      <c r="L140" s="155"/>
    </row>
    <row r="141" spans="1:12" x14ac:dyDescent="0.25">
      <c r="A141" s="13"/>
      <c r="B141" s="89" t="s">
        <v>456</v>
      </c>
      <c r="C141" s="89"/>
      <c r="D141" s="89"/>
      <c r="E141" s="89"/>
      <c r="F141" s="89"/>
      <c r="G141" s="89"/>
      <c r="H141" s="89"/>
      <c r="I141" s="89"/>
      <c r="J141" s="89"/>
      <c r="K141" s="89"/>
      <c r="L141" s="89"/>
    </row>
    <row r="142" spans="1:12" ht="51" customHeight="1" x14ac:dyDescent="0.25">
      <c r="A142" s="13"/>
      <c r="B142" s="155" t="s">
        <v>1006</v>
      </c>
      <c r="C142" s="155"/>
      <c r="D142" s="155"/>
      <c r="E142" s="155"/>
      <c r="F142" s="155"/>
      <c r="G142" s="155"/>
      <c r="H142" s="155"/>
      <c r="I142" s="155"/>
      <c r="J142" s="155"/>
      <c r="K142" s="155"/>
      <c r="L142" s="155"/>
    </row>
    <row r="143" spans="1:12" x14ac:dyDescent="0.25">
      <c r="A143" s="13"/>
      <c r="B143" s="89"/>
      <c r="C143" s="89"/>
      <c r="D143" s="89"/>
      <c r="E143" s="89"/>
      <c r="F143" s="89"/>
      <c r="G143" s="89"/>
      <c r="H143" s="89"/>
      <c r="I143" s="89"/>
      <c r="J143" s="89"/>
      <c r="K143" s="89"/>
      <c r="L143" s="89"/>
    </row>
    <row r="144" spans="1:12" ht="25.5" customHeight="1" x14ac:dyDescent="0.25">
      <c r="A144" s="13"/>
      <c r="B144" s="155" t="s">
        <v>1007</v>
      </c>
      <c r="C144" s="155"/>
      <c r="D144" s="155"/>
      <c r="E144" s="155"/>
      <c r="F144" s="155"/>
      <c r="G144" s="155"/>
      <c r="H144" s="155"/>
      <c r="I144" s="155"/>
      <c r="J144" s="155"/>
      <c r="K144" s="155"/>
      <c r="L144" s="155"/>
    </row>
    <row r="145" spans="1:12" x14ac:dyDescent="0.25">
      <c r="A145" s="13"/>
      <c r="B145" s="89"/>
      <c r="C145" s="89"/>
      <c r="D145" s="89"/>
      <c r="E145" s="89"/>
      <c r="F145" s="89"/>
      <c r="G145" s="89"/>
      <c r="H145" s="89"/>
      <c r="I145" s="89"/>
      <c r="J145" s="89"/>
      <c r="K145" s="89"/>
      <c r="L145" s="89"/>
    </row>
    <row r="146" spans="1:12" ht="63.75" customHeight="1" x14ac:dyDescent="0.25">
      <c r="A146" s="13"/>
      <c r="B146" s="89" t="s">
        <v>1008</v>
      </c>
      <c r="C146" s="89"/>
      <c r="D146" s="89"/>
      <c r="E146" s="89"/>
      <c r="F146" s="89"/>
      <c r="G146" s="89"/>
      <c r="H146" s="89"/>
      <c r="I146" s="89"/>
      <c r="J146" s="89"/>
      <c r="K146" s="89"/>
      <c r="L146" s="89"/>
    </row>
    <row r="147" spans="1:12" x14ac:dyDescent="0.25">
      <c r="A147" s="13"/>
      <c r="B147" s="89"/>
      <c r="C147" s="89"/>
      <c r="D147" s="89"/>
      <c r="E147" s="89"/>
      <c r="F147" s="89"/>
      <c r="G147" s="89"/>
      <c r="H147" s="89"/>
      <c r="I147" s="89"/>
      <c r="J147" s="89"/>
      <c r="K147" s="89"/>
      <c r="L147" s="89"/>
    </row>
    <row r="148" spans="1:12" ht="25.5" customHeight="1" x14ac:dyDescent="0.25">
      <c r="A148" s="13"/>
      <c r="B148" s="89" t="s">
        <v>1009</v>
      </c>
      <c r="C148" s="89"/>
      <c r="D148" s="89"/>
      <c r="E148" s="89"/>
      <c r="F148" s="89"/>
      <c r="G148" s="89"/>
      <c r="H148" s="89"/>
      <c r="I148" s="89"/>
      <c r="J148" s="89"/>
      <c r="K148" s="89"/>
      <c r="L148" s="89"/>
    </row>
    <row r="149" spans="1:12" x14ac:dyDescent="0.25">
      <c r="A149" s="13"/>
      <c r="B149" s="95"/>
      <c r="C149" s="95"/>
      <c r="D149" s="95"/>
      <c r="E149" s="95"/>
      <c r="F149" s="95"/>
      <c r="G149" s="95"/>
      <c r="H149" s="95"/>
      <c r="I149" s="95"/>
      <c r="J149" s="95"/>
      <c r="K149" s="95"/>
      <c r="L149" s="95"/>
    </row>
  </sheetData>
  <mergeCells count="75">
    <mergeCell ref="B145:L145"/>
    <mergeCell ref="B146:L146"/>
    <mergeCell ref="B147:L147"/>
    <mergeCell ref="B148:L148"/>
    <mergeCell ref="B149:L149"/>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08:L108"/>
    <mergeCell ref="B109:L109"/>
    <mergeCell ref="B110:L110"/>
    <mergeCell ref="B111:L111"/>
    <mergeCell ref="B131:L131"/>
    <mergeCell ref="B132:L132"/>
    <mergeCell ref="B83:L83"/>
    <mergeCell ref="B84:L84"/>
    <mergeCell ref="B85:L85"/>
    <mergeCell ref="B86:L86"/>
    <mergeCell ref="B87:L87"/>
    <mergeCell ref="B88:L88"/>
    <mergeCell ref="B77:L77"/>
    <mergeCell ref="B78:L78"/>
    <mergeCell ref="B79:L79"/>
    <mergeCell ref="B80:L80"/>
    <mergeCell ref="B81:L81"/>
    <mergeCell ref="B82:L82"/>
    <mergeCell ref="B52:L52"/>
    <mergeCell ref="B53:L53"/>
    <mergeCell ref="B54:L54"/>
    <mergeCell ref="B55:L55"/>
    <mergeCell ref="B75:L75"/>
    <mergeCell ref="B76:L76"/>
    <mergeCell ref="B28:L28"/>
    <mergeCell ref="B29:L29"/>
    <mergeCell ref="B30:L30"/>
    <mergeCell ref="B31:L31"/>
    <mergeCell ref="B32:L32"/>
    <mergeCell ref="B51:L51"/>
    <mergeCell ref="B22:L22"/>
    <mergeCell ref="B23:L23"/>
    <mergeCell ref="B24:L24"/>
    <mergeCell ref="B25:L25"/>
    <mergeCell ref="B26:L26"/>
    <mergeCell ref="B27:L27"/>
    <mergeCell ref="B14:L14"/>
    <mergeCell ref="B16:L16"/>
    <mergeCell ref="B18:L18"/>
    <mergeCell ref="B19:L19"/>
    <mergeCell ref="B20:L20"/>
    <mergeCell ref="B21:L21"/>
    <mergeCell ref="B7:L7"/>
    <mergeCell ref="B8:L8"/>
    <mergeCell ref="B9:L9"/>
    <mergeCell ref="B10:L10"/>
    <mergeCell ref="B11:L11"/>
    <mergeCell ref="B12:L12"/>
    <mergeCell ref="F34:J34"/>
    <mergeCell ref="F57:J57"/>
    <mergeCell ref="A1:A2"/>
    <mergeCell ref="B1:L1"/>
    <mergeCell ref="B2:L2"/>
    <mergeCell ref="B3:L3"/>
    <mergeCell ref="A4:A149"/>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85546875" bestFit="1" customWidth="1"/>
    <col min="2" max="2" width="36.5703125" customWidth="1"/>
    <col min="3" max="3" width="9.42578125" customWidth="1"/>
    <col min="4" max="4" width="23.7109375" customWidth="1"/>
    <col min="5" max="5" width="8.7109375" customWidth="1"/>
    <col min="6" max="6" width="23.7109375" customWidth="1"/>
    <col min="7" max="7" width="9.42578125" customWidth="1"/>
    <col min="8" max="8" width="23.7109375" customWidth="1"/>
    <col min="9" max="9" width="8.7109375" customWidth="1"/>
    <col min="10" max="10" width="23.7109375" customWidth="1"/>
  </cols>
  <sheetData>
    <row r="1" spans="1:10" ht="15" customHeight="1" x14ac:dyDescent="0.25">
      <c r="A1" s="7" t="s">
        <v>10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11</v>
      </c>
      <c r="B3" s="87" t="s">
        <v>5</v>
      </c>
      <c r="C3" s="87"/>
      <c r="D3" s="87"/>
      <c r="E3" s="87"/>
      <c r="F3" s="87"/>
      <c r="G3" s="87"/>
      <c r="H3" s="87"/>
      <c r="I3" s="87"/>
      <c r="J3" s="87"/>
    </row>
    <row r="4" spans="1:10" ht="15" customHeight="1" x14ac:dyDescent="0.25">
      <c r="A4" s="13" t="s">
        <v>1010</v>
      </c>
      <c r="B4" s="87" t="s">
        <v>5</v>
      </c>
      <c r="C4" s="87"/>
      <c r="D4" s="87"/>
      <c r="E4" s="87"/>
      <c r="F4" s="87"/>
      <c r="G4" s="87"/>
      <c r="H4" s="87"/>
      <c r="I4" s="87"/>
      <c r="J4" s="87"/>
    </row>
    <row r="5" spans="1:10" x14ac:dyDescent="0.25">
      <c r="A5" s="13"/>
      <c r="B5" s="88" t="s">
        <v>1012</v>
      </c>
      <c r="C5" s="88"/>
      <c r="D5" s="88"/>
      <c r="E5" s="88"/>
      <c r="F5" s="88"/>
      <c r="G5" s="88"/>
      <c r="H5" s="88"/>
      <c r="I5" s="88"/>
      <c r="J5" s="88"/>
    </row>
    <row r="6" spans="1:10" x14ac:dyDescent="0.25">
      <c r="A6" s="13"/>
      <c r="B6" s="89"/>
      <c r="C6" s="89"/>
      <c r="D6" s="89"/>
      <c r="E6" s="89"/>
      <c r="F6" s="89"/>
      <c r="G6" s="89"/>
      <c r="H6" s="89"/>
      <c r="I6" s="89"/>
      <c r="J6" s="89"/>
    </row>
    <row r="7" spans="1:10" x14ac:dyDescent="0.25">
      <c r="A7" s="13"/>
      <c r="B7" s="88" t="s">
        <v>1013</v>
      </c>
      <c r="C7" s="88"/>
      <c r="D7" s="88"/>
      <c r="E7" s="88"/>
      <c r="F7" s="88"/>
      <c r="G7" s="88"/>
      <c r="H7" s="88"/>
      <c r="I7" s="88"/>
      <c r="J7" s="88"/>
    </row>
    <row r="8" spans="1:10" ht="25.5" customHeight="1" x14ac:dyDescent="0.25">
      <c r="A8" s="13"/>
      <c r="B8" s="89" t="s">
        <v>1014</v>
      </c>
      <c r="C8" s="89"/>
      <c r="D8" s="89"/>
      <c r="E8" s="89"/>
      <c r="F8" s="89"/>
      <c r="G8" s="89"/>
      <c r="H8" s="89"/>
      <c r="I8" s="89"/>
      <c r="J8" s="89"/>
    </row>
    <row r="9" spans="1:10" x14ac:dyDescent="0.25">
      <c r="A9" s="13"/>
      <c r="B9" s="89"/>
      <c r="C9" s="89"/>
      <c r="D9" s="89"/>
      <c r="E9" s="89"/>
      <c r="F9" s="89"/>
      <c r="G9" s="89"/>
      <c r="H9" s="89"/>
      <c r="I9" s="89"/>
      <c r="J9" s="89"/>
    </row>
    <row r="10" spans="1:10" x14ac:dyDescent="0.25">
      <c r="A10" s="13"/>
      <c r="B10" s="89" t="s">
        <v>1015</v>
      </c>
      <c r="C10" s="89"/>
      <c r="D10" s="89"/>
      <c r="E10" s="89"/>
      <c r="F10" s="89"/>
      <c r="G10" s="89"/>
      <c r="H10" s="89"/>
      <c r="I10" s="89"/>
      <c r="J10" s="89"/>
    </row>
    <row r="11" spans="1:10" x14ac:dyDescent="0.25">
      <c r="A11" s="13"/>
      <c r="B11" s="89"/>
      <c r="C11" s="89"/>
      <c r="D11" s="89"/>
      <c r="E11" s="89"/>
      <c r="F11" s="89"/>
      <c r="G11" s="89"/>
      <c r="H11" s="89"/>
      <c r="I11" s="89"/>
      <c r="J11" s="89"/>
    </row>
    <row r="12" spans="1:10" x14ac:dyDescent="0.25">
      <c r="A12" s="13"/>
      <c r="B12" s="90"/>
      <c r="C12" s="90"/>
      <c r="D12" s="90"/>
      <c r="E12" s="90"/>
      <c r="F12" s="90"/>
      <c r="G12" s="90"/>
      <c r="H12" s="90"/>
      <c r="I12" s="90"/>
      <c r="J12" s="90"/>
    </row>
    <row r="13" spans="1:10" x14ac:dyDescent="0.25">
      <c r="A13" s="13"/>
      <c r="B13" s="90"/>
      <c r="C13" s="90"/>
      <c r="D13" s="90"/>
      <c r="E13" s="90"/>
      <c r="F13" s="90"/>
      <c r="G13" s="90"/>
      <c r="H13" s="90"/>
      <c r="I13" s="90"/>
      <c r="J13" s="90"/>
    </row>
    <row r="14" spans="1:10" x14ac:dyDescent="0.25">
      <c r="A14" s="13"/>
      <c r="B14" s="90"/>
      <c r="C14" s="90"/>
      <c r="D14" s="90"/>
      <c r="E14" s="90"/>
      <c r="F14" s="90"/>
      <c r="G14" s="90"/>
      <c r="H14" s="90"/>
      <c r="I14" s="90"/>
      <c r="J14" s="90"/>
    </row>
    <row r="15" spans="1:10" x14ac:dyDescent="0.25">
      <c r="A15" s="13"/>
      <c r="B15" s="16"/>
      <c r="C15" s="15"/>
      <c r="D15" s="15"/>
      <c r="E15" s="15"/>
      <c r="F15" s="15"/>
      <c r="G15" s="15"/>
      <c r="H15" s="15"/>
      <c r="I15" s="15"/>
      <c r="J15" s="15"/>
    </row>
    <row r="16" spans="1:10" x14ac:dyDescent="0.25">
      <c r="A16" s="13"/>
      <c r="B16" s="65"/>
      <c r="C16" s="116"/>
      <c r="D16" s="86" t="s">
        <v>1016</v>
      </c>
      <c r="E16" s="86"/>
      <c r="F16" s="86"/>
      <c r="G16" s="116"/>
      <c r="H16" s="86" t="s">
        <v>1017</v>
      </c>
      <c r="I16" s="86"/>
      <c r="J16" s="86"/>
    </row>
    <row r="17" spans="1:10" x14ac:dyDescent="0.25">
      <c r="A17" s="13"/>
      <c r="B17" s="65"/>
      <c r="C17" s="116"/>
      <c r="D17" s="86" t="s">
        <v>1018</v>
      </c>
      <c r="E17" s="86"/>
      <c r="F17" s="86"/>
      <c r="G17" s="116"/>
      <c r="H17" s="86" t="s">
        <v>1018</v>
      </c>
      <c r="I17" s="86"/>
      <c r="J17" s="86"/>
    </row>
    <row r="18" spans="1:10" ht="15.75" thickBot="1" x14ac:dyDescent="0.3">
      <c r="A18" s="13"/>
      <c r="B18" s="141" t="s">
        <v>215</v>
      </c>
      <c r="C18" s="156"/>
      <c r="D18" s="143">
        <v>2014</v>
      </c>
      <c r="E18" s="156"/>
      <c r="F18" s="143">
        <v>2013</v>
      </c>
      <c r="G18" s="156"/>
      <c r="H18" s="143">
        <v>2014</v>
      </c>
      <c r="I18" s="156"/>
      <c r="J18" s="143">
        <v>2013</v>
      </c>
    </row>
    <row r="19" spans="1:10" ht="15.75" thickTop="1" x14ac:dyDescent="0.25">
      <c r="A19" s="13"/>
      <c r="B19" s="83" t="s">
        <v>1019</v>
      </c>
      <c r="C19" s="157" t="s">
        <v>222</v>
      </c>
      <c r="D19" s="158" t="s">
        <v>568</v>
      </c>
      <c r="E19" s="117" t="s">
        <v>222</v>
      </c>
      <c r="F19" s="85" t="s">
        <v>1020</v>
      </c>
      <c r="G19" s="157" t="s">
        <v>222</v>
      </c>
      <c r="H19" s="158" t="s">
        <v>1021</v>
      </c>
      <c r="I19" s="117" t="s">
        <v>222</v>
      </c>
      <c r="J19" s="85" t="s">
        <v>1022</v>
      </c>
    </row>
    <row r="20" spans="1:10" x14ac:dyDescent="0.25">
      <c r="A20" s="13"/>
      <c r="B20" s="55" t="s">
        <v>1023</v>
      </c>
      <c r="C20" s="116"/>
      <c r="D20" s="159">
        <v>-265</v>
      </c>
      <c r="E20" s="116"/>
      <c r="F20" s="56">
        <v>-247</v>
      </c>
      <c r="G20" s="116"/>
      <c r="H20" s="159">
        <v>-795</v>
      </c>
      <c r="I20" s="116"/>
      <c r="J20" s="56">
        <v>-741</v>
      </c>
    </row>
    <row r="21" spans="1:10" x14ac:dyDescent="0.25">
      <c r="A21" s="13"/>
      <c r="B21" s="51" t="s">
        <v>1024</v>
      </c>
      <c r="C21" s="118"/>
      <c r="D21" s="160" t="s">
        <v>271</v>
      </c>
      <c r="E21" s="118"/>
      <c r="F21" s="53" t="s">
        <v>528</v>
      </c>
      <c r="G21" s="118"/>
      <c r="H21" s="160" t="s">
        <v>1025</v>
      </c>
      <c r="I21" s="118"/>
      <c r="J21" s="53" t="s">
        <v>225</v>
      </c>
    </row>
    <row r="22" spans="1:10" ht="15.75" thickBot="1" x14ac:dyDescent="0.3">
      <c r="A22" s="13"/>
      <c r="B22" s="57" t="s">
        <v>1026</v>
      </c>
      <c r="C22" s="161"/>
      <c r="D22" s="162" t="s">
        <v>299</v>
      </c>
      <c r="E22" s="161"/>
      <c r="F22" s="58" t="s">
        <v>536</v>
      </c>
      <c r="G22" s="161"/>
      <c r="H22" s="162" t="s">
        <v>1027</v>
      </c>
      <c r="I22" s="161"/>
      <c r="J22" s="58" t="s">
        <v>1028</v>
      </c>
    </row>
    <row r="23" spans="1:10" ht="15.75" thickBot="1" x14ac:dyDescent="0.3">
      <c r="A23" s="13"/>
      <c r="B23" s="60" t="s">
        <v>1029</v>
      </c>
      <c r="C23" s="163" t="s">
        <v>222</v>
      </c>
      <c r="D23" s="164">
        <v>-107</v>
      </c>
      <c r="E23" s="147" t="s">
        <v>222</v>
      </c>
      <c r="F23" s="62">
        <v>-45</v>
      </c>
      <c r="G23" s="163" t="s">
        <v>222</v>
      </c>
      <c r="H23" s="164">
        <v>-317</v>
      </c>
      <c r="I23" s="147" t="s">
        <v>222</v>
      </c>
      <c r="J23" s="62">
        <v>-121</v>
      </c>
    </row>
    <row r="24" spans="1:10" ht="16.5" thickTop="1" x14ac:dyDescent="0.25">
      <c r="A24" s="13"/>
      <c r="B24" s="94"/>
      <c r="C24" s="94"/>
      <c r="D24" s="94"/>
      <c r="E24" s="94"/>
      <c r="F24" s="94"/>
      <c r="G24" s="94"/>
      <c r="H24" s="94"/>
      <c r="I24" s="94"/>
      <c r="J24" s="94"/>
    </row>
    <row r="25" spans="1:10" x14ac:dyDescent="0.25">
      <c r="A25" s="13"/>
      <c r="B25" s="89" t="s">
        <v>1030</v>
      </c>
      <c r="C25" s="89"/>
      <c r="D25" s="89"/>
      <c r="E25" s="89"/>
      <c r="F25" s="89"/>
      <c r="G25" s="89"/>
      <c r="H25" s="89"/>
      <c r="I25" s="89"/>
      <c r="J25" s="89"/>
    </row>
    <row r="26" spans="1:10" ht="15.75" x14ac:dyDescent="0.25">
      <c r="A26" s="13"/>
      <c r="B26" s="153"/>
      <c r="C26" s="153"/>
      <c r="D26" s="153"/>
      <c r="E26" s="153"/>
      <c r="F26" s="153"/>
      <c r="G26" s="153"/>
      <c r="H26" s="153"/>
      <c r="I26" s="153"/>
      <c r="J26" s="153"/>
    </row>
    <row r="27" spans="1:10" ht="25.5" customHeight="1" x14ac:dyDescent="0.25">
      <c r="A27" s="13"/>
      <c r="B27" s="89" t="s">
        <v>1031</v>
      </c>
      <c r="C27" s="89"/>
      <c r="D27" s="89"/>
      <c r="E27" s="89"/>
      <c r="F27" s="89"/>
      <c r="G27" s="89"/>
      <c r="H27" s="89"/>
      <c r="I27" s="89"/>
      <c r="J27" s="89"/>
    </row>
    <row r="28" spans="1:10" x14ac:dyDescent="0.25">
      <c r="A28" s="13"/>
      <c r="B28" s="95"/>
      <c r="C28" s="95"/>
      <c r="D28" s="95"/>
      <c r="E28" s="95"/>
      <c r="F28" s="95"/>
      <c r="G28" s="95"/>
      <c r="H28" s="95"/>
      <c r="I28" s="95"/>
      <c r="J28" s="95"/>
    </row>
  </sheetData>
  <mergeCells count="25">
    <mergeCell ref="B26:J26"/>
    <mergeCell ref="B27:J27"/>
    <mergeCell ref="B28:J28"/>
    <mergeCell ref="B11:J11"/>
    <mergeCell ref="B12:J12"/>
    <mergeCell ref="B13:J13"/>
    <mergeCell ref="B14:J14"/>
    <mergeCell ref="B24:J24"/>
    <mergeCell ref="B25:J25"/>
    <mergeCell ref="B5:J5"/>
    <mergeCell ref="B6:J6"/>
    <mergeCell ref="B7:J7"/>
    <mergeCell ref="B8:J8"/>
    <mergeCell ref="B9:J9"/>
    <mergeCell ref="B10:J10"/>
    <mergeCell ref="D16:F16"/>
    <mergeCell ref="H16:J16"/>
    <mergeCell ref="D17:F17"/>
    <mergeCell ref="H17:J17"/>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8.5703125" customWidth="1"/>
    <col min="4" max="4" width="27.85546875" customWidth="1"/>
    <col min="5" max="5" width="8.5703125" customWidth="1"/>
    <col min="6" max="6" width="25" customWidth="1"/>
    <col min="7" max="7" width="8.5703125" customWidth="1"/>
    <col min="8" max="8" width="27.85546875" customWidth="1"/>
    <col min="9" max="9" width="8.5703125" customWidth="1"/>
    <col min="10" max="10" width="29.140625" customWidth="1"/>
  </cols>
  <sheetData>
    <row r="1" spans="1:10" ht="15" customHeight="1" x14ac:dyDescent="0.25">
      <c r="A1" s="7" t="s">
        <v>10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33</v>
      </c>
      <c r="B3" s="87" t="s">
        <v>5</v>
      </c>
      <c r="C3" s="87"/>
      <c r="D3" s="87"/>
      <c r="E3" s="87"/>
      <c r="F3" s="87"/>
      <c r="G3" s="87"/>
      <c r="H3" s="87"/>
      <c r="I3" s="87"/>
      <c r="J3" s="87"/>
    </row>
    <row r="4" spans="1:10" ht="15" customHeight="1" x14ac:dyDescent="0.25">
      <c r="A4" s="13" t="s">
        <v>1032</v>
      </c>
      <c r="B4" s="87" t="s">
        <v>5</v>
      </c>
      <c r="C4" s="87"/>
      <c r="D4" s="87"/>
      <c r="E4" s="87"/>
      <c r="F4" s="87"/>
      <c r="G4" s="87"/>
      <c r="H4" s="87"/>
      <c r="I4" s="87"/>
      <c r="J4" s="87"/>
    </row>
    <row r="5" spans="1:10" x14ac:dyDescent="0.25">
      <c r="A5" s="13"/>
      <c r="B5" s="88" t="s">
        <v>1034</v>
      </c>
      <c r="C5" s="88"/>
      <c r="D5" s="88"/>
      <c r="E5" s="88"/>
      <c r="F5" s="88"/>
      <c r="G5" s="88"/>
      <c r="H5" s="88"/>
      <c r="I5" s="88"/>
      <c r="J5" s="88"/>
    </row>
    <row r="6" spans="1:10" x14ac:dyDescent="0.25">
      <c r="A6" s="13"/>
      <c r="B6" s="89"/>
      <c r="C6" s="89"/>
      <c r="D6" s="89"/>
      <c r="E6" s="89"/>
      <c r="F6" s="89"/>
      <c r="G6" s="89"/>
      <c r="H6" s="89"/>
      <c r="I6" s="89"/>
      <c r="J6" s="89"/>
    </row>
    <row r="7" spans="1:10" x14ac:dyDescent="0.25">
      <c r="A7" s="13"/>
      <c r="B7" s="89" t="s">
        <v>1035</v>
      </c>
      <c r="C7" s="89"/>
      <c r="D7" s="89"/>
      <c r="E7" s="89"/>
      <c r="F7" s="89"/>
      <c r="G7" s="89"/>
      <c r="H7" s="89"/>
      <c r="I7" s="89"/>
      <c r="J7" s="89"/>
    </row>
    <row r="8" spans="1:10" x14ac:dyDescent="0.25">
      <c r="A8" s="13"/>
      <c r="B8" s="92"/>
      <c r="C8" s="92"/>
      <c r="D8" s="92"/>
      <c r="E8" s="92"/>
      <c r="F8" s="92"/>
      <c r="G8" s="92"/>
      <c r="H8" s="92"/>
      <c r="I8" s="92"/>
      <c r="J8" s="92"/>
    </row>
    <row r="9" spans="1:10" x14ac:dyDescent="0.25">
      <c r="A9" s="13"/>
      <c r="B9" s="92"/>
      <c r="C9" s="92"/>
      <c r="D9" s="92"/>
      <c r="E9" s="92"/>
      <c r="F9" s="92"/>
      <c r="G9" s="92"/>
      <c r="H9" s="92"/>
      <c r="I9" s="92"/>
      <c r="J9" s="92"/>
    </row>
    <row r="10" spans="1:10" x14ac:dyDescent="0.25">
      <c r="A10" s="13"/>
      <c r="B10" s="16"/>
      <c r="C10" s="15"/>
      <c r="D10" s="15"/>
      <c r="E10" s="15"/>
      <c r="F10" s="15"/>
      <c r="G10" s="15"/>
      <c r="H10" s="15"/>
      <c r="I10" s="15"/>
      <c r="J10" s="15"/>
    </row>
    <row r="11" spans="1:10" x14ac:dyDescent="0.25">
      <c r="A11" s="13"/>
      <c r="B11" s="46"/>
      <c r="C11" s="86" t="s">
        <v>1036</v>
      </c>
      <c r="D11" s="86"/>
      <c r="E11" s="86"/>
      <c r="F11" s="86"/>
      <c r="G11" s="86" t="s">
        <v>1017</v>
      </c>
      <c r="H11" s="86"/>
      <c r="I11" s="86"/>
      <c r="J11" s="86"/>
    </row>
    <row r="12" spans="1:10" x14ac:dyDescent="0.25">
      <c r="A12" s="13"/>
      <c r="B12" s="65"/>
      <c r="C12" s="15"/>
      <c r="D12" s="86" t="s">
        <v>1037</v>
      </c>
      <c r="E12" s="86"/>
      <c r="F12" s="86"/>
      <c r="G12" s="18"/>
      <c r="H12" s="86" t="s">
        <v>1037</v>
      </c>
      <c r="I12" s="86"/>
      <c r="J12" s="86"/>
    </row>
    <row r="13" spans="1:10" ht="15.75" thickBot="1" x14ac:dyDescent="0.3">
      <c r="A13" s="13"/>
      <c r="B13" s="141" t="s">
        <v>1038</v>
      </c>
      <c r="C13" s="167">
        <v>2014</v>
      </c>
      <c r="D13" s="167"/>
      <c r="E13" s="167">
        <v>2013</v>
      </c>
      <c r="F13" s="167"/>
      <c r="G13" s="167">
        <v>2014</v>
      </c>
      <c r="H13" s="167"/>
      <c r="I13" s="167">
        <v>2013</v>
      </c>
      <c r="J13" s="167"/>
    </row>
    <row r="14" spans="1:10" ht="15.75" thickTop="1" x14ac:dyDescent="0.25">
      <c r="A14" s="13"/>
      <c r="B14" s="83" t="s">
        <v>123</v>
      </c>
      <c r="C14" s="83" t="s">
        <v>222</v>
      </c>
      <c r="D14" s="158" t="s">
        <v>1039</v>
      </c>
      <c r="E14" s="83" t="s">
        <v>222</v>
      </c>
      <c r="F14" s="85" t="s">
        <v>1040</v>
      </c>
      <c r="G14" s="83" t="s">
        <v>222</v>
      </c>
      <c r="H14" s="158" t="s">
        <v>1041</v>
      </c>
      <c r="I14" s="83" t="s">
        <v>222</v>
      </c>
      <c r="J14" s="85" t="s">
        <v>1042</v>
      </c>
    </row>
    <row r="15" spans="1:10" ht="26.25" x14ac:dyDescent="0.25">
      <c r="A15" s="13"/>
      <c r="B15" s="55" t="s">
        <v>1043</v>
      </c>
      <c r="C15" s="15"/>
      <c r="D15" s="159" t="s">
        <v>1044</v>
      </c>
      <c r="E15" s="15"/>
      <c r="F15" s="56" t="s">
        <v>1045</v>
      </c>
      <c r="G15" s="15"/>
      <c r="H15" s="159" t="s">
        <v>1046</v>
      </c>
      <c r="I15" s="15"/>
      <c r="J15" s="56" t="s">
        <v>1047</v>
      </c>
    </row>
    <row r="16" spans="1:10" x14ac:dyDescent="0.25">
      <c r="A16" s="13"/>
      <c r="B16" s="51" t="s">
        <v>1048</v>
      </c>
      <c r="C16" s="72"/>
      <c r="D16" s="160" t="s">
        <v>365</v>
      </c>
      <c r="E16" s="72"/>
      <c r="F16" s="53" t="s">
        <v>745</v>
      </c>
      <c r="G16" s="72"/>
      <c r="H16" s="160" t="s">
        <v>1049</v>
      </c>
      <c r="I16" s="72"/>
      <c r="J16" s="53" t="s">
        <v>546</v>
      </c>
    </row>
    <row r="17" spans="1:10" ht="26.25" x14ac:dyDescent="0.25">
      <c r="A17" s="13"/>
      <c r="B17" s="55" t="s">
        <v>1050</v>
      </c>
      <c r="C17" s="15"/>
      <c r="D17" s="116"/>
      <c r="E17" s="15"/>
      <c r="F17" s="116"/>
      <c r="G17" s="15"/>
      <c r="H17" s="116"/>
      <c r="I17" s="15"/>
      <c r="J17" s="116"/>
    </row>
    <row r="18" spans="1:10" x14ac:dyDescent="0.25">
      <c r="A18" s="13"/>
      <c r="B18" s="165" t="s">
        <v>1051</v>
      </c>
      <c r="C18" s="72"/>
      <c r="D18" s="160" t="s">
        <v>1052</v>
      </c>
      <c r="E18" s="72"/>
      <c r="F18" s="53" t="s">
        <v>1053</v>
      </c>
      <c r="G18" s="72"/>
      <c r="H18" s="160" t="s">
        <v>1054</v>
      </c>
      <c r="I18" s="72"/>
      <c r="J18" s="53" t="s">
        <v>1055</v>
      </c>
    </row>
    <row r="19" spans="1:10" x14ac:dyDescent="0.25">
      <c r="A19" s="13"/>
      <c r="B19" s="55" t="s">
        <v>120</v>
      </c>
      <c r="C19" s="55" t="s">
        <v>222</v>
      </c>
      <c r="D19" s="159" t="s">
        <v>1056</v>
      </c>
      <c r="E19" s="55" t="s">
        <v>222</v>
      </c>
      <c r="F19" s="56" t="s">
        <v>1057</v>
      </c>
      <c r="G19" s="55" t="s">
        <v>222</v>
      </c>
      <c r="H19" s="159" t="s">
        <v>1058</v>
      </c>
      <c r="I19" s="55" t="s">
        <v>222</v>
      </c>
      <c r="J19" s="56" t="s">
        <v>1059</v>
      </c>
    </row>
    <row r="20" spans="1:10" ht="15.75" thickBot="1" x14ac:dyDescent="0.3">
      <c r="A20" s="13"/>
      <c r="B20" s="67" t="s">
        <v>121</v>
      </c>
      <c r="C20" s="67" t="s">
        <v>222</v>
      </c>
      <c r="D20" s="166" t="s">
        <v>1056</v>
      </c>
      <c r="E20" s="67" t="s">
        <v>222</v>
      </c>
      <c r="F20" s="68" t="s">
        <v>1057</v>
      </c>
      <c r="G20" s="67" t="s">
        <v>222</v>
      </c>
      <c r="H20" s="166" t="s">
        <v>1058</v>
      </c>
      <c r="I20" s="67" t="s">
        <v>222</v>
      </c>
      <c r="J20" s="68" t="s">
        <v>1060</v>
      </c>
    </row>
    <row r="21" spans="1:10" ht="15.75" x14ac:dyDescent="0.25">
      <c r="A21" s="13"/>
      <c r="B21" s="168"/>
      <c r="C21" s="168"/>
      <c r="D21" s="168"/>
      <c r="E21" s="168"/>
      <c r="F21" s="168"/>
      <c r="G21" s="168"/>
      <c r="H21" s="168"/>
      <c r="I21" s="168"/>
      <c r="J21" s="168"/>
    </row>
    <row r="22" spans="1:10" ht="38.25" customHeight="1" x14ac:dyDescent="0.25">
      <c r="A22" s="13"/>
      <c r="B22" s="89" t="s">
        <v>1061</v>
      </c>
      <c r="C22" s="89"/>
      <c r="D22" s="89"/>
      <c r="E22" s="89"/>
      <c r="F22" s="89"/>
      <c r="G22" s="89"/>
      <c r="H22" s="89"/>
      <c r="I22" s="89"/>
      <c r="J22" s="89"/>
    </row>
    <row r="23" spans="1:10" x14ac:dyDescent="0.25">
      <c r="A23" s="13"/>
      <c r="B23" s="95"/>
      <c r="C23" s="95"/>
      <c r="D23" s="95"/>
      <c r="E23" s="95"/>
      <c r="F23" s="95"/>
      <c r="G23" s="95"/>
      <c r="H23" s="95"/>
      <c r="I23" s="95"/>
      <c r="J23" s="95"/>
    </row>
  </sheetData>
  <mergeCells count="22">
    <mergeCell ref="B9:J9"/>
    <mergeCell ref="B21:J21"/>
    <mergeCell ref="B22:J22"/>
    <mergeCell ref="B23:J23"/>
    <mergeCell ref="A1:A2"/>
    <mergeCell ref="B1:J1"/>
    <mergeCell ref="B2:J2"/>
    <mergeCell ref="B3:J3"/>
    <mergeCell ref="A4:A23"/>
    <mergeCell ref="B4:J4"/>
    <mergeCell ref="B5:J5"/>
    <mergeCell ref="B6:J6"/>
    <mergeCell ref="B7:J7"/>
    <mergeCell ref="B8:J8"/>
    <mergeCell ref="C11:F11"/>
    <mergeCell ref="G11:J11"/>
    <mergeCell ref="D12:F12"/>
    <mergeCell ref="H12:J12"/>
    <mergeCell ref="C13:D13"/>
    <mergeCell ref="E13:F13"/>
    <mergeCell ref="G13:H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62</v>
      </c>
      <c r="B1" s="1" t="s">
        <v>1</v>
      </c>
    </row>
    <row r="2" spans="1:2" x14ac:dyDescent="0.25">
      <c r="A2" s="7"/>
      <c r="B2" s="1" t="s">
        <v>2</v>
      </c>
    </row>
    <row r="3" spans="1:2" x14ac:dyDescent="0.25">
      <c r="A3" s="3" t="s">
        <v>1063</v>
      </c>
      <c r="B3" s="4" t="s">
        <v>5</v>
      </c>
    </row>
    <row r="4" spans="1:2" x14ac:dyDescent="0.25">
      <c r="A4" s="13" t="s">
        <v>1062</v>
      </c>
      <c r="B4" s="4" t="s">
        <v>5</v>
      </c>
    </row>
    <row r="5" spans="1:2" ht="26.25" x14ac:dyDescent="0.25">
      <c r="A5" s="13"/>
      <c r="B5" s="10" t="s">
        <v>1064</v>
      </c>
    </row>
    <row r="6" spans="1:2" x14ac:dyDescent="0.25">
      <c r="A6" s="13"/>
      <c r="B6" s="10"/>
    </row>
    <row r="7" spans="1:2" ht="153.75" x14ac:dyDescent="0.25">
      <c r="A7" s="13"/>
      <c r="B7" s="11" t="s">
        <v>1065</v>
      </c>
    </row>
    <row r="8" spans="1:2" x14ac:dyDescent="0.25">
      <c r="A8" s="13"/>
      <c r="B8" s="4"/>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066</v>
      </c>
      <c r="B1" s="1" t="s">
        <v>1</v>
      </c>
    </row>
    <row r="2" spans="1:2" x14ac:dyDescent="0.25">
      <c r="A2" s="7"/>
      <c r="B2" s="1" t="s">
        <v>2</v>
      </c>
    </row>
    <row r="3" spans="1:2" ht="30" x14ac:dyDescent="0.25">
      <c r="A3" s="3" t="s">
        <v>1067</v>
      </c>
      <c r="B3" s="4" t="s">
        <v>5</v>
      </c>
    </row>
    <row r="4" spans="1:2" x14ac:dyDescent="0.25">
      <c r="A4" s="13" t="s">
        <v>1066</v>
      </c>
      <c r="B4" s="4" t="s">
        <v>5</v>
      </c>
    </row>
    <row r="5" spans="1:2" ht="26.25" x14ac:dyDescent="0.25">
      <c r="A5" s="13"/>
      <c r="B5" s="10" t="s">
        <v>1068</v>
      </c>
    </row>
    <row r="6" spans="1:2" x14ac:dyDescent="0.25">
      <c r="A6" s="13"/>
      <c r="B6" s="10"/>
    </row>
    <row r="7" spans="1:2" ht="26.25" x14ac:dyDescent="0.25">
      <c r="A7" s="13"/>
      <c r="B7" s="10" t="s">
        <v>1069</v>
      </c>
    </row>
    <row r="8" spans="1:2" ht="128.25" x14ac:dyDescent="0.25">
      <c r="A8" s="13"/>
      <c r="B8" s="11" t="s">
        <v>1070</v>
      </c>
    </row>
    <row r="9" spans="1:2" x14ac:dyDescent="0.25">
      <c r="A9" s="13"/>
      <c r="B9" s="11"/>
    </row>
    <row r="10" spans="1:2" ht="409.6" x14ac:dyDescent="0.25">
      <c r="A10" s="13"/>
      <c r="B10" s="11" t="s">
        <v>1071</v>
      </c>
    </row>
    <row r="11" spans="1:2" x14ac:dyDescent="0.25">
      <c r="A11" s="13"/>
      <c r="B11" s="11"/>
    </row>
    <row r="12" spans="1:2" ht="51.75" x14ac:dyDescent="0.25">
      <c r="A12" s="13"/>
      <c r="B12" s="11" t="s">
        <v>1072</v>
      </c>
    </row>
    <row r="13" spans="1:2" x14ac:dyDescent="0.25">
      <c r="A13" s="13"/>
      <c r="B13" s="11"/>
    </row>
    <row r="14" spans="1:2" x14ac:dyDescent="0.25">
      <c r="A14" s="13"/>
      <c r="B14" s="10" t="s">
        <v>1073</v>
      </c>
    </row>
    <row r="15" spans="1:2" ht="128.25" x14ac:dyDescent="0.25">
      <c r="A15" s="13"/>
      <c r="B15" s="11" t="s">
        <v>1074</v>
      </c>
    </row>
    <row r="16" spans="1:2" x14ac:dyDescent="0.25">
      <c r="A16" s="13"/>
      <c r="B16" s="4"/>
    </row>
    <row r="17" spans="1:2" x14ac:dyDescent="0.25">
      <c r="A17" s="13"/>
      <c r="B17" s="65"/>
    </row>
    <row r="18" spans="1:2" x14ac:dyDescent="0.25">
      <c r="A18" s="13"/>
      <c r="B18" s="12"/>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1.85546875" bestFit="1" customWidth="1"/>
    <col min="2" max="2" width="36.5703125" bestFit="1" customWidth="1"/>
    <col min="3" max="3" width="4.140625" customWidth="1"/>
    <col min="4" max="4" width="7.7109375" customWidth="1"/>
    <col min="5" max="5" width="4.85546875" customWidth="1"/>
    <col min="6" max="6" width="7" customWidth="1"/>
    <col min="7" max="7" width="35.85546875" bestFit="1" customWidth="1"/>
    <col min="9" max="10" width="2" bestFit="1" customWidth="1"/>
    <col min="12" max="13" width="2" bestFit="1" customWidth="1"/>
    <col min="15" max="16" width="2.42578125" customWidth="1"/>
    <col min="17" max="17" width="7.85546875" customWidth="1"/>
  </cols>
  <sheetData>
    <row r="1" spans="1:17" ht="15" customHeight="1" x14ac:dyDescent="0.25">
      <c r="A1" s="7" t="s">
        <v>10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76</v>
      </c>
      <c r="B3" s="87" t="s">
        <v>5</v>
      </c>
      <c r="C3" s="87"/>
      <c r="D3" s="87"/>
      <c r="E3" s="87"/>
      <c r="F3" s="87"/>
      <c r="G3" s="87"/>
      <c r="H3" s="87"/>
      <c r="I3" s="87"/>
      <c r="J3" s="87"/>
      <c r="K3" s="87"/>
      <c r="L3" s="87"/>
      <c r="M3" s="87"/>
      <c r="N3" s="87"/>
      <c r="O3" s="87"/>
      <c r="P3" s="87"/>
      <c r="Q3" s="87"/>
    </row>
    <row r="4" spans="1:17" ht="15" customHeight="1" x14ac:dyDescent="0.25">
      <c r="A4" s="13" t="s">
        <v>1075</v>
      </c>
      <c r="B4" s="87" t="s">
        <v>5</v>
      </c>
      <c r="C4" s="87"/>
      <c r="D4" s="87"/>
      <c r="E4" s="87"/>
      <c r="F4" s="87"/>
      <c r="G4" s="87"/>
      <c r="H4" s="87"/>
      <c r="I4" s="87"/>
      <c r="J4" s="87"/>
      <c r="K4" s="87"/>
      <c r="L4" s="87"/>
      <c r="M4" s="87"/>
      <c r="N4" s="87"/>
      <c r="O4" s="87"/>
      <c r="P4" s="87"/>
      <c r="Q4" s="87"/>
    </row>
    <row r="5" spans="1:17" x14ac:dyDescent="0.25">
      <c r="A5" s="13"/>
      <c r="B5" s="88" t="s">
        <v>1077</v>
      </c>
      <c r="C5" s="88"/>
      <c r="D5" s="88"/>
      <c r="E5" s="88"/>
      <c r="F5" s="88"/>
      <c r="G5" s="88"/>
      <c r="H5" s="88"/>
      <c r="I5" s="88"/>
      <c r="J5" s="88"/>
      <c r="K5" s="88"/>
      <c r="L5" s="88"/>
      <c r="M5" s="88"/>
      <c r="N5" s="88"/>
      <c r="O5" s="88"/>
      <c r="P5" s="88"/>
      <c r="Q5" s="88"/>
    </row>
    <row r="6" spans="1:17" x14ac:dyDescent="0.25">
      <c r="A6" s="13"/>
      <c r="B6" s="89"/>
      <c r="C6" s="89"/>
      <c r="D6" s="89"/>
      <c r="E6" s="89"/>
      <c r="F6" s="89"/>
      <c r="G6" s="89"/>
      <c r="H6" s="89"/>
      <c r="I6" s="89"/>
      <c r="J6" s="89"/>
      <c r="K6" s="89"/>
      <c r="L6" s="89"/>
      <c r="M6" s="89"/>
      <c r="N6" s="89"/>
      <c r="O6" s="89"/>
      <c r="P6" s="89"/>
      <c r="Q6" s="89"/>
    </row>
    <row r="7" spans="1:17" x14ac:dyDescent="0.25">
      <c r="A7" s="13"/>
      <c r="B7" s="93" t="s">
        <v>1078</v>
      </c>
      <c r="C7" s="93"/>
      <c r="D7" s="93"/>
      <c r="E7" s="93"/>
      <c r="F7" s="93"/>
      <c r="G7" s="93"/>
      <c r="H7" s="93"/>
      <c r="I7" s="93"/>
      <c r="J7" s="93"/>
      <c r="K7" s="93"/>
      <c r="L7" s="93"/>
      <c r="M7" s="93"/>
      <c r="N7" s="93"/>
      <c r="O7" s="93"/>
      <c r="P7" s="93"/>
      <c r="Q7" s="93"/>
    </row>
    <row r="8" spans="1:17" x14ac:dyDescent="0.25">
      <c r="A8" s="13"/>
      <c r="B8" s="92"/>
      <c r="C8" s="92"/>
      <c r="D8" s="15"/>
      <c r="E8" s="185"/>
      <c r="F8" s="185"/>
      <c r="G8" s="15"/>
      <c r="H8" s="185"/>
      <c r="I8" s="185"/>
      <c r="J8" s="15"/>
      <c r="K8" s="185"/>
      <c r="L8" s="185"/>
      <c r="M8" s="15"/>
      <c r="N8" s="185"/>
      <c r="O8" s="185"/>
      <c r="P8" s="15"/>
      <c r="Q8" s="15"/>
    </row>
    <row r="9" spans="1:17" x14ac:dyDescent="0.25">
      <c r="A9" s="13"/>
      <c r="B9" s="46"/>
      <c r="C9" s="116"/>
      <c r="D9" s="106"/>
      <c r="E9" s="106"/>
      <c r="F9" s="86" t="s">
        <v>213</v>
      </c>
      <c r="G9" s="86"/>
      <c r="H9" s="86"/>
      <c r="I9" s="116"/>
      <c r="J9" s="185"/>
      <c r="K9" s="185"/>
      <c r="L9" s="116"/>
      <c r="M9" s="185"/>
      <c r="N9" s="185"/>
      <c r="O9" s="116"/>
      <c r="P9" s="185"/>
      <c r="Q9" s="185"/>
    </row>
    <row r="10" spans="1:17" x14ac:dyDescent="0.25">
      <c r="A10" s="13"/>
      <c r="B10" s="46"/>
      <c r="C10" s="116"/>
      <c r="D10" s="106"/>
      <c r="E10" s="106"/>
      <c r="F10" s="86" t="s">
        <v>217</v>
      </c>
      <c r="G10" s="86"/>
      <c r="H10" s="86"/>
      <c r="I10" s="116"/>
      <c r="J10" s="106"/>
      <c r="K10" s="106"/>
      <c r="L10" s="116"/>
      <c r="M10" s="106"/>
      <c r="N10" s="106"/>
      <c r="O10" s="116"/>
      <c r="P10" s="106"/>
      <c r="Q10" s="106"/>
    </row>
    <row r="11" spans="1:17" x14ac:dyDescent="0.25">
      <c r="A11" s="13"/>
      <c r="B11" s="46"/>
      <c r="C11" s="116"/>
      <c r="D11" s="106"/>
      <c r="E11" s="106"/>
      <c r="F11" s="86" t="s">
        <v>1079</v>
      </c>
      <c r="G11" s="86"/>
      <c r="H11" s="86"/>
      <c r="I11" s="116"/>
      <c r="J11" s="106"/>
      <c r="K11" s="106"/>
      <c r="L11" s="116"/>
      <c r="M11" s="106"/>
      <c r="N11" s="106"/>
      <c r="O11" s="116"/>
      <c r="P11" s="106"/>
      <c r="Q11" s="106"/>
    </row>
    <row r="12" spans="1:17" x14ac:dyDescent="0.25">
      <c r="A12" s="13"/>
      <c r="B12" s="46"/>
      <c r="C12" s="116"/>
      <c r="D12" s="106"/>
      <c r="E12" s="106"/>
      <c r="F12" s="86" t="s">
        <v>1080</v>
      </c>
      <c r="G12" s="86"/>
      <c r="H12" s="86"/>
      <c r="I12" s="116"/>
      <c r="J12" s="106"/>
      <c r="K12" s="106"/>
      <c r="L12" s="116"/>
      <c r="M12" s="106"/>
      <c r="N12" s="106"/>
      <c r="O12" s="116"/>
      <c r="P12" s="106"/>
      <c r="Q12" s="106"/>
    </row>
    <row r="13" spans="1:17" x14ac:dyDescent="0.25">
      <c r="A13" s="13"/>
      <c r="B13" s="46"/>
      <c r="C13" s="86" t="s">
        <v>1081</v>
      </c>
      <c r="D13" s="86"/>
      <c r="E13" s="86"/>
      <c r="F13" s="86" t="s">
        <v>1082</v>
      </c>
      <c r="G13" s="86"/>
      <c r="H13" s="86"/>
      <c r="I13" s="116"/>
      <c r="J13" s="106"/>
      <c r="K13" s="106"/>
      <c r="L13" s="116"/>
      <c r="M13" s="106"/>
      <c r="N13" s="106"/>
      <c r="O13" s="116"/>
      <c r="P13" s="106"/>
      <c r="Q13" s="106"/>
    </row>
    <row r="14" spans="1:17" x14ac:dyDescent="0.25">
      <c r="A14" s="13"/>
      <c r="B14" s="46"/>
      <c r="C14" s="86" t="s">
        <v>1083</v>
      </c>
      <c r="D14" s="86"/>
      <c r="E14" s="86"/>
      <c r="F14" s="86" t="s">
        <v>1084</v>
      </c>
      <c r="G14" s="86"/>
      <c r="H14" s="86"/>
      <c r="I14" s="116"/>
      <c r="J14" s="106"/>
      <c r="K14" s="106"/>
      <c r="L14" s="116"/>
      <c r="M14" s="106"/>
      <c r="N14" s="106"/>
      <c r="O14" s="86" t="s">
        <v>1085</v>
      </c>
      <c r="P14" s="86"/>
      <c r="Q14" s="86"/>
    </row>
    <row r="15" spans="1:17" x14ac:dyDescent="0.25">
      <c r="A15" s="13"/>
      <c r="B15" s="46"/>
      <c r="C15" s="86" t="s">
        <v>1086</v>
      </c>
      <c r="D15" s="86"/>
      <c r="E15" s="86"/>
      <c r="F15" s="86" t="s">
        <v>1087</v>
      </c>
      <c r="G15" s="86"/>
      <c r="H15" s="86"/>
      <c r="I15" s="116"/>
      <c r="J15" s="106"/>
      <c r="K15" s="106"/>
      <c r="L15" s="116"/>
      <c r="M15" s="106"/>
      <c r="N15" s="106"/>
      <c r="O15" s="86" t="s">
        <v>105</v>
      </c>
      <c r="P15" s="86"/>
      <c r="Q15" s="86"/>
    </row>
    <row r="16" spans="1:17" x14ac:dyDescent="0.25">
      <c r="A16" s="13"/>
      <c r="B16" s="46"/>
      <c r="C16" s="86" t="s">
        <v>1087</v>
      </c>
      <c r="D16" s="86"/>
      <c r="E16" s="86"/>
      <c r="F16" s="86" t="s">
        <v>1088</v>
      </c>
      <c r="G16" s="86"/>
      <c r="H16" s="86"/>
      <c r="I16" s="86" t="s">
        <v>1089</v>
      </c>
      <c r="J16" s="86"/>
      <c r="K16" s="86"/>
      <c r="L16" s="86" t="s">
        <v>1090</v>
      </c>
      <c r="M16" s="86"/>
      <c r="N16" s="86"/>
      <c r="O16" s="86" t="s">
        <v>1091</v>
      </c>
      <c r="P16" s="86"/>
      <c r="Q16" s="86"/>
    </row>
    <row r="17" spans="1:17" ht="15.75" thickBot="1" x14ac:dyDescent="0.3">
      <c r="A17" s="13"/>
      <c r="B17" s="141" t="s">
        <v>215</v>
      </c>
      <c r="C17" s="167" t="s">
        <v>1092</v>
      </c>
      <c r="D17" s="167"/>
      <c r="E17" s="167"/>
      <c r="F17" s="167" t="s">
        <v>1093</v>
      </c>
      <c r="G17" s="167"/>
      <c r="H17" s="167"/>
      <c r="I17" s="167" t="s">
        <v>1094</v>
      </c>
      <c r="J17" s="167"/>
      <c r="K17" s="167"/>
      <c r="L17" s="167" t="s">
        <v>1095</v>
      </c>
      <c r="M17" s="167"/>
      <c r="N17" s="167"/>
      <c r="O17" s="167" t="s">
        <v>1096</v>
      </c>
      <c r="P17" s="167"/>
      <c r="Q17" s="167"/>
    </row>
    <row r="18" spans="1:17" ht="16.5" thickTop="1" thickBot="1" x14ac:dyDescent="0.3">
      <c r="A18" s="13"/>
      <c r="B18" s="169" t="s">
        <v>1097</v>
      </c>
      <c r="C18" s="170" t="s">
        <v>222</v>
      </c>
      <c r="D18" s="186" t="s">
        <v>1098</v>
      </c>
      <c r="E18" s="186"/>
      <c r="F18" s="172" t="s">
        <v>222</v>
      </c>
      <c r="G18" s="187">
        <v>-3064</v>
      </c>
      <c r="H18" s="187"/>
      <c r="I18" s="172" t="s">
        <v>222</v>
      </c>
      <c r="J18" s="187">
        <v>-1748</v>
      </c>
      <c r="K18" s="187"/>
      <c r="L18" s="172" t="s">
        <v>222</v>
      </c>
      <c r="M18" s="186">
        <v>-407</v>
      </c>
      <c r="N18" s="186"/>
      <c r="O18" s="172" t="s">
        <v>222</v>
      </c>
      <c r="P18" s="187">
        <v>-3783</v>
      </c>
      <c r="Q18" s="187"/>
    </row>
    <row r="19" spans="1:17" ht="26.25" x14ac:dyDescent="0.25">
      <c r="A19" s="13"/>
      <c r="B19" s="173" t="s">
        <v>1099</v>
      </c>
      <c r="C19" s="121"/>
      <c r="D19" s="188">
        <v>-589</v>
      </c>
      <c r="E19" s="188"/>
      <c r="F19" s="121"/>
      <c r="G19" s="189" t="s">
        <v>224</v>
      </c>
      <c r="H19" s="189"/>
      <c r="I19" s="121"/>
      <c r="J19" s="189" t="s">
        <v>224</v>
      </c>
      <c r="K19" s="189"/>
      <c r="L19" s="121"/>
      <c r="M19" s="188" t="s">
        <v>579</v>
      </c>
      <c r="N19" s="188"/>
      <c r="O19" s="121"/>
      <c r="P19" s="188">
        <v>-523</v>
      </c>
      <c r="Q19" s="188"/>
    </row>
    <row r="20" spans="1:17" ht="51.75" x14ac:dyDescent="0.25">
      <c r="A20" s="13"/>
      <c r="B20" s="51" t="s">
        <v>1100</v>
      </c>
      <c r="C20" s="118"/>
      <c r="D20" s="104" t="s">
        <v>224</v>
      </c>
      <c r="E20" s="104"/>
      <c r="F20" s="118"/>
      <c r="G20" s="105" t="s">
        <v>774</v>
      </c>
      <c r="H20" s="105"/>
      <c r="I20" s="118"/>
      <c r="J20" s="104" t="s">
        <v>224</v>
      </c>
      <c r="K20" s="104"/>
      <c r="L20" s="118"/>
      <c r="M20" s="104" t="s">
        <v>224</v>
      </c>
      <c r="N20" s="104"/>
      <c r="O20" s="118"/>
      <c r="P20" s="105" t="s">
        <v>774</v>
      </c>
      <c r="Q20" s="105"/>
    </row>
    <row r="21" spans="1:17" ht="27" thickBot="1" x14ac:dyDescent="0.3">
      <c r="A21" s="13"/>
      <c r="B21" s="57" t="s">
        <v>1101</v>
      </c>
      <c r="C21" s="161"/>
      <c r="D21" s="109" t="s">
        <v>749</v>
      </c>
      <c r="E21" s="109"/>
      <c r="F21" s="161"/>
      <c r="G21" s="111" t="s">
        <v>224</v>
      </c>
      <c r="H21" s="111"/>
      <c r="I21" s="161"/>
      <c r="J21" s="109" t="s">
        <v>543</v>
      </c>
      <c r="K21" s="109"/>
      <c r="L21" s="161"/>
      <c r="M21" s="111" t="s">
        <v>224</v>
      </c>
      <c r="N21" s="111"/>
      <c r="O21" s="161"/>
      <c r="P21" s="109" t="s">
        <v>632</v>
      </c>
      <c r="Q21" s="109"/>
    </row>
    <row r="22" spans="1:17" ht="27" thickBot="1" x14ac:dyDescent="0.3">
      <c r="A22" s="13"/>
      <c r="B22" s="175" t="s">
        <v>1102</v>
      </c>
      <c r="C22" s="176"/>
      <c r="D22" s="190">
        <v>-565</v>
      </c>
      <c r="E22" s="190"/>
      <c r="F22" s="170" t="s">
        <v>224</v>
      </c>
      <c r="G22" s="190" t="s">
        <v>774</v>
      </c>
      <c r="H22" s="190"/>
      <c r="I22" s="176"/>
      <c r="J22" s="190" t="s">
        <v>543</v>
      </c>
      <c r="K22" s="190"/>
      <c r="L22" s="176"/>
      <c r="M22" s="190" t="s">
        <v>579</v>
      </c>
      <c r="N22" s="190"/>
      <c r="O22" s="176"/>
      <c r="P22" s="190">
        <v>-351</v>
      </c>
      <c r="Q22" s="190"/>
    </row>
    <row r="23" spans="1:17" ht="15.75" thickBot="1" x14ac:dyDescent="0.3">
      <c r="A23" s="13"/>
      <c r="B23" s="178" t="s">
        <v>1103</v>
      </c>
      <c r="C23" s="179" t="s">
        <v>222</v>
      </c>
      <c r="D23" s="191" t="s">
        <v>1104</v>
      </c>
      <c r="E23" s="191"/>
      <c r="F23" s="180" t="s">
        <v>222</v>
      </c>
      <c r="G23" s="192">
        <v>-2937</v>
      </c>
      <c r="H23" s="192"/>
      <c r="I23" s="180" t="s">
        <v>222</v>
      </c>
      <c r="J23" s="192">
        <v>-1727</v>
      </c>
      <c r="K23" s="192"/>
      <c r="L23" s="180" t="s">
        <v>222</v>
      </c>
      <c r="M23" s="191">
        <v>-341</v>
      </c>
      <c r="N23" s="191"/>
      <c r="O23" s="180" t="s">
        <v>222</v>
      </c>
      <c r="P23" s="192">
        <v>-4134</v>
      </c>
      <c r="Q23" s="192"/>
    </row>
    <row r="24" spans="1:17" ht="15.75" thickBot="1" x14ac:dyDescent="0.3">
      <c r="A24" s="13"/>
      <c r="B24" s="181"/>
      <c r="C24" s="176"/>
      <c r="D24" s="193"/>
      <c r="E24" s="193"/>
      <c r="F24" s="176"/>
      <c r="G24" s="193"/>
      <c r="H24" s="193"/>
      <c r="I24" s="176"/>
      <c r="J24" s="193"/>
      <c r="K24" s="193"/>
      <c r="L24" s="176"/>
      <c r="M24" s="193"/>
      <c r="N24" s="193"/>
      <c r="O24" s="176"/>
      <c r="P24" s="193"/>
      <c r="Q24" s="193"/>
    </row>
    <row r="25" spans="1:17" ht="15.75" thickBot="1" x14ac:dyDescent="0.3">
      <c r="A25" s="13"/>
      <c r="B25" s="178" t="s">
        <v>1105</v>
      </c>
      <c r="C25" s="179" t="s">
        <v>222</v>
      </c>
      <c r="D25" s="191">
        <v>-162</v>
      </c>
      <c r="E25" s="191"/>
      <c r="F25" s="179" t="s">
        <v>222</v>
      </c>
      <c r="G25" s="192">
        <v>-3296</v>
      </c>
      <c r="H25" s="192"/>
      <c r="I25" s="179" t="s">
        <v>222</v>
      </c>
      <c r="J25" s="192">
        <v>-1790</v>
      </c>
      <c r="K25" s="192"/>
      <c r="L25" s="179" t="s">
        <v>222</v>
      </c>
      <c r="M25" s="191">
        <v>-472</v>
      </c>
      <c r="N25" s="191"/>
      <c r="O25" s="179" t="s">
        <v>222</v>
      </c>
      <c r="P25" s="192">
        <v>-5720</v>
      </c>
      <c r="Q25" s="192"/>
    </row>
    <row r="26" spans="1:17" ht="26.25" x14ac:dyDescent="0.25">
      <c r="A26" s="13"/>
      <c r="B26" s="83" t="s">
        <v>1099</v>
      </c>
      <c r="C26" s="145"/>
      <c r="D26" s="114" t="s">
        <v>1106</v>
      </c>
      <c r="E26" s="114"/>
      <c r="F26" s="127"/>
      <c r="G26" s="194" t="s">
        <v>224</v>
      </c>
      <c r="H26" s="194"/>
      <c r="I26" s="145"/>
      <c r="J26" s="194" t="s">
        <v>224</v>
      </c>
      <c r="K26" s="194"/>
      <c r="L26" s="145"/>
      <c r="M26" s="114" t="s">
        <v>725</v>
      </c>
      <c r="N26" s="114"/>
      <c r="O26" s="145"/>
      <c r="P26" s="114" t="s">
        <v>1107</v>
      </c>
      <c r="Q26" s="114"/>
    </row>
    <row r="27" spans="1:17" ht="26.25" x14ac:dyDescent="0.25">
      <c r="A27" s="13"/>
      <c r="B27" s="55" t="s">
        <v>1108</v>
      </c>
      <c r="C27" s="116"/>
      <c r="D27" s="108">
        <v>-8</v>
      </c>
      <c r="E27" s="108"/>
      <c r="F27" s="116"/>
      <c r="G27" s="108" t="s">
        <v>557</v>
      </c>
      <c r="H27" s="108"/>
      <c r="I27" s="116"/>
      <c r="J27" s="110" t="s">
        <v>224</v>
      </c>
      <c r="K27" s="110"/>
      <c r="L27" s="116"/>
      <c r="M27" s="110" t="s">
        <v>224</v>
      </c>
      <c r="N27" s="110"/>
      <c r="O27" s="116"/>
      <c r="P27" s="110" t="s">
        <v>224</v>
      </c>
      <c r="Q27" s="110"/>
    </row>
    <row r="28" spans="1:17" ht="51.75" x14ac:dyDescent="0.25">
      <c r="A28" s="13"/>
      <c r="B28" s="51" t="s">
        <v>1100</v>
      </c>
      <c r="C28" s="118"/>
      <c r="D28" s="104" t="s">
        <v>224</v>
      </c>
      <c r="E28" s="104"/>
      <c r="F28" s="118"/>
      <c r="G28" s="105" t="s">
        <v>1109</v>
      </c>
      <c r="H28" s="105"/>
      <c r="I28" s="118"/>
      <c r="J28" s="104" t="s">
        <v>224</v>
      </c>
      <c r="K28" s="104"/>
      <c r="L28" s="118"/>
      <c r="M28" s="104" t="s">
        <v>224</v>
      </c>
      <c r="N28" s="104"/>
      <c r="O28" s="118"/>
      <c r="P28" s="105" t="s">
        <v>1109</v>
      </c>
      <c r="Q28" s="105"/>
    </row>
    <row r="29" spans="1:17" ht="27" thickBot="1" x14ac:dyDescent="0.3">
      <c r="A29" s="13"/>
      <c r="B29" s="57" t="s">
        <v>1101</v>
      </c>
      <c r="C29" s="161"/>
      <c r="D29" s="109">
        <v>-69</v>
      </c>
      <c r="E29" s="109"/>
      <c r="F29" s="161"/>
      <c r="G29" s="111" t="s">
        <v>224</v>
      </c>
      <c r="H29" s="111"/>
      <c r="I29" s="161"/>
      <c r="J29" s="109" t="s">
        <v>1110</v>
      </c>
      <c r="K29" s="109"/>
      <c r="L29" s="161"/>
      <c r="M29" s="111" t="s">
        <v>224</v>
      </c>
      <c r="N29" s="111"/>
      <c r="O29" s="161"/>
      <c r="P29" s="109">
        <v>-6</v>
      </c>
      <c r="Q29" s="109"/>
    </row>
    <row r="30" spans="1:17" ht="27" thickBot="1" x14ac:dyDescent="0.3">
      <c r="A30" s="13"/>
      <c r="B30" s="175" t="s">
        <v>1102</v>
      </c>
      <c r="C30" s="176"/>
      <c r="D30" s="190" t="s">
        <v>1111</v>
      </c>
      <c r="E30" s="190"/>
      <c r="F30" s="176"/>
      <c r="G30" s="190" t="s">
        <v>1112</v>
      </c>
      <c r="H30" s="190"/>
      <c r="I30" s="176"/>
      <c r="J30" s="190" t="s">
        <v>1110</v>
      </c>
      <c r="K30" s="190"/>
      <c r="L30" s="176"/>
      <c r="M30" s="190" t="s">
        <v>725</v>
      </c>
      <c r="N30" s="190"/>
      <c r="O30" s="176"/>
      <c r="P30" s="190" t="s">
        <v>1113</v>
      </c>
      <c r="Q30" s="190"/>
    </row>
    <row r="31" spans="1:17" ht="15.75" thickBot="1" x14ac:dyDescent="0.3">
      <c r="A31" s="13"/>
      <c r="B31" s="195" t="s">
        <v>1103</v>
      </c>
      <c r="C31" s="195"/>
      <c r="D31" s="81" t="s">
        <v>222</v>
      </c>
      <c r="E31" s="196" t="s">
        <v>1104</v>
      </c>
      <c r="F31" s="196"/>
      <c r="G31" s="183" t="s">
        <v>222</v>
      </c>
      <c r="H31" s="197">
        <v>-2937</v>
      </c>
      <c r="I31" s="197"/>
      <c r="J31" s="183" t="s">
        <v>222</v>
      </c>
      <c r="K31" s="197">
        <v>-1727</v>
      </c>
      <c r="L31" s="197"/>
      <c r="M31" s="183" t="s">
        <v>222</v>
      </c>
      <c r="N31" s="196">
        <v>-341</v>
      </c>
      <c r="O31" s="196"/>
      <c r="P31" s="183" t="s">
        <v>222</v>
      </c>
      <c r="Q31" s="184">
        <v>-4134</v>
      </c>
    </row>
    <row r="32" spans="1:17" ht="16.5" thickTop="1" x14ac:dyDescent="0.25">
      <c r="A32" s="13"/>
      <c r="B32" s="94"/>
      <c r="C32" s="94"/>
      <c r="D32" s="94"/>
      <c r="E32" s="94"/>
      <c r="F32" s="94"/>
      <c r="G32" s="94"/>
      <c r="H32" s="94"/>
      <c r="I32" s="94"/>
      <c r="J32" s="94"/>
      <c r="K32" s="94"/>
      <c r="L32" s="94"/>
      <c r="M32" s="94"/>
      <c r="N32" s="94"/>
      <c r="O32" s="94"/>
      <c r="P32" s="94"/>
      <c r="Q32" s="94"/>
    </row>
    <row r="33" spans="1:17" x14ac:dyDescent="0.25">
      <c r="A33" s="13"/>
      <c r="B33" s="93" t="s">
        <v>1114</v>
      </c>
      <c r="C33" s="93"/>
      <c r="D33" s="93"/>
      <c r="E33" s="93"/>
      <c r="F33" s="93"/>
      <c r="G33" s="93"/>
      <c r="H33" s="93"/>
      <c r="I33" s="93"/>
      <c r="J33" s="93"/>
      <c r="K33" s="93"/>
      <c r="L33" s="93"/>
      <c r="M33" s="93"/>
      <c r="N33" s="93"/>
      <c r="O33" s="93"/>
      <c r="P33" s="93"/>
      <c r="Q33" s="93"/>
    </row>
    <row r="34" spans="1:17" x14ac:dyDescent="0.25">
      <c r="A34" s="13"/>
      <c r="B34" s="93"/>
      <c r="C34" s="93"/>
      <c r="D34" s="93"/>
      <c r="E34" s="93"/>
      <c r="F34" s="93"/>
      <c r="G34" s="93"/>
      <c r="H34" s="93"/>
      <c r="I34" s="93"/>
      <c r="J34" s="93"/>
      <c r="K34" s="93"/>
      <c r="L34" s="93"/>
      <c r="M34" s="93"/>
      <c r="N34" s="93"/>
      <c r="O34" s="93"/>
      <c r="P34" s="93"/>
      <c r="Q34" s="93"/>
    </row>
    <row r="35" spans="1:17" x14ac:dyDescent="0.25">
      <c r="A35" s="13"/>
      <c r="B35" s="87"/>
      <c r="C35" s="87"/>
      <c r="D35" s="87"/>
      <c r="E35" s="87"/>
      <c r="F35" s="87"/>
      <c r="G35" s="87"/>
      <c r="H35" s="87"/>
      <c r="I35" s="87"/>
      <c r="J35" s="87"/>
      <c r="K35" s="87"/>
      <c r="L35" s="87"/>
      <c r="M35" s="87"/>
      <c r="N35" s="87"/>
      <c r="O35" s="87"/>
      <c r="P35" s="87"/>
      <c r="Q35" s="87"/>
    </row>
    <row r="36" spans="1:17" x14ac:dyDescent="0.25">
      <c r="A36" s="13"/>
      <c r="B36" s="93" t="s">
        <v>1115</v>
      </c>
      <c r="C36" s="93"/>
      <c r="D36" s="93"/>
      <c r="E36" s="93"/>
      <c r="F36" s="93"/>
      <c r="G36" s="93"/>
      <c r="H36" s="93"/>
      <c r="I36" s="93"/>
      <c r="J36" s="93"/>
      <c r="K36" s="93"/>
      <c r="L36" s="93"/>
      <c r="M36" s="93"/>
      <c r="N36" s="93"/>
      <c r="O36" s="93"/>
      <c r="P36" s="93"/>
      <c r="Q36" s="93"/>
    </row>
    <row r="37" spans="1:17" x14ac:dyDescent="0.25">
      <c r="A37" s="13"/>
      <c r="B37" s="93"/>
      <c r="C37" s="93"/>
      <c r="D37" s="93"/>
      <c r="E37" s="93"/>
      <c r="F37" s="93"/>
      <c r="G37" s="93"/>
      <c r="H37" s="93"/>
      <c r="I37" s="93"/>
      <c r="J37" s="93"/>
      <c r="K37" s="93"/>
      <c r="L37" s="93"/>
      <c r="M37" s="93"/>
      <c r="N37" s="93"/>
      <c r="O37" s="93"/>
      <c r="P37" s="93"/>
      <c r="Q37" s="93"/>
    </row>
    <row r="38" spans="1:17" x14ac:dyDescent="0.25">
      <c r="A38" s="13"/>
      <c r="B38" s="93"/>
      <c r="C38" s="93"/>
      <c r="D38" s="93"/>
      <c r="E38" s="93"/>
      <c r="F38" s="93"/>
      <c r="G38" s="93"/>
      <c r="H38" s="93"/>
      <c r="I38" s="93"/>
      <c r="J38" s="93"/>
      <c r="K38" s="93"/>
      <c r="L38" s="93"/>
      <c r="M38" s="93"/>
      <c r="N38" s="93"/>
      <c r="O38" s="93"/>
      <c r="P38" s="93"/>
      <c r="Q38" s="93"/>
    </row>
    <row r="39" spans="1:17" x14ac:dyDescent="0.25">
      <c r="A39" s="13"/>
      <c r="B39" s="211"/>
      <c r="C39" s="211"/>
      <c r="D39" s="211"/>
      <c r="E39" s="211"/>
      <c r="F39" s="211"/>
      <c r="G39" s="211"/>
      <c r="H39" s="211"/>
      <c r="I39" s="211"/>
      <c r="J39" s="211"/>
      <c r="K39" s="211"/>
      <c r="L39" s="211"/>
      <c r="M39" s="211"/>
      <c r="N39" s="211"/>
      <c r="O39" s="211"/>
      <c r="P39" s="211"/>
      <c r="Q39" s="211"/>
    </row>
    <row r="40" spans="1:17" x14ac:dyDescent="0.25">
      <c r="A40" s="13"/>
      <c r="B40" s="16"/>
      <c r="C40" s="15"/>
      <c r="D40" s="15"/>
      <c r="E40" s="15"/>
      <c r="F40" s="15"/>
      <c r="G40" s="15"/>
    </row>
    <row r="41" spans="1:17" x14ac:dyDescent="0.25">
      <c r="A41" s="13"/>
      <c r="B41" s="198"/>
      <c r="C41" s="86" t="s">
        <v>1016</v>
      </c>
      <c r="D41" s="86"/>
      <c r="E41" s="86" t="s">
        <v>1017</v>
      </c>
      <c r="F41" s="86"/>
      <c r="G41" s="15"/>
    </row>
    <row r="42" spans="1:17" x14ac:dyDescent="0.25">
      <c r="A42" s="13"/>
      <c r="B42" s="47" t="s">
        <v>1116</v>
      </c>
      <c r="C42" s="86" t="s">
        <v>1117</v>
      </c>
      <c r="D42" s="86"/>
      <c r="E42" s="86" t="s">
        <v>1117</v>
      </c>
      <c r="F42" s="86"/>
      <c r="G42" s="15"/>
    </row>
    <row r="43" spans="1:17" x14ac:dyDescent="0.25">
      <c r="A43" s="13"/>
      <c r="B43" s="47" t="s">
        <v>1118</v>
      </c>
      <c r="C43" s="86" t="s">
        <v>1119</v>
      </c>
      <c r="D43" s="86"/>
      <c r="E43" s="86" t="s">
        <v>1119</v>
      </c>
      <c r="F43" s="86"/>
      <c r="G43" s="47" t="s">
        <v>1120</v>
      </c>
    </row>
    <row r="44" spans="1:17" ht="15.75" thickBot="1" x14ac:dyDescent="0.3">
      <c r="A44" s="13"/>
      <c r="B44" s="143" t="s">
        <v>215</v>
      </c>
      <c r="C44" s="167">
        <v>2014</v>
      </c>
      <c r="D44" s="167"/>
      <c r="E44" s="167">
        <v>2014</v>
      </c>
      <c r="F44" s="167"/>
      <c r="G44" s="143" t="s">
        <v>1121</v>
      </c>
    </row>
    <row r="45" spans="1:17" ht="16.5" thickTop="1" thickBot="1" x14ac:dyDescent="0.3">
      <c r="A45" s="13"/>
      <c r="B45" s="125" t="s">
        <v>1122</v>
      </c>
      <c r="C45" s="199" t="s">
        <v>222</v>
      </c>
      <c r="D45" s="171" t="s">
        <v>846</v>
      </c>
      <c r="E45" s="200" t="s">
        <v>222</v>
      </c>
      <c r="F45" s="177">
        <v>-106</v>
      </c>
      <c r="G45" s="201" t="s">
        <v>1123</v>
      </c>
    </row>
    <row r="46" spans="1:17" x14ac:dyDescent="0.25">
      <c r="A46" s="13"/>
      <c r="B46" s="65"/>
      <c r="C46" s="25"/>
      <c r="D46" s="202" t="s">
        <v>846</v>
      </c>
      <c r="E46" s="25"/>
      <c r="F46" s="174">
        <v>-106</v>
      </c>
      <c r="G46" s="203" t="s">
        <v>1124</v>
      </c>
    </row>
    <row r="47" spans="1:17" ht="15.75" thickBot="1" x14ac:dyDescent="0.3">
      <c r="A47" s="13"/>
      <c r="B47" s="204"/>
      <c r="C47" s="74"/>
      <c r="D47" s="166">
        <v>-13</v>
      </c>
      <c r="E47" s="74"/>
      <c r="F47" s="68" t="s">
        <v>846</v>
      </c>
      <c r="G47" s="165" t="s">
        <v>118</v>
      </c>
    </row>
    <row r="48" spans="1:17" ht="15.75" thickBot="1" x14ac:dyDescent="0.3">
      <c r="A48" s="13"/>
      <c r="B48" s="65"/>
      <c r="C48" s="98" t="s">
        <v>222</v>
      </c>
      <c r="D48" s="182" t="s">
        <v>749</v>
      </c>
      <c r="E48" s="70" t="s">
        <v>222</v>
      </c>
      <c r="F48" s="71">
        <v>-69</v>
      </c>
      <c r="G48" s="203" t="s">
        <v>1125</v>
      </c>
    </row>
    <row r="49" spans="1:17" ht="15.75" thickTop="1" x14ac:dyDescent="0.25">
      <c r="A49" s="13"/>
      <c r="B49" s="204"/>
      <c r="C49" s="77"/>
      <c r="D49" s="77"/>
      <c r="E49" s="77"/>
      <c r="F49" s="77"/>
      <c r="G49" s="205"/>
    </row>
    <row r="50" spans="1:17" ht="15.75" thickBot="1" x14ac:dyDescent="0.3">
      <c r="A50" s="13"/>
      <c r="B50" s="133" t="s">
        <v>1126</v>
      </c>
      <c r="C50" s="49" t="s">
        <v>222</v>
      </c>
      <c r="D50" s="162" t="s">
        <v>299</v>
      </c>
      <c r="E50" s="206" t="s">
        <v>222</v>
      </c>
      <c r="F50" s="58" t="s">
        <v>1027</v>
      </c>
      <c r="G50" s="203" t="s">
        <v>108</v>
      </c>
    </row>
    <row r="51" spans="1:17" x14ac:dyDescent="0.25">
      <c r="A51" s="13"/>
      <c r="B51" s="204"/>
      <c r="C51" s="127"/>
      <c r="D51" s="158" t="s">
        <v>299</v>
      </c>
      <c r="E51" s="127"/>
      <c r="F51" s="85" t="s">
        <v>1027</v>
      </c>
      <c r="G51" s="165" t="s">
        <v>1124</v>
      </c>
    </row>
    <row r="52" spans="1:17" ht="15.75" thickBot="1" x14ac:dyDescent="0.3">
      <c r="A52" s="13"/>
      <c r="B52" s="65"/>
      <c r="C52" s="79"/>
      <c r="D52" s="162">
        <v>-10</v>
      </c>
      <c r="E52" s="79"/>
      <c r="F52" s="58">
        <v>-34</v>
      </c>
      <c r="G52" s="203" t="s">
        <v>118</v>
      </c>
    </row>
    <row r="53" spans="1:17" ht="15.75" thickBot="1" x14ac:dyDescent="0.3">
      <c r="A53" s="13"/>
      <c r="B53" s="204"/>
      <c r="C53" s="207" t="s">
        <v>222</v>
      </c>
      <c r="D53" s="164" t="s">
        <v>543</v>
      </c>
      <c r="E53" s="61" t="s">
        <v>222</v>
      </c>
      <c r="F53" s="62" t="s">
        <v>1110</v>
      </c>
      <c r="G53" s="165" t="s">
        <v>1125</v>
      </c>
    </row>
    <row r="54" spans="1:17" ht="16.5" thickTop="1" thickBot="1" x14ac:dyDescent="0.3">
      <c r="A54" s="13"/>
      <c r="B54" s="65"/>
      <c r="C54" s="208"/>
      <c r="D54" s="208"/>
      <c r="E54" s="208"/>
      <c r="F54" s="208"/>
      <c r="G54" s="209"/>
    </row>
    <row r="55" spans="1:17" ht="15.75" thickBot="1" x14ac:dyDescent="0.3">
      <c r="A55" s="13"/>
      <c r="B55" s="210" t="s">
        <v>1127</v>
      </c>
      <c r="C55" s="207" t="s">
        <v>222</v>
      </c>
      <c r="D55" s="164" t="s">
        <v>632</v>
      </c>
      <c r="E55" s="61" t="s">
        <v>222</v>
      </c>
      <c r="F55" s="62">
        <v>-6</v>
      </c>
      <c r="G55" s="205"/>
    </row>
    <row r="56" spans="1:17" ht="16.5" thickTop="1" x14ac:dyDescent="0.25">
      <c r="A56" s="13"/>
      <c r="B56" s="91"/>
      <c r="C56" s="91"/>
      <c r="D56" s="91"/>
      <c r="E56" s="91"/>
      <c r="F56" s="91"/>
      <c r="G56" s="91"/>
      <c r="H56" s="91"/>
      <c r="I56" s="91"/>
      <c r="J56" s="91"/>
      <c r="K56" s="91"/>
      <c r="L56" s="91"/>
      <c r="M56" s="91"/>
      <c r="N56" s="91"/>
      <c r="O56" s="91"/>
      <c r="P56" s="91"/>
      <c r="Q56" s="91"/>
    </row>
    <row r="57" spans="1:17" x14ac:dyDescent="0.25">
      <c r="A57" s="13"/>
      <c r="B57" s="92"/>
      <c r="C57" s="92"/>
      <c r="D57" s="92"/>
      <c r="E57" s="92"/>
      <c r="F57" s="92"/>
      <c r="G57" s="92"/>
      <c r="H57" s="92"/>
      <c r="I57" s="92"/>
      <c r="J57" s="92"/>
      <c r="K57" s="92"/>
      <c r="L57" s="92"/>
      <c r="M57" s="92"/>
      <c r="N57" s="92"/>
      <c r="O57" s="92"/>
      <c r="P57" s="92"/>
      <c r="Q57" s="92"/>
    </row>
    <row r="58" spans="1:17" x14ac:dyDescent="0.25">
      <c r="A58" s="13"/>
      <c r="B58" s="16"/>
      <c r="C58" s="15"/>
      <c r="D58" s="15"/>
      <c r="E58" s="15"/>
      <c r="F58" s="15"/>
      <c r="G58" s="15"/>
    </row>
    <row r="59" spans="1:17" x14ac:dyDescent="0.25">
      <c r="A59" s="13"/>
      <c r="B59" s="198"/>
      <c r="C59" s="86" t="s">
        <v>1016</v>
      </c>
      <c r="D59" s="86"/>
      <c r="E59" s="86" t="s">
        <v>1017</v>
      </c>
      <c r="F59" s="86"/>
      <c r="G59" s="15"/>
    </row>
    <row r="60" spans="1:17" x14ac:dyDescent="0.25">
      <c r="A60" s="13"/>
      <c r="B60" s="47" t="s">
        <v>1116</v>
      </c>
      <c r="C60" s="86" t="s">
        <v>1117</v>
      </c>
      <c r="D60" s="86"/>
      <c r="E60" s="86" t="s">
        <v>1117</v>
      </c>
      <c r="F60" s="86"/>
      <c r="G60" s="15"/>
    </row>
    <row r="61" spans="1:17" x14ac:dyDescent="0.25">
      <c r="A61" s="13"/>
      <c r="B61" s="47" t="s">
        <v>1118</v>
      </c>
      <c r="C61" s="86" t="s">
        <v>1119</v>
      </c>
      <c r="D61" s="86"/>
      <c r="E61" s="86" t="s">
        <v>1119</v>
      </c>
      <c r="F61" s="86"/>
      <c r="G61" s="47" t="s">
        <v>1120</v>
      </c>
    </row>
    <row r="62" spans="1:17" ht="15.75" thickBot="1" x14ac:dyDescent="0.3">
      <c r="A62" s="13"/>
      <c r="B62" s="143" t="s">
        <v>215</v>
      </c>
      <c r="C62" s="167">
        <v>2013</v>
      </c>
      <c r="D62" s="167"/>
      <c r="E62" s="167">
        <v>2013</v>
      </c>
      <c r="F62" s="167"/>
      <c r="G62" s="143" t="s">
        <v>1121</v>
      </c>
    </row>
    <row r="63" spans="1:17" ht="16.5" thickTop="1" thickBot="1" x14ac:dyDescent="0.3">
      <c r="A63" s="13"/>
      <c r="B63" s="125" t="s">
        <v>1122</v>
      </c>
      <c r="C63" s="199" t="s">
        <v>222</v>
      </c>
      <c r="D63" s="171">
        <v>-1</v>
      </c>
      <c r="E63" s="200" t="s">
        <v>222</v>
      </c>
      <c r="F63" s="177" t="s">
        <v>521</v>
      </c>
      <c r="G63" s="201" t="s">
        <v>1123</v>
      </c>
    </row>
    <row r="64" spans="1:17" x14ac:dyDescent="0.25">
      <c r="A64" s="13"/>
      <c r="B64" s="65"/>
      <c r="C64" s="25"/>
      <c r="D64" s="202">
        <v>-1</v>
      </c>
      <c r="E64" s="25"/>
      <c r="F64" s="174" t="s">
        <v>521</v>
      </c>
      <c r="G64" s="203" t="s">
        <v>1124</v>
      </c>
    </row>
    <row r="65" spans="1:17" ht="15.75" thickBot="1" x14ac:dyDescent="0.3">
      <c r="A65" s="13"/>
      <c r="B65" s="204"/>
      <c r="C65" s="74"/>
      <c r="D65" s="166" t="s">
        <v>263</v>
      </c>
      <c r="E65" s="74"/>
      <c r="F65" s="68">
        <v>-4</v>
      </c>
      <c r="G65" s="165" t="s">
        <v>118</v>
      </c>
    </row>
    <row r="66" spans="1:17" ht="15.75" thickBot="1" x14ac:dyDescent="0.3">
      <c r="A66" s="13"/>
      <c r="B66" s="65"/>
      <c r="C66" s="98" t="s">
        <v>222</v>
      </c>
      <c r="D66" s="183" t="s">
        <v>337</v>
      </c>
      <c r="E66" s="70" t="s">
        <v>222</v>
      </c>
      <c r="F66" s="71" t="s">
        <v>557</v>
      </c>
      <c r="G66" s="203" t="s">
        <v>1125</v>
      </c>
    </row>
    <row r="67" spans="1:17" ht="15.75" thickTop="1" x14ac:dyDescent="0.25">
      <c r="A67" s="13"/>
      <c r="B67" s="204"/>
      <c r="C67" s="77"/>
      <c r="D67" s="77"/>
      <c r="E67" s="77"/>
      <c r="F67" s="77"/>
      <c r="G67" s="205"/>
    </row>
    <row r="68" spans="1:17" ht="15.75" thickBot="1" x14ac:dyDescent="0.3">
      <c r="A68" s="13"/>
      <c r="B68" s="133" t="s">
        <v>1126</v>
      </c>
      <c r="C68" s="49" t="s">
        <v>222</v>
      </c>
      <c r="D68" s="162" t="s">
        <v>536</v>
      </c>
      <c r="E68" s="206" t="s">
        <v>222</v>
      </c>
      <c r="F68" s="58" t="s">
        <v>1028</v>
      </c>
      <c r="G68" s="203" t="s">
        <v>108</v>
      </c>
    </row>
    <row r="69" spans="1:17" x14ac:dyDescent="0.25">
      <c r="A69" s="13"/>
      <c r="B69" s="204"/>
      <c r="C69" s="127"/>
      <c r="D69" s="158" t="s">
        <v>536</v>
      </c>
      <c r="E69" s="127"/>
      <c r="F69" s="85" t="s">
        <v>1028</v>
      </c>
      <c r="G69" s="165" t="s">
        <v>1124</v>
      </c>
    </row>
    <row r="70" spans="1:17" ht="15.75" thickBot="1" x14ac:dyDescent="0.3">
      <c r="A70" s="13"/>
      <c r="B70" s="65"/>
      <c r="C70" s="79"/>
      <c r="D70" s="162">
        <v>-30</v>
      </c>
      <c r="E70" s="79"/>
      <c r="F70" s="58">
        <v>-93</v>
      </c>
      <c r="G70" s="203" t="s">
        <v>118</v>
      </c>
    </row>
    <row r="71" spans="1:17" ht="15.75" thickBot="1" x14ac:dyDescent="0.3">
      <c r="A71" s="13"/>
      <c r="B71" s="204"/>
      <c r="C71" s="207" t="s">
        <v>222</v>
      </c>
      <c r="D71" s="164" t="s">
        <v>1128</v>
      </c>
      <c r="E71" s="61" t="s">
        <v>222</v>
      </c>
      <c r="F71" s="62" t="s">
        <v>731</v>
      </c>
      <c r="G71" s="165" t="s">
        <v>1125</v>
      </c>
    </row>
    <row r="72" spans="1:17" ht="16.5" thickTop="1" thickBot="1" x14ac:dyDescent="0.3">
      <c r="A72" s="13"/>
      <c r="B72" s="65"/>
      <c r="C72" s="208"/>
      <c r="D72" s="208"/>
      <c r="E72" s="208"/>
      <c r="F72" s="208"/>
      <c r="G72" s="209"/>
    </row>
    <row r="73" spans="1:17" ht="15.75" thickBot="1" x14ac:dyDescent="0.3">
      <c r="A73" s="13"/>
      <c r="B73" s="210" t="s">
        <v>1127</v>
      </c>
      <c r="C73" s="207" t="s">
        <v>222</v>
      </c>
      <c r="D73" s="164" t="s">
        <v>1128</v>
      </c>
      <c r="E73" s="61" t="s">
        <v>222</v>
      </c>
      <c r="F73" s="62" t="s">
        <v>686</v>
      </c>
      <c r="G73" s="205"/>
    </row>
    <row r="74" spans="1:17" ht="16.5" thickTop="1" x14ac:dyDescent="0.25">
      <c r="A74" s="13"/>
      <c r="B74" s="91"/>
      <c r="C74" s="91"/>
      <c r="D74" s="91"/>
      <c r="E74" s="91"/>
      <c r="F74" s="91"/>
      <c r="G74" s="91"/>
      <c r="H74" s="91"/>
      <c r="I74" s="91"/>
      <c r="J74" s="91"/>
      <c r="K74" s="91"/>
      <c r="L74" s="91"/>
      <c r="M74" s="91"/>
      <c r="N74" s="91"/>
      <c r="O74" s="91"/>
      <c r="P74" s="91"/>
      <c r="Q74" s="91"/>
    </row>
    <row r="75" spans="1:17" ht="15.75" x14ac:dyDescent="0.25">
      <c r="A75" s="13"/>
      <c r="B75" s="91"/>
      <c r="C75" s="91"/>
      <c r="D75" s="91"/>
      <c r="E75" s="91"/>
      <c r="F75" s="91"/>
      <c r="G75" s="91"/>
      <c r="H75" s="91"/>
      <c r="I75" s="91"/>
      <c r="J75" s="91"/>
      <c r="K75" s="91"/>
      <c r="L75" s="91"/>
      <c r="M75" s="91"/>
      <c r="N75" s="91"/>
      <c r="O75" s="91"/>
      <c r="P75" s="91"/>
      <c r="Q75" s="91"/>
    </row>
    <row r="76" spans="1:17" x14ac:dyDescent="0.25">
      <c r="A76" s="13"/>
      <c r="B76" s="95"/>
      <c r="C76" s="95"/>
      <c r="D76" s="95"/>
      <c r="E76" s="95"/>
      <c r="F76" s="95"/>
      <c r="G76" s="95"/>
      <c r="H76" s="95"/>
      <c r="I76" s="95"/>
      <c r="J76" s="95"/>
      <c r="K76" s="95"/>
      <c r="L76" s="95"/>
      <c r="M76" s="95"/>
      <c r="N76" s="95"/>
      <c r="O76" s="95"/>
      <c r="P76" s="95"/>
      <c r="Q76" s="95"/>
    </row>
  </sheetData>
  <mergeCells count="158">
    <mergeCell ref="B56:Q56"/>
    <mergeCell ref="B57:Q57"/>
    <mergeCell ref="B74:Q74"/>
    <mergeCell ref="B75:Q75"/>
    <mergeCell ref="B76:Q76"/>
    <mergeCell ref="B7:Q7"/>
    <mergeCell ref="B32:Q32"/>
    <mergeCell ref="B33:Q33"/>
    <mergeCell ref="B34:Q34"/>
    <mergeCell ref="B35:Q35"/>
    <mergeCell ref="B36:Q36"/>
    <mergeCell ref="C62:D62"/>
    <mergeCell ref="E62:F62"/>
    <mergeCell ref="A1:A2"/>
    <mergeCell ref="B1:Q1"/>
    <mergeCell ref="B2:Q2"/>
    <mergeCell ref="B3:Q3"/>
    <mergeCell ref="A4:A76"/>
    <mergeCell ref="B4:Q4"/>
    <mergeCell ref="B5:Q5"/>
    <mergeCell ref="B6:Q6"/>
    <mergeCell ref="C59:D59"/>
    <mergeCell ref="E59:F59"/>
    <mergeCell ref="C60:D60"/>
    <mergeCell ref="E60:F60"/>
    <mergeCell ref="C61:D61"/>
    <mergeCell ref="E61:F61"/>
    <mergeCell ref="C42:D42"/>
    <mergeCell ref="E42:F42"/>
    <mergeCell ref="C43:D43"/>
    <mergeCell ref="E43:F43"/>
    <mergeCell ref="C44:D44"/>
    <mergeCell ref="E44:F44"/>
    <mergeCell ref="B31:C31"/>
    <mergeCell ref="E31:F31"/>
    <mergeCell ref="H31:I31"/>
    <mergeCell ref="K31:L31"/>
    <mergeCell ref="N31:O31"/>
    <mergeCell ref="C41:D41"/>
    <mergeCell ref="E41:F41"/>
    <mergeCell ref="B37:Q37"/>
    <mergeCell ref="B38:Q38"/>
    <mergeCell ref="B39:Q39"/>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C17:E17"/>
    <mergeCell ref="F17:H17"/>
    <mergeCell ref="I17:K17"/>
    <mergeCell ref="L17:N17"/>
    <mergeCell ref="O17:Q17"/>
    <mergeCell ref="D18:E18"/>
    <mergeCell ref="G18:H18"/>
    <mergeCell ref="J18:K18"/>
    <mergeCell ref="M18:N18"/>
    <mergeCell ref="P18:Q18"/>
    <mergeCell ref="C15:E15"/>
    <mergeCell ref="F15:H15"/>
    <mergeCell ref="J15:K15"/>
    <mergeCell ref="M15:N15"/>
    <mergeCell ref="O15:Q15"/>
    <mergeCell ref="C16:E16"/>
    <mergeCell ref="F16:H16"/>
    <mergeCell ref="I16:K16"/>
    <mergeCell ref="L16:N16"/>
    <mergeCell ref="O16:Q16"/>
    <mergeCell ref="C13:E13"/>
    <mergeCell ref="F13:H13"/>
    <mergeCell ref="J13:K13"/>
    <mergeCell ref="M13:N13"/>
    <mergeCell ref="P13:Q13"/>
    <mergeCell ref="C14:E14"/>
    <mergeCell ref="F14:H14"/>
    <mergeCell ref="J14:K14"/>
    <mergeCell ref="M14:N14"/>
    <mergeCell ref="O14:Q14"/>
    <mergeCell ref="D11:E11"/>
    <mergeCell ref="F11:H11"/>
    <mergeCell ref="J11:K11"/>
    <mergeCell ref="M11:N11"/>
    <mergeCell ref="P11:Q11"/>
    <mergeCell ref="D12:E12"/>
    <mergeCell ref="F12:H12"/>
    <mergeCell ref="J12:K12"/>
    <mergeCell ref="M12:N12"/>
    <mergeCell ref="P12:Q12"/>
    <mergeCell ref="P9:Q9"/>
    <mergeCell ref="D10:E10"/>
    <mergeCell ref="F10:H10"/>
    <mergeCell ref="J10:K10"/>
    <mergeCell ref="M10:N10"/>
    <mergeCell ref="P10:Q10"/>
    <mergeCell ref="B8:C8"/>
    <mergeCell ref="E8:F8"/>
    <mergeCell ref="H8:I8"/>
    <mergeCell ref="K8:L8"/>
    <mergeCell ref="N8:O8"/>
    <mergeCell ref="D9:E9"/>
    <mergeCell ref="F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29</v>
      </c>
      <c r="B1" s="1" t="s">
        <v>1</v>
      </c>
    </row>
    <row r="2" spans="1:2" x14ac:dyDescent="0.25">
      <c r="A2" s="7"/>
      <c r="B2" s="1" t="s">
        <v>2</v>
      </c>
    </row>
    <row r="3" spans="1:2" ht="30" x14ac:dyDescent="0.25">
      <c r="A3" s="3" t="s">
        <v>1130</v>
      </c>
      <c r="B3" s="4" t="s">
        <v>5</v>
      </c>
    </row>
    <row r="4" spans="1:2" x14ac:dyDescent="0.25">
      <c r="A4" s="13" t="s">
        <v>1129</v>
      </c>
      <c r="B4" s="4" t="s">
        <v>5</v>
      </c>
    </row>
    <row r="5" spans="1:2" ht="26.25" x14ac:dyDescent="0.25">
      <c r="A5" s="13"/>
      <c r="B5" s="10" t="s">
        <v>1131</v>
      </c>
    </row>
    <row r="6" spans="1:2" x14ac:dyDescent="0.25">
      <c r="A6" s="13"/>
      <c r="B6" s="11"/>
    </row>
    <row r="7" spans="1:2" ht="255.75" x14ac:dyDescent="0.25">
      <c r="A7" s="13"/>
      <c r="B7" s="11" t="s">
        <v>1132</v>
      </c>
    </row>
    <row r="8" spans="1:2" x14ac:dyDescent="0.25">
      <c r="A8" s="13"/>
      <c r="B8" s="11"/>
    </row>
    <row r="9" spans="1:2" ht="370.5" x14ac:dyDescent="0.25">
      <c r="A9" s="13"/>
      <c r="B9" s="11" t="s">
        <v>1133</v>
      </c>
    </row>
    <row r="10" spans="1:2" x14ac:dyDescent="0.25">
      <c r="A10" s="13"/>
      <c r="B10" s="11"/>
    </row>
    <row r="11" spans="1:2" ht="141" x14ac:dyDescent="0.25">
      <c r="A11" s="13"/>
      <c r="B11" s="11" t="s">
        <v>1134</v>
      </c>
    </row>
    <row r="12" spans="1:2" x14ac:dyDescent="0.25">
      <c r="A12" s="13"/>
      <c r="B12" s="11"/>
    </row>
    <row r="13" spans="1:2" ht="90" x14ac:dyDescent="0.25">
      <c r="A13" s="13"/>
      <c r="B13" s="11" t="s">
        <v>1135</v>
      </c>
    </row>
    <row r="14" spans="1:2" x14ac:dyDescent="0.25">
      <c r="A14" s="13"/>
      <c r="B14" s="212"/>
    </row>
    <row r="15" spans="1:2" x14ac:dyDescent="0.25">
      <c r="A15" s="13"/>
      <c r="B15" s="12"/>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6</v>
      </c>
      <c r="B1" s="1" t="s">
        <v>1</v>
      </c>
    </row>
    <row r="2" spans="1:2" x14ac:dyDescent="0.25">
      <c r="A2" s="7"/>
      <c r="B2" s="1" t="s">
        <v>2</v>
      </c>
    </row>
    <row r="3" spans="1:2" ht="30" x14ac:dyDescent="0.25">
      <c r="A3" s="3" t="s">
        <v>196</v>
      </c>
      <c r="B3" s="4" t="s">
        <v>5</v>
      </c>
    </row>
    <row r="4" spans="1:2" x14ac:dyDescent="0.25">
      <c r="A4" s="13" t="s">
        <v>198</v>
      </c>
      <c r="B4" s="4" t="s">
        <v>5</v>
      </c>
    </row>
    <row r="5" spans="1:2" x14ac:dyDescent="0.25">
      <c r="A5" s="13"/>
      <c r="B5" s="10" t="s">
        <v>198</v>
      </c>
    </row>
    <row r="6" spans="1:2" ht="347.25" x14ac:dyDescent="0.25">
      <c r="A6" s="13"/>
      <c r="B6" s="11" t="s">
        <v>199</v>
      </c>
    </row>
    <row r="7" spans="1:2" x14ac:dyDescent="0.25">
      <c r="A7" s="13"/>
      <c r="B7" s="12"/>
    </row>
    <row r="8" spans="1:2" x14ac:dyDescent="0.25">
      <c r="A8" s="13" t="s">
        <v>1137</v>
      </c>
      <c r="B8" s="4" t="s">
        <v>5</v>
      </c>
    </row>
    <row r="9" spans="1:2" ht="28.5" x14ac:dyDescent="0.25">
      <c r="A9" s="13"/>
      <c r="B9" s="10" t="s">
        <v>200</v>
      </c>
    </row>
    <row r="10" spans="1:2" ht="243" x14ac:dyDescent="0.25">
      <c r="A10" s="13"/>
      <c r="B10" s="11" t="s">
        <v>201</v>
      </c>
    </row>
    <row r="11" spans="1:2" x14ac:dyDescent="0.25">
      <c r="A11" s="13"/>
      <c r="B11" s="12"/>
    </row>
  </sheetData>
  <mergeCells count="3">
    <mergeCell ref="A1:A2"/>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283</v>
      </c>
      <c r="C4" s="8">
        <v>30434</v>
      </c>
    </row>
    <row r="5" spans="1:3" ht="30" x14ac:dyDescent="0.25">
      <c r="A5" s="2" t="s">
        <v>31</v>
      </c>
      <c r="B5" s="6">
        <v>92374</v>
      </c>
      <c r="C5" s="6">
        <v>85037</v>
      </c>
    </row>
    <row r="6" spans="1:3" x14ac:dyDescent="0.25">
      <c r="A6" s="2" t="s">
        <v>32</v>
      </c>
      <c r="B6" s="6">
        <v>119657</v>
      </c>
      <c r="C6" s="6">
        <v>115471</v>
      </c>
    </row>
    <row r="7" spans="1:3" x14ac:dyDescent="0.25">
      <c r="A7" s="3" t="s">
        <v>33</v>
      </c>
      <c r="B7" s="4" t="s">
        <v>5</v>
      </c>
      <c r="C7" s="4" t="s">
        <v>5</v>
      </c>
    </row>
    <row r="8" spans="1:3" ht="30" x14ac:dyDescent="0.25">
      <c r="A8" s="2" t="s">
        <v>34</v>
      </c>
      <c r="B8" s="6">
        <v>186049</v>
      </c>
      <c r="C8" s="6">
        <v>252513</v>
      </c>
    </row>
    <row r="9" spans="1:3" ht="30" x14ac:dyDescent="0.25">
      <c r="A9" s="2" t="s">
        <v>35</v>
      </c>
      <c r="B9" s="6">
        <v>142110</v>
      </c>
      <c r="C9" s="6">
        <v>140826</v>
      </c>
    </row>
    <row r="10" spans="1:3" x14ac:dyDescent="0.25">
      <c r="A10" s="2" t="s">
        <v>36</v>
      </c>
      <c r="B10" s="6">
        <v>328159</v>
      </c>
      <c r="C10" s="6">
        <v>393339</v>
      </c>
    </row>
    <row r="11" spans="1:3" x14ac:dyDescent="0.25">
      <c r="A11" s="2" t="s">
        <v>37</v>
      </c>
      <c r="B11" s="6">
        <v>1156663</v>
      </c>
      <c r="C11" s="6">
        <v>1166233</v>
      </c>
    </row>
    <row r="12" spans="1:3" x14ac:dyDescent="0.25">
      <c r="A12" s="2" t="s">
        <v>38</v>
      </c>
      <c r="B12" s="6">
        <v>12019</v>
      </c>
      <c r="C12" s="6">
        <v>12042</v>
      </c>
    </row>
    <row r="13" spans="1:3" x14ac:dyDescent="0.25">
      <c r="A13" s="2" t="s">
        <v>39</v>
      </c>
      <c r="B13" s="6">
        <v>1144644</v>
      </c>
      <c r="C13" s="6">
        <v>1154191</v>
      </c>
    </row>
    <row r="14" spans="1:3" x14ac:dyDescent="0.25">
      <c r="A14" s="2" t="s">
        <v>40</v>
      </c>
      <c r="B14" s="6">
        <v>4378</v>
      </c>
      <c r="C14" s="6">
        <v>7496</v>
      </c>
    </row>
    <row r="15" spans="1:3" x14ac:dyDescent="0.25">
      <c r="A15" s="2" t="s">
        <v>41</v>
      </c>
      <c r="B15" s="6">
        <v>15922</v>
      </c>
      <c r="C15" s="6">
        <v>15572</v>
      </c>
    </row>
    <row r="16" spans="1:3" ht="30" x14ac:dyDescent="0.25">
      <c r="A16" s="2" t="s">
        <v>42</v>
      </c>
      <c r="B16" s="6">
        <v>5511</v>
      </c>
      <c r="C16" s="6">
        <v>4631</v>
      </c>
    </row>
    <row r="17" spans="1:3" x14ac:dyDescent="0.25">
      <c r="A17" s="2" t="s">
        <v>43</v>
      </c>
      <c r="B17" s="6">
        <v>10237</v>
      </c>
      <c r="C17" s="6">
        <v>10000</v>
      </c>
    </row>
    <row r="18" spans="1:3" x14ac:dyDescent="0.25">
      <c r="A18" s="2" t="s">
        <v>44</v>
      </c>
      <c r="B18" s="6">
        <v>19078</v>
      </c>
      <c r="C18" s="6">
        <v>24769</v>
      </c>
    </row>
    <row r="19" spans="1:3" x14ac:dyDescent="0.25">
      <c r="A19" s="2" t="s">
        <v>45</v>
      </c>
      <c r="B19" s="6">
        <v>1647586</v>
      </c>
      <c r="C19" s="6">
        <v>1725469</v>
      </c>
    </row>
    <row r="20" spans="1:3" x14ac:dyDescent="0.25">
      <c r="A20" s="3" t="s">
        <v>46</v>
      </c>
      <c r="B20" s="4" t="s">
        <v>5</v>
      </c>
      <c r="C20" s="4" t="s">
        <v>5</v>
      </c>
    </row>
    <row r="21" spans="1:3" x14ac:dyDescent="0.25">
      <c r="A21" s="2" t="s">
        <v>47</v>
      </c>
      <c r="B21" s="6">
        <v>544425</v>
      </c>
      <c r="C21" s="6">
        <v>266299</v>
      </c>
    </row>
    <row r="22" spans="1:3" ht="30" x14ac:dyDescent="0.25">
      <c r="A22" s="2" t="s">
        <v>48</v>
      </c>
      <c r="B22" s="6">
        <v>525680</v>
      </c>
      <c r="C22" s="6">
        <v>752171</v>
      </c>
    </row>
    <row r="23" spans="1:3" ht="30" x14ac:dyDescent="0.25">
      <c r="A23" s="2" t="s">
        <v>49</v>
      </c>
      <c r="B23" s="6">
        <v>83741</v>
      </c>
      <c r="C23" s="6">
        <v>115204</v>
      </c>
    </row>
    <row r="24" spans="1:3" x14ac:dyDescent="0.25">
      <c r="A24" s="2" t="s">
        <v>50</v>
      </c>
      <c r="B24" s="6">
        <v>150235</v>
      </c>
      <c r="C24" s="6">
        <v>189902</v>
      </c>
    </row>
    <row r="25" spans="1:3" x14ac:dyDescent="0.25">
      <c r="A25" s="2" t="s">
        <v>51</v>
      </c>
      <c r="B25" s="6">
        <v>1304081</v>
      </c>
      <c r="C25" s="6">
        <v>1323576</v>
      </c>
    </row>
    <row r="26" spans="1:3" ht="30" x14ac:dyDescent="0.25">
      <c r="A26" s="2" t="s">
        <v>52</v>
      </c>
      <c r="B26" s="6">
        <v>188157</v>
      </c>
      <c r="C26" s="6">
        <v>250314</v>
      </c>
    </row>
    <row r="27" spans="1:3" x14ac:dyDescent="0.25">
      <c r="A27" s="2" t="s">
        <v>53</v>
      </c>
      <c r="B27" s="6">
        <v>2341</v>
      </c>
      <c r="C27" s="6">
        <v>2403</v>
      </c>
    </row>
    <row r="28" spans="1:3" ht="30" x14ac:dyDescent="0.25">
      <c r="A28" s="2" t="s">
        <v>54</v>
      </c>
      <c r="B28" s="6">
        <v>20619</v>
      </c>
      <c r="C28" s="6">
        <v>20619</v>
      </c>
    </row>
    <row r="29" spans="1:3" x14ac:dyDescent="0.25">
      <c r="A29" s="2" t="s">
        <v>55</v>
      </c>
      <c r="B29" s="6">
        <v>6644</v>
      </c>
      <c r="C29" s="6">
        <v>8946</v>
      </c>
    </row>
    <row r="30" spans="1:3" x14ac:dyDescent="0.25">
      <c r="A30" s="2" t="s">
        <v>56</v>
      </c>
      <c r="B30" s="6">
        <v>1521842</v>
      </c>
      <c r="C30" s="6">
        <v>1605858</v>
      </c>
    </row>
    <row r="31" spans="1:3" ht="30" x14ac:dyDescent="0.25">
      <c r="A31" s="2" t="s">
        <v>57</v>
      </c>
      <c r="B31" s="4" t="s">
        <v>58</v>
      </c>
      <c r="C31" s="4" t="s">
        <v>58</v>
      </c>
    </row>
    <row r="32" spans="1:3" x14ac:dyDescent="0.25">
      <c r="A32" s="3" t="s">
        <v>59</v>
      </c>
      <c r="B32" s="4" t="s">
        <v>5</v>
      </c>
      <c r="C32" s="4" t="s">
        <v>5</v>
      </c>
    </row>
    <row r="33" spans="1:3" x14ac:dyDescent="0.25">
      <c r="A33" s="2" t="s">
        <v>60</v>
      </c>
      <c r="B33" s="4" t="s">
        <v>58</v>
      </c>
      <c r="C33" s="4" t="s">
        <v>58</v>
      </c>
    </row>
    <row r="34" spans="1:3" ht="90" x14ac:dyDescent="0.25">
      <c r="A34" s="2" t="s">
        <v>61</v>
      </c>
      <c r="B34" s="4">
        <v>67</v>
      </c>
      <c r="C34" s="4">
        <v>67</v>
      </c>
    </row>
    <row r="35" spans="1:3" x14ac:dyDescent="0.25">
      <c r="A35" s="2" t="s">
        <v>62</v>
      </c>
      <c r="B35" s="6">
        <v>37176</v>
      </c>
      <c r="C35" s="6">
        <v>37129</v>
      </c>
    </row>
    <row r="36" spans="1:3" x14ac:dyDescent="0.25">
      <c r="A36" s="2" t="s">
        <v>63</v>
      </c>
      <c r="B36" s="6">
        <v>99967</v>
      </c>
      <c r="C36" s="6">
        <v>95657</v>
      </c>
    </row>
    <row r="37" spans="1:3" ht="45" x14ac:dyDescent="0.25">
      <c r="A37" s="2" t="s">
        <v>64</v>
      </c>
      <c r="B37" s="6">
        <v>-13656</v>
      </c>
      <c r="C37" s="6">
        <v>-14043</v>
      </c>
    </row>
    <row r="38" spans="1:3" ht="60" x14ac:dyDescent="0.25">
      <c r="A38" s="2" t="s">
        <v>65</v>
      </c>
      <c r="B38" s="6">
        <v>6324</v>
      </c>
      <c r="C38" s="6">
        <v>6521</v>
      </c>
    </row>
    <row r="39" spans="1:3" ht="30" x14ac:dyDescent="0.25">
      <c r="A39" s="2" t="s">
        <v>66</v>
      </c>
      <c r="B39" s="6">
        <v>-4134</v>
      </c>
      <c r="C39" s="6">
        <v>-5720</v>
      </c>
    </row>
    <row r="40" spans="1:3" x14ac:dyDescent="0.25">
      <c r="A40" s="2" t="s">
        <v>67</v>
      </c>
      <c r="B40" s="6">
        <v>125744</v>
      </c>
      <c r="C40" s="6">
        <v>119611</v>
      </c>
    </row>
    <row r="41" spans="1:3" ht="30" x14ac:dyDescent="0.25">
      <c r="A41" s="2" t="s">
        <v>68</v>
      </c>
      <c r="B41" s="6">
        <v>1647586</v>
      </c>
      <c r="C41" s="6">
        <v>1725469</v>
      </c>
    </row>
    <row r="42" spans="1:3" ht="30" x14ac:dyDescent="0.25">
      <c r="A42" s="2" t="s">
        <v>69</v>
      </c>
      <c r="B42" s="4" t="s">
        <v>5</v>
      </c>
      <c r="C42" s="4" t="s">
        <v>5</v>
      </c>
    </row>
    <row r="43" spans="1:3" x14ac:dyDescent="0.25">
      <c r="A43" s="3" t="s">
        <v>59</v>
      </c>
      <c r="B43" s="4" t="s">
        <v>5</v>
      </c>
      <c r="C43" s="4" t="s">
        <v>5</v>
      </c>
    </row>
    <row r="44" spans="1:3" x14ac:dyDescent="0.25">
      <c r="A44" s="2" t="s">
        <v>60</v>
      </c>
      <c r="B44" s="4" t="s">
        <v>58</v>
      </c>
      <c r="C44" s="4" t="s">
        <v>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4.85546875" customWidth="1"/>
    <col min="4" max="4" width="26.7109375" customWidth="1"/>
    <col min="5" max="5" width="4.85546875" customWidth="1"/>
    <col min="6" max="6" width="33.140625" customWidth="1"/>
    <col min="7" max="7" width="4.85546875" customWidth="1"/>
    <col min="8" max="8" width="33.140625" customWidth="1"/>
    <col min="9" max="9" width="4.85546875" customWidth="1"/>
    <col min="10" max="10" width="23.85546875" customWidth="1"/>
    <col min="11" max="11" width="4.85546875" customWidth="1"/>
    <col min="12" max="12" width="19" customWidth="1"/>
    <col min="13" max="13" width="4.85546875" customWidth="1"/>
    <col min="14" max="14" width="14.5703125" customWidth="1"/>
  </cols>
  <sheetData>
    <row r="1" spans="1:14" ht="15" customHeight="1" x14ac:dyDescent="0.25">
      <c r="A1" s="7" t="s">
        <v>1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87" t="s">
        <v>5</v>
      </c>
      <c r="C3" s="87"/>
      <c r="D3" s="87"/>
      <c r="E3" s="87"/>
      <c r="F3" s="87"/>
      <c r="G3" s="87"/>
      <c r="H3" s="87"/>
      <c r="I3" s="87"/>
      <c r="J3" s="87"/>
      <c r="K3" s="87"/>
      <c r="L3" s="87"/>
      <c r="M3" s="87"/>
      <c r="N3" s="87"/>
    </row>
    <row r="4" spans="1:14" ht="15" customHeight="1" x14ac:dyDescent="0.25">
      <c r="A4" s="13" t="s">
        <v>1139</v>
      </c>
      <c r="B4" s="87" t="s">
        <v>5</v>
      </c>
      <c r="C4" s="87"/>
      <c r="D4" s="87"/>
      <c r="E4" s="87"/>
      <c r="F4" s="87"/>
      <c r="G4" s="87"/>
      <c r="H4" s="87"/>
      <c r="I4" s="87"/>
      <c r="J4" s="87"/>
      <c r="K4" s="87"/>
      <c r="L4" s="87"/>
      <c r="M4" s="87"/>
      <c r="N4" s="87"/>
    </row>
    <row r="5" spans="1:14" x14ac:dyDescent="0.25">
      <c r="A5" s="13"/>
      <c r="B5" s="89" t="s">
        <v>1140</v>
      </c>
      <c r="C5" s="89"/>
      <c r="D5" s="89"/>
      <c r="E5" s="89"/>
      <c r="F5" s="89"/>
      <c r="G5" s="89"/>
      <c r="H5" s="89"/>
      <c r="I5" s="89"/>
      <c r="J5" s="89"/>
      <c r="K5" s="89"/>
      <c r="L5" s="89"/>
      <c r="M5" s="89"/>
      <c r="N5" s="89"/>
    </row>
    <row r="6" spans="1:14" x14ac:dyDescent="0.25">
      <c r="A6" s="13"/>
      <c r="B6" s="89"/>
      <c r="C6" s="89"/>
      <c r="D6" s="89"/>
      <c r="E6" s="89"/>
      <c r="F6" s="89"/>
      <c r="G6" s="89"/>
      <c r="H6" s="89"/>
      <c r="I6" s="89"/>
      <c r="J6" s="89"/>
      <c r="K6" s="89"/>
      <c r="L6" s="89"/>
      <c r="M6" s="89"/>
      <c r="N6" s="89"/>
    </row>
    <row r="7" spans="1:14" x14ac:dyDescent="0.25">
      <c r="A7" s="13"/>
      <c r="B7" s="90"/>
      <c r="C7" s="90"/>
      <c r="D7" s="90"/>
      <c r="E7" s="90"/>
      <c r="F7" s="90"/>
      <c r="G7" s="90"/>
      <c r="H7" s="90"/>
      <c r="I7" s="90"/>
      <c r="J7" s="90"/>
      <c r="K7" s="90"/>
      <c r="L7" s="90"/>
      <c r="M7" s="90"/>
      <c r="N7" s="90"/>
    </row>
    <row r="8" spans="1:14" x14ac:dyDescent="0.25">
      <c r="A8" s="13"/>
      <c r="B8" s="90"/>
      <c r="C8" s="90"/>
      <c r="D8" s="90"/>
      <c r="E8" s="90"/>
      <c r="F8" s="90"/>
      <c r="G8" s="90"/>
      <c r="H8" s="90"/>
      <c r="I8" s="90"/>
      <c r="J8" s="90"/>
      <c r="K8" s="90"/>
      <c r="L8" s="90"/>
      <c r="M8" s="90"/>
      <c r="N8" s="90"/>
    </row>
    <row r="9" spans="1:14" x14ac:dyDescent="0.25">
      <c r="A9" s="13"/>
      <c r="B9" s="16"/>
      <c r="C9" s="15"/>
      <c r="D9" s="15"/>
      <c r="E9" s="15"/>
      <c r="F9" s="15"/>
      <c r="G9" s="15"/>
      <c r="H9" s="15"/>
      <c r="I9" s="15"/>
      <c r="J9" s="15"/>
    </row>
    <row r="10" spans="1:14" x14ac:dyDescent="0.25">
      <c r="A10" s="13"/>
      <c r="B10" s="17"/>
      <c r="C10" s="18"/>
      <c r="D10" s="18"/>
      <c r="E10" s="18"/>
      <c r="F10" s="19" t="s">
        <v>211</v>
      </c>
      <c r="G10" s="18"/>
      <c r="H10" s="19" t="s">
        <v>211</v>
      </c>
      <c r="I10" s="18"/>
      <c r="J10" s="18"/>
    </row>
    <row r="11" spans="1:14" x14ac:dyDescent="0.25">
      <c r="A11" s="13"/>
      <c r="B11" s="17"/>
      <c r="C11" s="18"/>
      <c r="D11" s="19" t="s">
        <v>212</v>
      </c>
      <c r="E11" s="18"/>
      <c r="F11" s="19" t="s">
        <v>213</v>
      </c>
      <c r="G11" s="18"/>
      <c r="H11" s="19" t="s">
        <v>213</v>
      </c>
      <c r="I11" s="18"/>
      <c r="J11" s="19" t="s">
        <v>214</v>
      </c>
    </row>
    <row r="12" spans="1:14" ht="15.75" thickBot="1" x14ac:dyDescent="0.3">
      <c r="A12" s="13"/>
      <c r="B12" s="20" t="s">
        <v>215</v>
      </c>
      <c r="C12" s="21"/>
      <c r="D12" s="22" t="s">
        <v>216</v>
      </c>
      <c r="E12" s="21"/>
      <c r="F12" s="22" t="s">
        <v>217</v>
      </c>
      <c r="G12" s="21"/>
      <c r="H12" s="22" t="s">
        <v>218</v>
      </c>
      <c r="I12" s="21"/>
      <c r="J12" s="22" t="s">
        <v>219</v>
      </c>
    </row>
    <row r="13" spans="1:14" x14ac:dyDescent="0.25">
      <c r="A13" s="13"/>
      <c r="B13" s="23" t="s">
        <v>220</v>
      </c>
      <c r="C13" s="24"/>
      <c r="D13" s="25"/>
      <c r="E13" s="24"/>
      <c r="F13" s="25"/>
      <c r="G13" s="24"/>
      <c r="H13" s="25"/>
      <c r="I13" s="24"/>
      <c r="J13" s="25"/>
    </row>
    <row r="14" spans="1:14" x14ac:dyDescent="0.25">
      <c r="A14" s="13"/>
      <c r="B14" s="26" t="s">
        <v>221</v>
      </c>
      <c r="C14" s="27" t="s">
        <v>222</v>
      </c>
      <c r="D14" s="28" t="s">
        <v>223</v>
      </c>
      <c r="E14" s="27" t="s">
        <v>222</v>
      </c>
      <c r="F14" s="29" t="s">
        <v>224</v>
      </c>
      <c r="G14" s="27" t="s">
        <v>222</v>
      </c>
      <c r="H14" s="28" t="s">
        <v>225</v>
      </c>
      <c r="I14" s="27" t="s">
        <v>222</v>
      </c>
      <c r="J14" s="28" t="s">
        <v>226</v>
      </c>
    </row>
    <row r="15" spans="1:14" ht="24.75" x14ac:dyDescent="0.25">
      <c r="A15" s="13"/>
      <c r="B15" s="30" t="s">
        <v>227</v>
      </c>
      <c r="C15" s="18"/>
      <c r="D15" s="31" t="s">
        <v>228</v>
      </c>
      <c r="E15" s="18"/>
      <c r="F15" s="31" t="s">
        <v>229</v>
      </c>
      <c r="G15" s="18"/>
      <c r="H15" s="31" t="s">
        <v>230</v>
      </c>
      <c r="I15" s="18"/>
      <c r="J15" s="31" t="s">
        <v>231</v>
      </c>
    </row>
    <row r="16" spans="1:14" ht="24.75" x14ac:dyDescent="0.25">
      <c r="A16" s="13"/>
      <c r="B16" s="26" t="s">
        <v>232</v>
      </c>
      <c r="C16" s="32"/>
      <c r="D16" s="28" t="s">
        <v>233</v>
      </c>
      <c r="E16" s="32"/>
      <c r="F16" s="29" t="s">
        <v>224</v>
      </c>
      <c r="G16" s="32"/>
      <c r="H16" s="28" t="s">
        <v>234</v>
      </c>
      <c r="I16" s="32"/>
      <c r="J16" s="28" t="s">
        <v>235</v>
      </c>
    </row>
    <row r="17" spans="1:14" ht="24.75" x14ac:dyDescent="0.25">
      <c r="A17" s="13"/>
      <c r="B17" s="30" t="s">
        <v>236</v>
      </c>
      <c r="C17" s="18"/>
      <c r="D17" s="31" t="s">
        <v>237</v>
      </c>
      <c r="E17" s="18"/>
      <c r="F17" s="31" t="s">
        <v>238</v>
      </c>
      <c r="G17" s="18"/>
      <c r="H17" s="31" t="s">
        <v>239</v>
      </c>
      <c r="I17" s="18"/>
      <c r="J17" s="31" t="s">
        <v>240</v>
      </c>
    </row>
    <row r="18" spans="1:14" ht="15.75" thickBot="1" x14ac:dyDescent="0.3">
      <c r="A18" s="13"/>
      <c r="B18" s="33" t="s">
        <v>241</v>
      </c>
      <c r="C18" s="34"/>
      <c r="D18" s="35" t="s">
        <v>242</v>
      </c>
      <c r="E18" s="34"/>
      <c r="F18" s="35" t="s">
        <v>243</v>
      </c>
      <c r="G18" s="34"/>
      <c r="H18" s="36" t="s">
        <v>224</v>
      </c>
      <c r="I18" s="34"/>
      <c r="J18" s="35" t="s">
        <v>244</v>
      </c>
    </row>
    <row r="19" spans="1:14" ht="15.75" thickBot="1" x14ac:dyDescent="0.3">
      <c r="A19" s="13"/>
      <c r="B19" s="37" t="s">
        <v>245</v>
      </c>
      <c r="C19" s="38" t="s">
        <v>222</v>
      </c>
      <c r="D19" s="39" t="s">
        <v>246</v>
      </c>
      <c r="E19" s="38" t="s">
        <v>222</v>
      </c>
      <c r="F19" s="39" t="s">
        <v>247</v>
      </c>
      <c r="G19" s="38" t="s">
        <v>222</v>
      </c>
      <c r="H19" s="39" t="s">
        <v>248</v>
      </c>
      <c r="I19" s="38" t="s">
        <v>222</v>
      </c>
      <c r="J19" s="39" t="s">
        <v>249</v>
      </c>
    </row>
    <row r="20" spans="1:14" ht="15.75" thickTop="1" x14ac:dyDescent="0.25">
      <c r="A20" s="13"/>
      <c r="B20" s="41"/>
      <c r="C20" s="42"/>
      <c r="D20" s="42"/>
      <c r="E20" s="42"/>
      <c r="F20" s="43" t="s">
        <v>211</v>
      </c>
      <c r="G20" s="42"/>
      <c r="H20" s="43" t="s">
        <v>211</v>
      </c>
      <c r="I20" s="42"/>
      <c r="J20" s="42"/>
    </row>
    <row r="21" spans="1:14" x14ac:dyDescent="0.25">
      <c r="A21" s="13"/>
      <c r="B21" s="44"/>
      <c r="C21" s="18"/>
      <c r="D21" s="19" t="s">
        <v>212</v>
      </c>
      <c r="E21" s="18"/>
      <c r="F21" s="19" t="s">
        <v>250</v>
      </c>
      <c r="G21" s="18"/>
      <c r="H21" s="19" t="s">
        <v>250</v>
      </c>
      <c r="I21" s="18"/>
      <c r="J21" s="19" t="s">
        <v>214</v>
      </c>
    </row>
    <row r="22" spans="1:14" ht="15.75" thickBot="1" x14ac:dyDescent="0.3">
      <c r="A22" s="13"/>
      <c r="B22" s="20" t="s">
        <v>215</v>
      </c>
      <c r="C22" s="21"/>
      <c r="D22" s="22" t="s">
        <v>216</v>
      </c>
      <c r="E22" s="21"/>
      <c r="F22" s="22" t="s">
        <v>217</v>
      </c>
      <c r="G22" s="21"/>
      <c r="H22" s="22" t="s">
        <v>218</v>
      </c>
      <c r="I22" s="21"/>
      <c r="J22" s="22" t="s">
        <v>219</v>
      </c>
    </row>
    <row r="23" spans="1:14" x14ac:dyDescent="0.25">
      <c r="A23" s="13"/>
      <c r="B23" s="23" t="s">
        <v>251</v>
      </c>
      <c r="C23" s="24"/>
      <c r="D23" s="25"/>
      <c r="E23" s="24"/>
      <c r="F23" s="25"/>
      <c r="G23" s="24"/>
      <c r="H23" s="25"/>
      <c r="I23" s="24"/>
      <c r="J23" s="25"/>
    </row>
    <row r="24" spans="1:14" x14ac:dyDescent="0.25">
      <c r="A24" s="13"/>
      <c r="B24" s="26" t="s">
        <v>252</v>
      </c>
      <c r="C24" s="27" t="s">
        <v>222</v>
      </c>
      <c r="D24" s="28" t="s">
        <v>253</v>
      </c>
      <c r="E24" s="27" t="s">
        <v>222</v>
      </c>
      <c r="F24" s="28" t="s">
        <v>254</v>
      </c>
      <c r="G24" s="27" t="s">
        <v>222</v>
      </c>
      <c r="H24" s="28" t="s">
        <v>255</v>
      </c>
      <c r="I24" s="27" t="s">
        <v>222</v>
      </c>
      <c r="J24" s="28" t="s">
        <v>256</v>
      </c>
    </row>
    <row r="25" spans="1:14" ht="24.75" x14ac:dyDescent="0.25">
      <c r="A25" s="13"/>
      <c r="B25" s="30" t="s">
        <v>257</v>
      </c>
      <c r="C25" s="18"/>
      <c r="D25" s="31" t="s">
        <v>258</v>
      </c>
      <c r="E25" s="18"/>
      <c r="F25" s="45" t="s">
        <v>224</v>
      </c>
      <c r="G25" s="18"/>
      <c r="H25" s="31" t="s">
        <v>259</v>
      </c>
      <c r="I25" s="18"/>
      <c r="J25" s="31" t="s">
        <v>260</v>
      </c>
    </row>
    <row r="26" spans="1:14" x14ac:dyDescent="0.25">
      <c r="A26" s="13"/>
      <c r="B26" s="26" t="s">
        <v>261</v>
      </c>
      <c r="C26" s="32"/>
      <c r="D26" s="28" t="s">
        <v>262</v>
      </c>
      <c r="E26" s="32"/>
      <c r="F26" s="28" t="s">
        <v>263</v>
      </c>
      <c r="G26" s="32"/>
      <c r="H26" s="29" t="s">
        <v>224</v>
      </c>
      <c r="I26" s="32"/>
      <c r="J26" s="28" t="s">
        <v>264</v>
      </c>
    </row>
    <row r="27" spans="1:14" x14ac:dyDescent="0.25">
      <c r="A27" s="13"/>
      <c r="B27" s="30" t="s">
        <v>265</v>
      </c>
      <c r="C27" s="18"/>
      <c r="D27" s="31" t="s">
        <v>266</v>
      </c>
      <c r="E27" s="18"/>
      <c r="F27" s="31" t="s">
        <v>267</v>
      </c>
      <c r="G27" s="18"/>
      <c r="H27" s="45" t="s">
        <v>224</v>
      </c>
      <c r="I27" s="18"/>
      <c r="J27" s="31" t="s">
        <v>268</v>
      </c>
    </row>
    <row r="28" spans="1:14" ht="15.75" thickBot="1" x14ac:dyDescent="0.3">
      <c r="A28" s="13"/>
      <c r="B28" s="33" t="s">
        <v>269</v>
      </c>
      <c r="C28" s="34"/>
      <c r="D28" s="35" t="s">
        <v>270</v>
      </c>
      <c r="E28" s="34"/>
      <c r="F28" s="35" t="s">
        <v>271</v>
      </c>
      <c r="G28" s="34"/>
      <c r="H28" s="35" t="s">
        <v>272</v>
      </c>
      <c r="I28" s="34"/>
      <c r="J28" s="35" t="s">
        <v>273</v>
      </c>
    </row>
    <row r="29" spans="1:14" ht="15.75" thickBot="1" x14ac:dyDescent="0.3">
      <c r="A29" s="13"/>
      <c r="B29" s="37" t="s">
        <v>274</v>
      </c>
      <c r="C29" s="38" t="s">
        <v>222</v>
      </c>
      <c r="D29" s="39" t="s">
        <v>275</v>
      </c>
      <c r="E29" s="38" t="s">
        <v>222</v>
      </c>
      <c r="F29" s="39" t="s">
        <v>276</v>
      </c>
      <c r="G29" s="38" t="s">
        <v>222</v>
      </c>
      <c r="H29" s="39" t="s">
        <v>277</v>
      </c>
      <c r="I29" s="38" t="s">
        <v>222</v>
      </c>
      <c r="J29" s="39" t="s">
        <v>278</v>
      </c>
    </row>
    <row r="30" spans="1:14" ht="16.5" thickTop="1" x14ac:dyDescent="0.25">
      <c r="A30" s="13"/>
      <c r="B30" s="91"/>
      <c r="C30" s="91"/>
      <c r="D30" s="91"/>
      <c r="E30" s="91"/>
      <c r="F30" s="91"/>
      <c r="G30" s="91"/>
      <c r="H30" s="91"/>
      <c r="I30" s="91"/>
      <c r="J30" s="91"/>
      <c r="K30" s="91"/>
      <c r="L30" s="91"/>
      <c r="M30" s="91"/>
      <c r="N30" s="91"/>
    </row>
    <row r="31" spans="1:14" x14ac:dyDescent="0.25">
      <c r="A31" s="13"/>
      <c r="B31" s="89" t="s">
        <v>279</v>
      </c>
      <c r="C31" s="89"/>
      <c r="D31" s="89"/>
      <c r="E31" s="89"/>
      <c r="F31" s="89"/>
      <c r="G31" s="89"/>
      <c r="H31" s="89"/>
      <c r="I31" s="89"/>
      <c r="J31" s="89"/>
      <c r="K31" s="89"/>
      <c r="L31" s="89"/>
      <c r="M31" s="89"/>
      <c r="N31" s="89"/>
    </row>
    <row r="32" spans="1:14" x14ac:dyDescent="0.25">
      <c r="A32" s="13"/>
      <c r="B32" s="90"/>
      <c r="C32" s="90"/>
      <c r="D32" s="90"/>
      <c r="E32" s="90"/>
      <c r="F32" s="90"/>
      <c r="G32" s="90"/>
      <c r="H32" s="90"/>
      <c r="I32" s="90"/>
      <c r="J32" s="90"/>
      <c r="K32" s="90"/>
      <c r="L32" s="90"/>
      <c r="M32" s="90"/>
      <c r="N32" s="90"/>
    </row>
    <row r="33" spans="1:14" x14ac:dyDescent="0.25">
      <c r="A33" s="13"/>
      <c r="B33" s="90"/>
      <c r="C33" s="90"/>
      <c r="D33" s="90"/>
      <c r="E33" s="90"/>
      <c r="F33" s="90"/>
      <c r="G33" s="90"/>
      <c r="H33" s="90"/>
      <c r="I33" s="90"/>
      <c r="J33" s="90"/>
      <c r="K33" s="90"/>
      <c r="L33" s="90"/>
      <c r="M33" s="90"/>
      <c r="N33" s="90"/>
    </row>
    <row r="34" spans="1:14" x14ac:dyDescent="0.25">
      <c r="A34" s="13"/>
      <c r="B34" s="16"/>
      <c r="C34" s="15"/>
      <c r="D34" s="15"/>
      <c r="E34" s="15"/>
      <c r="F34" s="15"/>
      <c r="G34" s="15"/>
      <c r="H34" s="15"/>
      <c r="I34" s="15"/>
      <c r="J34" s="15"/>
    </row>
    <row r="35" spans="1:14" x14ac:dyDescent="0.25">
      <c r="A35" s="13"/>
      <c r="B35" s="46"/>
      <c r="C35" s="18"/>
      <c r="D35" s="18"/>
      <c r="E35" s="18"/>
      <c r="F35" s="47" t="s">
        <v>211</v>
      </c>
      <c r="G35" s="18"/>
      <c r="H35" s="47" t="s">
        <v>211</v>
      </c>
      <c r="I35" s="18"/>
      <c r="J35" s="18"/>
    </row>
    <row r="36" spans="1:14" x14ac:dyDescent="0.25">
      <c r="A36" s="13"/>
      <c r="B36" s="46"/>
      <c r="C36" s="18"/>
      <c r="D36" s="47" t="s">
        <v>212</v>
      </c>
      <c r="E36" s="18"/>
      <c r="F36" s="47" t="s">
        <v>213</v>
      </c>
      <c r="G36" s="18"/>
      <c r="H36" s="47" t="s">
        <v>213</v>
      </c>
      <c r="I36" s="18"/>
      <c r="J36" s="47" t="s">
        <v>214</v>
      </c>
    </row>
    <row r="37" spans="1:14" ht="15.75" thickBot="1" x14ac:dyDescent="0.3">
      <c r="A37" s="13"/>
      <c r="B37" s="48" t="s">
        <v>215</v>
      </c>
      <c r="C37" s="21"/>
      <c r="D37" s="49" t="s">
        <v>216</v>
      </c>
      <c r="E37" s="21"/>
      <c r="F37" s="49" t="s">
        <v>217</v>
      </c>
      <c r="G37" s="21"/>
      <c r="H37" s="49" t="s">
        <v>218</v>
      </c>
      <c r="I37" s="21"/>
      <c r="J37" s="49" t="s">
        <v>219</v>
      </c>
    </row>
    <row r="38" spans="1:14" x14ac:dyDescent="0.25">
      <c r="A38" s="13"/>
      <c r="B38" s="50" t="s">
        <v>220</v>
      </c>
      <c r="C38" s="24"/>
      <c r="D38" s="25"/>
      <c r="E38" s="24"/>
      <c r="F38" s="25"/>
      <c r="G38" s="24"/>
      <c r="H38" s="25"/>
      <c r="I38" s="24"/>
      <c r="J38" s="25"/>
    </row>
    <row r="39" spans="1:14" x14ac:dyDescent="0.25">
      <c r="A39" s="13"/>
      <c r="B39" s="51" t="s">
        <v>221</v>
      </c>
      <c r="C39" s="52" t="s">
        <v>222</v>
      </c>
      <c r="D39" s="53" t="s">
        <v>280</v>
      </c>
      <c r="E39" s="52" t="s">
        <v>222</v>
      </c>
      <c r="F39" s="54" t="s">
        <v>224</v>
      </c>
      <c r="G39" s="52" t="s">
        <v>222</v>
      </c>
      <c r="H39" s="54" t="s">
        <v>224</v>
      </c>
      <c r="I39" s="52" t="s">
        <v>222</v>
      </c>
      <c r="J39" s="53" t="s">
        <v>280</v>
      </c>
    </row>
    <row r="40" spans="1:14" x14ac:dyDescent="0.25">
      <c r="A40" s="13"/>
      <c r="B40" s="55" t="s">
        <v>265</v>
      </c>
      <c r="C40" s="18"/>
      <c r="D40" s="56" t="s">
        <v>281</v>
      </c>
      <c r="E40" s="18"/>
      <c r="F40" s="56" t="s">
        <v>282</v>
      </c>
      <c r="G40" s="18"/>
      <c r="H40" s="56" t="s">
        <v>283</v>
      </c>
      <c r="I40" s="18"/>
      <c r="J40" s="56" t="s">
        <v>284</v>
      </c>
    </row>
    <row r="41" spans="1:14" x14ac:dyDescent="0.25">
      <c r="A41" s="13"/>
      <c r="B41" s="51" t="s">
        <v>285</v>
      </c>
      <c r="C41" s="32"/>
      <c r="D41" s="53" t="s">
        <v>286</v>
      </c>
      <c r="E41" s="32"/>
      <c r="F41" s="54" t="s">
        <v>224</v>
      </c>
      <c r="G41" s="32"/>
      <c r="H41" s="53" t="s">
        <v>287</v>
      </c>
      <c r="I41" s="32"/>
      <c r="J41" s="53" t="s">
        <v>288</v>
      </c>
    </row>
    <row r="42" spans="1:14" x14ac:dyDescent="0.25">
      <c r="A42" s="13"/>
      <c r="B42" s="55" t="s">
        <v>269</v>
      </c>
      <c r="C42" s="18"/>
      <c r="D42" s="56" t="s">
        <v>289</v>
      </c>
      <c r="E42" s="18"/>
      <c r="F42" s="56" t="s">
        <v>290</v>
      </c>
      <c r="G42" s="18"/>
      <c r="H42" s="56" t="s">
        <v>291</v>
      </c>
      <c r="I42" s="18"/>
      <c r="J42" s="56" t="s">
        <v>292</v>
      </c>
    </row>
    <row r="43" spans="1:14" x14ac:dyDescent="0.25">
      <c r="A43" s="13"/>
      <c r="B43" s="51" t="s">
        <v>293</v>
      </c>
      <c r="C43" s="32"/>
      <c r="D43" s="53" t="s">
        <v>294</v>
      </c>
      <c r="E43" s="32"/>
      <c r="F43" s="53" t="s">
        <v>295</v>
      </c>
      <c r="G43" s="32"/>
      <c r="H43" s="54" t="s">
        <v>224</v>
      </c>
      <c r="I43" s="32"/>
      <c r="J43" s="53" t="s">
        <v>296</v>
      </c>
    </row>
    <row r="44" spans="1:14" ht="15.75" thickBot="1" x14ac:dyDescent="0.3">
      <c r="A44" s="13"/>
      <c r="B44" s="57" t="s">
        <v>297</v>
      </c>
      <c r="C44" s="21"/>
      <c r="D44" s="58" t="s">
        <v>298</v>
      </c>
      <c r="E44" s="21"/>
      <c r="F44" s="58" t="s">
        <v>299</v>
      </c>
      <c r="G44" s="21"/>
      <c r="H44" s="59" t="s">
        <v>224</v>
      </c>
      <c r="I44" s="21"/>
      <c r="J44" s="58" t="s">
        <v>244</v>
      </c>
    </row>
    <row r="45" spans="1:14" ht="15.75" thickBot="1" x14ac:dyDescent="0.3">
      <c r="A45" s="13"/>
      <c r="B45" s="60" t="s">
        <v>245</v>
      </c>
      <c r="C45" s="61" t="s">
        <v>222</v>
      </c>
      <c r="D45" s="62" t="s">
        <v>300</v>
      </c>
      <c r="E45" s="61" t="s">
        <v>222</v>
      </c>
      <c r="F45" s="62" t="s">
        <v>301</v>
      </c>
      <c r="G45" s="61" t="s">
        <v>222</v>
      </c>
      <c r="H45" s="62" t="s">
        <v>302</v>
      </c>
      <c r="I45" s="61" t="s">
        <v>222</v>
      </c>
      <c r="J45" s="62" t="s">
        <v>303</v>
      </c>
    </row>
    <row r="46" spans="1:14" ht="15.75" thickTop="1" x14ac:dyDescent="0.25">
      <c r="A46" s="13"/>
      <c r="B46" s="63"/>
      <c r="C46" s="42"/>
      <c r="D46" s="42"/>
      <c r="E46" s="42"/>
      <c r="F46" s="64" t="s">
        <v>211</v>
      </c>
      <c r="G46" s="42"/>
      <c r="H46" s="64" t="s">
        <v>211</v>
      </c>
      <c r="I46" s="42"/>
      <c r="J46" s="42"/>
    </row>
    <row r="47" spans="1:14" x14ac:dyDescent="0.25">
      <c r="A47" s="13"/>
      <c r="B47" s="65"/>
      <c r="C47" s="18"/>
      <c r="D47" s="47" t="s">
        <v>212</v>
      </c>
      <c r="E47" s="18"/>
      <c r="F47" s="47" t="s">
        <v>250</v>
      </c>
      <c r="G47" s="18"/>
      <c r="H47" s="47" t="s">
        <v>250</v>
      </c>
      <c r="I47" s="18"/>
      <c r="J47" s="47" t="s">
        <v>214</v>
      </c>
    </row>
    <row r="48" spans="1:14" ht="15.75" thickBot="1" x14ac:dyDescent="0.3">
      <c r="A48" s="13"/>
      <c r="B48" s="48" t="s">
        <v>215</v>
      </c>
      <c r="C48" s="21"/>
      <c r="D48" s="49" t="s">
        <v>216</v>
      </c>
      <c r="E48" s="21"/>
      <c r="F48" s="49" t="s">
        <v>217</v>
      </c>
      <c r="G48" s="21"/>
      <c r="H48" s="49" t="s">
        <v>218</v>
      </c>
      <c r="I48" s="21"/>
      <c r="J48" s="49" t="s">
        <v>219</v>
      </c>
    </row>
    <row r="49" spans="1:14" x14ac:dyDescent="0.25">
      <c r="A49" s="13"/>
      <c r="B49" s="50" t="s">
        <v>251</v>
      </c>
      <c r="C49" s="24"/>
      <c r="D49" s="25"/>
      <c r="E49" s="24"/>
      <c r="F49" s="25"/>
      <c r="G49" s="24"/>
      <c r="H49" s="25"/>
      <c r="I49" s="24"/>
      <c r="J49" s="25"/>
    </row>
    <row r="50" spans="1:14" x14ac:dyDescent="0.25">
      <c r="A50" s="13"/>
      <c r="B50" s="51" t="s">
        <v>252</v>
      </c>
      <c r="C50" s="52" t="s">
        <v>222</v>
      </c>
      <c r="D50" s="53" t="s">
        <v>304</v>
      </c>
      <c r="E50" s="32"/>
      <c r="F50" s="54" t="s">
        <v>224</v>
      </c>
      <c r="G50" s="52" t="s">
        <v>222</v>
      </c>
      <c r="H50" s="53" t="s">
        <v>305</v>
      </c>
      <c r="I50" s="52" t="s">
        <v>222</v>
      </c>
      <c r="J50" s="53" t="s">
        <v>306</v>
      </c>
    </row>
    <row r="51" spans="1:14" x14ac:dyDescent="0.25">
      <c r="A51" s="13"/>
      <c r="B51" s="55" t="s">
        <v>307</v>
      </c>
      <c r="C51" s="18"/>
      <c r="D51" s="56" t="s">
        <v>308</v>
      </c>
      <c r="E51" s="18"/>
      <c r="F51" s="66" t="s">
        <v>224</v>
      </c>
      <c r="G51" s="18"/>
      <c r="H51" s="56" t="s">
        <v>309</v>
      </c>
      <c r="I51" s="18"/>
      <c r="J51" s="56" t="s">
        <v>310</v>
      </c>
    </row>
    <row r="52" spans="1:14" x14ac:dyDescent="0.25">
      <c r="A52" s="13"/>
      <c r="B52" s="51" t="s">
        <v>311</v>
      </c>
      <c r="C52" s="32"/>
      <c r="D52" s="53" t="s">
        <v>312</v>
      </c>
      <c r="E52" s="32"/>
      <c r="F52" s="54" t="s">
        <v>224</v>
      </c>
      <c r="G52" s="32"/>
      <c r="H52" s="53" t="s">
        <v>313</v>
      </c>
      <c r="I52" s="32"/>
      <c r="J52" s="53" t="s">
        <v>314</v>
      </c>
    </row>
    <row r="53" spans="1:14" x14ac:dyDescent="0.25">
      <c r="A53" s="13"/>
      <c r="B53" s="55" t="s">
        <v>269</v>
      </c>
      <c r="C53" s="18"/>
      <c r="D53" s="56" t="s">
        <v>315</v>
      </c>
      <c r="E53" s="18"/>
      <c r="F53" s="66" t="s">
        <v>224</v>
      </c>
      <c r="G53" s="18"/>
      <c r="H53" s="56" t="s">
        <v>316</v>
      </c>
      <c r="I53" s="18"/>
      <c r="J53" s="56" t="s">
        <v>317</v>
      </c>
    </row>
    <row r="54" spans="1:14" ht="15.75" thickBot="1" x14ac:dyDescent="0.3">
      <c r="A54" s="13"/>
      <c r="B54" s="67" t="s">
        <v>265</v>
      </c>
      <c r="C54" s="34"/>
      <c r="D54" s="68" t="s">
        <v>318</v>
      </c>
      <c r="E54" s="34"/>
      <c r="F54" s="68" t="s">
        <v>319</v>
      </c>
      <c r="G54" s="34"/>
      <c r="H54" s="68" t="s">
        <v>320</v>
      </c>
      <c r="I54" s="34"/>
      <c r="J54" s="68" t="s">
        <v>321</v>
      </c>
    </row>
    <row r="55" spans="1:14" ht="15.75" thickBot="1" x14ac:dyDescent="0.3">
      <c r="A55" s="13"/>
      <c r="B55" s="69" t="s">
        <v>274</v>
      </c>
      <c r="C55" s="70" t="s">
        <v>222</v>
      </c>
      <c r="D55" s="71" t="s">
        <v>322</v>
      </c>
      <c r="E55" s="70" t="s">
        <v>222</v>
      </c>
      <c r="F55" s="71" t="s">
        <v>319</v>
      </c>
      <c r="G55" s="70" t="s">
        <v>222</v>
      </c>
      <c r="H55" s="71" t="s">
        <v>323</v>
      </c>
      <c r="I55" s="70" t="s">
        <v>222</v>
      </c>
      <c r="J55" s="71" t="s">
        <v>324</v>
      </c>
    </row>
    <row r="56" spans="1:14" ht="16.5" thickTop="1" x14ac:dyDescent="0.25">
      <c r="A56" s="13"/>
      <c r="B56" s="91"/>
      <c r="C56" s="91"/>
      <c r="D56" s="91"/>
      <c r="E56" s="91"/>
      <c r="F56" s="91"/>
      <c r="G56" s="91"/>
      <c r="H56" s="91"/>
      <c r="I56" s="91"/>
      <c r="J56" s="91"/>
      <c r="K56" s="91"/>
      <c r="L56" s="91"/>
      <c r="M56" s="91"/>
      <c r="N56" s="91"/>
    </row>
    <row r="57" spans="1:14" x14ac:dyDescent="0.25">
      <c r="A57" s="13"/>
      <c r="B57" s="95"/>
      <c r="C57" s="95"/>
      <c r="D57" s="95"/>
      <c r="E57" s="95"/>
      <c r="F57" s="95"/>
      <c r="G57" s="95"/>
      <c r="H57" s="95"/>
      <c r="I57" s="95"/>
      <c r="J57" s="95"/>
      <c r="K57" s="95"/>
      <c r="L57" s="95"/>
      <c r="M57" s="95"/>
      <c r="N57" s="95"/>
    </row>
    <row r="58" spans="1:14" ht="15" customHeight="1" x14ac:dyDescent="0.25">
      <c r="A58" s="13" t="s">
        <v>1141</v>
      </c>
      <c r="B58" s="87" t="s">
        <v>5</v>
      </c>
      <c r="C58" s="87"/>
      <c r="D58" s="87"/>
      <c r="E58" s="87"/>
      <c r="F58" s="87"/>
      <c r="G58" s="87"/>
      <c r="H58" s="87"/>
      <c r="I58" s="87"/>
      <c r="J58" s="87"/>
      <c r="K58" s="87"/>
      <c r="L58" s="87"/>
      <c r="M58" s="87"/>
      <c r="N58" s="87"/>
    </row>
    <row r="59" spans="1:14" x14ac:dyDescent="0.25">
      <c r="A59" s="13"/>
      <c r="B59" s="87"/>
      <c r="C59" s="87"/>
      <c r="D59" s="87"/>
      <c r="E59" s="87"/>
      <c r="F59" s="87"/>
      <c r="G59" s="87"/>
      <c r="H59" s="87"/>
      <c r="I59" s="87"/>
      <c r="J59" s="87"/>
      <c r="K59" s="87"/>
      <c r="L59" s="87"/>
      <c r="M59" s="87"/>
      <c r="N59" s="87"/>
    </row>
    <row r="60" spans="1:14" x14ac:dyDescent="0.25">
      <c r="A60" s="13"/>
      <c r="B60" s="89" t="s">
        <v>325</v>
      </c>
      <c r="C60" s="89"/>
      <c r="D60" s="89"/>
      <c r="E60" s="89"/>
      <c r="F60" s="89"/>
      <c r="G60" s="89"/>
      <c r="H60" s="89"/>
      <c r="I60" s="89"/>
      <c r="J60" s="89"/>
      <c r="K60" s="89"/>
      <c r="L60" s="89"/>
      <c r="M60" s="89"/>
      <c r="N60" s="89"/>
    </row>
    <row r="61" spans="1:14" x14ac:dyDescent="0.25">
      <c r="A61" s="13"/>
      <c r="B61" s="90"/>
      <c r="C61" s="90"/>
      <c r="D61" s="90"/>
      <c r="E61" s="90"/>
      <c r="F61" s="90"/>
      <c r="G61" s="90"/>
      <c r="H61" s="90"/>
      <c r="I61" s="90"/>
      <c r="J61" s="90"/>
      <c r="K61" s="90"/>
      <c r="L61" s="90"/>
      <c r="M61" s="90"/>
      <c r="N61" s="90"/>
    </row>
    <row r="62" spans="1:14" x14ac:dyDescent="0.25">
      <c r="A62" s="13"/>
      <c r="B62" s="90"/>
      <c r="C62" s="90"/>
      <c r="D62" s="90"/>
      <c r="E62" s="90"/>
      <c r="F62" s="90"/>
      <c r="G62" s="90"/>
      <c r="H62" s="90"/>
      <c r="I62" s="90"/>
      <c r="J62" s="90"/>
      <c r="K62" s="90"/>
      <c r="L62" s="90"/>
      <c r="M62" s="90"/>
      <c r="N62" s="90"/>
    </row>
    <row r="63" spans="1:14" x14ac:dyDescent="0.25">
      <c r="A63" s="13"/>
      <c r="B63" s="16"/>
      <c r="C63" s="15"/>
      <c r="D63" s="15"/>
      <c r="E63" s="15"/>
      <c r="F63" s="15"/>
      <c r="G63" s="15"/>
      <c r="H63" s="15"/>
      <c r="I63" s="15"/>
      <c r="J63" s="15"/>
      <c r="K63" s="15"/>
      <c r="L63" s="15"/>
    </row>
    <row r="64" spans="1:14" x14ac:dyDescent="0.25">
      <c r="A64" s="13"/>
      <c r="B64" s="46"/>
      <c r="C64" s="18"/>
      <c r="D64" s="18"/>
      <c r="E64" s="18"/>
      <c r="F64" s="47" t="s">
        <v>326</v>
      </c>
      <c r="G64" s="18"/>
      <c r="H64" s="47" t="s">
        <v>327</v>
      </c>
      <c r="I64" s="18"/>
      <c r="J64" s="18"/>
      <c r="K64" s="18"/>
      <c r="L64" s="18"/>
    </row>
    <row r="65" spans="1:12" x14ac:dyDescent="0.25">
      <c r="A65" s="13"/>
      <c r="B65" s="46"/>
      <c r="C65" s="18"/>
      <c r="D65" s="47" t="s">
        <v>328</v>
      </c>
      <c r="E65" s="18"/>
      <c r="F65" s="47" t="s">
        <v>329</v>
      </c>
      <c r="G65" s="18"/>
      <c r="H65" s="47" t="s">
        <v>329</v>
      </c>
      <c r="I65" s="18"/>
      <c r="J65" s="47" t="s">
        <v>330</v>
      </c>
      <c r="K65" s="18"/>
      <c r="L65" s="18"/>
    </row>
    <row r="66" spans="1:12" ht="15.75" thickBot="1" x14ac:dyDescent="0.3">
      <c r="A66" s="13"/>
      <c r="B66" s="48" t="s">
        <v>215</v>
      </c>
      <c r="C66" s="21"/>
      <c r="D66" s="49" t="s">
        <v>331</v>
      </c>
      <c r="E66" s="21"/>
      <c r="F66" s="49" t="s">
        <v>332</v>
      </c>
      <c r="G66" s="21"/>
      <c r="H66" s="49" t="s">
        <v>333</v>
      </c>
      <c r="I66" s="21"/>
      <c r="J66" s="49" t="s">
        <v>334</v>
      </c>
      <c r="K66" s="21"/>
      <c r="L66" s="49" t="s">
        <v>335</v>
      </c>
    </row>
    <row r="67" spans="1:12" x14ac:dyDescent="0.25">
      <c r="A67" s="13"/>
      <c r="B67" s="50" t="s">
        <v>336</v>
      </c>
      <c r="C67" s="24"/>
      <c r="D67" s="25"/>
      <c r="E67" s="24"/>
      <c r="F67" s="25"/>
      <c r="G67" s="24"/>
      <c r="H67" s="25"/>
      <c r="I67" s="24"/>
      <c r="J67" s="25"/>
      <c r="K67" s="24"/>
      <c r="L67" s="25"/>
    </row>
    <row r="68" spans="1:12" x14ac:dyDescent="0.25">
      <c r="A68" s="13"/>
      <c r="B68" s="51" t="s">
        <v>221</v>
      </c>
      <c r="C68" s="52" t="s">
        <v>222</v>
      </c>
      <c r="D68" s="54" t="s">
        <v>337</v>
      </c>
      <c r="E68" s="51" t="s">
        <v>222</v>
      </c>
      <c r="F68" s="53" t="s">
        <v>226</v>
      </c>
      <c r="G68" s="51" t="s">
        <v>222</v>
      </c>
      <c r="H68" s="54" t="s">
        <v>224</v>
      </c>
      <c r="I68" s="51" t="s">
        <v>222</v>
      </c>
      <c r="J68" s="54" t="s">
        <v>224</v>
      </c>
      <c r="K68" s="51" t="s">
        <v>222</v>
      </c>
      <c r="L68" s="53" t="s">
        <v>226</v>
      </c>
    </row>
    <row r="69" spans="1:12" x14ac:dyDescent="0.25">
      <c r="A69" s="13"/>
      <c r="B69" s="55" t="s">
        <v>265</v>
      </c>
      <c r="C69" s="18"/>
      <c r="D69" s="56" t="s">
        <v>338</v>
      </c>
      <c r="E69" s="15"/>
      <c r="F69" s="56" t="s">
        <v>339</v>
      </c>
      <c r="G69" s="15"/>
      <c r="H69" s="56" t="s">
        <v>340</v>
      </c>
      <c r="I69" s="15"/>
      <c r="J69" s="56" t="s">
        <v>341</v>
      </c>
      <c r="K69" s="15"/>
      <c r="L69" s="56" t="s">
        <v>231</v>
      </c>
    </row>
    <row r="70" spans="1:12" x14ac:dyDescent="0.25">
      <c r="A70" s="13"/>
      <c r="B70" s="51" t="s">
        <v>285</v>
      </c>
      <c r="C70" s="32"/>
      <c r="D70" s="54" t="s">
        <v>224</v>
      </c>
      <c r="E70" s="72"/>
      <c r="F70" s="53" t="s">
        <v>342</v>
      </c>
      <c r="G70" s="72"/>
      <c r="H70" s="53" t="s">
        <v>343</v>
      </c>
      <c r="I70" s="72"/>
      <c r="J70" s="53" t="s">
        <v>344</v>
      </c>
      <c r="K70" s="72"/>
      <c r="L70" s="53" t="s">
        <v>235</v>
      </c>
    </row>
    <row r="71" spans="1:12" x14ac:dyDescent="0.25">
      <c r="A71" s="13"/>
      <c r="B71" s="55" t="s">
        <v>269</v>
      </c>
      <c r="C71" s="18"/>
      <c r="D71" s="66" t="s">
        <v>224</v>
      </c>
      <c r="E71" s="15"/>
      <c r="F71" s="66" t="s">
        <v>224</v>
      </c>
      <c r="G71" s="15"/>
      <c r="H71" s="56" t="s">
        <v>345</v>
      </c>
      <c r="I71" s="15"/>
      <c r="J71" s="56" t="s">
        <v>346</v>
      </c>
      <c r="K71" s="15"/>
      <c r="L71" s="56" t="s">
        <v>240</v>
      </c>
    </row>
    <row r="72" spans="1:12" ht="15.75" thickBot="1" x14ac:dyDescent="0.3">
      <c r="A72" s="13"/>
      <c r="B72" s="67" t="s">
        <v>297</v>
      </c>
      <c r="C72" s="34"/>
      <c r="D72" s="73" t="s">
        <v>224</v>
      </c>
      <c r="E72" s="74"/>
      <c r="F72" s="73" t="s">
        <v>224</v>
      </c>
      <c r="G72" s="74"/>
      <c r="H72" s="73" t="s">
        <v>224</v>
      </c>
      <c r="I72" s="74"/>
      <c r="J72" s="68" t="s">
        <v>244</v>
      </c>
      <c r="K72" s="74"/>
      <c r="L72" s="68" t="s">
        <v>244</v>
      </c>
    </row>
    <row r="73" spans="1:12" ht="15.75" thickBot="1" x14ac:dyDescent="0.3">
      <c r="A73" s="13"/>
      <c r="B73" s="69" t="s">
        <v>245</v>
      </c>
      <c r="C73" s="70" t="s">
        <v>222</v>
      </c>
      <c r="D73" s="71" t="s">
        <v>338</v>
      </c>
      <c r="E73" s="69" t="s">
        <v>222</v>
      </c>
      <c r="F73" s="71" t="s">
        <v>347</v>
      </c>
      <c r="G73" s="69" t="s">
        <v>222</v>
      </c>
      <c r="H73" s="71" t="s">
        <v>348</v>
      </c>
      <c r="I73" s="69" t="s">
        <v>222</v>
      </c>
      <c r="J73" s="71" t="s">
        <v>349</v>
      </c>
      <c r="K73" s="69" t="s">
        <v>222</v>
      </c>
      <c r="L73" s="71" t="s">
        <v>249</v>
      </c>
    </row>
    <row r="74" spans="1:12" ht="15.75" thickTop="1" x14ac:dyDescent="0.25">
      <c r="A74" s="13"/>
      <c r="B74" s="75" t="s">
        <v>350</v>
      </c>
      <c r="C74" s="76"/>
      <c r="D74" s="77"/>
      <c r="E74" s="77"/>
      <c r="F74" s="77"/>
      <c r="G74" s="77"/>
      <c r="H74" s="77"/>
      <c r="I74" s="77"/>
      <c r="J74" s="77"/>
      <c r="K74" s="77"/>
      <c r="L74" s="77"/>
    </row>
    <row r="75" spans="1:12" x14ac:dyDescent="0.25">
      <c r="A75" s="13"/>
      <c r="B75" s="55" t="s">
        <v>221</v>
      </c>
      <c r="C75" s="78" t="s">
        <v>222</v>
      </c>
      <c r="D75" s="66" t="s">
        <v>337</v>
      </c>
      <c r="E75" s="55" t="s">
        <v>222</v>
      </c>
      <c r="F75" s="56" t="s">
        <v>223</v>
      </c>
      <c r="G75" s="55" t="s">
        <v>222</v>
      </c>
      <c r="H75" s="66" t="s">
        <v>224</v>
      </c>
      <c r="I75" s="55" t="s">
        <v>222</v>
      </c>
      <c r="J75" s="66" t="s">
        <v>224</v>
      </c>
      <c r="K75" s="55" t="s">
        <v>222</v>
      </c>
      <c r="L75" s="56" t="s">
        <v>223</v>
      </c>
    </row>
    <row r="76" spans="1:12" x14ac:dyDescent="0.25">
      <c r="A76" s="13"/>
      <c r="B76" s="51" t="s">
        <v>265</v>
      </c>
      <c r="C76" s="32"/>
      <c r="D76" s="53" t="s">
        <v>351</v>
      </c>
      <c r="E76" s="72"/>
      <c r="F76" s="53" t="s">
        <v>352</v>
      </c>
      <c r="G76" s="72"/>
      <c r="H76" s="53" t="s">
        <v>353</v>
      </c>
      <c r="I76" s="72"/>
      <c r="J76" s="53" t="s">
        <v>354</v>
      </c>
      <c r="K76" s="72"/>
      <c r="L76" s="53" t="s">
        <v>228</v>
      </c>
    </row>
    <row r="77" spans="1:12" x14ac:dyDescent="0.25">
      <c r="A77" s="13"/>
      <c r="B77" s="55" t="s">
        <v>285</v>
      </c>
      <c r="C77" s="18"/>
      <c r="D77" s="66" t="s">
        <v>224</v>
      </c>
      <c r="E77" s="15"/>
      <c r="F77" s="56" t="s">
        <v>355</v>
      </c>
      <c r="G77" s="15"/>
      <c r="H77" s="56" t="s">
        <v>356</v>
      </c>
      <c r="I77" s="15"/>
      <c r="J77" s="56" t="s">
        <v>357</v>
      </c>
      <c r="K77" s="15"/>
      <c r="L77" s="56" t="s">
        <v>233</v>
      </c>
    </row>
    <row r="78" spans="1:12" x14ac:dyDescent="0.25">
      <c r="A78" s="13"/>
      <c r="B78" s="51" t="s">
        <v>269</v>
      </c>
      <c r="C78" s="32"/>
      <c r="D78" s="54" t="s">
        <v>224</v>
      </c>
      <c r="E78" s="72"/>
      <c r="F78" s="54" t="s">
        <v>224</v>
      </c>
      <c r="G78" s="72"/>
      <c r="H78" s="53" t="s">
        <v>358</v>
      </c>
      <c r="I78" s="72"/>
      <c r="J78" s="53" t="s">
        <v>359</v>
      </c>
      <c r="K78" s="72"/>
      <c r="L78" s="53" t="s">
        <v>237</v>
      </c>
    </row>
    <row r="79" spans="1:12" ht="15.75" thickBot="1" x14ac:dyDescent="0.3">
      <c r="A79" s="13"/>
      <c r="B79" s="57" t="s">
        <v>297</v>
      </c>
      <c r="C79" s="21"/>
      <c r="D79" s="59" t="s">
        <v>224</v>
      </c>
      <c r="E79" s="79"/>
      <c r="F79" s="59" t="s">
        <v>224</v>
      </c>
      <c r="G79" s="79"/>
      <c r="H79" s="59" t="s">
        <v>224</v>
      </c>
      <c r="I79" s="79"/>
      <c r="J79" s="58" t="s">
        <v>242</v>
      </c>
      <c r="K79" s="79"/>
      <c r="L79" s="58" t="s">
        <v>242</v>
      </c>
    </row>
    <row r="80" spans="1:12" ht="15.75" thickBot="1" x14ac:dyDescent="0.3">
      <c r="A80" s="13"/>
      <c r="B80" s="60" t="s">
        <v>245</v>
      </c>
      <c r="C80" s="61" t="s">
        <v>222</v>
      </c>
      <c r="D80" s="62" t="s">
        <v>351</v>
      </c>
      <c r="E80" s="60" t="s">
        <v>222</v>
      </c>
      <c r="F80" s="62" t="s">
        <v>360</v>
      </c>
      <c r="G80" s="60" t="s">
        <v>222</v>
      </c>
      <c r="H80" s="62" t="s">
        <v>361</v>
      </c>
      <c r="I80" s="60" t="s">
        <v>222</v>
      </c>
      <c r="J80" s="62" t="s">
        <v>362</v>
      </c>
      <c r="K80" s="60" t="s">
        <v>222</v>
      </c>
      <c r="L80" s="62" t="s">
        <v>246</v>
      </c>
    </row>
    <row r="81" spans="1:14" ht="16.5" thickTop="1" x14ac:dyDescent="0.25">
      <c r="A81" s="13"/>
      <c r="B81" s="91"/>
      <c r="C81" s="91"/>
      <c r="D81" s="91"/>
      <c r="E81" s="91"/>
      <c r="F81" s="91"/>
      <c r="G81" s="91"/>
      <c r="H81" s="91"/>
      <c r="I81" s="91"/>
      <c r="J81" s="91"/>
      <c r="K81" s="91"/>
      <c r="L81" s="91"/>
      <c r="M81" s="91"/>
      <c r="N81" s="91"/>
    </row>
    <row r="82" spans="1:14" x14ac:dyDescent="0.25">
      <c r="A82" s="13"/>
      <c r="B82" s="89" t="s">
        <v>363</v>
      </c>
      <c r="C82" s="89"/>
      <c r="D82" s="89"/>
      <c r="E82" s="89"/>
      <c r="F82" s="89"/>
      <c r="G82" s="89"/>
      <c r="H82" s="89"/>
      <c r="I82" s="89"/>
      <c r="J82" s="89"/>
      <c r="K82" s="89"/>
      <c r="L82" s="89"/>
      <c r="M82" s="89"/>
      <c r="N82" s="89"/>
    </row>
    <row r="83" spans="1:14" x14ac:dyDescent="0.25">
      <c r="A83" s="13"/>
      <c r="B83" s="90"/>
      <c r="C83" s="90"/>
      <c r="D83" s="90"/>
      <c r="E83" s="90"/>
      <c r="F83" s="90"/>
      <c r="G83" s="90"/>
      <c r="H83" s="90"/>
      <c r="I83" s="90"/>
      <c r="J83" s="90"/>
      <c r="K83" s="90"/>
      <c r="L83" s="90"/>
      <c r="M83" s="90"/>
      <c r="N83" s="90"/>
    </row>
    <row r="84" spans="1:14" x14ac:dyDescent="0.25">
      <c r="A84" s="13"/>
      <c r="B84" s="90"/>
      <c r="C84" s="90"/>
      <c r="D84" s="90"/>
      <c r="E84" s="90"/>
      <c r="F84" s="90"/>
      <c r="G84" s="90"/>
      <c r="H84" s="90"/>
      <c r="I84" s="90"/>
      <c r="J84" s="90"/>
      <c r="K84" s="90"/>
      <c r="L84" s="90"/>
      <c r="M84" s="90"/>
      <c r="N84" s="90"/>
    </row>
    <row r="85" spans="1:14" x14ac:dyDescent="0.25">
      <c r="A85" s="13"/>
      <c r="B85" s="92"/>
      <c r="C85" s="92"/>
      <c r="D85" s="92"/>
      <c r="E85" s="92"/>
      <c r="F85" s="92"/>
      <c r="G85" s="92"/>
      <c r="H85" s="92"/>
      <c r="I85" s="92"/>
      <c r="J85" s="92"/>
      <c r="K85" s="92"/>
      <c r="L85" s="92"/>
      <c r="M85" s="92"/>
      <c r="N85" s="92"/>
    </row>
    <row r="86" spans="1:14" x14ac:dyDescent="0.25">
      <c r="A86" s="13"/>
      <c r="B86" s="16"/>
      <c r="C86" s="15"/>
      <c r="D86" s="15"/>
      <c r="E86" s="15"/>
      <c r="F86" s="15"/>
      <c r="G86" s="15"/>
      <c r="H86" s="15"/>
      <c r="I86" s="15"/>
      <c r="J86" s="15"/>
      <c r="K86" s="15"/>
      <c r="L86" s="15"/>
    </row>
    <row r="87" spans="1:14" x14ac:dyDescent="0.25">
      <c r="A87" s="13"/>
      <c r="B87" s="65"/>
      <c r="C87" s="18"/>
      <c r="D87" s="18"/>
      <c r="E87" s="18"/>
      <c r="F87" s="47" t="s">
        <v>326</v>
      </c>
      <c r="G87" s="18"/>
      <c r="H87" s="47" t="s">
        <v>327</v>
      </c>
      <c r="I87" s="18"/>
      <c r="J87" s="18"/>
      <c r="K87" s="18"/>
      <c r="L87" s="18"/>
    </row>
    <row r="88" spans="1:14" x14ac:dyDescent="0.25">
      <c r="A88" s="13"/>
      <c r="B88" s="46"/>
      <c r="C88" s="18"/>
      <c r="D88" s="47" t="s">
        <v>328</v>
      </c>
      <c r="E88" s="18"/>
      <c r="F88" s="47" t="s">
        <v>329</v>
      </c>
      <c r="G88" s="18"/>
      <c r="H88" s="47" t="s">
        <v>329</v>
      </c>
      <c r="I88" s="18"/>
      <c r="J88" s="47" t="s">
        <v>330</v>
      </c>
      <c r="K88" s="18"/>
      <c r="L88" s="18"/>
    </row>
    <row r="89" spans="1:14" ht="15.75" thickBot="1" x14ac:dyDescent="0.3">
      <c r="A89" s="13"/>
      <c r="B89" s="48" t="s">
        <v>215</v>
      </c>
      <c r="C89" s="21"/>
      <c r="D89" s="49" t="s">
        <v>331</v>
      </c>
      <c r="E89" s="21"/>
      <c r="F89" s="49" t="s">
        <v>332</v>
      </c>
      <c r="G89" s="21"/>
      <c r="H89" s="49" t="s">
        <v>333</v>
      </c>
      <c r="I89" s="21"/>
      <c r="J89" s="49" t="s">
        <v>334</v>
      </c>
      <c r="K89" s="21"/>
      <c r="L89" s="49" t="s">
        <v>335</v>
      </c>
    </row>
    <row r="90" spans="1:14" x14ac:dyDescent="0.25">
      <c r="A90" s="13"/>
      <c r="B90" s="80" t="s">
        <v>364</v>
      </c>
      <c r="C90" s="24"/>
      <c r="D90" s="25"/>
      <c r="E90" s="25"/>
      <c r="F90" s="25"/>
      <c r="G90" s="25"/>
      <c r="H90" s="25"/>
      <c r="I90" s="25"/>
      <c r="J90" s="25"/>
      <c r="K90" s="25"/>
      <c r="L90" s="25"/>
    </row>
    <row r="91" spans="1:14" x14ac:dyDescent="0.25">
      <c r="A91" s="13"/>
      <c r="B91" s="51" t="s">
        <v>252</v>
      </c>
      <c r="C91" s="52" t="s">
        <v>222</v>
      </c>
      <c r="D91" s="54" t="s">
        <v>224</v>
      </c>
      <c r="E91" s="51" t="s">
        <v>222</v>
      </c>
      <c r="F91" s="54" t="s">
        <v>224</v>
      </c>
      <c r="G91" s="51" t="s">
        <v>222</v>
      </c>
      <c r="H91" s="54" t="s">
        <v>224</v>
      </c>
      <c r="I91" s="51" t="s">
        <v>222</v>
      </c>
      <c r="J91" s="53" t="s">
        <v>256</v>
      </c>
      <c r="K91" s="51" t="s">
        <v>222</v>
      </c>
      <c r="L91" s="53" t="s">
        <v>256</v>
      </c>
    </row>
    <row r="92" spans="1:14" x14ac:dyDescent="0.25">
      <c r="A92" s="13"/>
      <c r="B92" s="55" t="s">
        <v>307</v>
      </c>
      <c r="C92" s="18"/>
      <c r="D92" s="66" t="s">
        <v>224</v>
      </c>
      <c r="E92" s="15"/>
      <c r="F92" s="66" t="s">
        <v>224</v>
      </c>
      <c r="G92" s="15"/>
      <c r="H92" s="56" t="s">
        <v>260</v>
      </c>
      <c r="I92" s="15"/>
      <c r="J92" s="66" t="s">
        <v>224</v>
      </c>
      <c r="K92" s="15"/>
      <c r="L92" s="56" t="s">
        <v>260</v>
      </c>
    </row>
    <row r="93" spans="1:14" x14ac:dyDescent="0.25">
      <c r="A93" s="13"/>
      <c r="B93" s="51" t="s">
        <v>311</v>
      </c>
      <c r="C93" s="32"/>
      <c r="D93" s="54" t="s">
        <v>224</v>
      </c>
      <c r="E93" s="72"/>
      <c r="F93" s="54" t="s">
        <v>224</v>
      </c>
      <c r="G93" s="72"/>
      <c r="H93" s="53" t="s">
        <v>264</v>
      </c>
      <c r="I93" s="72"/>
      <c r="J93" s="54" t="s">
        <v>224</v>
      </c>
      <c r="K93" s="72"/>
      <c r="L93" s="53" t="s">
        <v>264</v>
      </c>
    </row>
    <row r="94" spans="1:14" x14ac:dyDescent="0.25">
      <c r="A94" s="13"/>
      <c r="B94" s="55" t="s">
        <v>265</v>
      </c>
      <c r="C94" s="18"/>
      <c r="D94" s="66" t="s">
        <v>224</v>
      </c>
      <c r="E94" s="15"/>
      <c r="F94" s="56" t="s">
        <v>365</v>
      </c>
      <c r="G94" s="15"/>
      <c r="H94" s="56" t="s">
        <v>366</v>
      </c>
      <c r="I94" s="15"/>
      <c r="J94" s="56" t="s">
        <v>367</v>
      </c>
      <c r="K94" s="15"/>
      <c r="L94" s="56" t="s">
        <v>268</v>
      </c>
    </row>
    <row r="95" spans="1:14" ht="15.75" thickBot="1" x14ac:dyDescent="0.3">
      <c r="A95" s="13"/>
      <c r="B95" s="67" t="s">
        <v>269</v>
      </c>
      <c r="C95" s="34"/>
      <c r="D95" s="73" t="s">
        <v>224</v>
      </c>
      <c r="E95" s="74"/>
      <c r="F95" s="73" t="s">
        <v>224</v>
      </c>
      <c r="G95" s="74"/>
      <c r="H95" s="73" t="s">
        <v>224</v>
      </c>
      <c r="I95" s="74"/>
      <c r="J95" s="68" t="s">
        <v>273</v>
      </c>
      <c r="K95" s="74"/>
      <c r="L95" s="68" t="s">
        <v>273</v>
      </c>
    </row>
    <row r="96" spans="1:14" ht="15.75" thickBot="1" x14ac:dyDescent="0.3">
      <c r="A96" s="13"/>
      <c r="B96" s="69" t="s">
        <v>274</v>
      </c>
      <c r="C96" s="70" t="s">
        <v>222</v>
      </c>
      <c r="D96" s="81" t="s">
        <v>224</v>
      </c>
      <c r="E96" s="69" t="s">
        <v>222</v>
      </c>
      <c r="F96" s="71" t="s">
        <v>365</v>
      </c>
      <c r="G96" s="69" t="s">
        <v>222</v>
      </c>
      <c r="H96" s="71" t="s">
        <v>368</v>
      </c>
      <c r="I96" s="69" t="s">
        <v>222</v>
      </c>
      <c r="J96" s="71" t="s">
        <v>369</v>
      </c>
      <c r="K96" s="69" t="s">
        <v>222</v>
      </c>
      <c r="L96" s="71" t="s">
        <v>278</v>
      </c>
    </row>
    <row r="97" spans="1:14" ht="15.75" thickTop="1" x14ac:dyDescent="0.25">
      <c r="A97" s="13"/>
      <c r="B97" s="82" t="s">
        <v>370</v>
      </c>
      <c r="C97" s="42"/>
      <c r="D97" s="40"/>
      <c r="E97" s="40"/>
      <c r="F97" s="40"/>
      <c r="G97" s="40"/>
      <c r="H97" s="40"/>
      <c r="I97" s="40"/>
      <c r="J97" s="40"/>
      <c r="K97" s="40"/>
      <c r="L97" s="40"/>
    </row>
    <row r="98" spans="1:14" x14ac:dyDescent="0.25">
      <c r="A98" s="13"/>
      <c r="B98" s="51" t="s">
        <v>252</v>
      </c>
      <c r="C98" s="52" t="s">
        <v>222</v>
      </c>
      <c r="D98" s="54" t="s">
        <v>224</v>
      </c>
      <c r="E98" s="51" t="s">
        <v>222</v>
      </c>
      <c r="F98" s="54" t="s">
        <v>224</v>
      </c>
      <c r="G98" s="51" t="s">
        <v>222</v>
      </c>
      <c r="H98" s="54" t="s">
        <v>224</v>
      </c>
      <c r="I98" s="51" t="s">
        <v>222</v>
      </c>
      <c r="J98" s="53" t="s">
        <v>253</v>
      </c>
      <c r="K98" s="51" t="s">
        <v>222</v>
      </c>
      <c r="L98" s="53" t="s">
        <v>253</v>
      </c>
    </row>
    <row r="99" spans="1:14" x14ac:dyDescent="0.25">
      <c r="A99" s="13"/>
      <c r="B99" s="55" t="s">
        <v>307</v>
      </c>
      <c r="C99" s="18"/>
      <c r="D99" s="66" t="s">
        <v>224</v>
      </c>
      <c r="E99" s="15"/>
      <c r="F99" s="66" t="s">
        <v>224</v>
      </c>
      <c r="G99" s="15"/>
      <c r="H99" s="56" t="s">
        <v>258</v>
      </c>
      <c r="I99" s="15"/>
      <c r="J99" s="66" t="s">
        <v>224</v>
      </c>
      <c r="K99" s="15"/>
      <c r="L99" s="56" t="s">
        <v>258</v>
      </c>
    </row>
    <row r="100" spans="1:14" x14ac:dyDescent="0.25">
      <c r="A100" s="13"/>
      <c r="B100" s="51" t="s">
        <v>311</v>
      </c>
      <c r="C100" s="32"/>
      <c r="D100" s="54" t="s">
        <v>224</v>
      </c>
      <c r="E100" s="72"/>
      <c r="F100" s="54" t="s">
        <v>224</v>
      </c>
      <c r="G100" s="72"/>
      <c r="H100" s="53" t="s">
        <v>262</v>
      </c>
      <c r="I100" s="72"/>
      <c r="J100" s="54" t="s">
        <v>224</v>
      </c>
      <c r="K100" s="72"/>
      <c r="L100" s="53" t="s">
        <v>262</v>
      </c>
    </row>
    <row r="101" spans="1:14" x14ac:dyDescent="0.25">
      <c r="A101" s="13"/>
      <c r="B101" s="55" t="s">
        <v>265</v>
      </c>
      <c r="C101" s="18"/>
      <c r="D101" s="66" t="s">
        <v>224</v>
      </c>
      <c r="E101" s="15"/>
      <c r="F101" s="56" t="s">
        <v>365</v>
      </c>
      <c r="G101" s="15"/>
      <c r="H101" s="56" t="s">
        <v>371</v>
      </c>
      <c r="I101" s="15"/>
      <c r="J101" s="56" t="s">
        <v>372</v>
      </c>
      <c r="K101" s="15"/>
      <c r="L101" s="56" t="s">
        <v>266</v>
      </c>
    </row>
    <row r="102" spans="1:14" ht="15.75" thickBot="1" x14ac:dyDescent="0.3">
      <c r="A102" s="13"/>
      <c r="B102" s="67" t="s">
        <v>269</v>
      </c>
      <c r="C102" s="34"/>
      <c r="D102" s="73" t="s">
        <v>224</v>
      </c>
      <c r="E102" s="74"/>
      <c r="F102" s="73" t="s">
        <v>224</v>
      </c>
      <c r="G102" s="74"/>
      <c r="H102" s="73" t="s">
        <v>224</v>
      </c>
      <c r="I102" s="74"/>
      <c r="J102" s="68" t="s">
        <v>270</v>
      </c>
      <c r="K102" s="74"/>
      <c r="L102" s="68" t="s">
        <v>270</v>
      </c>
    </row>
    <row r="103" spans="1:14" ht="15.75" thickBot="1" x14ac:dyDescent="0.3">
      <c r="A103" s="13"/>
      <c r="B103" s="69" t="s">
        <v>274</v>
      </c>
      <c r="C103" s="70" t="s">
        <v>222</v>
      </c>
      <c r="D103" s="81" t="s">
        <v>224</v>
      </c>
      <c r="E103" s="69" t="s">
        <v>222</v>
      </c>
      <c r="F103" s="71" t="s">
        <v>365</v>
      </c>
      <c r="G103" s="69" t="s">
        <v>222</v>
      </c>
      <c r="H103" s="71" t="s">
        <v>373</v>
      </c>
      <c r="I103" s="69" t="s">
        <v>222</v>
      </c>
      <c r="J103" s="71" t="s">
        <v>374</v>
      </c>
      <c r="K103" s="69" t="s">
        <v>222</v>
      </c>
      <c r="L103" s="71" t="s">
        <v>275</v>
      </c>
    </row>
    <row r="104" spans="1:14" ht="16.5" thickTop="1" x14ac:dyDescent="0.25">
      <c r="A104" s="13"/>
      <c r="B104" s="91"/>
      <c r="C104" s="91"/>
      <c r="D104" s="91"/>
      <c r="E104" s="91"/>
      <c r="F104" s="91"/>
      <c r="G104" s="91"/>
      <c r="H104" s="91"/>
      <c r="I104" s="91"/>
      <c r="J104" s="91"/>
      <c r="K104" s="91"/>
      <c r="L104" s="91"/>
      <c r="M104" s="91"/>
      <c r="N104" s="91"/>
    </row>
    <row r="105" spans="1:14" x14ac:dyDescent="0.25">
      <c r="A105" s="13"/>
      <c r="B105" s="95"/>
      <c r="C105" s="95"/>
      <c r="D105" s="95"/>
      <c r="E105" s="95"/>
      <c r="F105" s="95"/>
      <c r="G105" s="95"/>
      <c r="H105" s="95"/>
      <c r="I105" s="95"/>
      <c r="J105" s="95"/>
      <c r="K105" s="95"/>
      <c r="L105" s="95"/>
      <c r="M105" s="95"/>
      <c r="N105" s="95"/>
    </row>
    <row r="106" spans="1:14" ht="15" customHeight="1" x14ac:dyDescent="0.25">
      <c r="A106" s="13" t="s">
        <v>1142</v>
      </c>
      <c r="B106" s="87" t="s">
        <v>5</v>
      </c>
      <c r="C106" s="87"/>
      <c r="D106" s="87"/>
      <c r="E106" s="87"/>
      <c r="F106" s="87"/>
      <c r="G106" s="87"/>
      <c r="H106" s="87"/>
      <c r="I106" s="87"/>
      <c r="J106" s="87"/>
      <c r="K106" s="87"/>
      <c r="L106" s="87"/>
      <c r="M106" s="87"/>
      <c r="N106" s="87"/>
    </row>
    <row r="107" spans="1:14" x14ac:dyDescent="0.25">
      <c r="A107" s="13"/>
      <c r="B107" s="16"/>
      <c r="C107" s="15"/>
      <c r="D107" s="15"/>
      <c r="E107" s="15"/>
      <c r="F107" s="15"/>
      <c r="G107" s="15"/>
      <c r="H107" s="15"/>
      <c r="I107" s="15"/>
      <c r="J107" s="15"/>
    </row>
    <row r="108" spans="1:14" x14ac:dyDescent="0.25">
      <c r="A108" s="13"/>
      <c r="B108" s="65"/>
      <c r="C108" s="86" t="s">
        <v>377</v>
      </c>
      <c r="D108" s="86"/>
      <c r="E108" s="86"/>
      <c r="F108" s="86"/>
      <c r="G108" s="86" t="s">
        <v>378</v>
      </c>
      <c r="H108" s="86"/>
      <c r="I108" s="86"/>
      <c r="J108" s="86"/>
    </row>
    <row r="109" spans="1:14" ht="15.75" thickBot="1" x14ac:dyDescent="0.3">
      <c r="A109" s="13"/>
      <c r="B109" s="48" t="s">
        <v>215</v>
      </c>
      <c r="C109" s="21"/>
      <c r="D109" s="49">
        <v>2014</v>
      </c>
      <c r="E109" s="21"/>
      <c r="F109" s="49">
        <v>2013</v>
      </c>
      <c r="G109" s="21"/>
      <c r="H109" s="49">
        <v>2014</v>
      </c>
      <c r="I109" s="21"/>
      <c r="J109" s="49">
        <v>2013</v>
      </c>
    </row>
    <row r="110" spans="1:14" x14ac:dyDescent="0.25">
      <c r="A110" s="13"/>
      <c r="B110" s="83" t="s">
        <v>379</v>
      </c>
      <c r="C110" s="84" t="s">
        <v>222</v>
      </c>
      <c r="D110" s="85" t="s">
        <v>380</v>
      </c>
      <c r="E110" s="84" t="s">
        <v>222</v>
      </c>
      <c r="F110" s="85" t="s">
        <v>381</v>
      </c>
      <c r="G110" s="84" t="s">
        <v>222</v>
      </c>
      <c r="H110" s="85" t="s">
        <v>382</v>
      </c>
      <c r="I110" s="84" t="s">
        <v>222</v>
      </c>
      <c r="J110" s="85" t="s">
        <v>383</v>
      </c>
    </row>
    <row r="111" spans="1:14" x14ac:dyDescent="0.25">
      <c r="A111" s="13"/>
      <c r="B111" s="55" t="s">
        <v>384</v>
      </c>
      <c r="C111" s="18"/>
      <c r="D111" s="66" t="s">
        <v>337</v>
      </c>
      <c r="E111" s="18"/>
      <c r="F111" s="56" t="s">
        <v>263</v>
      </c>
      <c r="G111" s="18"/>
      <c r="H111" s="56" t="s">
        <v>385</v>
      </c>
      <c r="I111" s="18"/>
      <c r="J111" s="56" t="s">
        <v>386</v>
      </c>
    </row>
    <row r="112" spans="1:14" ht="15.75" thickBot="1" x14ac:dyDescent="0.3">
      <c r="A112" s="13"/>
      <c r="B112" s="67" t="s">
        <v>387</v>
      </c>
      <c r="C112" s="34"/>
      <c r="D112" s="68">
        <v>-37</v>
      </c>
      <c r="E112" s="34"/>
      <c r="F112" s="73" t="s">
        <v>337</v>
      </c>
      <c r="G112" s="34"/>
      <c r="H112" s="68">
        <v>-196</v>
      </c>
      <c r="I112" s="34"/>
      <c r="J112" s="68">
        <v>-560</v>
      </c>
    </row>
    <row r="113" spans="1:14" ht="15.75" thickBot="1" x14ac:dyDescent="0.3">
      <c r="A113" s="13"/>
      <c r="B113" s="69" t="s">
        <v>388</v>
      </c>
      <c r="C113" s="70" t="s">
        <v>222</v>
      </c>
      <c r="D113" s="71">
        <v>-37</v>
      </c>
      <c r="E113" s="70" t="s">
        <v>222</v>
      </c>
      <c r="F113" s="71" t="s">
        <v>263</v>
      </c>
      <c r="G113" s="70" t="s">
        <v>222</v>
      </c>
      <c r="H113" s="71" t="s">
        <v>389</v>
      </c>
      <c r="I113" s="70" t="s">
        <v>222</v>
      </c>
      <c r="J113" s="71">
        <v>-12</v>
      </c>
    </row>
    <row r="114" spans="1:14" ht="16.5" thickTop="1" x14ac:dyDescent="0.25">
      <c r="A114" s="13"/>
      <c r="B114" s="91"/>
      <c r="C114" s="91"/>
      <c r="D114" s="91"/>
      <c r="E114" s="91"/>
      <c r="F114" s="91"/>
      <c r="G114" s="91"/>
      <c r="H114" s="91"/>
      <c r="I114" s="91"/>
      <c r="J114" s="91"/>
      <c r="K114" s="91"/>
      <c r="L114" s="91"/>
      <c r="M114" s="91"/>
      <c r="N114" s="91"/>
    </row>
    <row r="115" spans="1:14" x14ac:dyDescent="0.25">
      <c r="A115" s="13"/>
      <c r="B115" s="95"/>
      <c r="C115" s="95"/>
      <c r="D115" s="95"/>
      <c r="E115" s="95"/>
      <c r="F115" s="95"/>
      <c r="G115" s="95"/>
      <c r="H115" s="95"/>
      <c r="I115" s="95"/>
      <c r="J115" s="95"/>
      <c r="K115" s="95"/>
      <c r="L115" s="95"/>
      <c r="M115" s="95"/>
      <c r="N115" s="95"/>
    </row>
    <row r="116" spans="1:14" ht="15" customHeight="1" x14ac:dyDescent="0.25">
      <c r="A116" s="13" t="s">
        <v>1143</v>
      </c>
      <c r="B116" s="87" t="s">
        <v>5</v>
      </c>
      <c r="C116" s="87"/>
      <c r="D116" s="87"/>
      <c r="E116" s="87"/>
      <c r="F116" s="87"/>
      <c r="G116" s="87"/>
      <c r="H116" s="87"/>
      <c r="I116" s="87"/>
      <c r="J116" s="87"/>
      <c r="K116" s="87"/>
      <c r="L116" s="87"/>
      <c r="M116" s="87"/>
      <c r="N116" s="87"/>
    </row>
    <row r="117" spans="1:14" x14ac:dyDescent="0.25">
      <c r="A117" s="13"/>
      <c r="B117" s="89" t="s">
        <v>391</v>
      </c>
      <c r="C117" s="89"/>
      <c r="D117" s="89"/>
      <c r="E117" s="89"/>
      <c r="F117" s="89"/>
      <c r="G117" s="89"/>
      <c r="H117" s="89"/>
      <c r="I117" s="89"/>
      <c r="J117" s="89"/>
      <c r="K117" s="89"/>
      <c r="L117" s="89"/>
      <c r="M117" s="89"/>
      <c r="N117" s="89"/>
    </row>
    <row r="118" spans="1:14" x14ac:dyDescent="0.25">
      <c r="A118" s="13"/>
      <c r="B118" s="89"/>
      <c r="C118" s="89"/>
      <c r="D118" s="89"/>
      <c r="E118" s="89"/>
      <c r="F118" s="89"/>
      <c r="G118" s="89"/>
      <c r="H118" s="89"/>
      <c r="I118" s="89"/>
      <c r="J118" s="89"/>
      <c r="K118" s="89"/>
      <c r="L118" s="89"/>
      <c r="M118" s="89"/>
      <c r="N118" s="89"/>
    </row>
    <row r="119" spans="1:14" x14ac:dyDescent="0.25">
      <c r="A119" s="13"/>
      <c r="B119" s="90"/>
      <c r="C119" s="90"/>
      <c r="D119" s="90"/>
      <c r="E119" s="90"/>
      <c r="F119" s="90"/>
      <c r="G119" s="90"/>
      <c r="H119" s="90"/>
      <c r="I119" s="90"/>
      <c r="J119" s="90"/>
      <c r="K119" s="90"/>
      <c r="L119" s="90"/>
      <c r="M119" s="90"/>
      <c r="N119" s="90"/>
    </row>
    <row r="120" spans="1:14" x14ac:dyDescent="0.25">
      <c r="A120" s="13"/>
      <c r="B120" s="90"/>
      <c r="C120" s="90"/>
      <c r="D120" s="90"/>
      <c r="E120" s="90"/>
      <c r="F120" s="90"/>
      <c r="G120" s="90"/>
      <c r="H120" s="90"/>
      <c r="I120" s="90"/>
      <c r="J120" s="90"/>
      <c r="K120" s="90"/>
      <c r="L120" s="90"/>
      <c r="M120" s="90"/>
      <c r="N120" s="90"/>
    </row>
    <row r="121" spans="1:14" x14ac:dyDescent="0.25">
      <c r="A121" s="13"/>
      <c r="B121" s="16"/>
      <c r="C121" s="15"/>
      <c r="D121" s="15"/>
      <c r="E121" s="15"/>
      <c r="F121" s="15"/>
      <c r="G121" s="15"/>
      <c r="H121" s="15"/>
      <c r="I121" s="15"/>
      <c r="J121" s="15"/>
      <c r="K121" s="15"/>
      <c r="L121" s="15"/>
      <c r="M121" s="15"/>
      <c r="N121" s="15"/>
    </row>
    <row r="122" spans="1:14" x14ac:dyDescent="0.25">
      <c r="A122" s="13"/>
      <c r="B122" s="65"/>
      <c r="C122" s="18"/>
      <c r="D122" s="86" t="s">
        <v>392</v>
      </c>
      <c r="E122" s="86"/>
      <c r="F122" s="86"/>
      <c r="G122" s="18"/>
      <c r="H122" s="86" t="s">
        <v>393</v>
      </c>
      <c r="I122" s="86"/>
      <c r="J122" s="86"/>
      <c r="K122" s="18"/>
      <c r="L122" s="86" t="s">
        <v>335</v>
      </c>
      <c r="M122" s="86"/>
      <c r="N122" s="86"/>
    </row>
    <row r="123" spans="1:14" x14ac:dyDescent="0.25">
      <c r="A123" s="13"/>
      <c r="B123" s="46"/>
      <c r="C123" s="18"/>
      <c r="D123" s="47" t="s">
        <v>214</v>
      </c>
      <c r="E123" s="18"/>
      <c r="F123" s="18"/>
      <c r="G123" s="18"/>
      <c r="H123" s="47" t="s">
        <v>214</v>
      </c>
      <c r="I123" s="18"/>
      <c r="J123" s="18"/>
      <c r="K123" s="18"/>
      <c r="L123" s="47" t="s">
        <v>214</v>
      </c>
      <c r="M123" s="18"/>
      <c r="N123" s="18"/>
    </row>
    <row r="124" spans="1:14" ht="15.75" thickBot="1" x14ac:dyDescent="0.3">
      <c r="A124" s="13"/>
      <c r="B124" s="48" t="s">
        <v>215</v>
      </c>
      <c r="C124" s="21"/>
      <c r="D124" s="49" t="s">
        <v>219</v>
      </c>
      <c r="E124" s="21"/>
      <c r="F124" s="49" t="s">
        <v>394</v>
      </c>
      <c r="G124" s="21"/>
      <c r="H124" s="49" t="s">
        <v>219</v>
      </c>
      <c r="I124" s="21"/>
      <c r="J124" s="49" t="s">
        <v>394</v>
      </c>
      <c r="K124" s="21"/>
      <c r="L124" s="49" t="s">
        <v>219</v>
      </c>
      <c r="M124" s="21"/>
      <c r="N124" s="49" t="s">
        <v>394</v>
      </c>
    </row>
    <row r="125" spans="1:14" x14ac:dyDescent="0.25">
      <c r="A125" s="13"/>
      <c r="B125" s="50" t="s">
        <v>220</v>
      </c>
      <c r="C125" s="24"/>
      <c r="D125" s="25"/>
      <c r="E125" s="25"/>
      <c r="F125" s="25"/>
      <c r="G125" s="25"/>
      <c r="H125" s="25"/>
      <c r="I125" s="25"/>
      <c r="J125" s="25"/>
      <c r="K125" s="25"/>
      <c r="L125" s="25"/>
      <c r="M125" s="25"/>
      <c r="N125" s="25"/>
    </row>
    <row r="126" spans="1:14" x14ac:dyDescent="0.25">
      <c r="A126" s="13"/>
      <c r="B126" s="55" t="s">
        <v>221</v>
      </c>
      <c r="C126" s="78" t="s">
        <v>222</v>
      </c>
      <c r="D126" s="56" t="s">
        <v>226</v>
      </c>
      <c r="E126" s="55" t="s">
        <v>222</v>
      </c>
      <c r="F126" s="56" t="s">
        <v>225</v>
      </c>
      <c r="G126" s="55" t="s">
        <v>222</v>
      </c>
      <c r="H126" s="66" t="s">
        <v>337</v>
      </c>
      <c r="I126" s="55" t="s">
        <v>222</v>
      </c>
      <c r="J126" s="66" t="s">
        <v>337</v>
      </c>
      <c r="K126" s="55" t="s">
        <v>222</v>
      </c>
      <c r="L126" s="56" t="s">
        <v>226</v>
      </c>
      <c r="M126" s="55" t="s">
        <v>222</v>
      </c>
      <c r="N126" s="56" t="s">
        <v>225</v>
      </c>
    </row>
    <row r="127" spans="1:14" x14ac:dyDescent="0.25">
      <c r="A127" s="13"/>
      <c r="B127" s="51" t="s">
        <v>265</v>
      </c>
      <c r="C127" s="32"/>
      <c r="D127" s="53" t="s">
        <v>395</v>
      </c>
      <c r="E127" s="72"/>
      <c r="F127" s="53" t="s">
        <v>396</v>
      </c>
      <c r="G127" s="72"/>
      <c r="H127" s="53" t="s">
        <v>397</v>
      </c>
      <c r="I127" s="72"/>
      <c r="J127" s="53" t="s">
        <v>398</v>
      </c>
      <c r="K127" s="72"/>
      <c r="L127" s="53" t="s">
        <v>399</v>
      </c>
      <c r="M127" s="72"/>
      <c r="N127" s="53" t="s">
        <v>230</v>
      </c>
    </row>
    <row r="128" spans="1:14" x14ac:dyDescent="0.25">
      <c r="A128" s="13"/>
      <c r="B128" s="55" t="s">
        <v>285</v>
      </c>
      <c r="C128" s="18"/>
      <c r="D128" s="66" t="s">
        <v>224</v>
      </c>
      <c r="E128" s="15"/>
      <c r="F128" s="66" t="s">
        <v>224</v>
      </c>
      <c r="G128" s="15"/>
      <c r="H128" s="56" t="s">
        <v>235</v>
      </c>
      <c r="I128" s="15"/>
      <c r="J128" s="56" t="s">
        <v>234</v>
      </c>
      <c r="K128" s="15"/>
      <c r="L128" s="56" t="s">
        <v>235</v>
      </c>
      <c r="M128" s="15"/>
      <c r="N128" s="56" t="s">
        <v>234</v>
      </c>
    </row>
    <row r="129" spans="1:14" ht="15.75" thickBot="1" x14ac:dyDescent="0.3">
      <c r="A129" s="13"/>
      <c r="B129" s="51" t="s">
        <v>269</v>
      </c>
      <c r="C129" s="32"/>
      <c r="D129" s="53" t="s">
        <v>400</v>
      </c>
      <c r="E129" s="72"/>
      <c r="F129" s="53" t="s">
        <v>401</v>
      </c>
      <c r="G129" s="72"/>
      <c r="H129" s="53" t="s">
        <v>402</v>
      </c>
      <c r="I129" s="72"/>
      <c r="J129" s="53" t="s">
        <v>403</v>
      </c>
      <c r="K129" s="72"/>
      <c r="L129" s="53" t="s">
        <v>404</v>
      </c>
      <c r="M129" s="72"/>
      <c r="N129" s="53" t="s">
        <v>239</v>
      </c>
    </row>
    <row r="130" spans="1:14" ht="15.75" thickBot="1" x14ac:dyDescent="0.3">
      <c r="A130" s="13"/>
      <c r="B130" s="69" t="s">
        <v>245</v>
      </c>
      <c r="C130" s="70" t="s">
        <v>222</v>
      </c>
      <c r="D130" s="71" t="s">
        <v>405</v>
      </c>
      <c r="E130" s="69" t="s">
        <v>222</v>
      </c>
      <c r="F130" s="71" t="s">
        <v>406</v>
      </c>
      <c r="G130" s="69" t="s">
        <v>222</v>
      </c>
      <c r="H130" s="71" t="s">
        <v>407</v>
      </c>
      <c r="I130" s="69" t="s">
        <v>222</v>
      </c>
      <c r="J130" s="71" t="s">
        <v>408</v>
      </c>
      <c r="K130" s="69" t="s">
        <v>222</v>
      </c>
      <c r="L130" s="71" t="s">
        <v>409</v>
      </c>
      <c r="M130" s="69" t="s">
        <v>222</v>
      </c>
      <c r="N130" s="71" t="s">
        <v>248</v>
      </c>
    </row>
    <row r="131" spans="1:14" ht="15.75" thickTop="1" x14ac:dyDescent="0.25">
      <c r="A131" s="13"/>
      <c r="B131" s="75" t="s">
        <v>251</v>
      </c>
      <c r="C131" s="76"/>
      <c r="D131" s="77"/>
      <c r="E131" s="77"/>
      <c r="F131" s="77"/>
      <c r="G131" s="77"/>
      <c r="H131" s="77"/>
      <c r="I131" s="77"/>
      <c r="J131" s="77"/>
      <c r="K131" s="77"/>
      <c r="L131" s="77"/>
      <c r="M131" s="77"/>
      <c r="N131" s="77"/>
    </row>
    <row r="132" spans="1:14" x14ac:dyDescent="0.25">
      <c r="A132" s="13"/>
      <c r="B132" s="55" t="s">
        <v>252</v>
      </c>
      <c r="C132" s="78" t="s">
        <v>222</v>
      </c>
      <c r="D132" s="56" t="s">
        <v>410</v>
      </c>
      <c r="E132" s="55" t="s">
        <v>222</v>
      </c>
      <c r="F132" s="56" t="s">
        <v>255</v>
      </c>
      <c r="G132" s="55" t="s">
        <v>222</v>
      </c>
      <c r="H132" s="66" t="s">
        <v>224</v>
      </c>
      <c r="I132" s="55" t="s">
        <v>222</v>
      </c>
      <c r="J132" s="66" t="s">
        <v>224</v>
      </c>
      <c r="K132" s="55" t="s">
        <v>222</v>
      </c>
      <c r="L132" s="56" t="s">
        <v>410</v>
      </c>
      <c r="M132" s="55" t="s">
        <v>222</v>
      </c>
      <c r="N132" s="56" t="s">
        <v>255</v>
      </c>
    </row>
    <row r="133" spans="1:14" x14ac:dyDescent="0.25">
      <c r="A133" s="13"/>
      <c r="B133" s="51" t="s">
        <v>307</v>
      </c>
      <c r="C133" s="32"/>
      <c r="D133" s="54" t="s">
        <v>224</v>
      </c>
      <c r="E133" s="72"/>
      <c r="F133" s="54" t="s">
        <v>224</v>
      </c>
      <c r="G133" s="72"/>
      <c r="H133" s="53" t="s">
        <v>260</v>
      </c>
      <c r="I133" s="72"/>
      <c r="J133" s="53" t="s">
        <v>259</v>
      </c>
      <c r="K133" s="72"/>
      <c r="L133" s="53" t="s">
        <v>260</v>
      </c>
      <c r="M133" s="72"/>
      <c r="N133" s="53" t="s">
        <v>259</v>
      </c>
    </row>
    <row r="134" spans="1:14" ht="15.75" thickBot="1" x14ac:dyDescent="0.3">
      <c r="A134" s="13"/>
      <c r="B134" s="57" t="s">
        <v>269</v>
      </c>
      <c r="C134" s="21"/>
      <c r="D134" s="58" t="s">
        <v>411</v>
      </c>
      <c r="E134" s="79"/>
      <c r="F134" s="58" t="s">
        <v>412</v>
      </c>
      <c r="G134" s="79"/>
      <c r="H134" s="58" t="s">
        <v>413</v>
      </c>
      <c r="I134" s="79"/>
      <c r="J134" s="58" t="s">
        <v>414</v>
      </c>
      <c r="K134" s="79"/>
      <c r="L134" s="58" t="s">
        <v>415</v>
      </c>
      <c r="M134" s="79"/>
      <c r="N134" s="58" t="s">
        <v>272</v>
      </c>
    </row>
    <row r="135" spans="1:14" ht="15.75" thickBot="1" x14ac:dyDescent="0.3">
      <c r="A135" s="13"/>
      <c r="B135" s="60" t="s">
        <v>274</v>
      </c>
      <c r="C135" s="61" t="s">
        <v>222</v>
      </c>
      <c r="D135" s="62" t="s">
        <v>416</v>
      </c>
      <c r="E135" s="60" t="s">
        <v>222</v>
      </c>
      <c r="F135" s="62" t="s">
        <v>417</v>
      </c>
      <c r="G135" s="60" t="s">
        <v>222</v>
      </c>
      <c r="H135" s="62" t="s">
        <v>418</v>
      </c>
      <c r="I135" s="60" t="s">
        <v>222</v>
      </c>
      <c r="J135" s="62" t="s">
        <v>419</v>
      </c>
      <c r="K135" s="60" t="s">
        <v>222</v>
      </c>
      <c r="L135" s="62" t="s">
        <v>420</v>
      </c>
      <c r="M135" s="60" t="s">
        <v>222</v>
      </c>
      <c r="N135" s="62" t="s">
        <v>277</v>
      </c>
    </row>
    <row r="136" spans="1:14" ht="16.5" thickTop="1" x14ac:dyDescent="0.25">
      <c r="A136" s="13"/>
      <c r="B136" s="94"/>
      <c r="C136" s="94"/>
      <c r="D136" s="94"/>
      <c r="E136" s="94"/>
      <c r="F136" s="94"/>
      <c r="G136" s="94"/>
      <c r="H136" s="94"/>
      <c r="I136" s="94"/>
      <c r="J136" s="94"/>
      <c r="K136" s="94"/>
      <c r="L136" s="94"/>
      <c r="M136" s="94"/>
      <c r="N136" s="94"/>
    </row>
    <row r="137" spans="1:14" ht="25.5" customHeight="1" x14ac:dyDescent="0.25">
      <c r="A137" s="13"/>
      <c r="B137" s="89" t="s">
        <v>421</v>
      </c>
      <c r="C137" s="89"/>
      <c r="D137" s="89"/>
      <c r="E137" s="89"/>
      <c r="F137" s="89"/>
      <c r="G137" s="89"/>
      <c r="H137" s="89"/>
      <c r="I137" s="89"/>
      <c r="J137" s="89"/>
      <c r="K137" s="89"/>
      <c r="L137" s="89"/>
      <c r="M137" s="89"/>
      <c r="N137" s="89"/>
    </row>
    <row r="138" spans="1:14" x14ac:dyDescent="0.25">
      <c r="A138" s="13"/>
      <c r="B138" s="90"/>
      <c r="C138" s="90"/>
      <c r="D138" s="90"/>
      <c r="E138" s="90"/>
      <c r="F138" s="90"/>
      <c r="G138" s="90"/>
      <c r="H138" s="90"/>
      <c r="I138" s="90"/>
      <c r="J138" s="90"/>
      <c r="K138" s="90"/>
      <c r="L138" s="90"/>
      <c r="M138" s="90"/>
      <c r="N138" s="90"/>
    </row>
    <row r="139" spans="1:14" x14ac:dyDescent="0.25">
      <c r="A139" s="13"/>
      <c r="B139" s="90"/>
      <c r="C139" s="90"/>
      <c r="D139" s="90"/>
      <c r="E139" s="90"/>
      <c r="F139" s="90"/>
      <c r="G139" s="90"/>
      <c r="H139" s="90"/>
      <c r="I139" s="90"/>
      <c r="J139" s="90"/>
      <c r="K139" s="90"/>
      <c r="L139" s="90"/>
      <c r="M139" s="90"/>
      <c r="N139" s="90"/>
    </row>
    <row r="140" spans="1:14" x14ac:dyDescent="0.25">
      <c r="A140" s="13"/>
      <c r="B140" s="16"/>
      <c r="C140" s="15"/>
      <c r="D140" s="15"/>
      <c r="E140" s="15"/>
      <c r="F140" s="15"/>
      <c r="G140" s="15"/>
      <c r="H140" s="15"/>
      <c r="I140" s="15"/>
      <c r="J140" s="15"/>
      <c r="K140" s="15"/>
      <c r="L140" s="15"/>
      <c r="M140" s="15"/>
      <c r="N140" s="15"/>
    </row>
    <row r="141" spans="1:14" x14ac:dyDescent="0.25">
      <c r="A141" s="13"/>
      <c r="B141" s="65"/>
      <c r="C141" s="18"/>
      <c r="D141" s="86" t="s">
        <v>392</v>
      </c>
      <c r="E141" s="86"/>
      <c r="F141" s="86"/>
      <c r="G141" s="18"/>
      <c r="H141" s="86" t="s">
        <v>393</v>
      </c>
      <c r="I141" s="86"/>
      <c r="J141" s="86"/>
      <c r="K141" s="18"/>
      <c r="L141" s="86" t="s">
        <v>335</v>
      </c>
      <c r="M141" s="86"/>
      <c r="N141" s="86"/>
    </row>
    <row r="142" spans="1:14" x14ac:dyDescent="0.25">
      <c r="A142" s="13"/>
      <c r="B142" s="46"/>
      <c r="C142" s="18"/>
      <c r="D142" s="47" t="s">
        <v>214</v>
      </c>
      <c r="E142" s="18"/>
      <c r="F142" s="18"/>
      <c r="G142" s="18"/>
      <c r="H142" s="47" t="s">
        <v>214</v>
      </c>
      <c r="I142" s="18"/>
      <c r="J142" s="18"/>
      <c r="K142" s="18"/>
      <c r="L142" s="47" t="s">
        <v>214</v>
      </c>
      <c r="M142" s="18"/>
      <c r="N142" s="18"/>
    </row>
    <row r="143" spans="1:14" ht="15.75" thickBot="1" x14ac:dyDescent="0.3">
      <c r="A143" s="13"/>
      <c r="B143" s="48" t="s">
        <v>215</v>
      </c>
      <c r="C143" s="21"/>
      <c r="D143" s="49" t="s">
        <v>219</v>
      </c>
      <c r="E143" s="21"/>
      <c r="F143" s="49" t="s">
        <v>394</v>
      </c>
      <c r="G143" s="21"/>
      <c r="H143" s="49" t="s">
        <v>219</v>
      </c>
      <c r="I143" s="21"/>
      <c r="J143" s="49" t="s">
        <v>394</v>
      </c>
      <c r="K143" s="21"/>
      <c r="L143" s="49" t="s">
        <v>219</v>
      </c>
      <c r="M143" s="21"/>
      <c r="N143" s="49" t="s">
        <v>394</v>
      </c>
    </row>
    <row r="144" spans="1:14" x14ac:dyDescent="0.25">
      <c r="A144" s="13"/>
      <c r="B144" s="50" t="s">
        <v>220</v>
      </c>
      <c r="C144" s="24"/>
      <c r="D144" s="25"/>
      <c r="E144" s="25"/>
      <c r="F144" s="25"/>
      <c r="G144" s="25"/>
      <c r="H144" s="25"/>
      <c r="I144" s="25"/>
      <c r="J144" s="25"/>
      <c r="K144" s="25"/>
      <c r="L144" s="25"/>
      <c r="M144" s="25"/>
      <c r="N144" s="25"/>
    </row>
    <row r="145" spans="1:14" x14ac:dyDescent="0.25">
      <c r="A145" s="13"/>
      <c r="B145" s="51" t="s">
        <v>265</v>
      </c>
      <c r="C145" s="52" t="s">
        <v>222</v>
      </c>
      <c r="D145" s="53" t="s">
        <v>422</v>
      </c>
      <c r="E145" s="51" t="s">
        <v>222</v>
      </c>
      <c r="F145" s="53" t="s">
        <v>283</v>
      </c>
      <c r="G145" s="51" t="s">
        <v>222</v>
      </c>
      <c r="H145" s="54" t="s">
        <v>224</v>
      </c>
      <c r="I145" s="51" t="s">
        <v>222</v>
      </c>
      <c r="J145" s="54" t="s">
        <v>224</v>
      </c>
      <c r="K145" s="51" t="s">
        <v>222</v>
      </c>
      <c r="L145" s="53" t="s">
        <v>422</v>
      </c>
      <c r="M145" s="51" t="s">
        <v>222</v>
      </c>
      <c r="N145" s="53" t="s">
        <v>283</v>
      </c>
    </row>
    <row r="146" spans="1:14" x14ac:dyDescent="0.25">
      <c r="A146" s="13"/>
      <c r="B146" s="55" t="s">
        <v>285</v>
      </c>
      <c r="C146" s="18"/>
      <c r="D146" s="56" t="s">
        <v>423</v>
      </c>
      <c r="E146" s="15"/>
      <c r="F146" s="56" t="s">
        <v>424</v>
      </c>
      <c r="G146" s="15"/>
      <c r="H146" s="56" t="s">
        <v>425</v>
      </c>
      <c r="I146" s="15"/>
      <c r="J146" s="56" t="s">
        <v>426</v>
      </c>
      <c r="K146" s="15"/>
      <c r="L146" s="56" t="s">
        <v>288</v>
      </c>
      <c r="M146" s="15"/>
      <c r="N146" s="56" t="s">
        <v>287</v>
      </c>
    </row>
    <row r="147" spans="1:14" ht="15.75" thickBot="1" x14ac:dyDescent="0.3">
      <c r="A147" s="13"/>
      <c r="B147" s="67" t="s">
        <v>269</v>
      </c>
      <c r="C147" s="34"/>
      <c r="D147" s="68" t="s">
        <v>427</v>
      </c>
      <c r="E147" s="74"/>
      <c r="F147" s="68" t="s">
        <v>428</v>
      </c>
      <c r="G147" s="74"/>
      <c r="H147" s="68" t="s">
        <v>429</v>
      </c>
      <c r="I147" s="74"/>
      <c r="J147" s="68" t="s">
        <v>430</v>
      </c>
      <c r="K147" s="74"/>
      <c r="L147" s="68" t="s">
        <v>431</v>
      </c>
      <c r="M147" s="74"/>
      <c r="N147" s="68" t="s">
        <v>291</v>
      </c>
    </row>
    <row r="148" spans="1:14" ht="15.75" thickBot="1" x14ac:dyDescent="0.3">
      <c r="A148" s="13"/>
      <c r="B148" s="69" t="s">
        <v>245</v>
      </c>
      <c r="C148" s="70" t="s">
        <v>222</v>
      </c>
      <c r="D148" s="71" t="s">
        <v>432</v>
      </c>
      <c r="E148" s="69" t="s">
        <v>222</v>
      </c>
      <c r="F148" s="71" t="s">
        <v>433</v>
      </c>
      <c r="G148" s="69" t="s">
        <v>222</v>
      </c>
      <c r="H148" s="71" t="s">
        <v>434</v>
      </c>
      <c r="I148" s="69" t="s">
        <v>222</v>
      </c>
      <c r="J148" s="71" t="s">
        <v>435</v>
      </c>
      <c r="K148" s="69" t="s">
        <v>222</v>
      </c>
      <c r="L148" s="71" t="s">
        <v>436</v>
      </c>
      <c r="M148" s="69" t="s">
        <v>222</v>
      </c>
      <c r="N148" s="71" t="s">
        <v>302</v>
      </c>
    </row>
    <row r="149" spans="1:14" ht="15.75" thickTop="1" x14ac:dyDescent="0.25">
      <c r="A149" s="13"/>
      <c r="B149" s="75" t="s">
        <v>251</v>
      </c>
      <c r="C149" s="76"/>
      <c r="D149" s="77"/>
      <c r="E149" s="77"/>
      <c r="F149" s="77"/>
      <c r="G149" s="77"/>
      <c r="H149" s="77"/>
      <c r="I149" s="77"/>
      <c r="J149" s="77"/>
      <c r="K149" s="77"/>
      <c r="L149" s="77"/>
      <c r="M149" s="77"/>
      <c r="N149" s="77"/>
    </row>
    <row r="150" spans="1:14" x14ac:dyDescent="0.25">
      <c r="A150" s="13"/>
      <c r="B150" s="55" t="s">
        <v>252</v>
      </c>
      <c r="C150" s="78" t="s">
        <v>222</v>
      </c>
      <c r="D150" s="56" t="s">
        <v>437</v>
      </c>
      <c r="E150" s="55" t="s">
        <v>222</v>
      </c>
      <c r="F150" s="56" t="s">
        <v>438</v>
      </c>
      <c r="G150" s="55" t="s">
        <v>222</v>
      </c>
      <c r="H150" s="56" t="s">
        <v>439</v>
      </c>
      <c r="I150" s="55" t="s">
        <v>222</v>
      </c>
      <c r="J150" s="56" t="s">
        <v>440</v>
      </c>
      <c r="K150" s="55" t="s">
        <v>222</v>
      </c>
      <c r="L150" s="56" t="s">
        <v>306</v>
      </c>
      <c r="M150" s="55" t="s">
        <v>222</v>
      </c>
      <c r="N150" s="56" t="s">
        <v>305</v>
      </c>
    </row>
    <row r="151" spans="1:14" x14ac:dyDescent="0.25">
      <c r="A151" s="13"/>
      <c r="B151" s="51" t="s">
        <v>307</v>
      </c>
      <c r="C151" s="32"/>
      <c r="D151" s="53" t="s">
        <v>310</v>
      </c>
      <c r="E151" s="72"/>
      <c r="F151" s="53" t="s">
        <v>309</v>
      </c>
      <c r="G151" s="72"/>
      <c r="H151" s="54" t="s">
        <v>224</v>
      </c>
      <c r="I151" s="72"/>
      <c r="J151" s="54" t="s">
        <v>224</v>
      </c>
      <c r="K151" s="72"/>
      <c r="L151" s="53" t="s">
        <v>310</v>
      </c>
      <c r="M151" s="72"/>
      <c r="N151" s="53" t="s">
        <v>309</v>
      </c>
    </row>
    <row r="152" spans="1:14" x14ac:dyDescent="0.25">
      <c r="A152" s="13"/>
      <c r="B152" s="55" t="s">
        <v>311</v>
      </c>
      <c r="C152" s="18"/>
      <c r="D152" s="56" t="s">
        <v>314</v>
      </c>
      <c r="E152" s="15"/>
      <c r="F152" s="56" t="s">
        <v>313</v>
      </c>
      <c r="G152" s="15"/>
      <c r="H152" s="66" t="s">
        <v>224</v>
      </c>
      <c r="I152" s="15"/>
      <c r="J152" s="66" t="s">
        <v>224</v>
      </c>
      <c r="K152" s="15"/>
      <c r="L152" s="56" t="s">
        <v>314</v>
      </c>
      <c r="M152" s="15"/>
      <c r="N152" s="56" t="s">
        <v>313</v>
      </c>
    </row>
    <row r="153" spans="1:14" x14ac:dyDescent="0.25">
      <c r="A153" s="13"/>
      <c r="B153" s="51" t="s">
        <v>269</v>
      </c>
      <c r="C153" s="32"/>
      <c r="D153" s="53" t="s">
        <v>441</v>
      </c>
      <c r="E153" s="72"/>
      <c r="F153" s="53" t="s">
        <v>442</v>
      </c>
      <c r="G153" s="72"/>
      <c r="H153" s="53" t="s">
        <v>443</v>
      </c>
      <c r="I153" s="72"/>
      <c r="J153" s="53" t="s">
        <v>444</v>
      </c>
      <c r="K153" s="72"/>
      <c r="L153" s="53" t="s">
        <v>317</v>
      </c>
      <c r="M153" s="72"/>
      <c r="N153" s="53" t="s">
        <v>316</v>
      </c>
    </row>
    <row r="154" spans="1:14" ht="15.75" thickBot="1" x14ac:dyDescent="0.3">
      <c r="A154" s="13"/>
      <c r="B154" s="57" t="s">
        <v>265</v>
      </c>
      <c r="C154" s="21"/>
      <c r="D154" s="58" t="s">
        <v>445</v>
      </c>
      <c r="E154" s="79"/>
      <c r="F154" s="58" t="s">
        <v>320</v>
      </c>
      <c r="G154" s="79"/>
      <c r="H154" s="59" t="s">
        <v>224</v>
      </c>
      <c r="I154" s="79"/>
      <c r="J154" s="59" t="s">
        <v>224</v>
      </c>
      <c r="K154" s="79"/>
      <c r="L154" s="58" t="s">
        <v>445</v>
      </c>
      <c r="M154" s="79"/>
      <c r="N154" s="58" t="s">
        <v>320</v>
      </c>
    </row>
    <row r="155" spans="1:14" ht="15.75" thickBot="1" x14ac:dyDescent="0.3">
      <c r="A155" s="13"/>
      <c r="B155" s="60" t="s">
        <v>274</v>
      </c>
      <c r="C155" s="61" t="s">
        <v>222</v>
      </c>
      <c r="D155" s="62" t="s">
        <v>446</v>
      </c>
      <c r="E155" s="60" t="s">
        <v>222</v>
      </c>
      <c r="F155" s="62" t="s">
        <v>447</v>
      </c>
      <c r="G155" s="60" t="s">
        <v>222</v>
      </c>
      <c r="H155" s="62" t="s">
        <v>448</v>
      </c>
      <c r="I155" s="60" t="s">
        <v>222</v>
      </c>
      <c r="J155" s="62" t="s">
        <v>449</v>
      </c>
      <c r="K155" s="60" t="s">
        <v>222</v>
      </c>
      <c r="L155" s="62" t="s">
        <v>450</v>
      </c>
      <c r="M155" s="60" t="s">
        <v>222</v>
      </c>
      <c r="N155" s="62" t="s">
        <v>323</v>
      </c>
    </row>
    <row r="156" spans="1:14" ht="16.5" thickTop="1" x14ac:dyDescent="0.25">
      <c r="A156" s="13"/>
      <c r="B156" s="94"/>
      <c r="C156" s="94"/>
      <c r="D156" s="94"/>
      <c r="E156" s="94"/>
      <c r="F156" s="94"/>
      <c r="G156" s="94"/>
      <c r="H156" s="94"/>
      <c r="I156" s="94"/>
      <c r="J156" s="94"/>
      <c r="K156" s="94"/>
      <c r="L156" s="94"/>
      <c r="M156" s="94"/>
      <c r="N156" s="94"/>
    </row>
    <row r="157" spans="1:14" x14ac:dyDescent="0.25">
      <c r="A157" s="13"/>
      <c r="B157" s="95"/>
      <c r="C157" s="95"/>
      <c r="D157" s="95"/>
      <c r="E157" s="95"/>
      <c r="F157" s="95"/>
      <c r="G157" s="95"/>
      <c r="H157" s="95"/>
      <c r="I157" s="95"/>
      <c r="J157" s="95"/>
      <c r="K157" s="95"/>
      <c r="L157" s="95"/>
      <c r="M157" s="95"/>
      <c r="N157" s="95"/>
    </row>
  </sheetData>
  <mergeCells count="53">
    <mergeCell ref="B156:N156"/>
    <mergeCell ref="B157:N157"/>
    <mergeCell ref="A116:A157"/>
    <mergeCell ref="B116:N116"/>
    <mergeCell ref="B117:N117"/>
    <mergeCell ref="B118:N118"/>
    <mergeCell ref="B119:N119"/>
    <mergeCell ref="B120:N120"/>
    <mergeCell ref="B136:N136"/>
    <mergeCell ref="B137:N137"/>
    <mergeCell ref="B138:N138"/>
    <mergeCell ref="B139:N139"/>
    <mergeCell ref="B85:N85"/>
    <mergeCell ref="B104:N104"/>
    <mergeCell ref="B105:N105"/>
    <mergeCell ref="A106:A115"/>
    <mergeCell ref="B106:N106"/>
    <mergeCell ref="B114:N114"/>
    <mergeCell ref="B115:N115"/>
    <mergeCell ref="A58:A105"/>
    <mergeCell ref="B58:N58"/>
    <mergeCell ref="B59:N59"/>
    <mergeCell ref="B60:N60"/>
    <mergeCell ref="B61:N61"/>
    <mergeCell ref="B62:N62"/>
    <mergeCell ref="B81:N81"/>
    <mergeCell ref="B82:N82"/>
    <mergeCell ref="B83:N83"/>
    <mergeCell ref="B84:N84"/>
    <mergeCell ref="B30:N30"/>
    <mergeCell ref="B31:N31"/>
    <mergeCell ref="B32:N32"/>
    <mergeCell ref="B33:N33"/>
    <mergeCell ref="B56:N56"/>
    <mergeCell ref="B57:N57"/>
    <mergeCell ref="A1:A2"/>
    <mergeCell ref="B1:N1"/>
    <mergeCell ref="B2:N2"/>
    <mergeCell ref="B3:N3"/>
    <mergeCell ref="A4:A57"/>
    <mergeCell ref="B4:N4"/>
    <mergeCell ref="B5:N5"/>
    <mergeCell ref="B6:N6"/>
    <mergeCell ref="B7:N7"/>
    <mergeCell ref="B8:N8"/>
    <mergeCell ref="C108:F108"/>
    <mergeCell ref="G108:J108"/>
    <mergeCell ref="D122:F122"/>
    <mergeCell ref="H122:J122"/>
    <mergeCell ref="L122:N122"/>
    <mergeCell ref="D141:F141"/>
    <mergeCell ref="H141:J141"/>
    <mergeCell ref="L141:N1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7"/>
  <sheetViews>
    <sheetView showGridLines="0" workbookViewId="0"/>
  </sheetViews>
  <sheetFormatPr defaultRowHeight="15" x14ac:dyDescent="0.25"/>
  <cols>
    <col min="1" max="1" width="36.5703125" bestFit="1" customWidth="1"/>
    <col min="2" max="2" width="36.5703125" customWidth="1"/>
    <col min="3" max="3" width="3.28515625" customWidth="1"/>
    <col min="4" max="4" width="17.28515625" customWidth="1"/>
    <col min="5" max="5" width="3.28515625" customWidth="1"/>
    <col min="6" max="6" width="17.42578125" customWidth="1"/>
    <col min="7" max="7" width="3" customWidth="1"/>
    <col min="8" max="8" width="13" customWidth="1"/>
    <col min="9" max="9" width="3" customWidth="1"/>
    <col min="10" max="10" width="13.7109375" customWidth="1"/>
    <col min="11" max="11" width="3" customWidth="1"/>
    <col min="12" max="12" width="15.42578125" customWidth="1"/>
    <col min="13" max="13" width="3" customWidth="1"/>
    <col min="14" max="14" width="15.42578125" customWidth="1"/>
    <col min="15" max="15" width="3" customWidth="1"/>
    <col min="16" max="16" width="7.28515625" customWidth="1"/>
    <col min="17" max="17" width="3" customWidth="1"/>
    <col min="18" max="18" width="15.42578125" customWidth="1"/>
  </cols>
  <sheetData>
    <row r="1" spans="1:18" ht="15" customHeight="1" x14ac:dyDescent="0.25">
      <c r="A1" s="7" t="s">
        <v>1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9</v>
      </c>
      <c r="B3" s="87" t="s">
        <v>5</v>
      </c>
      <c r="C3" s="87"/>
      <c r="D3" s="87"/>
      <c r="E3" s="87"/>
      <c r="F3" s="87"/>
      <c r="G3" s="87"/>
      <c r="H3" s="87"/>
      <c r="I3" s="87"/>
      <c r="J3" s="87"/>
      <c r="K3" s="87"/>
      <c r="L3" s="87"/>
      <c r="M3" s="87"/>
      <c r="N3" s="87"/>
      <c r="O3" s="87"/>
      <c r="P3" s="87"/>
      <c r="Q3" s="87"/>
      <c r="R3" s="87"/>
    </row>
    <row r="4" spans="1:18" ht="15" customHeight="1" x14ac:dyDescent="0.25">
      <c r="A4" s="13" t="s">
        <v>1145</v>
      </c>
      <c r="B4" s="87" t="s">
        <v>5</v>
      </c>
      <c r="C4" s="87"/>
      <c r="D4" s="87"/>
      <c r="E4" s="87"/>
      <c r="F4" s="87"/>
      <c r="G4" s="87"/>
      <c r="H4" s="87"/>
      <c r="I4" s="87"/>
      <c r="J4" s="87"/>
      <c r="K4" s="87"/>
      <c r="L4" s="87"/>
      <c r="M4" s="87"/>
      <c r="N4" s="87"/>
      <c r="O4" s="87"/>
      <c r="P4" s="87"/>
      <c r="Q4" s="87"/>
      <c r="R4" s="87"/>
    </row>
    <row r="5" spans="1:18" x14ac:dyDescent="0.25">
      <c r="A5" s="13"/>
      <c r="B5" s="16"/>
      <c r="C5" s="15"/>
      <c r="D5" s="15"/>
      <c r="E5" s="15"/>
      <c r="F5" s="15"/>
    </row>
    <row r="6" spans="1:18" ht="15.75" thickBot="1" x14ac:dyDescent="0.3">
      <c r="A6" s="13"/>
      <c r="B6" s="48" t="s">
        <v>215</v>
      </c>
      <c r="C6" s="21"/>
      <c r="D6" s="96">
        <v>41912</v>
      </c>
      <c r="E6" s="21"/>
      <c r="F6" s="96">
        <v>41639</v>
      </c>
    </row>
    <row r="7" spans="1:18" x14ac:dyDescent="0.25">
      <c r="A7" s="13"/>
      <c r="B7" s="83" t="s">
        <v>462</v>
      </c>
      <c r="C7" s="84" t="s">
        <v>222</v>
      </c>
      <c r="D7" s="85" t="s">
        <v>463</v>
      </c>
      <c r="E7" s="84" t="s">
        <v>222</v>
      </c>
      <c r="F7" s="85" t="s">
        <v>464</v>
      </c>
    </row>
    <row r="8" spans="1:18" x14ac:dyDescent="0.25">
      <c r="A8" s="13"/>
      <c r="B8" s="55" t="s">
        <v>465</v>
      </c>
      <c r="C8" s="18"/>
      <c r="D8" s="56" t="s">
        <v>466</v>
      </c>
      <c r="E8" s="18"/>
      <c r="F8" s="56" t="s">
        <v>467</v>
      </c>
    </row>
    <row r="9" spans="1:18" x14ac:dyDescent="0.25">
      <c r="A9" s="13"/>
      <c r="B9" s="51" t="s">
        <v>468</v>
      </c>
      <c r="C9" s="32"/>
      <c r="D9" s="53" t="s">
        <v>469</v>
      </c>
      <c r="E9" s="32"/>
      <c r="F9" s="53" t="s">
        <v>470</v>
      </c>
    </row>
    <row r="10" spans="1:18" x14ac:dyDescent="0.25">
      <c r="A10" s="13"/>
      <c r="B10" s="55" t="s">
        <v>471</v>
      </c>
      <c r="C10" s="18"/>
      <c r="D10" s="56" t="s">
        <v>472</v>
      </c>
      <c r="E10" s="18"/>
      <c r="F10" s="56" t="s">
        <v>473</v>
      </c>
    </row>
    <row r="11" spans="1:18" x14ac:dyDescent="0.25">
      <c r="A11" s="13"/>
      <c r="B11" s="51" t="s">
        <v>474</v>
      </c>
      <c r="C11" s="32"/>
      <c r="D11" s="53" t="s">
        <v>475</v>
      </c>
      <c r="E11" s="32"/>
      <c r="F11" s="53" t="s">
        <v>476</v>
      </c>
    </row>
    <row r="12" spans="1:18" x14ac:dyDescent="0.25">
      <c r="A12" s="13"/>
      <c r="B12" s="55" t="s">
        <v>477</v>
      </c>
      <c r="C12" s="18"/>
      <c r="D12" s="56" t="s">
        <v>478</v>
      </c>
      <c r="E12" s="18"/>
      <c r="F12" s="56" t="s">
        <v>479</v>
      </c>
    </row>
    <row r="13" spans="1:18" ht="15.75" thickBot="1" x14ac:dyDescent="0.3">
      <c r="A13" s="13"/>
      <c r="B13" s="67" t="s">
        <v>480</v>
      </c>
      <c r="C13" s="34"/>
      <c r="D13" s="68" t="s">
        <v>481</v>
      </c>
      <c r="E13" s="34"/>
      <c r="F13" s="68" t="s">
        <v>482</v>
      </c>
    </row>
    <row r="14" spans="1:18" ht="15.75" thickBot="1" x14ac:dyDescent="0.3">
      <c r="A14" s="13"/>
      <c r="B14" s="97" t="s">
        <v>483</v>
      </c>
      <c r="C14" s="98" t="s">
        <v>222</v>
      </c>
      <c r="D14" s="71" t="s">
        <v>484</v>
      </c>
      <c r="E14" s="98" t="s">
        <v>222</v>
      </c>
      <c r="F14" s="71" t="s">
        <v>485</v>
      </c>
    </row>
    <row r="15" spans="1:18" ht="16.5" thickTop="1" x14ac:dyDescent="0.25">
      <c r="A15" s="13"/>
      <c r="B15" s="91"/>
      <c r="C15" s="91"/>
      <c r="D15" s="91"/>
      <c r="E15" s="91"/>
      <c r="F15" s="91"/>
      <c r="G15" s="91"/>
      <c r="H15" s="91"/>
      <c r="I15" s="91"/>
      <c r="J15" s="91"/>
      <c r="K15" s="91"/>
      <c r="L15" s="91"/>
      <c r="M15" s="91"/>
      <c r="N15" s="91"/>
      <c r="O15" s="91"/>
      <c r="P15" s="91"/>
      <c r="Q15" s="91"/>
      <c r="R15" s="91"/>
    </row>
    <row r="16" spans="1:18" x14ac:dyDescent="0.25">
      <c r="A16" s="13"/>
      <c r="B16" s="95"/>
      <c r="C16" s="95"/>
      <c r="D16" s="95"/>
      <c r="E16" s="95"/>
      <c r="F16" s="95"/>
      <c r="G16" s="95"/>
      <c r="H16" s="95"/>
      <c r="I16" s="95"/>
      <c r="J16" s="95"/>
      <c r="K16" s="95"/>
      <c r="L16" s="95"/>
      <c r="M16" s="95"/>
      <c r="N16" s="95"/>
      <c r="O16" s="95"/>
      <c r="P16" s="95"/>
      <c r="Q16" s="95"/>
      <c r="R16" s="95"/>
    </row>
    <row r="17" spans="1:18" ht="15" customHeight="1" x14ac:dyDescent="0.25">
      <c r="A17" s="13" t="s">
        <v>1146</v>
      </c>
      <c r="B17" s="87" t="s">
        <v>5</v>
      </c>
      <c r="C17" s="87"/>
      <c r="D17" s="87"/>
      <c r="E17" s="87"/>
      <c r="F17" s="87"/>
      <c r="G17" s="87"/>
      <c r="H17" s="87"/>
      <c r="I17" s="87"/>
      <c r="J17" s="87"/>
      <c r="K17" s="87"/>
      <c r="L17" s="87"/>
      <c r="M17" s="87"/>
      <c r="N17" s="87"/>
      <c r="O17" s="87"/>
      <c r="P17" s="87"/>
      <c r="Q17" s="87"/>
      <c r="R17" s="87"/>
    </row>
    <row r="18" spans="1:18" x14ac:dyDescent="0.25">
      <c r="A18" s="13"/>
      <c r="B18" s="87"/>
      <c r="C18" s="87"/>
      <c r="D18" s="87"/>
      <c r="E18" s="87"/>
      <c r="F18" s="87"/>
      <c r="G18" s="87"/>
      <c r="H18" s="87"/>
      <c r="I18" s="87"/>
      <c r="J18" s="87"/>
      <c r="K18" s="87"/>
      <c r="L18" s="87"/>
      <c r="M18" s="87"/>
      <c r="N18" s="87"/>
      <c r="O18" s="87"/>
      <c r="P18" s="87"/>
      <c r="Q18" s="87"/>
      <c r="R18" s="87"/>
    </row>
    <row r="19" spans="1:18" x14ac:dyDescent="0.25">
      <c r="A19" s="13"/>
      <c r="B19" s="89" t="s">
        <v>487</v>
      </c>
      <c r="C19" s="89"/>
      <c r="D19" s="89"/>
      <c r="E19" s="89"/>
      <c r="F19" s="89"/>
      <c r="G19" s="89"/>
      <c r="H19" s="89"/>
      <c r="I19" s="89"/>
      <c r="J19" s="89"/>
      <c r="K19" s="89"/>
      <c r="L19" s="89"/>
      <c r="M19" s="89"/>
      <c r="N19" s="89"/>
      <c r="O19" s="89"/>
      <c r="P19" s="89"/>
      <c r="Q19" s="89"/>
      <c r="R19" s="89"/>
    </row>
    <row r="20" spans="1:18" x14ac:dyDescent="0.25">
      <c r="A20" s="13"/>
      <c r="B20" s="89"/>
      <c r="C20" s="89"/>
      <c r="D20" s="89"/>
      <c r="E20" s="89"/>
      <c r="F20" s="89"/>
      <c r="G20" s="89"/>
      <c r="H20" s="89"/>
      <c r="I20" s="89"/>
      <c r="J20" s="89"/>
      <c r="K20" s="89"/>
      <c r="L20" s="89"/>
      <c r="M20" s="89"/>
      <c r="N20" s="89"/>
      <c r="O20" s="89"/>
      <c r="P20" s="89"/>
      <c r="Q20" s="89"/>
      <c r="R20" s="89"/>
    </row>
    <row r="21" spans="1:18" x14ac:dyDescent="0.25">
      <c r="A21" s="13"/>
      <c r="B21" s="16"/>
      <c r="C21" s="15"/>
      <c r="D21" s="15"/>
      <c r="E21" s="15"/>
      <c r="F21" s="15"/>
      <c r="G21" s="15"/>
      <c r="H21" s="15"/>
      <c r="I21" s="15"/>
      <c r="J21" s="15"/>
      <c r="K21" s="15"/>
      <c r="L21" s="15"/>
      <c r="M21" s="15"/>
      <c r="N21" s="15"/>
      <c r="O21" s="15"/>
      <c r="P21" s="15"/>
      <c r="Q21" s="15"/>
      <c r="R21" s="15"/>
    </row>
    <row r="22" spans="1:18" x14ac:dyDescent="0.25">
      <c r="A22" s="13"/>
      <c r="B22" s="65"/>
      <c r="C22" s="86" t="s">
        <v>488</v>
      </c>
      <c r="D22" s="86"/>
      <c r="E22" s="15"/>
      <c r="F22" s="18"/>
      <c r="G22" s="15"/>
      <c r="H22" s="18"/>
      <c r="I22" s="15"/>
      <c r="J22" s="18"/>
      <c r="K22" s="15"/>
      <c r="L22" s="18"/>
      <c r="M22" s="15"/>
      <c r="N22" s="18"/>
      <c r="O22" s="15"/>
      <c r="P22" s="18"/>
      <c r="Q22" s="15"/>
      <c r="R22" s="18"/>
    </row>
    <row r="23" spans="1:18" x14ac:dyDescent="0.25">
      <c r="A23" s="13"/>
      <c r="B23" s="65"/>
      <c r="C23" s="86" t="s">
        <v>489</v>
      </c>
      <c r="D23" s="86"/>
      <c r="E23" s="15"/>
      <c r="F23" s="18"/>
      <c r="G23" s="86" t="s">
        <v>490</v>
      </c>
      <c r="H23" s="86"/>
      <c r="I23" s="86" t="s">
        <v>490</v>
      </c>
      <c r="J23" s="86"/>
      <c r="K23" s="86" t="s">
        <v>490</v>
      </c>
      <c r="L23" s="86"/>
      <c r="M23" s="15"/>
      <c r="N23" s="18"/>
      <c r="O23" s="15"/>
      <c r="P23" s="18"/>
      <c r="Q23" s="15"/>
      <c r="R23" s="18"/>
    </row>
    <row r="24" spans="1:18" ht="15.75" thickBot="1" x14ac:dyDescent="0.3">
      <c r="A24" s="13"/>
      <c r="B24" s="48" t="s">
        <v>215</v>
      </c>
      <c r="C24" s="100" t="s">
        <v>491</v>
      </c>
      <c r="D24" s="100"/>
      <c r="E24" s="100" t="s">
        <v>492</v>
      </c>
      <c r="F24" s="100"/>
      <c r="G24" s="100" t="s">
        <v>493</v>
      </c>
      <c r="H24" s="100"/>
      <c r="I24" s="100" t="s">
        <v>494</v>
      </c>
      <c r="J24" s="100"/>
      <c r="K24" s="100" t="s">
        <v>495</v>
      </c>
      <c r="L24" s="100"/>
      <c r="M24" s="100" t="s">
        <v>496</v>
      </c>
      <c r="N24" s="100"/>
      <c r="O24" s="100" t="s">
        <v>497</v>
      </c>
      <c r="P24" s="100"/>
      <c r="Q24" s="100" t="s">
        <v>335</v>
      </c>
      <c r="R24" s="100"/>
    </row>
    <row r="25" spans="1:18" x14ac:dyDescent="0.25">
      <c r="A25" s="13"/>
      <c r="B25" s="99" t="s">
        <v>498</v>
      </c>
      <c r="C25" s="25"/>
      <c r="D25" s="24"/>
      <c r="E25" s="25"/>
      <c r="F25" s="24"/>
      <c r="G25" s="25"/>
      <c r="H25" s="24"/>
      <c r="I25" s="25"/>
      <c r="J25" s="24"/>
      <c r="K25" s="25"/>
      <c r="L25" s="24"/>
      <c r="M25" s="25"/>
      <c r="N25" s="24"/>
      <c r="O25" s="25"/>
      <c r="P25" s="24"/>
      <c r="Q25" s="25"/>
      <c r="R25" s="24"/>
    </row>
    <row r="26" spans="1:18" x14ac:dyDescent="0.25">
      <c r="A26" s="13"/>
      <c r="B26" s="51" t="s">
        <v>499</v>
      </c>
      <c r="C26" s="51" t="s">
        <v>222</v>
      </c>
      <c r="D26" s="53" t="s">
        <v>500</v>
      </c>
      <c r="E26" s="51" t="s">
        <v>222</v>
      </c>
      <c r="F26" s="53" t="s">
        <v>501</v>
      </c>
      <c r="G26" s="51" t="s">
        <v>222</v>
      </c>
      <c r="H26" s="53" t="s">
        <v>502</v>
      </c>
      <c r="I26" s="51" t="s">
        <v>222</v>
      </c>
      <c r="J26" s="53" t="s">
        <v>503</v>
      </c>
      <c r="K26" s="51" t="s">
        <v>222</v>
      </c>
      <c r="L26" s="53" t="s">
        <v>504</v>
      </c>
      <c r="M26" s="51" t="s">
        <v>222</v>
      </c>
      <c r="N26" s="53" t="s">
        <v>505</v>
      </c>
      <c r="O26" s="51" t="s">
        <v>222</v>
      </c>
      <c r="P26" s="53" t="s">
        <v>506</v>
      </c>
      <c r="Q26" s="51" t="s">
        <v>222</v>
      </c>
      <c r="R26" s="53" t="s">
        <v>507</v>
      </c>
    </row>
    <row r="27" spans="1:18" x14ac:dyDescent="0.25">
      <c r="A27" s="13"/>
      <c r="B27" s="55" t="s">
        <v>508</v>
      </c>
      <c r="C27" s="15"/>
      <c r="D27" s="66" t="s">
        <v>337</v>
      </c>
      <c r="E27" s="15"/>
      <c r="F27" s="66" t="s">
        <v>337</v>
      </c>
      <c r="G27" s="15"/>
      <c r="H27" s="56">
        <v>-7</v>
      </c>
      <c r="I27" s="15"/>
      <c r="J27" s="66" t="s">
        <v>337</v>
      </c>
      <c r="K27" s="15"/>
      <c r="L27" s="66" t="s">
        <v>337</v>
      </c>
      <c r="M27" s="15"/>
      <c r="N27" s="66" t="s">
        <v>337</v>
      </c>
      <c r="O27" s="15"/>
      <c r="P27" s="56">
        <v>-48</v>
      </c>
      <c r="Q27" s="15"/>
      <c r="R27" s="56">
        <v>-55</v>
      </c>
    </row>
    <row r="28" spans="1:18" x14ac:dyDescent="0.25">
      <c r="A28" s="13"/>
      <c r="B28" s="51" t="s">
        <v>509</v>
      </c>
      <c r="C28" s="72"/>
      <c r="D28" s="54" t="s">
        <v>337</v>
      </c>
      <c r="E28" s="72"/>
      <c r="F28" s="54" t="s">
        <v>337</v>
      </c>
      <c r="G28" s="72"/>
      <c r="H28" s="54" t="s">
        <v>337</v>
      </c>
      <c r="I28" s="72"/>
      <c r="J28" s="54" t="s">
        <v>337</v>
      </c>
      <c r="K28" s="72"/>
      <c r="L28" s="54" t="s">
        <v>337</v>
      </c>
      <c r="M28" s="72"/>
      <c r="N28" s="54" t="s">
        <v>337</v>
      </c>
      <c r="O28" s="72"/>
      <c r="P28" s="53" t="s">
        <v>510</v>
      </c>
      <c r="Q28" s="72"/>
      <c r="R28" s="53" t="s">
        <v>510</v>
      </c>
    </row>
    <row r="29" spans="1:18" ht="15.75" thickBot="1" x14ac:dyDescent="0.3">
      <c r="A29" s="13"/>
      <c r="B29" s="57" t="s">
        <v>511</v>
      </c>
      <c r="C29" s="79"/>
      <c r="D29" s="58">
        <v>-253</v>
      </c>
      <c r="E29" s="79"/>
      <c r="F29" s="58" t="s">
        <v>512</v>
      </c>
      <c r="G29" s="79"/>
      <c r="H29" s="58" t="s">
        <v>513</v>
      </c>
      <c r="I29" s="79"/>
      <c r="J29" s="58">
        <v>-45</v>
      </c>
      <c r="K29" s="79"/>
      <c r="L29" s="58">
        <v>-94</v>
      </c>
      <c r="M29" s="79"/>
      <c r="N29" s="58">
        <v>-2</v>
      </c>
      <c r="O29" s="79"/>
      <c r="P29" s="58" t="s">
        <v>514</v>
      </c>
      <c r="Q29" s="79"/>
      <c r="R29" s="59" t="s">
        <v>337</v>
      </c>
    </row>
    <row r="30" spans="1:18" ht="15.75" thickBot="1" x14ac:dyDescent="0.3">
      <c r="A30" s="13"/>
      <c r="B30" s="60" t="s">
        <v>515</v>
      </c>
      <c r="C30" s="60" t="s">
        <v>222</v>
      </c>
      <c r="D30" s="62" t="s">
        <v>516</v>
      </c>
      <c r="E30" s="60" t="s">
        <v>222</v>
      </c>
      <c r="F30" s="62" t="s">
        <v>517</v>
      </c>
      <c r="G30" s="60" t="s">
        <v>222</v>
      </c>
      <c r="H30" s="62" t="s">
        <v>518</v>
      </c>
      <c r="I30" s="60" t="s">
        <v>222</v>
      </c>
      <c r="J30" s="62" t="s">
        <v>519</v>
      </c>
      <c r="K30" s="60" t="s">
        <v>222</v>
      </c>
      <c r="L30" s="62" t="s">
        <v>520</v>
      </c>
      <c r="M30" s="60" t="s">
        <v>222</v>
      </c>
      <c r="N30" s="62" t="s">
        <v>365</v>
      </c>
      <c r="O30" s="60" t="s">
        <v>222</v>
      </c>
      <c r="P30" s="62" t="s">
        <v>521</v>
      </c>
      <c r="Q30" s="60" t="s">
        <v>222</v>
      </c>
      <c r="R30" s="62" t="s">
        <v>522</v>
      </c>
    </row>
    <row r="31" spans="1:18" ht="16.5" thickTop="1" x14ac:dyDescent="0.25">
      <c r="A31" s="13"/>
      <c r="B31" s="94"/>
      <c r="C31" s="94"/>
      <c r="D31" s="94"/>
      <c r="E31" s="94"/>
      <c r="F31" s="94"/>
      <c r="G31" s="94"/>
      <c r="H31" s="94"/>
      <c r="I31" s="94"/>
      <c r="J31" s="94"/>
      <c r="K31" s="94"/>
      <c r="L31" s="94"/>
      <c r="M31" s="94"/>
      <c r="N31" s="94"/>
      <c r="O31" s="94"/>
      <c r="P31" s="94"/>
      <c r="Q31" s="94"/>
      <c r="R31" s="94"/>
    </row>
    <row r="32" spans="1:18" ht="15.75" customHeight="1" x14ac:dyDescent="0.25">
      <c r="A32" s="13"/>
      <c r="B32" s="89" t="s">
        <v>523</v>
      </c>
      <c r="C32" s="89"/>
      <c r="D32" s="89"/>
      <c r="E32" s="89"/>
      <c r="F32" s="89"/>
      <c r="G32" s="89"/>
      <c r="H32" s="89"/>
      <c r="I32" s="89"/>
      <c r="J32" s="89"/>
      <c r="K32" s="89"/>
      <c r="L32" s="89"/>
      <c r="M32" s="89"/>
      <c r="N32" s="89"/>
      <c r="O32" s="89"/>
      <c r="P32" s="89"/>
      <c r="Q32" s="89"/>
      <c r="R32" s="89"/>
    </row>
    <row r="33" spans="1:18" ht="15.75" x14ac:dyDescent="0.25">
      <c r="A33" s="13"/>
      <c r="B33" s="134"/>
      <c r="C33" s="134"/>
      <c r="D33" s="134"/>
      <c r="E33" s="134"/>
      <c r="F33" s="134"/>
      <c r="G33" s="134"/>
      <c r="H33" s="134"/>
      <c r="I33" s="134"/>
      <c r="J33" s="134"/>
      <c r="K33" s="134"/>
      <c r="L33" s="134"/>
      <c r="M33" s="134"/>
      <c r="N33" s="134"/>
      <c r="O33" s="134"/>
      <c r="P33" s="134"/>
      <c r="Q33" s="134"/>
      <c r="R33" s="134"/>
    </row>
    <row r="34" spans="1:18" x14ac:dyDescent="0.25">
      <c r="A34" s="13"/>
      <c r="B34" s="135"/>
      <c r="C34" s="135"/>
      <c r="D34" s="135"/>
      <c r="E34" s="135"/>
      <c r="F34" s="135"/>
      <c r="G34" s="135"/>
      <c r="H34" s="135"/>
      <c r="I34" s="135"/>
      <c r="J34" s="135"/>
      <c r="K34" s="135"/>
      <c r="L34" s="135"/>
      <c r="M34" s="135"/>
      <c r="N34" s="135"/>
      <c r="O34" s="135"/>
      <c r="P34" s="135"/>
      <c r="Q34" s="135"/>
      <c r="R34" s="135"/>
    </row>
    <row r="35" spans="1:18" x14ac:dyDescent="0.25">
      <c r="A35" s="13"/>
      <c r="B35" s="16"/>
      <c r="C35" s="15"/>
      <c r="D35" s="15"/>
      <c r="E35" s="15"/>
      <c r="F35" s="15"/>
      <c r="G35" s="15"/>
      <c r="H35" s="15"/>
      <c r="I35" s="15"/>
      <c r="J35" s="15"/>
      <c r="K35" s="15"/>
      <c r="L35" s="15"/>
      <c r="M35" s="15"/>
      <c r="N35" s="15"/>
      <c r="O35" s="15"/>
      <c r="P35" s="15"/>
      <c r="Q35" s="15"/>
      <c r="R35" s="15"/>
    </row>
    <row r="36" spans="1:18" x14ac:dyDescent="0.25">
      <c r="A36" s="13"/>
      <c r="B36" s="65"/>
      <c r="C36" s="86" t="s">
        <v>488</v>
      </c>
      <c r="D36" s="86"/>
      <c r="E36" s="15"/>
      <c r="F36" s="18"/>
      <c r="G36" s="15"/>
      <c r="H36" s="18"/>
      <c r="I36" s="15"/>
      <c r="J36" s="18"/>
      <c r="K36" s="15"/>
      <c r="L36" s="18"/>
      <c r="M36" s="15"/>
      <c r="N36" s="18"/>
      <c r="O36" s="15"/>
      <c r="P36" s="18"/>
      <c r="Q36" s="15"/>
      <c r="R36" s="18"/>
    </row>
    <row r="37" spans="1:18" x14ac:dyDescent="0.25">
      <c r="A37" s="13"/>
      <c r="B37" s="65"/>
      <c r="C37" s="86" t="s">
        <v>489</v>
      </c>
      <c r="D37" s="86"/>
      <c r="E37" s="15"/>
      <c r="F37" s="18"/>
      <c r="G37" s="86" t="s">
        <v>490</v>
      </c>
      <c r="H37" s="86"/>
      <c r="I37" s="86" t="s">
        <v>490</v>
      </c>
      <c r="J37" s="86"/>
      <c r="K37" s="86" t="s">
        <v>490</v>
      </c>
      <c r="L37" s="86"/>
      <c r="M37" s="15"/>
      <c r="N37" s="18"/>
      <c r="O37" s="15"/>
      <c r="P37" s="18"/>
      <c r="Q37" s="15"/>
      <c r="R37" s="18"/>
    </row>
    <row r="38" spans="1:18" ht="15.75" thickBot="1" x14ac:dyDescent="0.3">
      <c r="A38" s="13"/>
      <c r="B38" s="48" t="s">
        <v>215</v>
      </c>
      <c r="C38" s="100" t="s">
        <v>491</v>
      </c>
      <c r="D38" s="100"/>
      <c r="E38" s="100" t="s">
        <v>492</v>
      </c>
      <c r="F38" s="100"/>
      <c r="G38" s="100" t="s">
        <v>493</v>
      </c>
      <c r="H38" s="100"/>
      <c r="I38" s="100" t="s">
        <v>494</v>
      </c>
      <c r="J38" s="100"/>
      <c r="K38" s="100" t="s">
        <v>495</v>
      </c>
      <c r="L38" s="100"/>
      <c r="M38" s="100" t="s">
        <v>496</v>
      </c>
      <c r="N38" s="100"/>
      <c r="O38" s="100" t="s">
        <v>497</v>
      </c>
      <c r="P38" s="100"/>
      <c r="Q38" s="100" t="s">
        <v>335</v>
      </c>
      <c r="R38" s="100"/>
    </row>
    <row r="39" spans="1:18" x14ac:dyDescent="0.25">
      <c r="A39" s="13"/>
      <c r="B39" s="99" t="s">
        <v>498</v>
      </c>
      <c r="C39" s="25"/>
      <c r="D39" s="24"/>
      <c r="E39" s="25"/>
      <c r="F39" s="24"/>
      <c r="G39" s="25"/>
      <c r="H39" s="24"/>
      <c r="I39" s="25"/>
      <c r="J39" s="24"/>
      <c r="K39" s="25"/>
      <c r="L39" s="24"/>
      <c r="M39" s="25"/>
      <c r="N39" s="24"/>
      <c r="O39" s="25"/>
      <c r="P39" s="24"/>
      <c r="Q39" s="25"/>
      <c r="R39" s="24"/>
    </row>
    <row r="40" spans="1:18" x14ac:dyDescent="0.25">
      <c r="A40" s="13"/>
      <c r="B40" s="51" t="s">
        <v>499</v>
      </c>
      <c r="C40" s="72"/>
      <c r="D40" s="53" t="s">
        <v>524</v>
      </c>
      <c r="E40" s="72"/>
      <c r="F40" s="53" t="s">
        <v>525</v>
      </c>
      <c r="G40" s="72"/>
      <c r="H40" s="53" t="s">
        <v>526</v>
      </c>
      <c r="I40" s="72"/>
      <c r="J40" s="53" t="s">
        <v>527</v>
      </c>
      <c r="K40" s="72"/>
      <c r="L40" s="53" t="s">
        <v>309</v>
      </c>
      <c r="M40" s="72"/>
      <c r="N40" s="53" t="s">
        <v>505</v>
      </c>
      <c r="O40" s="72"/>
      <c r="P40" s="53" t="s">
        <v>528</v>
      </c>
      <c r="Q40" s="51" t="s">
        <v>222</v>
      </c>
      <c r="R40" s="53" t="s">
        <v>529</v>
      </c>
    </row>
    <row r="41" spans="1:18" x14ac:dyDescent="0.25">
      <c r="A41" s="13"/>
      <c r="B41" s="55" t="s">
        <v>508</v>
      </c>
      <c r="C41" s="15"/>
      <c r="D41" s="56">
        <v>-34</v>
      </c>
      <c r="E41" s="15"/>
      <c r="F41" s="66" t="s">
        <v>224</v>
      </c>
      <c r="G41" s="15"/>
      <c r="H41" s="56">
        <v>-25</v>
      </c>
      <c r="I41" s="15"/>
      <c r="J41" s="66" t="s">
        <v>224</v>
      </c>
      <c r="K41" s="15"/>
      <c r="L41" s="66" t="s">
        <v>224</v>
      </c>
      <c r="M41" s="15"/>
      <c r="N41" s="66" t="s">
        <v>224</v>
      </c>
      <c r="O41" s="15"/>
      <c r="P41" s="56">
        <v>-99</v>
      </c>
      <c r="Q41" s="15"/>
      <c r="R41" s="56">
        <v>-158</v>
      </c>
    </row>
    <row r="42" spans="1:18" x14ac:dyDescent="0.25">
      <c r="A42" s="13"/>
      <c r="B42" s="51" t="s">
        <v>509</v>
      </c>
      <c r="C42" s="72"/>
      <c r="D42" s="53" t="s">
        <v>530</v>
      </c>
      <c r="E42" s="72"/>
      <c r="F42" s="54" t="s">
        <v>224</v>
      </c>
      <c r="G42" s="72"/>
      <c r="H42" s="53" t="s">
        <v>531</v>
      </c>
      <c r="I42" s="72"/>
      <c r="J42" s="54" t="s">
        <v>224</v>
      </c>
      <c r="K42" s="72"/>
      <c r="L42" s="54" t="s">
        <v>224</v>
      </c>
      <c r="M42" s="72"/>
      <c r="N42" s="53" t="s">
        <v>263</v>
      </c>
      <c r="O42" s="72"/>
      <c r="P42" s="53" t="s">
        <v>532</v>
      </c>
      <c r="Q42" s="72"/>
      <c r="R42" s="53" t="s">
        <v>533</v>
      </c>
    </row>
    <row r="43" spans="1:18" ht="15.75" thickBot="1" x14ac:dyDescent="0.3">
      <c r="A43" s="13"/>
      <c r="B43" s="57" t="s">
        <v>511</v>
      </c>
      <c r="C43" s="79"/>
      <c r="D43" s="58" t="s">
        <v>534</v>
      </c>
      <c r="E43" s="79"/>
      <c r="F43" s="58">
        <v>-66</v>
      </c>
      <c r="G43" s="79"/>
      <c r="H43" s="58" t="s">
        <v>535</v>
      </c>
      <c r="I43" s="79"/>
      <c r="J43" s="58">
        <v>-41</v>
      </c>
      <c r="K43" s="79"/>
      <c r="L43" s="58">
        <v>-112</v>
      </c>
      <c r="M43" s="79"/>
      <c r="N43" s="58">
        <v>-3</v>
      </c>
      <c r="O43" s="79"/>
      <c r="P43" s="58" t="s">
        <v>536</v>
      </c>
      <c r="Q43" s="79"/>
      <c r="R43" s="58" t="s">
        <v>537</v>
      </c>
    </row>
    <row r="44" spans="1:18" ht="15.75" thickBot="1" x14ac:dyDescent="0.3">
      <c r="A44" s="13"/>
      <c r="B44" s="60" t="s">
        <v>515</v>
      </c>
      <c r="C44" s="60" t="s">
        <v>222</v>
      </c>
      <c r="D44" s="62" t="s">
        <v>516</v>
      </c>
      <c r="E44" s="60" t="s">
        <v>222</v>
      </c>
      <c r="F44" s="62" t="s">
        <v>517</v>
      </c>
      <c r="G44" s="60" t="s">
        <v>222</v>
      </c>
      <c r="H44" s="62" t="s">
        <v>518</v>
      </c>
      <c r="I44" s="60" t="s">
        <v>222</v>
      </c>
      <c r="J44" s="62" t="s">
        <v>519</v>
      </c>
      <c r="K44" s="60" t="s">
        <v>222</v>
      </c>
      <c r="L44" s="62" t="s">
        <v>520</v>
      </c>
      <c r="M44" s="60" t="s">
        <v>222</v>
      </c>
      <c r="N44" s="62" t="s">
        <v>365</v>
      </c>
      <c r="O44" s="60" t="s">
        <v>222</v>
      </c>
      <c r="P44" s="62" t="s">
        <v>521</v>
      </c>
      <c r="Q44" s="60" t="s">
        <v>222</v>
      </c>
      <c r="R44" s="62" t="s">
        <v>522</v>
      </c>
    </row>
    <row r="45" spans="1:18" ht="16.5" thickTop="1" x14ac:dyDescent="0.25">
      <c r="A45" s="13"/>
      <c r="B45" s="94"/>
      <c r="C45" s="94"/>
      <c r="D45" s="94"/>
      <c r="E45" s="94"/>
      <c r="F45" s="94"/>
      <c r="G45" s="94"/>
      <c r="H45" s="94"/>
      <c r="I45" s="94"/>
      <c r="J45" s="94"/>
      <c r="K45" s="94"/>
      <c r="L45" s="94"/>
      <c r="M45" s="94"/>
      <c r="N45" s="94"/>
      <c r="O45" s="94"/>
      <c r="P45" s="94"/>
      <c r="Q45" s="94"/>
      <c r="R45" s="94"/>
    </row>
    <row r="46" spans="1:18" ht="15.75" x14ac:dyDescent="0.25">
      <c r="A46" s="13"/>
      <c r="B46" s="134"/>
      <c r="C46" s="134"/>
      <c r="D46" s="134"/>
      <c r="E46" s="134"/>
      <c r="F46" s="134"/>
      <c r="G46" s="134"/>
      <c r="H46" s="134"/>
      <c r="I46" s="134"/>
      <c r="J46" s="134"/>
      <c r="K46" s="134"/>
      <c r="L46" s="134"/>
      <c r="M46" s="134"/>
      <c r="N46" s="134"/>
      <c r="O46" s="134"/>
      <c r="P46" s="134"/>
      <c r="Q46" s="134"/>
      <c r="R46" s="134"/>
    </row>
    <row r="47" spans="1:18" x14ac:dyDescent="0.25">
      <c r="A47" s="13"/>
      <c r="B47" s="89" t="s">
        <v>538</v>
      </c>
      <c r="C47" s="89"/>
      <c r="D47" s="89"/>
      <c r="E47" s="89"/>
      <c r="F47" s="89"/>
      <c r="G47" s="89"/>
      <c r="H47" s="89"/>
      <c r="I47" s="89"/>
      <c r="J47" s="89"/>
      <c r="K47" s="89"/>
      <c r="L47" s="89"/>
      <c r="M47" s="89"/>
      <c r="N47" s="89"/>
      <c r="O47" s="89"/>
      <c r="P47" s="89"/>
      <c r="Q47" s="89"/>
      <c r="R47" s="89"/>
    </row>
    <row r="48" spans="1:18" x14ac:dyDescent="0.25">
      <c r="A48" s="13"/>
      <c r="B48" s="89"/>
      <c r="C48" s="89"/>
      <c r="D48" s="89"/>
      <c r="E48" s="89"/>
      <c r="F48" s="89"/>
      <c r="G48" s="89"/>
      <c r="H48" s="89"/>
      <c r="I48" s="89"/>
      <c r="J48" s="89"/>
      <c r="K48" s="89"/>
      <c r="L48" s="89"/>
      <c r="M48" s="89"/>
      <c r="N48" s="89"/>
      <c r="O48" s="89"/>
      <c r="P48" s="89"/>
      <c r="Q48" s="89"/>
      <c r="R48" s="89"/>
    </row>
    <row r="49" spans="1:18" x14ac:dyDescent="0.25">
      <c r="A49" s="13"/>
      <c r="B49" s="90"/>
      <c r="C49" s="90"/>
      <c r="D49" s="90"/>
      <c r="E49" s="90"/>
      <c r="F49" s="90"/>
      <c r="G49" s="90"/>
      <c r="H49" s="90"/>
      <c r="I49" s="90"/>
      <c r="J49" s="90"/>
      <c r="K49" s="90"/>
      <c r="L49" s="90"/>
      <c r="M49" s="90"/>
      <c r="N49" s="90"/>
      <c r="O49" s="90"/>
      <c r="P49" s="90"/>
      <c r="Q49" s="90"/>
      <c r="R49" s="90"/>
    </row>
    <row r="50" spans="1:18" x14ac:dyDescent="0.25">
      <c r="A50" s="13"/>
      <c r="B50" s="92"/>
      <c r="C50" s="92"/>
      <c r="D50" s="92"/>
      <c r="E50" s="92"/>
      <c r="F50" s="92"/>
      <c r="G50" s="92"/>
      <c r="H50" s="92"/>
      <c r="I50" s="92"/>
      <c r="J50" s="92"/>
      <c r="K50" s="92"/>
      <c r="L50" s="92"/>
      <c r="M50" s="92"/>
      <c r="N50" s="92"/>
      <c r="O50" s="92"/>
      <c r="P50" s="92"/>
      <c r="Q50" s="92"/>
      <c r="R50" s="92"/>
    </row>
    <row r="51" spans="1:18" x14ac:dyDescent="0.25">
      <c r="A51" s="13"/>
      <c r="B51" s="16"/>
      <c r="C51" s="15"/>
      <c r="D51" s="15"/>
      <c r="E51" s="15"/>
      <c r="F51" s="15"/>
      <c r="G51" s="15"/>
      <c r="H51" s="15"/>
      <c r="I51" s="15"/>
      <c r="J51" s="15"/>
      <c r="K51" s="15"/>
      <c r="L51" s="15"/>
      <c r="M51" s="15"/>
      <c r="N51" s="15"/>
      <c r="O51" s="15"/>
      <c r="P51" s="15"/>
      <c r="Q51" s="15"/>
      <c r="R51" s="15"/>
    </row>
    <row r="52" spans="1:18" x14ac:dyDescent="0.25">
      <c r="A52" s="13"/>
      <c r="B52" s="65"/>
      <c r="C52" s="86" t="s">
        <v>488</v>
      </c>
      <c r="D52" s="86"/>
      <c r="E52" s="15"/>
      <c r="F52" s="18"/>
      <c r="G52" s="15"/>
      <c r="H52" s="18"/>
      <c r="I52" s="15"/>
      <c r="J52" s="18"/>
      <c r="K52" s="15"/>
      <c r="L52" s="18"/>
      <c r="M52" s="15"/>
      <c r="N52" s="18"/>
      <c r="O52" s="15"/>
      <c r="P52" s="18"/>
      <c r="Q52" s="15"/>
      <c r="R52" s="18"/>
    </row>
    <row r="53" spans="1:18" x14ac:dyDescent="0.25">
      <c r="A53" s="13"/>
      <c r="B53" s="65"/>
      <c r="C53" s="86" t="s">
        <v>489</v>
      </c>
      <c r="D53" s="86"/>
      <c r="E53" s="15"/>
      <c r="F53" s="18"/>
      <c r="G53" s="86" t="s">
        <v>490</v>
      </c>
      <c r="H53" s="86"/>
      <c r="I53" s="86" t="s">
        <v>490</v>
      </c>
      <c r="J53" s="86"/>
      <c r="K53" s="86" t="s">
        <v>490</v>
      </c>
      <c r="L53" s="86"/>
      <c r="M53" s="15"/>
      <c r="N53" s="18"/>
      <c r="O53" s="15"/>
      <c r="P53" s="18"/>
      <c r="Q53" s="15"/>
      <c r="R53" s="18"/>
    </row>
    <row r="54" spans="1:18" ht="15.75" thickBot="1" x14ac:dyDescent="0.3">
      <c r="A54" s="13"/>
      <c r="B54" s="48" t="s">
        <v>215</v>
      </c>
      <c r="C54" s="100" t="s">
        <v>491</v>
      </c>
      <c r="D54" s="100"/>
      <c r="E54" s="100" t="s">
        <v>492</v>
      </c>
      <c r="F54" s="100"/>
      <c r="G54" s="100" t="s">
        <v>493</v>
      </c>
      <c r="H54" s="100"/>
      <c r="I54" s="100" t="s">
        <v>494</v>
      </c>
      <c r="J54" s="100"/>
      <c r="K54" s="100" t="s">
        <v>495</v>
      </c>
      <c r="L54" s="100"/>
      <c r="M54" s="100" t="s">
        <v>496</v>
      </c>
      <c r="N54" s="100"/>
      <c r="O54" s="100" t="s">
        <v>497</v>
      </c>
      <c r="P54" s="100"/>
      <c r="Q54" s="100" t="s">
        <v>335</v>
      </c>
      <c r="R54" s="100"/>
    </row>
    <row r="55" spans="1:18" x14ac:dyDescent="0.25">
      <c r="A55" s="13"/>
      <c r="B55" s="99" t="s">
        <v>498</v>
      </c>
      <c r="C55" s="25"/>
      <c r="D55" s="24"/>
      <c r="E55" s="25"/>
      <c r="F55" s="24"/>
      <c r="G55" s="25"/>
      <c r="H55" s="24"/>
      <c r="I55" s="25"/>
      <c r="J55" s="24"/>
      <c r="K55" s="25"/>
      <c r="L55" s="24"/>
      <c r="M55" s="25"/>
      <c r="N55" s="24"/>
      <c r="O55" s="25"/>
      <c r="P55" s="24"/>
      <c r="Q55" s="25"/>
      <c r="R55" s="24"/>
    </row>
    <row r="56" spans="1:18" x14ac:dyDescent="0.25">
      <c r="A56" s="13"/>
      <c r="B56" s="51" t="s">
        <v>499</v>
      </c>
      <c r="C56" s="51" t="s">
        <v>222</v>
      </c>
      <c r="D56" s="53" t="s">
        <v>539</v>
      </c>
      <c r="E56" s="51" t="s">
        <v>222</v>
      </c>
      <c r="F56" s="53" t="s">
        <v>520</v>
      </c>
      <c r="G56" s="51" t="s">
        <v>222</v>
      </c>
      <c r="H56" s="53" t="s">
        <v>540</v>
      </c>
      <c r="I56" s="51" t="s">
        <v>222</v>
      </c>
      <c r="J56" s="53" t="s">
        <v>541</v>
      </c>
      <c r="K56" s="51" t="s">
        <v>222</v>
      </c>
      <c r="L56" s="53" t="s">
        <v>542</v>
      </c>
      <c r="M56" s="51" t="s">
        <v>222</v>
      </c>
      <c r="N56" s="53" t="s">
        <v>543</v>
      </c>
      <c r="O56" s="51" t="s">
        <v>222</v>
      </c>
      <c r="P56" s="53" t="s">
        <v>544</v>
      </c>
      <c r="Q56" s="51" t="s">
        <v>222</v>
      </c>
      <c r="R56" s="53" t="s">
        <v>545</v>
      </c>
    </row>
    <row r="57" spans="1:18" x14ac:dyDescent="0.25">
      <c r="A57" s="13"/>
      <c r="B57" s="55" t="s">
        <v>508</v>
      </c>
      <c r="C57" s="15"/>
      <c r="D57" s="66" t="s">
        <v>337</v>
      </c>
      <c r="E57" s="15"/>
      <c r="F57" s="66" t="s">
        <v>337</v>
      </c>
      <c r="G57" s="15"/>
      <c r="H57" s="56">
        <v>-49</v>
      </c>
      <c r="I57" s="15"/>
      <c r="J57" s="66" t="s">
        <v>337</v>
      </c>
      <c r="K57" s="15"/>
      <c r="L57" s="66" t="s">
        <v>337</v>
      </c>
      <c r="M57" s="15"/>
      <c r="N57" s="56">
        <v>-9</v>
      </c>
      <c r="O57" s="15"/>
      <c r="P57" s="56">
        <v>-27</v>
      </c>
      <c r="Q57" s="15"/>
      <c r="R57" s="56">
        <v>-85</v>
      </c>
    </row>
    <row r="58" spans="1:18" x14ac:dyDescent="0.25">
      <c r="A58" s="13"/>
      <c r="B58" s="51" t="s">
        <v>509</v>
      </c>
      <c r="C58" s="72"/>
      <c r="D58" s="53" t="s">
        <v>546</v>
      </c>
      <c r="E58" s="72"/>
      <c r="F58" s="54" t="s">
        <v>337</v>
      </c>
      <c r="G58" s="72"/>
      <c r="H58" s="54" t="s">
        <v>337</v>
      </c>
      <c r="I58" s="72"/>
      <c r="J58" s="54" t="s">
        <v>337</v>
      </c>
      <c r="K58" s="72"/>
      <c r="L58" s="53" t="s">
        <v>263</v>
      </c>
      <c r="M58" s="72"/>
      <c r="N58" s="54" t="s">
        <v>337</v>
      </c>
      <c r="O58" s="72"/>
      <c r="P58" s="53" t="s">
        <v>547</v>
      </c>
      <c r="Q58" s="72"/>
      <c r="R58" s="53" t="s">
        <v>505</v>
      </c>
    </row>
    <row r="59" spans="1:18" ht="15.75" thickBot="1" x14ac:dyDescent="0.3">
      <c r="A59" s="13"/>
      <c r="B59" s="57" t="s">
        <v>511</v>
      </c>
      <c r="C59" s="79"/>
      <c r="D59" s="58" t="s">
        <v>548</v>
      </c>
      <c r="E59" s="79"/>
      <c r="F59" s="58" t="s">
        <v>549</v>
      </c>
      <c r="G59" s="79"/>
      <c r="H59" s="58">
        <v>-192</v>
      </c>
      <c r="I59" s="79"/>
      <c r="J59" s="58" t="s">
        <v>280</v>
      </c>
      <c r="K59" s="79"/>
      <c r="L59" s="58">
        <v>-19</v>
      </c>
      <c r="M59" s="79"/>
      <c r="N59" s="58" t="s">
        <v>550</v>
      </c>
      <c r="O59" s="79"/>
      <c r="P59" s="58" t="s">
        <v>551</v>
      </c>
      <c r="Q59" s="79"/>
      <c r="R59" s="58" t="s">
        <v>520</v>
      </c>
    </row>
    <row r="60" spans="1:18" ht="15.75" thickBot="1" x14ac:dyDescent="0.3">
      <c r="A60" s="13"/>
      <c r="B60" s="60" t="s">
        <v>515</v>
      </c>
      <c r="C60" s="60" t="s">
        <v>222</v>
      </c>
      <c r="D60" s="62" t="s">
        <v>552</v>
      </c>
      <c r="E60" s="60" t="s">
        <v>222</v>
      </c>
      <c r="F60" s="62" t="s">
        <v>553</v>
      </c>
      <c r="G60" s="60" t="s">
        <v>222</v>
      </c>
      <c r="H60" s="62" t="s">
        <v>554</v>
      </c>
      <c r="I60" s="60" t="s">
        <v>222</v>
      </c>
      <c r="J60" s="62" t="s">
        <v>555</v>
      </c>
      <c r="K60" s="60" t="s">
        <v>222</v>
      </c>
      <c r="L60" s="62" t="s">
        <v>556</v>
      </c>
      <c r="M60" s="60" t="s">
        <v>222</v>
      </c>
      <c r="N60" s="62" t="s">
        <v>505</v>
      </c>
      <c r="O60" s="60" t="s">
        <v>222</v>
      </c>
      <c r="P60" s="62" t="s">
        <v>557</v>
      </c>
      <c r="Q60" s="60" t="s">
        <v>222</v>
      </c>
      <c r="R60" s="62" t="s">
        <v>558</v>
      </c>
    </row>
    <row r="61" spans="1:18" ht="16.5" thickTop="1" x14ac:dyDescent="0.25">
      <c r="A61" s="13"/>
      <c r="B61" s="94"/>
      <c r="C61" s="94"/>
      <c r="D61" s="94"/>
      <c r="E61" s="94"/>
      <c r="F61" s="94"/>
      <c r="G61" s="94"/>
      <c r="H61" s="94"/>
      <c r="I61" s="94"/>
      <c r="J61" s="94"/>
      <c r="K61" s="94"/>
      <c r="L61" s="94"/>
      <c r="M61" s="94"/>
      <c r="N61" s="94"/>
      <c r="O61" s="94"/>
      <c r="P61" s="94"/>
      <c r="Q61" s="94"/>
      <c r="R61" s="94"/>
    </row>
    <row r="62" spans="1:18" x14ac:dyDescent="0.25">
      <c r="A62" s="13"/>
      <c r="B62" s="87"/>
      <c r="C62" s="87"/>
      <c r="D62" s="87"/>
      <c r="E62" s="87"/>
      <c r="F62" s="87"/>
      <c r="G62" s="87"/>
      <c r="H62" s="87"/>
      <c r="I62" s="87"/>
      <c r="J62" s="87"/>
      <c r="K62" s="87"/>
      <c r="L62" s="87"/>
      <c r="M62" s="87"/>
      <c r="N62" s="87"/>
      <c r="O62" s="87"/>
      <c r="P62" s="87"/>
      <c r="Q62" s="87"/>
      <c r="R62" s="87"/>
    </row>
    <row r="63" spans="1:18" x14ac:dyDescent="0.25">
      <c r="A63" s="13"/>
      <c r="B63" s="89" t="s">
        <v>559</v>
      </c>
      <c r="C63" s="89"/>
      <c r="D63" s="89"/>
      <c r="E63" s="89"/>
      <c r="F63" s="89"/>
      <c r="G63" s="89"/>
      <c r="H63" s="89"/>
      <c r="I63" s="89"/>
      <c r="J63" s="89"/>
      <c r="K63" s="89"/>
      <c r="L63" s="89"/>
      <c r="M63" s="89"/>
      <c r="N63" s="89"/>
      <c r="O63" s="89"/>
      <c r="P63" s="89"/>
      <c r="Q63" s="89"/>
      <c r="R63" s="89"/>
    </row>
    <row r="64" spans="1:18" ht="15.75" x14ac:dyDescent="0.25">
      <c r="A64" s="13"/>
      <c r="B64" s="91"/>
      <c r="C64" s="91"/>
      <c r="D64" s="91"/>
      <c r="E64" s="91"/>
      <c r="F64" s="91"/>
      <c r="G64" s="91"/>
      <c r="H64" s="91"/>
      <c r="I64" s="91"/>
      <c r="J64" s="91"/>
      <c r="K64" s="91"/>
      <c r="L64" s="91"/>
      <c r="M64" s="91"/>
      <c r="N64" s="91"/>
      <c r="O64" s="91"/>
      <c r="P64" s="91"/>
      <c r="Q64" s="91"/>
      <c r="R64" s="91"/>
    </row>
    <row r="65" spans="1:18" x14ac:dyDescent="0.25">
      <c r="A65" s="13"/>
      <c r="B65" s="92"/>
      <c r="C65" s="92"/>
      <c r="D65" s="92"/>
      <c r="E65" s="92"/>
      <c r="F65" s="92"/>
      <c r="G65" s="92"/>
      <c r="H65" s="92"/>
      <c r="I65" s="92"/>
      <c r="J65" s="92"/>
      <c r="K65" s="92"/>
      <c r="L65" s="92"/>
      <c r="M65" s="92"/>
      <c r="N65" s="92"/>
      <c r="O65" s="92"/>
      <c r="P65" s="92"/>
      <c r="Q65" s="92"/>
      <c r="R65" s="92"/>
    </row>
    <row r="66" spans="1:18" x14ac:dyDescent="0.25">
      <c r="A66" s="13"/>
      <c r="B66" s="16"/>
      <c r="C66" s="15"/>
      <c r="D66" s="15"/>
      <c r="E66" s="15"/>
      <c r="F66" s="15"/>
      <c r="G66" s="15"/>
      <c r="H66" s="15"/>
      <c r="I66" s="15"/>
      <c r="J66" s="15"/>
      <c r="K66" s="15"/>
      <c r="L66" s="15"/>
      <c r="M66" s="15"/>
      <c r="N66" s="15"/>
      <c r="O66" s="15"/>
      <c r="P66" s="15"/>
      <c r="Q66" s="15"/>
      <c r="R66" s="15"/>
    </row>
    <row r="67" spans="1:18" x14ac:dyDescent="0.25">
      <c r="A67" s="13"/>
      <c r="B67" s="65"/>
      <c r="C67" s="86" t="s">
        <v>488</v>
      </c>
      <c r="D67" s="86"/>
      <c r="E67" s="15"/>
      <c r="F67" s="18"/>
      <c r="G67" s="15"/>
      <c r="H67" s="18"/>
      <c r="I67" s="15"/>
      <c r="J67" s="18"/>
      <c r="K67" s="15"/>
      <c r="L67" s="18"/>
      <c r="M67" s="15"/>
      <c r="N67" s="18"/>
      <c r="O67" s="15"/>
      <c r="P67" s="18"/>
      <c r="Q67" s="15"/>
      <c r="R67" s="18"/>
    </row>
    <row r="68" spans="1:18" x14ac:dyDescent="0.25">
      <c r="A68" s="13"/>
      <c r="B68" s="65"/>
      <c r="C68" s="86" t="s">
        <v>489</v>
      </c>
      <c r="D68" s="86"/>
      <c r="E68" s="15"/>
      <c r="F68" s="18"/>
      <c r="G68" s="86" t="s">
        <v>490</v>
      </c>
      <c r="H68" s="86"/>
      <c r="I68" s="86" t="s">
        <v>490</v>
      </c>
      <c r="J68" s="86"/>
      <c r="K68" s="86" t="s">
        <v>490</v>
      </c>
      <c r="L68" s="86"/>
      <c r="M68" s="15"/>
      <c r="N68" s="18"/>
      <c r="O68" s="15"/>
      <c r="P68" s="18"/>
      <c r="Q68" s="15"/>
      <c r="R68" s="18"/>
    </row>
    <row r="69" spans="1:18" ht="15.75" thickBot="1" x14ac:dyDescent="0.3">
      <c r="A69" s="13"/>
      <c r="B69" s="48" t="s">
        <v>215</v>
      </c>
      <c r="C69" s="100" t="s">
        <v>491</v>
      </c>
      <c r="D69" s="100"/>
      <c r="E69" s="100" t="s">
        <v>492</v>
      </c>
      <c r="F69" s="100"/>
      <c r="G69" s="100" t="s">
        <v>493</v>
      </c>
      <c r="H69" s="100"/>
      <c r="I69" s="100" t="s">
        <v>494</v>
      </c>
      <c r="J69" s="100"/>
      <c r="K69" s="100" t="s">
        <v>495</v>
      </c>
      <c r="L69" s="100"/>
      <c r="M69" s="100" t="s">
        <v>496</v>
      </c>
      <c r="N69" s="100"/>
      <c r="O69" s="100" t="s">
        <v>497</v>
      </c>
      <c r="P69" s="100"/>
      <c r="Q69" s="100" t="s">
        <v>335</v>
      </c>
      <c r="R69" s="100"/>
    </row>
    <row r="70" spans="1:18" x14ac:dyDescent="0.25">
      <c r="A70" s="13"/>
      <c r="B70" s="99" t="s">
        <v>498</v>
      </c>
      <c r="C70" s="25"/>
      <c r="D70" s="24"/>
      <c r="E70" s="25"/>
      <c r="F70" s="24"/>
      <c r="G70" s="25"/>
      <c r="H70" s="24"/>
      <c r="I70" s="25"/>
      <c r="J70" s="24"/>
      <c r="K70" s="25"/>
      <c r="L70" s="24"/>
      <c r="M70" s="25"/>
      <c r="N70" s="24"/>
      <c r="O70" s="25"/>
      <c r="P70" s="24"/>
      <c r="Q70" s="25"/>
      <c r="R70" s="24"/>
    </row>
    <row r="71" spans="1:18" x14ac:dyDescent="0.25">
      <c r="A71" s="13"/>
      <c r="B71" s="51" t="s">
        <v>499</v>
      </c>
      <c r="C71" s="51" t="s">
        <v>222</v>
      </c>
      <c r="D71" s="53" t="s">
        <v>560</v>
      </c>
      <c r="E71" s="72"/>
      <c r="F71" s="53" t="s">
        <v>561</v>
      </c>
      <c r="G71" s="72"/>
      <c r="H71" s="53" t="s">
        <v>562</v>
      </c>
      <c r="I71" s="72"/>
      <c r="J71" s="53" t="s">
        <v>563</v>
      </c>
      <c r="K71" s="72"/>
      <c r="L71" s="53" t="s">
        <v>564</v>
      </c>
      <c r="M71" s="72"/>
      <c r="N71" s="53" t="s">
        <v>506</v>
      </c>
      <c r="O71" s="72"/>
      <c r="P71" s="53" t="s">
        <v>271</v>
      </c>
      <c r="Q71" s="51" t="s">
        <v>222</v>
      </c>
      <c r="R71" s="53" t="s">
        <v>565</v>
      </c>
    </row>
    <row r="72" spans="1:18" x14ac:dyDescent="0.25">
      <c r="A72" s="13"/>
      <c r="B72" s="55" t="s">
        <v>508</v>
      </c>
      <c r="C72" s="15"/>
      <c r="D72" s="66" t="s">
        <v>224</v>
      </c>
      <c r="E72" s="15"/>
      <c r="F72" s="66" t="s">
        <v>224</v>
      </c>
      <c r="G72" s="15"/>
      <c r="H72" s="56">
        <v>-152</v>
      </c>
      <c r="I72" s="15"/>
      <c r="J72" s="56">
        <v>-1</v>
      </c>
      <c r="K72" s="15"/>
      <c r="L72" s="66" t="s">
        <v>224</v>
      </c>
      <c r="M72" s="15"/>
      <c r="N72" s="56">
        <v>-9</v>
      </c>
      <c r="O72" s="15"/>
      <c r="P72" s="56">
        <v>-75</v>
      </c>
      <c r="Q72" s="15"/>
      <c r="R72" s="56">
        <v>-237</v>
      </c>
    </row>
    <row r="73" spans="1:18" x14ac:dyDescent="0.25">
      <c r="A73" s="13"/>
      <c r="B73" s="51" t="s">
        <v>509</v>
      </c>
      <c r="C73" s="72"/>
      <c r="D73" s="53" t="s">
        <v>566</v>
      </c>
      <c r="E73" s="72"/>
      <c r="F73" s="54" t="s">
        <v>224</v>
      </c>
      <c r="G73" s="72"/>
      <c r="H73" s="53" t="s">
        <v>547</v>
      </c>
      <c r="I73" s="72"/>
      <c r="J73" s="53" t="s">
        <v>225</v>
      </c>
      <c r="K73" s="72"/>
      <c r="L73" s="53" t="s">
        <v>567</v>
      </c>
      <c r="M73" s="72"/>
      <c r="N73" s="54" t="s">
        <v>224</v>
      </c>
      <c r="O73" s="72"/>
      <c r="P73" s="53" t="s">
        <v>557</v>
      </c>
      <c r="Q73" s="72"/>
      <c r="R73" s="53" t="s">
        <v>568</v>
      </c>
    </row>
    <row r="74" spans="1:18" ht="15.75" thickBot="1" x14ac:dyDescent="0.3">
      <c r="A74" s="13"/>
      <c r="B74" s="57" t="s">
        <v>511</v>
      </c>
      <c r="C74" s="79"/>
      <c r="D74" s="58">
        <v>-85</v>
      </c>
      <c r="E74" s="79"/>
      <c r="F74" s="58" t="s">
        <v>569</v>
      </c>
      <c r="G74" s="79"/>
      <c r="H74" s="58">
        <v>-129</v>
      </c>
      <c r="I74" s="79"/>
      <c r="J74" s="58" t="s">
        <v>570</v>
      </c>
      <c r="K74" s="79"/>
      <c r="L74" s="58" t="s">
        <v>571</v>
      </c>
      <c r="M74" s="79"/>
      <c r="N74" s="58" t="s">
        <v>528</v>
      </c>
      <c r="O74" s="79"/>
      <c r="P74" s="58" t="s">
        <v>572</v>
      </c>
      <c r="Q74" s="79"/>
      <c r="R74" s="58" t="s">
        <v>573</v>
      </c>
    </row>
    <row r="75" spans="1:18" ht="15.75" thickBot="1" x14ac:dyDescent="0.3">
      <c r="A75" s="13"/>
      <c r="B75" s="60" t="s">
        <v>515</v>
      </c>
      <c r="C75" s="60" t="s">
        <v>222</v>
      </c>
      <c r="D75" s="62" t="s">
        <v>552</v>
      </c>
      <c r="E75" s="60" t="s">
        <v>222</v>
      </c>
      <c r="F75" s="62" t="s">
        <v>553</v>
      </c>
      <c r="G75" s="60" t="s">
        <v>222</v>
      </c>
      <c r="H75" s="62" t="s">
        <v>554</v>
      </c>
      <c r="I75" s="60" t="s">
        <v>222</v>
      </c>
      <c r="J75" s="62" t="s">
        <v>555</v>
      </c>
      <c r="K75" s="60" t="s">
        <v>222</v>
      </c>
      <c r="L75" s="62" t="s">
        <v>556</v>
      </c>
      <c r="M75" s="60" t="s">
        <v>222</v>
      </c>
      <c r="N75" s="62" t="s">
        <v>505</v>
      </c>
      <c r="O75" s="60" t="s">
        <v>222</v>
      </c>
      <c r="P75" s="62" t="s">
        <v>557</v>
      </c>
      <c r="Q75" s="60" t="s">
        <v>222</v>
      </c>
      <c r="R75" s="62" t="s">
        <v>558</v>
      </c>
    </row>
    <row r="76" spans="1:18" ht="16.5" thickTop="1" x14ac:dyDescent="0.25">
      <c r="A76" s="13"/>
      <c r="B76" s="94"/>
      <c r="C76" s="94"/>
      <c r="D76" s="94"/>
      <c r="E76" s="94"/>
      <c r="F76" s="94"/>
      <c r="G76" s="94"/>
      <c r="H76" s="94"/>
      <c r="I76" s="94"/>
      <c r="J76" s="94"/>
      <c r="K76" s="94"/>
      <c r="L76" s="94"/>
      <c r="M76" s="94"/>
      <c r="N76" s="94"/>
      <c r="O76" s="94"/>
      <c r="P76" s="94"/>
      <c r="Q76" s="94"/>
      <c r="R76" s="94"/>
    </row>
    <row r="77" spans="1:18" x14ac:dyDescent="0.25">
      <c r="A77" s="13"/>
      <c r="B77" s="95"/>
      <c r="C77" s="95"/>
      <c r="D77" s="95"/>
      <c r="E77" s="95"/>
      <c r="F77" s="95"/>
      <c r="G77" s="95"/>
      <c r="H77" s="95"/>
      <c r="I77" s="95"/>
      <c r="J77" s="95"/>
      <c r="K77" s="95"/>
      <c r="L77" s="95"/>
      <c r="M77" s="95"/>
      <c r="N77" s="95"/>
      <c r="O77" s="95"/>
      <c r="P77" s="95"/>
      <c r="Q77" s="95"/>
      <c r="R77" s="95"/>
    </row>
    <row r="78" spans="1:18" ht="15" customHeight="1" x14ac:dyDescent="0.25">
      <c r="A78" s="13" t="s">
        <v>1147</v>
      </c>
      <c r="B78" s="87" t="s">
        <v>5</v>
      </c>
      <c r="C78" s="87"/>
      <c r="D78" s="87"/>
      <c r="E78" s="87"/>
      <c r="F78" s="87"/>
      <c r="G78" s="87"/>
      <c r="H78" s="87"/>
      <c r="I78" s="87"/>
      <c r="J78" s="87"/>
      <c r="K78" s="87"/>
      <c r="L78" s="87"/>
      <c r="M78" s="87"/>
      <c r="N78" s="87"/>
      <c r="O78" s="87"/>
      <c r="P78" s="87"/>
      <c r="Q78" s="87"/>
      <c r="R78" s="87"/>
    </row>
    <row r="79" spans="1:18" x14ac:dyDescent="0.25">
      <c r="A79" s="13"/>
      <c r="B79" s="89" t="s">
        <v>1148</v>
      </c>
      <c r="C79" s="89"/>
      <c r="D79" s="89"/>
      <c r="E79" s="89"/>
      <c r="F79" s="89"/>
      <c r="G79" s="89"/>
      <c r="H79" s="89"/>
      <c r="I79" s="89"/>
      <c r="J79" s="89"/>
      <c r="K79" s="89"/>
      <c r="L79" s="89"/>
      <c r="M79" s="89"/>
      <c r="N79" s="89"/>
      <c r="O79" s="89"/>
      <c r="P79" s="89"/>
      <c r="Q79" s="89"/>
      <c r="R79" s="89"/>
    </row>
    <row r="80" spans="1:18" x14ac:dyDescent="0.25">
      <c r="A80" s="13"/>
      <c r="B80" s="89"/>
      <c r="C80" s="89"/>
      <c r="D80" s="89"/>
      <c r="E80" s="89"/>
      <c r="F80" s="89"/>
      <c r="G80" s="89"/>
      <c r="H80" s="89"/>
      <c r="I80" s="89"/>
      <c r="J80" s="89"/>
      <c r="K80" s="89"/>
      <c r="L80" s="89"/>
      <c r="M80" s="89"/>
      <c r="N80" s="89"/>
      <c r="O80" s="89"/>
      <c r="P80" s="89"/>
      <c r="Q80" s="89"/>
      <c r="R80" s="89"/>
    </row>
    <row r="81" spans="1:18" x14ac:dyDescent="0.25">
      <c r="A81" s="13"/>
      <c r="B81" s="90"/>
      <c r="C81" s="90"/>
      <c r="D81" s="90"/>
      <c r="E81" s="90"/>
      <c r="F81" s="90"/>
      <c r="G81" s="90"/>
      <c r="H81" s="90"/>
      <c r="I81" s="90"/>
      <c r="J81" s="90"/>
      <c r="K81" s="90"/>
      <c r="L81" s="90"/>
      <c r="M81" s="90"/>
      <c r="N81" s="90"/>
      <c r="O81" s="90"/>
      <c r="P81" s="90"/>
      <c r="Q81" s="90"/>
      <c r="R81" s="90"/>
    </row>
    <row r="82" spans="1:18" x14ac:dyDescent="0.25">
      <c r="A82" s="13"/>
      <c r="B82" s="16"/>
      <c r="C82" s="15"/>
      <c r="D82" s="15"/>
      <c r="E82" s="15"/>
      <c r="F82" s="15"/>
      <c r="G82" s="15"/>
      <c r="H82" s="15"/>
      <c r="I82" s="15"/>
      <c r="J82" s="15"/>
      <c r="K82" s="15"/>
      <c r="L82" s="15"/>
      <c r="M82" s="15"/>
      <c r="N82" s="15"/>
      <c r="O82" s="15"/>
      <c r="P82" s="15"/>
      <c r="Q82" s="15"/>
      <c r="R82" s="15"/>
    </row>
    <row r="83" spans="1:18" x14ac:dyDescent="0.25">
      <c r="A83" s="13"/>
      <c r="B83" s="65"/>
      <c r="C83" s="86" t="s">
        <v>488</v>
      </c>
      <c r="D83" s="86"/>
      <c r="E83" s="18"/>
      <c r="F83" s="18"/>
      <c r="G83" s="18"/>
      <c r="H83" s="18"/>
      <c r="I83" s="18"/>
      <c r="J83" s="18"/>
      <c r="K83" s="18"/>
      <c r="L83" s="18"/>
      <c r="M83" s="18"/>
      <c r="N83" s="18"/>
      <c r="O83" s="18"/>
      <c r="P83" s="18"/>
      <c r="Q83" s="18"/>
      <c r="R83" s="18"/>
    </row>
    <row r="84" spans="1:18" x14ac:dyDescent="0.25">
      <c r="A84" s="13"/>
      <c r="B84" s="65"/>
      <c r="C84" s="86" t="s">
        <v>489</v>
      </c>
      <c r="D84" s="86"/>
      <c r="E84" s="18"/>
      <c r="F84" s="18"/>
      <c r="G84" s="86" t="s">
        <v>490</v>
      </c>
      <c r="H84" s="86"/>
      <c r="I84" s="86" t="s">
        <v>490</v>
      </c>
      <c r="J84" s="86"/>
      <c r="K84" s="86" t="s">
        <v>490</v>
      </c>
      <c r="L84" s="86"/>
      <c r="M84" s="18"/>
      <c r="N84" s="18"/>
      <c r="O84" s="86" t="s">
        <v>575</v>
      </c>
      <c r="P84" s="86"/>
      <c r="Q84" s="18"/>
      <c r="R84" s="18"/>
    </row>
    <row r="85" spans="1:18" ht="15.75" thickBot="1" x14ac:dyDescent="0.3">
      <c r="A85" s="13"/>
      <c r="B85" s="48" t="s">
        <v>215</v>
      </c>
      <c r="C85" s="100" t="s">
        <v>491</v>
      </c>
      <c r="D85" s="100"/>
      <c r="E85" s="100" t="s">
        <v>492</v>
      </c>
      <c r="F85" s="100"/>
      <c r="G85" s="100" t="s">
        <v>493</v>
      </c>
      <c r="H85" s="100"/>
      <c r="I85" s="100" t="s">
        <v>494</v>
      </c>
      <c r="J85" s="100"/>
      <c r="K85" s="100" t="s">
        <v>495</v>
      </c>
      <c r="L85" s="100"/>
      <c r="M85" s="100" t="s">
        <v>496</v>
      </c>
      <c r="N85" s="100"/>
      <c r="O85" s="100" t="s">
        <v>105</v>
      </c>
      <c r="P85" s="100"/>
      <c r="Q85" s="100" t="s">
        <v>335</v>
      </c>
      <c r="R85" s="100"/>
    </row>
    <row r="86" spans="1:18" x14ac:dyDescent="0.25">
      <c r="A86" s="13"/>
      <c r="B86" s="99" t="s">
        <v>498</v>
      </c>
      <c r="C86" s="24"/>
      <c r="D86" s="24"/>
      <c r="E86" s="24"/>
      <c r="F86" s="24"/>
      <c r="G86" s="24"/>
      <c r="H86" s="24"/>
      <c r="I86" s="24"/>
      <c r="J86" s="24"/>
      <c r="K86" s="24"/>
      <c r="L86" s="24"/>
      <c r="M86" s="24"/>
      <c r="N86" s="24"/>
      <c r="O86" s="24"/>
      <c r="P86" s="24"/>
      <c r="Q86" s="24"/>
      <c r="R86" s="24"/>
    </row>
    <row r="87" spans="1:18" x14ac:dyDescent="0.25">
      <c r="A87" s="13"/>
      <c r="B87" s="51" t="s">
        <v>576</v>
      </c>
      <c r="C87" s="103" t="s">
        <v>222</v>
      </c>
      <c r="D87" s="104" t="s">
        <v>224</v>
      </c>
      <c r="E87" s="103" t="s">
        <v>222</v>
      </c>
      <c r="F87" s="104" t="s">
        <v>224</v>
      </c>
      <c r="G87" s="103" t="s">
        <v>222</v>
      </c>
      <c r="H87" s="105" t="s">
        <v>578</v>
      </c>
      <c r="I87" s="103" t="s">
        <v>222</v>
      </c>
      <c r="J87" s="105" t="s">
        <v>579</v>
      </c>
      <c r="K87" s="103" t="s">
        <v>222</v>
      </c>
      <c r="L87" s="104" t="s">
        <v>224</v>
      </c>
      <c r="M87" s="103" t="s">
        <v>222</v>
      </c>
      <c r="N87" s="104" t="s">
        <v>224</v>
      </c>
      <c r="O87" s="103" t="s">
        <v>222</v>
      </c>
      <c r="P87" s="104" t="s">
        <v>224</v>
      </c>
      <c r="Q87" s="103" t="s">
        <v>222</v>
      </c>
      <c r="R87" s="105" t="s">
        <v>280</v>
      </c>
    </row>
    <row r="88" spans="1:18" x14ac:dyDescent="0.25">
      <c r="A88" s="13"/>
      <c r="B88" s="51" t="s">
        <v>577</v>
      </c>
      <c r="C88" s="103"/>
      <c r="D88" s="104"/>
      <c r="E88" s="103"/>
      <c r="F88" s="104"/>
      <c r="G88" s="103"/>
      <c r="H88" s="105"/>
      <c r="I88" s="103"/>
      <c r="J88" s="105"/>
      <c r="K88" s="103"/>
      <c r="L88" s="104"/>
      <c r="M88" s="103"/>
      <c r="N88" s="104"/>
      <c r="O88" s="103"/>
      <c r="P88" s="104"/>
      <c r="Q88" s="103"/>
      <c r="R88" s="105"/>
    </row>
    <row r="89" spans="1:18" x14ac:dyDescent="0.25">
      <c r="A89" s="13"/>
      <c r="B89" s="55" t="s">
        <v>580</v>
      </c>
      <c r="C89" s="106"/>
      <c r="D89" s="108" t="s">
        <v>516</v>
      </c>
      <c r="E89" s="106"/>
      <c r="F89" s="108" t="s">
        <v>517</v>
      </c>
      <c r="G89" s="106"/>
      <c r="H89" s="108" t="s">
        <v>581</v>
      </c>
      <c r="I89" s="106"/>
      <c r="J89" s="108" t="s">
        <v>582</v>
      </c>
      <c r="K89" s="106"/>
      <c r="L89" s="108" t="s">
        <v>520</v>
      </c>
      <c r="M89" s="106"/>
      <c r="N89" s="108" t="s">
        <v>365</v>
      </c>
      <c r="O89" s="106"/>
      <c r="P89" s="108" t="s">
        <v>521</v>
      </c>
      <c r="Q89" s="106"/>
      <c r="R89" s="108" t="s">
        <v>583</v>
      </c>
    </row>
    <row r="90" spans="1:18" ht="15.75" thickBot="1" x14ac:dyDescent="0.3">
      <c r="A90" s="13"/>
      <c r="B90" s="57" t="s">
        <v>577</v>
      </c>
      <c r="C90" s="107"/>
      <c r="D90" s="109"/>
      <c r="E90" s="107"/>
      <c r="F90" s="109"/>
      <c r="G90" s="107"/>
      <c r="H90" s="109"/>
      <c r="I90" s="107"/>
      <c r="J90" s="109"/>
      <c r="K90" s="107"/>
      <c r="L90" s="109"/>
      <c r="M90" s="107"/>
      <c r="N90" s="109"/>
      <c r="O90" s="107"/>
      <c r="P90" s="109"/>
      <c r="Q90" s="107"/>
      <c r="R90" s="109"/>
    </row>
    <row r="91" spans="1:18" ht="15.75" thickBot="1" x14ac:dyDescent="0.3">
      <c r="A91" s="13"/>
      <c r="B91" s="60" t="s">
        <v>584</v>
      </c>
      <c r="C91" s="61" t="s">
        <v>222</v>
      </c>
      <c r="D91" s="62" t="s">
        <v>516</v>
      </c>
      <c r="E91" s="61" t="s">
        <v>222</v>
      </c>
      <c r="F91" s="62" t="s">
        <v>517</v>
      </c>
      <c r="G91" s="61" t="s">
        <v>222</v>
      </c>
      <c r="H91" s="62" t="s">
        <v>518</v>
      </c>
      <c r="I91" s="61" t="s">
        <v>222</v>
      </c>
      <c r="J91" s="62" t="s">
        <v>519</v>
      </c>
      <c r="K91" s="61" t="s">
        <v>222</v>
      </c>
      <c r="L91" s="62" t="s">
        <v>520</v>
      </c>
      <c r="M91" s="61" t="s">
        <v>222</v>
      </c>
      <c r="N91" s="62" t="s">
        <v>365</v>
      </c>
      <c r="O91" s="61" t="s">
        <v>222</v>
      </c>
      <c r="P91" s="62" t="s">
        <v>521</v>
      </c>
      <c r="Q91" s="61" t="s">
        <v>222</v>
      </c>
      <c r="R91" s="62" t="s">
        <v>522</v>
      </c>
    </row>
    <row r="92" spans="1:18" ht="15.75" thickTop="1" x14ac:dyDescent="0.25">
      <c r="A92" s="13"/>
      <c r="B92" s="101" t="s">
        <v>585</v>
      </c>
      <c r="C92" s="42"/>
      <c r="D92" s="40"/>
      <c r="E92" s="42"/>
      <c r="F92" s="40"/>
      <c r="G92" s="42"/>
      <c r="H92" s="40"/>
      <c r="I92" s="42"/>
      <c r="J92" s="40"/>
      <c r="K92" s="42"/>
      <c r="L92" s="40"/>
      <c r="M92" s="42"/>
      <c r="N92" s="40"/>
      <c r="O92" s="42"/>
      <c r="P92" s="40"/>
      <c r="Q92" s="42"/>
      <c r="R92" s="40"/>
    </row>
    <row r="93" spans="1:18" x14ac:dyDescent="0.25">
      <c r="A93" s="13"/>
      <c r="B93" s="51" t="s">
        <v>576</v>
      </c>
      <c r="C93" s="103" t="s">
        <v>222</v>
      </c>
      <c r="D93" s="105" t="s">
        <v>572</v>
      </c>
      <c r="E93" s="103" t="s">
        <v>222</v>
      </c>
      <c r="F93" s="104" t="s">
        <v>224</v>
      </c>
      <c r="G93" s="103" t="s">
        <v>222</v>
      </c>
      <c r="H93" s="105" t="s">
        <v>586</v>
      </c>
      <c r="I93" s="103" t="s">
        <v>222</v>
      </c>
      <c r="J93" s="105" t="s">
        <v>587</v>
      </c>
      <c r="K93" s="103" t="s">
        <v>222</v>
      </c>
      <c r="L93" s="104" t="s">
        <v>224</v>
      </c>
      <c r="M93" s="103" t="s">
        <v>222</v>
      </c>
      <c r="N93" s="104" t="s">
        <v>224</v>
      </c>
      <c r="O93" s="103" t="s">
        <v>222</v>
      </c>
      <c r="P93" s="104" t="s">
        <v>224</v>
      </c>
      <c r="Q93" s="103" t="s">
        <v>222</v>
      </c>
      <c r="R93" s="105" t="s">
        <v>588</v>
      </c>
    </row>
    <row r="94" spans="1:18" x14ac:dyDescent="0.25">
      <c r="A94" s="13"/>
      <c r="B94" s="51" t="s">
        <v>577</v>
      </c>
      <c r="C94" s="103"/>
      <c r="D94" s="105"/>
      <c r="E94" s="103"/>
      <c r="F94" s="104"/>
      <c r="G94" s="103"/>
      <c r="H94" s="105"/>
      <c r="I94" s="103"/>
      <c r="J94" s="105"/>
      <c r="K94" s="103"/>
      <c r="L94" s="104"/>
      <c r="M94" s="103"/>
      <c r="N94" s="104"/>
      <c r="O94" s="103"/>
      <c r="P94" s="104"/>
      <c r="Q94" s="103"/>
      <c r="R94" s="105"/>
    </row>
    <row r="95" spans="1:18" x14ac:dyDescent="0.25">
      <c r="A95" s="13"/>
      <c r="B95" s="55" t="s">
        <v>580</v>
      </c>
      <c r="C95" s="106"/>
      <c r="D95" s="108" t="s">
        <v>589</v>
      </c>
      <c r="E95" s="106"/>
      <c r="F95" s="108" t="s">
        <v>466</v>
      </c>
      <c r="G95" s="106"/>
      <c r="H95" s="108" t="s">
        <v>590</v>
      </c>
      <c r="I95" s="106"/>
      <c r="J95" s="108" t="s">
        <v>591</v>
      </c>
      <c r="K95" s="106"/>
      <c r="L95" s="108" t="s">
        <v>475</v>
      </c>
      <c r="M95" s="106"/>
      <c r="N95" s="108" t="s">
        <v>478</v>
      </c>
      <c r="O95" s="106"/>
      <c r="P95" s="108" t="s">
        <v>481</v>
      </c>
      <c r="Q95" s="106"/>
      <c r="R95" s="108" t="s">
        <v>592</v>
      </c>
    </row>
    <row r="96" spans="1:18" ht="15.75" thickBot="1" x14ac:dyDescent="0.3">
      <c r="A96" s="13"/>
      <c r="B96" s="57" t="s">
        <v>577</v>
      </c>
      <c r="C96" s="107"/>
      <c r="D96" s="109"/>
      <c r="E96" s="107"/>
      <c r="F96" s="109"/>
      <c r="G96" s="107"/>
      <c r="H96" s="109"/>
      <c r="I96" s="107"/>
      <c r="J96" s="109"/>
      <c r="K96" s="107"/>
      <c r="L96" s="109"/>
      <c r="M96" s="107"/>
      <c r="N96" s="109"/>
      <c r="O96" s="107"/>
      <c r="P96" s="109"/>
      <c r="Q96" s="107"/>
      <c r="R96" s="109"/>
    </row>
    <row r="97" spans="1:18" ht="15.75" thickBot="1" x14ac:dyDescent="0.3">
      <c r="A97" s="13"/>
      <c r="B97" s="60" t="s">
        <v>584</v>
      </c>
      <c r="C97" s="61" t="s">
        <v>222</v>
      </c>
      <c r="D97" s="62" t="s">
        <v>463</v>
      </c>
      <c r="E97" s="61" t="s">
        <v>222</v>
      </c>
      <c r="F97" s="62" t="s">
        <v>466</v>
      </c>
      <c r="G97" s="61" t="s">
        <v>222</v>
      </c>
      <c r="H97" s="62" t="s">
        <v>469</v>
      </c>
      <c r="I97" s="61" t="s">
        <v>222</v>
      </c>
      <c r="J97" s="62" t="s">
        <v>472</v>
      </c>
      <c r="K97" s="61" t="s">
        <v>222</v>
      </c>
      <c r="L97" s="62" t="s">
        <v>475</v>
      </c>
      <c r="M97" s="61" t="s">
        <v>222</v>
      </c>
      <c r="N97" s="62" t="s">
        <v>478</v>
      </c>
      <c r="O97" s="61" t="s">
        <v>222</v>
      </c>
      <c r="P97" s="62" t="s">
        <v>481</v>
      </c>
      <c r="Q97" s="61" t="s">
        <v>222</v>
      </c>
      <c r="R97" s="62" t="s">
        <v>484</v>
      </c>
    </row>
    <row r="98" spans="1:18" ht="15.75" thickTop="1" x14ac:dyDescent="0.25">
      <c r="A98" s="13"/>
      <c r="B98" s="101" t="s">
        <v>593</v>
      </c>
      <c r="C98" s="42"/>
      <c r="D98" s="40"/>
      <c r="E98" s="42"/>
      <c r="F98" s="40"/>
      <c r="G98" s="42"/>
      <c r="H98" s="40"/>
      <c r="I98" s="42"/>
      <c r="J98" s="40"/>
      <c r="K98" s="42"/>
      <c r="L98" s="40"/>
      <c r="M98" s="42"/>
      <c r="N98" s="40"/>
      <c r="O98" s="42"/>
      <c r="P98" s="40"/>
      <c r="Q98" s="42"/>
      <c r="R98" s="40"/>
    </row>
    <row r="99" spans="1:18" x14ac:dyDescent="0.25">
      <c r="A99" s="13"/>
      <c r="B99" s="51" t="s">
        <v>594</v>
      </c>
      <c r="C99" s="52" t="s">
        <v>222</v>
      </c>
      <c r="D99" s="53" t="s">
        <v>595</v>
      </c>
      <c r="E99" s="52" t="s">
        <v>222</v>
      </c>
      <c r="F99" s="53" t="s">
        <v>596</v>
      </c>
      <c r="G99" s="52" t="s">
        <v>222</v>
      </c>
      <c r="H99" s="53" t="s">
        <v>597</v>
      </c>
      <c r="I99" s="52" t="s">
        <v>222</v>
      </c>
      <c r="J99" s="53" t="s">
        <v>598</v>
      </c>
      <c r="K99" s="52" t="s">
        <v>222</v>
      </c>
      <c r="L99" s="53" t="s">
        <v>599</v>
      </c>
      <c r="M99" s="52" t="s">
        <v>222</v>
      </c>
      <c r="N99" s="53" t="s">
        <v>365</v>
      </c>
      <c r="O99" s="52" t="s">
        <v>222</v>
      </c>
      <c r="P99" s="53" t="s">
        <v>521</v>
      </c>
      <c r="Q99" s="52" t="s">
        <v>222</v>
      </c>
      <c r="R99" s="53" t="s">
        <v>600</v>
      </c>
    </row>
    <row r="100" spans="1:18" x14ac:dyDescent="0.25">
      <c r="A100" s="13"/>
      <c r="B100" s="55" t="s">
        <v>601</v>
      </c>
      <c r="C100" s="106"/>
      <c r="D100" s="108" t="s">
        <v>603</v>
      </c>
      <c r="E100" s="106"/>
      <c r="F100" s="108" t="s">
        <v>532</v>
      </c>
      <c r="G100" s="106"/>
      <c r="H100" s="108" t="s">
        <v>604</v>
      </c>
      <c r="I100" s="106"/>
      <c r="J100" s="108" t="s">
        <v>605</v>
      </c>
      <c r="K100" s="106"/>
      <c r="L100" s="108" t="s">
        <v>606</v>
      </c>
      <c r="M100" s="106"/>
      <c r="N100" s="110" t="s">
        <v>224</v>
      </c>
      <c r="O100" s="106"/>
      <c r="P100" s="110" t="s">
        <v>224</v>
      </c>
      <c r="Q100" s="106"/>
      <c r="R100" s="108" t="s">
        <v>607</v>
      </c>
    </row>
    <row r="101" spans="1:18" ht="15.75" thickBot="1" x14ac:dyDescent="0.3">
      <c r="A101" s="13"/>
      <c r="B101" s="57" t="s">
        <v>602</v>
      </c>
      <c r="C101" s="107"/>
      <c r="D101" s="109"/>
      <c r="E101" s="107"/>
      <c r="F101" s="109"/>
      <c r="G101" s="107"/>
      <c r="H101" s="109"/>
      <c r="I101" s="107"/>
      <c r="J101" s="109"/>
      <c r="K101" s="107"/>
      <c r="L101" s="109"/>
      <c r="M101" s="107"/>
      <c r="N101" s="111"/>
      <c r="O101" s="107"/>
      <c r="P101" s="111"/>
      <c r="Q101" s="107"/>
      <c r="R101" s="109"/>
    </row>
    <row r="102" spans="1:18" x14ac:dyDescent="0.25">
      <c r="A102" s="13"/>
      <c r="B102" s="83" t="s">
        <v>608</v>
      </c>
      <c r="C102" s="112" t="s">
        <v>222</v>
      </c>
      <c r="D102" s="114" t="s">
        <v>516</v>
      </c>
      <c r="E102" s="112" t="s">
        <v>222</v>
      </c>
      <c r="F102" s="114" t="s">
        <v>517</v>
      </c>
      <c r="G102" s="112" t="s">
        <v>222</v>
      </c>
      <c r="H102" s="114" t="s">
        <v>518</v>
      </c>
      <c r="I102" s="112" t="s">
        <v>222</v>
      </c>
      <c r="J102" s="114" t="s">
        <v>519</v>
      </c>
      <c r="K102" s="112" t="s">
        <v>222</v>
      </c>
      <c r="L102" s="114" t="s">
        <v>520</v>
      </c>
      <c r="M102" s="112" t="s">
        <v>222</v>
      </c>
      <c r="N102" s="114" t="s">
        <v>365</v>
      </c>
      <c r="O102" s="112" t="s">
        <v>222</v>
      </c>
      <c r="P102" s="114" t="s">
        <v>521</v>
      </c>
      <c r="Q102" s="112" t="s">
        <v>222</v>
      </c>
      <c r="R102" s="114" t="s">
        <v>522</v>
      </c>
    </row>
    <row r="103" spans="1:18" ht="15.75" thickBot="1" x14ac:dyDescent="0.3">
      <c r="A103" s="13"/>
      <c r="B103" s="102" t="s">
        <v>609</v>
      </c>
      <c r="C103" s="113"/>
      <c r="D103" s="115"/>
      <c r="E103" s="113"/>
      <c r="F103" s="115"/>
      <c r="G103" s="113"/>
      <c r="H103" s="115"/>
      <c r="I103" s="113"/>
      <c r="J103" s="115"/>
      <c r="K103" s="113"/>
      <c r="L103" s="115"/>
      <c r="M103" s="113"/>
      <c r="N103" s="115"/>
      <c r="O103" s="113"/>
      <c r="P103" s="115"/>
      <c r="Q103" s="113"/>
      <c r="R103" s="115"/>
    </row>
    <row r="104" spans="1:18" ht="16.5" thickTop="1" x14ac:dyDescent="0.25">
      <c r="A104" s="13"/>
      <c r="B104" s="94"/>
      <c r="C104" s="94"/>
      <c r="D104" s="94"/>
      <c r="E104" s="94"/>
      <c r="F104" s="94"/>
      <c r="G104" s="94"/>
      <c r="H104" s="94"/>
      <c r="I104" s="94"/>
      <c r="J104" s="94"/>
      <c r="K104" s="94"/>
      <c r="L104" s="94"/>
      <c r="M104" s="94"/>
      <c r="N104" s="94"/>
      <c r="O104" s="94"/>
      <c r="P104" s="94"/>
      <c r="Q104" s="94"/>
      <c r="R104" s="94"/>
    </row>
    <row r="105" spans="1:18" x14ac:dyDescent="0.25">
      <c r="A105" s="13"/>
      <c r="B105" s="87"/>
      <c r="C105" s="87"/>
      <c r="D105" s="87"/>
      <c r="E105" s="87"/>
      <c r="F105" s="87"/>
      <c r="G105" s="87"/>
      <c r="H105" s="87"/>
      <c r="I105" s="87"/>
      <c r="J105" s="87"/>
      <c r="K105" s="87"/>
      <c r="L105" s="87"/>
      <c r="M105" s="87"/>
      <c r="N105" s="87"/>
      <c r="O105" s="87"/>
      <c r="P105" s="87"/>
      <c r="Q105" s="87"/>
      <c r="R105" s="87"/>
    </row>
    <row r="106" spans="1:18" x14ac:dyDescent="0.25">
      <c r="A106" s="13"/>
      <c r="B106" s="89" t="s">
        <v>610</v>
      </c>
      <c r="C106" s="89"/>
      <c r="D106" s="89"/>
      <c r="E106" s="89"/>
      <c r="F106" s="89"/>
      <c r="G106" s="89"/>
      <c r="H106" s="89"/>
      <c r="I106" s="89"/>
      <c r="J106" s="89"/>
      <c r="K106" s="89"/>
      <c r="L106" s="89"/>
      <c r="M106" s="89"/>
      <c r="N106" s="89"/>
      <c r="O106" s="89"/>
      <c r="P106" s="89"/>
      <c r="Q106" s="89"/>
      <c r="R106" s="89"/>
    </row>
    <row r="107" spans="1:18" x14ac:dyDescent="0.25">
      <c r="A107" s="13"/>
      <c r="B107" s="89"/>
      <c r="C107" s="89"/>
      <c r="D107" s="89"/>
      <c r="E107" s="89"/>
      <c r="F107" s="89"/>
      <c r="G107" s="89"/>
      <c r="H107" s="89"/>
      <c r="I107" s="89"/>
      <c r="J107" s="89"/>
      <c r="K107" s="89"/>
      <c r="L107" s="89"/>
      <c r="M107" s="89"/>
      <c r="N107" s="89"/>
      <c r="O107" s="89"/>
      <c r="P107" s="89"/>
      <c r="Q107" s="89"/>
      <c r="R107" s="89"/>
    </row>
    <row r="108" spans="1:18" x14ac:dyDescent="0.25">
      <c r="A108" s="13"/>
      <c r="B108" s="90"/>
      <c r="C108" s="90"/>
      <c r="D108" s="90"/>
      <c r="E108" s="90"/>
      <c r="F108" s="90"/>
      <c r="G108" s="90"/>
      <c r="H108" s="90"/>
      <c r="I108" s="90"/>
      <c r="J108" s="90"/>
      <c r="K108" s="90"/>
      <c r="L108" s="90"/>
      <c r="M108" s="90"/>
      <c r="N108" s="90"/>
      <c r="O108" s="90"/>
      <c r="P108" s="90"/>
      <c r="Q108" s="90"/>
      <c r="R108" s="90"/>
    </row>
    <row r="109" spans="1:18" x14ac:dyDescent="0.25">
      <c r="A109" s="13"/>
      <c r="B109" s="16"/>
      <c r="C109" s="15"/>
      <c r="D109" s="15"/>
      <c r="E109" s="15"/>
      <c r="F109" s="15"/>
      <c r="G109" s="15"/>
      <c r="H109" s="15"/>
      <c r="I109" s="15"/>
      <c r="J109" s="15"/>
      <c r="K109" s="15"/>
      <c r="L109" s="15"/>
      <c r="M109" s="15"/>
      <c r="N109" s="15"/>
      <c r="O109" s="15"/>
      <c r="P109" s="15"/>
      <c r="Q109" s="15"/>
      <c r="R109" s="15"/>
    </row>
    <row r="110" spans="1:18" x14ac:dyDescent="0.25">
      <c r="A110" s="13"/>
      <c r="B110" s="65"/>
      <c r="C110" s="86" t="s">
        <v>488</v>
      </c>
      <c r="D110" s="86"/>
      <c r="E110" s="18"/>
      <c r="F110" s="18"/>
      <c r="G110" s="18"/>
      <c r="H110" s="18"/>
      <c r="I110" s="18"/>
      <c r="J110" s="18"/>
      <c r="K110" s="18"/>
      <c r="L110" s="18"/>
      <c r="M110" s="18"/>
      <c r="N110" s="18"/>
      <c r="O110" s="18"/>
      <c r="P110" s="18"/>
      <c r="Q110" s="18"/>
      <c r="R110" s="18"/>
    </row>
    <row r="111" spans="1:18" x14ac:dyDescent="0.25">
      <c r="A111" s="13"/>
      <c r="B111" s="65"/>
      <c r="C111" s="86" t="s">
        <v>489</v>
      </c>
      <c r="D111" s="86"/>
      <c r="E111" s="18"/>
      <c r="F111" s="18"/>
      <c r="G111" s="86" t="s">
        <v>490</v>
      </c>
      <c r="H111" s="86"/>
      <c r="I111" s="86" t="s">
        <v>490</v>
      </c>
      <c r="J111" s="86"/>
      <c r="K111" s="86" t="s">
        <v>490</v>
      </c>
      <c r="L111" s="86"/>
      <c r="M111" s="18"/>
      <c r="N111" s="18"/>
      <c r="O111" s="86" t="s">
        <v>575</v>
      </c>
      <c r="P111" s="86"/>
      <c r="Q111" s="18"/>
      <c r="R111" s="18"/>
    </row>
    <row r="112" spans="1:18" ht="15.75" thickBot="1" x14ac:dyDescent="0.3">
      <c r="A112" s="13"/>
      <c r="B112" s="48" t="s">
        <v>215</v>
      </c>
      <c r="C112" s="100" t="s">
        <v>491</v>
      </c>
      <c r="D112" s="100"/>
      <c r="E112" s="100" t="s">
        <v>492</v>
      </c>
      <c r="F112" s="100"/>
      <c r="G112" s="100" t="s">
        <v>493</v>
      </c>
      <c r="H112" s="100"/>
      <c r="I112" s="100" t="s">
        <v>494</v>
      </c>
      <c r="J112" s="100"/>
      <c r="K112" s="100" t="s">
        <v>495</v>
      </c>
      <c r="L112" s="100"/>
      <c r="M112" s="100" t="s">
        <v>496</v>
      </c>
      <c r="N112" s="100"/>
      <c r="O112" s="100" t="s">
        <v>105</v>
      </c>
      <c r="P112" s="100"/>
      <c r="Q112" s="100" t="s">
        <v>335</v>
      </c>
      <c r="R112" s="100"/>
    </row>
    <row r="113" spans="1:18" x14ac:dyDescent="0.25">
      <c r="A113" s="13"/>
      <c r="B113" s="99" t="s">
        <v>498</v>
      </c>
      <c r="C113" s="24"/>
      <c r="D113" s="24"/>
      <c r="E113" s="24"/>
      <c r="F113" s="24"/>
      <c r="G113" s="24"/>
      <c r="H113" s="24"/>
      <c r="I113" s="24"/>
      <c r="J113" s="24"/>
      <c r="K113" s="24"/>
      <c r="L113" s="24"/>
      <c r="M113" s="24"/>
      <c r="N113" s="24"/>
      <c r="O113" s="24"/>
      <c r="P113" s="24"/>
      <c r="Q113" s="24"/>
      <c r="R113" s="24"/>
    </row>
    <row r="114" spans="1:18" x14ac:dyDescent="0.25">
      <c r="A114" s="13"/>
      <c r="B114" s="51" t="s">
        <v>576</v>
      </c>
      <c r="C114" s="103" t="s">
        <v>222</v>
      </c>
      <c r="D114" s="105" t="s">
        <v>567</v>
      </c>
      <c r="E114" s="103" t="s">
        <v>222</v>
      </c>
      <c r="F114" s="104" t="s">
        <v>224</v>
      </c>
      <c r="G114" s="103" t="s">
        <v>222</v>
      </c>
      <c r="H114" s="105" t="s">
        <v>611</v>
      </c>
      <c r="I114" s="103" t="s">
        <v>222</v>
      </c>
      <c r="J114" s="105" t="s">
        <v>612</v>
      </c>
      <c r="K114" s="103" t="s">
        <v>222</v>
      </c>
      <c r="L114" s="104" t="s">
        <v>224</v>
      </c>
      <c r="M114" s="103" t="s">
        <v>222</v>
      </c>
      <c r="N114" s="104" t="s">
        <v>224</v>
      </c>
      <c r="O114" s="103" t="s">
        <v>222</v>
      </c>
      <c r="P114" s="104" t="s">
        <v>224</v>
      </c>
      <c r="Q114" s="103" t="s">
        <v>222</v>
      </c>
      <c r="R114" s="105" t="s">
        <v>613</v>
      </c>
    </row>
    <row r="115" spans="1:18" x14ac:dyDescent="0.25">
      <c r="A115" s="13"/>
      <c r="B115" s="51" t="s">
        <v>577</v>
      </c>
      <c r="C115" s="103"/>
      <c r="D115" s="105"/>
      <c r="E115" s="103"/>
      <c r="F115" s="104"/>
      <c r="G115" s="103"/>
      <c r="H115" s="105"/>
      <c r="I115" s="103"/>
      <c r="J115" s="105"/>
      <c r="K115" s="103"/>
      <c r="L115" s="104"/>
      <c r="M115" s="103"/>
      <c r="N115" s="104"/>
      <c r="O115" s="103"/>
      <c r="P115" s="104"/>
      <c r="Q115" s="103"/>
      <c r="R115" s="105"/>
    </row>
    <row r="116" spans="1:18" x14ac:dyDescent="0.25">
      <c r="A116" s="13"/>
      <c r="B116" s="55" t="s">
        <v>580</v>
      </c>
      <c r="C116" s="106"/>
      <c r="D116" s="108" t="s">
        <v>614</v>
      </c>
      <c r="E116" s="106"/>
      <c r="F116" s="108" t="s">
        <v>525</v>
      </c>
      <c r="G116" s="106"/>
      <c r="H116" s="108" t="s">
        <v>615</v>
      </c>
      <c r="I116" s="106"/>
      <c r="J116" s="108" t="s">
        <v>616</v>
      </c>
      <c r="K116" s="106"/>
      <c r="L116" s="108" t="s">
        <v>309</v>
      </c>
      <c r="M116" s="106"/>
      <c r="N116" s="108" t="s">
        <v>505</v>
      </c>
      <c r="O116" s="106"/>
      <c r="P116" s="108" t="s">
        <v>528</v>
      </c>
      <c r="Q116" s="106"/>
      <c r="R116" s="108" t="s">
        <v>617</v>
      </c>
    </row>
    <row r="117" spans="1:18" ht="15.75" thickBot="1" x14ac:dyDescent="0.3">
      <c r="A117" s="13"/>
      <c r="B117" s="57" t="s">
        <v>577</v>
      </c>
      <c r="C117" s="107"/>
      <c r="D117" s="109"/>
      <c r="E117" s="107"/>
      <c r="F117" s="109"/>
      <c r="G117" s="107"/>
      <c r="H117" s="109"/>
      <c r="I117" s="107"/>
      <c r="J117" s="109"/>
      <c r="K117" s="107"/>
      <c r="L117" s="109"/>
      <c r="M117" s="107"/>
      <c r="N117" s="109"/>
      <c r="O117" s="107"/>
      <c r="P117" s="109"/>
      <c r="Q117" s="107"/>
      <c r="R117" s="109"/>
    </row>
    <row r="118" spans="1:18" ht="15.75" thickBot="1" x14ac:dyDescent="0.3">
      <c r="A118" s="13"/>
      <c r="B118" s="60" t="s">
        <v>584</v>
      </c>
      <c r="C118" s="61" t="s">
        <v>222</v>
      </c>
      <c r="D118" s="62" t="s">
        <v>524</v>
      </c>
      <c r="E118" s="61" t="s">
        <v>222</v>
      </c>
      <c r="F118" s="62" t="s">
        <v>525</v>
      </c>
      <c r="G118" s="61" t="s">
        <v>222</v>
      </c>
      <c r="H118" s="62" t="s">
        <v>526</v>
      </c>
      <c r="I118" s="61" t="s">
        <v>222</v>
      </c>
      <c r="J118" s="62" t="s">
        <v>527</v>
      </c>
      <c r="K118" s="61" t="s">
        <v>222</v>
      </c>
      <c r="L118" s="62" t="s">
        <v>309</v>
      </c>
      <c r="M118" s="61" t="s">
        <v>222</v>
      </c>
      <c r="N118" s="62" t="s">
        <v>505</v>
      </c>
      <c r="O118" s="61" t="s">
        <v>222</v>
      </c>
      <c r="P118" s="62" t="s">
        <v>528</v>
      </c>
      <c r="Q118" s="61" t="s">
        <v>222</v>
      </c>
      <c r="R118" s="62" t="s">
        <v>529</v>
      </c>
    </row>
    <row r="119" spans="1:18" ht="15.75" thickTop="1" x14ac:dyDescent="0.25">
      <c r="A119" s="13"/>
      <c r="B119" s="101" t="s">
        <v>585</v>
      </c>
      <c r="C119" s="42"/>
      <c r="D119" s="40"/>
      <c r="E119" s="42"/>
      <c r="F119" s="40"/>
      <c r="G119" s="42"/>
      <c r="H119" s="40"/>
      <c r="I119" s="42"/>
      <c r="J119" s="40"/>
      <c r="K119" s="42"/>
      <c r="L119" s="40"/>
      <c r="M119" s="42"/>
      <c r="N119" s="40"/>
      <c r="O119" s="42"/>
      <c r="P119" s="40"/>
      <c r="Q119" s="42"/>
      <c r="R119" s="40"/>
    </row>
    <row r="120" spans="1:18" x14ac:dyDescent="0.25">
      <c r="A120" s="13"/>
      <c r="B120" s="51" t="s">
        <v>576</v>
      </c>
      <c r="C120" s="103" t="s">
        <v>222</v>
      </c>
      <c r="D120" s="105" t="s">
        <v>531</v>
      </c>
      <c r="E120" s="103" t="s">
        <v>222</v>
      </c>
      <c r="F120" s="104" t="s">
        <v>224</v>
      </c>
      <c r="G120" s="103" t="s">
        <v>222</v>
      </c>
      <c r="H120" s="105" t="s">
        <v>618</v>
      </c>
      <c r="I120" s="103" t="s">
        <v>222</v>
      </c>
      <c r="J120" s="105" t="s">
        <v>619</v>
      </c>
      <c r="K120" s="103" t="s">
        <v>222</v>
      </c>
      <c r="L120" s="104" t="s">
        <v>224</v>
      </c>
      <c r="M120" s="103" t="s">
        <v>222</v>
      </c>
      <c r="N120" s="104" t="s">
        <v>224</v>
      </c>
      <c r="O120" s="103" t="s">
        <v>222</v>
      </c>
      <c r="P120" s="104" t="s">
        <v>224</v>
      </c>
      <c r="Q120" s="103" t="s">
        <v>222</v>
      </c>
      <c r="R120" s="105" t="s">
        <v>620</v>
      </c>
    </row>
    <row r="121" spans="1:18" x14ac:dyDescent="0.25">
      <c r="A121" s="13"/>
      <c r="B121" s="51" t="s">
        <v>577</v>
      </c>
      <c r="C121" s="103"/>
      <c r="D121" s="105"/>
      <c r="E121" s="103"/>
      <c r="F121" s="104"/>
      <c r="G121" s="103"/>
      <c r="H121" s="105"/>
      <c r="I121" s="103"/>
      <c r="J121" s="105"/>
      <c r="K121" s="103"/>
      <c r="L121" s="104"/>
      <c r="M121" s="103"/>
      <c r="N121" s="104"/>
      <c r="O121" s="103"/>
      <c r="P121" s="104"/>
      <c r="Q121" s="103"/>
      <c r="R121" s="105"/>
    </row>
    <row r="122" spans="1:18" x14ac:dyDescent="0.25">
      <c r="A122" s="13"/>
      <c r="B122" s="55" t="s">
        <v>580</v>
      </c>
      <c r="C122" s="106"/>
      <c r="D122" s="108" t="s">
        <v>621</v>
      </c>
      <c r="E122" s="106"/>
      <c r="F122" s="108" t="s">
        <v>467</v>
      </c>
      <c r="G122" s="106"/>
      <c r="H122" s="108" t="s">
        <v>622</v>
      </c>
      <c r="I122" s="106"/>
      <c r="J122" s="108" t="s">
        <v>623</v>
      </c>
      <c r="K122" s="106"/>
      <c r="L122" s="108" t="s">
        <v>476</v>
      </c>
      <c r="M122" s="106"/>
      <c r="N122" s="108" t="s">
        <v>479</v>
      </c>
      <c r="O122" s="106"/>
      <c r="P122" s="108" t="s">
        <v>482</v>
      </c>
      <c r="Q122" s="106"/>
      <c r="R122" s="108" t="s">
        <v>624</v>
      </c>
    </row>
    <row r="123" spans="1:18" ht="15.75" thickBot="1" x14ac:dyDescent="0.3">
      <c r="A123" s="13"/>
      <c r="B123" s="57" t="s">
        <v>577</v>
      </c>
      <c r="C123" s="107"/>
      <c r="D123" s="109"/>
      <c r="E123" s="107"/>
      <c r="F123" s="109"/>
      <c r="G123" s="107"/>
      <c r="H123" s="109"/>
      <c r="I123" s="107"/>
      <c r="J123" s="109"/>
      <c r="K123" s="107"/>
      <c r="L123" s="109"/>
      <c r="M123" s="107"/>
      <c r="N123" s="109"/>
      <c r="O123" s="107"/>
      <c r="P123" s="109"/>
      <c r="Q123" s="107"/>
      <c r="R123" s="109"/>
    </row>
    <row r="124" spans="1:18" ht="15.75" thickBot="1" x14ac:dyDescent="0.3">
      <c r="A124" s="13"/>
      <c r="B124" s="60" t="s">
        <v>584</v>
      </c>
      <c r="C124" s="61" t="s">
        <v>222</v>
      </c>
      <c r="D124" s="62" t="s">
        <v>464</v>
      </c>
      <c r="E124" s="61" t="s">
        <v>222</v>
      </c>
      <c r="F124" s="62" t="s">
        <v>467</v>
      </c>
      <c r="G124" s="61" t="s">
        <v>222</v>
      </c>
      <c r="H124" s="62" t="s">
        <v>470</v>
      </c>
      <c r="I124" s="61" t="s">
        <v>222</v>
      </c>
      <c r="J124" s="62" t="s">
        <v>473</v>
      </c>
      <c r="K124" s="61" t="s">
        <v>222</v>
      </c>
      <c r="L124" s="62" t="s">
        <v>476</v>
      </c>
      <c r="M124" s="61" t="s">
        <v>222</v>
      </c>
      <c r="N124" s="62" t="s">
        <v>479</v>
      </c>
      <c r="O124" s="61" t="s">
        <v>222</v>
      </c>
      <c r="P124" s="62" t="s">
        <v>482</v>
      </c>
      <c r="Q124" s="61" t="s">
        <v>222</v>
      </c>
      <c r="R124" s="62" t="s">
        <v>485</v>
      </c>
    </row>
    <row r="125" spans="1:18" ht="15.75" thickTop="1" x14ac:dyDescent="0.25">
      <c r="A125" s="13"/>
      <c r="B125" s="101" t="s">
        <v>593</v>
      </c>
      <c r="C125" s="42"/>
      <c r="D125" s="40"/>
      <c r="E125" s="42"/>
      <c r="F125" s="40"/>
      <c r="G125" s="42"/>
      <c r="H125" s="40"/>
      <c r="I125" s="42"/>
      <c r="J125" s="40"/>
      <c r="K125" s="42"/>
      <c r="L125" s="40"/>
      <c r="M125" s="42"/>
      <c r="N125" s="40"/>
      <c r="O125" s="42"/>
      <c r="P125" s="40"/>
      <c r="Q125" s="42"/>
      <c r="R125" s="40"/>
    </row>
    <row r="126" spans="1:18" x14ac:dyDescent="0.25">
      <c r="A126" s="13"/>
      <c r="B126" s="51" t="s">
        <v>594</v>
      </c>
      <c r="C126" s="52" t="s">
        <v>222</v>
      </c>
      <c r="D126" s="53" t="s">
        <v>625</v>
      </c>
      <c r="E126" s="52" t="s">
        <v>222</v>
      </c>
      <c r="F126" s="53" t="s">
        <v>626</v>
      </c>
      <c r="G126" s="52" t="s">
        <v>222</v>
      </c>
      <c r="H126" s="53" t="s">
        <v>627</v>
      </c>
      <c r="I126" s="52" t="s">
        <v>222</v>
      </c>
      <c r="J126" s="53" t="s">
        <v>628</v>
      </c>
      <c r="K126" s="32"/>
      <c r="L126" s="53" t="s">
        <v>629</v>
      </c>
      <c r="M126" s="52" t="s">
        <v>222</v>
      </c>
      <c r="N126" s="53" t="s">
        <v>505</v>
      </c>
      <c r="O126" s="52" t="s">
        <v>222</v>
      </c>
      <c r="P126" s="53" t="s">
        <v>528</v>
      </c>
      <c r="Q126" s="52" t="s">
        <v>222</v>
      </c>
      <c r="R126" s="53" t="s">
        <v>630</v>
      </c>
    </row>
    <row r="127" spans="1:18" x14ac:dyDescent="0.25">
      <c r="A127" s="13"/>
      <c r="B127" s="55" t="s">
        <v>601</v>
      </c>
      <c r="C127" s="106"/>
      <c r="D127" s="108" t="s">
        <v>631</v>
      </c>
      <c r="E127" s="106"/>
      <c r="F127" s="108" t="s">
        <v>528</v>
      </c>
      <c r="G127" s="106"/>
      <c r="H127" s="108" t="s">
        <v>604</v>
      </c>
      <c r="I127" s="106"/>
      <c r="J127" s="108" t="s">
        <v>632</v>
      </c>
      <c r="K127" s="106"/>
      <c r="L127" s="108" t="s">
        <v>299</v>
      </c>
      <c r="M127" s="106"/>
      <c r="N127" s="110" t="s">
        <v>224</v>
      </c>
      <c r="O127" s="106"/>
      <c r="P127" s="110" t="s">
        <v>224</v>
      </c>
      <c r="Q127" s="106"/>
      <c r="R127" s="108" t="s">
        <v>633</v>
      </c>
    </row>
    <row r="128" spans="1:18" ht="15.75" thickBot="1" x14ac:dyDescent="0.3">
      <c r="A128" s="13"/>
      <c r="B128" s="57" t="s">
        <v>602</v>
      </c>
      <c r="C128" s="107"/>
      <c r="D128" s="109"/>
      <c r="E128" s="107"/>
      <c r="F128" s="109"/>
      <c r="G128" s="107"/>
      <c r="H128" s="109"/>
      <c r="I128" s="107"/>
      <c r="J128" s="109"/>
      <c r="K128" s="107"/>
      <c r="L128" s="109"/>
      <c r="M128" s="107"/>
      <c r="N128" s="111"/>
      <c r="O128" s="107"/>
      <c r="P128" s="111"/>
      <c r="Q128" s="107"/>
      <c r="R128" s="109"/>
    </row>
    <row r="129" spans="1:18" x14ac:dyDescent="0.25">
      <c r="A129" s="13"/>
      <c r="B129" s="83" t="s">
        <v>608</v>
      </c>
      <c r="C129" s="112" t="s">
        <v>222</v>
      </c>
      <c r="D129" s="114" t="s">
        <v>524</v>
      </c>
      <c r="E129" s="112" t="s">
        <v>222</v>
      </c>
      <c r="F129" s="114" t="s">
        <v>525</v>
      </c>
      <c r="G129" s="112" t="s">
        <v>222</v>
      </c>
      <c r="H129" s="114" t="s">
        <v>526</v>
      </c>
      <c r="I129" s="112" t="s">
        <v>222</v>
      </c>
      <c r="J129" s="114" t="s">
        <v>527</v>
      </c>
      <c r="K129" s="112" t="s">
        <v>222</v>
      </c>
      <c r="L129" s="114" t="s">
        <v>309</v>
      </c>
      <c r="M129" s="112" t="s">
        <v>222</v>
      </c>
      <c r="N129" s="114" t="s">
        <v>505</v>
      </c>
      <c r="O129" s="112" t="s">
        <v>222</v>
      </c>
      <c r="P129" s="114" t="s">
        <v>528</v>
      </c>
      <c r="Q129" s="112" t="s">
        <v>222</v>
      </c>
      <c r="R129" s="114" t="s">
        <v>529</v>
      </c>
    </row>
    <row r="130" spans="1:18" ht="15.75" thickBot="1" x14ac:dyDescent="0.3">
      <c r="A130" s="13"/>
      <c r="B130" s="102" t="s">
        <v>609</v>
      </c>
      <c r="C130" s="113"/>
      <c r="D130" s="115"/>
      <c r="E130" s="113"/>
      <c r="F130" s="115"/>
      <c r="G130" s="113"/>
      <c r="H130" s="115"/>
      <c r="I130" s="113"/>
      <c r="J130" s="115"/>
      <c r="K130" s="113"/>
      <c r="L130" s="115"/>
      <c r="M130" s="113"/>
      <c r="N130" s="115"/>
      <c r="O130" s="113"/>
      <c r="P130" s="115"/>
      <c r="Q130" s="113"/>
      <c r="R130" s="115"/>
    </row>
    <row r="131" spans="1:18" ht="16.5" thickTop="1" x14ac:dyDescent="0.25">
      <c r="A131" s="13"/>
      <c r="B131" s="94"/>
      <c r="C131" s="94"/>
      <c r="D131" s="94"/>
      <c r="E131" s="94"/>
      <c r="F131" s="94"/>
      <c r="G131" s="94"/>
      <c r="H131" s="94"/>
      <c r="I131" s="94"/>
      <c r="J131" s="94"/>
      <c r="K131" s="94"/>
      <c r="L131" s="94"/>
      <c r="M131" s="94"/>
      <c r="N131" s="94"/>
      <c r="O131" s="94"/>
      <c r="P131" s="94"/>
      <c r="Q131" s="94"/>
      <c r="R131" s="94"/>
    </row>
    <row r="132" spans="1:18" x14ac:dyDescent="0.25">
      <c r="A132" s="13"/>
      <c r="B132" s="95"/>
      <c r="C132" s="95"/>
      <c r="D132" s="95"/>
      <c r="E132" s="95"/>
      <c r="F132" s="95"/>
      <c r="G132" s="95"/>
      <c r="H132" s="95"/>
      <c r="I132" s="95"/>
      <c r="J132" s="95"/>
      <c r="K132" s="95"/>
      <c r="L132" s="95"/>
      <c r="M132" s="95"/>
      <c r="N132" s="95"/>
      <c r="O132" s="95"/>
      <c r="P132" s="95"/>
      <c r="Q132" s="95"/>
      <c r="R132" s="95"/>
    </row>
    <row r="133" spans="1:18" ht="15" customHeight="1" x14ac:dyDescent="0.25">
      <c r="A133" s="13" t="s">
        <v>1149</v>
      </c>
      <c r="B133" s="87" t="s">
        <v>5</v>
      </c>
      <c r="C133" s="87"/>
      <c r="D133" s="87"/>
      <c r="E133" s="87"/>
      <c r="F133" s="87"/>
      <c r="G133" s="87"/>
      <c r="H133" s="87"/>
      <c r="I133" s="87"/>
      <c r="J133" s="87"/>
      <c r="K133" s="87"/>
      <c r="L133" s="87"/>
      <c r="M133" s="87"/>
      <c r="N133" s="87"/>
      <c r="O133" s="87"/>
      <c r="P133" s="87"/>
      <c r="Q133" s="87"/>
      <c r="R133" s="87"/>
    </row>
    <row r="134" spans="1:18" x14ac:dyDescent="0.25">
      <c r="A134" s="13"/>
      <c r="B134" s="89" t="s">
        <v>634</v>
      </c>
      <c r="C134" s="89"/>
      <c r="D134" s="89"/>
      <c r="E134" s="89"/>
      <c r="F134" s="89"/>
      <c r="G134" s="89"/>
      <c r="H134" s="89"/>
      <c r="I134" s="89"/>
      <c r="J134" s="89"/>
      <c r="K134" s="89"/>
      <c r="L134" s="89"/>
      <c r="M134" s="89"/>
      <c r="N134" s="89"/>
      <c r="O134" s="89"/>
      <c r="P134" s="89"/>
      <c r="Q134" s="89"/>
      <c r="R134" s="89"/>
    </row>
    <row r="135" spans="1:18" x14ac:dyDescent="0.25">
      <c r="A135" s="13"/>
      <c r="B135" s="16"/>
      <c r="C135" s="15"/>
      <c r="D135" s="15"/>
      <c r="E135" s="15"/>
      <c r="F135" s="15"/>
      <c r="G135" s="15"/>
      <c r="H135" s="15"/>
      <c r="I135" s="15"/>
      <c r="J135" s="15"/>
      <c r="K135" s="15"/>
      <c r="L135" s="15"/>
      <c r="M135" s="15"/>
      <c r="N135" s="15"/>
      <c r="O135" s="15"/>
      <c r="P135" s="15"/>
    </row>
    <row r="136" spans="1:18" x14ac:dyDescent="0.25">
      <c r="A136" s="13"/>
      <c r="B136" s="65"/>
      <c r="C136" s="116"/>
      <c r="D136" s="18"/>
      <c r="E136" s="116"/>
      <c r="F136" s="18"/>
      <c r="G136" s="116"/>
      <c r="H136" s="18"/>
      <c r="I136" s="116"/>
      <c r="J136" s="18"/>
      <c r="K136" s="116"/>
      <c r="L136" s="18"/>
      <c r="M136" s="116"/>
      <c r="N136" s="18"/>
      <c r="O136" s="86" t="s">
        <v>635</v>
      </c>
      <c r="P136" s="86"/>
    </row>
    <row r="137" spans="1:18" x14ac:dyDescent="0.25">
      <c r="A137" s="13"/>
      <c r="B137" s="65"/>
      <c r="C137" s="86" t="s">
        <v>636</v>
      </c>
      <c r="D137" s="86"/>
      <c r="E137" s="86" t="s">
        <v>637</v>
      </c>
      <c r="F137" s="86"/>
      <c r="G137" s="86" t="s">
        <v>638</v>
      </c>
      <c r="H137" s="86"/>
      <c r="I137" s="116"/>
      <c r="J137" s="18"/>
      <c r="K137" s="116"/>
      <c r="L137" s="18"/>
      <c r="M137" s="116"/>
      <c r="N137" s="18"/>
      <c r="O137" s="86" t="s">
        <v>639</v>
      </c>
      <c r="P137" s="86"/>
    </row>
    <row r="138" spans="1:18" x14ac:dyDescent="0.25">
      <c r="A138" s="13"/>
      <c r="B138" s="65"/>
      <c r="C138" s="86" t="s">
        <v>640</v>
      </c>
      <c r="D138" s="86"/>
      <c r="E138" s="86" t="s">
        <v>640</v>
      </c>
      <c r="F138" s="86"/>
      <c r="G138" s="86" t="s">
        <v>641</v>
      </c>
      <c r="H138" s="86"/>
      <c r="I138" s="86" t="s">
        <v>642</v>
      </c>
      <c r="J138" s="86"/>
      <c r="K138" s="116"/>
      <c r="L138" s="18"/>
      <c r="M138" s="116"/>
      <c r="N138" s="18"/>
      <c r="O138" s="86" t="s">
        <v>643</v>
      </c>
      <c r="P138" s="86"/>
    </row>
    <row r="139" spans="1:18" ht="15.75" thickBot="1" x14ac:dyDescent="0.3">
      <c r="A139" s="13"/>
      <c r="B139" s="48" t="s">
        <v>215</v>
      </c>
      <c r="C139" s="100" t="s">
        <v>644</v>
      </c>
      <c r="D139" s="100"/>
      <c r="E139" s="100" t="s">
        <v>644</v>
      </c>
      <c r="F139" s="100"/>
      <c r="G139" s="100" t="s">
        <v>644</v>
      </c>
      <c r="H139" s="100"/>
      <c r="I139" s="100" t="s">
        <v>645</v>
      </c>
      <c r="J139" s="100"/>
      <c r="K139" s="100" t="s">
        <v>646</v>
      </c>
      <c r="L139" s="100"/>
      <c r="M139" s="100" t="s">
        <v>335</v>
      </c>
      <c r="N139" s="100"/>
      <c r="O139" s="100" t="s">
        <v>647</v>
      </c>
      <c r="P139" s="100"/>
    </row>
    <row r="140" spans="1:18" x14ac:dyDescent="0.25">
      <c r="A140" s="13"/>
      <c r="B140" s="83" t="s">
        <v>462</v>
      </c>
      <c r="C140" s="117" t="s">
        <v>222</v>
      </c>
      <c r="D140" s="85" t="s">
        <v>648</v>
      </c>
      <c r="E140" s="117" t="s">
        <v>222</v>
      </c>
      <c r="F140" s="85" t="s">
        <v>606</v>
      </c>
      <c r="G140" s="117" t="s">
        <v>222</v>
      </c>
      <c r="H140" s="117" t="s">
        <v>224</v>
      </c>
      <c r="I140" s="117" t="s">
        <v>222</v>
      </c>
      <c r="J140" s="85" t="s">
        <v>649</v>
      </c>
      <c r="K140" s="117" t="s">
        <v>222</v>
      </c>
      <c r="L140" s="85" t="s">
        <v>650</v>
      </c>
      <c r="M140" s="117" t="s">
        <v>222</v>
      </c>
      <c r="N140" s="85" t="s">
        <v>463</v>
      </c>
      <c r="O140" s="117" t="s">
        <v>222</v>
      </c>
      <c r="P140" s="117" t="s">
        <v>224</v>
      </c>
    </row>
    <row r="141" spans="1:18" x14ac:dyDescent="0.25">
      <c r="A141" s="13"/>
      <c r="B141" s="55" t="s">
        <v>492</v>
      </c>
      <c r="C141" s="116"/>
      <c r="D141" s="66" t="s">
        <v>224</v>
      </c>
      <c r="E141" s="116"/>
      <c r="F141" s="66" t="s">
        <v>224</v>
      </c>
      <c r="G141" s="116"/>
      <c r="H141" s="66" t="s">
        <v>224</v>
      </c>
      <c r="I141" s="116"/>
      <c r="J141" s="66" t="s">
        <v>224</v>
      </c>
      <c r="K141" s="116"/>
      <c r="L141" s="56" t="s">
        <v>466</v>
      </c>
      <c r="M141" s="116"/>
      <c r="N141" s="56" t="s">
        <v>466</v>
      </c>
      <c r="O141" s="116"/>
      <c r="P141" s="66" t="s">
        <v>224</v>
      </c>
    </row>
    <row r="142" spans="1:18" x14ac:dyDescent="0.25">
      <c r="A142" s="13"/>
      <c r="B142" s="51" t="s">
        <v>651</v>
      </c>
      <c r="C142" s="118"/>
      <c r="D142" s="72"/>
      <c r="E142" s="118"/>
      <c r="F142" s="72"/>
      <c r="G142" s="118"/>
      <c r="H142" s="72"/>
      <c r="I142" s="118"/>
      <c r="J142" s="72"/>
      <c r="K142" s="118"/>
      <c r="L142" s="72"/>
      <c r="M142" s="118"/>
      <c r="N142" s="72"/>
      <c r="O142" s="118"/>
      <c r="P142" s="72"/>
    </row>
    <row r="143" spans="1:18" x14ac:dyDescent="0.25">
      <c r="A143" s="13"/>
      <c r="B143" s="55" t="s">
        <v>652</v>
      </c>
      <c r="C143" s="116"/>
      <c r="D143" s="66" t="s">
        <v>224</v>
      </c>
      <c r="E143" s="116"/>
      <c r="F143" s="56" t="s">
        <v>544</v>
      </c>
      <c r="G143" s="116"/>
      <c r="H143" s="56" t="s">
        <v>653</v>
      </c>
      <c r="I143" s="116"/>
      <c r="J143" s="56" t="s">
        <v>654</v>
      </c>
      <c r="K143" s="116"/>
      <c r="L143" s="56" t="s">
        <v>655</v>
      </c>
      <c r="M143" s="116"/>
      <c r="N143" s="56" t="s">
        <v>656</v>
      </c>
      <c r="O143" s="116"/>
      <c r="P143" s="66" t="s">
        <v>224</v>
      </c>
    </row>
    <row r="144" spans="1:18" x14ac:dyDescent="0.25">
      <c r="A144" s="13"/>
      <c r="B144" s="51" t="s">
        <v>657</v>
      </c>
      <c r="C144" s="118"/>
      <c r="D144" s="53" t="s">
        <v>658</v>
      </c>
      <c r="E144" s="118"/>
      <c r="F144" s="54" t="s">
        <v>224</v>
      </c>
      <c r="G144" s="118"/>
      <c r="H144" s="53" t="s">
        <v>659</v>
      </c>
      <c r="I144" s="118"/>
      <c r="J144" s="53" t="s">
        <v>660</v>
      </c>
      <c r="K144" s="118"/>
      <c r="L144" s="53" t="s">
        <v>661</v>
      </c>
      <c r="M144" s="118"/>
      <c r="N144" s="53" t="s">
        <v>662</v>
      </c>
      <c r="O144" s="118"/>
      <c r="P144" s="54" t="s">
        <v>224</v>
      </c>
    </row>
    <row r="145" spans="1:18" x14ac:dyDescent="0.25">
      <c r="A145" s="13"/>
      <c r="B145" s="55" t="s">
        <v>663</v>
      </c>
      <c r="C145" s="116"/>
      <c r="D145" s="15"/>
      <c r="E145" s="116"/>
      <c r="F145" s="15"/>
      <c r="G145" s="116"/>
      <c r="H145" s="15"/>
      <c r="I145" s="116"/>
      <c r="J145" s="15"/>
      <c r="K145" s="116"/>
      <c r="L145" s="15"/>
      <c r="M145" s="116"/>
      <c r="N145" s="15"/>
      <c r="O145" s="116"/>
      <c r="P145" s="15"/>
    </row>
    <row r="146" spans="1:18" x14ac:dyDescent="0.25">
      <c r="A146" s="13"/>
      <c r="B146" s="51" t="s">
        <v>664</v>
      </c>
      <c r="C146" s="118"/>
      <c r="D146" s="54" t="s">
        <v>224</v>
      </c>
      <c r="E146" s="118"/>
      <c r="F146" s="54" t="s">
        <v>224</v>
      </c>
      <c r="G146" s="118"/>
      <c r="H146" s="54" t="s">
        <v>224</v>
      </c>
      <c r="I146" s="118"/>
      <c r="J146" s="54" t="s">
        <v>224</v>
      </c>
      <c r="K146" s="118"/>
      <c r="L146" s="53" t="s">
        <v>665</v>
      </c>
      <c r="M146" s="118"/>
      <c r="N146" s="53" t="s">
        <v>665</v>
      </c>
      <c r="O146" s="118"/>
      <c r="P146" s="54" t="s">
        <v>224</v>
      </c>
    </row>
    <row r="147" spans="1:18" x14ac:dyDescent="0.25">
      <c r="A147" s="13"/>
      <c r="B147" s="55" t="s">
        <v>666</v>
      </c>
      <c r="C147" s="116"/>
      <c r="D147" s="66" t="s">
        <v>224</v>
      </c>
      <c r="E147" s="116"/>
      <c r="F147" s="66" t="s">
        <v>224</v>
      </c>
      <c r="G147" s="116"/>
      <c r="H147" s="66" t="s">
        <v>224</v>
      </c>
      <c r="I147" s="116"/>
      <c r="J147" s="66" t="s">
        <v>224</v>
      </c>
      <c r="K147" s="116"/>
      <c r="L147" s="56" t="s">
        <v>667</v>
      </c>
      <c r="M147" s="116"/>
      <c r="N147" s="56" t="s">
        <v>667</v>
      </c>
      <c r="O147" s="116"/>
      <c r="P147" s="66" t="s">
        <v>224</v>
      </c>
    </row>
    <row r="148" spans="1:18" x14ac:dyDescent="0.25">
      <c r="A148" s="13"/>
      <c r="B148" s="51" t="s">
        <v>668</v>
      </c>
      <c r="C148" s="118"/>
      <c r="D148" s="72"/>
      <c r="E148" s="118"/>
      <c r="F148" s="72"/>
      <c r="G148" s="118"/>
      <c r="H148" s="72"/>
      <c r="I148" s="118"/>
      <c r="J148" s="72"/>
      <c r="K148" s="118"/>
      <c r="L148" s="72"/>
      <c r="M148" s="118"/>
      <c r="N148" s="72"/>
      <c r="O148" s="118"/>
      <c r="P148" s="72"/>
    </row>
    <row r="149" spans="1:18" x14ac:dyDescent="0.25">
      <c r="A149" s="13"/>
      <c r="B149" s="55" t="s">
        <v>669</v>
      </c>
      <c r="C149" s="116"/>
      <c r="D149" s="66" t="s">
        <v>224</v>
      </c>
      <c r="E149" s="116"/>
      <c r="F149" s="66" t="s">
        <v>224</v>
      </c>
      <c r="G149" s="116"/>
      <c r="H149" s="66" t="s">
        <v>224</v>
      </c>
      <c r="I149" s="116"/>
      <c r="J149" s="66" t="s">
        <v>224</v>
      </c>
      <c r="K149" s="116"/>
      <c r="L149" s="56" t="s">
        <v>670</v>
      </c>
      <c r="M149" s="116"/>
      <c r="N149" s="56" t="s">
        <v>670</v>
      </c>
      <c r="O149" s="116"/>
      <c r="P149" s="66" t="s">
        <v>224</v>
      </c>
    </row>
    <row r="150" spans="1:18" x14ac:dyDescent="0.25">
      <c r="A150" s="13"/>
      <c r="B150" s="51" t="s">
        <v>671</v>
      </c>
      <c r="C150" s="118"/>
      <c r="D150" s="54" t="s">
        <v>224</v>
      </c>
      <c r="E150" s="118"/>
      <c r="F150" s="54" t="s">
        <v>224</v>
      </c>
      <c r="G150" s="118"/>
      <c r="H150" s="54" t="s">
        <v>224</v>
      </c>
      <c r="I150" s="118"/>
      <c r="J150" s="54" t="s">
        <v>224</v>
      </c>
      <c r="K150" s="118"/>
      <c r="L150" s="53" t="s">
        <v>672</v>
      </c>
      <c r="M150" s="118"/>
      <c r="N150" s="53" t="s">
        <v>672</v>
      </c>
      <c r="O150" s="118"/>
      <c r="P150" s="54" t="s">
        <v>224</v>
      </c>
    </row>
    <row r="151" spans="1:18" x14ac:dyDescent="0.25">
      <c r="A151" s="13"/>
      <c r="B151" s="55" t="s">
        <v>673</v>
      </c>
      <c r="C151" s="116"/>
      <c r="D151" s="66" t="s">
        <v>224</v>
      </c>
      <c r="E151" s="116"/>
      <c r="F151" s="66" t="s">
        <v>224</v>
      </c>
      <c r="G151" s="116"/>
      <c r="H151" s="66" t="s">
        <v>224</v>
      </c>
      <c r="I151" s="116"/>
      <c r="J151" s="66" t="s">
        <v>224</v>
      </c>
      <c r="K151" s="116"/>
      <c r="L151" s="56" t="s">
        <v>478</v>
      </c>
      <c r="M151" s="116"/>
      <c r="N151" s="56" t="s">
        <v>478</v>
      </c>
      <c r="O151" s="116"/>
      <c r="P151" s="66" t="s">
        <v>224</v>
      </c>
    </row>
    <row r="152" spans="1:18" ht="15.75" thickBot="1" x14ac:dyDescent="0.3">
      <c r="A152" s="13"/>
      <c r="B152" s="67" t="s">
        <v>480</v>
      </c>
      <c r="C152" s="119"/>
      <c r="D152" s="73" t="s">
        <v>224</v>
      </c>
      <c r="E152" s="119"/>
      <c r="F152" s="73" t="s">
        <v>224</v>
      </c>
      <c r="G152" s="119"/>
      <c r="H152" s="73" t="s">
        <v>224</v>
      </c>
      <c r="I152" s="119"/>
      <c r="J152" s="73" t="s">
        <v>224</v>
      </c>
      <c r="K152" s="119"/>
      <c r="L152" s="68" t="s">
        <v>481</v>
      </c>
      <c r="M152" s="119"/>
      <c r="N152" s="68" t="s">
        <v>481</v>
      </c>
      <c r="O152" s="119"/>
      <c r="P152" s="73" t="s">
        <v>224</v>
      </c>
    </row>
    <row r="153" spans="1:18" ht="15.75" thickBot="1" x14ac:dyDescent="0.3">
      <c r="A153" s="13"/>
      <c r="B153" s="69" t="s">
        <v>335</v>
      </c>
      <c r="C153" s="81" t="s">
        <v>222</v>
      </c>
      <c r="D153" s="71" t="s">
        <v>674</v>
      </c>
      <c r="E153" s="81" t="s">
        <v>222</v>
      </c>
      <c r="F153" s="71" t="s">
        <v>675</v>
      </c>
      <c r="G153" s="81" t="s">
        <v>222</v>
      </c>
      <c r="H153" s="71" t="s">
        <v>676</v>
      </c>
      <c r="I153" s="81" t="s">
        <v>222</v>
      </c>
      <c r="J153" s="71" t="s">
        <v>677</v>
      </c>
      <c r="K153" s="81" t="s">
        <v>222</v>
      </c>
      <c r="L153" s="71" t="s">
        <v>678</v>
      </c>
      <c r="M153" s="81" t="s">
        <v>222</v>
      </c>
      <c r="N153" s="71" t="s">
        <v>484</v>
      </c>
      <c r="O153" s="81" t="s">
        <v>222</v>
      </c>
      <c r="P153" s="81" t="s">
        <v>224</v>
      </c>
    </row>
    <row r="154" spans="1:18" ht="16.5" thickTop="1" x14ac:dyDescent="0.25">
      <c r="A154" s="13"/>
      <c r="B154" s="91"/>
      <c r="C154" s="91"/>
      <c r="D154" s="91"/>
      <c r="E154" s="91"/>
      <c r="F154" s="91"/>
      <c r="G154" s="91"/>
      <c r="H154" s="91"/>
      <c r="I154" s="91"/>
      <c r="J154" s="91"/>
      <c r="K154" s="91"/>
      <c r="L154" s="91"/>
      <c r="M154" s="91"/>
      <c r="N154" s="91"/>
      <c r="O154" s="91"/>
      <c r="P154" s="91"/>
      <c r="Q154" s="91"/>
      <c r="R154" s="91"/>
    </row>
    <row r="155" spans="1:18" ht="25.5" customHeight="1" x14ac:dyDescent="0.25">
      <c r="A155" s="13"/>
      <c r="B155" s="89" t="s">
        <v>679</v>
      </c>
      <c r="C155" s="89"/>
      <c r="D155" s="89"/>
      <c r="E155" s="89"/>
      <c r="F155" s="89"/>
      <c r="G155" s="89"/>
      <c r="H155" s="89"/>
      <c r="I155" s="89"/>
      <c r="J155" s="89"/>
      <c r="K155" s="89"/>
      <c r="L155" s="89"/>
      <c r="M155" s="89"/>
      <c r="N155" s="89"/>
      <c r="O155" s="89"/>
      <c r="P155" s="89"/>
      <c r="Q155" s="89"/>
      <c r="R155" s="89"/>
    </row>
    <row r="156" spans="1:18" x14ac:dyDescent="0.25">
      <c r="A156" s="13"/>
      <c r="B156" s="89"/>
      <c r="C156" s="89"/>
      <c r="D156" s="89"/>
      <c r="E156" s="89"/>
      <c r="F156" s="89"/>
      <c r="G156" s="89"/>
      <c r="H156" s="89"/>
      <c r="I156" s="89"/>
      <c r="J156" s="89"/>
      <c r="K156" s="89"/>
      <c r="L156" s="89"/>
      <c r="M156" s="89"/>
      <c r="N156" s="89"/>
      <c r="O156" s="89"/>
      <c r="P156" s="89"/>
      <c r="Q156" s="89"/>
      <c r="R156" s="89"/>
    </row>
    <row r="157" spans="1:18" x14ac:dyDescent="0.25">
      <c r="A157" s="13"/>
      <c r="B157" s="87"/>
      <c r="C157" s="87"/>
      <c r="D157" s="87"/>
      <c r="E157" s="87"/>
      <c r="F157" s="87"/>
      <c r="G157" s="87"/>
      <c r="H157" s="87"/>
      <c r="I157" s="87"/>
      <c r="J157" s="87"/>
      <c r="K157" s="87"/>
      <c r="L157" s="87"/>
      <c r="M157" s="87"/>
      <c r="N157" s="87"/>
      <c r="O157" s="87"/>
      <c r="P157" s="87"/>
      <c r="Q157" s="87"/>
      <c r="R157" s="87"/>
    </row>
    <row r="158" spans="1:18" x14ac:dyDescent="0.25">
      <c r="A158" s="13"/>
      <c r="B158" s="89" t="s">
        <v>680</v>
      </c>
      <c r="C158" s="89"/>
      <c r="D158" s="89"/>
      <c r="E158" s="89"/>
      <c r="F158" s="89"/>
      <c r="G158" s="89"/>
      <c r="H158" s="89"/>
      <c r="I158" s="89"/>
      <c r="J158" s="89"/>
      <c r="K158" s="89"/>
      <c r="L158" s="89"/>
      <c r="M158" s="89"/>
      <c r="N158" s="89"/>
      <c r="O158" s="89"/>
      <c r="P158" s="89"/>
      <c r="Q158" s="89"/>
      <c r="R158" s="89"/>
    </row>
    <row r="159" spans="1:18" x14ac:dyDescent="0.25">
      <c r="A159" s="13"/>
      <c r="B159" s="16"/>
      <c r="C159" s="15"/>
      <c r="D159" s="15"/>
      <c r="E159" s="15"/>
      <c r="F159" s="15"/>
      <c r="G159" s="15"/>
      <c r="H159" s="15"/>
      <c r="I159" s="15"/>
      <c r="J159" s="15"/>
      <c r="K159" s="15"/>
      <c r="L159" s="15"/>
      <c r="M159" s="15"/>
      <c r="N159" s="15"/>
      <c r="O159" s="15"/>
      <c r="P159" s="15"/>
    </row>
    <row r="160" spans="1:18" x14ac:dyDescent="0.25">
      <c r="A160" s="13"/>
      <c r="B160" s="65"/>
      <c r="C160" s="116"/>
      <c r="D160" s="18"/>
      <c r="E160" s="116"/>
      <c r="F160" s="18"/>
      <c r="G160" s="116"/>
      <c r="H160" s="18"/>
      <c r="I160" s="116"/>
      <c r="J160" s="18"/>
      <c r="K160" s="116"/>
      <c r="L160" s="18"/>
      <c r="M160" s="116"/>
      <c r="N160" s="18"/>
      <c r="O160" s="86" t="s">
        <v>635</v>
      </c>
      <c r="P160" s="86"/>
    </row>
    <row r="161" spans="1:16" x14ac:dyDescent="0.25">
      <c r="A161" s="13"/>
      <c r="B161" s="65"/>
      <c r="C161" s="86" t="s">
        <v>636</v>
      </c>
      <c r="D161" s="86"/>
      <c r="E161" s="86" t="s">
        <v>637</v>
      </c>
      <c r="F161" s="86"/>
      <c r="G161" s="86" t="s">
        <v>638</v>
      </c>
      <c r="H161" s="86"/>
      <c r="I161" s="116"/>
      <c r="J161" s="18"/>
      <c r="K161" s="116"/>
      <c r="L161" s="18"/>
      <c r="M161" s="116"/>
      <c r="N161" s="18"/>
      <c r="O161" s="86" t="s">
        <v>639</v>
      </c>
      <c r="P161" s="86"/>
    </row>
    <row r="162" spans="1:16" x14ac:dyDescent="0.25">
      <c r="A162" s="13"/>
      <c r="B162" s="65"/>
      <c r="C162" s="86" t="s">
        <v>640</v>
      </c>
      <c r="D162" s="86"/>
      <c r="E162" s="86" t="s">
        <v>640</v>
      </c>
      <c r="F162" s="86"/>
      <c r="G162" s="86" t="s">
        <v>641</v>
      </c>
      <c r="H162" s="86"/>
      <c r="I162" s="86" t="s">
        <v>642</v>
      </c>
      <c r="J162" s="86"/>
      <c r="K162" s="116"/>
      <c r="L162" s="18"/>
      <c r="M162" s="116"/>
      <c r="N162" s="18"/>
      <c r="O162" s="86" t="s">
        <v>643</v>
      </c>
      <c r="P162" s="86"/>
    </row>
    <row r="163" spans="1:16" ht="15.75" thickBot="1" x14ac:dyDescent="0.3">
      <c r="A163" s="13"/>
      <c r="B163" s="48" t="s">
        <v>215</v>
      </c>
      <c r="C163" s="100" t="s">
        <v>644</v>
      </c>
      <c r="D163" s="100"/>
      <c r="E163" s="100" t="s">
        <v>644</v>
      </c>
      <c r="F163" s="100"/>
      <c r="G163" s="100" t="s">
        <v>644</v>
      </c>
      <c r="H163" s="100"/>
      <c r="I163" s="100" t="s">
        <v>645</v>
      </c>
      <c r="J163" s="100"/>
      <c r="K163" s="100" t="s">
        <v>646</v>
      </c>
      <c r="L163" s="100"/>
      <c r="M163" s="100" t="s">
        <v>335</v>
      </c>
      <c r="N163" s="100"/>
      <c r="O163" s="100" t="s">
        <v>647</v>
      </c>
      <c r="P163" s="100"/>
    </row>
    <row r="164" spans="1:16" x14ac:dyDescent="0.25">
      <c r="A164" s="13"/>
      <c r="B164" s="83" t="s">
        <v>462</v>
      </c>
      <c r="C164" s="117" t="s">
        <v>222</v>
      </c>
      <c r="D164" s="117" t="s">
        <v>224</v>
      </c>
      <c r="E164" s="117" t="s">
        <v>222</v>
      </c>
      <c r="F164" s="117" t="s">
        <v>224</v>
      </c>
      <c r="G164" s="117" t="s">
        <v>222</v>
      </c>
      <c r="H164" s="85" t="s">
        <v>531</v>
      </c>
      <c r="I164" s="117" t="s">
        <v>222</v>
      </c>
      <c r="J164" s="85" t="s">
        <v>531</v>
      </c>
      <c r="K164" s="117" t="s">
        <v>222</v>
      </c>
      <c r="L164" s="85" t="s">
        <v>621</v>
      </c>
      <c r="M164" s="117" t="s">
        <v>222</v>
      </c>
      <c r="N164" s="85" t="s">
        <v>464</v>
      </c>
      <c r="O164" s="117" t="s">
        <v>222</v>
      </c>
      <c r="P164" s="117" t="s">
        <v>224</v>
      </c>
    </row>
    <row r="165" spans="1:16" x14ac:dyDescent="0.25">
      <c r="A165" s="13"/>
      <c r="B165" s="55" t="s">
        <v>492</v>
      </c>
      <c r="C165" s="116"/>
      <c r="D165" s="66" t="s">
        <v>224</v>
      </c>
      <c r="E165" s="116"/>
      <c r="F165" s="66" t="s">
        <v>224</v>
      </c>
      <c r="G165" s="116"/>
      <c r="H165" s="66" t="s">
        <v>224</v>
      </c>
      <c r="I165" s="116"/>
      <c r="J165" s="66" t="s">
        <v>224</v>
      </c>
      <c r="K165" s="116"/>
      <c r="L165" s="56" t="s">
        <v>467</v>
      </c>
      <c r="M165" s="116"/>
      <c r="N165" s="56" t="s">
        <v>467</v>
      </c>
      <c r="O165" s="116"/>
      <c r="P165" s="66" t="s">
        <v>224</v>
      </c>
    </row>
    <row r="166" spans="1:16" x14ac:dyDescent="0.25">
      <c r="A166" s="13"/>
      <c r="B166" s="51" t="s">
        <v>651</v>
      </c>
      <c r="C166" s="118"/>
      <c r="D166" s="72"/>
      <c r="E166" s="118"/>
      <c r="F166" s="72"/>
      <c r="G166" s="118"/>
      <c r="H166" s="72"/>
      <c r="I166" s="118"/>
      <c r="J166" s="72"/>
      <c r="K166" s="118"/>
      <c r="L166" s="72"/>
      <c r="M166" s="118"/>
      <c r="N166" s="72"/>
      <c r="O166" s="118"/>
      <c r="P166" s="72"/>
    </row>
    <row r="167" spans="1:16" x14ac:dyDescent="0.25">
      <c r="A167" s="13"/>
      <c r="B167" s="55" t="s">
        <v>652</v>
      </c>
      <c r="C167" s="116"/>
      <c r="D167" s="56" t="s">
        <v>547</v>
      </c>
      <c r="E167" s="116"/>
      <c r="F167" s="56" t="s">
        <v>681</v>
      </c>
      <c r="G167" s="116"/>
      <c r="H167" s="56" t="s">
        <v>682</v>
      </c>
      <c r="I167" s="116"/>
      <c r="J167" s="56" t="s">
        <v>683</v>
      </c>
      <c r="K167" s="116"/>
      <c r="L167" s="56" t="s">
        <v>684</v>
      </c>
      <c r="M167" s="116"/>
      <c r="N167" s="56" t="s">
        <v>685</v>
      </c>
      <c r="O167" s="116"/>
      <c r="P167" s="66" t="s">
        <v>224</v>
      </c>
    </row>
    <row r="168" spans="1:16" x14ac:dyDescent="0.25">
      <c r="A168" s="13"/>
      <c r="B168" s="51" t="s">
        <v>657</v>
      </c>
      <c r="C168" s="118"/>
      <c r="D168" s="54" t="s">
        <v>224</v>
      </c>
      <c r="E168" s="118"/>
      <c r="F168" s="53" t="s">
        <v>547</v>
      </c>
      <c r="G168" s="118"/>
      <c r="H168" s="53" t="s">
        <v>686</v>
      </c>
      <c r="I168" s="118"/>
      <c r="J168" s="53" t="s">
        <v>654</v>
      </c>
      <c r="K168" s="118"/>
      <c r="L168" s="53" t="s">
        <v>687</v>
      </c>
      <c r="M168" s="118"/>
      <c r="N168" s="53" t="s">
        <v>688</v>
      </c>
      <c r="O168" s="118"/>
      <c r="P168" s="53" t="s">
        <v>689</v>
      </c>
    </row>
    <row r="169" spans="1:16" x14ac:dyDescent="0.25">
      <c r="A169" s="13"/>
      <c r="B169" s="55" t="s">
        <v>663</v>
      </c>
      <c r="C169" s="116"/>
      <c r="D169" s="15"/>
      <c r="E169" s="116"/>
      <c r="F169" s="15"/>
      <c r="G169" s="116"/>
      <c r="H169" s="15"/>
      <c r="I169" s="116"/>
      <c r="J169" s="15"/>
      <c r="K169" s="116"/>
      <c r="L169" s="15"/>
      <c r="M169" s="116"/>
      <c r="N169" s="15"/>
      <c r="O169" s="116"/>
      <c r="P169" s="15"/>
    </row>
    <row r="170" spans="1:16" x14ac:dyDescent="0.25">
      <c r="A170" s="13"/>
      <c r="B170" s="51" t="s">
        <v>664</v>
      </c>
      <c r="C170" s="118"/>
      <c r="D170" s="54" t="s">
        <v>224</v>
      </c>
      <c r="E170" s="118"/>
      <c r="F170" s="54" t="s">
        <v>224</v>
      </c>
      <c r="G170" s="118"/>
      <c r="H170" s="54" t="s">
        <v>224</v>
      </c>
      <c r="I170" s="118"/>
      <c r="J170" s="54" t="s">
        <v>224</v>
      </c>
      <c r="K170" s="118"/>
      <c r="L170" s="53" t="s">
        <v>690</v>
      </c>
      <c r="M170" s="118"/>
      <c r="N170" s="53" t="s">
        <v>690</v>
      </c>
      <c r="O170" s="118"/>
      <c r="P170" s="54" t="s">
        <v>224</v>
      </c>
    </row>
    <row r="171" spans="1:16" x14ac:dyDescent="0.25">
      <c r="A171" s="13"/>
      <c r="B171" s="55" t="s">
        <v>666</v>
      </c>
      <c r="C171" s="116"/>
      <c r="D171" s="56" t="s">
        <v>691</v>
      </c>
      <c r="E171" s="116"/>
      <c r="F171" s="66" t="s">
        <v>224</v>
      </c>
      <c r="G171" s="116"/>
      <c r="H171" s="66" t="s">
        <v>224</v>
      </c>
      <c r="I171" s="116"/>
      <c r="J171" s="56" t="s">
        <v>691</v>
      </c>
      <c r="K171" s="116"/>
      <c r="L171" s="56" t="s">
        <v>692</v>
      </c>
      <c r="M171" s="116"/>
      <c r="N171" s="56" t="s">
        <v>693</v>
      </c>
      <c r="O171" s="116"/>
      <c r="P171" s="66" t="s">
        <v>224</v>
      </c>
    </row>
    <row r="172" spans="1:16" x14ac:dyDescent="0.25">
      <c r="A172" s="13"/>
      <c r="B172" s="51" t="s">
        <v>668</v>
      </c>
      <c r="C172" s="118"/>
      <c r="D172" s="72"/>
      <c r="E172" s="118"/>
      <c r="F172" s="72"/>
      <c r="G172" s="118"/>
      <c r="H172" s="72"/>
      <c r="I172" s="118"/>
      <c r="J172" s="72"/>
      <c r="K172" s="118"/>
      <c r="L172" s="72"/>
      <c r="M172" s="118"/>
      <c r="N172" s="72"/>
      <c r="O172" s="118"/>
      <c r="P172" s="72"/>
    </row>
    <row r="173" spans="1:16" x14ac:dyDescent="0.25">
      <c r="A173" s="13"/>
      <c r="B173" s="55" t="s">
        <v>669</v>
      </c>
      <c r="C173" s="116"/>
      <c r="D173" s="66" t="s">
        <v>224</v>
      </c>
      <c r="E173" s="116"/>
      <c r="F173" s="66" t="s">
        <v>224</v>
      </c>
      <c r="G173" s="116"/>
      <c r="H173" s="66" t="s">
        <v>224</v>
      </c>
      <c r="I173" s="116"/>
      <c r="J173" s="66" t="s">
        <v>224</v>
      </c>
      <c r="K173" s="116"/>
      <c r="L173" s="56" t="s">
        <v>694</v>
      </c>
      <c r="M173" s="116"/>
      <c r="N173" s="56" t="s">
        <v>694</v>
      </c>
      <c r="O173" s="116"/>
      <c r="P173" s="66" t="s">
        <v>224</v>
      </c>
    </row>
    <row r="174" spans="1:16" x14ac:dyDescent="0.25">
      <c r="A174" s="13"/>
      <c r="B174" s="51" t="s">
        <v>671</v>
      </c>
      <c r="C174" s="118"/>
      <c r="D174" s="54" t="s">
        <v>224</v>
      </c>
      <c r="E174" s="118"/>
      <c r="F174" s="54" t="s">
        <v>224</v>
      </c>
      <c r="G174" s="118"/>
      <c r="H174" s="54" t="s">
        <v>224</v>
      </c>
      <c r="I174" s="118"/>
      <c r="J174" s="54" t="s">
        <v>224</v>
      </c>
      <c r="K174" s="118"/>
      <c r="L174" s="53" t="s">
        <v>695</v>
      </c>
      <c r="M174" s="118"/>
      <c r="N174" s="53" t="s">
        <v>695</v>
      </c>
      <c r="O174" s="118"/>
      <c r="P174" s="54" t="s">
        <v>224</v>
      </c>
    </row>
    <row r="175" spans="1:16" x14ac:dyDescent="0.25">
      <c r="A175" s="13"/>
      <c r="B175" s="55" t="s">
        <v>673</v>
      </c>
      <c r="C175" s="116"/>
      <c r="D175" s="66" t="s">
        <v>224</v>
      </c>
      <c r="E175" s="116"/>
      <c r="F175" s="66" t="s">
        <v>224</v>
      </c>
      <c r="G175" s="116"/>
      <c r="H175" s="66" t="s">
        <v>224</v>
      </c>
      <c r="I175" s="116"/>
      <c r="J175" s="66" t="s">
        <v>224</v>
      </c>
      <c r="K175" s="116"/>
      <c r="L175" s="56" t="s">
        <v>479</v>
      </c>
      <c r="M175" s="116"/>
      <c r="N175" s="56" t="s">
        <v>479</v>
      </c>
      <c r="O175" s="116"/>
      <c r="P175" s="66" t="s">
        <v>224</v>
      </c>
    </row>
    <row r="176" spans="1:16" ht="15.75" thickBot="1" x14ac:dyDescent="0.3">
      <c r="A176" s="13"/>
      <c r="B176" s="67" t="s">
        <v>480</v>
      </c>
      <c r="C176" s="119"/>
      <c r="D176" s="73" t="s">
        <v>224</v>
      </c>
      <c r="E176" s="119"/>
      <c r="F176" s="73" t="s">
        <v>224</v>
      </c>
      <c r="G176" s="119"/>
      <c r="H176" s="73" t="s">
        <v>224</v>
      </c>
      <c r="I176" s="119"/>
      <c r="J176" s="73" t="s">
        <v>224</v>
      </c>
      <c r="K176" s="119"/>
      <c r="L176" s="68" t="s">
        <v>482</v>
      </c>
      <c r="M176" s="119"/>
      <c r="N176" s="68" t="s">
        <v>482</v>
      </c>
      <c r="O176" s="119"/>
      <c r="P176" s="73" t="s">
        <v>224</v>
      </c>
    </row>
    <row r="177" spans="1:18" ht="15.75" thickBot="1" x14ac:dyDescent="0.3">
      <c r="A177" s="13"/>
      <c r="B177" s="69" t="s">
        <v>335</v>
      </c>
      <c r="C177" s="81" t="s">
        <v>222</v>
      </c>
      <c r="D177" s="71" t="s">
        <v>696</v>
      </c>
      <c r="E177" s="81" t="s">
        <v>222</v>
      </c>
      <c r="F177" s="71" t="s">
        <v>697</v>
      </c>
      <c r="G177" s="81" t="s">
        <v>222</v>
      </c>
      <c r="H177" s="71" t="s">
        <v>698</v>
      </c>
      <c r="I177" s="81" t="s">
        <v>222</v>
      </c>
      <c r="J177" s="71" t="s">
        <v>699</v>
      </c>
      <c r="K177" s="81" t="s">
        <v>222</v>
      </c>
      <c r="L177" s="71" t="s">
        <v>700</v>
      </c>
      <c r="M177" s="81" t="s">
        <v>222</v>
      </c>
      <c r="N177" s="71" t="s">
        <v>485</v>
      </c>
      <c r="O177" s="81" t="s">
        <v>222</v>
      </c>
      <c r="P177" s="71" t="s">
        <v>689</v>
      </c>
    </row>
    <row r="178" spans="1:18" ht="16.5" thickTop="1" x14ac:dyDescent="0.25">
      <c r="A178" s="13"/>
      <c r="B178" s="91"/>
      <c r="C178" s="91"/>
      <c r="D178" s="91"/>
      <c r="E178" s="91"/>
      <c r="F178" s="91"/>
      <c r="G178" s="91"/>
      <c r="H178" s="91"/>
      <c r="I178" s="91"/>
      <c r="J178" s="91"/>
      <c r="K178" s="91"/>
      <c r="L178" s="91"/>
      <c r="M178" s="91"/>
      <c r="N178" s="91"/>
      <c r="O178" s="91"/>
      <c r="P178" s="91"/>
      <c r="Q178" s="91"/>
      <c r="R178" s="91"/>
    </row>
    <row r="179" spans="1:18" x14ac:dyDescent="0.25">
      <c r="A179" s="13"/>
      <c r="B179" s="95"/>
      <c r="C179" s="95"/>
      <c r="D179" s="95"/>
      <c r="E179" s="95"/>
      <c r="F179" s="95"/>
      <c r="G179" s="95"/>
      <c r="H179" s="95"/>
      <c r="I179" s="95"/>
      <c r="J179" s="95"/>
      <c r="K179" s="95"/>
      <c r="L179" s="95"/>
      <c r="M179" s="95"/>
      <c r="N179" s="95"/>
      <c r="O179" s="95"/>
      <c r="P179" s="95"/>
      <c r="Q179" s="95"/>
      <c r="R179" s="95"/>
    </row>
    <row r="180" spans="1:18" ht="15" customHeight="1" x14ac:dyDescent="0.25">
      <c r="A180" s="13" t="s">
        <v>1150</v>
      </c>
      <c r="B180" s="87" t="s">
        <v>5</v>
      </c>
      <c r="C180" s="87"/>
      <c r="D180" s="87"/>
      <c r="E180" s="87"/>
      <c r="F180" s="87"/>
      <c r="G180" s="87"/>
      <c r="H180" s="87"/>
      <c r="I180" s="87"/>
      <c r="J180" s="87"/>
      <c r="K180" s="87"/>
      <c r="L180" s="87"/>
      <c r="M180" s="87"/>
      <c r="N180" s="87"/>
      <c r="O180" s="87"/>
      <c r="P180" s="87"/>
      <c r="Q180" s="87"/>
      <c r="R180" s="87"/>
    </row>
    <row r="181" spans="1:18" x14ac:dyDescent="0.25">
      <c r="A181" s="13"/>
      <c r="B181" s="89" t="s">
        <v>702</v>
      </c>
      <c r="C181" s="89"/>
      <c r="D181" s="89"/>
      <c r="E181" s="89"/>
      <c r="F181" s="89"/>
      <c r="G181" s="89"/>
      <c r="H181" s="89"/>
      <c r="I181" s="89"/>
      <c r="J181" s="89"/>
      <c r="K181" s="89"/>
      <c r="L181" s="89"/>
      <c r="M181" s="89"/>
      <c r="N181" s="89"/>
      <c r="O181" s="89"/>
      <c r="P181" s="89"/>
      <c r="Q181" s="89"/>
      <c r="R181" s="89"/>
    </row>
    <row r="182" spans="1:18" x14ac:dyDescent="0.25">
      <c r="A182" s="13"/>
      <c r="B182" s="89"/>
      <c r="C182" s="89"/>
      <c r="D182" s="89"/>
      <c r="E182" s="89"/>
      <c r="F182" s="89"/>
      <c r="G182" s="89"/>
      <c r="H182" s="89"/>
      <c r="I182" s="89"/>
      <c r="J182" s="89"/>
      <c r="K182" s="89"/>
      <c r="L182" s="89"/>
      <c r="M182" s="89"/>
      <c r="N182" s="89"/>
      <c r="O182" s="89"/>
      <c r="P182" s="89"/>
      <c r="Q182" s="89"/>
      <c r="R182" s="89"/>
    </row>
    <row r="183" spans="1:18" x14ac:dyDescent="0.25">
      <c r="A183" s="13"/>
      <c r="B183" s="16"/>
      <c r="C183" s="15"/>
      <c r="D183" s="15"/>
      <c r="E183" s="15"/>
      <c r="F183" s="15"/>
      <c r="G183" s="15"/>
      <c r="H183" s="15"/>
      <c r="I183" s="15"/>
      <c r="J183" s="15"/>
      <c r="K183" s="15"/>
      <c r="L183" s="15"/>
      <c r="M183" s="15"/>
      <c r="N183" s="15"/>
      <c r="O183" s="15"/>
      <c r="P183" s="15"/>
    </row>
    <row r="184" spans="1:18" x14ac:dyDescent="0.25">
      <c r="A184" s="13"/>
      <c r="B184" s="65"/>
      <c r="C184" s="15"/>
      <c r="D184" s="18"/>
      <c r="E184" s="18"/>
      <c r="F184" s="18"/>
      <c r="G184" s="18"/>
      <c r="H184" s="18"/>
      <c r="I184" s="86" t="s">
        <v>703</v>
      </c>
      <c r="J184" s="86"/>
      <c r="K184" s="86"/>
      <c r="L184" s="86"/>
      <c r="M184" s="86" t="s">
        <v>704</v>
      </c>
      <c r="N184" s="86"/>
      <c r="O184" s="86"/>
      <c r="P184" s="86"/>
    </row>
    <row r="185" spans="1:18" x14ac:dyDescent="0.25">
      <c r="A185" s="13"/>
      <c r="B185" s="65"/>
      <c r="C185" s="15"/>
      <c r="D185" s="18"/>
      <c r="E185" s="18"/>
      <c r="F185" s="18"/>
      <c r="G185" s="18"/>
      <c r="H185" s="18"/>
      <c r="I185" s="129">
        <v>41912</v>
      </c>
      <c r="J185" s="129"/>
      <c r="K185" s="129"/>
      <c r="L185" s="129"/>
      <c r="M185" s="129">
        <v>41912</v>
      </c>
      <c r="N185" s="129"/>
      <c r="O185" s="129"/>
      <c r="P185" s="129"/>
    </row>
    <row r="186" spans="1:18" x14ac:dyDescent="0.25">
      <c r="A186" s="13"/>
      <c r="B186" s="65"/>
      <c r="C186" s="15"/>
      <c r="D186" s="18"/>
      <c r="E186" s="86" t="s">
        <v>705</v>
      </c>
      <c r="F186" s="86"/>
      <c r="G186" s="18"/>
      <c r="H186" s="18"/>
      <c r="I186" s="86" t="s">
        <v>706</v>
      </c>
      <c r="J186" s="86"/>
      <c r="K186" s="86" t="s">
        <v>707</v>
      </c>
      <c r="L186" s="86"/>
      <c r="M186" s="86" t="s">
        <v>706</v>
      </c>
      <c r="N186" s="86"/>
      <c r="O186" s="86" t="s">
        <v>707</v>
      </c>
      <c r="P186" s="86"/>
    </row>
    <row r="187" spans="1:18" x14ac:dyDescent="0.25">
      <c r="A187" s="13"/>
      <c r="B187" s="65"/>
      <c r="C187" s="86" t="s">
        <v>708</v>
      </c>
      <c r="D187" s="86"/>
      <c r="E187" s="86" t="s">
        <v>709</v>
      </c>
      <c r="F187" s="86"/>
      <c r="G187" s="86" t="s">
        <v>710</v>
      </c>
      <c r="H187" s="86"/>
      <c r="I187" s="86" t="s">
        <v>711</v>
      </c>
      <c r="J187" s="86"/>
      <c r="K187" s="86" t="s">
        <v>712</v>
      </c>
      <c r="L187" s="86"/>
      <c r="M187" s="86" t="s">
        <v>711</v>
      </c>
      <c r="N187" s="86"/>
      <c r="O187" s="86" t="s">
        <v>712</v>
      </c>
      <c r="P187" s="86"/>
    </row>
    <row r="188" spans="1:18" ht="15.75" thickBot="1" x14ac:dyDescent="0.3">
      <c r="A188" s="13"/>
      <c r="B188" s="48" t="s">
        <v>215</v>
      </c>
      <c r="C188" s="100" t="s">
        <v>713</v>
      </c>
      <c r="D188" s="100"/>
      <c r="E188" s="100" t="s">
        <v>714</v>
      </c>
      <c r="F188" s="100"/>
      <c r="G188" s="100" t="s">
        <v>715</v>
      </c>
      <c r="H188" s="100"/>
      <c r="I188" s="100" t="s">
        <v>713</v>
      </c>
      <c r="J188" s="100"/>
      <c r="K188" s="100" t="s">
        <v>716</v>
      </c>
      <c r="L188" s="100"/>
      <c r="M188" s="100" t="s">
        <v>713</v>
      </c>
      <c r="N188" s="100"/>
      <c r="O188" s="100" t="s">
        <v>716</v>
      </c>
      <c r="P188" s="100"/>
    </row>
    <row r="189" spans="1:18" x14ac:dyDescent="0.25">
      <c r="A189" s="13"/>
      <c r="B189" s="99" t="s">
        <v>717</v>
      </c>
      <c r="C189" s="120"/>
      <c r="D189" s="121"/>
      <c r="E189" s="121"/>
      <c r="F189" s="121"/>
      <c r="G189" s="121"/>
      <c r="H189" s="121"/>
      <c r="I189" s="121"/>
      <c r="J189" s="121"/>
      <c r="K189" s="121"/>
      <c r="L189" s="25"/>
      <c r="M189" s="25"/>
      <c r="N189" s="121"/>
      <c r="O189" s="121"/>
      <c r="P189" s="25"/>
    </row>
    <row r="190" spans="1:18" x14ac:dyDescent="0.25">
      <c r="A190" s="13"/>
      <c r="B190" s="51" t="s">
        <v>462</v>
      </c>
      <c r="C190" s="122" t="s">
        <v>222</v>
      </c>
      <c r="D190" s="53" t="s">
        <v>572</v>
      </c>
      <c r="E190" s="51" t="s">
        <v>222</v>
      </c>
      <c r="F190" s="53" t="s">
        <v>718</v>
      </c>
      <c r="G190" s="51" t="s">
        <v>222</v>
      </c>
      <c r="H190" s="54" t="s">
        <v>224</v>
      </c>
      <c r="I190" s="51" t="s">
        <v>222</v>
      </c>
      <c r="J190" s="53" t="s">
        <v>579</v>
      </c>
      <c r="K190" s="51" t="s">
        <v>222</v>
      </c>
      <c r="L190" s="53" t="s">
        <v>263</v>
      </c>
      <c r="M190" s="51" t="s">
        <v>222</v>
      </c>
      <c r="N190" s="53" t="s">
        <v>718</v>
      </c>
      <c r="O190" s="51" t="s">
        <v>222</v>
      </c>
      <c r="P190" s="53" t="s">
        <v>567</v>
      </c>
    </row>
    <row r="191" spans="1:18" x14ac:dyDescent="0.25">
      <c r="A191" s="13"/>
      <c r="B191" s="55" t="s">
        <v>719</v>
      </c>
      <c r="C191" s="123"/>
      <c r="D191" s="15"/>
      <c r="E191" s="15"/>
      <c r="F191" s="15"/>
      <c r="G191" s="15"/>
      <c r="H191" s="15"/>
      <c r="I191" s="15"/>
      <c r="J191" s="15"/>
      <c r="K191" s="15"/>
      <c r="L191" s="15"/>
      <c r="M191" s="15"/>
      <c r="N191" s="15"/>
      <c r="O191" s="15"/>
      <c r="P191" s="15"/>
    </row>
    <row r="192" spans="1:18" x14ac:dyDescent="0.25">
      <c r="A192" s="13"/>
      <c r="B192" s="51" t="s">
        <v>652</v>
      </c>
      <c r="C192" s="72"/>
      <c r="D192" s="53" t="s">
        <v>720</v>
      </c>
      <c r="E192" s="72"/>
      <c r="F192" s="53" t="s">
        <v>721</v>
      </c>
      <c r="G192" s="72"/>
      <c r="H192" s="54" t="s">
        <v>224</v>
      </c>
      <c r="I192" s="72"/>
      <c r="J192" s="53" t="s">
        <v>722</v>
      </c>
      <c r="K192" s="72"/>
      <c r="L192" s="53" t="s">
        <v>263</v>
      </c>
      <c r="M192" s="72"/>
      <c r="N192" s="53" t="s">
        <v>723</v>
      </c>
      <c r="O192" s="72"/>
      <c r="P192" s="53" t="s">
        <v>510</v>
      </c>
    </row>
    <row r="193" spans="1:18" x14ac:dyDescent="0.25">
      <c r="A193" s="13"/>
      <c r="B193" s="55" t="s">
        <v>657</v>
      </c>
      <c r="C193" s="15"/>
      <c r="D193" s="56" t="s">
        <v>724</v>
      </c>
      <c r="E193" s="15"/>
      <c r="F193" s="56" t="s">
        <v>724</v>
      </c>
      <c r="G193" s="15"/>
      <c r="H193" s="66" t="s">
        <v>224</v>
      </c>
      <c r="I193" s="15"/>
      <c r="J193" s="56" t="s">
        <v>725</v>
      </c>
      <c r="K193" s="15"/>
      <c r="L193" s="66" t="s">
        <v>224</v>
      </c>
      <c r="M193" s="15"/>
      <c r="N193" s="56" t="s">
        <v>726</v>
      </c>
      <c r="O193" s="15"/>
      <c r="P193" s="56" t="s">
        <v>263</v>
      </c>
    </row>
    <row r="194" spans="1:18" x14ac:dyDescent="0.25">
      <c r="A194" s="13"/>
      <c r="B194" s="51" t="s">
        <v>727</v>
      </c>
      <c r="C194" s="124"/>
      <c r="D194" s="72"/>
      <c r="E194" s="72"/>
      <c r="F194" s="72"/>
      <c r="G194" s="72"/>
      <c r="H194" s="72"/>
      <c r="I194" s="72"/>
      <c r="J194" s="72"/>
      <c r="K194" s="72"/>
      <c r="L194" s="72"/>
      <c r="M194" s="72"/>
      <c r="N194" s="72"/>
      <c r="O194" s="72"/>
      <c r="P194" s="72"/>
    </row>
    <row r="195" spans="1:18" ht="15.75" thickBot="1" x14ac:dyDescent="0.3">
      <c r="A195" s="13"/>
      <c r="B195" s="57" t="s">
        <v>664</v>
      </c>
      <c r="C195" s="79"/>
      <c r="D195" s="59" t="s">
        <v>224</v>
      </c>
      <c r="E195" s="79"/>
      <c r="F195" s="59" t="s">
        <v>224</v>
      </c>
      <c r="G195" s="79"/>
      <c r="H195" s="59" t="s">
        <v>224</v>
      </c>
      <c r="I195" s="79"/>
      <c r="J195" s="59" t="s">
        <v>224</v>
      </c>
      <c r="K195" s="79"/>
      <c r="L195" s="59" t="s">
        <v>224</v>
      </c>
      <c r="M195" s="79"/>
      <c r="N195" s="58" t="s">
        <v>506</v>
      </c>
      <c r="O195" s="79"/>
      <c r="P195" s="58" t="s">
        <v>263</v>
      </c>
    </row>
    <row r="196" spans="1:18" x14ac:dyDescent="0.25">
      <c r="A196" s="13"/>
      <c r="B196" s="125" t="s">
        <v>728</v>
      </c>
      <c r="C196" s="126"/>
      <c r="D196" s="127"/>
      <c r="E196" s="127"/>
      <c r="F196" s="127"/>
      <c r="G196" s="127"/>
      <c r="H196" s="127"/>
      <c r="I196" s="72"/>
      <c r="J196" s="127"/>
      <c r="K196" s="127"/>
      <c r="L196" s="127"/>
      <c r="M196" s="127"/>
      <c r="N196" s="127"/>
      <c r="O196" s="127"/>
      <c r="P196" s="127"/>
    </row>
    <row r="197" spans="1:18" x14ac:dyDescent="0.25">
      <c r="A197" s="13"/>
      <c r="B197" s="55" t="s">
        <v>462</v>
      </c>
      <c r="C197" s="123"/>
      <c r="D197" s="66" t="s">
        <v>224</v>
      </c>
      <c r="E197" s="15"/>
      <c r="F197" s="66" t="s">
        <v>224</v>
      </c>
      <c r="G197" s="15"/>
      <c r="H197" s="66" t="s">
        <v>224</v>
      </c>
      <c r="I197" s="15"/>
      <c r="J197" s="66" t="s">
        <v>224</v>
      </c>
      <c r="K197" s="15"/>
      <c r="L197" s="66" t="s">
        <v>224</v>
      </c>
      <c r="M197" s="15"/>
      <c r="N197" s="56" t="s">
        <v>365</v>
      </c>
      <c r="O197" s="15"/>
      <c r="P197" s="66" t="s">
        <v>224</v>
      </c>
    </row>
    <row r="198" spans="1:18" x14ac:dyDescent="0.25">
      <c r="A198" s="13"/>
      <c r="B198" s="51" t="s">
        <v>719</v>
      </c>
      <c r="C198" s="124"/>
      <c r="D198" s="72"/>
      <c r="E198" s="72"/>
      <c r="F198" s="72"/>
      <c r="G198" s="72"/>
      <c r="H198" s="72"/>
      <c r="I198" s="72"/>
      <c r="J198" s="72"/>
      <c r="K198" s="72"/>
      <c r="L198" s="72"/>
      <c r="M198" s="72"/>
      <c r="N198" s="72"/>
      <c r="O198" s="72"/>
      <c r="P198" s="72"/>
    </row>
    <row r="199" spans="1:18" x14ac:dyDescent="0.25">
      <c r="A199" s="13"/>
      <c r="B199" s="55" t="s">
        <v>652</v>
      </c>
      <c r="C199" s="15"/>
      <c r="D199" s="56" t="s">
        <v>729</v>
      </c>
      <c r="E199" s="15"/>
      <c r="F199" s="56" t="s">
        <v>729</v>
      </c>
      <c r="G199" s="15"/>
      <c r="H199" s="56" t="s">
        <v>578</v>
      </c>
      <c r="I199" s="15"/>
      <c r="J199" s="56" t="s">
        <v>238</v>
      </c>
      <c r="K199" s="15"/>
      <c r="L199" s="66" t="s">
        <v>224</v>
      </c>
      <c r="M199" s="15"/>
      <c r="N199" s="56" t="s">
        <v>730</v>
      </c>
      <c r="O199" s="15"/>
      <c r="P199" s="66" t="s">
        <v>224</v>
      </c>
    </row>
    <row r="200" spans="1:18" x14ac:dyDescent="0.25">
      <c r="A200" s="13"/>
      <c r="B200" s="51" t="s">
        <v>727</v>
      </c>
      <c r="C200" s="124"/>
      <c r="D200" s="72"/>
      <c r="E200" s="72"/>
      <c r="F200" s="72"/>
      <c r="G200" s="72"/>
      <c r="H200" s="72"/>
      <c r="I200" s="72"/>
      <c r="J200" s="72"/>
      <c r="K200" s="72"/>
      <c r="L200" s="72"/>
      <c r="M200" s="72"/>
      <c r="N200" s="72"/>
      <c r="O200" s="72"/>
      <c r="P200" s="72"/>
    </row>
    <row r="201" spans="1:18" ht="15.75" thickBot="1" x14ac:dyDescent="0.3">
      <c r="A201" s="13"/>
      <c r="B201" s="57" t="s">
        <v>664</v>
      </c>
      <c r="C201" s="79"/>
      <c r="D201" s="58" t="s">
        <v>729</v>
      </c>
      <c r="E201" s="79"/>
      <c r="F201" s="58" t="s">
        <v>731</v>
      </c>
      <c r="G201" s="79"/>
      <c r="H201" s="58" t="s">
        <v>579</v>
      </c>
      <c r="I201" s="79"/>
      <c r="J201" s="58" t="s">
        <v>726</v>
      </c>
      <c r="K201" s="79"/>
      <c r="L201" s="59" t="s">
        <v>224</v>
      </c>
      <c r="M201" s="79"/>
      <c r="N201" s="58" t="s">
        <v>732</v>
      </c>
      <c r="O201" s="79"/>
      <c r="P201" s="59" t="s">
        <v>224</v>
      </c>
    </row>
    <row r="202" spans="1:18" x14ac:dyDescent="0.25">
      <c r="A202" s="13"/>
      <c r="B202" s="125" t="s">
        <v>335</v>
      </c>
      <c r="C202" s="126"/>
      <c r="D202" s="127"/>
      <c r="E202" s="127"/>
      <c r="F202" s="127"/>
      <c r="G202" s="127"/>
      <c r="H202" s="127"/>
      <c r="I202" s="72"/>
      <c r="J202" s="127"/>
      <c r="K202" s="127"/>
      <c r="L202" s="127"/>
      <c r="M202" s="127"/>
      <c r="N202" s="127"/>
      <c r="O202" s="127"/>
      <c r="P202" s="127"/>
    </row>
    <row r="203" spans="1:18" x14ac:dyDescent="0.25">
      <c r="A203" s="13"/>
      <c r="B203" s="55" t="s">
        <v>462</v>
      </c>
      <c r="C203" s="123"/>
      <c r="D203" s="56" t="s">
        <v>572</v>
      </c>
      <c r="E203" s="15"/>
      <c r="F203" s="56" t="s">
        <v>718</v>
      </c>
      <c r="G203" s="15"/>
      <c r="H203" s="66" t="s">
        <v>224</v>
      </c>
      <c r="I203" s="15"/>
      <c r="J203" s="56" t="s">
        <v>579</v>
      </c>
      <c r="K203" s="15"/>
      <c r="L203" s="56" t="s">
        <v>263</v>
      </c>
      <c r="M203" s="15"/>
      <c r="N203" s="56" t="s">
        <v>733</v>
      </c>
      <c r="O203" s="15"/>
      <c r="P203" s="56" t="s">
        <v>567</v>
      </c>
    </row>
    <row r="204" spans="1:18" x14ac:dyDescent="0.25">
      <c r="A204" s="13"/>
      <c r="B204" s="51" t="s">
        <v>734</v>
      </c>
      <c r="C204" s="124"/>
      <c r="D204" s="53" t="s">
        <v>735</v>
      </c>
      <c r="E204" s="72"/>
      <c r="F204" s="53" t="s">
        <v>736</v>
      </c>
      <c r="G204" s="72"/>
      <c r="H204" s="53" t="s">
        <v>578</v>
      </c>
      <c r="I204" s="72"/>
      <c r="J204" s="53" t="s">
        <v>737</v>
      </c>
      <c r="K204" s="72"/>
      <c r="L204" s="53" t="s">
        <v>263</v>
      </c>
      <c r="M204" s="72"/>
      <c r="N204" s="53" t="s">
        <v>738</v>
      </c>
      <c r="O204" s="72"/>
      <c r="P204" s="53" t="s">
        <v>557</v>
      </c>
    </row>
    <row r="205" spans="1:18" ht="15.75" thickBot="1" x14ac:dyDescent="0.3">
      <c r="A205" s="13"/>
      <c r="B205" s="55" t="s">
        <v>739</v>
      </c>
      <c r="C205" s="123"/>
      <c r="D205" s="56" t="s">
        <v>729</v>
      </c>
      <c r="E205" s="15"/>
      <c r="F205" s="56" t="s">
        <v>731</v>
      </c>
      <c r="G205" s="15"/>
      <c r="H205" s="56" t="s">
        <v>579</v>
      </c>
      <c r="I205" s="15"/>
      <c r="J205" s="56" t="s">
        <v>726</v>
      </c>
      <c r="K205" s="15"/>
      <c r="L205" s="66" t="s">
        <v>224</v>
      </c>
      <c r="M205" s="15"/>
      <c r="N205" s="56" t="s">
        <v>653</v>
      </c>
      <c r="O205" s="15"/>
      <c r="P205" s="56" t="s">
        <v>263</v>
      </c>
    </row>
    <row r="206" spans="1:18" ht="15.75" thickBot="1" x14ac:dyDescent="0.3">
      <c r="A206" s="13"/>
      <c r="B206" s="60" t="s">
        <v>335</v>
      </c>
      <c r="C206" s="128" t="s">
        <v>222</v>
      </c>
      <c r="D206" s="62" t="s">
        <v>588</v>
      </c>
      <c r="E206" s="60" t="s">
        <v>222</v>
      </c>
      <c r="F206" s="62" t="s">
        <v>740</v>
      </c>
      <c r="G206" s="60" t="s">
        <v>222</v>
      </c>
      <c r="H206" s="62" t="s">
        <v>280</v>
      </c>
      <c r="I206" s="60" t="s">
        <v>222</v>
      </c>
      <c r="J206" s="62" t="s">
        <v>741</v>
      </c>
      <c r="K206" s="60" t="s">
        <v>222</v>
      </c>
      <c r="L206" s="62" t="s">
        <v>567</v>
      </c>
      <c r="M206" s="60" t="s">
        <v>222</v>
      </c>
      <c r="N206" s="62" t="s">
        <v>742</v>
      </c>
      <c r="O206" s="60" t="s">
        <v>222</v>
      </c>
      <c r="P206" s="62" t="s">
        <v>271</v>
      </c>
    </row>
    <row r="207" spans="1:18" ht="16.5" thickTop="1" x14ac:dyDescent="0.25">
      <c r="A207" s="13"/>
      <c r="B207" s="91"/>
      <c r="C207" s="91"/>
      <c r="D207" s="91"/>
      <c r="E207" s="91"/>
      <c r="F207" s="91"/>
      <c r="G207" s="91"/>
      <c r="H207" s="91"/>
      <c r="I207" s="91"/>
      <c r="J207" s="91"/>
      <c r="K207" s="91"/>
      <c r="L207" s="91"/>
      <c r="M207" s="91"/>
      <c r="N207" s="91"/>
      <c r="O207" s="91"/>
      <c r="P207" s="91"/>
      <c r="Q207" s="91"/>
      <c r="R207" s="91"/>
    </row>
    <row r="208" spans="1:18" x14ac:dyDescent="0.25">
      <c r="A208" s="13"/>
      <c r="B208" s="87"/>
      <c r="C208" s="87"/>
      <c r="D208" s="87"/>
      <c r="E208" s="87"/>
      <c r="F208" s="87"/>
      <c r="G208" s="87"/>
      <c r="H208" s="87"/>
      <c r="I208" s="87"/>
      <c r="J208" s="87"/>
      <c r="K208" s="87"/>
      <c r="L208" s="87"/>
      <c r="M208" s="87"/>
      <c r="N208" s="87"/>
      <c r="O208" s="87"/>
      <c r="P208" s="87"/>
      <c r="Q208" s="87"/>
      <c r="R208" s="87"/>
    </row>
    <row r="209" spans="1:18" x14ac:dyDescent="0.25">
      <c r="A209" s="13"/>
      <c r="B209" s="89" t="s">
        <v>743</v>
      </c>
      <c r="C209" s="89"/>
      <c r="D209" s="89"/>
      <c r="E209" s="89"/>
      <c r="F209" s="89"/>
      <c r="G209" s="89"/>
      <c r="H209" s="89"/>
      <c r="I209" s="89"/>
      <c r="J209" s="89"/>
      <c r="K209" s="89"/>
      <c r="L209" s="89"/>
      <c r="M209" s="89"/>
      <c r="N209" s="89"/>
      <c r="O209" s="89"/>
      <c r="P209" s="89"/>
      <c r="Q209" s="89"/>
      <c r="R209" s="89"/>
    </row>
    <row r="210" spans="1:18" x14ac:dyDescent="0.25">
      <c r="A210" s="13"/>
      <c r="B210" s="16"/>
      <c r="C210" s="15"/>
      <c r="D210" s="15"/>
      <c r="E210" s="15"/>
      <c r="F210" s="15"/>
      <c r="G210" s="15"/>
      <c r="H210" s="15"/>
      <c r="I210" s="15"/>
      <c r="J210" s="15"/>
      <c r="K210" s="15"/>
      <c r="L210" s="15"/>
      <c r="M210" s="15"/>
      <c r="N210" s="15"/>
      <c r="O210" s="15"/>
      <c r="P210" s="15"/>
    </row>
    <row r="211" spans="1:18" x14ac:dyDescent="0.25">
      <c r="A211" s="13"/>
      <c r="B211" s="65"/>
      <c r="C211" s="15"/>
      <c r="D211" s="18"/>
      <c r="E211" s="18"/>
      <c r="F211" s="18"/>
      <c r="G211" s="18"/>
      <c r="H211" s="18"/>
      <c r="I211" s="86" t="s">
        <v>703</v>
      </c>
      <c r="J211" s="86"/>
      <c r="K211" s="86"/>
      <c r="L211" s="86"/>
      <c r="M211" s="86" t="s">
        <v>704</v>
      </c>
      <c r="N211" s="86"/>
      <c r="O211" s="86"/>
      <c r="P211" s="86"/>
    </row>
    <row r="212" spans="1:18" x14ac:dyDescent="0.25">
      <c r="A212" s="13"/>
      <c r="B212" s="65"/>
      <c r="C212" s="15"/>
      <c r="D212" s="18"/>
      <c r="E212" s="18"/>
      <c r="F212" s="18"/>
      <c r="G212" s="18"/>
      <c r="H212" s="18"/>
      <c r="I212" s="129">
        <v>41547</v>
      </c>
      <c r="J212" s="129"/>
      <c r="K212" s="129"/>
      <c r="L212" s="129"/>
      <c r="M212" s="129">
        <v>41547</v>
      </c>
      <c r="N212" s="129"/>
      <c r="O212" s="129"/>
      <c r="P212" s="129"/>
    </row>
    <row r="213" spans="1:18" x14ac:dyDescent="0.25">
      <c r="A213" s="13"/>
      <c r="B213" s="65"/>
      <c r="C213" s="15"/>
      <c r="D213" s="18"/>
      <c r="E213" s="86" t="s">
        <v>705</v>
      </c>
      <c r="F213" s="86"/>
      <c r="G213" s="18"/>
      <c r="H213" s="18"/>
      <c r="I213" s="86" t="s">
        <v>706</v>
      </c>
      <c r="J213" s="86"/>
      <c r="K213" s="86" t="s">
        <v>707</v>
      </c>
      <c r="L213" s="86"/>
      <c r="M213" s="86" t="s">
        <v>706</v>
      </c>
      <c r="N213" s="86"/>
      <c r="O213" s="86" t="s">
        <v>707</v>
      </c>
      <c r="P213" s="86"/>
    </row>
    <row r="214" spans="1:18" x14ac:dyDescent="0.25">
      <c r="A214" s="13"/>
      <c r="B214" s="65"/>
      <c r="C214" s="86" t="s">
        <v>708</v>
      </c>
      <c r="D214" s="86"/>
      <c r="E214" s="86" t="s">
        <v>709</v>
      </c>
      <c r="F214" s="86"/>
      <c r="G214" s="86" t="s">
        <v>710</v>
      </c>
      <c r="H214" s="86"/>
      <c r="I214" s="86" t="s">
        <v>711</v>
      </c>
      <c r="J214" s="86"/>
      <c r="K214" s="86" t="s">
        <v>712</v>
      </c>
      <c r="L214" s="86"/>
      <c r="M214" s="86" t="s">
        <v>711</v>
      </c>
      <c r="N214" s="86"/>
      <c r="O214" s="86" t="s">
        <v>712</v>
      </c>
      <c r="P214" s="86"/>
    </row>
    <row r="215" spans="1:18" ht="15.75" thickBot="1" x14ac:dyDescent="0.3">
      <c r="A215" s="13"/>
      <c r="B215" s="48" t="s">
        <v>215</v>
      </c>
      <c r="C215" s="100" t="s">
        <v>713</v>
      </c>
      <c r="D215" s="100"/>
      <c r="E215" s="100" t="s">
        <v>714</v>
      </c>
      <c r="F215" s="100"/>
      <c r="G215" s="100" t="s">
        <v>715</v>
      </c>
      <c r="H215" s="100"/>
      <c r="I215" s="100" t="s">
        <v>713</v>
      </c>
      <c r="J215" s="100"/>
      <c r="K215" s="100" t="s">
        <v>716</v>
      </c>
      <c r="L215" s="100"/>
      <c r="M215" s="100" t="s">
        <v>713</v>
      </c>
      <c r="N215" s="100"/>
      <c r="O215" s="100" t="s">
        <v>716</v>
      </c>
      <c r="P215" s="100"/>
    </row>
    <row r="216" spans="1:18" x14ac:dyDescent="0.25">
      <c r="A216" s="13"/>
      <c r="B216" s="99" t="s">
        <v>717</v>
      </c>
      <c r="C216" s="120"/>
      <c r="D216" s="121"/>
      <c r="E216" s="121"/>
      <c r="F216" s="121"/>
      <c r="G216" s="121"/>
      <c r="H216" s="121"/>
      <c r="I216" s="121"/>
      <c r="J216" s="121"/>
      <c r="K216" s="121"/>
      <c r="L216" s="25"/>
      <c r="M216" s="25"/>
      <c r="N216" s="121"/>
      <c r="O216" s="121"/>
      <c r="P216" s="25"/>
    </row>
    <row r="217" spans="1:18" x14ac:dyDescent="0.25">
      <c r="A217" s="13"/>
      <c r="B217" s="51" t="s">
        <v>462</v>
      </c>
      <c r="C217" s="122" t="s">
        <v>222</v>
      </c>
      <c r="D217" s="54" t="s">
        <v>224</v>
      </c>
      <c r="E217" s="51" t="s">
        <v>222</v>
      </c>
      <c r="F217" s="54" t="s">
        <v>224</v>
      </c>
      <c r="G217" s="51" t="s">
        <v>222</v>
      </c>
      <c r="H217" s="54" t="s">
        <v>224</v>
      </c>
      <c r="I217" s="51" t="s">
        <v>222</v>
      </c>
      <c r="J217" s="53" t="s">
        <v>744</v>
      </c>
      <c r="K217" s="51" t="s">
        <v>222</v>
      </c>
      <c r="L217" s="53" t="s">
        <v>745</v>
      </c>
      <c r="M217" s="51" t="s">
        <v>222</v>
      </c>
      <c r="N217" s="53" t="s">
        <v>746</v>
      </c>
      <c r="O217" s="51" t="s">
        <v>222</v>
      </c>
      <c r="P217" s="53" t="s">
        <v>513</v>
      </c>
    </row>
    <row r="218" spans="1:18" x14ac:dyDescent="0.25">
      <c r="A218" s="13"/>
      <c r="B218" s="55" t="s">
        <v>719</v>
      </c>
      <c r="C218" s="123"/>
      <c r="D218" s="15"/>
      <c r="E218" s="15"/>
      <c r="F218" s="15"/>
      <c r="G218" s="15"/>
      <c r="H218" s="15"/>
      <c r="I218" s="15"/>
      <c r="J218" s="15"/>
      <c r="K218" s="15"/>
      <c r="L218" s="15"/>
      <c r="M218" s="15"/>
      <c r="N218" s="15"/>
      <c r="O218" s="15"/>
      <c r="P218" s="15"/>
    </row>
    <row r="219" spans="1:18" x14ac:dyDescent="0.25">
      <c r="A219" s="13"/>
      <c r="B219" s="51" t="s">
        <v>652</v>
      </c>
      <c r="C219" s="72"/>
      <c r="D219" s="53" t="s">
        <v>747</v>
      </c>
      <c r="E219" s="72"/>
      <c r="F219" s="53" t="s">
        <v>738</v>
      </c>
      <c r="G219" s="72"/>
      <c r="H219" s="54" t="s">
        <v>224</v>
      </c>
      <c r="I219" s="72"/>
      <c r="J219" s="53" t="s">
        <v>748</v>
      </c>
      <c r="K219" s="72"/>
      <c r="L219" s="53" t="s">
        <v>749</v>
      </c>
      <c r="M219" s="72"/>
      <c r="N219" s="53" t="s">
        <v>750</v>
      </c>
      <c r="O219" s="72"/>
      <c r="P219" s="53" t="s">
        <v>751</v>
      </c>
    </row>
    <row r="220" spans="1:18" x14ac:dyDescent="0.25">
      <c r="A220" s="13"/>
      <c r="B220" s="55" t="s">
        <v>657</v>
      </c>
      <c r="C220" s="15"/>
      <c r="D220" s="56" t="s">
        <v>686</v>
      </c>
      <c r="E220" s="15"/>
      <c r="F220" s="56" t="s">
        <v>752</v>
      </c>
      <c r="G220" s="15"/>
      <c r="H220" s="66" t="s">
        <v>224</v>
      </c>
      <c r="I220" s="15"/>
      <c r="J220" s="56" t="s">
        <v>753</v>
      </c>
      <c r="K220" s="15"/>
      <c r="L220" s="56" t="s">
        <v>263</v>
      </c>
      <c r="M220" s="15"/>
      <c r="N220" s="56" t="s">
        <v>754</v>
      </c>
      <c r="O220" s="15"/>
      <c r="P220" s="56" t="s">
        <v>567</v>
      </c>
    </row>
    <row r="221" spans="1:18" x14ac:dyDescent="0.25">
      <c r="A221" s="13"/>
      <c r="B221" s="51" t="s">
        <v>727</v>
      </c>
      <c r="C221" s="124"/>
      <c r="D221" s="72"/>
      <c r="E221" s="72"/>
      <c r="F221" s="72"/>
      <c r="G221" s="72"/>
      <c r="H221" s="72"/>
      <c r="I221" s="72"/>
      <c r="J221" s="72"/>
      <c r="K221" s="72"/>
      <c r="L221" s="72"/>
      <c r="M221" s="72"/>
      <c r="N221" s="72"/>
      <c r="O221" s="72"/>
      <c r="P221" s="72"/>
    </row>
    <row r="222" spans="1:18" x14ac:dyDescent="0.25">
      <c r="A222" s="13"/>
      <c r="B222" s="55" t="s">
        <v>664</v>
      </c>
      <c r="C222" s="15"/>
      <c r="D222" s="66" t="s">
        <v>224</v>
      </c>
      <c r="E222" s="15"/>
      <c r="F222" s="66" t="s">
        <v>224</v>
      </c>
      <c r="G222" s="15"/>
      <c r="H222" s="66" t="s">
        <v>224</v>
      </c>
      <c r="I222" s="15"/>
      <c r="J222" s="56" t="s">
        <v>660</v>
      </c>
      <c r="K222" s="15"/>
      <c r="L222" s="66" t="s">
        <v>224</v>
      </c>
      <c r="M222" s="15"/>
      <c r="N222" s="56" t="s">
        <v>755</v>
      </c>
      <c r="O222" s="15"/>
      <c r="P222" s="56" t="s">
        <v>745</v>
      </c>
    </row>
    <row r="223" spans="1:18" ht="15.75" thickBot="1" x14ac:dyDescent="0.3">
      <c r="A223" s="13"/>
      <c r="B223" s="67" t="s">
        <v>496</v>
      </c>
      <c r="C223" s="130"/>
      <c r="D223" s="73" t="s">
        <v>224</v>
      </c>
      <c r="E223" s="74"/>
      <c r="F223" s="73" t="s">
        <v>224</v>
      </c>
      <c r="G223" s="74"/>
      <c r="H223" s="73" t="s">
        <v>224</v>
      </c>
      <c r="I223" s="74"/>
      <c r="J223" s="73" t="s">
        <v>224</v>
      </c>
      <c r="K223" s="74"/>
      <c r="L223" s="73" t="s">
        <v>224</v>
      </c>
      <c r="M223" s="74"/>
      <c r="N223" s="68" t="s">
        <v>263</v>
      </c>
      <c r="O223" s="74"/>
      <c r="P223" s="73" t="s">
        <v>224</v>
      </c>
    </row>
    <row r="224" spans="1:18" x14ac:dyDescent="0.25">
      <c r="A224" s="13"/>
      <c r="B224" s="99" t="s">
        <v>728</v>
      </c>
      <c r="C224" s="120"/>
      <c r="D224" s="25"/>
      <c r="E224" s="25"/>
      <c r="F224" s="25"/>
      <c r="G224" s="25"/>
      <c r="H224" s="25"/>
      <c r="I224" s="25"/>
      <c r="J224" s="25"/>
      <c r="K224" s="25"/>
      <c r="L224" s="25"/>
      <c r="M224" s="25"/>
      <c r="N224" s="25"/>
      <c r="O224" s="25"/>
      <c r="P224" s="25"/>
    </row>
    <row r="225" spans="1:18" x14ac:dyDescent="0.25">
      <c r="A225" s="13"/>
      <c r="B225" s="51" t="s">
        <v>462</v>
      </c>
      <c r="C225" s="124"/>
      <c r="D225" s="53" t="s">
        <v>531</v>
      </c>
      <c r="E225" s="72"/>
      <c r="F225" s="53" t="s">
        <v>543</v>
      </c>
      <c r="G225" s="72"/>
      <c r="H225" s="53" t="s">
        <v>567</v>
      </c>
      <c r="I225" s="72"/>
      <c r="J225" s="53" t="s">
        <v>756</v>
      </c>
      <c r="K225" s="72"/>
      <c r="L225" s="54" t="s">
        <v>224</v>
      </c>
      <c r="M225" s="72"/>
      <c r="N225" s="53" t="s">
        <v>757</v>
      </c>
      <c r="O225" s="72"/>
      <c r="P225" s="54" t="s">
        <v>224</v>
      </c>
    </row>
    <row r="226" spans="1:18" x14ac:dyDescent="0.25">
      <c r="A226" s="13"/>
      <c r="B226" s="55" t="s">
        <v>719</v>
      </c>
      <c r="C226" s="123"/>
      <c r="D226" s="15"/>
      <c r="E226" s="15"/>
      <c r="F226" s="15"/>
      <c r="G226" s="15"/>
      <c r="H226" s="15"/>
      <c r="I226" s="15"/>
      <c r="J226" s="15"/>
      <c r="K226" s="15"/>
      <c r="L226" s="15"/>
      <c r="M226" s="15"/>
      <c r="N226" s="15"/>
      <c r="O226" s="15"/>
      <c r="P226" s="15"/>
    </row>
    <row r="227" spans="1:18" x14ac:dyDescent="0.25">
      <c r="A227" s="13"/>
      <c r="B227" s="51" t="s">
        <v>652</v>
      </c>
      <c r="C227" s="72"/>
      <c r="D227" s="53" t="s">
        <v>725</v>
      </c>
      <c r="E227" s="72"/>
      <c r="F227" s="53" t="s">
        <v>758</v>
      </c>
      <c r="G227" s="72"/>
      <c r="H227" s="53" t="s">
        <v>611</v>
      </c>
      <c r="I227" s="72"/>
      <c r="J227" s="53" t="s">
        <v>759</v>
      </c>
      <c r="K227" s="72"/>
      <c r="L227" s="54" t="s">
        <v>224</v>
      </c>
      <c r="M227" s="72"/>
      <c r="N227" s="53" t="s">
        <v>760</v>
      </c>
      <c r="O227" s="72"/>
      <c r="P227" s="54" t="s">
        <v>224</v>
      </c>
    </row>
    <row r="228" spans="1:18" x14ac:dyDescent="0.25">
      <c r="A228" s="13"/>
      <c r="B228" s="55" t="s">
        <v>657</v>
      </c>
      <c r="C228" s="15"/>
      <c r="D228" s="66" t="s">
        <v>224</v>
      </c>
      <c r="E228" s="15"/>
      <c r="F228" s="66" t="s">
        <v>224</v>
      </c>
      <c r="G228" s="15"/>
      <c r="H228" s="66" t="s">
        <v>224</v>
      </c>
      <c r="I228" s="15"/>
      <c r="J228" s="56" t="s">
        <v>505</v>
      </c>
      <c r="K228" s="15"/>
      <c r="L228" s="66" t="s">
        <v>224</v>
      </c>
      <c r="M228" s="15"/>
      <c r="N228" s="56" t="s">
        <v>761</v>
      </c>
      <c r="O228" s="15"/>
      <c r="P228" s="66" t="s">
        <v>224</v>
      </c>
    </row>
    <row r="229" spans="1:18" x14ac:dyDescent="0.25">
      <c r="A229" s="13"/>
      <c r="B229" s="51" t="s">
        <v>727</v>
      </c>
      <c r="C229" s="124"/>
      <c r="D229" s="72"/>
      <c r="E229" s="72"/>
      <c r="F229" s="72"/>
      <c r="G229" s="72"/>
      <c r="H229" s="72"/>
      <c r="I229" s="72"/>
      <c r="J229" s="72"/>
      <c r="K229" s="72"/>
      <c r="L229" s="72"/>
      <c r="M229" s="72"/>
      <c r="N229" s="72"/>
      <c r="O229" s="72"/>
      <c r="P229" s="72"/>
    </row>
    <row r="230" spans="1:18" x14ac:dyDescent="0.25">
      <c r="A230" s="13"/>
      <c r="B230" s="55" t="s">
        <v>664</v>
      </c>
      <c r="C230" s="15"/>
      <c r="D230" s="56" t="s">
        <v>619</v>
      </c>
      <c r="E230" s="15"/>
      <c r="F230" s="56" t="s">
        <v>762</v>
      </c>
      <c r="G230" s="15"/>
      <c r="H230" s="56" t="s">
        <v>612</v>
      </c>
      <c r="I230" s="15"/>
      <c r="J230" s="56" t="s">
        <v>763</v>
      </c>
      <c r="K230" s="15"/>
      <c r="L230" s="66" t="s">
        <v>224</v>
      </c>
      <c r="M230" s="15"/>
      <c r="N230" s="56" t="s">
        <v>764</v>
      </c>
      <c r="O230" s="15"/>
      <c r="P230" s="66" t="s">
        <v>224</v>
      </c>
    </row>
    <row r="231" spans="1:18" ht="15.75" thickBot="1" x14ac:dyDescent="0.3">
      <c r="A231" s="13"/>
      <c r="B231" s="67" t="s">
        <v>673</v>
      </c>
      <c r="C231" s="130"/>
      <c r="D231" s="73" t="s">
        <v>224</v>
      </c>
      <c r="E231" s="74"/>
      <c r="F231" s="73" t="s">
        <v>224</v>
      </c>
      <c r="G231" s="74"/>
      <c r="H231" s="73" t="s">
        <v>224</v>
      </c>
      <c r="I231" s="74"/>
      <c r="J231" s="68" t="s">
        <v>550</v>
      </c>
      <c r="K231" s="74"/>
      <c r="L231" s="73" t="s">
        <v>224</v>
      </c>
      <c r="M231" s="74"/>
      <c r="N231" s="68" t="s">
        <v>550</v>
      </c>
      <c r="O231" s="74"/>
      <c r="P231" s="73" t="s">
        <v>224</v>
      </c>
    </row>
    <row r="232" spans="1:18" x14ac:dyDescent="0.25">
      <c r="A232" s="13"/>
      <c r="B232" s="99" t="s">
        <v>335</v>
      </c>
      <c r="C232" s="120"/>
      <c r="D232" s="25"/>
      <c r="E232" s="25"/>
      <c r="F232" s="25"/>
      <c r="G232" s="25"/>
      <c r="H232" s="25"/>
      <c r="I232" s="25"/>
      <c r="J232" s="25"/>
      <c r="K232" s="25"/>
      <c r="L232" s="25"/>
      <c r="M232" s="25"/>
      <c r="N232" s="25"/>
      <c r="O232" s="25"/>
      <c r="P232" s="25"/>
    </row>
    <row r="233" spans="1:18" x14ac:dyDescent="0.25">
      <c r="A233" s="13"/>
      <c r="B233" s="51" t="s">
        <v>462</v>
      </c>
      <c r="C233" s="124"/>
      <c r="D233" s="53" t="s">
        <v>531</v>
      </c>
      <c r="E233" s="72"/>
      <c r="F233" s="53" t="s">
        <v>543</v>
      </c>
      <c r="G233" s="72"/>
      <c r="H233" s="53" t="s">
        <v>567</v>
      </c>
      <c r="I233" s="72"/>
      <c r="J233" s="53" t="s">
        <v>603</v>
      </c>
      <c r="K233" s="72"/>
      <c r="L233" s="53" t="s">
        <v>745</v>
      </c>
      <c r="M233" s="72"/>
      <c r="N233" s="53" t="s">
        <v>765</v>
      </c>
      <c r="O233" s="72"/>
      <c r="P233" s="53" t="s">
        <v>513</v>
      </c>
    </row>
    <row r="234" spans="1:18" x14ac:dyDescent="0.25">
      <c r="A234" s="13"/>
      <c r="B234" s="55" t="s">
        <v>734</v>
      </c>
      <c r="C234" s="123"/>
      <c r="D234" s="56" t="s">
        <v>618</v>
      </c>
      <c r="E234" s="15"/>
      <c r="F234" s="56" t="s">
        <v>766</v>
      </c>
      <c r="G234" s="15"/>
      <c r="H234" s="56" t="s">
        <v>611</v>
      </c>
      <c r="I234" s="15"/>
      <c r="J234" s="56" t="s">
        <v>767</v>
      </c>
      <c r="K234" s="15"/>
      <c r="L234" s="56" t="s">
        <v>319</v>
      </c>
      <c r="M234" s="15"/>
      <c r="N234" s="56" t="s">
        <v>768</v>
      </c>
      <c r="O234" s="15"/>
      <c r="P234" s="56" t="s">
        <v>769</v>
      </c>
    </row>
    <row r="235" spans="1:18" x14ac:dyDescent="0.25">
      <c r="A235" s="13"/>
      <c r="B235" s="51" t="s">
        <v>739</v>
      </c>
      <c r="C235" s="124"/>
      <c r="D235" s="53" t="s">
        <v>619</v>
      </c>
      <c r="E235" s="72"/>
      <c r="F235" s="53" t="s">
        <v>762</v>
      </c>
      <c r="G235" s="72"/>
      <c r="H235" s="53" t="s">
        <v>612</v>
      </c>
      <c r="I235" s="72"/>
      <c r="J235" s="53" t="s">
        <v>770</v>
      </c>
      <c r="K235" s="72"/>
      <c r="L235" s="54" t="s">
        <v>224</v>
      </c>
      <c r="M235" s="72"/>
      <c r="N235" s="53" t="s">
        <v>290</v>
      </c>
      <c r="O235" s="72"/>
      <c r="P235" s="53" t="s">
        <v>745</v>
      </c>
    </row>
    <row r="236" spans="1:18" ht="15.75" thickBot="1" x14ac:dyDescent="0.3">
      <c r="A236" s="13"/>
      <c r="B236" s="57" t="s">
        <v>496</v>
      </c>
      <c r="C236" s="131"/>
      <c r="D236" s="59" t="s">
        <v>224</v>
      </c>
      <c r="E236" s="79"/>
      <c r="F236" s="59" t="s">
        <v>224</v>
      </c>
      <c r="G236" s="79"/>
      <c r="H236" s="59" t="s">
        <v>224</v>
      </c>
      <c r="I236" s="79"/>
      <c r="J236" s="58" t="s">
        <v>550</v>
      </c>
      <c r="K236" s="79"/>
      <c r="L236" s="59" t="s">
        <v>224</v>
      </c>
      <c r="M236" s="79"/>
      <c r="N236" s="58" t="s">
        <v>510</v>
      </c>
      <c r="O236" s="79"/>
      <c r="P236" s="59" t="s">
        <v>224</v>
      </c>
    </row>
    <row r="237" spans="1:18" ht="15.75" thickBot="1" x14ac:dyDescent="0.3">
      <c r="A237" s="13"/>
      <c r="B237" s="60" t="s">
        <v>335</v>
      </c>
      <c r="C237" s="128" t="s">
        <v>222</v>
      </c>
      <c r="D237" s="62" t="s">
        <v>620</v>
      </c>
      <c r="E237" s="60" t="s">
        <v>222</v>
      </c>
      <c r="F237" s="62" t="s">
        <v>771</v>
      </c>
      <c r="G237" s="60" t="s">
        <v>222</v>
      </c>
      <c r="H237" s="62" t="s">
        <v>613</v>
      </c>
      <c r="I237" s="60" t="s">
        <v>222</v>
      </c>
      <c r="J237" s="62" t="s">
        <v>772</v>
      </c>
      <c r="K237" s="60" t="s">
        <v>222</v>
      </c>
      <c r="L237" s="62" t="s">
        <v>225</v>
      </c>
      <c r="M237" s="60" t="s">
        <v>222</v>
      </c>
      <c r="N237" s="62" t="s">
        <v>773</v>
      </c>
      <c r="O237" s="60" t="s">
        <v>222</v>
      </c>
      <c r="P237" s="62" t="s">
        <v>774</v>
      </c>
    </row>
    <row r="238" spans="1:18" ht="16.5" thickTop="1" x14ac:dyDescent="0.25">
      <c r="A238" s="13"/>
      <c r="B238" s="91"/>
      <c r="C238" s="91"/>
      <c r="D238" s="91"/>
      <c r="E238" s="91"/>
      <c r="F238" s="91"/>
      <c r="G238" s="91"/>
      <c r="H238" s="91"/>
      <c r="I238" s="91"/>
      <c r="J238" s="91"/>
      <c r="K238" s="91"/>
      <c r="L238" s="91"/>
      <c r="M238" s="91"/>
      <c r="N238" s="91"/>
      <c r="O238" s="91"/>
      <c r="P238" s="91"/>
      <c r="Q238" s="91"/>
      <c r="R238" s="91"/>
    </row>
    <row r="239" spans="1:18" x14ac:dyDescent="0.25">
      <c r="A239" s="13"/>
      <c r="B239" s="95"/>
      <c r="C239" s="95"/>
      <c r="D239" s="95"/>
      <c r="E239" s="95"/>
      <c r="F239" s="95"/>
      <c r="G239" s="95"/>
      <c r="H239" s="95"/>
      <c r="I239" s="95"/>
      <c r="J239" s="95"/>
      <c r="K239" s="95"/>
      <c r="L239" s="95"/>
      <c r="M239" s="95"/>
      <c r="N239" s="95"/>
      <c r="O239" s="95"/>
      <c r="P239" s="95"/>
      <c r="Q239" s="95"/>
      <c r="R239" s="95"/>
    </row>
    <row r="240" spans="1:18" ht="15" customHeight="1" x14ac:dyDescent="0.25">
      <c r="A240" s="13" t="s">
        <v>1151</v>
      </c>
      <c r="B240" s="87" t="s">
        <v>5</v>
      </c>
      <c r="C240" s="87"/>
      <c r="D240" s="87"/>
      <c r="E240" s="87"/>
      <c r="F240" s="87"/>
      <c r="G240" s="87"/>
      <c r="H240" s="87"/>
      <c r="I240" s="87"/>
      <c r="J240" s="87"/>
      <c r="K240" s="87"/>
      <c r="L240" s="87"/>
      <c r="M240" s="87"/>
      <c r="N240" s="87"/>
      <c r="O240" s="87"/>
      <c r="P240" s="87"/>
      <c r="Q240" s="87"/>
      <c r="R240" s="87"/>
    </row>
    <row r="241" spans="1:18" x14ac:dyDescent="0.25">
      <c r="A241" s="13"/>
      <c r="B241" s="16"/>
      <c r="C241" s="15"/>
      <c r="D241" s="15"/>
      <c r="E241" s="15"/>
      <c r="F241" s="15"/>
    </row>
    <row r="242" spans="1:18" ht="15.75" thickBot="1" x14ac:dyDescent="0.3">
      <c r="A242" s="13"/>
      <c r="B242" s="48" t="s">
        <v>215</v>
      </c>
      <c r="C242" s="21"/>
      <c r="D242" s="96">
        <v>41912</v>
      </c>
      <c r="E242" s="21"/>
      <c r="F242" s="96">
        <v>41639</v>
      </c>
    </row>
    <row r="243" spans="1:18" x14ac:dyDescent="0.25">
      <c r="A243" s="13"/>
      <c r="B243" s="83" t="s">
        <v>777</v>
      </c>
      <c r="C243" s="84" t="s">
        <v>222</v>
      </c>
      <c r="D243" s="85" t="s">
        <v>778</v>
      </c>
      <c r="E243" s="84" t="s">
        <v>222</v>
      </c>
      <c r="F243" s="85" t="s">
        <v>779</v>
      </c>
    </row>
    <row r="244" spans="1:18" x14ac:dyDescent="0.25">
      <c r="A244" s="13"/>
      <c r="B244" s="55" t="s">
        <v>780</v>
      </c>
      <c r="C244" s="18"/>
      <c r="D244" s="66" t="s">
        <v>337</v>
      </c>
      <c r="E244" s="18"/>
      <c r="F244" s="56" t="s">
        <v>689</v>
      </c>
    </row>
    <row r="245" spans="1:18" ht="15.75" thickBot="1" x14ac:dyDescent="0.3">
      <c r="A245" s="13"/>
      <c r="B245" s="67" t="s">
        <v>781</v>
      </c>
      <c r="C245" s="34"/>
      <c r="D245" s="68" t="s">
        <v>782</v>
      </c>
      <c r="E245" s="74"/>
      <c r="F245" s="68" t="s">
        <v>783</v>
      </c>
    </row>
    <row r="246" spans="1:18" ht="15.75" thickBot="1" x14ac:dyDescent="0.3">
      <c r="A246" s="13"/>
      <c r="B246" s="69" t="s">
        <v>784</v>
      </c>
      <c r="C246" s="70" t="s">
        <v>222</v>
      </c>
      <c r="D246" s="71" t="s">
        <v>588</v>
      </c>
      <c r="E246" s="70" t="s">
        <v>222</v>
      </c>
      <c r="F246" s="71" t="s">
        <v>620</v>
      </c>
    </row>
    <row r="247" spans="1:18" ht="16.5" thickTop="1" x14ac:dyDescent="0.25">
      <c r="A247" s="13"/>
      <c r="B247" s="91"/>
      <c r="C247" s="91"/>
      <c r="D247" s="91"/>
      <c r="E247" s="91"/>
      <c r="F247" s="91"/>
      <c r="G247" s="91"/>
      <c r="H247" s="91"/>
      <c r="I247" s="91"/>
      <c r="J247" s="91"/>
      <c r="K247" s="91"/>
      <c r="L247" s="91"/>
      <c r="M247" s="91"/>
      <c r="N247" s="91"/>
      <c r="O247" s="91"/>
      <c r="P247" s="91"/>
      <c r="Q247" s="91"/>
      <c r="R247" s="91"/>
    </row>
    <row r="248" spans="1:18" x14ac:dyDescent="0.25">
      <c r="A248" s="13"/>
      <c r="B248" s="95"/>
      <c r="C248" s="95"/>
      <c r="D248" s="95"/>
      <c r="E248" s="95"/>
      <c r="F248" s="95"/>
      <c r="G248" s="95"/>
      <c r="H248" s="95"/>
      <c r="I248" s="95"/>
      <c r="J248" s="95"/>
      <c r="K248" s="95"/>
      <c r="L248" s="95"/>
      <c r="M248" s="95"/>
      <c r="N248" s="95"/>
      <c r="O248" s="95"/>
      <c r="P248" s="95"/>
      <c r="Q248" s="95"/>
      <c r="R248" s="95"/>
    </row>
    <row r="249" spans="1:18" ht="15" customHeight="1" x14ac:dyDescent="0.25">
      <c r="A249" s="13" t="s">
        <v>1152</v>
      </c>
      <c r="B249" s="87" t="s">
        <v>5</v>
      </c>
      <c r="C249" s="87"/>
      <c r="D249" s="87"/>
      <c r="E249" s="87"/>
      <c r="F249" s="87"/>
      <c r="G249" s="87"/>
      <c r="H249" s="87"/>
      <c r="I249" s="87"/>
      <c r="J249" s="87"/>
      <c r="K249" s="87"/>
      <c r="L249" s="87"/>
      <c r="M249" s="87"/>
      <c r="N249" s="87"/>
      <c r="O249" s="87"/>
      <c r="P249" s="87"/>
      <c r="Q249" s="87"/>
      <c r="R249" s="87"/>
    </row>
    <row r="250" spans="1:18" x14ac:dyDescent="0.25">
      <c r="A250" s="13"/>
      <c r="B250" s="16"/>
      <c r="C250" s="15"/>
      <c r="D250" s="15"/>
      <c r="E250" s="15"/>
      <c r="F250" s="15"/>
    </row>
    <row r="251" spans="1:18" ht="15.75" thickBot="1" x14ac:dyDescent="0.3">
      <c r="A251" s="13"/>
      <c r="B251" s="48" t="s">
        <v>215</v>
      </c>
      <c r="C251" s="21"/>
      <c r="D251" s="96">
        <v>41912</v>
      </c>
      <c r="E251" s="21"/>
      <c r="F251" s="96">
        <v>41639</v>
      </c>
    </row>
    <row r="252" spans="1:18" x14ac:dyDescent="0.25">
      <c r="A252" s="13"/>
      <c r="B252" s="83" t="s">
        <v>462</v>
      </c>
      <c r="C252" s="84" t="s">
        <v>222</v>
      </c>
      <c r="D252" s="85" t="s">
        <v>271</v>
      </c>
      <c r="E252" s="83" t="s">
        <v>222</v>
      </c>
      <c r="F252" s="85" t="s">
        <v>531</v>
      </c>
    </row>
    <row r="253" spans="1:18" x14ac:dyDescent="0.25">
      <c r="A253" s="13"/>
      <c r="B253" s="55" t="s">
        <v>788</v>
      </c>
      <c r="C253" s="18"/>
      <c r="D253" s="15"/>
      <c r="E253" s="15"/>
      <c r="F253" s="15"/>
    </row>
    <row r="254" spans="1:18" x14ac:dyDescent="0.25">
      <c r="A254" s="13"/>
      <c r="B254" s="51" t="s">
        <v>652</v>
      </c>
      <c r="C254" s="32"/>
      <c r="D254" s="53" t="s">
        <v>752</v>
      </c>
      <c r="E254" s="72"/>
      <c r="F254" s="53" t="s">
        <v>789</v>
      </c>
    </row>
    <row r="255" spans="1:18" ht="15.75" thickBot="1" x14ac:dyDescent="0.3">
      <c r="A255" s="13"/>
      <c r="B255" s="57" t="s">
        <v>657</v>
      </c>
      <c r="C255" s="21"/>
      <c r="D255" s="58" t="s">
        <v>659</v>
      </c>
      <c r="E255" s="79"/>
      <c r="F255" s="58" t="s">
        <v>389</v>
      </c>
    </row>
    <row r="256" spans="1:18" x14ac:dyDescent="0.25">
      <c r="A256" s="13"/>
      <c r="B256" s="83" t="s">
        <v>790</v>
      </c>
      <c r="C256" s="132"/>
      <c r="D256" s="85" t="s">
        <v>778</v>
      </c>
      <c r="E256" s="127"/>
      <c r="F256" s="85" t="s">
        <v>779</v>
      </c>
    </row>
    <row r="257" spans="1:18" x14ac:dyDescent="0.25">
      <c r="A257" s="13"/>
      <c r="B257" s="133" t="s">
        <v>791</v>
      </c>
      <c r="C257" s="18"/>
      <c r="D257" s="15"/>
      <c r="E257" s="15"/>
      <c r="F257" s="15"/>
    </row>
    <row r="258" spans="1:18" x14ac:dyDescent="0.25">
      <c r="A258" s="13"/>
      <c r="B258" s="51" t="s">
        <v>462</v>
      </c>
      <c r="C258" s="32"/>
      <c r="D258" s="53" t="s">
        <v>792</v>
      </c>
      <c r="E258" s="72"/>
      <c r="F258" s="54" t="s">
        <v>337</v>
      </c>
    </row>
    <row r="259" spans="1:18" x14ac:dyDescent="0.25">
      <c r="A259" s="13"/>
      <c r="B259" s="55" t="s">
        <v>719</v>
      </c>
      <c r="C259" s="18"/>
      <c r="D259" s="15"/>
      <c r="E259" s="15"/>
      <c r="F259" s="15"/>
    </row>
    <row r="260" spans="1:18" x14ac:dyDescent="0.25">
      <c r="A260" s="13"/>
      <c r="B260" s="51" t="s">
        <v>652</v>
      </c>
      <c r="C260" s="32"/>
      <c r="D260" s="53" t="s">
        <v>566</v>
      </c>
      <c r="E260" s="72"/>
      <c r="F260" s="53" t="s">
        <v>674</v>
      </c>
    </row>
    <row r="261" spans="1:18" x14ac:dyDescent="0.25">
      <c r="A261" s="13"/>
      <c r="B261" s="55" t="s">
        <v>793</v>
      </c>
      <c r="C261" s="18"/>
      <c r="D261" s="15"/>
      <c r="E261" s="15"/>
      <c r="F261" s="15"/>
    </row>
    <row r="262" spans="1:18" ht="15.75" thickBot="1" x14ac:dyDescent="0.3">
      <c r="A262" s="13"/>
      <c r="B262" s="67" t="s">
        <v>664</v>
      </c>
      <c r="C262" s="34"/>
      <c r="D262" s="68" t="s">
        <v>729</v>
      </c>
      <c r="E262" s="74"/>
      <c r="F262" s="68" t="s">
        <v>619</v>
      </c>
    </row>
    <row r="263" spans="1:18" ht="15.75" thickBot="1" x14ac:dyDescent="0.3">
      <c r="A263" s="13"/>
      <c r="B263" s="69" t="s">
        <v>794</v>
      </c>
      <c r="C263" s="70" t="s">
        <v>222</v>
      </c>
      <c r="D263" s="71" t="s">
        <v>795</v>
      </c>
      <c r="E263" s="69" t="s">
        <v>222</v>
      </c>
      <c r="F263" s="71" t="s">
        <v>796</v>
      </c>
    </row>
    <row r="264" spans="1:18" ht="16.5" thickTop="1" x14ac:dyDescent="0.25">
      <c r="A264" s="13"/>
      <c r="B264" s="91"/>
      <c r="C264" s="91"/>
      <c r="D264" s="91"/>
      <c r="E264" s="91"/>
      <c r="F264" s="91"/>
      <c r="G264" s="91"/>
      <c r="H264" s="91"/>
      <c r="I264" s="91"/>
      <c r="J264" s="91"/>
      <c r="K264" s="91"/>
      <c r="L264" s="91"/>
      <c r="M264" s="91"/>
      <c r="N264" s="91"/>
      <c r="O264" s="91"/>
      <c r="P264" s="91"/>
      <c r="Q264" s="91"/>
      <c r="R264" s="91"/>
    </row>
    <row r="265" spans="1:18" x14ac:dyDescent="0.25">
      <c r="A265" s="13"/>
      <c r="B265" s="95"/>
      <c r="C265" s="95"/>
      <c r="D265" s="95"/>
      <c r="E265" s="95"/>
      <c r="F265" s="95"/>
      <c r="G265" s="95"/>
      <c r="H265" s="95"/>
      <c r="I265" s="95"/>
      <c r="J265" s="95"/>
      <c r="K265" s="95"/>
      <c r="L265" s="95"/>
      <c r="M265" s="95"/>
      <c r="N265" s="95"/>
      <c r="O265" s="95"/>
      <c r="P265" s="95"/>
      <c r="Q265" s="95"/>
      <c r="R265" s="95"/>
    </row>
    <row r="266" spans="1:18" ht="15" customHeight="1" x14ac:dyDescent="0.25">
      <c r="A266" s="13" t="s">
        <v>1153</v>
      </c>
      <c r="B266" s="87" t="s">
        <v>5</v>
      </c>
      <c r="C266" s="87"/>
      <c r="D266" s="87"/>
      <c r="E266" s="87"/>
      <c r="F266" s="87"/>
      <c r="G266" s="87"/>
      <c r="H266" s="87"/>
      <c r="I266" s="87"/>
      <c r="J266" s="87"/>
      <c r="K266" s="87"/>
      <c r="L266" s="87"/>
      <c r="M266" s="87"/>
      <c r="N266" s="87"/>
      <c r="O266" s="87"/>
      <c r="P266" s="87"/>
      <c r="Q266" s="87"/>
      <c r="R266" s="87"/>
    </row>
    <row r="267" spans="1:18" x14ac:dyDescent="0.25">
      <c r="A267" s="13"/>
      <c r="B267" s="89"/>
      <c r="C267" s="89"/>
      <c r="D267" s="89"/>
      <c r="E267" s="89"/>
      <c r="F267" s="89"/>
      <c r="G267" s="89"/>
      <c r="H267" s="89"/>
      <c r="I267" s="89"/>
      <c r="J267" s="89"/>
      <c r="K267" s="89"/>
      <c r="L267" s="89"/>
      <c r="M267" s="89"/>
      <c r="N267" s="89"/>
      <c r="O267" s="89"/>
      <c r="P267" s="89"/>
      <c r="Q267" s="89"/>
      <c r="R267" s="89"/>
    </row>
    <row r="268" spans="1:18" x14ac:dyDescent="0.25">
      <c r="A268" s="13"/>
      <c r="B268" s="87"/>
      <c r="C268" s="87"/>
      <c r="D268" s="87"/>
      <c r="E268" s="87"/>
      <c r="F268" s="87"/>
      <c r="G268" s="87"/>
      <c r="H268" s="87"/>
      <c r="I268" s="87"/>
      <c r="J268" s="87"/>
      <c r="K268" s="87"/>
      <c r="L268" s="87"/>
      <c r="M268" s="87"/>
      <c r="N268" s="87"/>
      <c r="O268" s="87"/>
      <c r="P268" s="87"/>
      <c r="Q268" s="87"/>
      <c r="R268" s="87"/>
    </row>
    <row r="269" spans="1:18" x14ac:dyDescent="0.25">
      <c r="A269" s="13"/>
      <c r="B269" s="89" t="s">
        <v>805</v>
      </c>
      <c r="C269" s="89"/>
      <c r="D269" s="89"/>
      <c r="E269" s="89"/>
      <c r="F269" s="89"/>
      <c r="G269" s="89"/>
      <c r="H269" s="89"/>
      <c r="I269" s="89"/>
      <c r="J269" s="89"/>
      <c r="K269" s="89"/>
      <c r="L269" s="89"/>
      <c r="M269" s="89"/>
      <c r="N269" s="89"/>
      <c r="O269" s="89"/>
      <c r="P269" s="89"/>
      <c r="Q269" s="89"/>
      <c r="R269" s="89"/>
    </row>
    <row r="270" spans="1:18" x14ac:dyDescent="0.25">
      <c r="A270" s="13"/>
      <c r="B270" s="16"/>
      <c r="C270" s="15"/>
      <c r="D270" s="15"/>
      <c r="E270" s="15"/>
      <c r="F270" s="15"/>
      <c r="G270" s="15"/>
      <c r="H270" s="15"/>
      <c r="I270" s="15"/>
      <c r="J270" s="15"/>
      <c r="K270" s="15"/>
      <c r="L270" s="15"/>
      <c r="M270" s="15"/>
      <c r="N270" s="15"/>
    </row>
    <row r="271" spans="1:18" x14ac:dyDescent="0.25">
      <c r="A271" s="13"/>
      <c r="B271" s="65"/>
      <c r="C271" s="18"/>
      <c r="D271" s="18"/>
      <c r="E271" s="18"/>
      <c r="F271" s="116"/>
      <c r="G271" s="116"/>
      <c r="H271" s="47" t="s">
        <v>806</v>
      </c>
      <c r="I271" s="18"/>
      <c r="J271" s="47" t="s">
        <v>807</v>
      </c>
      <c r="K271" s="18"/>
      <c r="L271" s="47" t="s">
        <v>808</v>
      </c>
      <c r="M271" s="18"/>
      <c r="N271" s="116"/>
    </row>
    <row r="272" spans="1:18" ht="15.75" thickBot="1" x14ac:dyDescent="0.3">
      <c r="A272" s="13"/>
      <c r="B272" s="48" t="s">
        <v>215</v>
      </c>
      <c r="C272" s="21"/>
      <c r="D272" s="49" t="s">
        <v>809</v>
      </c>
      <c r="E272" s="21"/>
      <c r="F272" s="49" t="s">
        <v>810</v>
      </c>
      <c r="G272" s="21"/>
      <c r="H272" s="49" t="s">
        <v>811</v>
      </c>
      <c r="I272" s="21"/>
      <c r="J272" s="49" t="s">
        <v>812</v>
      </c>
      <c r="K272" s="21"/>
      <c r="L272" s="49" t="s">
        <v>813</v>
      </c>
      <c r="M272" s="21"/>
      <c r="N272" s="49" t="s">
        <v>335</v>
      </c>
    </row>
    <row r="273" spans="1:18" x14ac:dyDescent="0.25">
      <c r="A273" s="13"/>
      <c r="B273" s="83" t="s">
        <v>462</v>
      </c>
      <c r="C273" s="84" t="s">
        <v>222</v>
      </c>
      <c r="D273" s="85" t="s">
        <v>814</v>
      </c>
      <c r="E273" s="84" t="s">
        <v>222</v>
      </c>
      <c r="F273" s="85" t="s">
        <v>815</v>
      </c>
      <c r="G273" s="84" t="s">
        <v>222</v>
      </c>
      <c r="H273" s="85" t="s">
        <v>816</v>
      </c>
      <c r="I273" s="84" t="s">
        <v>222</v>
      </c>
      <c r="J273" s="85" t="s">
        <v>817</v>
      </c>
      <c r="K273" s="84" t="s">
        <v>222</v>
      </c>
      <c r="L273" s="85" t="s">
        <v>818</v>
      </c>
      <c r="M273" s="84" t="s">
        <v>222</v>
      </c>
      <c r="N273" s="85" t="s">
        <v>463</v>
      </c>
    </row>
    <row r="274" spans="1:18" x14ac:dyDescent="0.25">
      <c r="A274" s="13"/>
      <c r="B274" s="55" t="s">
        <v>819</v>
      </c>
      <c r="C274" s="18"/>
      <c r="D274" s="56" t="s">
        <v>820</v>
      </c>
      <c r="E274" s="18"/>
      <c r="F274" s="56" t="s">
        <v>821</v>
      </c>
      <c r="G274" s="18"/>
      <c r="H274" s="56" t="s">
        <v>822</v>
      </c>
      <c r="I274" s="18"/>
      <c r="J274" s="56" t="s">
        <v>823</v>
      </c>
      <c r="K274" s="18"/>
      <c r="L274" s="66" t="s">
        <v>337</v>
      </c>
      <c r="M274" s="18"/>
      <c r="N274" s="56" t="s">
        <v>466</v>
      </c>
    </row>
    <row r="275" spans="1:18" x14ac:dyDescent="0.25">
      <c r="A275" s="13"/>
      <c r="B275" s="51" t="s">
        <v>719</v>
      </c>
      <c r="C275" s="32"/>
      <c r="D275" s="72"/>
      <c r="E275" s="32"/>
      <c r="F275" s="72"/>
      <c r="G275" s="32"/>
      <c r="H275" s="72"/>
      <c r="I275" s="32"/>
      <c r="J275" s="72"/>
      <c r="K275" s="32"/>
      <c r="L275" s="72"/>
      <c r="M275" s="32"/>
      <c r="N275" s="72"/>
    </row>
    <row r="276" spans="1:18" x14ac:dyDescent="0.25">
      <c r="A276" s="13"/>
      <c r="B276" s="55" t="s">
        <v>652</v>
      </c>
      <c r="C276" s="18"/>
      <c r="D276" s="56" t="s">
        <v>824</v>
      </c>
      <c r="E276" s="18"/>
      <c r="F276" s="56" t="s">
        <v>825</v>
      </c>
      <c r="G276" s="18"/>
      <c r="H276" s="56" t="s">
        <v>826</v>
      </c>
      <c r="I276" s="18"/>
      <c r="J276" s="66" t="s">
        <v>337</v>
      </c>
      <c r="K276" s="18"/>
      <c r="L276" s="56" t="s">
        <v>827</v>
      </c>
      <c r="M276" s="18"/>
      <c r="N276" s="56" t="s">
        <v>656</v>
      </c>
    </row>
    <row r="277" spans="1:18" x14ac:dyDescent="0.25">
      <c r="A277" s="13"/>
      <c r="B277" s="51" t="s">
        <v>657</v>
      </c>
      <c r="C277" s="32"/>
      <c r="D277" s="53" t="s">
        <v>662</v>
      </c>
      <c r="E277" s="32"/>
      <c r="F277" s="54" t="s">
        <v>337</v>
      </c>
      <c r="G277" s="32"/>
      <c r="H277" s="54" t="s">
        <v>337</v>
      </c>
      <c r="I277" s="32"/>
      <c r="J277" s="54" t="s">
        <v>337</v>
      </c>
      <c r="K277" s="32"/>
      <c r="L277" s="54" t="s">
        <v>337</v>
      </c>
      <c r="M277" s="32"/>
      <c r="N277" s="53" t="s">
        <v>662</v>
      </c>
    </row>
    <row r="278" spans="1:18" x14ac:dyDescent="0.25">
      <c r="A278" s="13"/>
      <c r="B278" s="55" t="s">
        <v>727</v>
      </c>
      <c r="C278" s="18"/>
      <c r="D278" s="15"/>
      <c r="E278" s="18"/>
      <c r="F278" s="15"/>
      <c r="G278" s="18"/>
      <c r="H278" s="15"/>
      <c r="I278" s="18"/>
      <c r="J278" s="15"/>
      <c r="K278" s="18"/>
      <c r="L278" s="15"/>
      <c r="M278" s="18"/>
      <c r="N278" s="15"/>
    </row>
    <row r="279" spans="1:18" x14ac:dyDescent="0.25">
      <c r="A279" s="13"/>
      <c r="B279" s="51" t="s">
        <v>664</v>
      </c>
      <c r="C279" s="32"/>
      <c r="D279" s="53" t="s">
        <v>828</v>
      </c>
      <c r="E279" s="32"/>
      <c r="F279" s="53" t="s">
        <v>829</v>
      </c>
      <c r="G279" s="32"/>
      <c r="H279" s="53" t="s">
        <v>830</v>
      </c>
      <c r="I279" s="32"/>
      <c r="J279" s="53" t="s">
        <v>831</v>
      </c>
      <c r="K279" s="32"/>
      <c r="L279" s="53" t="s">
        <v>832</v>
      </c>
      <c r="M279" s="32"/>
      <c r="N279" s="53" t="s">
        <v>665</v>
      </c>
    </row>
    <row r="280" spans="1:18" x14ac:dyDescent="0.25">
      <c r="A280" s="13"/>
      <c r="B280" s="55" t="s">
        <v>666</v>
      </c>
      <c r="C280" s="18"/>
      <c r="D280" s="56" t="s">
        <v>833</v>
      </c>
      <c r="E280" s="18"/>
      <c r="F280" s="56" t="s">
        <v>834</v>
      </c>
      <c r="G280" s="18"/>
      <c r="H280" s="56" t="s">
        <v>835</v>
      </c>
      <c r="I280" s="18"/>
      <c r="J280" s="56" t="s">
        <v>836</v>
      </c>
      <c r="K280" s="18"/>
      <c r="L280" s="56" t="s">
        <v>837</v>
      </c>
      <c r="M280" s="18"/>
      <c r="N280" s="56" t="s">
        <v>667</v>
      </c>
    </row>
    <row r="281" spans="1:18" x14ac:dyDescent="0.25">
      <c r="A281" s="13"/>
      <c r="B281" s="51" t="s">
        <v>838</v>
      </c>
      <c r="C281" s="32"/>
      <c r="D281" s="72"/>
      <c r="E281" s="32"/>
      <c r="F281" s="72"/>
      <c r="G281" s="32"/>
      <c r="H281" s="72"/>
      <c r="I281" s="32"/>
      <c r="J281" s="72"/>
      <c r="K281" s="32"/>
      <c r="L281" s="72"/>
      <c r="M281" s="32"/>
      <c r="N281" s="72"/>
    </row>
    <row r="282" spans="1:18" x14ac:dyDescent="0.25">
      <c r="A282" s="13"/>
      <c r="B282" s="55" t="s">
        <v>669</v>
      </c>
      <c r="C282" s="18"/>
      <c r="D282" s="56" t="s">
        <v>839</v>
      </c>
      <c r="E282" s="18"/>
      <c r="F282" s="56" t="s">
        <v>840</v>
      </c>
      <c r="G282" s="18"/>
      <c r="H282" s="56" t="s">
        <v>841</v>
      </c>
      <c r="I282" s="18"/>
      <c r="J282" s="66" t="s">
        <v>337</v>
      </c>
      <c r="K282" s="18"/>
      <c r="L282" s="66" t="s">
        <v>337</v>
      </c>
      <c r="M282" s="18"/>
      <c r="N282" s="56" t="s">
        <v>670</v>
      </c>
    </row>
    <row r="283" spans="1:18" x14ac:dyDescent="0.25">
      <c r="A283" s="13"/>
      <c r="B283" s="51" t="s">
        <v>671</v>
      </c>
      <c r="C283" s="32"/>
      <c r="D283" s="53" t="s">
        <v>238</v>
      </c>
      <c r="E283" s="32"/>
      <c r="F283" s="53" t="s">
        <v>842</v>
      </c>
      <c r="G283" s="32"/>
      <c r="H283" s="53" t="s">
        <v>843</v>
      </c>
      <c r="I283" s="32"/>
      <c r="J283" s="54" t="s">
        <v>337</v>
      </c>
      <c r="K283" s="32"/>
      <c r="L283" s="53" t="s">
        <v>844</v>
      </c>
      <c r="M283" s="32"/>
      <c r="N283" s="53" t="s">
        <v>672</v>
      </c>
    </row>
    <row r="284" spans="1:18" x14ac:dyDescent="0.25">
      <c r="A284" s="13"/>
      <c r="B284" s="55" t="s">
        <v>496</v>
      </c>
      <c r="C284" s="18"/>
      <c r="D284" s="56" t="s">
        <v>845</v>
      </c>
      <c r="E284" s="18"/>
      <c r="F284" s="56" t="s">
        <v>846</v>
      </c>
      <c r="G284" s="18"/>
      <c r="H284" s="66" t="s">
        <v>337</v>
      </c>
      <c r="I284" s="18"/>
      <c r="J284" s="66" t="s">
        <v>337</v>
      </c>
      <c r="K284" s="18"/>
      <c r="L284" s="66" t="s">
        <v>337</v>
      </c>
      <c r="M284" s="18"/>
      <c r="N284" s="56" t="s">
        <v>478</v>
      </c>
    </row>
    <row r="285" spans="1:18" ht="15.75" thickBot="1" x14ac:dyDescent="0.3">
      <c r="A285" s="13"/>
      <c r="B285" s="67" t="s">
        <v>480</v>
      </c>
      <c r="C285" s="34"/>
      <c r="D285" s="68" t="s">
        <v>481</v>
      </c>
      <c r="E285" s="34"/>
      <c r="F285" s="73" t="s">
        <v>337</v>
      </c>
      <c r="G285" s="34"/>
      <c r="H285" s="73" t="s">
        <v>337</v>
      </c>
      <c r="I285" s="34"/>
      <c r="J285" s="73" t="s">
        <v>337</v>
      </c>
      <c r="K285" s="34"/>
      <c r="L285" s="73" t="s">
        <v>337</v>
      </c>
      <c r="M285" s="34"/>
      <c r="N285" s="68" t="s">
        <v>481</v>
      </c>
    </row>
    <row r="286" spans="1:18" ht="15.75" thickBot="1" x14ac:dyDescent="0.3">
      <c r="A286" s="13"/>
      <c r="B286" s="69" t="s">
        <v>335</v>
      </c>
      <c r="C286" s="70" t="s">
        <v>222</v>
      </c>
      <c r="D286" s="71" t="s">
        <v>847</v>
      </c>
      <c r="E286" s="70" t="s">
        <v>222</v>
      </c>
      <c r="F286" s="71" t="s">
        <v>848</v>
      </c>
      <c r="G286" s="70" t="s">
        <v>222</v>
      </c>
      <c r="H286" s="71" t="s">
        <v>849</v>
      </c>
      <c r="I286" s="70" t="s">
        <v>222</v>
      </c>
      <c r="J286" s="71" t="s">
        <v>850</v>
      </c>
      <c r="K286" s="70" t="s">
        <v>222</v>
      </c>
      <c r="L286" s="71" t="s">
        <v>851</v>
      </c>
      <c r="M286" s="70" t="s">
        <v>222</v>
      </c>
      <c r="N286" s="71" t="s">
        <v>484</v>
      </c>
    </row>
    <row r="287" spans="1:18" ht="16.5" thickTop="1" x14ac:dyDescent="0.25">
      <c r="A287" s="13"/>
      <c r="B287" s="91"/>
      <c r="C287" s="91"/>
      <c r="D287" s="91"/>
      <c r="E287" s="91"/>
      <c r="F287" s="91"/>
      <c r="G287" s="91"/>
      <c r="H287" s="91"/>
      <c r="I287" s="91"/>
      <c r="J287" s="91"/>
      <c r="K287" s="91"/>
      <c r="L287" s="91"/>
      <c r="M287" s="91"/>
      <c r="N287" s="91"/>
      <c r="O287" s="91"/>
      <c r="P287" s="91"/>
      <c r="Q287" s="91"/>
      <c r="R287" s="91"/>
    </row>
    <row r="288" spans="1:18" x14ac:dyDescent="0.25">
      <c r="A288" s="13"/>
      <c r="B288" s="89" t="s">
        <v>852</v>
      </c>
      <c r="C288" s="89"/>
      <c r="D288" s="89"/>
      <c r="E288" s="89"/>
      <c r="F288" s="89"/>
      <c r="G288" s="89"/>
      <c r="H288" s="89"/>
      <c r="I288" s="89"/>
      <c r="J288" s="89"/>
      <c r="K288" s="89"/>
      <c r="L288" s="89"/>
      <c r="M288" s="89"/>
      <c r="N288" s="89"/>
      <c r="O288" s="89"/>
      <c r="P288" s="89"/>
      <c r="Q288" s="89"/>
      <c r="R288" s="89"/>
    </row>
    <row r="289" spans="1:14" x14ac:dyDescent="0.25">
      <c r="A289" s="13"/>
      <c r="B289" s="16"/>
      <c r="C289" s="15"/>
      <c r="D289" s="15"/>
      <c r="E289" s="15"/>
      <c r="F289" s="15"/>
      <c r="G289" s="15"/>
      <c r="H289" s="15"/>
      <c r="I289" s="15"/>
      <c r="J289" s="15"/>
      <c r="K289" s="15"/>
      <c r="L289" s="15"/>
      <c r="M289" s="15"/>
      <c r="N289" s="15"/>
    </row>
    <row r="290" spans="1:14" x14ac:dyDescent="0.25">
      <c r="A290" s="13"/>
      <c r="B290" s="65"/>
      <c r="C290" s="18"/>
      <c r="D290" s="15"/>
      <c r="E290" s="15"/>
      <c r="F290" s="116"/>
      <c r="G290" s="116"/>
      <c r="H290" s="47" t="s">
        <v>806</v>
      </c>
      <c r="I290" s="18"/>
      <c r="J290" s="47" t="s">
        <v>807</v>
      </c>
      <c r="K290" s="18"/>
      <c r="L290" s="47" t="s">
        <v>808</v>
      </c>
      <c r="M290" s="18"/>
      <c r="N290" s="116"/>
    </row>
    <row r="291" spans="1:14" ht="15.75" thickBot="1" x14ac:dyDescent="0.3">
      <c r="A291" s="13"/>
      <c r="B291" s="48" t="s">
        <v>215</v>
      </c>
      <c r="C291" s="21"/>
      <c r="D291" s="49" t="s">
        <v>809</v>
      </c>
      <c r="E291" s="21"/>
      <c r="F291" s="49" t="s">
        <v>810</v>
      </c>
      <c r="G291" s="21"/>
      <c r="H291" s="49" t="s">
        <v>811</v>
      </c>
      <c r="I291" s="21"/>
      <c r="J291" s="49" t="s">
        <v>812</v>
      </c>
      <c r="K291" s="21"/>
      <c r="L291" s="49" t="s">
        <v>813</v>
      </c>
      <c r="M291" s="21"/>
      <c r="N291" s="49" t="s">
        <v>335</v>
      </c>
    </row>
    <row r="292" spans="1:14" x14ac:dyDescent="0.25">
      <c r="A292" s="13"/>
      <c r="B292" s="83" t="s">
        <v>462</v>
      </c>
      <c r="C292" s="84" t="s">
        <v>222</v>
      </c>
      <c r="D292" s="85" t="s">
        <v>853</v>
      </c>
      <c r="E292" s="84" t="s">
        <v>222</v>
      </c>
      <c r="F292" s="85" t="s">
        <v>854</v>
      </c>
      <c r="G292" s="84" t="s">
        <v>222</v>
      </c>
      <c r="H292" s="85" t="s">
        <v>855</v>
      </c>
      <c r="I292" s="84" t="s">
        <v>222</v>
      </c>
      <c r="J292" s="85" t="s">
        <v>856</v>
      </c>
      <c r="K292" s="84" t="s">
        <v>222</v>
      </c>
      <c r="L292" s="85" t="s">
        <v>857</v>
      </c>
      <c r="M292" s="84" t="s">
        <v>222</v>
      </c>
      <c r="N292" s="85" t="s">
        <v>464</v>
      </c>
    </row>
    <row r="293" spans="1:14" x14ac:dyDescent="0.25">
      <c r="A293" s="13"/>
      <c r="B293" s="55" t="s">
        <v>819</v>
      </c>
      <c r="C293" s="18"/>
      <c r="D293" s="56" t="s">
        <v>658</v>
      </c>
      <c r="E293" s="18"/>
      <c r="F293" s="56" t="s">
        <v>858</v>
      </c>
      <c r="G293" s="18"/>
      <c r="H293" s="56" t="s">
        <v>859</v>
      </c>
      <c r="I293" s="18"/>
      <c r="J293" s="56" t="s">
        <v>860</v>
      </c>
      <c r="K293" s="18"/>
      <c r="L293" s="66" t="s">
        <v>337</v>
      </c>
      <c r="M293" s="18"/>
      <c r="N293" s="56" t="s">
        <v>467</v>
      </c>
    </row>
    <row r="294" spans="1:14" x14ac:dyDescent="0.25">
      <c r="A294" s="13"/>
      <c r="B294" s="51" t="s">
        <v>719</v>
      </c>
      <c r="C294" s="32"/>
      <c r="D294" s="72"/>
      <c r="E294" s="32"/>
      <c r="F294" s="72"/>
      <c r="G294" s="32"/>
      <c r="H294" s="72"/>
      <c r="I294" s="32"/>
      <c r="J294" s="72"/>
      <c r="K294" s="32"/>
      <c r="L294" s="72"/>
      <c r="M294" s="32"/>
      <c r="N294" s="72"/>
    </row>
    <row r="295" spans="1:14" x14ac:dyDescent="0.25">
      <c r="A295" s="13"/>
      <c r="B295" s="55" t="s">
        <v>652</v>
      </c>
      <c r="C295" s="18"/>
      <c r="D295" s="56" t="s">
        <v>861</v>
      </c>
      <c r="E295" s="18"/>
      <c r="F295" s="56" t="s">
        <v>862</v>
      </c>
      <c r="G295" s="18"/>
      <c r="H295" s="66" t="s">
        <v>337</v>
      </c>
      <c r="I295" s="18"/>
      <c r="J295" s="56" t="s">
        <v>718</v>
      </c>
      <c r="K295" s="18"/>
      <c r="L295" s="56" t="s">
        <v>863</v>
      </c>
      <c r="M295" s="18"/>
      <c r="N295" s="56" t="s">
        <v>685</v>
      </c>
    </row>
    <row r="296" spans="1:14" x14ac:dyDescent="0.25">
      <c r="A296" s="13"/>
      <c r="B296" s="51" t="s">
        <v>657</v>
      </c>
      <c r="C296" s="32"/>
      <c r="D296" s="53" t="s">
        <v>864</v>
      </c>
      <c r="E296" s="32"/>
      <c r="F296" s="54" t="s">
        <v>337</v>
      </c>
      <c r="G296" s="32"/>
      <c r="H296" s="54" t="s">
        <v>337</v>
      </c>
      <c r="I296" s="32"/>
      <c r="J296" s="54" t="s">
        <v>337</v>
      </c>
      <c r="K296" s="32"/>
      <c r="L296" s="53" t="s">
        <v>658</v>
      </c>
      <c r="M296" s="32"/>
      <c r="N296" s="53" t="s">
        <v>688</v>
      </c>
    </row>
    <row r="297" spans="1:14" x14ac:dyDescent="0.25">
      <c r="A297" s="13"/>
      <c r="B297" s="55" t="s">
        <v>727</v>
      </c>
      <c r="C297" s="18"/>
      <c r="D297" s="15"/>
      <c r="E297" s="18"/>
      <c r="F297" s="15"/>
      <c r="G297" s="18"/>
      <c r="H297" s="15"/>
      <c r="I297" s="18"/>
      <c r="J297" s="15"/>
      <c r="K297" s="18"/>
      <c r="L297" s="15"/>
      <c r="M297" s="18"/>
      <c r="N297" s="15"/>
    </row>
    <row r="298" spans="1:14" x14ac:dyDescent="0.25">
      <c r="A298" s="13"/>
      <c r="B298" s="51" t="s">
        <v>664</v>
      </c>
      <c r="C298" s="32"/>
      <c r="D298" s="53" t="s">
        <v>865</v>
      </c>
      <c r="E298" s="32"/>
      <c r="F298" s="53" t="s">
        <v>866</v>
      </c>
      <c r="G298" s="32"/>
      <c r="H298" s="53" t="s">
        <v>867</v>
      </c>
      <c r="I298" s="32"/>
      <c r="J298" s="53" t="s">
        <v>868</v>
      </c>
      <c r="K298" s="32"/>
      <c r="L298" s="53" t="s">
        <v>869</v>
      </c>
      <c r="M298" s="32"/>
      <c r="N298" s="53" t="s">
        <v>690</v>
      </c>
    </row>
    <row r="299" spans="1:14" x14ac:dyDescent="0.25">
      <c r="A299" s="13"/>
      <c r="B299" s="55" t="s">
        <v>666</v>
      </c>
      <c r="C299" s="18"/>
      <c r="D299" s="56" t="s">
        <v>764</v>
      </c>
      <c r="E299" s="18"/>
      <c r="F299" s="56" t="s">
        <v>870</v>
      </c>
      <c r="G299" s="18"/>
      <c r="H299" s="56" t="s">
        <v>871</v>
      </c>
      <c r="I299" s="18"/>
      <c r="J299" s="56" t="s">
        <v>872</v>
      </c>
      <c r="K299" s="18"/>
      <c r="L299" s="56" t="s">
        <v>873</v>
      </c>
      <c r="M299" s="18"/>
      <c r="N299" s="56" t="s">
        <v>693</v>
      </c>
    </row>
    <row r="300" spans="1:14" x14ac:dyDescent="0.25">
      <c r="A300" s="13"/>
      <c r="B300" s="51" t="s">
        <v>838</v>
      </c>
      <c r="C300" s="32"/>
      <c r="D300" s="72"/>
      <c r="E300" s="32"/>
      <c r="F300" s="72"/>
      <c r="G300" s="32"/>
      <c r="H300" s="72"/>
      <c r="I300" s="32"/>
      <c r="J300" s="72"/>
      <c r="K300" s="32"/>
      <c r="L300" s="72"/>
      <c r="M300" s="32"/>
      <c r="N300" s="72"/>
    </row>
    <row r="301" spans="1:14" x14ac:dyDescent="0.25">
      <c r="A301" s="13"/>
      <c r="B301" s="55" t="s">
        <v>669</v>
      </c>
      <c r="C301" s="18"/>
      <c r="D301" s="56" t="s">
        <v>874</v>
      </c>
      <c r="E301" s="18"/>
      <c r="F301" s="56" t="s">
        <v>875</v>
      </c>
      <c r="G301" s="18"/>
      <c r="H301" s="66" t="s">
        <v>337</v>
      </c>
      <c r="I301" s="18"/>
      <c r="J301" s="66" t="s">
        <v>337</v>
      </c>
      <c r="K301" s="18"/>
      <c r="L301" s="66" t="s">
        <v>337</v>
      </c>
      <c r="M301" s="18"/>
      <c r="N301" s="56" t="s">
        <v>694</v>
      </c>
    </row>
    <row r="302" spans="1:14" x14ac:dyDescent="0.25">
      <c r="A302" s="13"/>
      <c r="B302" s="51" t="s">
        <v>671</v>
      </c>
      <c r="C302" s="32"/>
      <c r="D302" s="53" t="s">
        <v>876</v>
      </c>
      <c r="E302" s="32"/>
      <c r="F302" s="53" t="s">
        <v>877</v>
      </c>
      <c r="G302" s="32"/>
      <c r="H302" s="53" t="s">
        <v>629</v>
      </c>
      <c r="I302" s="32"/>
      <c r="J302" s="54" t="s">
        <v>337</v>
      </c>
      <c r="K302" s="32"/>
      <c r="L302" s="54" t="s">
        <v>337</v>
      </c>
      <c r="M302" s="32"/>
      <c r="N302" s="53" t="s">
        <v>695</v>
      </c>
    </row>
    <row r="303" spans="1:14" x14ac:dyDescent="0.25">
      <c r="A303" s="13"/>
      <c r="B303" s="55" t="s">
        <v>496</v>
      </c>
      <c r="C303" s="18"/>
      <c r="D303" s="56" t="s">
        <v>479</v>
      </c>
      <c r="E303" s="18"/>
      <c r="F303" s="66" t="s">
        <v>337</v>
      </c>
      <c r="G303" s="18"/>
      <c r="H303" s="66" t="s">
        <v>337</v>
      </c>
      <c r="I303" s="18"/>
      <c r="J303" s="66" t="s">
        <v>337</v>
      </c>
      <c r="K303" s="18"/>
      <c r="L303" s="66" t="s">
        <v>337</v>
      </c>
      <c r="M303" s="18"/>
      <c r="N303" s="56" t="s">
        <v>479</v>
      </c>
    </row>
    <row r="304" spans="1:14" ht="15.75" thickBot="1" x14ac:dyDescent="0.3">
      <c r="A304" s="13"/>
      <c r="B304" s="67" t="s">
        <v>480</v>
      </c>
      <c r="C304" s="34"/>
      <c r="D304" s="68" t="s">
        <v>482</v>
      </c>
      <c r="E304" s="34"/>
      <c r="F304" s="73" t="s">
        <v>337</v>
      </c>
      <c r="G304" s="34"/>
      <c r="H304" s="73" t="s">
        <v>337</v>
      </c>
      <c r="I304" s="34"/>
      <c r="J304" s="73" t="s">
        <v>337</v>
      </c>
      <c r="K304" s="34"/>
      <c r="L304" s="73" t="s">
        <v>337</v>
      </c>
      <c r="M304" s="34"/>
      <c r="N304" s="68" t="s">
        <v>482</v>
      </c>
    </row>
    <row r="305" spans="1:18" ht="15.75" thickBot="1" x14ac:dyDescent="0.3">
      <c r="A305" s="13"/>
      <c r="B305" s="69" t="s">
        <v>335</v>
      </c>
      <c r="C305" s="70" t="s">
        <v>222</v>
      </c>
      <c r="D305" s="71" t="s">
        <v>878</v>
      </c>
      <c r="E305" s="70" t="s">
        <v>222</v>
      </c>
      <c r="F305" s="71" t="s">
        <v>879</v>
      </c>
      <c r="G305" s="70" t="s">
        <v>222</v>
      </c>
      <c r="H305" s="71" t="s">
        <v>880</v>
      </c>
      <c r="I305" s="70" t="s">
        <v>222</v>
      </c>
      <c r="J305" s="71" t="s">
        <v>881</v>
      </c>
      <c r="K305" s="70" t="s">
        <v>222</v>
      </c>
      <c r="L305" s="71" t="s">
        <v>882</v>
      </c>
      <c r="M305" s="70" t="s">
        <v>222</v>
      </c>
      <c r="N305" s="71" t="s">
        <v>485</v>
      </c>
    </row>
    <row r="306" spans="1:18" ht="16.5" thickTop="1" x14ac:dyDescent="0.25">
      <c r="A306" s="13"/>
      <c r="B306" s="91"/>
      <c r="C306" s="91"/>
      <c r="D306" s="91"/>
      <c r="E306" s="91"/>
      <c r="F306" s="91"/>
      <c r="G306" s="91"/>
      <c r="H306" s="91"/>
      <c r="I306" s="91"/>
      <c r="J306" s="91"/>
      <c r="K306" s="91"/>
      <c r="L306" s="91"/>
      <c r="M306" s="91"/>
      <c r="N306" s="91"/>
      <c r="O306" s="91"/>
      <c r="P306" s="91"/>
      <c r="Q306" s="91"/>
      <c r="R306" s="91"/>
    </row>
    <row r="307" spans="1:18" x14ac:dyDescent="0.25">
      <c r="A307" s="13"/>
      <c r="B307" s="95"/>
      <c r="C307" s="95"/>
      <c r="D307" s="95"/>
      <c r="E307" s="95"/>
      <c r="F307" s="95"/>
      <c r="G307" s="95"/>
      <c r="H307" s="95"/>
      <c r="I307" s="95"/>
      <c r="J307" s="95"/>
      <c r="K307" s="95"/>
      <c r="L307" s="95"/>
      <c r="M307" s="95"/>
      <c r="N307" s="95"/>
      <c r="O307" s="95"/>
      <c r="P307" s="95"/>
      <c r="Q307" s="95"/>
      <c r="R307" s="95"/>
    </row>
  </sheetData>
  <mergeCells count="430">
    <mergeCell ref="A266:A307"/>
    <mergeCell ref="B266:R266"/>
    <mergeCell ref="B267:R267"/>
    <mergeCell ref="B268:R268"/>
    <mergeCell ref="B269:R269"/>
    <mergeCell ref="B287:R287"/>
    <mergeCell ref="B288:R288"/>
    <mergeCell ref="B306:R306"/>
    <mergeCell ref="B307:R307"/>
    <mergeCell ref="A240:A248"/>
    <mergeCell ref="B240:R240"/>
    <mergeCell ref="B247:R247"/>
    <mergeCell ref="B248:R248"/>
    <mergeCell ref="A249:A265"/>
    <mergeCell ref="B249:R249"/>
    <mergeCell ref="B264:R264"/>
    <mergeCell ref="B265:R265"/>
    <mergeCell ref="A180:A239"/>
    <mergeCell ref="B180:R180"/>
    <mergeCell ref="B181:R181"/>
    <mergeCell ref="B182:R182"/>
    <mergeCell ref="B207:R207"/>
    <mergeCell ref="B208:R208"/>
    <mergeCell ref="B209:R209"/>
    <mergeCell ref="B238:R238"/>
    <mergeCell ref="B239:R239"/>
    <mergeCell ref="A133:A179"/>
    <mergeCell ref="B133:R133"/>
    <mergeCell ref="B134:R134"/>
    <mergeCell ref="B154:R154"/>
    <mergeCell ref="B155:R155"/>
    <mergeCell ref="B156:R156"/>
    <mergeCell ref="B157:R157"/>
    <mergeCell ref="B158:R158"/>
    <mergeCell ref="B178:R178"/>
    <mergeCell ref="B179:R179"/>
    <mergeCell ref="A78:A132"/>
    <mergeCell ref="B78:R78"/>
    <mergeCell ref="B79:R79"/>
    <mergeCell ref="B80:R80"/>
    <mergeCell ref="B81:R81"/>
    <mergeCell ref="B104:R104"/>
    <mergeCell ref="B105:R105"/>
    <mergeCell ref="B106:R106"/>
    <mergeCell ref="B107:R107"/>
    <mergeCell ref="B108:R108"/>
    <mergeCell ref="B49:R49"/>
    <mergeCell ref="B50:R50"/>
    <mergeCell ref="B61:R61"/>
    <mergeCell ref="B62:R62"/>
    <mergeCell ref="B63:R63"/>
    <mergeCell ref="B64:R64"/>
    <mergeCell ref="A17:A77"/>
    <mergeCell ref="B17:R17"/>
    <mergeCell ref="B18:R18"/>
    <mergeCell ref="B19:R19"/>
    <mergeCell ref="B20:R20"/>
    <mergeCell ref="B31:R31"/>
    <mergeCell ref="B32:R32"/>
    <mergeCell ref="B33:R33"/>
    <mergeCell ref="B34:R34"/>
    <mergeCell ref="B45:R45"/>
    <mergeCell ref="A1:A2"/>
    <mergeCell ref="B1:R1"/>
    <mergeCell ref="B2:R2"/>
    <mergeCell ref="B3:R3"/>
    <mergeCell ref="A4:A16"/>
    <mergeCell ref="B4:R4"/>
    <mergeCell ref="B15:R15"/>
    <mergeCell ref="B16:R16"/>
    <mergeCell ref="O214:P214"/>
    <mergeCell ref="C215:D215"/>
    <mergeCell ref="E215:F215"/>
    <mergeCell ref="G215:H215"/>
    <mergeCell ref="I215:J215"/>
    <mergeCell ref="K215:L215"/>
    <mergeCell ref="M215:N215"/>
    <mergeCell ref="O215:P215"/>
    <mergeCell ref="C214:D214"/>
    <mergeCell ref="E214:F214"/>
    <mergeCell ref="G214:H214"/>
    <mergeCell ref="I214:J214"/>
    <mergeCell ref="K214:L214"/>
    <mergeCell ref="M214:N214"/>
    <mergeCell ref="I211:L211"/>
    <mergeCell ref="M211:P211"/>
    <mergeCell ref="I212:L212"/>
    <mergeCell ref="M212:P212"/>
    <mergeCell ref="E213:F213"/>
    <mergeCell ref="I213:J213"/>
    <mergeCell ref="K213:L213"/>
    <mergeCell ref="M213:N213"/>
    <mergeCell ref="O213:P213"/>
    <mergeCell ref="M187:N187"/>
    <mergeCell ref="O187:P187"/>
    <mergeCell ref="C188:D188"/>
    <mergeCell ref="E188:F188"/>
    <mergeCell ref="G188:H188"/>
    <mergeCell ref="I188:J188"/>
    <mergeCell ref="K188:L188"/>
    <mergeCell ref="M188:N188"/>
    <mergeCell ref="O188:P188"/>
    <mergeCell ref="E186:F186"/>
    <mergeCell ref="I186:J186"/>
    <mergeCell ref="K186:L186"/>
    <mergeCell ref="M186:N186"/>
    <mergeCell ref="O186:P186"/>
    <mergeCell ref="C187:D187"/>
    <mergeCell ref="E187:F187"/>
    <mergeCell ref="G187:H187"/>
    <mergeCell ref="I187:J187"/>
    <mergeCell ref="K187:L187"/>
    <mergeCell ref="M163:N163"/>
    <mergeCell ref="O163:P163"/>
    <mergeCell ref="I184:L184"/>
    <mergeCell ref="M184:P184"/>
    <mergeCell ref="I185:L185"/>
    <mergeCell ref="M185:P185"/>
    <mergeCell ref="C162:D162"/>
    <mergeCell ref="E162:F162"/>
    <mergeCell ref="G162:H162"/>
    <mergeCell ref="I162:J162"/>
    <mergeCell ref="O162:P162"/>
    <mergeCell ref="C163:D163"/>
    <mergeCell ref="E163:F163"/>
    <mergeCell ref="G163:H163"/>
    <mergeCell ref="I163:J163"/>
    <mergeCell ref="K163:L163"/>
    <mergeCell ref="M139:N139"/>
    <mergeCell ref="O139:P139"/>
    <mergeCell ref="O160:P160"/>
    <mergeCell ref="C161:D161"/>
    <mergeCell ref="E161:F161"/>
    <mergeCell ref="G161:H161"/>
    <mergeCell ref="O161:P161"/>
    <mergeCell ref="C138:D138"/>
    <mergeCell ref="E138:F138"/>
    <mergeCell ref="G138:H138"/>
    <mergeCell ref="I138:J138"/>
    <mergeCell ref="O138:P138"/>
    <mergeCell ref="C139:D139"/>
    <mergeCell ref="E139:F139"/>
    <mergeCell ref="G139:H139"/>
    <mergeCell ref="I139:J139"/>
    <mergeCell ref="K139:L139"/>
    <mergeCell ref="Q129:Q130"/>
    <mergeCell ref="R129:R130"/>
    <mergeCell ref="O136:P136"/>
    <mergeCell ref="C137:D137"/>
    <mergeCell ref="E137:F137"/>
    <mergeCell ref="G137:H137"/>
    <mergeCell ref="O137:P137"/>
    <mergeCell ref="B131:R131"/>
    <mergeCell ref="B132:R132"/>
    <mergeCell ref="K129:K130"/>
    <mergeCell ref="L129:L130"/>
    <mergeCell ref="M129:M130"/>
    <mergeCell ref="N129:N130"/>
    <mergeCell ref="O129:O130"/>
    <mergeCell ref="P129:P130"/>
    <mergeCell ref="Q127:Q128"/>
    <mergeCell ref="R127:R128"/>
    <mergeCell ref="C129:C130"/>
    <mergeCell ref="D129:D130"/>
    <mergeCell ref="E129:E130"/>
    <mergeCell ref="F129:F130"/>
    <mergeCell ref="G129:G130"/>
    <mergeCell ref="H129:H130"/>
    <mergeCell ref="I129:I130"/>
    <mergeCell ref="J129:J130"/>
    <mergeCell ref="K127:K128"/>
    <mergeCell ref="L127:L128"/>
    <mergeCell ref="M127:M128"/>
    <mergeCell ref="N127:N128"/>
    <mergeCell ref="O127:O128"/>
    <mergeCell ref="P127:P128"/>
    <mergeCell ref="Q122:Q123"/>
    <mergeCell ref="R122:R123"/>
    <mergeCell ref="C127:C128"/>
    <mergeCell ref="D127:D128"/>
    <mergeCell ref="E127:E128"/>
    <mergeCell ref="F127:F128"/>
    <mergeCell ref="G127:G128"/>
    <mergeCell ref="H127:H128"/>
    <mergeCell ref="I127:I128"/>
    <mergeCell ref="J127:J128"/>
    <mergeCell ref="K122:K123"/>
    <mergeCell ref="L122:L123"/>
    <mergeCell ref="M122:M123"/>
    <mergeCell ref="N122:N123"/>
    <mergeCell ref="O122:O123"/>
    <mergeCell ref="P122:P123"/>
    <mergeCell ref="Q120:Q121"/>
    <mergeCell ref="R120:R121"/>
    <mergeCell ref="C122:C123"/>
    <mergeCell ref="D122:D123"/>
    <mergeCell ref="E122:E123"/>
    <mergeCell ref="F122:F123"/>
    <mergeCell ref="G122:G123"/>
    <mergeCell ref="H122:H123"/>
    <mergeCell ref="I122:I123"/>
    <mergeCell ref="J122:J123"/>
    <mergeCell ref="K120:K121"/>
    <mergeCell ref="L120:L121"/>
    <mergeCell ref="M120:M121"/>
    <mergeCell ref="N120:N121"/>
    <mergeCell ref="O120:O121"/>
    <mergeCell ref="P120:P121"/>
    <mergeCell ref="Q116:Q117"/>
    <mergeCell ref="R116:R117"/>
    <mergeCell ref="C120:C121"/>
    <mergeCell ref="D120:D121"/>
    <mergeCell ref="E120:E121"/>
    <mergeCell ref="F120:F121"/>
    <mergeCell ref="G120:G121"/>
    <mergeCell ref="H120:H121"/>
    <mergeCell ref="I120:I121"/>
    <mergeCell ref="J120:J121"/>
    <mergeCell ref="K116:K117"/>
    <mergeCell ref="L116:L117"/>
    <mergeCell ref="M116:M117"/>
    <mergeCell ref="N116:N117"/>
    <mergeCell ref="O116:O117"/>
    <mergeCell ref="P116:P117"/>
    <mergeCell ref="Q114:Q115"/>
    <mergeCell ref="R114:R115"/>
    <mergeCell ref="C116:C117"/>
    <mergeCell ref="D116:D117"/>
    <mergeCell ref="E116:E117"/>
    <mergeCell ref="F116:F117"/>
    <mergeCell ref="G116:G117"/>
    <mergeCell ref="H116:H117"/>
    <mergeCell ref="I116:I117"/>
    <mergeCell ref="J116:J117"/>
    <mergeCell ref="K114:K115"/>
    <mergeCell ref="L114:L115"/>
    <mergeCell ref="M114:M115"/>
    <mergeCell ref="N114:N115"/>
    <mergeCell ref="O114:O115"/>
    <mergeCell ref="P114:P115"/>
    <mergeCell ref="O112:P112"/>
    <mergeCell ref="Q112:R112"/>
    <mergeCell ref="C114:C115"/>
    <mergeCell ref="D114:D115"/>
    <mergeCell ref="E114:E115"/>
    <mergeCell ref="F114:F115"/>
    <mergeCell ref="G114:G115"/>
    <mergeCell ref="H114:H115"/>
    <mergeCell ref="I114:I115"/>
    <mergeCell ref="J114:J115"/>
    <mergeCell ref="C112:D112"/>
    <mergeCell ref="E112:F112"/>
    <mergeCell ref="G112:H112"/>
    <mergeCell ref="I112:J112"/>
    <mergeCell ref="K112:L112"/>
    <mergeCell ref="M112:N112"/>
    <mergeCell ref="Q102:Q103"/>
    <mergeCell ref="R102:R103"/>
    <mergeCell ref="C110:D110"/>
    <mergeCell ref="C111:D111"/>
    <mergeCell ref="G111:H111"/>
    <mergeCell ref="I111:J111"/>
    <mergeCell ref="K111:L111"/>
    <mergeCell ref="O111:P111"/>
    <mergeCell ref="K102:K103"/>
    <mergeCell ref="L102:L103"/>
    <mergeCell ref="M102:M103"/>
    <mergeCell ref="N102:N103"/>
    <mergeCell ref="O102:O103"/>
    <mergeCell ref="P102:P103"/>
    <mergeCell ref="Q100:Q101"/>
    <mergeCell ref="R100:R101"/>
    <mergeCell ref="C102:C103"/>
    <mergeCell ref="D102:D103"/>
    <mergeCell ref="E102:E103"/>
    <mergeCell ref="F102:F103"/>
    <mergeCell ref="G102:G103"/>
    <mergeCell ref="H102:H103"/>
    <mergeCell ref="I102:I103"/>
    <mergeCell ref="J102:J103"/>
    <mergeCell ref="K100:K101"/>
    <mergeCell ref="L100:L101"/>
    <mergeCell ref="M100:M101"/>
    <mergeCell ref="N100:N101"/>
    <mergeCell ref="O100:O101"/>
    <mergeCell ref="P100:P101"/>
    <mergeCell ref="Q95:Q96"/>
    <mergeCell ref="R95:R96"/>
    <mergeCell ref="C100:C101"/>
    <mergeCell ref="D100:D101"/>
    <mergeCell ref="E100:E101"/>
    <mergeCell ref="F100:F101"/>
    <mergeCell ref="G100:G101"/>
    <mergeCell ref="H100:H101"/>
    <mergeCell ref="I100:I101"/>
    <mergeCell ref="J100:J101"/>
    <mergeCell ref="K95:K96"/>
    <mergeCell ref="L95:L96"/>
    <mergeCell ref="M95:M96"/>
    <mergeCell ref="N95:N96"/>
    <mergeCell ref="O95:O96"/>
    <mergeCell ref="P95:P96"/>
    <mergeCell ref="Q93:Q94"/>
    <mergeCell ref="R93:R94"/>
    <mergeCell ref="C95:C96"/>
    <mergeCell ref="D95:D96"/>
    <mergeCell ref="E95:E96"/>
    <mergeCell ref="F95:F96"/>
    <mergeCell ref="G95:G96"/>
    <mergeCell ref="H95:H96"/>
    <mergeCell ref="I95:I96"/>
    <mergeCell ref="J95:J96"/>
    <mergeCell ref="K93:K94"/>
    <mergeCell ref="L93:L94"/>
    <mergeCell ref="M93:M94"/>
    <mergeCell ref="N93:N94"/>
    <mergeCell ref="O93:O94"/>
    <mergeCell ref="P93:P94"/>
    <mergeCell ref="Q89:Q90"/>
    <mergeCell ref="R89:R90"/>
    <mergeCell ref="C93:C94"/>
    <mergeCell ref="D93:D94"/>
    <mergeCell ref="E93:E94"/>
    <mergeCell ref="F93:F94"/>
    <mergeCell ref="G93:G94"/>
    <mergeCell ref="H93:H94"/>
    <mergeCell ref="I93:I94"/>
    <mergeCell ref="J93:J94"/>
    <mergeCell ref="K89:K90"/>
    <mergeCell ref="L89:L90"/>
    <mergeCell ref="M89:M90"/>
    <mergeCell ref="N89:N90"/>
    <mergeCell ref="O89:O90"/>
    <mergeCell ref="P89:P90"/>
    <mergeCell ref="Q87:Q88"/>
    <mergeCell ref="R87:R88"/>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O85:P85"/>
    <mergeCell ref="Q85:R85"/>
    <mergeCell ref="C87:C88"/>
    <mergeCell ref="D87:D88"/>
    <mergeCell ref="E87:E88"/>
    <mergeCell ref="F87:F88"/>
    <mergeCell ref="G87:G88"/>
    <mergeCell ref="H87:H88"/>
    <mergeCell ref="I87:I88"/>
    <mergeCell ref="J87:J88"/>
    <mergeCell ref="C85:D85"/>
    <mergeCell ref="E85:F85"/>
    <mergeCell ref="G85:H85"/>
    <mergeCell ref="I85:J85"/>
    <mergeCell ref="K85:L85"/>
    <mergeCell ref="M85:N85"/>
    <mergeCell ref="O69:P69"/>
    <mergeCell ref="Q69:R69"/>
    <mergeCell ref="C83:D83"/>
    <mergeCell ref="C84:D84"/>
    <mergeCell ref="G84:H84"/>
    <mergeCell ref="I84:J84"/>
    <mergeCell ref="K84:L84"/>
    <mergeCell ref="O84:P84"/>
    <mergeCell ref="B76:R76"/>
    <mergeCell ref="B77:R77"/>
    <mergeCell ref="C69:D69"/>
    <mergeCell ref="E69:F69"/>
    <mergeCell ref="G69:H69"/>
    <mergeCell ref="I69:J69"/>
    <mergeCell ref="K69:L69"/>
    <mergeCell ref="M69:N69"/>
    <mergeCell ref="O54:P54"/>
    <mergeCell ref="Q54:R54"/>
    <mergeCell ref="C67:D67"/>
    <mergeCell ref="C68:D68"/>
    <mergeCell ref="G68:H68"/>
    <mergeCell ref="I68:J68"/>
    <mergeCell ref="K68:L68"/>
    <mergeCell ref="B65:R65"/>
    <mergeCell ref="C54:D54"/>
    <mergeCell ref="E54:F54"/>
    <mergeCell ref="G54:H54"/>
    <mergeCell ref="I54:J54"/>
    <mergeCell ref="K54:L54"/>
    <mergeCell ref="M54:N54"/>
    <mergeCell ref="O38:P38"/>
    <mergeCell ref="Q38:R38"/>
    <mergeCell ref="C52:D52"/>
    <mergeCell ref="C53:D53"/>
    <mergeCell ref="G53:H53"/>
    <mergeCell ref="I53:J53"/>
    <mergeCell ref="K53:L53"/>
    <mergeCell ref="B46:R46"/>
    <mergeCell ref="B47:R47"/>
    <mergeCell ref="B48:R48"/>
    <mergeCell ref="C38:D38"/>
    <mergeCell ref="E38:F38"/>
    <mergeCell ref="G38:H38"/>
    <mergeCell ref="I38:J38"/>
    <mergeCell ref="K38:L38"/>
    <mergeCell ref="M38:N38"/>
    <mergeCell ref="M24:N24"/>
    <mergeCell ref="O24:P24"/>
    <mergeCell ref="Q24:R24"/>
    <mergeCell ref="C36:D36"/>
    <mergeCell ref="C37:D37"/>
    <mergeCell ref="G37:H37"/>
    <mergeCell ref="I37:J37"/>
    <mergeCell ref="K37:L37"/>
    <mergeCell ref="C22:D22"/>
    <mergeCell ref="C23:D23"/>
    <mergeCell ref="G23:H23"/>
    <mergeCell ref="I23:J23"/>
    <mergeCell ref="K23:L23"/>
    <mergeCell ref="C24:D24"/>
    <mergeCell ref="E24:F24"/>
    <mergeCell ref="G24:H24"/>
    <mergeCell ref="I24:J24"/>
    <mergeCell ref="K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1.85546875" customWidth="1"/>
    <col min="4" max="4" width="9.42578125" customWidth="1"/>
    <col min="5" max="5" width="1.85546875" customWidth="1"/>
    <col min="6" max="6" width="16.5703125" customWidth="1"/>
    <col min="7" max="7" width="1.85546875" customWidth="1"/>
    <col min="8" max="8" width="11" customWidth="1"/>
    <col min="9" max="9" width="1.85546875" customWidth="1"/>
    <col min="10" max="10" width="12.7109375" customWidth="1"/>
    <col min="11" max="11" width="1.85546875" customWidth="1"/>
    <col min="12" max="12" width="8.85546875" customWidth="1"/>
  </cols>
  <sheetData>
    <row r="1" spans="1:12" ht="15" customHeight="1" x14ac:dyDescent="0.25">
      <c r="A1" s="7" t="s">
        <v>11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86</v>
      </c>
      <c r="B3" s="87" t="s">
        <v>5</v>
      </c>
      <c r="C3" s="87"/>
      <c r="D3" s="87"/>
      <c r="E3" s="87"/>
      <c r="F3" s="87"/>
      <c r="G3" s="87"/>
      <c r="H3" s="87"/>
      <c r="I3" s="87"/>
      <c r="J3" s="87"/>
      <c r="K3" s="87"/>
      <c r="L3" s="87"/>
    </row>
    <row r="4" spans="1:12" ht="15" customHeight="1" x14ac:dyDescent="0.25">
      <c r="A4" s="13" t="s">
        <v>1155</v>
      </c>
      <c r="B4" s="87" t="s">
        <v>5</v>
      </c>
      <c r="C4" s="87"/>
      <c r="D4" s="87"/>
      <c r="E4" s="87"/>
      <c r="F4" s="87"/>
      <c r="G4" s="87"/>
      <c r="H4" s="87"/>
      <c r="I4" s="87"/>
      <c r="J4" s="87"/>
      <c r="K4" s="87"/>
      <c r="L4" s="87"/>
    </row>
    <row r="5" spans="1:12" x14ac:dyDescent="0.25">
      <c r="A5" s="13"/>
      <c r="B5" s="89" t="s">
        <v>900</v>
      </c>
      <c r="C5" s="89"/>
      <c r="D5" s="89"/>
      <c r="E5" s="89"/>
      <c r="F5" s="89"/>
      <c r="G5" s="89"/>
      <c r="H5" s="89"/>
      <c r="I5" s="89"/>
      <c r="J5" s="89"/>
      <c r="K5" s="89"/>
      <c r="L5" s="89"/>
    </row>
    <row r="6" spans="1:12" x14ac:dyDescent="0.25">
      <c r="A6" s="13"/>
      <c r="B6" s="89"/>
      <c r="C6" s="89"/>
      <c r="D6" s="89"/>
      <c r="E6" s="89"/>
      <c r="F6" s="89"/>
      <c r="G6" s="89"/>
      <c r="H6" s="89"/>
      <c r="I6" s="89"/>
      <c r="J6" s="89"/>
      <c r="K6" s="89"/>
      <c r="L6" s="89"/>
    </row>
    <row r="7" spans="1:12" x14ac:dyDescent="0.25">
      <c r="A7" s="13"/>
      <c r="B7" s="90"/>
      <c r="C7" s="90"/>
      <c r="D7" s="90"/>
      <c r="E7" s="90"/>
      <c r="F7" s="90"/>
      <c r="G7" s="90"/>
      <c r="H7" s="90"/>
      <c r="I7" s="90"/>
      <c r="J7" s="90"/>
      <c r="K7" s="90"/>
      <c r="L7" s="90"/>
    </row>
    <row r="8" spans="1:12" x14ac:dyDescent="0.25">
      <c r="A8" s="13"/>
      <c r="B8" s="90"/>
      <c r="C8" s="90"/>
      <c r="D8" s="90"/>
      <c r="E8" s="90"/>
      <c r="F8" s="90"/>
      <c r="G8" s="90"/>
      <c r="H8" s="90"/>
      <c r="I8" s="90"/>
      <c r="J8" s="90"/>
      <c r="K8" s="90"/>
      <c r="L8" s="90"/>
    </row>
    <row r="9" spans="1:12" x14ac:dyDescent="0.25">
      <c r="A9" s="13"/>
      <c r="B9" s="16"/>
      <c r="C9" s="15"/>
      <c r="D9" s="15"/>
      <c r="E9" s="15"/>
      <c r="F9" s="15"/>
      <c r="G9" s="15"/>
      <c r="H9" s="15"/>
      <c r="I9" s="15"/>
      <c r="J9" s="15"/>
    </row>
    <row r="10" spans="1:12" ht="15.75" thickBot="1" x14ac:dyDescent="0.3">
      <c r="A10" s="13"/>
      <c r="B10" s="139"/>
      <c r="C10" s="138"/>
      <c r="D10" s="138"/>
      <c r="E10" s="138"/>
      <c r="F10" s="148" t="s">
        <v>901</v>
      </c>
      <c r="G10" s="148"/>
      <c r="H10" s="148"/>
      <c r="I10" s="148"/>
      <c r="J10" s="148"/>
    </row>
    <row r="11" spans="1:12" ht="15.75" thickTop="1" x14ac:dyDescent="0.25">
      <c r="A11" s="13"/>
      <c r="B11" s="46"/>
      <c r="C11" s="15"/>
      <c r="D11" s="15"/>
      <c r="E11" s="15"/>
      <c r="F11" s="140" t="s">
        <v>902</v>
      </c>
      <c r="G11" s="24"/>
      <c r="H11" s="140" t="s">
        <v>903</v>
      </c>
      <c r="I11" s="24"/>
      <c r="J11" s="24"/>
    </row>
    <row r="12" spans="1:12" x14ac:dyDescent="0.25">
      <c r="A12" s="13"/>
      <c r="B12" s="46"/>
      <c r="C12" s="15"/>
      <c r="D12" s="15"/>
      <c r="E12" s="15"/>
      <c r="F12" s="47" t="s">
        <v>904</v>
      </c>
      <c r="G12" s="18"/>
      <c r="H12" s="47" t="s">
        <v>105</v>
      </c>
      <c r="I12" s="18"/>
      <c r="J12" s="47" t="s">
        <v>903</v>
      </c>
    </row>
    <row r="13" spans="1:12" x14ac:dyDescent="0.25">
      <c r="A13" s="13"/>
      <c r="B13" s="46"/>
      <c r="C13" s="15"/>
      <c r="D13" s="15"/>
      <c r="E13" s="15"/>
      <c r="F13" s="47" t="s">
        <v>905</v>
      </c>
      <c r="G13" s="18"/>
      <c r="H13" s="47" t="s">
        <v>906</v>
      </c>
      <c r="I13" s="18"/>
      <c r="J13" s="47" t="s">
        <v>907</v>
      </c>
    </row>
    <row r="14" spans="1:12" x14ac:dyDescent="0.25">
      <c r="A14" s="13"/>
      <c r="B14" s="46"/>
      <c r="C14" s="15"/>
      <c r="D14" s="15"/>
      <c r="E14" s="15"/>
      <c r="F14" s="47" t="s">
        <v>908</v>
      </c>
      <c r="G14" s="18"/>
      <c r="H14" s="47" t="s">
        <v>909</v>
      </c>
      <c r="I14" s="18"/>
      <c r="J14" s="47" t="s">
        <v>909</v>
      </c>
    </row>
    <row r="15" spans="1:12" ht="15.75" thickBot="1" x14ac:dyDescent="0.3">
      <c r="A15" s="13"/>
      <c r="B15" s="141" t="s">
        <v>215</v>
      </c>
      <c r="C15" s="142"/>
      <c r="D15" s="143" t="s">
        <v>335</v>
      </c>
      <c r="E15" s="144"/>
      <c r="F15" s="143" t="s">
        <v>910</v>
      </c>
      <c r="G15" s="144"/>
      <c r="H15" s="143" t="s">
        <v>911</v>
      </c>
      <c r="I15" s="144"/>
      <c r="J15" s="143" t="s">
        <v>912</v>
      </c>
    </row>
    <row r="16" spans="1:12" ht="15.75" thickTop="1" x14ac:dyDescent="0.25">
      <c r="A16" s="13"/>
      <c r="B16" s="125" t="s">
        <v>908</v>
      </c>
      <c r="C16" s="127"/>
      <c r="D16" s="145"/>
      <c r="E16" s="145"/>
      <c r="F16" s="145"/>
      <c r="G16" s="145"/>
      <c r="H16" s="145"/>
      <c r="I16" s="145"/>
      <c r="J16" s="145"/>
    </row>
    <row r="17" spans="1:12" x14ac:dyDescent="0.25">
      <c r="A17" s="13"/>
      <c r="B17" s="55" t="s">
        <v>221</v>
      </c>
      <c r="C17" s="55" t="s">
        <v>222</v>
      </c>
      <c r="D17" s="56" t="s">
        <v>226</v>
      </c>
      <c r="E17" s="55" t="s">
        <v>222</v>
      </c>
      <c r="F17" s="66" t="s">
        <v>224</v>
      </c>
      <c r="G17" s="55" t="s">
        <v>222</v>
      </c>
      <c r="H17" s="56" t="s">
        <v>226</v>
      </c>
      <c r="I17" s="55" t="s">
        <v>222</v>
      </c>
      <c r="J17" s="66" t="s">
        <v>224</v>
      </c>
    </row>
    <row r="18" spans="1:12" x14ac:dyDescent="0.25">
      <c r="A18" s="13"/>
      <c r="B18" s="51" t="s">
        <v>265</v>
      </c>
      <c r="C18" s="72"/>
      <c r="D18" s="53" t="s">
        <v>231</v>
      </c>
      <c r="E18" s="72"/>
      <c r="F18" s="54" t="s">
        <v>224</v>
      </c>
      <c r="G18" s="72"/>
      <c r="H18" s="53" t="s">
        <v>231</v>
      </c>
      <c r="I18" s="72"/>
      <c r="J18" s="54" t="s">
        <v>224</v>
      </c>
    </row>
    <row r="19" spans="1:12" x14ac:dyDescent="0.25">
      <c r="A19" s="13"/>
      <c r="B19" s="55" t="s">
        <v>285</v>
      </c>
      <c r="C19" s="15"/>
      <c r="D19" s="56" t="s">
        <v>235</v>
      </c>
      <c r="E19" s="15"/>
      <c r="F19" s="66" t="s">
        <v>224</v>
      </c>
      <c r="G19" s="15"/>
      <c r="H19" s="56" t="s">
        <v>235</v>
      </c>
      <c r="I19" s="15"/>
      <c r="J19" s="66" t="s">
        <v>224</v>
      </c>
    </row>
    <row r="20" spans="1:12" x14ac:dyDescent="0.25">
      <c r="A20" s="13"/>
      <c r="B20" s="51" t="s">
        <v>269</v>
      </c>
      <c r="C20" s="72"/>
      <c r="D20" s="53" t="s">
        <v>240</v>
      </c>
      <c r="E20" s="72"/>
      <c r="F20" s="54" t="s">
        <v>224</v>
      </c>
      <c r="G20" s="72"/>
      <c r="H20" s="53" t="s">
        <v>240</v>
      </c>
      <c r="I20" s="72"/>
      <c r="J20" s="54" t="s">
        <v>224</v>
      </c>
    </row>
    <row r="21" spans="1:12" x14ac:dyDescent="0.25">
      <c r="A21" s="13"/>
      <c r="B21" s="55" t="s">
        <v>297</v>
      </c>
      <c r="C21" s="15"/>
      <c r="D21" s="56" t="s">
        <v>244</v>
      </c>
      <c r="E21" s="15"/>
      <c r="F21" s="66" t="s">
        <v>224</v>
      </c>
      <c r="G21" s="15"/>
      <c r="H21" s="56" t="s">
        <v>244</v>
      </c>
      <c r="I21" s="15"/>
      <c r="J21" s="66" t="s">
        <v>224</v>
      </c>
    </row>
    <row r="22" spans="1:12" ht="15.75" thickBot="1" x14ac:dyDescent="0.3">
      <c r="A22" s="13"/>
      <c r="B22" s="67" t="s">
        <v>913</v>
      </c>
      <c r="C22" s="74"/>
      <c r="D22" s="68" t="s">
        <v>914</v>
      </c>
      <c r="E22" s="74"/>
      <c r="F22" s="73" t="s">
        <v>224</v>
      </c>
      <c r="G22" s="74"/>
      <c r="H22" s="68" t="s">
        <v>914</v>
      </c>
      <c r="I22" s="74"/>
      <c r="J22" s="73" t="s">
        <v>224</v>
      </c>
    </row>
    <row r="23" spans="1:12" ht="15.75" thickBot="1" x14ac:dyDescent="0.3">
      <c r="A23" s="13"/>
      <c r="B23" s="69" t="s">
        <v>915</v>
      </c>
      <c r="C23" s="69" t="s">
        <v>222</v>
      </c>
      <c r="D23" s="71" t="s">
        <v>916</v>
      </c>
      <c r="E23" s="69" t="s">
        <v>222</v>
      </c>
      <c r="F23" s="81" t="s">
        <v>224</v>
      </c>
      <c r="G23" s="69" t="s">
        <v>222</v>
      </c>
      <c r="H23" s="71" t="s">
        <v>916</v>
      </c>
      <c r="I23" s="69" t="s">
        <v>222</v>
      </c>
      <c r="J23" s="81" t="s">
        <v>224</v>
      </c>
    </row>
    <row r="24" spans="1:12" ht="15.75" thickTop="1" x14ac:dyDescent="0.25">
      <c r="A24" s="13"/>
      <c r="B24" s="146" t="s">
        <v>917</v>
      </c>
      <c r="C24" s="77"/>
      <c r="D24" s="77"/>
      <c r="E24" s="77"/>
      <c r="F24" s="77"/>
      <c r="G24" s="77"/>
      <c r="H24" s="77"/>
      <c r="I24" s="77"/>
      <c r="J24" s="77"/>
    </row>
    <row r="25" spans="1:12" ht="15.75" thickBot="1" x14ac:dyDescent="0.3">
      <c r="A25" s="13"/>
      <c r="B25" s="57" t="s">
        <v>913</v>
      </c>
      <c r="C25" s="79"/>
      <c r="D25" s="58" t="s">
        <v>620</v>
      </c>
      <c r="E25" s="79"/>
      <c r="F25" s="59" t="s">
        <v>224</v>
      </c>
      <c r="G25" s="79"/>
      <c r="H25" s="58" t="s">
        <v>620</v>
      </c>
      <c r="I25" s="79"/>
      <c r="J25" s="59" t="s">
        <v>224</v>
      </c>
    </row>
    <row r="26" spans="1:12" ht="15.75" thickBot="1" x14ac:dyDescent="0.3">
      <c r="A26" s="13"/>
      <c r="B26" s="60" t="s">
        <v>918</v>
      </c>
      <c r="C26" s="60" t="s">
        <v>222</v>
      </c>
      <c r="D26" s="62" t="s">
        <v>620</v>
      </c>
      <c r="E26" s="60" t="s">
        <v>222</v>
      </c>
      <c r="F26" s="147" t="s">
        <v>224</v>
      </c>
      <c r="G26" s="60" t="s">
        <v>222</v>
      </c>
      <c r="H26" s="62" t="s">
        <v>620</v>
      </c>
      <c r="I26" s="60" t="s">
        <v>222</v>
      </c>
      <c r="J26" s="147" t="s">
        <v>224</v>
      </c>
    </row>
    <row r="27" spans="1:12" ht="16.5" thickTop="1" x14ac:dyDescent="0.25">
      <c r="A27" s="13"/>
      <c r="B27" s="91"/>
      <c r="C27" s="91"/>
      <c r="D27" s="91"/>
      <c r="E27" s="91"/>
      <c r="F27" s="91"/>
      <c r="G27" s="91"/>
      <c r="H27" s="91"/>
      <c r="I27" s="91"/>
      <c r="J27" s="91"/>
      <c r="K27" s="91"/>
      <c r="L27" s="91"/>
    </row>
    <row r="28" spans="1:12" x14ac:dyDescent="0.25">
      <c r="A28" s="13"/>
      <c r="B28" s="89" t="s">
        <v>919</v>
      </c>
      <c r="C28" s="89"/>
      <c r="D28" s="89"/>
      <c r="E28" s="89"/>
      <c r="F28" s="89"/>
      <c r="G28" s="89"/>
      <c r="H28" s="89"/>
      <c r="I28" s="89"/>
      <c r="J28" s="89"/>
      <c r="K28" s="89"/>
      <c r="L28" s="89"/>
    </row>
    <row r="29" spans="1:12" x14ac:dyDescent="0.25">
      <c r="A29" s="13"/>
      <c r="B29" s="89"/>
      <c r="C29" s="89"/>
      <c r="D29" s="89"/>
      <c r="E29" s="89"/>
      <c r="F29" s="89"/>
      <c r="G29" s="89"/>
      <c r="H29" s="89"/>
      <c r="I29" s="89"/>
      <c r="J29" s="89"/>
      <c r="K29" s="89"/>
      <c r="L29" s="89"/>
    </row>
    <row r="30" spans="1:12" x14ac:dyDescent="0.25">
      <c r="A30" s="13"/>
      <c r="B30" s="90"/>
      <c r="C30" s="90"/>
      <c r="D30" s="90"/>
      <c r="E30" s="90"/>
      <c r="F30" s="90"/>
      <c r="G30" s="90"/>
      <c r="H30" s="90"/>
      <c r="I30" s="90"/>
      <c r="J30" s="90"/>
      <c r="K30" s="90"/>
      <c r="L30" s="90"/>
    </row>
    <row r="31" spans="1:12" x14ac:dyDescent="0.25">
      <c r="A31" s="13"/>
      <c r="B31" s="90"/>
      <c r="C31" s="90"/>
      <c r="D31" s="90"/>
      <c r="E31" s="90"/>
      <c r="F31" s="90"/>
      <c r="G31" s="90"/>
      <c r="H31" s="90"/>
      <c r="I31" s="90"/>
      <c r="J31" s="90"/>
      <c r="K31" s="90"/>
      <c r="L31" s="90"/>
    </row>
    <row r="32" spans="1:12" x14ac:dyDescent="0.25">
      <c r="A32" s="13"/>
      <c r="B32" s="16"/>
      <c r="C32" s="15"/>
      <c r="D32" s="15"/>
      <c r="E32" s="15"/>
      <c r="F32" s="15"/>
      <c r="G32" s="15"/>
      <c r="H32" s="15"/>
      <c r="I32" s="15"/>
      <c r="J32" s="15"/>
    </row>
    <row r="33" spans="1:10" ht="15.75" thickBot="1" x14ac:dyDescent="0.3">
      <c r="A33" s="13"/>
      <c r="B33" s="46"/>
      <c r="C33" s="15"/>
      <c r="D33" s="116"/>
      <c r="E33" s="116"/>
      <c r="F33" s="148" t="s">
        <v>901</v>
      </c>
      <c r="G33" s="148"/>
      <c r="H33" s="148"/>
      <c r="I33" s="148"/>
      <c r="J33" s="148"/>
    </row>
    <row r="34" spans="1:10" ht="15.75" thickTop="1" x14ac:dyDescent="0.25">
      <c r="A34" s="13"/>
      <c r="B34" s="46"/>
      <c r="C34" s="15"/>
      <c r="D34" s="116"/>
      <c r="E34" s="116"/>
      <c r="F34" s="140" t="s">
        <v>902</v>
      </c>
      <c r="G34" s="24"/>
      <c r="H34" s="140" t="s">
        <v>920</v>
      </c>
      <c r="I34" s="24"/>
      <c r="J34" s="24"/>
    </row>
    <row r="35" spans="1:10" x14ac:dyDescent="0.25">
      <c r="A35" s="13"/>
      <c r="B35" s="46"/>
      <c r="C35" s="15"/>
      <c r="D35" s="116"/>
      <c r="E35" s="116"/>
      <c r="F35" s="47" t="s">
        <v>904</v>
      </c>
      <c r="G35" s="18"/>
      <c r="H35" s="47" t="s">
        <v>105</v>
      </c>
      <c r="I35" s="18"/>
      <c r="J35" s="47" t="s">
        <v>903</v>
      </c>
    </row>
    <row r="36" spans="1:10" x14ac:dyDescent="0.25">
      <c r="A36" s="13"/>
      <c r="B36" s="65"/>
      <c r="C36" s="15"/>
      <c r="D36" s="116"/>
      <c r="E36" s="116"/>
      <c r="F36" s="47" t="s">
        <v>905</v>
      </c>
      <c r="G36" s="18"/>
      <c r="H36" s="47" t="s">
        <v>906</v>
      </c>
      <c r="I36" s="18"/>
      <c r="J36" s="47" t="s">
        <v>907</v>
      </c>
    </row>
    <row r="37" spans="1:10" x14ac:dyDescent="0.25">
      <c r="A37" s="13"/>
      <c r="B37" s="46"/>
      <c r="C37" s="15"/>
      <c r="D37" s="15"/>
      <c r="E37" s="15"/>
      <c r="F37" s="47" t="s">
        <v>908</v>
      </c>
      <c r="G37" s="18"/>
      <c r="H37" s="47" t="s">
        <v>909</v>
      </c>
      <c r="I37" s="18"/>
      <c r="J37" s="47" t="s">
        <v>909</v>
      </c>
    </row>
    <row r="38" spans="1:10" ht="15.75" thickBot="1" x14ac:dyDescent="0.3">
      <c r="A38" s="13"/>
      <c r="B38" s="141" t="s">
        <v>215</v>
      </c>
      <c r="C38" s="142"/>
      <c r="D38" s="143" t="s">
        <v>335</v>
      </c>
      <c r="E38" s="144"/>
      <c r="F38" s="143" t="s">
        <v>910</v>
      </c>
      <c r="G38" s="144"/>
      <c r="H38" s="143" t="s">
        <v>911</v>
      </c>
      <c r="I38" s="144"/>
      <c r="J38" s="143" t="s">
        <v>912</v>
      </c>
    </row>
    <row r="39" spans="1:10" ht="15.75" thickTop="1" x14ac:dyDescent="0.25">
      <c r="A39" s="13"/>
      <c r="B39" s="125" t="s">
        <v>908</v>
      </c>
      <c r="C39" s="127"/>
      <c r="D39" s="145"/>
      <c r="E39" s="145"/>
      <c r="F39" s="145"/>
      <c r="G39" s="145"/>
      <c r="H39" s="145"/>
      <c r="I39" s="145"/>
      <c r="J39" s="145"/>
    </row>
    <row r="40" spans="1:10" x14ac:dyDescent="0.25">
      <c r="A40" s="13"/>
      <c r="B40" s="55" t="s">
        <v>221</v>
      </c>
      <c r="C40" s="55" t="s">
        <v>222</v>
      </c>
      <c r="D40" s="56" t="s">
        <v>280</v>
      </c>
      <c r="E40" s="55" t="s">
        <v>222</v>
      </c>
      <c r="F40" s="66" t="s">
        <v>224</v>
      </c>
      <c r="G40" s="55" t="s">
        <v>222</v>
      </c>
      <c r="H40" s="56" t="s">
        <v>280</v>
      </c>
      <c r="I40" s="55" t="s">
        <v>222</v>
      </c>
      <c r="J40" s="66" t="s">
        <v>224</v>
      </c>
    </row>
    <row r="41" spans="1:10" x14ac:dyDescent="0.25">
      <c r="A41" s="13"/>
      <c r="B41" s="51" t="s">
        <v>265</v>
      </c>
      <c r="C41" s="72"/>
      <c r="D41" s="53" t="s">
        <v>284</v>
      </c>
      <c r="E41" s="72"/>
      <c r="F41" s="54" t="s">
        <v>224</v>
      </c>
      <c r="G41" s="72"/>
      <c r="H41" s="53" t="s">
        <v>284</v>
      </c>
      <c r="I41" s="72"/>
      <c r="J41" s="54" t="s">
        <v>224</v>
      </c>
    </row>
    <row r="42" spans="1:10" x14ac:dyDescent="0.25">
      <c r="A42" s="13"/>
      <c r="B42" s="55" t="s">
        <v>285</v>
      </c>
      <c r="C42" s="15"/>
      <c r="D42" s="56" t="s">
        <v>288</v>
      </c>
      <c r="E42" s="15"/>
      <c r="F42" s="66" t="s">
        <v>224</v>
      </c>
      <c r="G42" s="15"/>
      <c r="H42" s="56" t="s">
        <v>288</v>
      </c>
      <c r="I42" s="15"/>
      <c r="J42" s="66" t="s">
        <v>224</v>
      </c>
    </row>
    <row r="43" spans="1:10" x14ac:dyDescent="0.25">
      <c r="A43" s="13"/>
      <c r="B43" s="51" t="s">
        <v>269</v>
      </c>
      <c r="C43" s="72"/>
      <c r="D43" s="53" t="s">
        <v>292</v>
      </c>
      <c r="E43" s="72"/>
      <c r="F43" s="54" t="s">
        <v>224</v>
      </c>
      <c r="G43" s="72"/>
      <c r="H43" s="53" t="s">
        <v>292</v>
      </c>
      <c r="I43" s="72"/>
      <c r="J43" s="54" t="s">
        <v>224</v>
      </c>
    </row>
    <row r="44" spans="1:10" x14ac:dyDescent="0.25">
      <c r="A44" s="13"/>
      <c r="B44" s="55" t="s">
        <v>293</v>
      </c>
      <c r="C44" s="15"/>
      <c r="D44" s="56" t="s">
        <v>296</v>
      </c>
      <c r="E44" s="15"/>
      <c r="F44" s="66" t="s">
        <v>224</v>
      </c>
      <c r="G44" s="15"/>
      <c r="H44" s="56" t="s">
        <v>296</v>
      </c>
      <c r="I44" s="15"/>
      <c r="J44" s="66" t="s">
        <v>224</v>
      </c>
    </row>
    <row r="45" spans="1:10" x14ac:dyDescent="0.25">
      <c r="A45" s="13"/>
      <c r="B45" s="51" t="s">
        <v>297</v>
      </c>
      <c r="C45" s="72"/>
      <c r="D45" s="53" t="s">
        <v>244</v>
      </c>
      <c r="E45" s="72"/>
      <c r="F45" s="54" t="s">
        <v>224</v>
      </c>
      <c r="G45" s="72"/>
      <c r="H45" s="53" t="s">
        <v>244</v>
      </c>
      <c r="I45" s="72"/>
      <c r="J45" s="54" t="s">
        <v>224</v>
      </c>
    </row>
    <row r="46" spans="1:10" ht="15.75" thickBot="1" x14ac:dyDescent="0.3">
      <c r="A46" s="13"/>
      <c r="B46" s="57" t="s">
        <v>913</v>
      </c>
      <c r="C46" s="79"/>
      <c r="D46" s="58" t="s">
        <v>921</v>
      </c>
      <c r="E46" s="79"/>
      <c r="F46" s="59" t="s">
        <v>224</v>
      </c>
      <c r="G46" s="79"/>
      <c r="H46" s="58" t="s">
        <v>921</v>
      </c>
      <c r="I46" s="79"/>
      <c r="J46" s="59" t="s">
        <v>224</v>
      </c>
    </row>
    <row r="47" spans="1:10" ht="15.75" thickBot="1" x14ac:dyDescent="0.3">
      <c r="A47" s="13"/>
      <c r="B47" s="60" t="s">
        <v>45</v>
      </c>
      <c r="C47" s="60" t="s">
        <v>222</v>
      </c>
      <c r="D47" s="62" t="s">
        <v>922</v>
      </c>
      <c r="E47" s="60" t="s">
        <v>222</v>
      </c>
      <c r="F47" s="147" t="s">
        <v>224</v>
      </c>
      <c r="G47" s="60" t="s">
        <v>222</v>
      </c>
      <c r="H47" s="62" t="s">
        <v>922</v>
      </c>
      <c r="I47" s="60" t="s">
        <v>222</v>
      </c>
      <c r="J47" s="147" t="s">
        <v>224</v>
      </c>
    </row>
    <row r="48" spans="1:10" ht="15.75" thickTop="1" x14ac:dyDescent="0.25">
      <c r="A48" s="13"/>
      <c r="B48" s="101" t="s">
        <v>917</v>
      </c>
      <c r="C48" s="40"/>
      <c r="D48" s="40"/>
      <c r="E48" s="40"/>
      <c r="F48" s="40"/>
      <c r="G48" s="40"/>
      <c r="H48" s="40"/>
      <c r="I48" s="40"/>
      <c r="J48" s="40"/>
    </row>
    <row r="49" spans="1:12" ht="15.75" thickBot="1" x14ac:dyDescent="0.3">
      <c r="A49" s="13"/>
      <c r="B49" s="67" t="s">
        <v>913</v>
      </c>
      <c r="C49" s="74"/>
      <c r="D49" s="68" t="s">
        <v>923</v>
      </c>
      <c r="E49" s="74"/>
      <c r="F49" s="73" t="s">
        <v>224</v>
      </c>
      <c r="G49" s="74"/>
      <c r="H49" s="68" t="s">
        <v>923</v>
      </c>
      <c r="I49" s="74"/>
      <c r="J49" s="73" t="s">
        <v>224</v>
      </c>
    </row>
    <row r="50" spans="1:12" ht="15.75" thickBot="1" x14ac:dyDescent="0.3">
      <c r="A50" s="13"/>
      <c r="B50" s="69" t="s">
        <v>56</v>
      </c>
      <c r="C50" s="69" t="s">
        <v>222</v>
      </c>
      <c r="D50" s="71" t="s">
        <v>923</v>
      </c>
      <c r="E50" s="69" t="s">
        <v>222</v>
      </c>
      <c r="F50" s="81" t="s">
        <v>224</v>
      </c>
      <c r="G50" s="69" t="s">
        <v>222</v>
      </c>
      <c r="H50" s="71" t="s">
        <v>923</v>
      </c>
      <c r="I50" s="69" t="s">
        <v>222</v>
      </c>
      <c r="J50" s="81" t="s">
        <v>224</v>
      </c>
    </row>
    <row r="51" spans="1:12" ht="16.5" thickTop="1" x14ac:dyDescent="0.25">
      <c r="A51" s="13"/>
      <c r="B51" s="91"/>
      <c r="C51" s="91"/>
      <c r="D51" s="91"/>
      <c r="E51" s="91"/>
      <c r="F51" s="91"/>
      <c r="G51" s="91"/>
      <c r="H51" s="91"/>
      <c r="I51" s="91"/>
      <c r="J51" s="91"/>
      <c r="K51" s="91"/>
      <c r="L51" s="91"/>
    </row>
    <row r="52" spans="1:12" x14ac:dyDescent="0.25">
      <c r="A52" s="13"/>
      <c r="B52" s="95"/>
      <c r="C52" s="95"/>
      <c r="D52" s="95"/>
      <c r="E52" s="95"/>
      <c r="F52" s="95"/>
      <c r="G52" s="95"/>
      <c r="H52" s="95"/>
      <c r="I52" s="95"/>
      <c r="J52" s="95"/>
      <c r="K52" s="95"/>
      <c r="L52" s="95"/>
    </row>
    <row r="53" spans="1:12" ht="15" customHeight="1" x14ac:dyDescent="0.25">
      <c r="A53" s="13" t="s">
        <v>1156</v>
      </c>
      <c r="B53" s="87" t="s">
        <v>5</v>
      </c>
      <c r="C53" s="87"/>
      <c r="D53" s="87"/>
      <c r="E53" s="87"/>
      <c r="F53" s="87"/>
      <c r="G53" s="87"/>
      <c r="H53" s="87"/>
      <c r="I53" s="87"/>
      <c r="J53" s="87"/>
      <c r="K53" s="87"/>
      <c r="L53" s="87"/>
    </row>
    <row r="54" spans="1:12" x14ac:dyDescent="0.25">
      <c r="A54" s="13"/>
      <c r="B54" s="89" t="s">
        <v>929</v>
      </c>
      <c r="C54" s="89"/>
      <c r="D54" s="89"/>
      <c r="E54" s="89"/>
      <c r="F54" s="89"/>
      <c r="G54" s="89"/>
      <c r="H54" s="89"/>
      <c r="I54" s="89"/>
      <c r="J54" s="89"/>
      <c r="K54" s="89"/>
      <c r="L54" s="89"/>
    </row>
    <row r="55" spans="1:12" x14ac:dyDescent="0.25">
      <c r="A55" s="13"/>
      <c r="B55" s="90"/>
      <c r="C55" s="90"/>
      <c r="D55" s="90"/>
      <c r="E55" s="90"/>
      <c r="F55" s="90"/>
      <c r="G55" s="90"/>
      <c r="H55" s="90"/>
      <c r="I55" s="90"/>
      <c r="J55" s="90"/>
      <c r="K55" s="90"/>
      <c r="L55" s="90"/>
    </row>
    <row r="56" spans="1:12" x14ac:dyDescent="0.25">
      <c r="A56" s="13"/>
      <c r="B56" s="90"/>
      <c r="C56" s="90"/>
      <c r="D56" s="90"/>
      <c r="E56" s="90"/>
      <c r="F56" s="90"/>
      <c r="G56" s="90"/>
      <c r="H56" s="90"/>
      <c r="I56" s="90"/>
      <c r="J56" s="90"/>
      <c r="K56" s="90"/>
      <c r="L56" s="90"/>
    </row>
    <row r="57" spans="1:12" x14ac:dyDescent="0.25">
      <c r="A57" s="13"/>
      <c r="B57" s="92"/>
      <c r="C57" s="92"/>
      <c r="D57" s="92"/>
      <c r="E57" s="92"/>
      <c r="F57" s="92"/>
      <c r="G57" s="92"/>
      <c r="H57" s="92"/>
      <c r="I57" s="92"/>
      <c r="J57" s="92"/>
      <c r="K57" s="92"/>
      <c r="L57" s="92"/>
    </row>
    <row r="58" spans="1:12" x14ac:dyDescent="0.25">
      <c r="A58" s="13"/>
      <c r="B58" s="150"/>
      <c r="C58" s="149"/>
      <c r="D58" s="15"/>
      <c r="E58" s="15"/>
      <c r="F58" s="15"/>
      <c r="G58" s="15"/>
      <c r="H58" s="15"/>
      <c r="I58" s="15"/>
      <c r="J58" s="15"/>
      <c r="K58" s="15"/>
      <c r="L58" s="15"/>
    </row>
    <row r="59" spans="1:12" x14ac:dyDescent="0.25">
      <c r="A59" s="13"/>
      <c r="B59" s="151"/>
      <c r="C59" s="138"/>
      <c r="D59" s="47" t="s">
        <v>930</v>
      </c>
      <c r="E59" s="18"/>
      <c r="F59" s="18"/>
      <c r="G59" s="18"/>
      <c r="H59" s="18"/>
      <c r="I59" s="18"/>
      <c r="J59" s="18"/>
      <c r="K59" s="18"/>
      <c r="L59" s="18"/>
    </row>
    <row r="60" spans="1:12" ht="15.75" thickBot="1" x14ac:dyDescent="0.3">
      <c r="A60" s="13"/>
      <c r="B60" s="141" t="s">
        <v>215</v>
      </c>
      <c r="C60" s="142"/>
      <c r="D60" s="143" t="s">
        <v>931</v>
      </c>
      <c r="E60" s="144"/>
      <c r="F60" s="143" t="s">
        <v>932</v>
      </c>
      <c r="G60" s="144"/>
      <c r="H60" s="143" t="s">
        <v>933</v>
      </c>
      <c r="I60" s="144"/>
      <c r="J60" s="143" t="s">
        <v>934</v>
      </c>
      <c r="K60" s="144"/>
      <c r="L60" s="143" t="s">
        <v>935</v>
      </c>
    </row>
    <row r="61" spans="1:12" ht="15.75" thickTop="1" x14ac:dyDescent="0.25">
      <c r="A61" s="13"/>
      <c r="B61" s="83" t="s">
        <v>936</v>
      </c>
      <c r="C61" s="83" t="s">
        <v>222</v>
      </c>
      <c r="D61" s="85" t="s">
        <v>937</v>
      </c>
      <c r="E61" s="83" t="s">
        <v>222</v>
      </c>
      <c r="F61" s="85" t="s">
        <v>937</v>
      </c>
      <c r="G61" s="83" t="s">
        <v>222</v>
      </c>
      <c r="H61" s="85" t="s">
        <v>937</v>
      </c>
      <c r="I61" s="83" t="s">
        <v>222</v>
      </c>
      <c r="J61" s="117" t="s">
        <v>224</v>
      </c>
      <c r="K61" s="83" t="s">
        <v>222</v>
      </c>
      <c r="L61" s="117" t="s">
        <v>224</v>
      </c>
    </row>
    <row r="62" spans="1:12" x14ac:dyDescent="0.25">
      <c r="A62" s="13"/>
      <c r="B62" s="55" t="s">
        <v>938</v>
      </c>
      <c r="C62" s="15"/>
      <c r="D62" s="56" t="s">
        <v>249</v>
      </c>
      <c r="E62" s="15"/>
      <c r="F62" s="56" t="s">
        <v>249</v>
      </c>
      <c r="G62" s="15"/>
      <c r="H62" s="66" t="s">
        <v>224</v>
      </c>
      <c r="I62" s="15"/>
      <c r="J62" s="56" t="s">
        <v>249</v>
      </c>
      <c r="K62" s="15"/>
      <c r="L62" s="66" t="s">
        <v>224</v>
      </c>
    </row>
    <row r="63" spans="1:12" x14ac:dyDescent="0.25">
      <c r="A63" s="13"/>
      <c r="B63" s="51" t="s">
        <v>939</v>
      </c>
      <c r="C63" s="72"/>
      <c r="D63" s="53" t="s">
        <v>275</v>
      </c>
      <c r="E63" s="72"/>
      <c r="F63" s="53" t="s">
        <v>278</v>
      </c>
      <c r="G63" s="72"/>
      <c r="H63" s="54" t="s">
        <v>224</v>
      </c>
      <c r="I63" s="72"/>
      <c r="J63" s="53" t="s">
        <v>278</v>
      </c>
      <c r="K63" s="72"/>
      <c r="L63" s="54" t="s">
        <v>224</v>
      </c>
    </row>
    <row r="64" spans="1:12" x14ac:dyDescent="0.25">
      <c r="A64" s="13"/>
      <c r="B64" s="55" t="s">
        <v>940</v>
      </c>
      <c r="C64" s="15"/>
      <c r="D64" s="56" t="s">
        <v>941</v>
      </c>
      <c r="E64" s="15"/>
      <c r="F64" s="66" t="s">
        <v>942</v>
      </c>
      <c r="G64" s="116"/>
      <c r="H64" s="66" t="s">
        <v>942</v>
      </c>
      <c r="I64" s="116"/>
      <c r="J64" s="66" t="s">
        <v>942</v>
      </c>
      <c r="K64" s="116"/>
      <c r="L64" s="66" t="s">
        <v>942</v>
      </c>
    </row>
    <row r="65" spans="1:12" x14ac:dyDescent="0.25">
      <c r="A65" s="13"/>
      <c r="B65" s="51" t="s">
        <v>943</v>
      </c>
      <c r="C65" s="72"/>
      <c r="D65" s="53" t="s">
        <v>944</v>
      </c>
      <c r="E65" s="72"/>
      <c r="F65" s="53" t="s">
        <v>945</v>
      </c>
      <c r="G65" s="72"/>
      <c r="H65" s="54" t="s">
        <v>224</v>
      </c>
      <c r="I65" s="72"/>
      <c r="J65" s="54" t="s">
        <v>224</v>
      </c>
      <c r="K65" s="72"/>
      <c r="L65" s="53" t="s">
        <v>945</v>
      </c>
    </row>
    <row r="66" spans="1:12" x14ac:dyDescent="0.25">
      <c r="A66" s="13"/>
      <c r="B66" s="55" t="s">
        <v>946</v>
      </c>
      <c r="C66" s="15"/>
      <c r="D66" s="56" t="s">
        <v>914</v>
      </c>
      <c r="E66" s="15"/>
      <c r="F66" s="56" t="s">
        <v>914</v>
      </c>
      <c r="G66" s="15"/>
      <c r="H66" s="66" t="s">
        <v>224</v>
      </c>
      <c r="I66" s="15"/>
      <c r="J66" s="56" t="s">
        <v>914</v>
      </c>
      <c r="K66" s="15"/>
      <c r="L66" s="66" t="s">
        <v>224</v>
      </c>
    </row>
    <row r="67" spans="1:12" ht="15.75" thickBot="1" x14ac:dyDescent="0.3">
      <c r="A67" s="13"/>
      <c r="B67" s="67" t="s">
        <v>947</v>
      </c>
      <c r="C67" s="74"/>
      <c r="D67" s="68" t="s">
        <v>948</v>
      </c>
      <c r="E67" s="74"/>
      <c r="F67" s="68" t="s">
        <v>948</v>
      </c>
      <c r="G67" s="74"/>
      <c r="H67" s="73" t="s">
        <v>224</v>
      </c>
      <c r="I67" s="74"/>
      <c r="J67" s="68" t="s">
        <v>949</v>
      </c>
      <c r="K67" s="74"/>
      <c r="L67" s="68" t="s">
        <v>950</v>
      </c>
    </row>
    <row r="68" spans="1:12" ht="15.75" thickBot="1" x14ac:dyDescent="0.3">
      <c r="A68" s="13"/>
      <c r="B68" s="69" t="s">
        <v>45</v>
      </c>
      <c r="C68" s="69" t="s">
        <v>222</v>
      </c>
      <c r="D68" s="71" t="s">
        <v>951</v>
      </c>
      <c r="E68" s="69" t="s">
        <v>222</v>
      </c>
      <c r="F68" s="71" t="s">
        <v>952</v>
      </c>
      <c r="G68" s="69" t="s">
        <v>222</v>
      </c>
      <c r="H68" s="71" t="s">
        <v>937</v>
      </c>
      <c r="I68" s="69" t="s">
        <v>222</v>
      </c>
      <c r="J68" s="71" t="s">
        <v>953</v>
      </c>
      <c r="K68" s="69" t="s">
        <v>222</v>
      </c>
      <c r="L68" s="71" t="s">
        <v>954</v>
      </c>
    </row>
    <row r="69" spans="1:12" ht="15.75" thickTop="1" x14ac:dyDescent="0.25">
      <c r="A69" s="13"/>
      <c r="B69" s="152"/>
      <c r="C69" s="77"/>
      <c r="D69" s="77"/>
      <c r="E69" s="77"/>
      <c r="F69" s="77"/>
      <c r="G69" s="77"/>
      <c r="H69" s="77"/>
      <c r="I69" s="77"/>
      <c r="J69" s="77"/>
      <c r="K69" s="77"/>
      <c r="L69" s="77"/>
    </row>
    <row r="70" spans="1:12" x14ac:dyDescent="0.25">
      <c r="A70" s="13"/>
      <c r="B70" s="55" t="s">
        <v>955</v>
      </c>
      <c r="C70" s="55" t="s">
        <v>222</v>
      </c>
      <c r="D70" s="56" t="s">
        <v>956</v>
      </c>
      <c r="E70" s="55" t="s">
        <v>222</v>
      </c>
      <c r="F70" s="56" t="s">
        <v>957</v>
      </c>
      <c r="G70" s="55" t="s">
        <v>222</v>
      </c>
      <c r="H70" s="56" t="s">
        <v>958</v>
      </c>
      <c r="I70" s="55" t="s">
        <v>222</v>
      </c>
      <c r="J70" s="56" t="s">
        <v>959</v>
      </c>
      <c r="K70" s="55" t="s">
        <v>222</v>
      </c>
      <c r="L70" s="66" t="s">
        <v>224</v>
      </c>
    </row>
    <row r="71" spans="1:12" ht="26.25" x14ac:dyDescent="0.25">
      <c r="A71" s="13"/>
      <c r="B71" s="51" t="s">
        <v>960</v>
      </c>
      <c r="C71" s="72"/>
      <c r="D71" s="53" t="s">
        <v>961</v>
      </c>
      <c r="E71" s="72"/>
      <c r="F71" s="53" t="s">
        <v>962</v>
      </c>
      <c r="G71" s="72"/>
      <c r="H71" s="54" t="s">
        <v>224</v>
      </c>
      <c r="I71" s="72"/>
      <c r="J71" s="53" t="s">
        <v>962</v>
      </c>
      <c r="K71" s="72"/>
      <c r="L71" s="54" t="s">
        <v>224</v>
      </c>
    </row>
    <row r="72" spans="1:12" x14ac:dyDescent="0.25">
      <c r="A72" s="13"/>
      <c r="B72" s="55" t="s">
        <v>53</v>
      </c>
      <c r="C72" s="15"/>
      <c r="D72" s="56" t="s">
        <v>963</v>
      </c>
      <c r="E72" s="15"/>
      <c r="F72" s="56" t="s">
        <v>964</v>
      </c>
      <c r="G72" s="15"/>
      <c r="H72" s="66" t="s">
        <v>224</v>
      </c>
      <c r="I72" s="15"/>
      <c r="J72" s="56" t="s">
        <v>964</v>
      </c>
      <c r="K72" s="15"/>
      <c r="L72" s="66" t="s">
        <v>224</v>
      </c>
    </row>
    <row r="73" spans="1:12" ht="26.25" x14ac:dyDescent="0.25">
      <c r="A73" s="13"/>
      <c r="B73" s="51" t="s">
        <v>54</v>
      </c>
      <c r="C73" s="72"/>
      <c r="D73" s="53" t="s">
        <v>965</v>
      </c>
      <c r="E73" s="72"/>
      <c r="F73" s="53" t="s">
        <v>966</v>
      </c>
      <c r="G73" s="72"/>
      <c r="H73" s="54" t="s">
        <v>224</v>
      </c>
      <c r="I73" s="72"/>
      <c r="J73" s="53" t="s">
        <v>966</v>
      </c>
      <c r="K73" s="72"/>
      <c r="L73" s="54" t="s">
        <v>224</v>
      </c>
    </row>
    <row r="74" spans="1:12" x14ac:dyDescent="0.25">
      <c r="A74" s="13"/>
      <c r="B74" s="55" t="s">
        <v>946</v>
      </c>
      <c r="C74" s="15"/>
      <c r="D74" s="56" t="s">
        <v>620</v>
      </c>
      <c r="E74" s="15"/>
      <c r="F74" s="56" t="s">
        <v>620</v>
      </c>
      <c r="G74" s="15"/>
      <c r="H74" s="66" t="s">
        <v>224</v>
      </c>
      <c r="I74" s="15"/>
      <c r="J74" s="56" t="s">
        <v>620</v>
      </c>
      <c r="K74" s="15"/>
      <c r="L74" s="66" t="s">
        <v>224</v>
      </c>
    </row>
    <row r="75" spans="1:12" ht="15.75" thickBot="1" x14ac:dyDescent="0.3">
      <c r="A75" s="13"/>
      <c r="B75" s="67" t="s">
        <v>967</v>
      </c>
      <c r="C75" s="74"/>
      <c r="D75" s="68" t="s">
        <v>764</v>
      </c>
      <c r="E75" s="74"/>
      <c r="F75" s="68" t="s">
        <v>764</v>
      </c>
      <c r="G75" s="74"/>
      <c r="H75" s="68" t="s">
        <v>745</v>
      </c>
      <c r="I75" s="74"/>
      <c r="J75" s="68" t="s">
        <v>726</v>
      </c>
      <c r="K75" s="74"/>
      <c r="L75" s="73" t="s">
        <v>224</v>
      </c>
    </row>
    <row r="76" spans="1:12" ht="15.75" thickBot="1" x14ac:dyDescent="0.3">
      <c r="A76" s="13"/>
      <c r="B76" s="69" t="s">
        <v>968</v>
      </c>
      <c r="C76" s="69" t="s">
        <v>222</v>
      </c>
      <c r="D76" s="71" t="s">
        <v>969</v>
      </c>
      <c r="E76" s="69" t="s">
        <v>222</v>
      </c>
      <c r="F76" s="71" t="s">
        <v>970</v>
      </c>
      <c r="G76" s="69" t="s">
        <v>222</v>
      </c>
      <c r="H76" s="71" t="s">
        <v>971</v>
      </c>
      <c r="I76" s="69" t="s">
        <v>222</v>
      </c>
      <c r="J76" s="71" t="s">
        <v>972</v>
      </c>
      <c r="K76" s="69" t="s">
        <v>222</v>
      </c>
      <c r="L76" s="81" t="s">
        <v>224</v>
      </c>
    </row>
    <row r="77" spans="1:12" ht="16.5" thickTop="1" x14ac:dyDescent="0.25">
      <c r="A77" s="13"/>
      <c r="B77" s="94"/>
      <c r="C77" s="94"/>
      <c r="D77" s="94"/>
      <c r="E77" s="94"/>
      <c r="F77" s="94"/>
      <c r="G77" s="94"/>
      <c r="H77" s="94"/>
      <c r="I77" s="94"/>
      <c r="J77" s="94"/>
      <c r="K77" s="94"/>
      <c r="L77" s="94"/>
    </row>
    <row r="78" spans="1:12" x14ac:dyDescent="0.25">
      <c r="A78" s="13"/>
      <c r="B78" s="89" t="s">
        <v>973</v>
      </c>
      <c r="C78" s="89"/>
      <c r="D78" s="89"/>
      <c r="E78" s="89"/>
      <c r="F78" s="89"/>
      <c r="G78" s="89"/>
      <c r="H78" s="89"/>
      <c r="I78" s="89"/>
      <c r="J78" s="89"/>
      <c r="K78" s="89"/>
      <c r="L78" s="89"/>
    </row>
    <row r="79" spans="1:12" ht="15.75" x14ac:dyDescent="0.25">
      <c r="A79" s="13"/>
      <c r="B79" s="91"/>
      <c r="C79" s="91"/>
      <c r="D79" s="91"/>
      <c r="E79" s="91"/>
      <c r="F79" s="91"/>
      <c r="G79" s="91"/>
      <c r="H79" s="91"/>
      <c r="I79" s="91"/>
      <c r="J79" s="91"/>
      <c r="K79" s="91"/>
      <c r="L79" s="91"/>
    </row>
    <row r="80" spans="1:12" x14ac:dyDescent="0.25">
      <c r="A80" s="13"/>
      <c r="B80" s="92"/>
      <c r="C80" s="92"/>
      <c r="D80" s="92"/>
      <c r="E80" s="92"/>
      <c r="F80" s="92"/>
      <c r="G80" s="92"/>
      <c r="H80" s="92"/>
      <c r="I80" s="92"/>
      <c r="J80" s="92"/>
      <c r="K80" s="92"/>
      <c r="L80" s="92"/>
    </row>
    <row r="81" spans="1:12" x14ac:dyDescent="0.25">
      <c r="A81" s="13"/>
      <c r="B81" s="150"/>
      <c r="C81" s="149"/>
      <c r="D81" s="15"/>
      <c r="E81" s="15"/>
      <c r="F81" s="15"/>
      <c r="G81" s="15"/>
      <c r="H81" s="15"/>
      <c r="I81" s="15"/>
      <c r="J81" s="15"/>
      <c r="K81" s="15"/>
      <c r="L81" s="15"/>
    </row>
    <row r="82" spans="1:12" x14ac:dyDescent="0.25">
      <c r="A82" s="13"/>
      <c r="B82" s="151"/>
      <c r="C82" s="138"/>
      <c r="D82" s="47" t="s">
        <v>930</v>
      </c>
      <c r="E82" s="18"/>
      <c r="F82" s="18"/>
      <c r="G82" s="18"/>
      <c r="H82" s="18"/>
      <c r="I82" s="18"/>
      <c r="J82" s="18"/>
      <c r="K82" s="18"/>
      <c r="L82" s="18"/>
    </row>
    <row r="83" spans="1:12" ht="15.75" thickBot="1" x14ac:dyDescent="0.3">
      <c r="A83" s="13"/>
      <c r="B83" s="141" t="s">
        <v>215</v>
      </c>
      <c r="C83" s="142"/>
      <c r="D83" s="143" t="s">
        <v>931</v>
      </c>
      <c r="E83" s="144"/>
      <c r="F83" s="143" t="s">
        <v>932</v>
      </c>
      <c r="G83" s="144"/>
      <c r="H83" s="143" t="s">
        <v>933</v>
      </c>
      <c r="I83" s="144"/>
      <c r="J83" s="143" t="s">
        <v>934</v>
      </c>
      <c r="K83" s="144"/>
      <c r="L83" s="143" t="s">
        <v>935</v>
      </c>
    </row>
    <row r="84" spans="1:12" ht="15.75" thickTop="1" x14ac:dyDescent="0.25">
      <c r="A84" s="13"/>
      <c r="B84" s="83" t="s">
        <v>936</v>
      </c>
      <c r="C84" s="83" t="s">
        <v>222</v>
      </c>
      <c r="D84" s="85" t="s">
        <v>974</v>
      </c>
      <c r="E84" s="83" t="s">
        <v>222</v>
      </c>
      <c r="F84" s="85" t="s">
        <v>974</v>
      </c>
      <c r="G84" s="83" t="s">
        <v>222</v>
      </c>
      <c r="H84" s="85" t="s">
        <v>974</v>
      </c>
      <c r="I84" s="83" t="s">
        <v>222</v>
      </c>
      <c r="J84" s="117" t="s">
        <v>224</v>
      </c>
      <c r="K84" s="83" t="s">
        <v>222</v>
      </c>
      <c r="L84" s="117" t="s">
        <v>224</v>
      </c>
    </row>
    <row r="85" spans="1:12" x14ac:dyDescent="0.25">
      <c r="A85" s="13"/>
      <c r="B85" s="55" t="s">
        <v>938</v>
      </c>
      <c r="C85" s="15"/>
      <c r="D85" s="56" t="s">
        <v>303</v>
      </c>
      <c r="E85" s="15"/>
      <c r="F85" s="56" t="s">
        <v>303</v>
      </c>
      <c r="G85" s="15"/>
      <c r="H85" s="66" t="s">
        <v>224</v>
      </c>
      <c r="I85" s="15"/>
      <c r="J85" s="56" t="s">
        <v>303</v>
      </c>
      <c r="K85" s="15"/>
      <c r="L85" s="66" t="s">
        <v>224</v>
      </c>
    </row>
    <row r="86" spans="1:12" x14ac:dyDescent="0.25">
      <c r="A86" s="13"/>
      <c r="B86" s="51" t="s">
        <v>939</v>
      </c>
      <c r="C86" s="72"/>
      <c r="D86" s="53" t="s">
        <v>322</v>
      </c>
      <c r="E86" s="72"/>
      <c r="F86" s="53" t="s">
        <v>324</v>
      </c>
      <c r="G86" s="72"/>
      <c r="H86" s="54" t="s">
        <v>224</v>
      </c>
      <c r="I86" s="72"/>
      <c r="J86" s="53" t="s">
        <v>324</v>
      </c>
      <c r="K86" s="72"/>
      <c r="L86" s="54" t="s">
        <v>224</v>
      </c>
    </row>
    <row r="87" spans="1:12" x14ac:dyDescent="0.25">
      <c r="A87" s="13"/>
      <c r="B87" s="55" t="s">
        <v>940</v>
      </c>
      <c r="C87" s="15"/>
      <c r="D87" s="56" t="s">
        <v>975</v>
      </c>
      <c r="E87" s="15"/>
      <c r="F87" s="66" t="s">
        <v>942</v>
      </c>
      <c r="G87" s="116"/>
      <c r="H87" s="66" t="s">
        <v>942</v>
      </c>
      <c r="I87" s="116"/>
      <c r="J87" s="66" t="s">
        <v>942</v>
      </c>
      <c r="K87" s="116"/>
      <c r="L87" s="66" t="s">
        <v>942</v>
      </c>
    </row>
    <row r="88" spans="1:12" x14ac:dyDescent="0.25">
      <c r="A88" s="13"/>
      <c r="B88" s="51" t="s">
        <v>943</v>
      </c>
      <c r="C88" s="72"/>
      <c r="D88" s="53" t="s">
        <v>976</v>
      </c>
      <c r="E88" s="72"/>
      <c r="F88" s="53" t="s">
        <v>977</v>
      </c>
      <c r="G88" s="72"/>
      <c r="H88" s="54" t="s">
        <v>224</v>
      </c>
      <c r="I88" s="72"/>
      <c r="J88" s="54" t="s">
        <v>224</v>
      </c>
      <c r="K88" s="72"/>
      <c r="L88" s="53" t="s">
        <v>977</v>
      </c>
    </row>
    <row r="89" spans="1:12" x14ac:dyDescent="0.25">
      <c r="A89" s="13"/>
      <c r="B89" s="55" t="s">
        <v>978</v>
      </c>
      <c r="C89" s="15"/>
      <c r="D89" s="56" t="s">
        <v>921</v>
      </c>
      <c r="E89" s="15"/>
      <c r="F89" s="56" t="s">
        <v>921</v>
      </c>
      <c r="G89" s="15"/>
      <c r="H89" s="66" t="s">
        <v>224</v>
      </c>
      <c r="I89" s="15"/>
      <c r="J89" s="56" t="s">
        <v>921</v>
      </c>
      <c r="K89" s="15"/>
      <c r="L89" s="66" t="s">
        <v>224</v>
      </c>
    </row>
    <row r="90" spans="1:12" ht="15.75" thickBot="1" x14ac:dyDescent="0.3">
      <c r="A90" s="13"/>
      <c r="B90" s="67" t="s">
        <v>947</v>
      </c>
      <c r="C90" s="74"/>
      <c r="D90" s="68" t="s">
        <v>979</v>
      </c>
      <c r="E90" s="74"/>
      <c r="F90" s="68" t="s">
        <v>979</v>
      </c>
      <c r="G90" s="74"/>
      <c r="H90" s="73" t="s">
        <v>224</v>
      </c>
      <c r="I90" s="74"/>
      <c r="J90" s="68" t="s">
        <v>980</v>
      </c>
      <c r="K90" s="74"/>
      <c r="L90" s="68" t="s">
        <v>981</v>
      </c>
    </row>
    <row r="91" spans="1:12" ht="15.75" thickBot="1" x14ac:dyDescent="0.3">
      <c r="A91" s="13"/>
      <c r="B91" s="69" t="s">
        <v>45</v>
      </c>
      <c r="C91" s="69" t="s">
        <v>222</v>
      </c>
      <c r="D91" s="71" t="s">
        <v>982</v>
      </c>
      <c r="E91" s="69" t="s">
        <v>222</v>
      </c>
      <c r="F91" s="71" t="s">
        <v>983</v>
      </c>
      <c r="G91" s="69" t="s">
        <v>222</v>
      </c>
      <c r="H91" s="71" t="s">
        <v>974</v>
      </c>
      <c r="I91" s="69" t="s">
        <v>222</v>
      </c>
      <c r="J91" s="71" t="s">
        <v>984</v>
      </c>
      <c r="K91" s="69" t="s">
        <v>222</v>
      </c>
      <c r="L91" s="71" t="s">
        <v>985</v>
      </c>
    </row>
    <row r="92" spans="1:12" ht="15.75" thickTop="1" x14ac:dyDescent="0.25">
      <c r="A92" s="13"/>
      <c r="B92" s="152"/>
      <c r="C92" s="77"/>
      <c r="D92" s="77"/>
      <c r="E92" s="77"/>
      <c r="F92" s="77"/>
      <c r="G92" s="77"/>
      <c r="H92" s="77"/>
      <c r="I92" s="77"/>
      <c r="J92" s="77"/>
      <c r="K92" s="77"/>
      <c r="L92" s="77"/>
    </row>
    <row r="93" spans="1:12" x14ac:dyDescent="0.25">
      <c r="A93" s="13"/>
      <c r="B93" s="55" t="s">
        <v>955</v>
      </c>
      <c r="C93" s="55" t="s">
        <v>222</v>
      </c>
      <c r="D93" s="56" t="s">
        <v>986</v>
      </c>
      <c r="E93" s="55" t="s">
        <v>222</v>
      </c>
      <c r="F93" s="56" t="s">
        <v>987</v>
      </c>
      <c r="G93" s="55" t="s">
        <v>222</v>
      </c>
      <c r="H93" s="56" t="s">
        <v>988</v>
      </c>
      <c r="I93" s="55" t="s">
        <v>222</v>
      </c>
      <c r="J93" s="56" t="s">
        <v>989</v>
      </c>
      <c r="K93" s="55" t="s">
        <v>222</v>
      </c>
      <c r="L93" s="66" t="s">
        <v>224</v>
      </c>
    </row>
    <row r="94" spans="1:12" ht="26.25" x14ac:dyDescent="0.25">
      <c r="A94" s="13"/>
      <c r="B94" s="51" t="s">
        <v>960</v>
      </c>
      <c r="C94" s="72"/>
      <c r="D94" s="53" t="s">
        <v>990</v>
      </c>
      <c r="E94" s="72"/>
      <c r="F94" s="53" t="s">
        <v>991</v>
      </c>
      <c r="G94" s="72"/>
      <c r="H94" s="54" t="s">
        <v>224</v>
      </c>
      <c r="I94" s="72"/>
      <c r="J94" s="53" t="s">
        <v>991</v>
      </c>
      <c r="K94" s="72"/>
      <c r="L94" s="54" t="s">
        <v>224</v>
      </c>
    </row>
    <row r="95" spans="1:12" x14ac:dyDescent="0.25">
      <c r="A95" s="13"/>
      <c r="B95" s="55" t="s">
        <v>53</v>
      </c>
      <c r="C95" s="15"/>
      <c r="D95" s="56" t="s">
        <v>992</v>
      </c>
      <c r="E95" s="15"/>
      <c r="F95" s="56" t="s">
        <v>993</v>
      </c>
      <c r="G95" s="15"/>
      <c r="H95" s="66" t="s">
        <v>224</v>
      </c>
      <c r="I95" s="15"/>
      <c r="J95" s="56" t="s">
        <v>993</v>
      </c>
      <c r="K95" s="15"/>
      <c r="L95" s="66" t="s">
        <v>224</v>
      </c>
    </row>
    <row r="96" spans="1:12" ht="26.25" x14ac:dyDescent="0.25">
      <c r="A96" s="13"/>
      <c r="B96" s="51" t="s">
        <v>54</v>
      </c>
      <c r="C96" s="72"/>
      <c r="D96" s="53" t="s">
        <v>965</v>
      </c>
      <c r="E96" s="72"/>
      <c r="F96" s="53" t="s">
        <v>994</v>
      </c>
      <c r="G96" s="72"/>
      <c r="H96" s="54" t="s">
        <v>224</v>
      </c>
      <c r="I96" s="72"/>
      <c r="J96" s="53" t="s">
        <v>994</v>
      </c>
      <c r="K96" s="72"/>
      <c r="L96" s="54" t="s">
        <v>224</v>
      </c>
    </row>
    <row r="97" spans="1:12" x14ac:dyDescent="0.25">
      <c r="A97" s="13"/>
      <c r="B97" s="55" t="s">
        <v>978</v>
      </c>
      <c r="C97" s="15"/>
      <c r="D97" s="56" t="s">
        <v>923</v>
      </c>
      <c r="E97" s="15"/>
      <c r="F97" s="56" t="s">
        <v>923</v>
      </c>
      <c r="G97" s="15"/>
      <c r="H97" s="66" t="s">
        <v>224</v>
      </c>
      <c r="I97" s="15"/>
      <c r="J97" s="56" t="s">
        <v>923</v>
      </c>
      <c r="K97" s="15"/>
      <c r="L97" s="66" t="s">
        <v>224</v>
      </c>
    </row>
    <row r="98" spans="1:12" ht="15.75" thickBot="1" x14ac:dyDescent="0.3">
      <c r="A98" s="13"/>
      <c r="B98" s="67" t="s">
        <v>967</v>
      </c>
      <c r="C98" s="74"/>
      <c r="D98" s="68" t="s">
        <v>995</v>
      </c>
      <c r="E98" s="74"/>
      <c r="F98" s="68" t="s">
        <v>995</v>
      </c>
      <c r="G98" s="74"/>
      <c r="H98" s="68" t="s">
        <v>745</v>
      </c>
      <c r="I98" s="74"/>
      <c r="J98" s="68" t="s">
        <v>996</v>
      </c>
      <c r="K98" s="74"/>
      <c r="L98" s="73" t="s">
        <v>224</v>
      </c>
    </row>
    <row r="99" spans="1:12" ht="15.75" thickBot="1" x14ac:dyDescent="0.3">
      <c r="A99" s="13"/>
      <c r="B99" s="69" t="s">
        <v>968</v>
      </c>
      <c r="C99" s="69" t="s">
        <v>222</v>
      </c>
      <c r="D99" s="71" t="s">
        <v>997</v>
      </c>
      <c r="E99" s="69" t="s">
        <v>222</v>
      </c>
      <c r="F99" s="71" t="s">
        <v>998</v>
      </c>
      <c r="G99" s="69" t="s">
        <v>222</v>
      </c>
      <c r="H99" s="71" t="s">
        <v>999</v>
      </c>
      <c r="I99" s="69" t="s">
        <v>222</v>
      </c>
      <c r="J99" s="71" t="s">
        <v>1000</v>
      </c>
      <c r="K99" s="69" t="s">
        <v>222</v>
      </c>
      <c r="L99" s="81" t="s">
        <v>224</v>
      </c>
    </row>
    <row r="100" spans="1:12" ht="16.5" thickTop="1" x14ac:dyDescent="0.25">
      <c r="A100" s="13"/>
      <c r="B100" s="94"/>
      <c r="C100" s="94"/>
      <c r="D100" s="94"/>
      <c r="E100" s="94"/>
      <c r="F100" s="94"/>
      <c r="G100" s="94"/>
      <c r="H100" s="94"/>
      <c r="I100" s="94"/>
      <c r="J100" s="94"/>
      <c r="K100" s="94"/>
      <c r="L100" s="94"/>
    </row>
    <row r="101" spans="1:12" x14ac:dyDescent="0.25">
      <c r="A101" s="13"/>
      <c r="B101" s="95"/>
      <c r="C101" s="95"/>
      <c r="D101" s="95"/>
      <c r="E101" s="95"/>
      <c r="F101" s="95"/>
      <c r="G101" s="95"/>
      <c r="H101" s="95"/>
      <c r="I101" s="95"/>
      <c r="J101" s="95"/>
      <c r="K101" s="95"/>
      <c r="L101" s="95"/>
    </row>
  </sheetData>
  <mergeCells count="31">
    <mergeCell ref="B78:L78"/>
    <mergeCell ref="B79:L79"/>
    <mergeCell ref="B80:L80"/>
    <mergeCell ref="B100:L100"/>
    <mergeCell ref="B101:L101"/>
    <mergeCell ref="B31:L31"/>
    <mergeCell ref="B51:L51"/>
    <mergeCell ref="B52:L52"/>
    <mergeCell ref="A53:A101"/>
    <mergeCell ref="B53:L53"/>
    <mergeCell ref="B54:L54"/>
    <mergeCell ref="B55:L55"/>
    <mergeCell ref="B56:L56"/>
    <mergeCell ref="B57:L57"/>
    <mergeCell ref="B77:L77"/>
    <mergeCell ref="B7:L7"/>
    <mergeCell ref="B8:L8"/>
    <mergeCell ref="B27:L27"/>
    <mergeCell ref="B28:L28"/>
    <mergeCell ref="B29:L29"/>
    <mergeCell ref="B30:L30"/>
    <mergeCell ref="F10:J10"/>
    <mergeCell ref="F33:J33"/>
    <mergeCell ref="A1:A2"/>
    <mergeCell ref="B1:L1"/>
    <mergeCell ref="B2:L2"/>
    <mergeCell ref="B3:L3"/>
    <mergeCell ref="A4:A52"/>
    <mergeCell ref="B4:L4"/>
    <mergeCell ref="B5:L5"/>
    <mergeCell ref="B6: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85546875" bestFit="1" customWidth="1"/>
    <col min="2" max="2" width="24.7109375" bestFit="1" customWidth="1"/>
    <col min="3" max="3" width="2" bestFit="1" customWidth="1"/>
    <col min="4" max="4" width="6" customWidth="1"/>
    <col min="5" max="5" width="2.140625" customWidth="1"/>
    <col min="6" max="6" width="6" customWidth="1"/>
    <col min="7" max="7" width="2" bestFit="1" customWidth="1"/>
    <col min="8" max="8" width="6" customWidth="1"/>
    <col min="9" max="9" width="2.140625" customWidth="1"/>
    <col min="10" max="10" width="6" customWidth="1"/>
  </cols>
  <sheetData>
    <row r="1" spans="1:10" ht="15" customHeight="1" x14ac:dyDescent="0.25">
      <c r="A1" s="7" t="s">
        <v>1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11</v>
      </c>
      <c r="B3" s="87" t="s">
        <v>5</v>
      </c>
      <c r="C3" s="87"/>
      <c r="D3" s="87"/>
      <c r="E3" s="87"/>
      <c r="F3" s="87"/>
      <c r="G3" s="87"/>
      <c r="H3" s="87"/>
      <c r="I3" s="87"/>
      <c r="J3" s="87"/>
    </row>
    <row r="4" spans="1:10" ht="15" customHeight="1" x14ac:dyDescent="0.25">
      <c r="A4" s="13" t="s">
        <v>1158</v>
      </c>
      <c r="B4" s="87" t="s">
        <v>5</v>
      </c>
      <c r="C4" s="87"/>
      <c r="D4" s="87"/>
      <c r="E4" s="87"/>
      <c r="F4" s="87"/>
      <c r="G4" s="87"/>
      <c r="H4" s="87"/>
      <c r="I4" s="87"/>
      <c r="J4" s="87"/>
    </row>
    <row r="5" spans="1:10" x14ac:dyDescent="0.25">
      <c r="A5" s="13"/>
      <c r="B5" s="16"/>
      <c r="C5" s="15"/>
      <c r="D5" s="15"/>
      <c r="E5" s="15"/>
      <c r="F5" s="15"/>
      <c r="G5" s="15"/>
      <c r="H5" s="15"/>
      <c r="I5" s="15"/>
      <c r="J5" s="15"/>
    </row>
    <row r="6" spans="1:10" x14ac:dyDescent="0.25">
      <c r="A6" s="13"/>
      <c r="B6" s="65"/>
      <c r="C6" s="116"/>
      <c r="D6" s="86" t="s">
        <v>1016</v>
      </c>
      <c r="E6" s="86"/>
      <c r="F6" s="86"/>
      <c r="G6" s="116"/>
      <c r="H6" s="86" t="s">
        <v>1017</v>
      </c>
      <c r="I6" s="86"/>
      <c r="J6" s="86"/>
    </row>
    <row r="7" spans="1:10" x14ac:dyDescent="0.25">
      <c r="A7" s="13"/>
      <c r="B7" s="65"/>
      <c r="C7" s="116"/>
      <c r="D7" s="86" t="s">
        <v>1018</v>
      </c>
      <c r="E7" s="86"/>
      <c r="F7" s="86"/>
      <c r="G7" s="116"/>
      <c r="H7" s="86" t="s">
        <v>1018</v>
      </c>
      <c r="I7" s="86"/>
      <c r="J7" s="86"/>
    </row>
    <row r="8" spans="1:10" ht="15.75" thickBot="1" x14ac:dyDescent="0.3">
      <c r="A8" s="13"/>
      <c r="B8" s="141" t="s">
        <v>215</v>
      </c>
      <c r="C8" s="156"/>
      <c r="D8" s="143">
        <v>2014</v>
      </c>
      <c r="E8" s="156"/>
      <c r="F8" s="143">
        <v>2013</v>
      </c>
      <c r="G8" s="156"/>
      <c r="H8" s="143">
        <v>2014</v>
      </c>
      <c r="I8" s="156"/>
      <c r="J8" s="143">
        <v>2013</v>
      </c>
    </row>
    <row r="9" spans="1:10" ht="15.75" thickTop="1" x14ac:dyDescent="0.25">
      <c r="A9" s="13"/>
      <c r="B9" s="83" t="s">
        <v>1019</v>
      </c>
      <c r="C9" s="157" t="s">
        <v>222</v>
      </c>
      <c r="D9" s="158" t="s">
        <v>568</v>
      </c>
      <c r="E9" s="117" t="s">
        <v>222</v>
      </c>
      <c r="F9" s="85" t="s">
        <v>1020</v>
      </c>
      <c r="G9" s="157" t="s">
        <v>222</v>
      </c>
      <c r="H9" s="158" t="s">
        <v>1021</v>
      </c>
      <c r="I9" s="117" t="s">
        <v>222</v>
      </c>
      <c r="J9" s="85" t="s">
        <v>1022</v>
      </c>
    </row>
    <row r="10" spans="1:10" x14ac:dyDescent="0.25">
      <c r="A10" s="13"/>
      <c r="B10" s="55" t="s">
        <v>1023</v>
      </c>
      <c r="C10" s="116"/>
      <c r="D10" s="159">
        <v>-265</v>
      </c>
      <c r="E10" s="116"/>
      <c r="F10" s="56">
        <v>-247</v>
      </c>
      <c r="G10" s="116"/>
      <c r="H10" s="159">
        <v>-795</v>
      </c>
      <c r="I10" s="116"/>
      <c r="J10" s="56">
        <v>-741</v>
      </c>
    </row>
    <row r="11" spans="1:10" x14ac:dyDescent="0.25">
      <c r="A11" s="13"/>
      <c r="B11" s="51" t="s">
        <v>1024</v>
      </c>
      <c r="C11" s="118"/>
      <c r="D11" s="160" t="s">
        <v>271</v>
      </c>
      <c r="E11" s="118"/>
      <c r="F11" s="53" t="s">
        <v>528</v>
      </c>
      <c r="G11" s="118"/>
      <c r="H11" s="160" t="s">
        <v>1025</v>
      </c>
      <c r="I11" s="118"/>
      <c r="J11" s="53" t="s">
        <v>225</v>
      </c>
    </row>
    <row r="12" spans="1:10" ht="15.75" thickBot="1" x14ac:dyDescent="0.3">
      <c r="A12" s="13"/>
      <c r="B12" s="57" t="s">
        <v>1026</v>
      </c>
      <c r="C12" s="161"/>
      <c r="D12" s="162" t="s">
        <v>299</v>
      </c>
      <c r="E12" s="161"/>
      <c r="F12" s="58" t="s">
        <v>536</v>
      </c>
      <c r="G12" s="161"/>
      <c r="H12" s="162" t="s">
        <v>1027</v>
      </c>
      <c r="I12" s="161"/>
      <c r="J12" s="58" t="s">
        <v>1028</v>
      </c>
    </row>
    <row r="13" spans="1:10" ht="15.75" thickBot="1" x14ac:dyDescent="0.3">
      <c r="A13" s="13"/>
      <c r="B13" s="60" t="s">
        <v>1029</v>
      </c>
      <c r="C13" s="163" t="s">
        <v>222</v>
      </c>
      <c r="D13" s="164">
        <v>-107</v>
      </c>
      <c r="E13" s="147" t="s">
        <v>222</v>
      </c>
      <c r="F13" s="62">
        <v>-45</v>
      </c>
      <c r="G13" s="163" t="s">
        <v>222</v>
      </c>
      <c r="H13" s="164">
        <v>-317</v>
      </c>
      <c r="I13" s="147" t="s">
        <v>222</v>
      </c>
      <c r="J13" s="62">
        <v>-121</v>
      </c>
    </row>
    <row r="14" spans="1:10" ht="16.5" thickTop="1" x14ac:dyDescent="0.25">
      <c r="A14" s="13"/>
      <c r="B14" s="94"/>
      <c r="C14" s="94"/>
      <c r="D14" s="94"/>
      <c r="E14" s="94"/>
      <c r="F14" s="94"/>
      <c r="G14" s="94"/>
      <c r="H14" s="94"/>
      <c r="I14" s="94"/>
      <c r="J14" s="94"/>
    </row>
    <row r="15" spans="1:10" x14ac:dyDescent="0.25">
      <c r="A15" s="13"/>
      <c r="B15" s="95"/>
      <c r="C15" s="95"/>
      <c r="D15" s="95"/>
      <c r="E15" s="95"/>
      <c r="F15" s="95"/>
      <c r="G15" s="95"/>
      <c r="H15" s="95"/>
      <c r="I15" s="95"/>
      <c r="J15" s="95"/>
    </row>
  </sheetData>
  <mergeCells count="12">
    <mergeCell ref="B14:J14"/>
    <mergeCell ref="B15:J15"/>
    <mergeCell ref="D6:F6"/>
    <mergeCell ref="H6:J6"/>
    <mergeCell ref="D7:F7"/>
    <mergeCell ref="H7:J7"/>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7.7109375" customWidth="1"/>
    <col min="5" max="5" width="2.42578125" customWidth="1"/>
    <col min="6" max="6" width="7" customWidth="1"/>
    <col min="7" max="7" width="1.85546875" bestFit="1" customWidth="1"/>
    <col min="8" max="8" width="7.28515625" customWidth="1"/>
    <col min="9" max="9" width="2.28515625" customWidth="1"/>
    <col min="10" max="10" width="7.5703125" customWidth="1"/>
  </cols>
  <sheetData>
    <row r="1" spans="1:10" ht="15" customHeight="1" x14ac:dyDescent="0.25">
      <c r="A1" s="7" t="s">
        <v>1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33</v>
      </c>
      <c r="B3" s="87" t="s">
        <v>5</v>
      </c>
      <c r="C3" s="87"/>
      <c r="D3" s="87"/>
      <c r="E3" s="87"/>
      <c r="F3" s="87"/>
      <c r="G3" s="87"/>
      <c r="H3" s="87"/>
      <c r="I3" s="87"/>
      <c r="J3" s="87"/>
    </row>
    <row r="4" spans="1:10" ht="15" customHeight="1" x14ac:dyDescent="0.25">
      <c r="A4" s="13" t="s">
        <v>1160</v>
      </c>
      <c r="B4" s="87" t="s">
        <v>5</v>
      </c>
      <c r="C4" s="87"/>
      <c r="D4" s="87"/>
      <c r="E4" s="87"/>
      <c r="F4" s="87"/>
      <c r="G4" s="87"/>
      <c r="H4" s="87"/>
      <c r="I4" s="87"/>
      <c r="J4" s="87"/>
    </row>
    <row r="5" spans="1:10" x14ac:dyDescent="0.25">
      <c r="A5" s="13"/>
      <c r="B5" s="16"/>
      <c r="C5" s="15"/>
      <c r="D5" s="15"/>
      <c r="E5" s="15"/>
      <c r="F5" s="15"/>
      <c r="G5" s="15"/>
      <c r="H5" s="15"/>
      <c r="I5" s="15"/>
      <c r="J5" s="15"/>
    </row>
    <row r="6" spans="1:10" x14ac:dyDescent="0.25">
      <c r="A6" s="13"/>
      <c r="B6" s="46"/>
      <c r="C6" s="86" t="s">
        <v>1036</v>
      </c>
      <c r="D6" s="86"/>
      <c r="E6" s="86"/>
      <c r="F6" s="86"/>
      <c r="G6" s="86" t="s">
        <v>1017</v>
      </c>
      <c r="H6" s="86"/>
      <c r="I6" s="86"/>
      <c r="J6" s="86"/>
    </row>
    <row r="7" spans="1:10" x14ac:dyDescent="0.25">
      <c r="A7" s="13"/>
      <c r="B7" s="65"/>
      <c r="C7" s="15"/>
      <c r="D7" s="86" t="s">
        <v>1037</v>
      </c>
      <c r="E7" s="86"/>
      <c r="F7" s="86"/>
      <c r="G7" s="18"/>
      <c r="H7" s="86" t="s">
        <v>1037</v>
      </c>
      <c r="I7" s="86"/>
      <c r="J7" s="86"/>
    </row>
    <row r="8" spans="1:10" ht="15.75" thickBot="1" x14ac:dyDescent="0.3">
      <c r="A8" s="13"/>
      <c r="B8" s="141" t="s">
        <v>1038</v>
      </c>
      <c r="C8" s="167">
        <v>2014</v>
      </c>
      <c r="D8" s="167"/>
      <c r="E8" s="167">
        <v>2013</v>
      </c>
      <c r="F8" s="167"/>
      <c r="G8" s="167">
        <v>2014</v>
      </c>
      <c r="H8" s="167"/>
      <c r="I8" s="167">
        <v>2013</v>
      </c>
      <c r="J8" s="167"/>
    </row>
    <row r="9" spans="1:10" ht="15.75" thickTop="1" x14ac:dyDescent="0.25">
      <c r="A9" s="13"/>
      <c r="B9" s="83" t="s">
        <v>123</v>
      </c>
      <c r="C9" s="83" t="s">
        <v>222</v>
      </c>
      <c r="D9" s="158" t="s">
        <v>1039</v>
      </c>
      <c r="E9" s="83" t="s">
        <v>222</v>
      </c>
      <c r="F9" s="85" t="s">
        <v>1040</v>
      </c>
      <c r="G9" s="83" t="s">
        <v>222</v>
      </c>
      <c r="H9" s="158" t="s">
        <v>1041</v>
      </c>
      <c r="I9" s="83" t="s">
        <v>222</v>
      </c>
      <c r="J9" s="85" t="s">
        <v>1042</v>
      </c>
    </row>
    <row r="10" spans="1:10" ht="26.25" x14ac:dyDescent="0.25">
      <c r="A10" s="13"/>
      <c r="B10" s="55" t="s">
        <v>1043</v>
      </c>
      <c r="C10" s="15"/>
      <c r="D10" s="159" t="s">
        <v>1044</v>
      </c>
      <c r="E10" s="15"/>
      <c r="F10" s="56" t="s">
        <v>1045</v>
      </c>
      <c r="G10" s="15"/>
      <c r="H10" s="159" t="s">
        <v>1046</v>
      </c>
      <c r="I10" s="15"/>
      <c r="J10" s="56" t="s">
        <v>1047</v>
      </c>
    </row>
    <row r="11" spans="1:10" x14ac:dyDescent="0.25">
      <c r="A11" s="13"/>
      <c r="B11" s="51" t="s">
        <v>1048</v>
      </c>
      <c r="C11" s="72"/>
      <c r="D11" s="160" t="s">
        <v>365</v>
      </c>
      <c r="E11" s="72"/>
      <c r="F11" s="53" t="s">
        <v>745</v>
      </c>
      <c r="G11" s="72"/>
      <c r="H11" s="160" t="s">
        <v>1049</v>
      </c>
      <c r="I11" s="72"/>
      <c r="J11" s="53" t="s">
        <v>546</v>
      </c>
    </row>
    <row r="12" spans="1:10" ht="26.25" x14ac:dyDescent="0.25">
      <c r="A12" s="13"/>
      <c r="B12" s="55" t="s">
        <v>1050</v>
      </c>
      <c r="C12" s="15"/>
      <c r="D12" s="116"/>
      <c r="E12" s="15"/>
      <c r="F12" s="116"/>
      <c r="G12" s="15"/>
      <c r="H12" s="116"/>
      <c r="I12" s="15"/>
      <c r="J12" s="116"/>
    </row>
    <row r="13" spans="1:10" x14ac:dyDescent="0.25">
      <c r="A13" s="13"/>
      <c r="B13" s="165" t="s">
        <v>1051</v>
      </c>
      <c r="C13" s="72"/>
      <c r="D13" s="160" t="s">
        <v>1052</v>
      </c>
      <c r="E13" s="72"/>
      <c r="F13" s="53" t="s">
        <v>1053</v>
      </c>
      <c r="G13" s="72"/>
      <c r="H13" s="160" t="s">
        <v>1054</v>
      </c>
      <c r="I13" s="72"/>
      <c r="J13" s="53" t="s">
        <v>1055</v>
      </c>
    </row>
    <row r="14" spans="1:10" x14ac:dyDescent="0.25">
      <c r="A14" s="13"/>
      <c r="B14" s="55" t="s">
        <v>120</v>
      </c>
      <c r="C14" s="55" t="s">
        <v>222</v>
      </c>
      <c r="D14" s="159" t="s">
        <v>1056</v>
      </c>
      <c r="E14" s="55" t="s">
        <v>222</v>
      </c>
      <c r="F14" s="56" t="s">
        <v>1057</v>
      </c>
      <c r="G14" s="55" t="s">
        <v>222</v>
      </c>
      <c r="H14" s="159" t="s">
        <v>1058</v>
      </c>
      <c r="I14" s="55" t="s">
        <v>222</v>
      </c>
      <c r="J14" s="56" t="s">
        <v>1059</v>
      </c>
    </row>
    <row r="15" spans="1:10" ht="15.75" thickBot="1" x14ac:dyDescent="0.3">
      <c r="A15" s="13"/>
      <c r="B15" s="67" t="s">
        <v>121</v>
      </c>
      <c r="C15" s="67" t="s">
        <v>222</v>
      </c>
      <c r="D15" s="166" t="s">
        <v>1056</v>
      </c>
      <c r="E15" s="67" t="s">
        <v>222</v>
      </c>
      <c r="F15" s="68" t="s">
        <v>1057</v>
      </c>
      <c r="G15" s="67" t="s">
        <v>222</v>
      </c>
      <c r="H15" s="166" t="s">
        <v>1058</v>
      </c>
      <c r="I15" s="67" t="s">
        <v>222</v>
      </c>
      <c r="J15" s="68" t="s">
        <v>1060</v>
      </c>
    </row>
    <row r="16" spans="1:10" ht="15.75" x14ac:dyDescent="0.25">
      <c r="A16" s="13"/>
      <c r="B16" s="168"/>
      <c r="C16" s="168"/>
      <c r="D16" s="168"/>
      <c r="E16" s="168"/>
      <c r="F16" s="168"/>
      <c r="G16" s="168"/>
      <c r="H16" s="168"/>
      <c r="I16" s="168"/>
      <c r="J16" s="168"/>
    </row>
    <row r="17" spans="1:10" x14ac:dyDescent="0.25">
      <c r="A17" s="13"/>
      <c r="B17" s="95"/>
      <c r="C17" s="95"/>
      <c r="D17" s="95"/>
      <c r="E17" s="95"/>
      <c r="F17" s="95"/>
      <c r="G17" s="95"/>
      <c r="H17" s="95"/>
      <c r="I17" s="95"/>
      <c r="J17" s="95"/>
    </row>
  </sheetData>
  <mergeCells count="16">
    <mergeCell ref="A1:A2"/>
    <mergeCell ref="B1:J1"/>
    <mergeCell ref="B2:J2"/>
    <mergeCell ref="B3:J3"/>
    <mergeCell ref="A4:A17"/>
    <mergeCell ref="B4:J4"/>
    <mergeCell ref="B16:J16"/>
    <mergeCell ref="B17:J17"/>
    <mergeCell ref="C6:F6"/>
    <mergeCell ref="G6:J6"/>
    <mergeCell ref="D7:F7"/>
    <mergeCell ref="H7:J7"/>
    <mergeCell ref="C8:D8"/>
    <mergeCell ref="E8:F8"/>
    <mergeCell ref="G8:H8"/>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3" max="3" width="4.140625" customWidth="1"/>
    <col min="4" max="4" width="7.7109375" customWidth="1"/>
    <col min="5" max="5" width="4.85546875" customWidth="1"/>
    <col min="6" max="6" width="7" customWidth="1"/>
    <col min="7" max="7" width="35.85546875" bestFit="1" customWidth="1"/>
    <col min="9" max="10" width="2" bestFit="1" customWidth="1"/>
    <col min="12" max="13" width="2" bestFit="1" customWidth="1"/>
    <col min="15" max="16" width="2.42578125" customWidth="1"/>
    <col min="17" max="17" width="7.85546875" customWidth="1"/>
  </cols>
  <sheetData>
    <row r="1" spans="1:17" ht="15" customHeight="1" x14ac:dyDescent="0.25">
      <c r="A1" s="7" t="s">
        <v>11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76</v>
      </c>
      <c r="B3" s="87" t="s">
        <v>5</v>
      </c>
      <c r="C3" s="87"/>
      <c r="D3" s="87"/>
      <c r="E3" s="87"/>
      <c r="F3" s="87"/>
      <c r="G3" s="87"/>
      <c r="H3" s="87"/>
      <c r="I3" s="87"/>
      <c r="J3" s="87"/>
      <c r="K3" s="87"/>
      <c r="L3" s="87"/>
      <c r="M3" s="87"/>
      <c r="N3" s="87"/>
      <c r="O3" s="87"/>
      <c r="P3" s="87"/>
      <c r="Q3" s="87"/>
    </row>
    <row r="4" spans="1:17" ht="15" customHeight="1" x14ac:dyDescent="0.25">
      <c r="A4" s="13" t="s">
        <v>1162</v>
      </c>
      <c r="B4" s="87" t="s">
        <v>5</v>
      </c>
      <c r="C4" s="87"/>
      <c r="D4" s="87"/>
      <c r="E4" s="87"/>
      <c r="F4" s="87"/>
      <c r="G4" s="87"/>
      <c r="H4" s="87"/>
      <c r="I4" s="87"/>
      <c r="J4" s="87"/>
      <c r="K4" s="87"/>
      <c r="L4" s="87"/>
      <c r="M4" s="87"/>
      <c r="N4" s="87"/>
      <c r="O4" s="87"/>
      <c r="P4" s="87"/>
      <c r="Q4" s="87"/>
    </row>
    <row r="5" spans="1:17" x14ac:dyDescent="0.25">
      <c r="A5" s="13"/>
      <c r="B5" s="92"/>
      <c r="C5" s="92"/>
      <c r="D5" s="15"/>
      <c r="E5" s="185"/>
      <c r="F5" s="185"/>
      <c r="G5" s="15"/>
      <c r="H5" s="185"/>
      <c r="I5" s="185"/>
      <c r="J5" s="15"/>
      <c r="K5" s="185"/>
      <c r="L5" s="185"/>
      <c r="M5" s="15"/>
      <c r="N5" s="185"/>
      <c r="O5" s="185"/>
      <c r="P5" s="15"/>
      <c r="Q5" s="15"/>
    </row>
    <row r="6" spans="1:17" x14ac:dyDescent="0.25">
      <c r="A6" s="13"/>
      <c r="B6" s="46"/>
      <c r="C6" s="116"/>
      <c r="D6" s="106"/>
      <c r="E6" s="106"/>
      <c r="F6" s="86" t="s">
        <v>213</v>
      </c>
      <c r="G6" s="86"/>
      <c r="H6" s="86"/>
      <c r="I6" s="116"/>
      <c r="J6" s="185"/>
      <c r="K6" s="185"/>
      <c r="L6" s="116"/>
      <c r="M6" s="185"/>
      <c r="N6" s="185"/>
      <c r="O6" s="116"/>
      <c r="P6" s="185"/>
      <c r="Q6" s="185"/>
    </row>
    <row r="7" spans="1:17" x14ac:dyDescent="0.25">
      <c r="A7" s="13"/>
      <c r="B7" s="46"/>
      <c r="C7" s="116"/>
      <c r="D7" s="106"/>
      <c r="E7" s="106"/>
      <c r="F7" s="86" t="s">
        <v>217</v>
      </c>
      <c r="G7" s="86"/>
      <c r="H7" s="86"/>
      <c r="I7" s="116"/>
      <c r="J7" s="106"/>
      <c r="K7" s="106"/>
      <c r="L7" s="116"/>
      <c r="M7" s="106"/>
      <c r="N7" s="106"/>
      <c r="O7" s="116"/>
      <c r="P7" s="106"/>
      <c r="Q7" s="106"/>
    </row>
    <row r="8" spans="1:17" x14ac:dyDescent="0.25">
      <c r="A8" s="13"/>
      <c r="B8" s="46"/>
      <c r="C8" s="116"/>
      <c r="D8" s="106"/>
      <c r="E8" s="106"/>
      <c r="F8" s="86" t="s">
        <v>1079</v>
      </c>
      <c r="G8" s="86"/>
      <c r="H8" s="86"/>
      <c r="I8" s="116"/>
      <c r="J8" s="106"/>
      <c r="K8" s="106"/>
      <c r="L8" s="116"/>
      <c r="M8" s="106"/>
      <c r="N8" s="106"/>
      <c r="O8" s="116"/>
      <c r="P8" s="106"/>
      <c r="Q8" s="106"/>
    </row>
    <row r="9" spans="1:17" x14ac:dyDescent="0.25">
      <c r="A9" s="13"/>
      <c r="B9" s="46"/>
      <c r="C9" s="116"/>
      <c r="D9" s="106"/>
      <c r="E9" s="106"/>
      <c r="F9" s="86" t="s">
        <v>1080</v>
      </c>
      <c r="G9" s="86"/>
      <c r="H9" s="86"/>
      <c r="I9" s="116"/>
      <c r="J9" s="106"/>
      <c r="K9" s="106"/>
      <c r="L9" s="116"/>
      <c r="M9" s="106"/>
      <c r="N9" s="106"/>
      <c r="O9" s="116"/>
      <c r="P9" s="106"/>
      <c r="Q9" s="106"/>
    </row>
    <row r="10" spans="1:17" x14ac:dyDescent="0.25">
      <c r="A10" s="13"/>
      <c r="B10" s="46"/>
      <c r="C10" s="86" t="s">
        <v>1081</v>
      </c>
      <c r="D10" s="86"/>
      <c r="E10" s="86"/>
      <c r="F10" s="86" t="s">
        <v>1082</v>
      </c>
      <c r="G10" s="86"/>
      <c r="H10" s="86"/>
      <c r="I10" s="116"/>
      <c r="J10" s="106"/>
      <c r="K10" s="106"/>
      <c r="L10" s="116"/>
      <c r="M10" s="106"/>
      <c r="N10" s="106"/>
      <c r="O10" s="116"/>
      <c r="P10" s="106"/>
      <c r="Q10" s="106"/>
    </row>
    <row r="11" spans="1:17" x14ac:dyDescent="0.25">
      <c r="A11" s="13"/>
      <c r="B11" s="46"/>
      <c r="C11" s="86" t="s">
        <v>1083</v>
      </c>
      <c r="D11" s="86"/>
      <c r="E11" s="86"/>
      <c r="F11" s="86" t="s">
        <v>1084</v>
      </c>
      <c r="G11" s="86"/>
      <c r="H11" s="86"/>
      <c r="I11" s="116"/>
      <c r="J11" s="106"/>
      <c r="K11" s="106"/>
      <c r="L11" s="116"/>
      <c r="M11" s="106"/>
      <c r="N11" s="106"/>
      <c r="O11" s="86" t="s">
        <v>1085</v>
      </c>
      <c r="P11" s="86"/>
      <c r="Q11" s="86"/>
    </row>
    <row r="12" spans="1:17" x14ac:dyDescent="0.25">
      <c r="A12" s="13"/>
      <c r="B12" s="46"/>
      <c r="C12" s="86" t="s">
        <v>1086</v>
      </c>
      <c r="D12" s="86"/>
      <c r="E12" s="86"/>
      <c r="F12" s="86" t="s">
        <v>1087</v>
      </c>
      <c r="G12" s="86"/>
      <c r="H12" s="86"/>
      <c r="I12" s="116"/>
      <c r="J12" s="106"/>
      <c r="K12" s="106"/>
      <c r="L12" s="116"/>
      <c r="M12" s="106"/>
      <c r="N12" s="106"/>
      <c r="O12" s="86" t="s">
        <v>105</v>
      </c>
      <c r="P12" s="86"/>
      <c r="Q12" s="86"/>
    </row>
    <row r="13" spans="1:17" x14ac:dyDescent="0.25">
      <c r="A13" s="13"/>
      <c r="B13" s="46"/>
      <c r="C13" s="86" t="s">
        <v>1087</v>
      </c>
      <c r="D13" s="86"/>
      <c r="E13" s="86"/>
      <c r="F13" s="86" t="s">
        <v>1088</v>
      </c>
      <c r="G13" s="86"/>
      <c r="H13" s="86"/>
      <c r="I13" s="86" t="s">
        <v>1089</v>
      </c>
      <c r="J13" s="86"/>
      <c r="K13" s="86"/>
      <c r="L13" s="86" t="s">
        <v>1090</v>
      </c>
      <c r="M13" s="86"/>
      <c r="N13" s="86"/>
      <c r="O13" s="86" t="s">
        <v>1091</v>
      </c>
      <c r="P13" s="86"/>
      <c r="Q13" s="86"/>
    </row>
    <row r="14" spans="1:17" ht="15.75" thickBot="1" x14ac:dyDescent="0.3">
      <c r="A14" s="13"/>
      <c r="B14" s="141" t="s">
        <v>215</v>
      </c>
      <c r="C14" s="167" t="s">
        <v>1092</v>
      </c>
      <c r="D14" s="167"/>
      <c r="E14" s="167"/>
      <c r="F14" s="167" t="s">
        <v>1093</v>
      </c>
      <c r="G14" s="167"/>
      <c r="H14" s="167"/>
      <c r="I14" s="167" t="s">
        <v>1094</v>
      </c>
      <c r="J14" s="167"/>
      <c r="K14" s="167"/>
      <c r="L14" s="167" t="s">
        <v>1095</v>
      </c>
      <c r="M14" s="167"/>
      <c r="N14" s="167"/>
      <c r="O14" s="167" t="s">
        <v>1096</v>
      </c>
      <c r="P14" s="167"/>
      <c r="Q14" s="167"/>
    </row>
    <row r="15" spans="1:17" ht="16.5" thickTop="1" thickBot="1" x14ac:dyDescent="0.3">
      <c r="A15" s="13"/>
      <c r="B15" s="169" t="s">
        <v>1097</v>
      </c>
      <c r="C15" s="170" t="s">
        <v>222</v>
      </c>
      <c r="D15" s="186" t="s">
        <v>1098</v>
      </c>
      <c r="E15" s="186"/>
      <c r="F15" s="172" t="s">
        <v>222</v>
      </c>
      <c r="G15" s="187">
        <v>-3064</v>
      </c>
      <c r="H15" s="187"/>
      <c r="I15" s="172" t="s">
        <v>222</v>
      </c>
      <c r="J15" s="187">
        <v>-1748</v>
      </c>
      <c r="K15" s="187"/>
      <c r="L15" s="172" t="s">
        <v>222</v>
      </c>
      <c r="M15" s="186">
        <v>-407</v>
      </c>
      <c r="N15" s="186"/>
      <c r="O15" s="172" t="s">
        <v>222</v>
      </c>
      <c r="P15" s="187">
        <v>-3783</v>
      </c>
      <c r="Q15" s="187"/>
    </row>
    <row r="16" spans="1:17" ht="26.25" x14ac:dyDescent="0.25">
      <c r="A16" s="13"/>
      <c r="B16" s="173" t="s">
        <v>1099</v>
      </c>
      <c r="C16" s="121"/>
      <c r="D16" s="188">
        <v>-589</v>
      </c>
      <c r="E16" s="188"/>
      <c r="F16" s="121"/>
      <c r="G16" s="189" t="s">
        <v>224</v>
      </c>
      <c r="H16" s="189"/>
      <c r="I16" s="121"/>
      <c r="J16" s="189" t="s">
        <v>224</v>
      </c>
      <c r="K16" s="189"/>
      <c r="L16" s="121"/>
      <c r="M16" s="188" t="s">
        <v>579</v>
      </c>
      <c r="N16" s="188"/>
      <c r="O16" s="121"/>
      <c r="P16" s="188">
        <v>-523</v>
      </c>
      <c r="Q16" s="188"/>
    </row>
    <row r="17" spans="1:17" ht="51.75" x14ac:dyDescent="0.25">
      <c r="A17" s="13"/>
      <c r="B17" s="51" t="s">
        <v>1100</v>
      </c>
      <c r="C17" s="118"/>
      <c r="D17" s="104" t="s">
        <v>224</v>
      </c>
      <c r="E17" s="104"/>
      <c r="F17" s="118"/>
      <c r="G17" s="105" t="s">
        <v>774</v>
      </c>
      <c r="H17" s="105"/>
      <c r="I17" s="118"/>
      <c r="J17" s="104" t="s">
        <v>224</v>
      </c>
      <c r="K17" s="104"/>
      <c r="L17" s="118"/>
      <c r="M17" s="104" t="s">
        <v>224</v>
      </c>
      <c r="N17" s="104"/>
      <c r="O17" s="118"/>
      <c r="P17" s="105" t="s">
        <v>774</v>
      </c>
      <c r="Q17" s="105"/>
    </row>
    <row r="18" spans="1:17" ht="27" thickBot="1" x14ac:dyDescent="0.3">
      <c r="A18" s="13"/>
      <c r="B18" s="57" t="s">
        <v>1101</v>
      </c>
      <c r="C18" s="161"/>
      <c r="D18" s="109" t="s">
        <v>749</v>
      </c>
      <c r="E18" s="109"/>
      <c r="F18" s="161"/>
      <c r="G18" s="111" t="s">
        <v>224</v>
      </c>
      <c r="H18" s="111"/>
      <c r="I18" s="161"/>
      <c r="J18" s="109" t="s">
        <v>543</v>
      </c>
      <c r="K18" s="109"/>
      <c r="L18" s="161"/>
      <c r="M18" s="111" t="s">
        <v>224</v>
      </c>
      <c r="N18" s="111"/>
      <c r="O18" s="161"/>
      <c r="P18" s="109" t="s">
        <v>632</v>
      </c>
      <c r="Q18" s="109"/>
    </row>
    <row r="19" spans="1:17" ht="27" thickBot="1" x14ac:dyDescent="0.3">
      <c r="A19" s="13"/>
      <c r="B19" s="175" t="s">
        <v>1102</v>
      </c>
      <c r="C19" s="176"/>
      <c r="D19" s="190">
        <v>-565</v>
      </c>
      <c r="E19" s="190"/>
      <c r="F19" s="170" t="s">
        <v>224</v>
      </c>
      <c r="G19" s="190" t="s">
        <v>774</v>
      </c>
      <c r="H19" s="190"/>
      <c r="I19" s="176"/>
      <c r="J19" s="190" t="s">
        <v>543</v>
      </c>
      <c r="K19" s="190"/>
      <c r="L19" s="176"/>
      <c r="M19" s="190" t="s">
        <v>579</v>
      </c>
      <c r="N19" s="190"/>
      <c r="O19" s="176"/>
      <c r="P19" s="190">
        <v>-351</v>
      </c>
      <c r="Q19" s="190"/>
    </row>
    <row r="20" spans="1:17" ht="15.75" thickBot="1" x14ac:dyDescent="0.3">
      <c r="A20" s="13"/>
      <c r="B20" s="178" t="s">
        <v>1103</v>
      </c>
      <c r="C20" s="179" t="s">
        <v>222</v>
      </c>
      <c r="D20" s="191" t="s">
        <v>1104</v>
      </c>
      <c r="E20" s="191"/>
      <c r="F20" s="180" t="s">
        <v>222</v>
      </c>
      <c r="G20" s="192">
        <v>-2937</v>
      </c>
      <c r="H20" s="192"/>
      <c r="I20" s="180" t="s">
        <v>222</v>
      </c>
      <c r="J20" s="192">
        <v>-1727</v>
      </c>
      <c r="K20" s="192"/>
      <c r="L20" s="180" t="s">
        <v>222</v>
      </c>
      <c r="M20" s="191">
        <v>-341</v>
      </c>
      <c r="N20" s="191"/>
      <c r="O20" s="180" t="s">
        <v>222</v>
      </c>
      <c r="P20" s="192">
        <v>-4134</v>
      </c>
      <c r="Q20" s="192"/>
    </row>
    <row r="21" spans="1:17" ht="15.75" thickBot="1" x14ac:dyDescent="0.3">
      <c r="A21" s="13"/>
      <c r="B21" s="181"/>
      <c r="C21" s="176"/>
      <c r="D21" s="193"/>
      <c r="E21" s="193"/>
      <c r="F21" s="176"/>
      <c r="G21" s="193"/>
      <c r="H21" s="193"/>
      <c r="I21" s="176"/>
      <c r="J21" s="193"/>
      <c r="K21" s="193"/>
      <c r="L21" s="176"/>
      <c r="M21" s="193"/>
      <c r="N21" s="193"/>
      <c r="O21" s="176"/>
      <c r="P21" s="193"/>
      <c r="Q21" s="193"/>
    </row>
    <row r="22" spans="1:17" ht="15.75" thickBot="1" x14ac:dyDescent="0.3">
      <c r="A22" s="13"/>
      <c r="B22" s="178" t="s">
        <v>1105</v>
      </c>
      <c r="C22" s="179" t="s">
        <v>222</v>
      </c>
      <c r="D22" s="191">
        <v>-162</v>
      </c>
      <c r="E22" s="191"/>
      <c r="F22" s="179" t="s">
        <v>222</v>
      </c>
      <c r="G22" s="192">
        <v>-3296</v>
      </c>
      <c r="H22" s="192"/>
      <c r="I22" s="179" t="s">
        <v>222</v>
      </c>
      <c r="J22" s="192">
        <v>-1790</v>
      </c>
      <c r="K22" s="192"/>
      <c r="L22" s="179" t="s">
        <v>222</v>
      </c>
      <c r="M22" s="191">
        <v>-472</v>
      </c>
      <c r="N22" s="191"/>
      <c r="O22" s="179" t="s">
        <v>222</v>
      </c>
      <c r="P22" s="192">
        <v>-5720</v>
      </c>
      <c r="Q22" s="192"/>
    </row>
    <row r="23" spans="1:17" ht="26.25" x14ac:dyDescent="0.25">
      <c r="A23" s="13"/>
      <c r="B23" s="83" t="s">
        <v>1099</v>
      </c>
      <c r="C23" s="145"/>
      <c r="D23" s="114" t="s">
        <v>1106</v>
      </c>
      <c r="E23" s="114"/>
      <c r="F23" s="127"/>
      <c r="G23" s="194" t="s">
        <v>224</v>
      </c>
      <c r="H23" s="194"/>
      <c r="I23" s="145"/>
      <c r="J23" s="194" t="s">
        <v>224</v>
      </c>
      <c r="K23" s="194"/>
      <c r="L23" s="145"/>
      <c r="M23" s="114" t="s">
        <v>725</v>
      </c>
      <c r="N23" s="114"/>
      <c r="O23" s="145"/>
      <c r="P23" s="114" t="s">
        <v>1107</v>
      </c>
      <c r="Q23" s="114"/>
    </row>
    <row r="24" spans="1:17" ht="26.25" x14ac:dyDescent="0.25">
      <c r="A24" s="13"/>
      <c r="B24" s="55" t="s">
        <v>1108</v>
      </c>
      <c r="C24" s="116"/>
      <c r="D24" s="108">
        <v>-8</v>
      </c>
      <c r="E24" s="108"/>
      <c r="F24" s="116"/>
      <c r="G24" s="108" t="s">
        <v>557</v>
      </c>
      <c r="H24" s="108"/>
      <c r="I24" s="116"/>
      <c r="J24" s="110" t="s">
        <v>224</v>
      </c>
      <c r="K24" s="110"/>
      <c r="L24" s="116"/>
      <c r="M24" s="110" t="s">
        <v>224</v>
      </c>
      <c r="N24" s="110"/>
      <c r="O24" s="116"/>
      <c r="P24" s="110" t="s">
        <v>224</v>
      </c>
      <c r="Q24" s="110"/>
    </row>
    <row r="25" spans="1:17" ht="51.75" x14ac:dyDescent="0.25">
      <c r="A25" s="13"/>
      <c r="B25" s="51" t="s">
        <v>1100</v>
      </c>
      <c r="C25" s="118"/>
      <c r="D25" s="104" t="s">
        <v>224</v>
      </c>
      <c r="E25" s="104"/>
      <c r="F25" s="118"/>
      <c r="G25" s="105" t="s">
        <v>1109</v>
      </c>
      <c r="H25" s="105"/>
      <c r="I25" s="118"/>
      <c r="J25" s="104" t="s">
        <v>224</v>
      </c>
      <c r="K25" s="104"/>
      <c r="L25" s="118"/>
      <c r="M25" s="104" t="s">
        <v>224</v>
      </c>
      <c r="N25" s="104"/>
      <c r="O25" s="118"/>
      <c r="P25" s="105" t="s">
        <v>1109</v>
      </c>
      <c r="Q25" s="105"/>
    </row>
    <row r="26" spans="1:17" ht="27" thickBot="1" x14ac:dyDescent="0.3">
      <c r="A26" s="13"/>
      <c r="B26" s="57" t="s">
        <v>1101</v>
      </c>
      <c r="C26" s="161"/>
      <c r="D26" s="109">
        <v>-69</v>
      </c>
      <c r="E26" s="109"/>
      <c r="F26" s="161"/>
      <c r="G26" s="111" t="s">
        <v>224</v>
      </c>
      <c r="H26" s="111"/>
      <c r="I26" s="161"/>
      <c r="J26" s="109" t="s">
        <v>1110</v>
      </c>
      <c r="K26" s="109"/>
      <c r="L26" s="161"/>
      <c r="M26" s="111" t="s">
        <v>224</v>
      </c>
      <c r="N26" s="111"/>
      <c r="O26" s="161"/>
      <c r="P26" s="109">
        <v>-6</v>
      </c>
      <c r="Q26" s="109"/>
    </row>
    <row r="27" spans="1:17" ht="27" thickBot="1" x14ac:dyDescent="0.3">
      <c r="A27" s="13"/>
      <c r="B27" s="175" t="s">
        <v>1102</v>
      </c>
      <c r="C27" s="176"/>
      <c r="D27" s="190" t="s">
        <v>1111</v>
      </c>
      <c r="E27" s="190"/>
      <c r="F27" s="176"/>
      <c r="G27" s="190" t="s">
        <v>1112</v>
      </c>
      <c r="H27" s="190"/>
      <c r="I27" s="176"/>
      <c r="J27" s="190" t="s">
        <v>1110</v>
      </c>
      <c r="K27" s="190"/>
      <c r="L27" s="176"/>
      <c r="M27" s="190" t="s">
        <v>725</v>
      </c>
      <c r="N27" s="190"/>
      <c r="O27" s="176"/>
      <c r="P27" s="190" t="s">
        <v>1113</v>
      </c>
      <c r="Q27" s="190"/>
    </row>
    <row r="28" spans="1:17" ht="15.75" thickBot="1" x14ac:dyDescent="0.3">
      <c r="A28" s="13"/>
      <c r="B28" s="195" t="s">
        <v>1103</v>
      </c>
      <c r="C28" s="195"/>
      <c r="D28" s="81" t="s">
        <v>222</v>
      </c>
      <c r="E28" s="196" t="s">
        <v>1104</v>
      </c>
      <c r="F28" s="196"/>
      <c r="G28" s="183" t="s">
        <v>222</v>
      </c>
      <c r="H28" s="197">
        <v>-2937</v>
      </c>
      <c r="I28" s="197"/>
      <c r="J28" s="183" t="s">
        <v>222</v>
      </c>
      <c r="K28" s="197">
        <v>-1727</v>
      </c>
      <c r="L28" s="197"/>
      <c r="M28" s="183" t="s">
        <v>222</v>
      </c>
      <c r="N28" s="196">
        <v>-341</v>
      </c>
      <c r="O28" s="196"/>
      <c r="P28" s="183" t="s">
        <v>222</v>
      </c>
      <c r="Q28" s="184">
        <v>-4134</v>
      </c>
    </row>
    <row r="29" spans="1:17" ht="16.5" thickTop="1" x14ac:dyDescent="0.25">
      <c r="A29" s="13"/>
      <c r="B29" s="94"/>
      <c r="C29" s="94"/>
      <c r="D29" s="94"/>
      <c r="E29" s="94"/>
      <c r="F29" s="94"/>
      <c r="G29" s="94"/>
      <c r="H29" s="94"/>
      <c r="I29" s="94"/>
      <c r="J29" s="94"/>
      <c r="K29" s="94"/>
      <c r="L29" s="94"/>
      <c r="M29" s="94"/>
      <c r="N29" s="94"/>
      <c r="O29" s="94"/>
      <c r="P29" s="94"/>
      <c r="Q29" s="94"/>
    </row>
    <row r="30" spans="1:17" x14ac:dyDescent="0.25">
      <c r="A30" s="13"/>
      <c r="B30" s="95"/>
      <c r="C30" s="95"/>
      <c r="D30" s="95"/>
      <c r="E30" s="95"/>
      <c r="F30" s="95"/>
      <c r="G30" s="95"/>
      <c r="H30" s="95"/>
      <c r="I30" s="95"/>
      <c r="J30" s="95"/>
      <c r="K30" s="95"/>
      <c r="L30" s="95"/>
      <c r="M30" s="95"/>
      <c r="N30" s="95"/>
      <c r="O30" s="95"/>
      <c r="P30" s="95"/>
      <c r="Q30" s="95"/>
    </row>
    <row r="31" spans="1:17" ht="15" customHeight="1" x14ac:dyDescent="0.25">
      <c r="A31" s="13" t="s">
        <v>1163</v>
      </c>
      <c r="B31" s="87" t="s">
        <v>5</v>
      </c>
      <c r="C31" s="87"/>
      <c r="D31" s="87"/>
      <c r="E31" s="87"/>
      <c r="F31" s="87"/>
      <c r="G31" s="87"/>
      <c r="H31" s="87"/>
      <c r="I31" s="87"/>
      <c r="J31" s="87"/>
      <c r="K31" s="87"/>
      <c r="L31" s="87"/>
      <c r="M31" s="87"/>
      <c r="N31" s="87"/>
      <c r="O31" s="87"/>
      <c r="P31" s="87"/>
      <c r="Q31" s="87"/>
    </row>
    <row r="32" spans="1:17" x14ac:dyDescent="0.25">
      <c r="A32" s="13"/>
      <c r="B32" s="16"/>
      <c r="C32" s="15"/>
      <c r="D32" s="15"/>
      <c r="E32" s="15"/>
      <c r="F32" s="15"/>
      <c r="G32" s="15"/>
    </row>
    <row r="33" spans="1:17" x14ac:dyDescent="0.25">
      <c r="A33" s="13"/>
      <c r="B33" s="198"/>
      <c r="C33" s="86" t="s">
        <v>1016</v>
      </c>
      <c r="D33" s="86"/>
      <c r="E33" s="86" t="s">
        <v>1017</v>
      </c>
      <c r="F33" s="86"/>
      <c r="G33" s="15"/>
    </row>
    <row r="34" spans="1:17" x14ac:dyDescent="0.25">
      <c r="A34" s="13"/>
      <c r="B34" s="47" t="s">
        <v>1116</v>
      </c>
      <c r="C34" s="86" t="s">
        <v>1117</v>
      </c>
      <c r="D34" s="86"/>
      <c r="E34" s="86" t="s">
        <v>1117</v>
      </c>
      <c r="F34" s="86"/>
      <c r="G34" s="15"/>
    </row>
    <row r="35" spans="1:17" x14ac:dyDescent="0.25">
      <c r="A35" s="13"/>
      <c r="B35" s="47" t="s">
        <v>1118</v>
      </c>
      <c r="C35" s="86" t="s">
        <v>1119</v>
      </c>
      <c r="D35" s="86"/>
      <c r="E35" s="86" t="s">
        <v>1119</v>
      </c>
      <c r="F35" s="86"/>
      <c r="G35" s="47" t="s">
        <v>1120</v>
      </c>
    </row>
    <row r="36" spans="1:17" ht="15.75" thickBot="1" x14ac:dyDescent="0.3">
      <c r="A36" s="13"/>
      <c r="B36" s="143" t="s">
        <v>215</v>
      </c>
      <c r="C36" s="167">
        <v>2014</v>
      </c>
      <c r="D36" s="167"/>
      <c r="E36" s="167">
        <v>2014</v>
      </c>
      <c r="F36" s="167"/>
      <c r="G36" s="143" t="s">
        <v>1121</v>
      </c>
    </row>
    <row r="37" spans="1:17" ht="16.5" thickTop="1" thickBot="1" x14ac:dyDescent="0.3">
      <c r="A37" s="13"/>
      <c r="B37" s="125" t="s">
        <v>1122</v>
      </c>
      <c r="C37" s="199" t="s">
        <v>222</v>
      </c>
      <c r="D37" s="171" t="s">
        <v>846</v>
      </c>
      <c r="E37" s="200" t="s">
        <v>222</v>
      </c>
      <c r="F37" s="177">
        <v>-106</v>
      </c>
      <c r="G37" s="201" t="s">
        <v>1123</v>
      </c>
    </row>
    <row r="38" spans="1:17" x14ac:dyDescent="0.25">
      <c r="A38" s="13"/>
      <c r="B38" s="65"/>
      <c r="C38" s="25"/>
      <c r="D38" s="202" t="s">
        <v>846</v>
      </c>
      <c r="E38" s="25"/>
      <c r="F38" s="174">
        <v>-106</v>
      </c>
      <c r="G38" s="203" t="s">
        <v>1124</v>
      </c>
    </row>
    <row r="39" spans="1:17" ht="15.75" thickBot="1" x14ac:dyDescent="0.3">
      <c r="A39" s="13"/>
      <c r="B39" s="204"/>
      <c r="C39" s="74"/>
      <c r="D39" s="166">
        <v>-13</v>
      </c>
      <c r="E39" s="74"/>
      <c r="F39" s="68" t="s">
        <v>846</v>
      </c>
      <c r="G39" s="165" t="s">
        <v>118</v>
      </c>
    </row>
    <row r="40" spans="1:17" ht="15.75" thickBot="1" x14ac:dyDescent="0.3">
      <c r="A40" s="13"/>
      <c r="B40" s="65"/>
      <c r="C40" s="98" t="s">
        <v>222</v>
      </c>
      <c r="D40" s="182" t="s">
        <v>749</v>
      </c>
      <c r="E40" s="70" t="s">
        <v>222</v>
      </c>
      <c r="F40" s="71">
        <v>-69</v>
      </c>
      <c r="G40" s="203" t="s">
        <v>1125</v>
      </c>
    </row>
    <row r="41" spans="1:17" ht="15.75" thickTop="1" x14ac:dyDescent="0.25">
      <c r="A41" s="13"/>
      <c r="B41" s="204"/>
      <c r="C41" s="77"/>
      <c r="D41" s="77"/>
      <c r="E41" s="77"/>
      <c r="F41" s="77"/>
      <c r="G41" s="205"/>
    </row>
    <row r="42" spans="1:17" ht="15.75" thickBot="1" x14ac:dyDescent="0.3">
      <c r="A42" s="13"/>
      <c r="B42" s="133" t="s">
        <v>1126</v>
      </c>
      <c r="C42" s="49" t="s">
        <v>222</v>
      </c>
      <c r="D42" s="162" t="s">
        <v>299</v>
      </c>
      <c r="E42" s="206" t="s">
        <v>222</v>
      </c>
      <c r="F42" s="58" t="s">
        <v>1027</v>
      </c>
      <c r="G42" s="203" t="s">
        <v>108</v>
      </c>
    </row>
    <row r="43" spans="1:17" x14ac:dyDescent="0.25">
      <c r="A43" s="13"/>
      <c r="B43" s="204"/>
      <c r="C43" s="127"/>
      <c r="D43" s="158" t="s">
        <v>299</v>
      </c>
      <c r="E43" s="127"/>
      <c r="F43" s="85" t="s">
        <v>1027</v>
      </c>
      <c r="G43" s="165" t="s">
        <v>1124</v>
      </c>
    </row>
    <row r="44" spans="1:17" ht="15.75" thickBot="1" x14ac:dyDescent="0.3">
      <c r="A44" s="13"/>
      <c r="B44" s="65"/>
      <c r="C44" s="79"/>
      <c r="D44" s="162">
        <v>-10</v>
      </c>
      <c r="E44" s="79"/>
      <c r="F44" s="58">
        <v>-34</v>
      </c>
      <c r="G44" s="203" t="s">
        <v>118</v>
      </c>
    </row>
    <row r="45" spans="1:17" ht="15.75" thickBot="1" x14ac:dyDescent="0.3">
      <c r="A45" s="13"/>
      <c r="B45" s="204"/>
      <c r="C45" s="207" t="s">
        <v>222</v>
      </c>
      <c r="D45" s="164" t="s">
        <v>543</v>
      </c>
      <c r="E45" s="61" t="s">
        <v>222</v>
      </c>
      <c r="F45" s="62" t="s">
        <v>1110</v>
      </c>
      <c r="G45" s="165" t="s">
        <v>1125</v>
      </c>
    </row>
    <row r="46" spans="1:17" ht="16.5" thickTop="1" thickBot="1" x14ac:dyDescent="0.3">
      <c r="A46" s="13"/>
      <c r="B46" s="65"/>
      <c r="C46" s="208"/>
      <c r="D46" s="208"/>
      <c r="E46" s="208"/>
      <c r="F46" s="208"/>
      <c r="G46" s="209"/>
    </row>
    <row r="47" spans="1:17" ht="15.75" thickBot="1" x14ac:dyDescent="0.3">
      <c r="A47" s="13"/>
      <c r="B47" s="210" t="s">
        <v>1127</v>
      </c>
      <c r="C47" s="207" t="s">
        <v>222</v>
      </c>
      <c r="D47" s="164" t="s">
        <v>632</v>
      </c>
      <c r="E47" s="61" t="s">
        <v>222</v>
      </c>
      <c r="F47" s="62">
        <v>-6</v>
      </c>
      <c r="G47" s="205"/>
    </row>
    <row r="48" spans="1:17" ht="16.5" thickTop="1" x14ac:dyDescent="0.25">
      <c r="A48" s="13"/>
      <c r="B48" s="91"/>
      <c r="C48" s="91"/>
      <c r="D48" s="91"/>
      <c r="E48" s="91"/>
      <c r="F48" s="91"/>
      <c r="G48" s="91"/>
      <c r="H48" s="91"/>
      <c r="I48" s="91"/>
      <c r="J48" s="91"/>
      <c r="K48" s="91"/>
      <c r="L48" s="91"/>
      <c r="M48" s="91"/>
      <c r="N48" s="91"/>
      <c r="O48" s="91"/>
      <c r="P48" s="91"/>
      <c r="Q48" s="91"/>
    </row>
    <row r="49" spans="1:17" x14ac:dyDescent="0.25">
      <c r="A49" s="13"/>
      <c r="B49" s="92"/>
      <c r="C49" s="92"/>
      <c r="D49" s="92"/>
      <c r="E49" s="92"/>
      <c r="F49" s="92"/>
      <c r="G49" s="92"/>
      <c r="H49" s="92"/>
      <c r="I49" s="92"/>
      <c r="J49" s="92"/>
      <c r="K49" s="92"/>
      <c r="L49" s="92"/>
      <c r="M49" s="92"/>
      <c r="N49" s="92"/>
      <c r="O49" s="92"/>
      <c r="P49" s="92"/>
      <c r="Q49" s="92"/>
    </row>
    <row r="50" spans="1:17" x14ac:dyDescent="0.25">
      <c r="A50" s="13"/>
      <c r="B50" s="16"/>
      <c r="C50" s="15"/>
      <c r="D50" s="15"/>
      <c r="E50" s="15"/>
      <c r="F50" s="15"/>
      <c r="G50" s="15"/>
    </row>
    <row r="51" spans="1:17" x14ac:dyDescent="0.25">
      <c r="A51" s="13"/>
      <c r="B51" s="198"/>
      <c r="C51" s="86" t="s">
        <v>1016</v>
      </c>
      <c r="D51" s="86"/>
      <c r="E51" s="86" t="s">
        <v>1017</v>
      </c>
      <c r="F51" s="86"/>
      <c r="G51" s="15"/>
    </row>
    <row r="52" spans="1:17" x14ac:dyDescent="0.25">
      <c r="A52" s="13"/>
      <c r="B52" s="47" t="s">
        <v>1116</v>
      </c>
      <c r="C52" s="86" t="s">
        <v>1117</v>
      </c>
      <c r="D52" s="86"/>
      <c r="E52" s="86" t="s">
        <v>1117</v>
      </c>
      <c r="F52" s="86"/>
      <c r="G52" s="15"/>
    </row>
    <row r="53" spans="1:17" x14ac:dyDescent="0.25">
      <c r="A53" s="13"/>
      <c r="B53" s="47" t="s">
        <v>1118</v>
      </c>
      <c r="C53" s="86" t="s">
        <v>1119</v>
      </c>
      <c r="D53" s="86"/>
      <c r="E53" s="86" t="s">
        <v>1119</v>
      </c>
      <c r="F53" s="86"/>
      <c r="G53" s="47" t="s">
        <v>1120</v>
      </c>
    </row>
    <row r="54" spans="1:17" ht="15.75" thickBot="1" x14ac:dyDescent="0.3">
      <c r="A54" s="13"/>
      <c r="B54" s="143" t="s">
        <v>215</v>
      </c>
      <c r="C54" s="167">
        <v>2013</v>
      </c>
      <c r="D54" s="167"/>
      <c r="E54" s="167">
        <v>2013</v>
      </c>
      <c r="F54" s="167"/>
      <c r="G54" s="143" t="s">
        <v>1121</v>
      </c>
    </row>
    <row r="55" spans="1:17" ht="16.5" thickTop="1" thickBot="1" x14ac:dyDescent="0.3">
      <c r="A55" s="13"/>
      <c r="B55" s="125" t="s">
        <v>1122</v>
      </c>
      <c r="C55" s="199" t="s">
        <v>222</v>
      </c>
      <c r="D55" s="171">
        <v>-1</v>
      </c>
      <c r="E55" s="200" t="s">
        <v>222</v>
      </c>
      <c r="F55" s="177" t="s">
        <v>521</v>
      </c>
      <c r="G55" s="201" t="s">
        <v>1123</v>
      </c>
    </row>
    <row r="56" spans="1:17" x14ac:dyDescent="0.25">
      <c r="A56" s="13"/>
      <c r="B56" s="65"/>
      <c r="C56" s="25"/>
      <c r="D56" s="202">
        <v>-1</v>
      </c>
      <c r="E56" s="25"/>
      <c r="F56" s="174" t="s">
        <v>521</v>
      </c>
      <c r="G56" s="203" t="s">
        <v>1124</v>
      </c>
    </row>
    <row r="57" spans="1:17" ht="15.75" thickBot="1" x14ac:dyDescent="0.3">
      <c r="A57" s="13"/>
      <c r="B57" s="204"/>
      <c r="C57" s="74"/>
      <c r="D57" s="166" t="s">
        <v>263</v>
      </c>
      <c r="E57" s="74"/>
      <c r="F57" s="68">
        <v>-4</v>
      </c>
      <c r="G57" s="165" t="s">
        <v>118</v>
      </c>
    </row>
    <row r="58" spans="1:17" ht="15.75" thickBot="1" x14ac:dyDescent="0.3">
      <c r="A58" s="13"/>
      <c r="B58" s="65"/>
      <c r="C58" s="98" t="s">
        <v>222</v>
      </c>
      <c r="D58" s="183" t="s">
        <v>337</v>
      </c>
      <c r="E58" s="70" t="s">
        <v>222</v>
      </c>
      <c r="F58" s="71" t="s">
        <v>557</v>
      </c>
      <c r="G58" s="203" t="s">
        <v>1125</v>
      </c>
    </row>
    <row r="59" spans="1:17" ht="15.75" thickTop="1" x14ac:dyDescent="0.25">
      <c r="A59" s="13"/>
      <c r="B59" s="204"/>
      <c r="C59" s="77"/>
      <c r="D59" s="77"/>
      <c r="E59" s="77"/>
      <c r="F59" s="77"/>
      <c r="G59" s="205"/>
    </row>
    <row r="60" spans="1:17" ht="15.75" thickBot="1" x14ac:dyDescent="0.3">
      <c r="A60" s="13"/>
      <c r="B60" s="133" t="s">
        <v>1126</v>
      </c>
      <c r="C60" s="49" t="s">
        <v>222</v>
      </c>
      <c r="D60" s="162" t="s">
        <v>536</v>
      </c>
      <c r="E60" s="206" t="s">
        <v>222</v>
      </c>
      <c r="F60" s="58" t="s">
        <v>1028</v>
      </c>
      <c r="G60" s="203" t="s">
        <v>108</v>
      </c>
    </row>
    <row r="61" spans="1:17" x14ac:dyDescent="0.25">
      <c r="A61" s="13"/>
      <c r="B61" s="204"/>
      <c r="C61" s="127"/>
      <c r="D61" s="158" t="s">
        <v>536</v>
      </c>
      <c r="E61" s="127"/>
      <c r="F61" s="85" t="s">
        <v>1028</v>
      </c>
      <c r="G61" s="165" t="s">
        <v>1124</v>
      </c>
    </row>
    <row r="62" spans="1:17" ht="15.75" thickBot="1" x14ac:dyDescent="0.3">
      <c r="A62" s="13"/>
      <c r="B62" s="65"/>
      <c r="C62" s="79"/>
      <c r="D62" s="162">
        <v>-30</v>
      </c>
      <c r="E62" s="79"/>
      <c r="F62" s="58">
        <v>-93</v>
      </c>
      <c r="G62" s="203" t="s">
        <v>118</v>
      </c>
    </row>
    <row r="63" spans="1:17" ht="15.75" thickBot="1" x14ac:dyDescent="0.3">
      <c r="A63" s="13"/>
      <c r="B63" s="204"/>
      <c r="C63" s="207" t="s">
        <v>222</v>
      </c>
      <c r="D63" s="164" t="s">
        <v>1128</v>
      </c>
      <c r="E63" s="61" t="s">
        <v>222</v>
      </c>
      <c r="F63" s="62" t="s">
        <v>731</v>
      </c>
      <c r="G63" s="165" t="s">
        <v>1125</v>
      </c>
    </row>
    <row r="64" spans="1:17" ht="16.5" thickTop="1" thickBot="1" x14ac:dyDescent="0.3">
      <c r="A64" s="13"/>
      <c r="B64" s="65"/>
      <c r="C64" s="208"/>
      <c r="D64" s="208"/>
      <c r="E64" s="208"/>
      <c r="F64" s="208"/>
      <c r="G64" s="209"/>
    </row>
    <row r="65" spans="1:17" ht="15.75" thickBot="1" x14ac:dyDescent="0.3">
      <c r="A65" s="13"/>
      <c r="B65" s="210" t="s">
        <v>1127</v>
      </c>
      <c r="C65" s="207" t="s">
        <v>222</v>
      </c>
      <c r="D65" s="164" t="s">
        <v>1128</v>
      </c>
      <c r="E65" s="61" t="s">
        <v>222</v>
      </c>
      <c r="F65" s="62" t="s">
        <v>686</v>
      </c>
      <c r="G65" s="205"/>
    </row>
    <row r="66" spans="1:17" ht="16.5" thickTop="1" x14ac:dyDescent="0.25">
      <c r="A66" s="13"/>
      <c r="B66" s="91"/>
      <c r="C66" s="91"/>
      <c r="D66" s="91"/>
      <c r="E66" s="91"/>
      <c r="F66" s="91"/>
      <c r="G66" s="91"/>
      <c r="H66" s="91"/>
      <c r="I66" s="91"/>
      <c r="J66" s="91"/>
      <c r="K66" s="91"/>
      <c r="L66" s="91"/>
      <c r="M66" s="91"/>
      <c r="N66" s="91"/>
      <c r="O66" s="91"/>
      <c r="P66" s="91"/>
      <c r="Q66" s="91"/>
    </row>
    <row r="67" spans="1:17" x14ac:dyDescent="0.25">
      <c r="A67" s="13"/>
      <c r="B67" s="95"/>
      <c r="C67" s="95"/>
      <c r="D67" s="95"/>
      <c r="E67" s="95"/>
      <c r="F67" s="95"/>
      <c r="G67" s="95"/>
      <c r="H67" s="95"/>
      <c r="I67" s="95"/>
      <c r="J67" s="95"/>
      <c r="K67" s="95"/>
      <c r="L67" s="95"/>
      <c r="M67" s="95"/>
      <c r="N67" s="95"/>
      <c r="O67" s="95"/>
      <c r="P67" s="95"/>
      <c r="Q67" s="95"/>
    </row>
  </sheetData>
  <mergeCells count="150">
    <mergeCell ref="A31:A67"/>
    <mergeCell ref="B31:Q31"/>
    <mergeCell ref="B48:Q48"/>
    <mergeCell ref="B49:Q49"/>
    <mergeCell ref="B66:Q66"/>
    <mergeCell ref="B67:Q67"/>
    <mergeCell ref="C54:D54"/>
    <mergeCell ref="E54:F54"/>
    <mergeCell ref="A1:A2"/>
    <mergeCell ref="B1:Q1"/>
    <mergeCell ref="B2:Q2"/>
    <mergeCell ref="B3:Q3"/>
    <mergeCell ref="A4:A30"/>
    <mergeCell ref="B4:Q4"/>
    <mergeCell ref="B29:Q29"/>
    <mergeCell ref="B30:Q30"/>
    <mergeCell ref="C51:D51"/>
    <mergeCell ref="E51:F51"/>
    <mergeCell ref="C52:D52"/>
    <mergeCell ref="E52:F52"/>
    <mergeCell ref="C53:D53"/>
    <mergeCell ref="E53:F53"/>
    <mergeCell ref="C34:D34"/>
    <mergeCell ref="E34:F34"/>
    <mergeCell ref="C35:D35"/>
    <mergeCell ref="E35:F35"/>
    <mergeCell ref="C36:D36"/>
    <mergeCell ref="E36:F36"/>
    <mergeCell ref="B28:C28"/>
    <mergeCell ref="E28:F28"/>
    <mergeCell ref="H28:I28"/>
    <mergeCell ref="K28:L28"/>
    <mergeCell ref="N28:O28"/>
    <mergeCell ref="C33:D33"/>
    <mergeCell ref="E33:F33"/>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C14:E14"/>
    <mergeCell ref="F14:H14"/>
    <mergeCell ref="I14:K14"/>
    <mergeCell ref="L14:N14"/>
    <mergeCell ref="O14:Q14"/>
    <mergeCell ref="D15:E15"/>
    <mergeCell ref="G15:H15"/>
    <mergeCell ref="J15:K15"/>
    <mergeCell ref="M15:N15"/>
    <mergeCell ref="P15:Q15"/>
    <mergeCell ref="C12:E12"/>
    <mergeCell ref="F12:H12"/>
    <mergeCell ref="J12:K12"/>
    <mergeCell ref="M12:N12"/>
    <mergeCell ref="O12:Q12"/>
    <mergeCell ref="C13:E13"/>
    <mergeCell ref="F13:H13"/>
    <mergeCell ref="I13:K13"/>
    <mergeCell ref="L13:N13"/>
    <mergeCell ref="O13:Q13"/>
    <mergeCell ref="C10:E10"/>
    <mergeCell ref="F10:H10"/>
    <mergeCell ref="J10:K10"/>
    <mergeCell ref="M10:N10"/>
    <mergeCell ref="P10:Q10"/>
    <mergeCell ref="C11:E11"/>
    <mergeCell ref="F11:H11"/>
    <mergeCell ref="J11:K11"/>
    <mergeCell ref="M11:N11"/>
    <mergeCell ref="O11:Q11"/>
    <mergeCell ref="D8:E8"/>
    <mergeCell ref="F8:H8"/>
    <mergeCell ref="J8:K8"/>
    <mergeCell ref="M8:N8"/>
    <mergeCell ref="P8:Q8"/>
    <mergeCell ref="D9:E9"/>
    <mergeCell ref="F9:H9"/>
    <mergeCell ref="J9:K9"/>
    <mergeCell ref="M9:N9"/>
    <mergeCell ref="P9:Q9"/>
    <mergeCell ref="P6:Q6"/>
    <mergeCell ref="D7:E7"/>
    <mergeCell ref="F7:H7"/>
    <mergeCell ref="J7:K7"/>
    <mergeCell ref="M7:N7"/>
    <mergeCell ref="P7:Q7"/>
    <mergeCell ref="B5:C5"/>
    <mergeCell ref="E5:F5"/>
    <mergeCell ref="H5:I5"/>
    <mergeCell ref="K5:L5"/>
    <mergeCell ref="N5:O5"/>
    <mergeCell ref="D6:E6"/>
    <mergeCell ref="F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4</v>
      </c>
      <c r="B1" s="7" t="s">
        <v>83</v>
      </c>
      <c r="C1" s="7"/>
      <c r="D1" s="7" t="s">
        <v>1</v>
      </c>
      <c r="E1" s="7"/>
    </row>
    <row r="2" spans="1:5" ht="30" x14ac:dyDescent="0.25">
      <c r="A2" s="1" t="s">
        <v>27</v>
      </c>
      <c r="B2" s="1" t="s">
        <v>2</v>
      </c>
      <c r="C2" s="1" t="s">
        <v>84</v>
      </c>
      <c r="D2" s="1" t="s">
        <v>2</v>
      </c>
      <c r="E2" s="1" t="s">
        <v>84</v>
      </c>
    </row>
    <row r="3" spans="1:5" ht="45" x14ac:dyDescent="0.25">
      <c r="A3" s="3" t="s">
        <v>1165</v>
      </c>
      <c r="B3" s="4" t="s">
        <v>5</v>
      </c>
      <c r="C3" s="4" t="s">
        <v>5</v>
      </c>
      <c r="D3" s="4" t="s">
        <v>5</v>
      </c>
      <c r="E3" s="4" t="s">
        <v>5</v>
      </c>
    </row>
    <row r="4" spans="1:5" x14ac:dyDescent="0.25">
      <c r="A4" s="2" t="s">
        <v>1166</v>
      </c>
      <c r="B4" s="8">
        <v>-10725</v>
      </c>
      <c r="C4" s="8">
        <v>-9629</v>
      </c>
      <c r="D4" s="8">
        <v>-30974</v>
      </c>
      <c r="E4" s="8">
        <v>-28955</v>
      </c>
    </row>
    <row r="5" spans="1:5" x14ac:dyDescent="0.25">
      <c r="A5" s="2" t="s">
        <v>1167</v>
      </c>
      <c r="B5" s="213">
        <v>0.16</v>
      </c>
      <c r="C5" s="213">
        <v>0.21</v>
      </c>
      <c r="D5" s="213">
        <v>0.17</v>
      </c>
      <c r="E5" s="213">
        <v>0.21</v>
      </c>
    </row>
    <row r="6" spans="1:5" ht="45" x14ac:dyDescent="0.25">
      <c r="A6" s="2" t="s">
        <v>1168</v>
      </c>
      <c r="B6" s="4" t="s">
        <v>5</v>
      </c>
      <c r="C6" s="4" t="s">
        <v>5</v>
      </c>
      <c r="D6" s="4" t="s">
        <v>5</v>
      </c>
      <c r="E6" s="4" t="s">
        <v>5</v>
      </c>
    </row>
    <row r="7" spans="1:5" ht="45" x14ac:dyDescent="0.25">
      <c r="A7" s="3" t="s">
        <v>1165</v>
      </c>
      <c r="B7" s="4" t="s">
        <v>5</v>
      </c>
      <c r="C7" s="4" t="s">
        <v>5</v>
      </c>
      <c r="D7" s="4" t="s">
        <v>5</v>
      </c>
      <c r="E7" s="4" t="s">
        <v>5</v>
      </c>
    </row>
    <row r="8" spans="1:5" x14ac:dyDescent="0.25">
      <c r="A8" s="2" t="s">
        <v>1166</v>
      </c>
      <c r="B8" s="8">
        <v>327</v>
      </c>
      <c r="C8" s="8">
        <v>271</v>
      </c>
      <c r="D8" s="8">
        <v>981</v>
      </c>
      <c r="E8" s="8">
        <v>811</v>
      </c>
    </row>
    <row r="9" spans="1:5" ht="30" x14ac:dyDescent="0.25">
      <c r="A9" s="2" t="s">
        <v>1169</v>
      </c>
      <c r="B9" s="4" t="s">
        <v>5</v>
      </c>
      <c r="C9" s="4" t="s">
        <v>5</v>
      </c>
      <c r="D9" s="4" t="s">
        <v>5</v>
      </c>
      <c r="E9" s="4" t="s">
        <v>5</v>
      </c>
    </row>
    <row r="10" spans="1:5" ht="45" x14ac:dyDescent="0.25">
      <c r="A10" s="3" t="s">
        <v>1165</v>
      </c>
      <c r="B10" s="4" t="s">
        <v>5</v>
      </c>
      <c r="C10" s="4" t="s">
        <v>5</v>
      </c>
      <c r="D10" s="4" t="s">
        <v>5</v>
      </c>
      <c r="E10" s="4" t="s">
        <v>5</v>
      </c>
    </row>
    <row r="11" spans="1:5" x14ac:dyDescent="0.25">
      <c r="A11" s="2" t="s">
        <v>1167</v>
      </c>
      <c r="B11" s="213">
        <v>0.23</v>
      </c>
      <c r="C11" s="213">
        <v>0.25</v>
      </c>
      <c r="D11" s="213">
        <v>0.23</v>
      </c>
      <c r="E11" s="213">
        <v>0.2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170</v>
      </c>
      <c r="B1" s="7" t="s">
        <v>83</v>
      </c>
      <c r="C1" s="7"/>
      <c r="D1" s="7" t="s">
        <v>1</v>
      </c>
      <c r="E1" s="7"/>
      <c r="F1" s="1"/>
    </row>
    <row r="2" spans="1:6" x14ac:dyDescent="0.25">
      <c r="A2" s="7"/>
      <c r="B2" s="1" t="s">
        <v>2</v>
      </c>
      <c r="C2" s="1" t="s">
        <v>84</v>
      </c>
      <c r="D2" s="1" t="s">
        <v>2</v>
      </c>
      <c r="E2" s="1" t="s">
        <v>84</v>
      </c>
      <c r="F2" s="1" t="s">
        <v>28</v>
      </c>
    </row>
    <row r="3" spans="1:6" ht="45" x14ac:dyDescent="0.25">
      <c r="A3" s="3" t="s">
        <v>1171</v>
      </c>
      <c r="B3" s="4" t="s">
        <v>5</v>
      </c>
      <c r="C3" s="4" t="s">
        <v>5</v>
      </c>
      <c r="D3" s="4" t="s">
        <v>5</v>
      </c>
      <c r="E3" s="4" t="s">
        <v>5</v>
      </c>
      <c r="F3" s="4" t="s">
        <v>5</v>
      </c>
    </row>
    <row r="4" spans="1:6" x14ac:dyDescent="0.25">
      <c r="A4" s="2" t="s">
        <v>1172</v>
      </c>
      <c r="B4" s="8">
        <v>254670000</v>
      </c>
      <c r="C4" s="4" t="s">
        <v>5</v>
      </c>
      <c r="D4" s="8">
        <v>254670000</v>
      </c>
      <c r="E4" s="4" t="s">
        <v>5</v>
      </c>
      <c r="F4" s="8">
        <v>315530000</v>
      </c>
    </row>
    <row r="5" spans="1:6" x14ac:dyDescent="0.25">
      <c r="A5" s="2" t="s">
        <v>1173</v>
      </c>
      <c r="B5" s="4">
        <v>0</v>
      </c>
      <c r="C5" s="4" t="s">
        <v>5</v>
      </c>
      <c r="D5" s="4">
        <v>0</v>
      </c>
      <c r="E5" s="4" t="s">
        <v>5</v>
      </c>
      <c r="F5" s="4">
        <v>0</v>
      </c>
    </row>
    <row r="6" spans="1:6" x14ac:dyDescent="0.25">
      <c r="A6" s="2" t="s">
        <v>1174</v>
      </c>
      <c r="B6" s="6">
        <v>-37000</v>
      </c>
      <c r="C6" s="6">
        <v>1000</v>
      </c>
      <c r="D6" s="6">
        <v>106000</v>
      </c>
      <c r="E6" s="6">
        <v>-12000</v>
      </c>
      <c r="F6" s="4" t="s">
        <v>5</v>
      </c>
    </row>
    <row r="7" spans="1:6" ht="30" x14ac:dyDescent="0.25">
      <c r="A7" s="2" t="s">
        <v>1175</v>
      </c>
      <c r="B7" s="4" t="s">
        <v>5</v>
      </c>
      <c r="C7" s="4" t="s">
        <v>5</v>
      </c>
      <c r="D7" s="4" t="s">
        <v>5</v>
      </c>
      <c r="E7" s="4" t="s">
        <v>5</v>
      </c>
      <c r="F7" s="4" t="s">
        <v>5</v>
      </c>
    </row>
    <row r="8" spans="1:6" ht="45" x14ac:dyDescent="0.25">
      <c r="A8" s="3" t="s">
        <v>1171</v>
      </c>
      <c r="B8" s="4" t="s">
        <v>5</v>
      </c>
      <c r="C8" s="4" t="s">
        <v>5</v>
      </c>
      <c r="D8" s="4" t="s">
        <v>5</v>
      </c>
      <c r="E8" s="4" t="s">
        <v>5</v>
      </c>
      <c r="F8" s="4" t="s">
        <v>5</v>
      </c>
    </row>
    <row r="9" spans="1:6" ht="45" x14ac:dyDescent="0.25">
      <c r="A9" s="2" t="s">
        <v>1176</v>
      </c>
      <c r="B9" s="6">
        <v>4520000</v>
      </c>
      <c r="C9" s="4" t="s">
        <v>5</v>
      </c>
      <c r="D9" s="6">
        <v>4520000</v>
      </c>
      <c r="E9" s="4" t="s">
        <v>5</v>
      </c>
      <c r="F9" s="4" t="s">
        <v>5</v>
      </c>
    </row>
    <row r="10" spans="1:6" ht="45" x14ac:dyDescent="0.25">
      <c r="A10" s="2" t="s">
        <v>1177</v>
      </c>
      <c r="B10" s="6">
        <v>2940000</v>
      </c>
      <c r="C10" s="4" t="s">
        <v>5</v>
      </c>
      <c r="D10" s="6">
        <v>2940000</v>
      </c>
      <c r="E10" s="4" t="s">
        <v>5</v>
      </c>
      <c r="F10" s="4" t="s">
        <v>5</v>
      </c>
    </row>
    <row r="11" spans="1:6" x14ac:dyDescent="0.25">
      <c r="A11" s="2" t="s">
        <v>1178</v>
      </c>
      <c r="B11" s="4" t="s">
        <v>5</v>
      </c>
      <c r="C11" s="4" t="s">
        <v>5</v>
      </c>
      <c r="D11" s="4" t="s">
        <v>5</v>
      </c>
      <c r="E11" s="4" t="s">
        <v>5</v>
      </c>
      <c r="F11" s="4" t="s">
        <v>5</v>
      </c>
    </row>
    <row r="12" spans="1:6" ht="45" x14ac:dyDescent="0.25">
      <c r="A12" s="3" t="s">
        <v>1171</v>
      </c>
      <c r="B12" s="4" t="s">
        <v>5</v>
      </c>
      <c r="C12" s="4" t="s">
        <v>5</v>
      </c>
      <c r="D12" s="4" t="s">
        <v>5</v>
      </c>
      <c r="E12" s="4" t="s">
        <v>5</v>
      </c>
      <c r="F12" s="4" t="s">
        <v>5</v>
      </c>
    </row>
    <row r="13" spans="1:6" x14ac:dyDescent="0.25">
      <c r="A13" s="2" t="s">
        <v>1174</v>
      </c>
      <c r="B13" s="4" t="s">
        <v>5</v>
      </c>
      <c r="C13" s="4" t="s">
        <v>5</v>
      </c>
      <c r="D13" s="8">
        <v>35750000</v>
      </c>
      <c r="E13" s="4" t="s">
        <v>5</v>
      </c>
      <c r="F1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9</v>
      </c>
      <c r="B1" s="7" t="s">
        <v>2</v>
      </c>
      <c r="C1" s="7" t="s">
        <v>28</v>
      </c>
    </row>
    <row r="2" spans="1:3" ht="30" x14ac:dyDescent="0.25">
      <c r="A2" s="1" t="s">
        <v>27</v>
      </c>
      <c r="B2" s="7"/>
      <c r="C2" s="7"/>
    </row>
    <row r="3" spans="1:3" ht="45" x14ac:dyDescent="0.25">
      <c r="A3" s="3" t="s">
        <v>1171</v>
      </c>
      <c r="B3" s="4" t="s">
        <v>5</v>
      </c>
      <c r="C3" s="4" t="s">
        <v>5</v>
      </c>
    </row>
    <row r="4" spans="1:3" x14ac:dyDescent="0.25">
      <c r="A4" s="2" t="s">
        <v>1180</v>
      </c>
      <c r="B4" s="8">
        <v>184678</v>
      </c>
      <c r="C4" s="8">
        <v>252733</v>
      </c>
    </row>
    <row r="5" spans="1:3" ht="30" x14ac:dyDescent="0.25">
      <c r="A5" s="2" t="s">
        <v>1181</v>
      </c>
      <c r="B5" s="6">
        <v>2809</v>
      </c>
      <c r="C5" s="6">
        <v>3234</v>
      </c>
    </row>
    <row r="6" spans="1:3" ht="30" x14ac:dyDescent="0.25">
      <c r="A6" s="2" t="s">
        <v>1182</v>
      </c>
      <c r="B6" s="6">
        <v>1438</v>
      </c>
      <c r="C6" s="6">
        <v>3454</v>
      </c>
    </row>
    <row r="7" spans="1:3" x14ac:dyDescent="0.25">
      <c r="A7" s="2" t="s">
        <v>1183</v>
      </c>
      <c r="B7" s="6">
        <v>186049</v>
      </c>
      <c r="C7" s="6">
        <v>252513</v>
      </c>
    </row>
    <row r="8" spans="1:3" x14ac:dyDescent="0.25">
      <c r="A8" s="2" t="s">
        <v>1184</v>
      </c>
      <c r="B8" s="6">
        <v>142110</v>
      </c>
      <c r="C8" s="6">
        <v>140826</v>
      </c>
    </row>
    <row r="9" spans="1:3" ht="30" x14ac:dyDescent="0.25">
      <c r="A9" s="2" t="s">
        <v>1185</v>
      </c>
      <c r="B9" s="4">
        <v>276</v>
      </c>
      <c r="C9" s="4">
        <v>25</v>
      </c>
    </row>
    <row r="10" spans="1:3" ht="30" x14ac:dyDescent="0.25">
      <c r="A10" s="2" t="s">
        <v>1186</v>
      </c>
      <c r="B10" s="6">
        <v>1975</v>
      </c>
      <c r="C10" s="6">
        <v>3764</v>
      </c>
    </row>
    <row r="11" spans="1:3" x14ac:dyDescent="0.25">
      <c r="A11" s="2" t="s">
        <v>1187</v>
      </c>
      <c r="B11" s="6">
        <v>140411</v>
      </c>
      <c r="C11" s="6">
        <v>137087</v>
      </c>
    </row>
    <row r="12" spans="1:3" x14ac:dyDescent="0.25">
      <c r="A12" s="2" t="s">
        <v>1188</v>
      </c>
      <c r="B12" s="4" t="s">
        <v>5</v>
      </c>
      <c r="C12" s="4" t="s">
        <v>5</v>
      </c>
    </row>
    <row r="13" spans="1:3" ht="45" x14ac:dyDescent="0.25">
      <c r="A13" s="3" t="s">
        <v>1171</v>
      </c>
      <c r="B13" s="4" t="s">
        <v>5</v>
      </c>
      <c r="C13" s="4" t="s">
        <v>5</v>
      </c>
    </row>
    <row r="14" spans="1:3" x14ac:dyDescent="0.25">
      <c r="A14" s="2" t="s">
        <v>1180</v>
      </c>
      <c r="B14" s="6">
        <v>20057</v>
      </c>
      <c r="C14" s="4">
        <v>100</v>
      </c>
    </row>
    <row r="15" spans="1:3" ht="30" x14ac:dyDescent="0.25">
      <c r="A15" s="2" t="s">
        <v>1182</v>
      </c>
      <c r="B15" s="4">
        <v>40</v>
      </c>
      <c r="C15" s="4" t="s">
        <v>5</v>
      </c>
    </row>
    <row r="16" spans="1:3" x14ac:dyDescent="0.25">
      <c r="A16" s="2" t="s">
        <v>1183</v>
      </c>
      <c r="B16" s="6">
        <v>20017</v>
      </c>
      <c r="C16" s="4">
        <v>100</v>
      </c>
    </row>
    <row r="17" spans="1:3" x14ac:dyDescent="0.25">
      <c r="A17" s="2" t="s">
        <v>1189</v>
      </c>
      <c r="B17" s="4" t="s">
        <v>5</v>
      </c>
      <c r="C17" s="4" t="s">
        <v>5</v>
      </c>
    </row>
    <row r="18" spans="1:3" ht="45" x14ac:dyDescent="0.25">
      <c r="A18" s="3" t="s">
        <v>1171</v>
      </c>
      <c r="B18" s="4" t="s">
        <v>5</v>
      </c>
      <c r="C18" s="4" t="s">
        <v>5</v>
      </c>
    </row>
    <row r="19" spans="1:3" x14ac:dyDescent="0.25">
      <c r="A19" s="2" t="s">
        <v>1184</v>
      </c>
      <c r="B19" s="6">
        <v>22259</v>
      </c>
      <c r="C19" s="6">
        <v>23580</v>
      </c>
    </row>
    <row r="20" spans="1:3" ht="30" x14ac:dyDescent="0.25">
      <c r="A20" s="2" t="s">
        <v>1185</v>
      </c>
      <c r="B20" s="4">
        <v>147</v>
      </c>
      <c r="C20" s="4" t="s">
        <v>5</v>
      </c>
    </row>
    <row r="21" spans="1:3" ht="30" x14ac:dyDescent="0.25">
      <c r="A21" s="2" t="s">
        <v>1186</v>
      </c>
      <c r="B21" s="4">
        <v>27</v>
      </c>
      <c r="C21" s="4">
        <v>458</v>
      </c>
    </row>
    <row r="22" spans="1:3" x14ac:dyDescent="0.25">
      <c r="A22" s="2" t="s">
        <v>1187</v>
      </c>
      <c r="B22" s="6">
        <v>22379</v>
      </c>
      <c r="C22" s="6">
        <v>23122</v>
      </c>
    </row>
    <row r="23" spans="1:3" x14ac:dyDescent="0.25">
      <c r="A23" s="2" t="s">
        <v>1190</v>
      </c>
      <c r="B23" s="4" t="s">
        <v>5</v>
      </c>
      <c r="C23" s="4" t="s">
        <v>5</v>
      </c>
    </row>
    <row r="24" spans="1:3" ht="45" x14ac:dyDescent="0.25">
      <c r="A24" s="3" t="s">
        <v>1171</v>
      </c>
      <c r="B24" s="4" t="s">
        <v>5</v>
      </c>
      <c r="C24" s="4" t="s">
        <v>5</v>
      </c>
    </row>
    <row r="25" spans="1:3" x14ac:dyDescent="0.25">
      <c r="A25" s="2" t="s">
        <v>1184</v>
      </c>
      <c r="B25" s="6">
        <v>9483</v>
      </c>
      <c r="C25" s="6">
        <v>9442</v>
      </c>
    </row>
    <row r="26" spans="1:3" ht="30" x14ac:dyDescent="0.25">
      <c r="A26" s="2" t="s">
        <v>1186</v>
      </c>
      <c r="B26" s="4">
        <v>148</v>
      </c>
      <c r="C26" s="4">
        <v>512</v>
      </c>
    </row>
    <row r="27" spans="1:3" x14ac:dyDescent="0.25">
      <c r="A27" s="2" t="s">
        <v>1187</v>
      </c>
      <c r="B27" s="6">
        <v>9335</v>
      </c>
      <c r="C27" s="6">
        <v>8930</v>
      </c>
    </row>
    <row r="28" spans="1:3" x14ac:dyDescent="0.25">
      <c r="A28" s="2" t="s">
        <v>1191</v>
      </c>
      <c r="B28" s="4" t="s">
        <v>5</v>
      </c>
      <c r="C28" s="4" t="s">
        <v>5</v>
      </c>
    </row>
    <row r="29" spans="1:3" ht="45" x14ac:dyDescent="0.25">
      <c r="A29" s="3" t="s">
        <v>1171</v>
      </c>
      <c r="B29" s="4" t="s">
        <v>5</v>
      </c>
      <c r="C29" s="4" t="s">
        <v>5</v>
      </c>
    </row>
    <row r="30" spans="1:3" x14ac:dyDescent="0.25">
      <c r="A30" s="2" t="s">
        <v>1184</v>
      </c>
      <c r="B30" s="6">
        <v>4711</v>
      </c>
      <c r="C30" s="6">
        <v>4684</v>
      </c>
    </row>
    <row r="31" spans="1:3" ht="30" x14ac:dyDescent="0.25">
      <c r="A31" s="2" t="s">
        <v>1185</v>
      </c>
      <c r="B31" s="4">
        <v>1</v>
      </c>
      <c r="C31" s="4" t="s">
        <v>5</v>
      </c>
    </row>
    <row r="32" spans="1:3" ht="30" x14ac:dyDescent="0.25">
      <c r="A32" s="2" t="s">
        <v>1186</v>
      </c>
      <c r="B32" s="4" t="s">
        <v>5</v>
      </c>
      <c r="C32" s="4">
        <v>191</v>
      </c>
    </row>
    <row r="33" spans="1:3" x14ac:dyDescent="0.25">
      <c r="A33" s="2" t="s">
        <v>1187</v>
      </c>
      <c r="B33" s="6">
        <v>4712</v>
      </c>
      <c r="C33" s="6">
        <v>4493</v>
      </c>
    </row>
    <row r="34" spans="1:3" x14ac:dyDescent="0.25">
      <c r="A34" s="2" t="s">
        <v>1192</v>
      </c>
      <c r="B34" s="4" t="s">
        <v>5</v>
      </c>
      <c r="C34" s="4" t="s">
        <v>5</v>
      </c>
    </row>
    <row r="35" spans="1:3" ht="45" x14ac:dyDescent="0.25">
      <c r="A35" s="3" t="s">
        <v>1171</v>
      </c>
      <c r="B35" s="4" t="s">
        <v>5</v>
      </c>
      <c r="C35" s="4" t="s">
        <v>5</v>
      </c>
    </row>
    <row r="36" spans="1:3" x14ac:dyDescent="0.25">
      <c r="A36" s="2" t="s">
        <v>1180</v>
      </c>
      <c r="B36" s="6">
        <v>87162</v>
      </c>
      <c r="C36" s="6">
        <v>97882</v>
      </c>
    </row>
    <row r="37" spans="1:3" ht="30" x14ac:dyDescent="0.25">
      <c r="A37" s="2" t="s">
        <v>1181</v>
      </c>
      <c r="B37" s="6">
        <v>2584</v>
      </c>
      <c r="C37" s="6">
        <v>2876</v>
      </c>
    </row>
    <row r="38" spans="1:3" ht="30" x14ac:dyDescent="0.25">
      <c r="A38" s="2" t="s">
        <v>1182</v>
      </c>
      <c r="B38" s="4">
        <v>479</v>
      </c>
      <c r="C38" s="6">
        <v>1487</v>
      </c>
    </row>
    <row r="39" spans="1:3" x14ac:dyDescent="0.25">
      <c r="A39" s="2" t="s">
        <v>1183</v>
      </c>
      <c r="B39" s="6">
        <v>89267</v>
      </c>
      <c r="C39" s="6">
        <v>99271</v>
      </c>
    </row>
    <row r="40" spans="1:3" x14ac:dyDescent="0.25">
      <c r="A40" s="2" t="s">
        <v>1184</v>
      </c>
      <c r="B40" s="6">
        <v>8347</v>
      </c>
      <c r="C40" s="6">
        <v>9015</v>
      </c>
    </row>
    <row r="41" spans="1:3" ht="30" x14ac:dyDescent="0.25">
      <c r="A41" s="2" t="s">
        <v>1185</v>
      </c>
      <c r="B41" s="4">
        <v>117</v>
      </c>
      <c r="C41" s="4">
        <v>25</v>
      </c>
    </row>
    <row r="42" spans="1:3" ht="30" x14ac:dyDescent="0.25">
      <c r="A42" s="2" t="s">
        <v>1186</v>
      </c>
      <c r="B42" s="4" t="s">
        <v>5</v>
      </c>
      <c r="C42" s="4">
        <v>177</v>
      </c>
    </row>
    <row r="43" spans="1:3" x14ac:dyDescent="0.25">
      <c r="A43" s="2" t="s">
        <v>1187</v>
      </c>
      <c r="B43" s="6">
        <v>8464</v>
      </c>
      <c r="C43" s="6">
        <v>8863</v>
      </c>
    </row>
    <row r="44" spans="1:3" x14ac:dyDescent="0.25">
      <c r="A44" s="2" t="s">
        <v>1193</v>
      </c>
      <c r="B44" s="4" t="s">
        <v>5</v>
      </c>
      <c r="C44" s="4" t="s">
        <v>5</v>
      </c>
    </row>
    <row r="45" spans="1:3" ht="45" x14ac:dyDescent="0.25">
      <c r="A45" s="3" t="s">
        <v>1171</v>
      </c>
      <c r="B45" s="4" t="s">
        <v>5</v>
      </c>
      <c r="C45" s="4" t="s">
        <v>5</v>
      </c>
    </row>
    <row r="46" spans="1:3" x14ac:dyDescent="0.25">
      <c r="A46" s="2" t="s">
        <v>1180</v>
      </c>
      <c r="B46" s="6">
        <v>17988</v>
      </c>
      <c r="C46" s="6">
        <v>18398</v>
      </c>
    </row>
    <row r="47" spans="1:3" ht="30" x14ac:dyDescent="0.25">
      <c r="A47" s="2" t="s">
        <v>1182</v>
      </c>
      <c r="B47" s="4">
        <v>528</v>
      </c>
      <c r="C47" s="4">
        <v>760</v>
      </c>
    </row>
    <row r="48" spans="1:3" x14ac:dyDescent="0.25">
      <c r="A48" s="2" t="s">
        <v>1183</v>
      </c>
      <c r="B48" s="6">
        <v>17460</v>
      </c>
      <c r="C48" s="6">
        <v>17638</v>
      </c>
    </row>
    <row r="49" spans="1:3" x14ac:dyDescent="0.25">
      <c r="A49" s="2" t="s">
        <v>1194</v>
      </c>
      <c r="B49" s="4" t="s">
        <v>5</v>
      </c>
      <c r="C49" s="4" t="s">
        <v>5</v>
      </c>
    </row>
    <row r="50" spans="1:3" ht="45" x14ac:dyDescent="0.25">
      <c r="A50" s="3" t="s">
        <v>1171</v>
      </c>
      <c r="B50" s="4" t="s">
        <v>5</v>
      </c>
      <c r="C50" s="4" t="s">
        <v>5</v>
      </c>
    </row>
    <row r="51" spans="1:3" x14ac:dyDescent="0.25">
      <c r="A51" s="2" t="s">
        <v>1180</v>
      </c>
      <c r="B51" s="6">
        <v>59118</v>
      </c>
      <c r="C51" s="6">
        <v>98162</v>
      </c>
    </row>
    <row r="52" spans="1:3" ht="30" x14ac:dyDescent="0.25">
      <c r="A52" s="2" t="s">
        <v>1181</v>
      </c>
      <c r="B52" s="4">
        <v>190</v>
      </c>
      <c r="C52" s="4">
        <v>254</v>
      </c>
    </row>
    <row r="53" spans="1:3" ht="30" x14ac:dyDescent="0.25">
      <c r="A53" s="2" t="s">
        <v>1182</v>
      </c>
      <c r="B53" s="4">
        <v>391</v>
      </c>
      <c r="C53" s="6">
        <v>1207</v>
      </c>
    </row>
    <row r="54" spans="1:3" x14ac:dyDescent="0.25">
      <c r="A54" s="2" t="s">
        <v>1183</v>
      </c>
      <c r="B54" s="6">
        <v>58917</v>
      </c>
      <c r="C54" s="6">
        <v>97209</v>
      </c>
    </row>
    <row r="55" spans="1:3" x14ac:dyDescent="0.25">
      <c r="A55" s="2" t="s">
        <v>1184</v>
      </c>
      <c r="B55" s="6">
        <v>97310</v>
      </c>
      <c r="C55" s="6">
        <v>94105</v>
      </c>
    </row>
    <row r="56" spans="1:3" ht="30" x14ac:dyDescent="0.25">
      <c r="A56" s="2" t="s">
        <v>1185</v>
      </c>
      <c r="B56" s="4">
        <v>11</v>
      </c>
      <c r="C56" s="4" t="s">
        <v>5</v>
      </c>
    </row>
    <row r="57" spans="1:3" ht="30" x14ac:dyDescent="0.25">
      <c r="A57" s="2" t="s">
        <v>1186</v>
      </c>
      <c r="B57" s="6">
        <v>1800</v>
      </c>
      <c r="C57" s="6">
        <v>2426</v>
      </c>
    </row>
    <row r="58" spans="1:3" x14ac:dyDescent="0.25">
      <c r="A58" s="2" t="s">
        <v>1187</v>
      </c>
      <c r="B58" s="6">
        <v>95521</v>
      </c>
      <c r="C58" s="6">
        <v>91679</v>
      </c>
    </row>
    <row r="59" spans="1:3" x14ac:dyDescent="0.25">
      <c r="A59" s="2" t="s">
        <v>1178</v>
      </c>
      <c r="B59" s="4" t="s">
        <v>5</v>
      </c>
      <c r="C59" s="4" t="s">
        <v>5</v>
      </c>
    </row>
    <row r="60" spans="1:3" ht="45" x14ac:dyDescent="0.25">
      <c r="A60" s="3" t="s">
        <v>1171</v>
      </c>
      <c r="B60" s="4" t="s">
        <v>5</v>
      </c>
      <c r="C60" s="4" t="s">
        <v>5</v>
      </c>
    </row>
    <row r="61" spans="1:3" x14ac:dyDescent="0.25">
      <c r="A61" s="2" t="s">
        <v>1180</v>
      </c>
      <c r="B61" s="4" t="s">
        <v>5</v>
      </c>
      <c r="C61" s="6">
        <v>37834</v>
      </c>
    </row>
    <row r="62" spans="1:3" ht="30" x14ac:dyDescent="0.25">
      <c r="A62" s="2" t="s">
        <v>1181</v>
      </c>
      <c r="B62" s="4" t="s">
        <v>5</v>
      </c>
      <c r="C62" s="4">
        <v>73</v>
      </c>
    </row>
    <row r="63" spans="1:3" x14ac:dyDescent="0.25">
      <c r="A63" s="2" t="s">
        <v>1183</v>
      </c>
      <c r="B63" s="4" t="s">
        <v>5</v>
      </c>
      <c r="C63" s="6">
        <v>37907</v>
      </c>
    </row>
    <row r="64" spans="1:3" x14ac:dyDescent="0.25">
      <c r="A64" s="2" t="s">
        <v>1195</v>
      </c>
      <c r="B64" s="4" t="s">
        <v>5</v>
      </c>
      <c r="C64" s="4" t="s">
        <v>5</v>
      </c>
    </row>
    <row r="65" spans="1:3" ht="45" x14ac:dyDescent="0.25">
      <c r="A65" s="3" t="s">
        <v>1171</v>
      </c>
      <c r="B65" s="4" t="s">
        <v>5</v>
      </c>
      <c r="C65" s="4" t="s">
        <v>5</v>
      </c>
    </row>
    <row r="66" spans="1:3" x14ac:dyDescent="0.25">
      <c r="A66" s="2" t="s">
        <v>1180</v>
      </c>
      <c r="B66" s="4">
        <v>353</v>
      </c>
      <c r="C66" s="4">
        <v>357</v>
      </c>
    </row>
    <row r="67" spans="1:3" ht="30" x14ac:dyDescent="0.25">
      <c r="A67" s="2" t="s">
        <v>1181</v>
      </c>
      <c r="B67" s="4">
        <v>35</v>
      </c>
      <c r="C67" s="4">
        <v>31</v>
      </c>
    </row>
    <row r="68" spans="1:3" x14ac:dyDescent="0.25">
      <c r="A68" s="2" t="s">
        <v>1183</v>
      </c>
      <c r="B68" s="8">
        <v>388</v>
      </c>
      <c r="C68" s="8">
        <v>3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6</v>
      </c>
      <c r="B1" s="7" t="s">
        <v>2</v>
      </c>
    </row>
    <row r="2" spans="1:2" ht="30" x14ac:dyDescent="0.25">
      <c r="A2" s="1" t="s">
        <v>27</v>
      </c>
      <c r="B2" s="7"/>
    </row>
    <row r="3" spans="1:2" ht="30" x14ac:dyDescent="0.25">
      <c r="A3" s="3" t="s">
        <v>1197</v>
      </c>
      <c r="B3" s="4" t="s">
        <v>5</v>
      </c>
    </row>
    <row r="4" spans="1:2" ht="30" x14ac:dyDescent="0.25">
      <c r="A4" s="2" t="s">
        <v>1198</v>
      </c>
      <c r="B4" s="8">
        <v>61</v>
      </c>
    </row>
    <row r="5" spans="1:2" ht="30" x14ac:dyDescent="0.25">
      <c r="A5" s="2" t="s">
        <v>1199</v>
      </c>
      <c r="B5" s="6">
        <v>27977</v>
      </c>
    </row>
    <row r="6" spans="1:2" ht="30" x14ac:dyDescent="0.25">
      <c r="A6" s="2" t="s">
        <v>1200</v>
      </c>
      <c r="B6" s="6">
        <v>28312</v>
      </c>
    </row>
    <row r="7" spans="1:2" ht="30" x14ac:dyDescent="0.25">
      <c r="A7" s="2" t="s">
        <v>1201</v>
      </c>
      <c r="B7" s="6">
        <v>129699</v>
      </c>
    </row>
    <row r="8" spans="1:2" ht="30" x14ac:dyDescent="0.25">
      <c r="A8" s="2" t="s">
        <v>1202</v>
      </c>
      <c r="B8" s="6">
        <v>186049</v>
      </c>
    </row>
    <row r="9" spans="1:2" ht="30" x14ac:dyDescent="0.25">
      <c r="A9" s="2" t="s">
        <v>1203</v>
      </c>
      <c r="B9" s="4">
        <v>58</v>
      </c>
    </row>
    <row r="10" spans="1:2" ht="30" x14ac:dyDescent="0.25">
      <c r="A10" s="2" t="s">
        <v>1204</v>
      </c>
      <c r="B10" s="6">
        <v>27932</v>
      </c>
    </row>
    <row r="11" spans="1:2" ht="30" x14ac:dyDescent="0.25">
      <c r="A11" s="2" t="s">
        <v>1205</v>
      </c>
      <c r="B11" s="6">
        <v>27780</v>
      </c>
    </row>
    <row r="12" spans="1:2" ht="30" x14ac:dyDescent="0.25">
      <c r="A12" s="2" t="s">
        <v>1206</v>
      </c>
      <c r="B12" s="6">
        <v>128908</v>
      </c>
    </row>
    <row r="13" spans="1:2" ht="30" x14ac:dyDescent="0.25">
      <c r="A13" s="2" t="s">
        <v>1207</v>
      </c>
      <c r="B13" s="6">
        <v>184678</v>
      </c>
    </row>
    <row r="14" spans="1:2" x14ac:dyDescent="0.25">
      <c r="A14" s="2" t="s">
        <v>1188</v>
      </c>
      <c r="B14" s="4" t="s">
        <v>5</v>
      </c>
    </row>
    <row r="15" spans="1:2" ht="30" x14ac:dyDescent="0.25">
      <c r="A15" s="3" t="s">
        <v>1197</v>
      </c>
      <c r="B15" s="4" t="s">
        <v>5</v>
      </c>
    </row>
    <row r="16" spans="1:2" ht="30" x14ac:dyDescent="0.25">
      <c r="A16" s="2" t="s">
        <v>1199</v>
      </c>
      <c r="B16" s="6">
        <v>20017</v>
      </c>
    </row>
    <row r="17" spans="1:2" ht="30" x14ac:dyDescent="0.25">
      <c r="A17" s="2" t="s">
        <v>1202</v>
      </c>
      <c r="B17" s="6">
        <v>20017</v>
      </c>
    </row>
    <row r="18" spans="1:2" ht="30" x14ac:dyDescent="0.25">
      <c r="A18" s="2" t="s">
        <v>1204</v>
      </c>
      <c r="B18" s="6">
        <v>20057</v>
      </c>
    </row>
    <row r="19" spans="1:2" ht="30" x14ac:dyDescent="0.25">
      <c r="A19" s="2" t="s">
        <v>1207</v>
      </c>
      <c r="B19" s="6">
        <v>20057</v>
      </c>
    </row>
    <row r="20" spans="1:2" x14ac:dyDescent="0.25">
      <c r="A20" s="2" t="s">
        <v>1192</v>
      </c>
      <c r="B20" s="4" t="s">
        <v>5</v>
      </c>
    </row>
    <row r="21" spans="1:2" ht="30" x14ac:dyDescent="0.25">
      <c r="A21" s="3" t="s">
        <v>1197</v>
      </c>
      <c r="B21" s="4" t="s">
        <v>5</v>
      </c>
    </row>
    <row r="22" spans="1:2" ht="30" x14ac:dyDescent="0.25">
      <c r="A22" s="2" t="s">
        <v>1198</v>
      </c>
      <c r="B22" s="4">
        <v>61</v>
      </c>
    </row>
    <row r="23" spans="1:2" ht="30" x14ac:dyDescent="0.25">
      <c r="A23" s="2" t="s">
        <v>1199</v>
      </c>
      <c r="B23" s="6">
        <v>3077</v>
      </c>
    </row>
    <row r="24" spans="1:2" ht="30" x14ac:dyDescent="0.25">
      <c r="A24" s="2" t="s">
        <v>1200</v>
      </c>
      <c r="B24" s="6">
        <v>17472</v>
      </c>
    </row>
    <row r="25" spans="1:2" ht="30" x14ac:dyDescent="0.25">
      <c r="A25" s="2" t="s">
        <v>1201</v>
      </c>
      <c r="B25" s="6">
        <v>68657</v>
      </c>
    </row>
    <row r="26" spans="1:2" ht="30" x14ac:dyDescent="0.25">
      <c r="A26" s="2" t="s">
        <v>1202</v>
      </c>
      <c r="B26" s="6">
        <v>89267</v>
      </c>
    </row>
    <row r="27" spans="1:2" ht="30" x14ac:dyDescent="0.25">
      <c r="A27" s="2" t="s">
        <v>1203</v>
      </c>
      <c r="B27" s="4">
        <v>58</v>
      </c>
    </row>
    <row r="28" spans="1:2" ht="30" x14ac:dyDescent="0.25">
      <c r="A28" s="2" t="s">
        <v>1204</v>
      </c>
      <c r="B28" s="6">
        <v>2911</v>
      </c>
    </row>
    <row r="29" spans="1:2" ht="30" x14ac:dyDescent="0.25">
      <c r="A29" s="2" t="s">
        <v>1205</v>
      </c>
      <c r="B29" s="6">
        <v>16693</v>
      </c>
    </row>
    <row r="30" spans="1:2" ht="30" x14ac:dyDescent="0.25">
      <c r="A30" s="2" t="s">
        <v>1206</v>
      </c>
      <c r="B30" s="6">
        <v>67500</v>
      </c>
    </row>
    <row r="31" spans="1:2" ht="30" x14ac:dyDescent="0.25">
      <c r="A31" s="2" t="s">
        <v>1207</v>
      </c>
      <c r="B31" s="6">
        <v>87162</v>
      </c>
    </row>
    <row r="32" spans="1:2" x14ac:dyDescent="0.25">
      <c r="A32" s="2" t="s">
        <v>1193</v>
      </c>
      <c r="B32" s="4" t="s">
        <v>5</v>
      </c>
    </row>
    <row r="33" spans="1:2" ht="30" x14ac:dyDescent="0.25">
      <c r="A33" s="3" t="s">
        <v>1197</v>
      </c>
      <c r="B33" s="4" t="s">
        <v>5</v>
      </c>
    </row>
    <row r="34" spans="1:2" ht="30" x14ac:dyDescent="0.25">
      <c r="A34" s="2" t="s">
        <v>1199</v>
      </c>
      <c r="B34" s="6">
        <v>4883</v>
      </c>
    </row>
    <row r="35" spans="1:2" ht="30" x14ac:dyDescent="0.25">
      <c r="A35" s="2" t="s">
        <v>1200</v>
      </c>
      <c r="B35" s="6">
        <v>8359</v>
      </c>
    </row>
    <row r="36" spans="1:2" ht="30" x14ac:dyDescent="0.25">
      <c r="A36" s="2" t="s">
        <v>1201</v>
      </c>
      <c r="B36" s="6">
        <v>4218</v>
      </c>
    </row>
    <row r="37" spans="1:2" ht="30" x14ac:dyDescent="0.25">
      <c r="A37" s="2" t="s">
        <v>1202</v>
      </c>
      <c r="B37" s="6">
        <v>17460</v>
      </c>
    </row>
    <row r="38" spans="1:2" ht="30" x14ac:dyDescent="0.25">
      <c r="A38" s="2" t="s">
        <v>1204</v>
      </c>
      <c r="B38" s="6">
        <v>4964</v>
      </c>
    </row>
    <row r="39" spans="1:2" ht="30" x14ac:dyDescent="0.25">
      <c r="A39" s="2" t="s">
        <v>1205</v>
      </c>
      <c r="B39" s="6">
        <v>8618</v>
      </c>
    </row>
    <row r="40" spans="1:2" ht="30" x14ac:dyDescent="0.25">
      <c r="A40" s="2" t="s">
        <v>1206</v>
      </c>
      <c r="B40" s="6">
        <v>4406</v>
      </c>
    </row>
    <row r="41" spans="1:2" ht="30" x14ac:dyDescent="0.25">
      <c r="A41" s="2" t="s">
        <v>1207</v>
      </c>
      <c r="B41" s="6">
        <v>17988</v>
      </c>
    </row>
    <row r="42" spans="1:2" x14ac:dyDescent="0.25">
      <c r="A42" s="2" t="s">
        <v>1194</v>
      </c>
      <c r="B42" s="4" t="s">
        <v>5</v>
      </c>
    </row>
    <row r="43" spans="1:2" ht="30" x14ac:dyDescent="0.25">
      <c r="A43" s="3" t="s">
        <v>1197</v>
      </c>
      <c r="B43" s="4" t="s">
        <v>5</v>
      </c>
    </row>
    <row r="44" spans="1:2" ht="30" x14ac:dyDescent="0.25">
      <c r="A44" s="2" t="s">
        <v>1200</v>
      </c>
      <c r="B44" s="6">
        <v>2481</v>
      </c>
    </row>
    <row r="45" spans="1:2" ht="30" x14ac:dyDescent="0.25">
      <c r="A45" s="2" t="s">
        <v>1201</v>
      </c>
      <c r="B45" s="6">
        <v>56436</v>
      </c>
    </row>
    <row r="46" spans="1:2" ht="30" x14ac:dyDescent="0.25">
      <c r="A46" s="2" t="s">
        <v>1202</v>
      </c>
      <c r="B46" s="6">
        <v>58917</v>
      </c>
    </row>
    <row r="47" spans="1:2" ht="30" x14ac:dyDescent="0.25">
      <c r="A47" s="2" t="s">
        <v>1205</v>
      </c>
      <c r="B47" s="6">
        <v>2469</v>
      </c>
    </row>
    <row r="48" spans="1:2" ht="30" x14ac:dyDescent="0.25">
      <c r="A48" s="2" t="s">
        <v>1206</v>
      </c>
      <c r="B48" s="6">
        <v>56649</v>
      </c>
    </row>
    <row r="49" spans="1:2" ht="30" x14ac:dyDescent="0.25">
      <c r="A49" s="2" t="s">
        <v>1207</v>
      </c>
      <c r="B49" s="6">
        <v>59118</v>
      </c>
    </row>
    <row r="50" spans="1:2" x14ac:dyDescent="0.25">
      <c r="A50" s="2" t="s">
        <v>1195</v>
      </c>
      <c r="B50" s="4" t="s">
        <v>5</v>
      </c>
    </row>
    <row r="51" spans="1:2" ht="30" x14ac:dyDescent="0.25">
      <c r="A51" s="3" t="s">
        <v>1197</v>
      </c>
      <c r="B51" s="4" t="s">
        <v>5</v>
      </c>
    </row>
    <row r="52" spans="1:2" ht="30" x14ac:dyDescent="0.25">
      <c r="A52" s="2" t="s">
        <v>1201</v>
      </c>
      <c r="B52" s="4">
        <v>388</v>
      </c>
    </row>
    <row r="53" spans="1:2" ht="30" x14ac:dyDescent="0.25">
      <c r="A53" s="2" t="s">
        <v>1202</v>
      </c>
      <c r="B53" s="4">
        <v>388</v>
      </c>
    </row>
    <row r="54" spans="1:2" ht="30" x14ac:dyDescent="0.25">
      <c r="A54" s="2" t="s">
        <v>1206</v>
      </c>
      <c r="B54" s="4">
        <v>353</v>
      </c>
    </row>
    <row r="55" spans="1:2" ht="30" x14ac:dyDescent="0.25">
      <c r="A55" s="2" t="s">
        <v>1207</v>
      </c>
      <c r="B55" s="8">
        <v>35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8</v>
      </c>
    </row>
    <row r="2" spans="1:3" ht="30" x14ac:dyDescent="0.25">
      <c r="A2" s="1" t="s">
        <v>71</v>
      </c>
      <c r="B2" s="7"/>
      <c r="C2" s="7"/>
    </row>
    <row r="3" spans="1:3" x14ac:dyDescent="0.25">
      <c r="A3" s="2" t="s">
        <v>72</v>
      </c>
      <c r="B3" s="8">
        <v>140411</v>
      </c>
      <c r="C3" s="8">
        <v>137087</v>
      </c>
    </row>
    <row r="4" spans="1:3" x14ac:dyDescent="0.25">
      <c r="A4" s="2" t="s">
        <v>73</v>
      </c>
      <c r="B4" s="9">
        <v>0.01</v>
      </c>
      <c r="C4" s="9">
        <v>0.01</v>
      </c>
    </row>
    <row r="5" spans="1:3" x14ac:dyDescent="0.25">
      <c r="A5" s="2" t="s">
        <v>74</v>
      </c>
      <c r="B5" s="6">
        <v>10000000</v>
      </c>
      <c r="C5" s="6">
        <v>10000000</v>
      </c>
    </row>
    <row r="6" spans="1:3" x14ac:dyDescent="0.25">
      <c r="A6" s="2" t="s">
        <v>75</v>
      </c>
      <c r="B6" s="6">
        <v>6651760</v>
      </c>
      <c r="C6" s="6">
        <v>6651760</v>
      </c>
    </row>
    <row r="7" spans="1:3" x14ac:dyDescent="0.25">
      <c r="A7" s="2" t="s">
        <v>76</v>
      </c>
      <c r="B7" s="6">
        <v>6329958</v>
      </c>
      <c r="C7" s="6">
        <v>6318708</v>
      </c>
    </row>
    <row r="8" spans="1:3" x14ac:dyDescent="0.25">
      <c r="A8" s="2" t="s">
        <v>77</v>
      </c>
      <c r="B8" s="6">
        <v>321802</v>
      </c>
      <c r="C8" s="6">
        <v>333052</v>
      </c>
    </row>
    <row r="9" spans="1:3" ht="30" x14ac:dyDescent="0.25">
      <c r="A9" s="2" t="s">
        <v>78</v>
      </c>
      <c r="B9" s="6">
        <v>304118</v>
      </c>
      <c r="C9" s="6">
        <v>319854</v>
      </c>
    </row>
    <row r="10" spans="1:3" ht="30" x14ac:dyDescent="0.25">
      <c r="A10" s="2" t="s">
        <v>69</v>
      </c>
      <c r="B10" s="4" t="s">
        <v>5</v>
      </c>
      <c r="C10" s="4" t="s">
        <v>5</v>
      </c>
    </row>
    <row r="11" spans="1:3" x14ac:dyDescent="0.25">
      <c r="A11" s="2" t="s">
        <v>79</v>
      </c>
      <c r="B11" s="6">
        <v>200000</v>
      </c>
      <c r="C11" s="6">
        <v>200000</v>
      </c>
    </row>
    <row r="12" spans="1:3" x14ac:dyDescent="0.25">
      <c r="A12" s="2" t="s">
        <v>80</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8</v>
      </c>
      <c r="B1" s="7" t="s">
        <v>2</v>
      </c>
      <c r="C1" s="7" t="s">
        <v>28</v>
      </c>
    </row>
    <row r="2" spans="1:3" ht="30" x14ac:dyDescent="0.25">
      <c r="A2" s="1" t="s">
        <v>27</v>
      </c>
      <c r="B2" s="7"/>
      <c r="C2" s="7"/>
    </row>
    <row r="3" spans="1:3" ht="30" x14ac:dyDescent="0.25">
      <c r="A3" s="3" t="s">
        <v>1209</v>
      </c>
      <c r="B3" s="4" t="s">
        <v>5</v>
      </c>
      <c r="C3" s="4" t="s">
        <v>5</v>
      </c>
    </row>
    <row r="4" spans="1:3" ht="30" x14ac:dyDescent="0.25">
      <c r="A4" s="2" t="s">
        <v>1210</v>
      </c>
      <c r="B4" s="8">
        <v>16</v>
      </c>
      <c r="C4" s="4" t="s">
        <v>5</v>
      </c>
    </row>
    <row r="5" spans="1:3" ht="30" x14ac:dyDescent="0.25">
      <c r="A5" s="2" t="s">
        <v>1211</v>
      </c>
      <c r="B5" s="6">
        <v>14162</v>
      </c>
      <c r="C5" s="4" t="s">
        <v>5</v>
      </c>
    </row>
    <row r="6" spans="1:3" ht="30" x14ac:dyDescent="0.25">
      <c r="A6" s="2" t="s">
        <v>1212</v>
      </c>
      <c r="B6" s="6">
        <v>126233</v>
      </c>
      <c r="C6" s="4" t="s">
        <v>5</v>
      </c>
    </row>
    <row r="7" spans="1:3" x14ac:dyDescent="0.25">
      <c r="A7" s="2" t="s">
        <v>1187</v>
      </c>
      <c r="B7" s="6">
        <v>140411</v>
      </c>
      <c r="C7" s="6">
        <v>137087</v>
      </c>
    </row>
    <row r="8" spans="1:3" ht="30" x14ac:dyDescent="0.25">
      <c r="A8" s="2" t="s">
        <v>1213</v>
      </c>
      <c r="B8" s="4">
        <v>16</v>
      </c>
      <c r="C8" s="4" t="s">
        <v>5</v>
      </c>
    </row>
    <row r="9" spans="1:3" ht="30" x14ac:dyDescent="0.25">
      <c r="A9" s="2" t="s">
        <v>1214</v>
      </c>
      <c r="B9" s="6">
        <v>14295</v>
      </c>
      <c r="C9" s="4" t="s">
        <v>5</v>
      </c>
    </row>
    <row r="10" spans="1:3" ht="30" x14ac:dyDescent="0.25">
      <c r="A10" s="2" t="s">
        <v>1212</v>
      </c>
      <c r="B10" s="6">
        <v>127799</v>
      </c>
      <c r="C10" s="4" t="s">
        <v>5</v>
      </c>
    </row>
    <row r="11" spans="1:3" ht="30" x14ac:dyDescent="0.25">
      <c r="A11" s="2" t="s">
        <v>1215</v>
      </c>
      <c r="B11" s="6">
        <v>142110</v>
      </c>
      <c r="C11" s="6">
        <v>140826</v>
      </c>
    </row>
    <row r="12" spans="1:3" x14ac:dyDescent="0.25">
      <c r="A12" s="2" t="s">
        <v>1189</v>
      </c>
      <c r="B12" s="4" t="s">
        <v>5</v>
      </c>
      <c r="C12" s="4" t="s">
        <v>5</v>
      </c>
    </row>
    <row r="13" spans="1:3" ht="30" x14ac:dyDescent="0.25">
      <c r="A13" s="3" t="s">
        <v>1209</v>
      </c>
      <c r="B13" s="4" t="s">
        <v>5</v>
      </c>
      <c r="C13" s="4" t="s">
        <v>5</v>
      </c>
    </row>
    <row r="14" spans="1:3" ht="30" x14ac:dyDescent="0.25">
      <c r="A14" s="2" t="s">
        <v>1212</v>
      </c>
      <c r="B14" s="6">
        <v>22379</v>
      </c>
      <c r="C14" s="4" t="s">
        <v>5</v>
      </c>
    </row>
    <row r="15" spans="1:3" x14ac:dyDescent="0.25">
      <c r="A15" s="2" t="s">
        <v>1187</v>
      </c>
      <c r="B15" s="6">
        <v>22379</v>
      </c>
      <c r="C15" s="6">
        <v>23122</v>
      </c>
    </row>
    <row r="16" spans="1:3" ht="30" x14ac:dyDescent="0.25">
      <c r="A16" s="2" t="s">
        <v>1212</v>
      </c>
      <c r="B16" s="6">
        <v>22259</v>
      </c>
      <c r="C16" s="4" t="s">
        <v>5</v>
      </c>
    </row>
    <row r="17" spans="1:3" ht="30" x14ac:dyDescent="0.25">
      <c r="A17" s="2" t="s">
        <v>1215</v>
      </c>
      <c r="B17" s="6">
        <v>22259</v>
      </c>
      <c r="C17" s="6">
        <v>23580</v>
      </c>
    </row>
    <row r="18" spans="1:3" x14ac:dyDescent="0.25">
      <c r="A18" s="2" t="s">
        <v>1190</v>
      </c>
      <c r="B18" s="4" t="s">
        <v>5</v>
      </c>
      <c r="C18" s="4" t="s">
        <v>5</v>
      </c>
    </row>
    <row r="19" spans="1:3" ht="30" x14ac:dyDescent="0.25">
      <c r="A19" s="3" t="s">
        <v>1209</v>
      </c>
      <c r="B19" s="4" t="s">
        <v>5</v>
      </c>
      <c r="C19" s="4" t="s">
        <v>5</v>
      </c>
    </row>
    <row r="20" spans="1:3" ht="30" x14ac:dyDescent="0.25">
      <c r="A20" s="2" t="s">
        <v>1211</v>
      </c>
      <c r="B20" s="6">
        <v>9335</v>
      </c>
      <c r="C20" s="4" t="s">
        <v>5</v>
      </c>
    </row>
    <row r="21" spans="1:3" x14ac:dyDescent="0.25">
      <c r="A21" s="2" t="s">
        <v>1187</v>
      </c>
      <c r="B21" s="6">
        <v>9335</v>
      </c>
      <c r="C21" s="6">
        <v>8930</v>
      </c>
    </row>
    <row r="22" spans="1:3" ht="30" x14ac:dyDescent="0.25">
      <c r="A22" s="2" t="s">
        <v>1214</v>
      </c>
      <c r="B22" s="6">
        <v>9483</v>
      </c>
      <c r="C22" s="4" t="s">
        <v>5</v>
      </c>
    </row>
    <row r="23" spans="1:3" ht="30" x14ac:dyDescent="0.25">
      <c r="A23" s="2" t="s">
        <v>1215</v>
      </c>
      <c r="B23" s="6">
        <v>9483</v>
      </c>
      <c r="C23" s="6">
        <v>9442</v>
      </c>
    </row>
    <row r="24" spans="1:3" x14ac:dyDescent="0.25">
      <c r="A24" s="2" t="s">
        <v>1191</v>
      </c>
      <c r="B24" s="4" t="s">
        <v>5</v>
      </c>
      <c r="C24" s="4" t="s">
        <v>5</v>
      </c>
    </row>
    <row r="25" spans="1:3" ht="30" x14ac:dyDescent="0.25">
      <c r="A25" s="3" t="s">
        <v>1209</v>
      </c>
      <c r="B25" s="4" t="s">
        <v>5</v>
      </c>
      <c r="C25" s="4" t="s">
        <v>5</v>
      </c>
    </row>
    <row r="26" spans="1:3" ht="30" x14ac:dyDescent="0.25">
      <c r="A26" s="2" t="s">
        <v>1211</v>
      </c>
      <c r="B26" s="6">
        <v>4712</v>
      </c>
      <c r="C26" s="4" t="s">
        <v>5</v>
      </c>
    </row>
    <row r="27" spans="1:3" x14ac:dyDescent="0.25">
      <c r="A27" s="2" t="s">
        <v>1187</v>
      </c>
      <c r="B27" s="6">
        <v>4712</v>
      </c>
      <c r="C27" s="6">
        <v>4493</v>
      </c>
    </row>
    <row r="28" spans="1:3" ht="30" x14ac:dyDescent="0.25">
      <c r="A28" s="2" t="s">
        <v>1214</v>
      </c>
      <c r="B28" s="6">
        <v>4711</v>
      </c>
      <c r="C28" s="4" t="s">
        <v>5</v>
      </c>
    </row>
    <row r="29" spans="1:3" ht="30" x14ac:dyDescent="0.25">
      <c r="A29" s="2" t="s">
        <v>1215</v>
      </c>
      <c r="B29" s="6">
        <v>4711</v>
      </c>
      <c r="C29" s="6">
        <v>4684</v>
      </c>
    </row>
    <row r="30" spans="1:3" x14ac:dyDescent="0.25">
      <c r="A30" s="2" t="s">
        <v>1192</v>
      </c>
      <c r="B30" s="4" t="s">
        <v>5</v>
      </c>
      <c r="C30" s="4" t="s">
        <v>5</v>
      </c>
    </row>
    <row r="31" spans="1:3" ht="30" x14ac:dyDescent="0.25">
      <c r="A31" s="3" t="s">
        <v>1209</v>
      </c>
      <c r="B31" s="4" t="s">
        <v>5</v>
      </c>
      <c r="C31" s="4" t="s">
        <v>5</v>
      </c>
    </row>
    <row r="32" spans="1:3" ht="30" x14ac:dyDescent="0.25">
      <c r="A32" s="2" t="s">
        <v>1210</v>
      </c>
      <c r="B32" s="4">
        <v>16</v>
      </c>
      <c r="C32" s="4" t="s">
        <v>5</v>
      </c>
    </row>
    <row r="33" spans="1:3" ht="30" x14ac:dyDescent="0.25">
      <c r="A33" s="2" t="s">
        <v>1211</v>
      </c>
      <c r="B33" s="4">
        <v>115</v>
      </c>
      <c r="C33" s="4" t="s">
        <v>5</v>
      </c>
    </row>
    <row r="34" spans="1:3" ht="30" x14ac:dyDescent="0.25">
      <c r="A34" s="2" t="s">
        <v>1212</v>
      </c>
      <c r="B34" s="6">
        <v>8333</v>
      </c>
      <c r="C34" s="4" t="s">
        <v>5</v>
      </c>
    </row>
    <row r="35" spans="1:3" x14ac:dyDescent="0.25">
      <c r="A35" s="2" t="s">
        <v>1187</v>
      </c>
      <c r="B35" s="6">
        <v>8464</v>
      </c>
      <c r="C35" s="6">
        <v>8863</v>
      </c>
    </row>
    <row r="36" spans="1:3" ht="30" x14ac:dyDescent="0.25">
      <c r="A36" s="2" t="s">
        <v>1213</v>
      </c>
      <c r="B36" s="4">
        <v>16</v>
      </c>
      <c r="C36" s="4" t="s">
        <v>5</v>
      </c>
    </row>
    <row r="37" spans="1:3" ht="30" x14ac:dyDescent="0.25">
      <c r="A37" s="2" t="s">
        <v>1214</v>
      </c>
      <c r="B37" s="4">
        <v>101</v>
      </c>
      <c r="C37" s="4" t="s">
        <v>5</v>
      </c>
    </row>
    <row r="38" spans="1:3" ht="30" x14ac:dyDescent="0.25">
      <c r="A38" s="2" t="s">
        <v>1212</v>
      </c>
      <c r="B38" s="6">
        <v>8230</v>
      </c>
      <c r="C38" s="4" t="s">
        <v>5</v>
      </c>
    </row>
    <row r="39" spans="1:3" ht="30" x14ac:dyDescent="0.25">
      <c r="A39" s="2" t="s">
        <v>1215</v>
      </c>
      <c r="B39" s="6">
        <v>8347</v>
      </c>
      <c r="C39" s="6">
        <v>9015</v>
      </c>
    </row>
    <row r="40" spans="1:3" x14ac:dyDescent="0.25">
      <c r="A40" s="2" t="s">
        <v>1194</v>
      </c>
      <c r="B40" s="4" t="s">
        <v>5</v>
      </c>
      <c r="C40" s="4" t="s">
        <v>5</v>
      </c>
    </row>
    <row r="41" spans="1:3" ht="30" x14ac:dyDescent="0.25">
      <c r="A41" s="3" t="s">
        <v>1209</v>
      </c>
      <c r="B41" s="4" t="s">
        <v>5</v>
      </c>
      <c r="C41" s="4" t="s">
        <v>5</v>
      </c>
    </row>
    <row r="42" spans="1:3" ht="30" x14ac:dyDescent="0.25">
      <c r="A42" s="2" t="s">
        <v>1212</v>
      </c>
      <c r="B42" s="6">
        <v>95521</v>
      </c>
      <c r="C42" s="4" t="s">
        <v>5</v>
      </c>
    </row>
    <row r="43" spans="1:3" x14ac:dyDescent="0.25">
      <c r="A43" s="2" t="s">
        <v>1187</v>
      </c>
      <c r="B43" s="6">
        <v>95521</v>
      </c>
      <c r="C43" s="6">
        <v>91679</v>
      </c>
    </row>
    <row r="44" spans="1:3" ht="30" x14ac:dyDescent="0.25">
      <c r="A44" s="2" t="s">
        <v>1212</v>
      </c>
      <c r="B44" s="6">
        <v>97310</v>
      </c>
      <c r="C44" s="4" t="s">
        <v>5</v>
      </c>
    </row>
    <row r="45" spans="1:3" ht="30" x14ac:dyDescent="0.25">
      <c r="A45" s="2" t="s">
        <v>1215</v>
      </c>
      <c r="B45" s="8">
        <v>97310</v>
      </c>
      <c r="C45" s="8">
        <v>9410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6</v>
      </c>
      <c r="B1" s="7" t="s">
        <v>83</v>
      </c>
      <c r="C1" s="7"/>
      <c r="D1" s="7" t="s">
        <v>1</v>
      </c>
      <c r="E1" s="7"/>
    </row>
    <row r="2" spans="1:5" ht="30" x14ac:dyDescent="0.25">
      <c r="A2" s="1" t="s">
        <v>27</v>
      </c>
      <c r="B2" s="1" t="s">
        <v>2</v>
      </c>
      <c r="C2" s="1" t="s">
        <v>84</v>
      </c>
      <c r="D2" s="1" t="s">
        <v>2</v>
      </c>
      <c r="E2" s="1" t="s">
        <v>84</v>
      </c>
    </row>
    <row r="3" spans="1:5" x14ac:dyDescent="0.25">
      <c r="A3" s="3" t="s">
        <v>1217</v>
      </c>
      <c r="B3" s="4" t="s">
        <v>5</v>
      </c>
      <c r="C3" s="4" t="s">
        <v>5</v>
      </c>
      <c r="D3" s="4" t="s">
        <v>5</v>
      </c>
      <c r="E3" s="4" t="s">
        <v>5</v>
      </c>
    </row>
    <row r="4" spans="1:5" x14ac:dyDescent="0.25">
      <c r="A4" s="2" t="s">
        <v>379</v>
      </c>
      <c r="B4" s="8">
        <v>11674</v>
      </c>
      <c r="C4" s="8">
        <v>2001</v>
      </c>
      <c r="D4" s="8">
        <v>56889</v>
      </c>
      <c r="E4" s="8">
        <v>53215</v>
      </c>
    </row>
    <row r="5" spans="1:5" x14ac:dyDescent="0.25">
      <c r="A5" s="2" t="s">
        <v>384</v>
      </c>
      <c r="B5" s="4" t="s">
        <v>5</v>
      </c>
      <c r="C5" s="4">
        <v>1</v>
      </c>
      <c r="D5" s="4">
        <v>302</v>
      </c>
      <c r="E5" s="4">
        <v>548</v>
      </c>
    </row>
    <row r="6" spans="1:5" x14ac:dyDescent="0.25">
      <c r="A6" s="2" t="s">
        <v>387</v>
      </c>
      <c r="B6" s="4">
        <v>-37</v>
      </c>
      <c r="C6" s="4" t="s">
        <v>58</v>
      </c>
      <c r="D6" s="4">
        <v>-196</v>
      </c>
      <c r="E6" s="4">
        <v>-560</v>
      </c>
    </row>
    <row r="7" spans="1:5" x14ac:dyDescent="0.25">
      <c r="A7" s="2" t="s">
        <v>1174</v>
      </c>
      <c r="B7" s="8">
        <v>-37</v>
      </c>
      <c r="C7" s="8">
        <v>1</v>
      </c>
      <c r="D7" s="8">
        <v>106</v>
      </c>
      <c r="E7" s="8">
        <v>-1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8</v>
      </c>
      <c r="B1" s="7" t="s">
        <v>2</v>
      </c>
      <c r="C1" s="7" t="s">
        <v>28</v>
      </c>
    </row>
    <row r="2" spans="1:3" ht="30" x14ac:dyDescent="0.25">
      <c r="A2" s="1" t="s">
        <v>27</v>
      </c>
      <c r="B2" s="7"/>
      <c r="C2" s="7"/>
    </row>
    <row r="3" spans="1:3" ht="45" x14ac:dyDescent="0.25">
      <c r="A3" s="3" t="s">
        <v>1171</v>
      </c>
      <c r="B3" s="4" t="s">
        <v>5</v>
      </c>
      <c r="C3" s="4" t="s">
        <v>5</v>
      </c>
    </row>
    <row r="4" spans="1:3" ht="30" x14ac:dyDescent="0.25">
      <c r="A4" s="2" t="s">
        <v>1219</v>
      </c>
      <c r="B4" s="8">
        <v>50461</v>
      </c>
      <c r="C4" s="8">
        <v>117229</v>
      </c>
    </row>
    <row r="5" spans="1:3" ht="30" x14ac:dyDescent="0.25">
      <c r="A5" s="2" t="s">
        <v>1220</v>
      </c>
      <c r="B5" s="4">
        <v>186</v>
      </c>
      <c r="C5" s="6">
        <v>3042</v>
      </c>
    </row>
    <row r="6" spans="1:3" ht="30" x14ac:dyDescent="0.25">
      <c r="A6" s="2" t="s">
        <v>1221</v>
      </c>
      <c r="B6" s="6">
        <v>56681</v>
      </c>
      <c r="C6" s="6">
        <v>8417</v>
      </c>
    </row>
    <row r="7" spans="1:3" ht="30" x14ac:dyDescent="0.25">
      <c r="A7" s="2" t="s">
        <v>1222</v>
      </c>
      <c r="B7" s="6">
        <v>1252</v>
      </c>
      <c r="C7" s="4">
        <v>412</v>
      </c>
    </row>
    <row r="8" spans="1:3" ht="45" x14ac:dyDescent="0.25">
      <c r="A8" s="2" t="s">
        <v>1223</v>
      </c>
      <c r="B8" s="6">
        <v>107142</v>
      </c>
      <c r="C8" s="6">
        <v>125646</v>
      </c>
    </row>
    <row r="9" spans="1:3" ht="45" x14ac:dyDescent="0.25">
      <c r="A9" s="2" t="s">
        <v>1224</v>
      </c>
      <c r="B9" s="6">
        <v>1438</v>
      </c>
      <c r="C9" s="6">
        <v>3454</v>
      </c>
    </row>
    <row r="10" spans="1:3" ht="30" x14ac:dyDescent="0.25">
      <c r="A10" s="2" t="s">
        <v>1225</v>
      </c>
      <c r="B10" s="6">
        <v>59543</v>
      </c>
      <c r="C10" s="6">
        <v>101917</v>
      </c>
    </row>
    <row r="11" spans="1:3" ht="30" x14ac:dyDescent="0.25">
      <c r="A11" s="2" t="s">
        <v>1226</v>
      </c>
      <c r="B11" s="4">
        <v>861</v>
      </c>
      <c r="C11" s="6">
        <v>2597</v>
      </c>
    </row>
    <row r="12" spans="1:3" ht="30" x14ac:dyDescent="0.25">
      <c r="A12" s="2" t="s">
        <v>1227</v>
      </c>
      <c r="B12" s="6">
        <v>45869</v>
      </c>
      <c r="C12" s="6">
        <v>34876</v>
      </c>
    </row>
    <row r="13" spans="1:3" ht="30" x14ac:dyDescent="0.25">
      <c r="A13" s="2" t="s">
        <v>1228</v>
      </c>
      <c r="B13" s="6">
        <v>1114</v>
      </c>
      <c r="C13" s="6">
        <v>1167</v>
      </c>
    </row>
    <row r="14" spans="1:3" ht="45" x14ac:dyDescent="0.25">
      <c r="A14" s="2" t="s">
        <v>1229</v>
      </c>
      <c r="B14" s="6">
        <v>105412</v>
      </c>
      <c r="C14" s="6">
        <v>136793</v>
      </c>
    </row>
    <row r="15" spans="1:3" ht="45" x14ac:dyDescent="0.25">
      <c r="A15" s="2" t="s">
        <v>1230</v>
      </c>
      <c r="B15" s="6">
        <v>1975</v>
      </c>
      <c r="C15" s="6">
        <v>3764</v>
      </c>
    </row>
    <row r="16" spans="1:3" x14ac:dyDescent="0.25">
      <c r="A16" s="2" t="s">
        <v>1188</v>
      </c>
      <c r="B16" s="4" t="s">
        <v>5</v>
      </c>
      <c r="C16" s="4" t="s">
        <v>5</v>
      </c>
    </row>
    <row r="17" spans="1:3" ht="45" x14ac:dyDescent="0.25">
      <c r="A17" s="3" t="s">
        <v>1171</v>
      </c>
      <c r="B17" s="4" t="s">
        <v>5</v>
      </c>
      <c r="C17" s="4" t="s">
        <v>5</v>
      </c>
    </row>
    <row r="18" spans="1:3" ht="30" x14ac:dyDescent="0.25">
      <c r="A18" s="2" t="s">
        <v>1219</v>
      </c>
      <c r="B18" s="6">
        <v>20017</v>
      </c>
      <c r="C18" s="4" t="s">
        <v>5</v>
      </c>
    </row>
    <row r="19" spans="1:3" ht="30" x14ac:dyDescent="0.25">
      <c r="A19" s="2" t="s">
        <v>1220</v>
      </c>
      <c r="B19" s="4">
        <v>40</v>
      </c>
      <c r="C19" s="4" t="s">
        <v>5</v>
      </c>
    </row>
    <row r="20" spans="1:3" ht="45" x14ac:dyDescent="0.25">
      <c r="A20" s="2" t="s">
        <v>1223</v>
      </c>
      <c r="B20" s="6">
        <v>20017</v>
      </c>
      <c r="C20" s="4" t="s">
        <v>5</v>
      </c>
    </row>
    <row r="21" spans="1:3" ht="45" x14ac:dyDescent="0.25">
      <c r="A21" s="2" t="s">
        <v>1224</v>
      </c>
      <c r="B21" s="4">
        <v>40</v>
      </c>
      <c r="C21" s="4" t="s">
        <v>5</v>
      </c>
    </row>
    <row r="22" spans="1:3" x14ac:dyDescent="0.25">
      <c r="A22" s="2" t="s">
        <v>1189</v>
      </c>
      <c r="B22" s="4" t="s">
        <v>5</v>
      </c>
      <c r="C22" s="4" t="s">
        <v>5</v>
      </c>
    </row>
    <row r="23" spans="1:3" ht="45" x14ac:dyDescent="0.25">
      <c r="A23" s="3" t="s">
        <v>1171</v>
      </c>
      <c r="B23" s="4" t="s">
        <v>5</v>
      </c>
      <c r="C23" s="4" t="s">
        <v>5</v>
      </c>
    </row>
    <row r="24" spans="1:3" ht="30" x14ac:dyDescent="0.25">
      <c r="A24" s="2" t="s">
        <v>1225</v>
      </c>
      <c r="B24" s="6">
        <v>8817</v>
      </c>
      <c r="C24" s="6">
        <v>13722</v>
      </c>
    </row>
    <row r="25" spans="1:3" ht="30" x14ac:dyDescent="0.25">
      <c r="A25" s="2" t="s">
        <v>1226</v>
      </c>
      <c r="B25" s="4">
        <v>27</v>
      </c>
      <c r="C25" s="4">
        <v>307</v>
      </c>
    </row>
    <row r="26" spans="1:3" ht="30" x14ac:dyDescent="0.25">
      <c r="A26" s="2" t="s">
        <v>1227</v>
      </c>
      <c r="B26" s="4" t="s">
        <v>5</v>
      </c>
      <c r="C26" s="6">
        <v>9400</v>
      </c>
    </row>
    <row r="27" spans="1:3" ht="30" x14ac:dyDescent="0.25">
      <c r="A27" s="2" t="s">
        <v>1228</v>
      </c>
      <c r="B27" s="4" t="s">
        <v>5</v>
      </c>
      <c r="C27" s="4">
        <v>151</v>
      </c>
    </row>
    <row r="28" spans="1:3" ht="45" x14ac:dyDescent="0.25">
      <c r="A28" s="2" t="s">
        <v>1229</v>
      </c>
      <c r="B28" s="6">
        <v>8817</v>
      </c>
      <c r="C28" s="6">
        <v>23122</v>
      </c>
    </row>
    <row r="29" spans="1:3" ht="45" x14ac:dyDescent="0.25">
      <c r="A29" s="2" t="s">
        <v>1230</v>
      </c>
      <c r="B29" s="4">
        <v>27</v>
      </c>
      <c r="C29" s="4">
        <v>458</v>
      </c>
    </row>
    <row r="30" spans="1:3" x14ac:dyDescent="0.25">
      <c r="A30" s="2" t="s">
        <v>1190</v>
      </c>
      <c r="B30" s="4" t="s">
        <v>5</v>
      </c>
      <c r="C30" s="4" t="s">
        <v>5</v>
      </c>
    </row>
    <row r="31" spans="1:3" ht="45" x14ac:dyDescent="0.25">
      <c r="A31" s="3" t="s">
        <v>1171</v>
      </c>
      <c r="B31" s="4" t="s">
        <v>5</v>
      </c>
      <c r="C31" s="4" t="s">
        <v>5</v>
      </c>
    </row>
    <row r="32" spans="1:3" ht="30" x14ac:dyDescent="0.25">
      <c r="A32" s="2" t="s">
        <v>1225</v>
      </c>
      <c r="B32" s="4" t="s">
        <v>5</v>
      </c>
      <c r="C32" s="6">
        <v>8930</v>
      </c>
    </row>
    <row r="33" spans="1:3" ht="30" x14ac:dyDescent="0.25">
      <c r="A33" s="2" t="s">
        <v>1226</v>
      </c>
      <c r="B33" s="4" t="s">
        <v>5</v>
      </c>
      <c r="C33" s="4">
        <v>512</v>
      </c>
    </row>
    <row r="34" spans="1:3" ht="30" x14ac:dyDescent="0.25">
      <c r="A34" s="2" t="s">
        <v>1227</v>
      </c>
      <c r="B34" s="6">
        <v>9335</v>
      </c>
      <c r="C34" s="4" t="s">
        <v>5</v>
      </c>
    </row>
    <row r="35" spans="1:3" ht="30" x14ac:dyDescent="0.25">
      <c r="A35" s="2" t="s">
        <v>1228</v>
      </c>
      <c r="B35" s="4">
        <v>148</v>
      </c>
      <c r="C35" s="4" t="s">
        <v>5</v>
      </c>
    </row>
    <row r="36" spans="1:3" ht="45" x14ac:dyDescent="0.25">
      <c r="A36" s="2" t="s">
        <v>1229</v>
      </c>
      <c r="B36" s="6">
        <v>9335</v>
      </c>
      <c r="C36" s="6">
        <v>8930</v>
      </c>
    </row>
    <row r="37" spans="1:3" ht="45" x14ac:dyDescent="0.25">
      <c r="A37" s="2" t="s">
        <v>1230</v>
      </c>
      <c r="B37" s="4">
        <v>148</v>
      </c>
      <c r="C37" s="4">
        <v>512</v>
      </c>
    </row>
    <row r="38" spans="1:3" x14ac:dyDescent="0.25">
      <c r="A38" s="2" t="s">
        <v>1191</v>
      </c>
      <c r="B38" s="4" t="s">
        <v>5</v>
      </c>
      <c r="C38" s="4" t="s">
        <v>5</v>
      </c>
    </row>
    <row r="39" spans="1:3" ht="45" x14ac:dyDescent="0.25">
      <c r="A39" s="3" t="s">
        <v>1171</v>
      </c>
      <c r="B39" s="4" t="s">
        <v>5</v>
      </c>
      <c r="C39" s="4" t="s">
        <v>5</v>
      </c>
    </row>
    <row r="40" spans="1:3" ht="30" x14ac:dyDescent="0.25">
      <c r="A40" s="2" t="s">
        <v>1225</v>
      </c>
      <c r="B40" s="4" t="s">
        <v>5</v>
      </c>
      <c r="C40" s="6">
        <v>4493</v>
      </c>
    </row>
    <row r="41" spans="1:3" ht="30" x14ac:dyDescent="0.25">
      <c r="A41" s="2" t="s">
        <v>1226</v>
      </c>
      <c r="B41" s="4" t="s">
        <v>5</v>
      </c>
      <c r="C41" s="4">
        <v>191</v>
      </c>
    </row>
    <row r="42" spans="1:3" ht="45" x14ac:dyDescent="0.25">
      <c r="A42" s="2" t="s">
        <v>1229</v>
      </c>
      <c r="B42" s="4" t="s">
        <v>5</v>
      </c>
      <c r="C42" s="6">
        <v>4493</v>
      </c>
    </row>
    <row r="43" spans="1:3" ht="45" x14ac:dyDescent="0.25">
      <c r="A43" s="2" t="s">
        <v>1230</v>
      </c>
      <c r="B43" s="4" t="s">
        <v>5</v>
      </c>
      <c r="C43" s="4">
        <v>191</v>
      </c>
    </row>
    <row r="44" spans="1:3" x14ac:dyDescent="0.25">
      <c r="A44" s="2" t="s">
        <v>1192</v>
      </c>
      <c r="B44" s="4" t="s">
        <v>5</v>
      </c>
      <c r="C44" s="4" t="s">
        <v>5</v>
      </c>
    </row>
    <row r="45" spans="1:3" ht="45" x14ac:dyDescent="0.25">
      <c r="A45" s="3" t="s">
        <v>1171</v>
      </c>
      <c r="B45" s="4" t="s">
        <v>5</v>
      </c>
      <c r="C45" s="4" t="s">
        <v>5</v>
      </c>
    </row>
    <row r="46" spans="1:3" ht="30" x14ac:dyDescent="0.25">
      <c r="A46" s="2" t="s">
        <v>1219</v>
      </c>
      <c r="B46" s="6">
        <v>9532</v>
      </c>
      <c r="C46" s="6">
        <v>46547</v>
      </c>
    </row>
    <row r="47" spans="1:3" ht="30" x14ac:dyDescent="0.25">
      <c r="A47" s="2" t="s">
        <v>1220</v>
      </c>
      <c r="B47" s="4">
        <v>48</v>
      </c>
      <c r="C47" s="6">
        <v>1487</v>
      </c>
    </row>
    <row r="48" spans="1:3" ht="30" x14ac:dyDescent="0.25">
      <c r="A48" s="2" t="s">
        <v>1221</v>
      </c>
      <c r="B48" s="6">
        <v>27847</v>
      </c>
      <c r="C48" s="4" t="s">
        <v>5</v>
      </c>
    </row>
    <row r="49" spans="1:3" ht="30" x14ac:dyDescent="0.25">
      <c r="A49" s="2" t="s">
        <v>1222</v>
      </c>
      <c r="B49" s="4">
        <v>431</v>
      </c>
      <c r="C49" s="4" t="s">
        <v>5</v>
      </c>
    </row>
    <row r="50" spans="1:3" ht="45" x14ac:dyDescent="0.25">
      <c r="A50" s="2" t="s">
        <v>1223</v>
      </c>
      <c r="B50" s="6">
        <v>37379</v>
      </c>
      <c r="C50" s="6">
        <v>46547</v>
      </c>
    </row>
    <row r="51" spans="1:3" ht="45" x14ac:dyDescent="0.25">
      <c r="A51" s="2" t="s">
        <v>1224</v>
      </c>
      <c r="B51" s="4">
        <v>479</v>
      </c>
      <c r="C51" s="6">
        <v>1487</v>
      </c>
    </row>
    <row r="52" spans="1:3" ht="30" x14ac:dyDescent="0.25">
      <c r="A52" s="2" t="s">
        <v>1225</v>
      </c>
      <c r="B52" s="4" t="s">
        <v>5</v>
      </c>
      <c r="C52" s="6">
        <v>8569</v>
      </c>
    </row>
    <row r="53" spans="1:3" ht="30" x14ac:dyDescent="0.25">
      <c r="A53" s="2" t="s">
        <v>1226</v>
      </c>
      <c r="B53" s="4" t="s">
        <v>5</v>
      </c>
      <c r="C53" s="4">
        <v>177</v>
      </c>
    </row>
    <row r="54" spans="1:3" ht="45" x14ac:dyDescent="0.25">
      <c r="A54" s="2" t="s">
        <v>1229</v>
      </c>
      <c r="B54" s="4" t="s">
        <v>5</v>
      </c>
      <c r="C54" s="6">
        <v>8569</v>
      </c>
    </row>
    <row r="55" spans="1:3" ht="45" x14ac:dyDescent="0.25">
      <c r="A55" s="2" t="s">
        <v>1230</v>
      </c>
      <c r="B55" s="4" t="s">
        <v>5</v>
      </c>
      <c r="C55" s="4">
        <v>177</v>
      </c>
    </row>
    <row r="56" spans="1:3" x14ac:dyDescent="0.25">
      <c r="A56" s="2" t="s">
        <v>1193</v>
      </c>
      <c r="B56" s="4" t="s">
        <v>5</v>
      </c>
      <c r="C56" s="4" t="s">
        <v>5</v>
      </c>
    </row>
    <row r="57" spans="1:3" ht="45" x14ac:dyDescent="0.25">
      <c r="A57" s="3" t="s">
        <v>1171</v>
      </c>
      <c r="B57" s="4" t="s">
        <v>5</v>
      </c>
      <c r="C57" s="4" t="s">
        <v>5</v>
      </c>
    </row>
    <row r="58" spans="1:3" ht="30" x14ac:dyDescent="0.25">
      <c r="A58" s="2" t="s">
        <v>1219</v>
      </c>
      <c r="B58" s="4" t="s">
        <v>5</v>
      </c>
      <c r="C58" s="6">
        <v>12778</v>
      </c>
    </row>
    <row r="59" spans="1:3" ht="30" x14ac:dyDescent="0.25">
      <c r="A59" s="2" t="s">
        <v>1220</v>
      </c>
      <c r="B59" s="4" t="s">
        <v>5</v>
      </c>
      <c r="C59" s="4">
        <v>578</v>
      </c>
    </row>
    <row r="60" spans="1:3" ht="30" x14ac:dyDescent="0.25">
      <c r="A60" s="2" t="s">
        <v>1221</v>
      </c>
      <c r="B60" s="6">
        <v>17460</v>
      </c>
      <c r="C60" s="6">
        <v>4860</v>
      </c>
    </row>
    <row r="61" spans="1:3" ht="30" x14ac:dyDescent="0.25">
      <c r="A61" s="2" t="s">
        <v>1222</v>
      </c>
      <c r="B61" s="4">
        <v>528</v>
      </c>
      <c r="C61" s="4">
        <v>182</v>
      </c>
    </row>
    <row r="62" spans="1:3" ht="45" x14ac:dyDescent="0.25">
      <c r="A62" s="2" t="s">
        <v>1223</v>
      </c>
      <c r="B62" s="6">
        <v>17460</v>
      </c>
      <c r="C62" s="6">
        <v>17638</v>
      </c>
    </row>
    <row r="63" spans="1:3" ht="45" x14ac:dyDescent="0.25">
      <c r="A63" s="2" t="s">
        <v>1224</v>
      </c>
      <c r="B63" s="4">
        <v>528</v>
      </c>
      <c r="C63" s="4">
        <v>760</v>
      </c>
    </row>
    <row r="64" spans="1:3" x14ac:dyDescent="0.25">
      <c r="A64" s="2" t="s">
        <v>1194</v>
      </c>
      <c r="B64" s="4" t="s">
        <v>5</v>
      </c>
      <c r="C64" s="4" t="s">
        <v>5</v>
      </c>
    </row>
    <row r="65" spans="1:3" ht="45" x14ac:dyDescent="0.25">
      <c r="A65" s="3" t="s">
        <v>1171</v>
      </c>
      <c r="B65" s="4" t="s">
        <v>5</v>
      </c>
      <c r="C65" s="4" t="s">
        <v>5</v>
      </c>
    </row>
    <row r="66" spans="1:3" ht="30" x14ac:dyDescent="0.25">
      <c r="A66" s="2" t="s">
        <v>1219</v>
      </c>
      <c r="B66" s="6">
        <v>20912</v>
      </c>
      <c r="C66" s="6">
        <v>57904</v>
      </c>
    </row>
    <row r="67" spans="1:3" ht="30" x14ac:dyDescent="0.25">
      <c r="A67" s="2" t="s">
        <v>1220</v>
      </c>
      <c r="B67" s="4">
        <v>98</v>
      </c>
      <c r="C67" s="4">
        <v>977</v>
      </c>
    </row>
    <row r="68" spans="1:3" ht="30" x14ac:dyDescent="0.25">
      <c r="A68" s="2" t="s">
        <v>1221</v>
      </c>
      <c r="B68" s="6">
        <v>11374</v>
      </c>
      <c r="C68" s="6">
        <v>3557</v>
      </c>
    </row>
    <row r="69" spans="1:3" ht="30" x14ac:dyDescent="0.25">
      <c r="A69" s="2" t="s">
        <v>1222</v>
      </c>
      <c r="B69" s="4">
        <v>293</v>
      </c>
      <c r="C69" s="4">
        <v>230</v>
      </c>
    </row>
    <row r="70" spans="1:3" ht="45" x14ac:dyDescent="0.25">
      <c r="A70" s="2" t="s">
        <v>1223</v>
      </c>
      <c r="B70" s="6">
        <v>32286</v>
      </c>
      <c r="C70" s="6">
        <v>61461</v>
      </c>
    </row>
    <row r="71" spans="1:3" ht="45" x14ac:dyDescent="0.25">
      <c r="A71" s="2" t="s">
        <v>1224</v>
      </c>
      <c r="B71" s="4">
        <v>391</v>
      </c>
      <c r="C71" s="6">
        <v>1207</v>
      </c>
    </row>
    <row r="72" spans="1:3" ht="30" x14ac:dyDescent="0.25">
      <c r="A72" s="2" t="s">
        <v>1225</v>
      </c>
      <c r="B72" s="6">
        <v>50726</v>
      </c>
      <c r="C72" s="6">
        <v>66203</v>
      </c>
    </row>
    <row r="73" spans="1:3" ht="30" x14ac:dyDescent="0.25">
      <c r="A73" s="2" t="s">
        <v>1226</v>
      </c>
      <c r="B73" s="4">
        <v>834</v>
      </c>
      <c r="C73" s="6">
        <v>1410</v>
      </c>
    </row>
    <row r="74" spans="1:3" ht="30" x14ac:dyDescent="0.25">
      <c r="A74" s="2" t="s">
        <v>1227</v>
      </c>
      <c r="B74" s="6">
        <v>36534</v>
      </c>
      <c r="C74" s="6">
        <v>25476</v>
      </c>
    </row>
    <row r="75" spans="1:3" ht="30" x14ac:dyDescent="0.25">
      <c r="A75" s="2" t="s">
        <v>1228</v>
      </c>
      <c r="B75" s="4">
        <v>966</v>
      </c>
      <c r="C75" s="6">
        <v>1016</v>
      </c>
    </row>
    <row r="76" spans="1:3" ht="45" x14ac:dyDescent="0.25">
      <c r="A76" s="2" t="s">
        <v>1229</v>
      </c>
      <c r="B76" s="6">
        <v>87260</v>
      </c>
      <c r="C76" s="6">
        <v>91679</v>
      </c>
    </row>
    <row r="77" spans="1:3" ht="45" x14ac:dyDescent="0.25">
      <c r="A77" s="2" t="s">
        <v>1230</v>
      </c>
      <c r="B77" s="8">
        <v>1800</v>
      </c>
      <c r="C77" s="8">
        <v>24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231</v>
      </c>
      <c r="B1" s="7" t="s">
        <v>83</v>
      </c>
      <c r="C1" s="7"/>
      <c r="D1" s="7" t="s">
        <v>1</v>
      </c>
      <c r="E1" s="7"/>
      <c r="F1" s="1"/>
    </row>
    <row r="2" spans="1:6" x14ac:dyDescent="0.25">
      <c r="A2" s="7"/>
      <c r="B2" s="1" t="s">
        <v>2</v>
      </c>
      <c r="C2" s="1" t="s">
        <v>84</v>
      </c>
      <c r="D2" s="1" t="s">
        <v>2</v>
      </c>
      <c r="E2" s="1" t="s">
        <v>84</v>
      </c>
      <c r="F2" s="1" t="s">
        <v>28</v>
      </c>
    </row>
    <row r="3" spans="1:6" ht="30" x14ac:dyDescent="0.25">
      <c r="A3" s="3" t="s">
        <v>1232</v>
      </c>
      <c r="B3" s="4" t="s">
        <v>5</v>
      </c>
      <c r="C3" s="4" t="s">
        <v>5</v>
      </c>
      <c r="D3" s="4" t="s">
        <v>5</v>
      </c>
      <c r="E3" s="4" t="s">
        <v>5</v>
      </c>
      <c r="F3" s="4" t="s">
        <v>5</v>
      </c>
    </row>
    <row r="4" spans="1:6" x14ac:dyDescent="0.25">
      <c r="A4" s="2" t="s">
        <v>37</v>
      </c>
      <c r="B4" s="8">
        <v>1156663000</v>
      </c>
      <c r="C4" s="4" t="s">
        <v>5</v>
      </c>
      <c r="D4" s="8">
        <v>1156663000</v>
      </c>
      <c r="E4" s="4" t="s">
        <v>5</v>
      </c>
      <c r="F4" s="8">
        <v>1166233000</v>
      </c>
    </row>
    <row r="5" spans="1:6" x14ac:dyDescent="0.25">
      <c r="A5" s="2" t="s">
        <v>1233</v>
      </c>
      <c r="B5" s="6">
        <v>646000</v>
      </c>
      <c r="C5" s="4" t="s">
        <v>5</v>
      </c>
      <c r="D5" s="6">
        <v>646000</v>
      </c>
      <c r="E5" s="4" t="s">
        <v>5</v>
      </c>
      <c r="F5" s="6">
        <v>618000</v>
      </c>
    </row>
    <row r="6" spans="1:6" ht="30" x14ac:dyDescent="0.25">
      <c r="A6" s="2" t="s">
        <v>1234</v>
      </c>
      <c r="B6" s="6">
        <v>286000</v>
      </c>
      <c r="C6" s="4" t="s">
        <v>5</v>
      </c>
      <c r="D6" s="6">
        <v>286000</v>
      </c>
      <c r="E6" s="4" t="s">
        <v>5</v>
      </c>
      <c r="F6" s="6">
        <v>895000</v>
      </c>
    </row>
    <row r="7" spans="1:6" x14ac:dyDescent="0.25">
      <c r="A7" s="2" t="s">
        <v>1235</v>
      </c>
      <c r="B7" s="6">
        <v>430000</v>
      </c>
      <c r="C7" s="4" t="s">
        <v>5</v>
      </c>
      <c r="D7" s="6">
        <v>430000</v>
      </c>
      <c r="E7" s="4" t="s">
        <v>5</v>
      </c>
      <c r="F7" s="6">
        <v>916000</v>
      </c>
    </row>
    <row r="8" spans="1:6" x14ac:dyDescent="0.25">
      <c r="A8" s="2" t="s">
        <v>1236</v>
      </c>
      <c r="B8" s="6">
        <v>255000</v>
      </c>
      <c r="C8" s="4" t="s">
        <v>5</v>
      </c>
      <c r="D8" s="6">
        <v>255000</v>
      </c>
      <c r="E8" s="4" t="s">
        <v>5</v>
      </c>
      <c r="F8" s="6">
        <v>542000</v>
      </c>
    </row>
    <row r="9" spans="1:6" x14ac:dyDescent="0.25">
      <c r="A9" s="2" t="s">
        <v>1237</v>
      </c>
      <c r="B9" s="6">
        <v>222000</v>
      </c>
      <c r="C9" s="4" t="s">
        <v>5</v>
      </c>
      <c r="D9" s="6">
        <v>222000</v>
      </c>
      <c r="E9" s="4" t="s">
        <v>5</v>
      </c>
      <c r="F9" s="6">
        <v>235000</v>
      </c>
    </row>
    <row r="10" spans="1:6" ht="30" x14ac:dyDescent="0.25">
      <c r="A10" s="2" t="s">
        <v>1238</v>
      </c>
      <c r="B10" s="4">
        <v>0</v>
      </c>
      <c r="C10" s="4" t="s">
        <v>5</v>
      </c>
      <c r="D10" s="4">
        <v>0</v>
      </c>
      <c r="E10" s="4" t="s">
        <v>5</v>
      </c>
      <c r="F10" s="4" t="s">
        <v>5</v>
      </c>
    </row>
    <row r="11" spans="1:6" ht="30" x14ac:dyDescent="0.25">
      <c r="A11" s="2" t="s">
        <v>1239</v>
      </c>
      <c r="B11" s="4" t="s">
        <v>5</v>
      </c>
      <c r="C11" s="4" t="s">
        <v>5</v>
      </c>
      <c r="D11" s="6">
        <v>1000000</v>
      </c>
      <c r="E11" s="4" t="s">
        <v>5</v>
      </c>
      <c r="F11" s="4" t="s">
        <v>5</v>
      </c>
    </row>
    <row r="12" spans="1:6" ht="60" x14ac:dyDescent="0.25">
      <c r="A12" s="2" t="s">
        <v>1240</v>
      </c>
      <c r="B12" s="6">
        <v>11000</v>
      </c>
      <c r="C12" s="6">
        <v>32000</v>
      </c>
      <c r="D12" s="6">
        <v>29000</v>
      </c>
      <c r="E12" s="6">
        <v>108000</v>
      </c>
      <c r="F12" s="4" t="s">
        <v>5</v>
      </c>
    </row>
    <row r="13" spans="1:6" ht="30" x14ac:dyDescent="0.25">
      <c r="A13" s="2" t="s">
        <v>1241</v>
      </c>
      <c r="B13" s="4" t="s">
        <v>5</v>
      </c>
      <c r="C13" s="4" t="s">
        <v>5</v>
      </c>
      <c r="D13" s="4" t="s">
        <v>5</v>
      </c>
      <c r="E13" s="4" t="s">
        <v>5</v>
      </c>
      <c r="F13" s="4" t="s">
        <v>5</v>
      </c>
    </row>
    <row r="14" spans="1:6" ht="30" x14ac:dyDescent="0.25">
      <c r="A14" s="3" t="s">
        <v>1232</v>
      </c>
      <c r="B14" s="4" t="s">
        <v>5</v>
      </c>
      <c r="C14" s="4" t="s">
        <v>5</v>
      </c>
      <c r="D14" s="4" t="s">
        <v>5</v>
      </c>
      <c r="E14" s="4" t="s">
        <v>5</v>
      </c>
      <c r="F14" s="4" t="s">
        <v>5</v>
      </c>
    </row>
    <row r="15" spans="1:6" x14ac:dyDescent="0.25">
      <c r="A15" s="2" t="s">
        <v>37</v>
      </c>
      <c r="B15" s="6">
        <v>472986000</v>
      </c>
      <c r="C15" s="4" t="s">
        <v>5</v>
      </c>
      <c r="D15" s="6">
        <v>472986000</v>
      </c>
      <c r="E15" s="4" t="s">
        <v>5</v>
      </c>
      <c r="F15" s="6">
        <v>489706000</v>
      </c>
    </row>
    <row r="16" spans="1:6" ht="30" x14ac:dyDescent="0.25">
      <c r="A16" s="2" t="s">
        <v>1242</v>
      </c>
      <c r="B16" s="4" t="s">
        <v>5</v>
      </c>
      <c r="C16" s="4" t="s">
        <v>5</v>
      </c>
      <c r="D16" s="4" t="s">
        <v>5</v>
      </c>
      <c r="E16" s="4" t="s">
        <v>5</v>
      </c>
      <c r="F16" s="4" t="s">
        <v>5</v>
      </c>
    </row>
    <row r="17" spans="1:6" ht="30" x14ac:dyDescent="0.25">
      <c r="A17" s="3" t="s">
        <v>1232</v>
      </c>
      <c r="B17" s="4" t="s">
        <v>5</v>
      </c>
      <c r="C17" s="4" t="s">
        <v>5</v>
      </c>
      <c r="D17" s="4" t="s">
        <v>5</v>
      </c>
      <c r="E17" s="4" t="s">
        <v>5</v>
      </c>
      <c r="F17" s="4" t="s">
        <v>5</v>
      </c>
    </row>
    <row r="18" spans="1:6" x14ac:dyDescent="0.25">
      <c r="A18" s="2" t="s">
        <v>37</v>
      </c>
      <c r="B18" s="6">
        <v>381301000</v>
      </c>
      <c r="C18" s="4" t="s">
        <v>5</v>
      </c>
      <c r="D18" s="6">
        <v>381301000</v>
      </c>
      <c r="E18" s="4" t="s">
        <v>5</v>
      </c>
      <c r="F18" s="6">
        <v>371319000</v>
      </c>
    </row>
    <row r="19" spans="1:6" ht="30" x14ac:dyDescent="0.25">
      <c r="A19" s="2" t="s">
        <v>1243</v>
      </c>
      <c r="B19" s="4" t="s">
        <v>5</v>
      </c>
      <c r="C19" s="4" t="s">
        <v>5</v>
      </c>
      <c r="D19" s="4" t="s">
        <v>5</v>
      </c>
      <c r="E19" s="4" t="s">
        <v>5</v>
      </c>
      <c r="F19" s="4" t="s">
        <v>5</v>
      </c>
    </row>
    <row r="20" spans="1:6" ht="30" x14ac:dyDescent="0.25">
      <c r="A20" s="3" t="s">
        <v>1232</v>
      </c>
      <c r="B20" s="4" t="s">
        <v>5</v>
      </c>
      <c r="C20" s="4" t="s">
        <v>5</v>
      </c>
      <c r="D20" s="4" t="s">
        <v>5</v>
      </c>
      <c r="E20" s="4" t="s">
        <v>5</v>
      </c>
      <c r="F20" s="4" t="s">
        <v>5</v>
      </c>
    </row>
    <row r="21" spans="1:6" x14ac:dyDescent="0.25">
      <c r="A21" s="2" t="s">
        <v>37</v>
      </c>
      <c r="B21" s="6">
        <v>183069000</v>
      </c>
      <c r="C21" s="4" t="s">
        <v>5</v>
      </c>
      <c r="D21" s="6">
        <v>183069000</v>
      </c>
      <c r="E21" s="4" t="s">
        <v>5</v>
      </c>
      <c r="F21" s="6">
        <v>172810000</v>
      </c>
    </row>
    <row r="22" spans="1:6" x14ac:dyDescent="0.25">
      <c r="A22" s="2" t="s">
        <v>1235</v>
      </c>
      <c r="B22" s="6">
        <v>138000</v>
      </c>
      <c r="C22" s="4" t="s">
        <v>5</v>
      </c>
      <c r="D22" s="6">
        <v>138000</v>
      </c>
      <c r="E22" s="4" t="s">
        <v>5</v>
      </c>
      <c r="F22" s="6">
        <v>20000</v>
      </c>
    </row>
    <row r="23" spans="1:6" x14ac:dyDescent="0.25">
      <c r="A23" s="2" t="s">
        <v>1236</v>
      </c>
      <c r="B23" s="4" t="s">
        <v>5</v>
      </c>
      <c r="C23" s="4" t="s">
        <v>5</v>
      </c>
      <c r="D23" s="4" t="s">
        <v>5</v>
      </c>
      <c r="E23" s="4" t="s">
        <v>5</v>
      </c>
      <c r="F23" s="6">
        <v>20000</v>
      </c>
    </row>
    <row r="24" spans="1:6" ht="30" x14ac:dyDescent="0.25">
      <c r="A24" s="2" t="s">
        <v>1244</v>
      </c>
      <c r="B24" s="4" t="s">
        <v>5</v>
      </c>
      <c r="C24" s="4" t="s">
        <v>5</v>
      </c>
      <c r="D24" s="4" t="s">
        <v>5</v>
      </c>
      <c r="E24" s="4" t="s">
        <v>5</v>
      </c>
      <c r="F24" s="4" t="s">
        <v>5</v>
      </c>
    </row>
    <row r="25" spans="1:6" ht="30" x14ac:dyDescent="0.25">
      <c r="A25" s="3" t="s">
        <v>1232</v>
      </c>
      <c r="B25" s="4" t="s">
        <v>5</v>
      </c>
      <c r="C25" s="4" t="s">
        <v>5</v>
      </c>
      <c r="D25" s="4" t="s">
        <v>5</v>
      </c>
      <c r="E25" s="4" t="s">
        <v>5</v>
      </c>
      <c r="F25" s="4" t="s">
        <v>5</v>
      </c>
    </row>
    <row r="26" spans="1:6" x14ac:dyDescent="0.25">
      <c r="A26" s="2" t="s">
        <v>37</v>
      </c>
      <c r="B26" s="6">
        <v>13330000</v>
      </c>
      <c r="C26" s="4" t="s">
        <v>5</v>
      </c>
      <c r="D26" s="6">
        <v>13330000</v>
      </c>
      <c r="E26" s="4" t="s">
        <v>5</v>
      </c>
      <c r="F26" s="6">
        <v>13830000</v>
      </c>
    </row>
    <row r="27" spans="1:6" x14ac:dyDescent="0.25">
      <c r="A27" s="2" t="s">
        <v>1245</v>
      </c>
      <c r="B27" s="4" t="s">
        <v>5</v>
      </c>
      <c r="C27" s="4" t="s">
        <v>5</v>
      </c>
      <c r="D27" s="4" t="s">
        <v>5</v>
      </c>
      <c r="E27" s="4" t="s">
        <v>5</v>
      </c>
      <c r="F27" s="4" t="s">
        <v>5</v>
      </c>
    </row>
    <row r="28" spans="1:6" ht="30" x14ac:dyDescent="0.25">
      <c r="A28" s="3" t="s">
        <v>1232</v>
      </c>
      <c r="B28" s="4" t="s">
        <v>5</v>
      </c>
      <c r="C28" s="4" t="s">
        <v>5</v>
      </c>
      <c r="D28" s="4" t="s">
        <v>5</v>
      </c>
      <c r="E28" s="4" t="s">
        <v>5</v>
      </c>
      <c r="F28" s="4" t="s">
        <v>5</v>
      </c>
    </row>
    <row r="29" spans="1:6" x14ac:dyDescent="0.25">
      <c r="A29" s="2" t="s">
        <v>1235</v>
      </c>
      <c r="B29" s="6">
        <v>175000</v>
      </c>
      <c r="C29" s="4" t="s">
        <v>5</v>
      </c>
      <c r="D29" s="6">
        <v>175000</v>
      </c>
      <c r="E29" s="4" t="s">
        <v>5</v>
      </c>
      <c r="F29" s="6">
        <v>374000</v>
      </c>
    </row>
    <row r="30" spans="1:6" x14ac:dyDescent="0.25">
      <c r="A30" s="2" t="s">
        <v>1246</v>
      </c>
      <c r="B30" s="4" t="s">
        <v>5</v>
      </c>
      <c r="C30" s="4" t="s">
        <v>5</v>
      </c>
      <c r="D30" s="4" t="s">
        <v>5</v>
      </c>
      <c r="E30" s="4" t="s">
        <v>5</v>
      </c>
      <c r="F30" s="4" t="s">
        <v>5</v>
      </c>
    </row>
    <row r="31" spans="1:6" ht="30" x14ac:dyDescent="0.25">
      <c r="A31" s="3" t="s">
        <v>1232</v>
      </c>
      <c r="B31" s="4" t="s">
        <v>5</v>
      </c>
      <c r="C31" s="4" t="s">
        <v>5</v>
      </c>
      <c r="D31" s="4" t="s">
        <v>5</v>
      </c>
      <c r="E31" s="4" t="s">
        <v>5</v>
      </c>
      <c r="F31" s="4" t="s">
        <v>5</v>
      </c>
    </row>
    <row r="32" spans="1:6" x14ac:dyDescent="0.25">
      <c r="A32" s="2" t="s">
        <v>1235</v>
      </c>
      <c r="B32" s="6">
        <v>255000</v>
      </c>
      <c r="C32" s="4" t="s">
        <v>5</v>
      </c>
      <c r="D32" s="6">
        <v>255000</v>
      </c>
      <c r="E32" s="4" t="s">
        <v>5</v>
      </c>
      <c r="F32" s="6">
        <v>542000</v>
      </c>
    </row>
    <row r="33" spans="1:6" x14ac:dyDescent="0.25">
      <c r="A33" s="2" t="s">
        <v>1247</v>
      </c>
      <c r="B33" s="4" t="s">
        <v>5</v>
      </c>
      <c r="C33" s="4" t="s">
        <v>5</v>
      </c>
      <c r="D33" s="4" t="s">
        <v>5</v>
      </c>
      <c r="E33" s="4" t="s">
        <v>5</v>
      </c>
      <c r="F33" s="4" t="s">
        <v>5</v>
      </c>
    </row>
    <row r="34" spans="1:6" ht="30" x14ac:dyDescent="0.25">
      <c r="A34" s="3" t="s">
        <v>1232</v>
      </c>
      <c r="B34" s="4" t="s">
        <v>5</v>
      </c>
      <c r="C34" s="4" t="s">
        <v>5</v>
      </c>
      <c r="D34" s="4" t="s">
        <v>5</v>
      </c>
      <c r="E34" s="4" t="s">
        <v>5</v>
      </c>
      <c r="F34" s="4" t="s">
        <v>5</v>
      </c>
    </row>
    <row r="35" spans="1:6" x14ac:dyDescent="0.25">
      <c r="A35" s="2" t="s">
        <v>1236</v>
      </c>
      <c r="B35" s="4" t="s">
        <v>5</v>
      </c>
      <c r="C35" s="4" t="s">
        <v>5</v>
      </c>
      <c r="D35" s="4" t="s">
        <v>5</v>
      </c>
      <c r="E35" s="4" t="s">
        <v>5</v>
      </c>
      <c r="F35" s="6">
        <v>75000</v>
      </c>
    </row>
    <row r="36" spans="1:6" x14ac:dyDescent="0.25">
      <c r="A36" s="2" t="s">
        <v>1248</v>
      </c>
      <c r="B36" s="4" t="s">
        <v>5</v>
      </c>
      <c r="C36" s="4" t="s">
        <v>5</v>
      </c>
      <c r="D36" s="4" t="s">
        <v>5</v>
      </c>
      <c r="E36" s="4" t="s">
        <v>5</v>
      </c>
      <c r="F36" s="4" t="s">
        <v>5</v>
      </c>
    </row>
    <row r="37" spans="1:6" ht="30" x14ac:dyDescent="0.25">
      <c r="A37" s="3" t="s">
        <v>1232</v>
      </c>
      <c r="B37" s="4" t="s">
        <v>5</v>
      </c>
      <c r="C37" s="4" t="s">
        <v>5</v>
      </c>
      <c r="D37" s="4" t="s">
        <v>5</v>
      </c>
      <c r="E37" s="4" t="s">
        <v>5</v>
      </c>
      <c r="F37" s="4" t="s">
        <v>5</v>
      </c>
    </row>
    <row r="38" spans="1:6" x14ac:dyDescent="0.25">
      <c r="A38" s="2" t="s">
        <v>1235</v>
      </c>
      <c r="B38" s="4" t="s">
        <v>5</v>
      </c>
      <c r="C38" s="4" t="s">
        <v>5</v>
      </c>
      <c r="D38" s="4" t="s">
        <v>5</v>
      </c>
      <c r="E38" s="4" t="s">
        <v>5</v>
      </c>
      <c r="F38" s="8">
        <v>42000</v>
      </c>
    </row>
    <row r="39" spans="1:6" x14ac:dyDescent="0.25">
      <c r="A39" s="2" t="s">
        <v>1249</v>
      </c>
      <c r="B39" s="4" t="s">
        <v>5</v>
      </c>
      <c r="C39" s="4" t="s">
        <v>5</v>
      </c>
      <c r="D39" s="4">
        <v>4</v>
      </c>
      <c r="E39" s="4" t="s">
        <v>5</v>
      </c>
      <c r="F3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0</v>
      </c>
      <c r="B1" s="7" t="s">
        <v>2</v>
      </c>
      <c r="C1" s="7" t="s">
        <v>28</v>
      </c>
    </row>
    <row r="2" spans="1:3" ht="30" x14ac:dyDescent="0.25">
      <c r="A2" s="1" t="s">
        <v>27</v>
      </c>
      <c r="B2" s="7"/>
      <c r="C2" s="7"/>
    </row>
    <row r="3" spans="1:3" ht="30" x14ac:dyDescent="0.25">
      <c r="A3" s="3" t="s">
        <v>1232</v>
      </c>
      <c r="B3" s="4" t="s">
        <v>5</v>
      </c>
      <c r="C3" s="4" t="s">
        <v>5</v>
      </c>
    </row>
    <row r="4" spans="1:3" x14ac:dyDescent="0.25">
      <c r="A4" s="2" t="s">
        <v>1251</v>
      </c>
      <c r="B4" s="8">
        <v>1156663</v>
      </c>
      <c r="C4" s="8">
        <v>1166233</v>
      </c>
    </row>
    <row r="5" spans="1:3" ht="30" x14ac:dyDescent="0.25">
      <c r="A5" s="2" t="s">
        <v>1243</v>
      </c>
      <c r="B5" s="4" t="s">
        <v>5</v>
      </c>
      <c r="C5" s="4" t="s">
        <v>5</v>
      </c>
    </row>
    <row r="6" spans="1:3" ht="30" x14ac:dyDescent="0.25">
      <c r="A6" s="3" t="s">
        <v>1232</v>
      </c>
      <c r="B6" s="4" t="s">
        <v>5</v>
      </c>
      <c r="C6" s="4" t="s">
        <v>5</v>
      </c>
    </row>
    <row r="7" spans="1:3" x14ac:dyDescent="0.25">
      <c r="A7" s="2" t="s">
        <v>1251</v>
      </c>
      <c r="B7" s="6">
        <v>183069</v>
      </c>
      <c r="C7" s="6">
        <v>172810</v>
      </c>
    </row>
    <row r="8" spans="1:3" x14ac:dyDescent="0.25">
      <c r="A8" s="2" t="s">
        <v>1252</v>
      </c>
      <c r="B8" s="4" t="s">
        <v>5</v>
      </c>
      <c r="C8" s="4" t="s">
        <v>5</v>
      </c>
    </row>
    <row r="9" spans="1:3" ht="30" x14ac:dyDescent="0.25">
      <c r="A9" s="3" t="s">
        <v>1232</v>
      </c>
      <c r="B9" s="4" t="s">
        <v>5</v>
      </c>
      <c r="C9" s="4" t="s">
        <v>5</v>
      </c>
    </row>
    <row r="10" spans="1:3" x14ac:dyDescent="0.25">
      <c r="A10" s="2" t="s">
        <v>1251</v>
      </c>
      <c r="B10" s="6">
        <v>96258</v>
      </c>
      <c r="C10" s="6">
        <v>94007</v>
      </c>
    </row>
    <row r="11" spans="1:3" ht="30" x14ac:dyDescent="0.25">
      <c r="A11" s="2" t="s">
        <v>1241</v>
      </c>
      <c r="B11" s="4" t="s">
        <v>5</v>
      </c>
      <c r="C11" s="4" t="s">
        <v>5</v>
      </c>
    </row>
    <row r="12" spans="1:3" ht="30" x14ac:dyDescent="0.25">
      <c r="A12" s="3" t="s">
        <v>1232</v>
      </c>
      <c r="B12" s="4" t="s">
        <v>5</v>
      </c>
      <c r="C12" s="4" t="s">
        <v>5</v>
      </c>
    </row>
    <row r="13" spans="1:3" x14ac:dyDescent="0.25">
      <c r="A13" s="2" t="s">
        <v>1251</v>
      </c>
      <c r="B13" s="6">
        <v>472986</v>
      </c>
      <c r="C13" s="6">
        <v>489706</v>
      </c>
    </row>
    <row r="14" spans="1:3" ht="30" x14ac:dyDescent="0.25">
      <c r="A14" s="2" t="s">
        <v>1242</v>
      </c>
      <c r="B14" s="4" t="s">
        <v>5</v>
      </c>
      <c r="C14" s="4" t="s">
        <v>5</v>
      </c>
    </row>
    <row r="15" spans="1:3" ht="30" x14ac:dyDescent="0.25">
      <c r="A15" s="3" t="s">
        <v>1232</v>
      </c>
      <c r="B15" s="4" t="s">
        <v>5</v>
      </c>
      <c r="C15" s="4" t="s">
        <v>5</v>
      </c>
    </row>
    <row r="16" spans="1:3" x14ac:dyDescent="0.25">
      <c r="A16" s="2" t="s">
        <v>1251</v>
      </c>
      <c r="B16" s="6">
        <v>381301</v>
      </c>
      <c r="C16" s="6">
        <v>371319</v>
      </c>
    </row>
    <row r="17" spans="1:3" ht="30" x14ac:dyDescent="0.25">
      <c r="A17" s="2" t="s">
        <v>1253</v>
      </c>
      <c r="B17" s="4" t="s">
        <v>5</v>
      </c>
      <c r="C17" s="4" t="s">
        <v>5</v>
      </c>
    </row>
    <row r="18" spans="1:3" ht="30" x14ac:dyDescent="0.25">
      <c r="A18" s="3" t="s">
        <v>1232</v>
      </c>
      <c r="B18" s="4" t="s">
        <v>5</v>
      </c>
      <c r="C18" s="4" t="s">
        <v>5</v>
      </c>
    </row>
    <row r="19" spans="1:3" x14ac:dyDescent="0.25">
      <c r="A19" s="2" t="s">
        <v>1251</v>
      </c>
      <c r="B19" s="6">
        <v>17970</v>
      </c>
      <c r="C19" s="6">
        <v>31841</v>
      </c>
    </row>
    <row r="20" spans="1:3" x14ac:dyDescent="0.25">
      <c r="A20" s="2" t="s">
        <v>1254</v>
      </c>
      <c r="B20" s="4" t="s">
        <v>5</v>
      </c>
      <c r="C20" s="4" t="s">
        <v>5</v>
      </c>
    </row>
    <row r="21" spans="1:3" ht="30" x14ac:dyDescent="0.25">
      <c r="A21" s="3" t="s">
        <v>1232</v>
      </c>
      <c r="B21" s="4" t="s">
        <v>5</v>
      </c>
      <c r="C21" s="4" t="s">
        <v>5</v>
      </c>
    </row>
    <row r="22" spans="1:3" x14ac:dyDescent="0.25">
      <c r="A22" s="2" t="s">
        <v>1251</v>
      </c>
      <c r="B22" s="6">
        <v>4793</v>
      </c>
      <c r="C22" s="6">
        <v>5655</v>
      </c>
    </row>
    <row r="23" spans="1:3" x14ac:dyDescent="0.25">
      <c r="A23" s="2" t="s">
        <v>1255</v>
      </c>
      <c r="B23" s="4" t="s">
        <v>5</v>
      </c>
      <c r="C23" s="4" t="s">
        <v>5</v>
      </c>
    </row>
    <row r="24" spans="1:3" ht="30" x14ac:dyDescent="0.25">
      <c r="A24" s="3" t="s">
        <v>1232</v>
      </c>
      <c r="B24" s="4" t="s">
        <v>5</v>
      </c>
      <c r="C24" s="4" t="s">
        <v>5</v>
      </c>
    </row>
    <row r="25" spans="1:3" x14ac:dyDescent="0.25">
      <c r="A25" s="2" t="s">
        <v>1251</v>
      </c>
      <c r="B25" s="8">
        <v>286</v>
      </c>
      <c r="C25" s="8">
        <v>8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6</v>
      </c>
      <c r="B1" s="7" t="s">
        <v>83</v>
      </c>
      <c r="C1" s="7"/>
      <c r="D1" s="7" t="s">
        <v>1</v>
      </c>
      <c r="E1" s="7"/>
    </row>
    <row r="2" spans="1:5" ht="30" x14ac:dyDescent="0.25">
      <c r="A2" s="1" t="s">
        <v>27</v>
      </c>
      <c r="B2" s="1" t="s">
        <v>2</v>
      </c>
      <c r="C2" s="1" t="s">
        <v>84</v>
      </c>
      <c r="D2" s="1" t="s">
        <v>2</v>
      </c>
      <c r="E2" s="1" t="s">
        <v>84</v>
      </c>
    </row>
    <row r="3" spans="1:5" ht="30" x14ac:dyDescent="0.25">
      <c r="A3" s="3" t="s">
        <v>1257</v>
      </c>
      <c r="B3" s="4" t="s">
        <v>5</v>
      </c>
      <c r="C3" s="4" t="s">
        <v>5</v>
      </c>
      <c r="D3" s="4" t="s">
        <v>5</v>
      </c>
      <c r="E3" s="4" t="s">
        <v>5</v>
      </c>
    </row>
    <row r="4" spans="1:5" x14ac:dyDescent="0.25">
      <c r="A4" s="2" t="s">
        <v>499</v>
      </c>
      <c r="B4" s="8">
        <v>12906</v>
      </c>
      <c r="C4" s="8">
        <v>12658</v>
      </c>
      <c r="D4" s="8">
        <v>12828</v>
      </c>
      <c r="E4" s="8">
        <v>12312</v>
      </c>
    </row>
    <row r="5" spans="1:5" x14ac:dyDescent="0.25">
      <c r="A5" s="2" t="s">
        <v>508</v>
      </c>
      <c r="B5" s="4">
        <v>-55</v>
      </c>
      <c r="C5" s="4">
        <v>-85</v>
      </c>
      <c r="D5" s="4">
        <v>-158</v>
      </c>
      <c r="E5" s="4">
        <v>-237</v>
      </c>
    </row>
    <row r="6" spans="1:5" x14ac:dyDescent="0.25">
      <c r="A6" s="2" t="s">
        <v>509</v>
      </c>
      <c r="B6" s="4">
        <v>7</v>
      </c>
      <c r="C6" s="4">
        <v>18</v>
      </c>
      <c r="D6" s="4">
        <v>38</v>
      </c>
      <c r="E6" s="4">
        <v>116</v>
      </c>
    </row>
    <row r="7" spans="1:5" x14ac:dyDescent="0.25">
      <c r="A7" s="2" t="s">
        <v>511</v>
      </c>
      <c r="B7" s="4">
        <v>0</v>
      </c>
      <c r="C7" s="4">
        <v>400</v>
      </c>
      <c r="D7" s="4">
        <v>150</v>
      </c>
      <c r="E7" s="4">
        <v>800</v>
      </c>
    </row>
    <row r="8" spans="1:5" x14ac:dyDescent="0.25">
      <c r="A8" s="2" t="s">
        <v>515</v>
      </c>
      <c r="B8" s="6">
        <v>12858</v>
      </c>
      <c r="C8" s="6">
        <v>12991</v>
      </c>
      <c r="D8" s="6">
        <v>12858</v>
      </c>
      <c r="E8" s="6">
        <v>12991</v>
      </c>
    </row>
    <row r="9" spans="1:5" ht="30" x14ac:dyDescent="0.25">
      <c r="A9" s="2" t="s">
        <v>1243</v>
      </c>
      <c r="B9" s="4" t="s">
        <v>5</v>
      </c>
      <c r="C9" s="4" t="s">
        <v>5</v>
      </c>
      <c r="D9" s="4" t="s">
        <v>5</v>
      </c>
      <c r="E9" s="4" t="s">
        <v>5</v>
      </c>
    </row>
    <row r="10" spans="1:5" ht="30" x14ac:dyDescent="0.25">
      <c r="A10" s="3" t="s">
        <v>1257</v>
      </c>
      <c r="B10" s="4" t="s">
        <v>5</v>
      </c>
      <c r="C10" s="4" t="s">
        <v>5</v>
      </c>
      <c r="D10" s="4" t="s">
        <v>5</v>
      </c>
      <c r="E10" s="4" t="s">
        <v>5</v>
      </c>
    </row>
    <row r="11" spans="1:5" x14ac:dyDescent="0.25">
      <c r="A11" s="2" t="s">
        <v>499</v>
      </c>
      <c r="B11" s="6">
        <v>3656</v>
      </c>
      <c r="C11" s="6">
        <v>3274</v>
      </c>
      <c r="D11" s="6">
        <v>3354</v>
      </c>
      <c r="E11" s="6">
        <v>3447</v>
      </c>
    </row>
    <row r="12" spans="1:5" x14ac:dyDescent="0.25">
      <c r="A12" s="2" t="s">
        <v>508</v>
      </c>
      <c r="B12" s="4" t="s">
        <v>5</v>
      </c>
      <c r="C12" s="4" t="s">
        <v>5</v>
      </c>
      <c r="D12" s="4">
        <v>-34</v>
      </c>
      <c r="E12" s="4" t="s">
        <v>5</v>
      </c>
    </row>
    <row r="13" spans="1:5" x14ac:dyDescent="0.25">
      <c r="A13" s="2" t="s">
        <v>509</v>
      </c>
      <c r="B13" s="4" t="s">
        <v>5</v>
      </c>
      <c r="C13" s="4">
        <v>13</v>
      </c>
      <c r="D13" s="4">
        <v>3</v>
      </c>
      <c r="E13" s="4">
        <v>62</v>
      </c>
    </row>
    <row r="14" spans="1:5" x14ac:dyDescent="0.25">
      <c r="A14" s="2" t="s">
        <v>511</v>
      </c>
      <c r="B14" s="4">
        <v>-253</v>
      </c>
      <c r="C14" s="4">
        <v>137</v>
      </c>
      <c r="D14" s="4">
        <v>80</v>
      </c>
      <c r="E14" s="4">
        <v>-85</v>
      </c>
    </row>
    <row r="15" spans="1:5" x14ac:dyDescent="0.25">
      <c r="A15" s="2" t="s">
        <v>515</v>
      </c>
      <c r="B15" s="6">
        <v>3403</v>
      </c>
      <c r="C15" s="6">
        <v>3424</v>
      </c>
      <c r="D15" s="6">
        <v>3403</v>
      </c>
      <c r="E15" s="6">
        <v>3424</v>
      </c>
    </row>
    <row r="16" spans="1:5" x14ac:dyDescent="0.25">
      <c r="A16" s="2" t="s">
        <v>1252</v>
      </c>
      <c r="B16" s="4" t="s">
        <v>5</v>
      </c>
      <c r="C16" s="4" t="s">
        <v>5</v>
      </c>
      <c r="D16" s="4" t="s">
        <v>5</v>
      </c>
      <c r="E16" s="4" t="s">
        <v>5</v>
      </c>
    </row>
    <row r="17" spans="1:5" ht="30" x14ac:dyDescent="0.25">
      <c r="A17" s="3" t="s">
        <v>1257</v>
      </c>
      <c r="B17" s="4" t="s">
        <v>5</v>
      </c>
      <c r="C17" s="4" t="s">
        <v>5</v>
      </c>
      <c r="D17" s="4" t="s">
        <v>5</v>
      </c>
      <c r="E17" s="4" t="s">
        <v>5</v>
      </c>
    </row>
    <row r="18" spans="1:5" x14ac:dyDescent="0.25">
      <c r="A18" s="2" t="s">
        <v>499</v>
      </c>
      <c r="B18" s="4">
        <v>386</v>
      </c>
      <c r="C18" s="4">
        <v>400</v>
      </c>
      <c r="D18" s="4">
        <v>768</v>
      </c>
      <c r="E18" s="4">
        <v>522</v>
      </c>
    </row>
    <row r="19" spans="1:5" x14ac:dyDescent="0.25">
      <c r="A19" s="2" t="s">
        <v>511</v>
      </c>
      <c r="B19" s="4">
        <v>316</v>
      </c>
      <c r="C19" s="4">
        <v>346</v>
      </c>
      <c r="D19" s="4">
        <v>-66</v>
      </c>
      <c r="E19" s="4">
        <v>224</v>
      </c>
    </row>
    <row r="20" spans="1:5" x14ac:dyDescent="0.25">
      <c r="A20" s="2" t="s">
        <v>515</v>
      </c>
      <c r="B20" s="4">
        <v>702</v>
      </c>
      <c r="C20" s="4">
        <v>746</v>
      </c>
      <c r="D20" s="4">
        <v>702</v>
      </c>
      <c r="E20" s="4">
        <v>746</v>
      </c>
    </row>
    <row r="21" spans="1:5" ht="30" x14ac:dyDescent="0.25">
      <c r="A21" s="2" t="s">
        <v>1241</v>
      </c>
      <c r="B21" s="4" t="s">
        <v>5</v>
      </c>
      <c r="C21" s="4" t="s">
        <v>5</v>
      </c>
      <c r="D21" s="4" t="s">
        <v>5</v>
      </c>
      <c r="E21" s="4" t="s">
        <v>5</v>
      </c>
    </row>
    <row r="22" spans="1:5" ht="30" x14ac:dyDescent="0.25">
      <c r="A22" s="3" t="s">
        <v>1257</v>
      </c>
      <c r="B22" s="4" t="s">
        <v>5</v>
      </c>
      <c r="C22" s="4" t="s">
        <v>5</v>
      </c>
      <c r="D22" s="4" t="s">
        <v>5</v>
      </c>
      <c r="E22" s="4" t="s">
        <v>5</v>
      </c>
    </row>
    <row r="23" spans="1:5" x14ac:dyDescent="0.25">
      <c r="A23" s="2" t="s">
        <v>499</v>
      </c>
      <c r="B23" s="6">
        <v>3246</v>
      </c>
      <c r="C23" s="6">
        <v>3385</v>
      </c>
      <c r="D23" s="6">
        <v>3081</v>
      </c>
      <c r="E23" s="6">
        <v>3421</v>
      </c>
    </row>
    <row r="24" spans="1:5" x14ac:dyDescent="0.25">
      <c r="A24" s="2" t="s">
        <v>508</v>
      </c>
      <c r="B24" s="4">
        <v>-7</v>
      </c>
      <c r="C24" s="4">
        <v>-49</v>
      </c>
      <c r="D24" s="4">
        <v>-25</v>
      </c>
      <c r="E24" s="4">
        <v>-152</v>
      </c>
    </row>
    <row r="25" spans="1:5" x14ac:dyDescent="0.25">
      <c r="A25" s="2" t="s">
        <v>509</v>
      </c>
      <c r="B25" s="4" t="s">
        <v>5</v>
      </c>
      <c r="C25" s="4" t="s">
        <v>5</v>
      </c>
      <c r="D25" s="4">
        <v>20</v>
      </c>
      <c r="E25" s="4">
        <v>4</v>
      </c>
    </row>
    <row r="26" spans="1:5" x14ac:dyDescent="0.25">
      <c r="A26" s="2" t="s">
        <v>511</v>
      </c>
      <c r="B26" s="4">
        <v>42</v>
      </c>
      <c r="C26" s="4">
        <v>-192</v>
      </c>
      <c r="D26" s="4">
        <v>205</v>
      </c>
      <c r="E26" s="4">
        <v>-129</v>
      </c>
    </row>
    <row r="27" spans="1:5" x14ac:dyDescent="0.25">
      <c r="A27" s="2" t="s">
        <v>515</v>
      </c>
      <c r="B27" s="6">
        <v>3281</v>
      </c>
      <c r="C27" s="6">
        <v>3144</v>
      </c>
      <c r="D27" s="6">
        <v>3281</v>
      </c>
      <c r="E27" s="6">
        <v>3144</v>
      </c>
    </row>
    <row r="28" spans="1:5" ht="30" x14ac:dyDescent="0.25">
      <c r="A28" s="2" t="s">
        <v>1242</v>
      </c>
      <c r="B28" s="4" t="s">
        <v>5</v>
      </c>
      <c r="C28" s="4" t="s">
        <v>5</v>
      </c>
      <c r="D28" s="4" t="s">
        <v>5</v>
      </c>
      <c r="E28" s="4" t="s">
        <v>5</v>
      </c>
    </row>
    <row r="29" spans="1:5" ht="30" x14ac:dyDescent="0.25">
      <c r="A29" s="3" t="s">
        <v>1257</v>
      </c>
      <c r="B29" s="4" t="s">
        <v>5</v>
      </c>
      <c r="C29" s="4" t="s">
        <v>5</v>
      </c>
      <c r="D29" s="4" t="s">
        <v>5</v>
      </c>
      <c r="E29" s="4" t="s">
        <v>5</v>
      </c>
    </row>
    <row r="30" spans="1:5" x14ac:dyDescent="0.25">
      <c r="A30" s="2" t="s">
        <v>499</v>
      </c>
      <c r="B30" s="6">
        <v>5089</v>
      </c>
      <c r="C30" s="6">
        <v>5018</v>
      </c>
      <c r="D30" s="6">
        <v>5085</v>
      </c>
      <c r="E30" s="6">
        <v>4660</v>
      </c>
    </row>
    <row r="31" spans="1:5" x14ac:dyDescent="0.25">
      <c r="A31" s="2" t="s">
        <v>508</v>
      </c>
      <c r="B31" s="4" t="s">
        <v>5</v>
      </c>
      <c r="C31" s="4" t="s">
        <v>5</v>
      </c>
      <c r="D31" s="4" t="s">
        <v>5</v>
      </c>
      <c r="E31" s="4">
        <v>-1</v>
      </c>
    </row>
    <row r="32" spans="1:5" x14ac:dyDescent="0.25">
      <c r="A32" s="2" t="s">
        <v>509</v>
      </c>
      <c r="B32" s="4" t="s">
        <v>5</v>
      </c>
      <c r="C32" s="4" t="s">
        <v>5</v>
      </c>
      <c r="D32" s="4" t="s">
        <v>5</v>
      </c>
      <c r="E32" s="4">
        <v>40</v>
      </c>
    </row>
    <row r="33" spans="1:5" x14ac:dyDescent="0.25">
      <c r="A33" s="2" t="s">
        <v>511</v>
      </c>
      <c r="B33" s="4">
        <v>-45</v>
      </c>
      <c r="C33" s="4">
        <v>100</v>
      </c>
      <c r="D33" s="4">
        <v>-41</v>
      </c>
      <c r="E33" s="4">
        <v>419</v>
      </c>
    </row>
    <row r="34" spans="1:5" x14ac:dyDescent="0.25">
      <c r="A34" s="2" t="s">
        <v>515</v>
      </c>
      <c r="B34" s="6">
        <v>5044</v>
      </c>
      <c r="C34" s="6">
        <v>5118</v>
      </c>
      <c r="D34" s="6">
        <v>5044</v>
      </c>
      <c r="E34" s="6">
        <v>5118</v>
      </c>
    </row>
    <row r="35" spans="1:5" ht="30" x14ac:dyDescent="0.25">
      <c r="A35" s="2" t="s">
        <v>1253</v>
      </c>
      <c r="B35" s="4" t="s">
        <v>5</v>
      </c>
      <c r="C35" s="4" t="s">
        <v>5</v>
      </c>
      <c r="D35" s="4" t="s">
        <v>5</v>
      </c>
      <c r="E35" s="4" t="s">
        <v>5</v>
      </c>
    </row>
    <row r="36" spans="1:5" ht="30" x14ac:dyDescent="0.25">
      <c r="A36" s="3" t="s">
        <v>1257</v>
      </c>
      <c r="B36" s="4" t="s">
        <v>5</v>
      </c>
      <c r="C36" s="4" t="s">
        <v>5</v>
      </c>
      <c r="D36" s="4" t="s">
        <v>5</v>
      </c>
      <c r="E36" s="4" t="s">
        <v>5</v>
      </c>
    </row>
    <row r="37" spans="1:5" x14ac:dyDescent="0.25">
      <c r="A37" s="2" t="s">
        <v>499</v>
      </c>
      <c r="B37" s="4">
        <v>494</v>
      </c>
      <c r="C37" s="4">
        <v>551</v>
      </c>
      <c r="D37" s="4">
        <v>512</v>
      </c>
      <c r="E37" s="4">
        <v>234</v>
      </c>
    </row>
    <row r="38" spans="1:5" x14ac:dyDescent="0.25">
      <c r="A38" s="2" t="s">
        <v>509</v>
      </c>
      <c r="B38" s="4" t="s">
        <v>5</v>
      </c>
      <c r="C38" s="4">
        <v>1</v>
      </c>
      <c r="D38" s="4" t="s">
        <v>5</v>
      </c>
      <c r="E38" s="4">
        <v>2</v>
      </c>
    </row>
    <row r="39" spans="1:5" x14ac:dyDescent="0.25">
      <c r="A39" s="2" t="s">
        <v>511</v>
      </c>
      <c r="B39" s="4">
        <v>-94</v>
      </c>
      <c r="C39" s="4">
        <v>-19</v>
      </c>
      <c r="D39" s="4">
        <v>-112</v>
      </c>
      <c r="E39" s="4">
        <v>297</v>
      </c>
    </row>
    <row r="40" spans="1:5" x14ac:dyDescent="0.25">
      <c r="A40" s="2" t="s">
        <v>515</v>
      </c>
      <c r="B40" s="4">
        <v>400</v>
      </c>
      <c r="C40" s="4">
        <v>533</v>
      </c>
      <c r="D40" s="4">
        <v>400</v>
      </c>
      <c r="E40" s="4">
        <v>533</v>
      </c>
    </row>
    <row r="41" spans="1:5" x14ac:dyDescent="0.25">
      <c r="A41" s="2" t="s">
        <v>1254</v>
      </c>
      <c r="B41" s="4" t="s">
        <v>5</v>
      </c>
      <c r="C41" s="4" t="s">
        <v>5</v>
      </c>
      <c r="D41" s="4" t="s">
        <v>5</v>
      </c>
      <c r="E41" s="4" t="s">
        <v>5</v>
      </c>
    </row>
    <row r="42" spans="1:5" ht="30" x14ac:dyDescent="0.25">
      <c r="A42" s="3" t="s">
        <v>1257</v>
      </c>
      <c r="B42" s="4" t="s">
        <v>5</v>
      </c>
      <c r="C42" s="4" t="s">
        <v>5</v>
      </c>
      <c r="D42" s="4" t="s">
        <v>5</v>
      </c>
      <c r="E42" s="4" t="s">
        <v>5</v>
      </c>
    </row>
    <row r="43" spans="1:5" x14ac:dyDescent="0.25">
      <c r="A43" s="2" t="s">
        <v>499</v>
      </c>
      <c r="B43" s="4">
        <v>18</v>
      </c>
      <c r="C43" s="4">
        <v>21</v>
      </c>
      <c r="D43" s="4">
        <v>18</v>
      </c>
      <c r="E43" s="4">
        <v>17</v>
      </c>
    </row>
    <row r="44" spans="1:5" x14ac:dyDescent="0.25">
      <c r="A44" s="2" t="s">
        <v>508</v>
      </c>
      <c r="B44" s="4" t="s">
        <v>58</v>
      </c>
      <c r="C44" s="4">
        <v>-9</v>
      </c>
      <c r="D44" s="4" t="s">
        <v>5</v>
      </c>
      <c r="E44" s="4">
        <v>-9</v>
      </c>
    </row>
    <row r="45" spans="1:5" x14ac:dyDescent="0.25">
      <c r="A45" s="2" t="s">
        <v>509</v>
      </c>
      <c r="B45" s="4" t="s">
        <v>58</v>
      </c>
      <c r="C45" s="4" t="s">
        <v>5</v>
      </c>
      <c r="D45" s="4">
        <v>1</v>
      </c>
      <c r="E45" s="4" t="s">
        <v>5</v>
      </c>
    </row>
    <row r="46" spans="1:5" x14ac:dyDescent="0.25">
      <c r="A46" s="2" t="s">
        <v>511</v>
      </c>
      <c r="B46" s="4">
        <v>-2</v>
      </c>
      <c r="C46" s="4">
        <v>6</v>
      </c>
      <c r="D46" s="4">
        <v>-3</v>
      </c>
      <c r="E46" s="4">
        <v>10</v>
      </c>
    </row>
    <row r="47" spans="1:5" x14ac:dyDescent="0.25">
      <c r="A47" s="2" t="s">
        <v>515</v>
      </c>
      <c r="B47" s="4">
        <v>16</v>
      </c>
      <c r="C47" s="4">
        <v>18</v>
      </c>
      <c r="D47" s="4">
        <v>16</v>
      </c>
      <c r="E47" s="4">
        <v>18</v>
      </c>
    </row>
    <row r="48" spans="1:5" x14ac:dyDescent="0.25">
      <c r="A48" s="2" t="s">
        <v>1255</v>
      </c>
      <c r="B48" s="4" t="s">
        <v>5</v>
      </c>
      <c r="C48" s="4" t="s">
        <v>5</v>
      </c>
      <c r="D48" s="4" t="s">
        <v>5</v>
      </c>
      <c r="E48" s="4" t="s">
        <v>5</v>
      </c>
    </row>
    <row r="49" spans="1:5" ht="30" x14ac:dyDescent="0.25">
      <c r="A49" s="3" t="s">
        <v>1257</v>
      </c>
      <c r="B49" s="4" t="s">
        <v>5</v>
      </c>
      <c r="C49" s="4" t="s">
        <v>5</v>
      </c>
      <c r="D49" s="4" t="s">
        <v>5</v>
      </c>
      <c r="E49" s="4" t="s">
        <v>5</v>
      </c>
    </row>
    <row r="50" spans="1:5" x14ac:dyDescent="0.25">
      <c r="A50" s="2" t="s">
        <v>499</v>
      </c>
      <c r="B50" s="4">
        <v>17</v>
      </c>
      <c r="C50" s="4">
        <v>9</v>
      </c>
      <c r="D50" s="4">
        <v>10</v>
      </c>
      <c r="E50" s="4">
        <v>11</v>
      </c>
    </row>
    <row r="51" spans="1:5" x14ac:dyDescent="0.25">
      <c r="A51" s="2" t="s">
        <v>508</v>
      </c>
      <c r="B51" s="4">
        <v>-48</v>
      </c>
      <c r="C51" s="4">
        <v>-27</v>
      </c>
      <c r="D51" s="4">
        <v>-99</v>
      </c>
      <c r="E51" s="4">
        <v>-75</v>
      </c>
    </row>
    <row r="52" spans="1:5" x14ac:dyDescent="0.25">
      <c r="A52" s="2" t="s">
        <v>509</v>
      </c>
      <c r="B52" s="4">
        <v>7</v>
      </c>
      <c r="C52" s="4">
        <v>4</v>
      </c>
      <c r="D52" s="4">
        <v>14</v>
      </c>
      <c r="E52" s="4">
        <v>8</v>
      </c>
    </row>
    <row r="53" spans="1:5" x14ac:dyDescent="0.25">
      <c r="A53" s="2" t="s">
        <v>511</v>
      </c>
      <c r="B53" s="4">
        <v>36</v>
      </c>
      <c r="C53" s="4">
        <v>22</v>
      </c>
      <c r="D53" s="4">
        <v>87</v>
      </c>
      <c r="E53" s="4">
        <v>64</v>
      </c>
    </row>
    <row r="54" spans="1:5" x14ac:dyDescent="0.25">
      <c r="A54" s="2" t="s">
        <v>515</v>
      </c>
      <c r="B54" s="8">
        <v>12</v>
      </c>
      <c r="C54" s="8">
        <v>8</v>
      </c>
      <c r="D54" s="8">
        <v>12</v>
      </c>
      <c r="E54" s="8">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258</v>
      </c>
      <c r="B1" s="7" t="s">
        <v>2</v>
      </c>
      <c r="C1" s="7" t="s">
        <v>1259</v>
      </c>
      <c r="D1" s="7" t="s">
        <v>28</v>
      </c>
      <c r="E1" s="7" t="s">
        <v>84</v>
      </c>
      <c r="F1" s="7" t="s">
        <v>1260</v>
      </c>
      <c r="G1" s="7" t="s">
        <v>1261</v>
      </c>
    </row>
    <row r="2" spans="1:7" ht="30" x14ac:dyDescent="0.25">
      <c r="A2" s="1" t="s">
        <v>27</v>
      </c>
      <c r="B2" s="7"/>
      <c r="C2" s="7"/>
      <c r="D2" s="7"/>
      <c r="E2" s="7"/>
      <c r="F2" s="7"/>
      <c r="G2" s="7"/>
    </row>
    <row r="3" spans="1:7" ht="30" x14ac:dyDescent="0.25">
      <c r="A3" s="3" t="s">
        <v>1257</v>
      </c>
      <c r="B3" s="4" t="s">
        <v>5</v>
      </c>
      <c r="C3" s="4" t="s">
        <v>5</v>
      </c>
      <c r="D3" s="4" t="s">
        <v>5</v>
      </c>
      <c r="E3" s="4" t="s">
        <v>5</v>
      </c>
      <c r="F3" s="4" t="s">
        <v>5</v>
      </c>
      <c r="G3" s="4" t="s">
        <v>5</v>
      </c>
    </row>
    <row r="4" spans="1:7" ht="30" x14ac:dyDescent="0.25">
      <c r="A4" s="2" t="s">
        <v>1262</v>
      </c>
      <c r="B4" s="8">
        <v>100</v>
      </c>
      <c r="C4" s="4" t="s">
        <v>5</v>
      </c>
      <c r="D4" s="8">
        <v>112</v>
      </c>
      <c r="E4" s="4" t="s">
        <v>5</v>
      </c>
      <c r="F4" s="4" t="s">
        <v>5</v>
      </c>
      <c r="G4" s="4" t="s">
        <v>5</v>
      </c>
    </row>
    <row r="5" spans="1:7" ht="30" x14ac:dyDescent="0.25">
      <c r="A5" s="2" t="s">
        <v>1263</v>
      </c>
      <c r="B5" s="6">
        <v>12758</v>
      </c>
      <c r="C5" s="4" t="s">
        <v>5</v>
      </c>
      <c r="D5" s="6">
        <v>12716</v>
      </c>
      <c r="E5" s="4" t="s">
        <v>5</v>
      </c>
      <c r="F5" s="4" t="s">
        <v>5</v>
      </c>
      <c r="G5" s="4" t="s">
        <v>5</v>
      </c>
    </row>
    <row r="6" spans="1:7" ht="30" x14ac:dyDescent="0.25">
      <c r="A6" s="2" t="s">
        <v>1264</v>
      </c>
      <c r="B6" s="4">
        <v>732</v>
      </c>
      <c r="C6" s="4" t="s">
        <v>5</v>
      </c>
      <c r="D6" s="4">
        <v>906</v>
      </c>
      <c r="E6" s="4" t="s">
        <v>5</v>
      </c>
      <c r="F6" s="4" t="s">
        <v>5</v>
      </c>
      <c r="G6" s="4" t="s">
        <v>5</v>
      </c>
    </row>
    <row r="7" spans="1:7" ht="30" x14ac:dyDescent="0.25">
      <c r="A7" s="2" t="s">
        <v>1265</v>
      </c>
      <c r="B7" s="6">
        <v>1155931</v>
      </c>
      <c r="C7" s="4" t="s">
        <v>5</v>
      </c>
      <c r="D7" s="6">
        <v>1165327</v>
      </c>
      <c r="E7" s="4" t="s">
        <v>5</v>
      </c>
      <c r="F7" s="4" t="s">
        <v>5</v>
      </c>
      <c r="G7" s="4" t="s">
        <v>5</v>
      </c>
    </row>
    <row r="8" spans="1:7" x14ac:dyDescent="0.25">
      <c r="A8" s="2" t="s">
        <v>1266</v>
      </c>
      <c r="B8" s="6">
        <v>1156663</v>
      </c>
      <c r="C8" s="4" t="s">
        <v>5</v>
      </c>
      <c r="D8" s="6">
        <v>1166233</v>
      </c>
      <c r="E8" s="4" t="s">
        <v>5</v>
      </c>
      <c r="F8" s="4" t="s">
        <v>5</v>
      </c>
      <c r="G8" s="4" t="s">
        <v>5</v>
      </c>
    </row>
    <row r="9" spans="1:7" x14ac:dyDescent="0.25">
      <c r="A9" s="2" t="s">
        <v>594</v>
      </c>
      <c r="B9" s="6">
        <v>12019</v>
      </c>
      <c r="C9" s="4" t="s">
        <v>5</v>
      </c>
      <c r="D9" s="6">
        <v>12042</v>
      </c>
      <c r="E9" s="4" t="s">
        <v>5</v>
      </c>
      <c r="F9" s="4" t="s">
        <v>5</v>
      </c>
      <c r="G9" s="4" t="s">
        <v>5</v>
      </c>
    </row>
    <row r="10" spans="1:7" x14ac:dyDescent="0.25">
      <c r="A10" s="2" t="s">
        <v>1267</v>
      </c>
      <c r="B10" s="4">
        <v>839</v>
      </c>
      <c r="C10" s="4" t="s">
        <v>5</v>
      </c>
      <c r="D10" s="4">
        <v>786</v>
      </c>
      <c r="E10" s="4" t="s">
        <v>5</v>
      </c>
      <c r="F10" s="4" t="s">
        <v>5</v>
      </c>
      <c r="G10" s="4" t="s">
        <v>5</v>
      </c>
    </row>
    <row r="11" spans="1:7" x14ac:dyDescent="0.25">
      <c r="A11" s="2" t="s">
        <v>1268</v>
      </c>
      <c r="B11" s="6">
        <v>12858</v>
      </c>
      <c r="C11" s="6">
        <v>12906</v>
      </c>
      <c r="D11" s="6">
        <v>12828</v>
      </c>
      <c r="E11" s="6">
        <v>12991</v>
      </c>
      <c r="F11" s="6">
        <v>12658</v>
      </c>
      <c r="G11" s="6">
        <v>12312</v>
      </c>
    </row>
    <row r="12" spans="1:7" ht="30" x14ac:dyDescent="0.25">
      <c r="A12" s="2" t="s">
        <v>1243</v>
      </c>
      <c r="B12" s="4" t="s">
        <v>5</v>
      </c>
      <c r="C12" s="4" t="s">
        <v>5</v>
      </c>
      <c r="D12" s="4" t="s">
        <v>5</v>
      </c>
      <c r="E12" s="4" t="s">
        <v>5</v>
      </c>
      <c r="F12" s="4" t="s">
        <v>5</v>
      </c>
      <c r="G12" s="4" t="s">
        <v>5</v>
      </c>
    </row>
    <row r="13" spans="1:7" ht="30" x14ac:dyDescent="0.25">
      <c r="A13" s="3" t="s">
        <v>1257</v>
      </c>
      <c r="B13" s="4" t="s">
        <v>5</v>
      </c>
      <c r="C13" s="4" t="s">
        <v>5</v>
      </c>
      <c r="D13" s="4" t="s">
        <v>5</v>
      </c>
      <c r="E13" s="4" t="s">
        <v>5</v>
      </c>
      <c r="F13" s="4" t="s">
        <v>5</v>
      </c>
      <c r="G13" s="4" t="s">
        <v>5</v>
      </c>
    </row>
    <row r="14" spans="1:7" ht="30" x14ac:dyDescent="0.25">
      <c r="A14" s="2" t="s">
        <v>1262</v>
      </c>
      <c r="B14" s="4" t="s">
        <v>5</v>
      </c>
      <c r="C14" s="4" t="s">
        <v>5</v>
      </c>
      <c r="D14" s="4">
        <v>2</v>
      </c>
      <c r="E14" s="4" t="s">
        <v>5</v>
      </c>
      <c r="F14" s="4" t="s">
        <v>5</v>
      </c>
      <c r="G14" s="4" t="s">
        <v>5</v>
      </c>
    </row>
    <row r="15" spans="1:7" ht="30" x14ac:dyDescent="0.25">
      <c r="A15" s="2" t="s">
        <v>1263</v>
      </c>
      <c r="B15" s="6">
        <v>3403</v>
      </c>
      <c r="C15" s="4" t="s">
        <v>5</v>
      </c>
      <c r="D15" s="6">
        <v>3352</v>
      </c>
      <c r="E15" s="4" t="s">
        <v>5</v>
      </c>
      <c r="F15" s="4" t="s">
        <v>5</v>
      </c>
      <c r="G15" s="4" t="s">
        <v>5</v>
      </c>
    </row>
    <row r="16" spans="1:7" ht="30" x14ac:dyDescent="0.25">
      <c r="A16" s="2" t="s">
        <v>1264</v>
      </c>
      <c r="B16" s="4">
        <v>64</v>
      </c>
      <c r="C16" s="4" t="s">
        <v>5</v>
      </c>
      <c r="D16" s="4">
        <v>20</v>
      </c>
      <c r="E16" s="4" t="s">
        <v>5</v>
      </c>
      <c r="F16" s="4" t="s">
        <v>5</v>
      </c>
      <c r="G16" s="4" t="s">
        <v>5</v>
      </c>
    </row>
    <row r="17" spans="1:7" ht="30" x14ac:dyDescent="0.25">
      <c r="A17" s="2" t="s">
        <v>1265</v>
      </c>
      <c r="B17" s="6">
        <v>183005</v>
      </c>
      <c r="C17" s="4" t="s">
        <v>5</v>
      </c>
      <c r="D17" s="6">
        <v>172790</v>
      </c>
      <c r="E17" s="4" t="s">
        <v>5</v>
      </c>
      <c r="F17" s="4" t="s">
        <v>5</v>
      </c>
      <c r="G17" s="4" t="s">
        <v>5</v>
      </c>
    </row>
    <row r="18" spans="1:7" x14ac:dyDescent="0.25">
      <c r="A18" s="2" t="s">
        <v>1266</v>
      </c>
      <c r="B18" s="6">
        <v>183069</v>
      </c>
      <c r="C18" s="4" t="s">
        <v>5</v>
      </c>
      <c r="D18" s="6">
        <v>172810</v>
      </c>
      <c r="E18" s="4" t="s">
        <v>5</v>
      </c>
      <c r="F18" s="4" t="s">
        <v>5</v>
      </c>
      <c r="G18" s="4" t="s">
        <v>5</v>
      </c>
    </row>
    <row r="19" spans="1:7" x14ac:dyDescent="0.25">
      <c r="A19" s="2" t="s">
        <v>594</v>
      </c>
      <c r="B19" s="6">
        <v>2798</v>
      </c>
      <c r="C19" s="4" t="s">
        <v>5</v>
      </c>
      <c r="D19" s="6">
        <v>2740</v>
      </c>
      <c r="E19" s="4" t="s">
        <v>5</v>
      </c>
      <c r="F19" s="4" t="s">
        <v>5</v>
      </c>
      <c r="G19" s="4" t="s">
        <v>5</v>
      </c>
    </row>
    <row r="20" spans="1:7" x14ac:dyDescent="0.25">
      <c r="A20" s="2" t="s">
        <v>1267</v>
      </c>
      <c r="B20" s="4">
        <v>605</v>
      </c>
      <c r="C20" s="4" t="s">
        <v>5</v>
      </c>
      <c r="D20" s="4">
        <v>614</v>
      </c>
      <c r="E20" s="4" t="s">
        <v>5</v>
      </c>
      <c r="F20" s="4" t="s">
        <v>5</v>
      </c>
      <c r="G20" s="4" t="s">
        <v>5</v>
      </c>
    </row>
    <row r="21" spans="1:7" x14ac:dyDescent="0.25">
      <c r="A21" s="2" t="s">
        <v>1268</v>
      </c>
      <c r="B21" s="6">
        <v>3403</v>
      </c>
      <c r="C21" s="6">
        <v>3656</v>
      </c>
      <c r="D21" s="6">
        <v>3354</v>
      </c>
      <c r="E21" s="6">
        <v>3424</v>
      </c>
      <c r="F21" s="6">
        <v>3274</v>
      </c>
      <c r="G21" s="6">
        <v>3447</v>
      </c>
    </row>
    <row r="22" spans="1:7" x14ac:dyDescent="0.25">
      <c r="A22" s="2" t="s">
        <v>1252</v>
      </c>
      <c r="B22" s="4" t="s">
        <v>5</v>
      </c>
      <c r="C22" s="4" t="s">
        <v>5</v>
      </c>
      <c r="D22" s="4" t="s">
        <v>5</v>
      </c>
      <c r="E22" s="4" t="s">
        <v>5</v>
      </c>
      <c r="F22" s="4" t="s">
        <v>5</v>
      </c>
      <c r="G22" s="4" t="s">
        <v>5</v>
      </c>
    </row>
    <row r="23" spans="1:7" ht="30" x14ac:dyDescent="0.25">
      <c r="A23" s="3" t="s">
        <v>1257</v>
      </c>
      <c r="B23" s="4" t="s">
        <v>5</v>
      </c>
      <c r="C23" s="4" t="s">
        <v>5</v>
      </c>
      <c r="D23" s="4" t="s">
        <v>5</v>
      </c>
      <c r="E23" s="4" t="s">
        <v>5</v>
      </c>
      <c r="F23" s="4" t="s">
        <v>5</v>
      </c>
      <c r="G23" s="4" t="s">
        <v>5</v>
      </c>
    </row>
    <row r="24" spans="1:7" ht="30" x14ac:dyDescent="0.25">
      <c r="A24" s="2" t="s">
        <v>1263</v>
      </c>
      <c r="B24" s="4">
        <v>702</v>
      </c>
      <c r="C24" s="4" t="s">
        <v>5</v>
      </c>
      <c r="D24" s="4">
        <v>768</v>
      </c>
      <c r="E24" s="4" t="s">
        <v>5</v>
      </c>
      <c r="F24" s="4" t="s">
        <v>5</v>
      </c>
      <c r="G24" s="4" t="s">
        <v>5</v>
      </c>
    </row>
    <row r="25" spans="1:7" ht="30" x14ac:dyDescent="0.25">
      <c r="A25" s="2" t="s">
        <v>1265</v>
      </c>
      <c r="B25" s="6">
        <v>96258</v>
      </c>
      <c r="C25" s="4" t="s">
        <v>5</v>
      </c>
      <c r="D25" s="6">
        <v>94007</v>
      </c>
      <c r="E25" s="4" t="s">
        <v>5</v>
      </c>
      <c r="F25" s="4" t="s">
        <v>5</v>
      </c>
      <c r="G25" s="4" t="s">
        <v>5</v>
      </c>
    </row>
    <row r="26" spans="1:7" x14ac:dyDescent="0.25">
      <c r="A26" s="2" t="s">
        <v>1266</v>
      </c>
      <c r="B26" s="6">
        <v>96258</v>
      </c>
      <c r="C26" s="4" t="s">
        <v>5</v>
      </c>
      <c r="D26" s="6">
        <v>94007</v>
      </c>
      <c r="E26" s="4" t="s">
        <v>5</v>
      </c>
      <c r="F26" s="4" t="s">
        <v>5</v>
      </c>
      <c r="G26" s="4" t="s">
        <v>5</v>
      </c>
    </row>
    <row r="27" spans="1:7" x14ac:dyDescent="0.25">
      <c r="A27" s="2" t="s">
        <v>594</v>
      </c>
      <c r="B27" s="4">
        <v>688</v>
      </c>
      <c r="C27" s="4" t="s">
        <v>5</v>
      </c>
      <c r="D27" s="4">
        <v>758</v>
      </c>
      <c r="E27" s="4" t="s">
        <v>5</v>
      </c>
      <c r="F27" s="4" t="s">
        <v>5</v>
      </c>
      <c r="G27" s="4" t="s">
        <v>5</v>
      </c>
    </row>
    <row r="28" spans="1:7" x14ac:dyDescent="0.25">
      <c r="A28" s="2" t="s">
        <v>1267</v>
      </c>
      <c r="B28" s="4">
        <v>14</v>
      </c>
      <c r="C28" s="4" t="s">
        <v>5</v>
      </c>
      <c r="D28" s="4">
        <v>10</v>
      </c>
      <c r="E28" s="4" t="s">
        <v>5</v>
      </c>
      <c r="F28" s="4" t="s">
        <v>5</v>
      </c>
      <c r="G28" s="4" t="s">
        <v>5</v>
      </c>
    </row>
    <row r="29" spans="1:7" x14ac:dyDescent="0.25">
      <c r="A29" s="2" t="s">
        <v>1268</v>
      </c>
      <c r="B29" s="4">
        <v>702</v>
      </c>
      <c r="C29" s="4">
        <v>386</v>
      </c>
      <c r="D29" s="4">
        <v>768</v>
      </c>
      <c r="E29" s="4">
        <v>746</v>
      </c>
      <c r="F29" s="4">
        <v>400</v>
      </c>
      <c r="G29" s="4">
        <v>522</v>
      </c>
    </row>
    <row r="30" spans="1:7" ht="30" x14ac:dyDescent="0.25">
      <c r="A30" s="2" t="s">
        <v>1241</v>
      </c>
      <c r="B30" s="4" t="s">
        <v>5</v>
      </c>
      <c r="C30" s="4" t="s">
        <v>5</v>
      </c>
      <c r="D30" s="4" t="s">
        <v>5</v>
      </c>
      <c r="E30" s="4" t="s">
        <v>5</v>
      </c>
      <c r="F30" s="4" t="s">
        <v>5</v>
      </c>
      <c r="G30" s="4" t="s">
        <v>5</v>
      </c>
    </row>
    <row r="31" spans="1:7" ht="30" x14ac:dyDescent="0.25">
      <c r="A31" s="3" t="s">
        <v>1257</v>
      </c>
      <c r="B31" s="4" t="s">
        <v>5</v>
      </c>
      <c r="C31" s="4" t="s">
        <v>5</v>
      </c>
      <c r="D31" s="4" t="s">
        <v>5</v>
      </c>
      <c r="E31" s="4" t="s">
        <v>5</v>
      </c>
      <c r="F31" s="4" t="s">
        <v>5</v>
      </c>
      <c r="G31" s="4" t="s">
        <v>5</v>
      </c>
    </row>
    <row r="32" spans="1:7" ht="30" x14ac:dyDescent="0.25">
      <c r="A32" s="2" t="s">
        <v>1262</v>
      </c>
      <c r="B32" s="4">
        <v>34</v>
      </c>
      <c r="C32" s="4" t="s">
        <v>5</v>
      </c>
      <c r="D32" s="4">
        <v>41</v>
      </c>
      <c r="E32" s="4" t="s">
        <v>5</v>
      </c>
      <c r="F32" s="4" t="s">
        <v>5</v>
      </c>
      <c r="G32" s="4" t="s">
        <v>5</v>
      </c>
    </row>
    <row r="33" spans="1:7" ht="30" x14ac:dyDescent="0.25">
      <c r="A33" s="2" t="s">
        <v>1263</v>
      </c>
      <c r="B33" s="6">
        <v>3247</v>
      </c>
      <c r="C33" s="4" t="s">
        <v>5</v>
      </c>
      <c r="D33" s="6">
        <v>3040</v>
      </c>
      <c r="E33" s="4" t="s">
        <v>5</v>
      </c>
      <c r="F33" s="4" t="s">
        <v>5</v>
      </c>
      <c r="G33" s="4" t="s">
        <v>5</v>
      </c>
    </row>
    <row r="34" spans="1:7" ht="30" x14ac:dyDescent="0.25">
      <c r="A34" s="2" t="s">
        <v>1264</v>
      </c>
      <c r="B34" s="4">
        <v>514</v>
      </c>
      <c r="C34" s="4" t="s">
        <v>5</v>
      </c>
      <c r="D34" s="4">
        <v>722</v>
      </c>
      <c r="E34" s="4" t="s">
        <v>5</v>
      </c>
      <c r="F34" s="4" t="s">
        <v>5</v>
      </c>
      <c r="G34" s="4" t="s">
        <v>5</v>
      </c>
    </row>
    <row r="35" spans="1:7" ht="30" x14ac:dyDescent="0.25">
      <c r="A35" s="2" t="s">
        <v>1265</v>
      </c>
      <c r="B35" s="6">
        <v>472472</v>
      </c>
      <c r="C35" s="4" t="s">
        <v>5</v>
      </c>
      <c r="D35" s="6">
        <v>488984</v>
      </c>
      <c r="E35" s="4" t="s">
        <v>5</v>
      </c>
      <c r="F35" s="4" t="s">
        <v>5</v>
      </c>
      <c r="G35" s="4" t="s">
        <v>5</v>
      </c>
    </row>
    <row r="36" spans="1:7" x14ac:dyDescent="0.25">
      <c r="A36" s="2" t="s">
        <v>1266</v>
      </c>
      <c r="B36" s="6">
        <v>472986</v>
      </c>
      <c r="C36" s="4" t="s">
        <v>5</v>
      </c>
      <c r="D36" s="6">
        <v>489706</v>
      </c>
      <c r="E36" s="4" t="s">
        <v>5</v>
      </c>
      <c r="F36" s="4" t="s">
        <v>5</v>
      </c>
      <c r="G36" s="4" t="s">
        <v>5</v>
      </c>
    </row>
    <row r="37" spans="1:7" x14ac:dyDescent="0.25">
      <c r="A37" s="2" t="s">
        <v>594</v>
      </c>
      <c r="B37" s="6">
        <v>3195</v>
      </c>
      <c r="C37" s="4" t="s">
        <v>5</v>
      </c>
      <c r="D37" s="6">
        <v>2995</v>
      </c>
      <c r="E37" s="4" t="s">
        <v>5</v>
      </c>
      <c r="F37" s="4" t="s">
        <v>5</v>
      </c>
      <c r="G37" s="4" t="s">
        <v>5</v>
      </c>
    </row>
    <row r="38" spans="1:7" x14ac:dyDescent="0.25">
      <c r="A38" s="2" t="s">
        <v>1267</v>
      </c>
      <c r="B38" s="4">
        <v>86</v>
      </c>
      <c r="C38" s="4" t="s">
        <v>5</v>
      </c>
      <c r="D38" s="4">
        <v>86</v>
      </c>
      <c r="E38" s="4" t="s">
        <v>5</v>
      </c>
      <c r="F38" s="4" t="s">
        <v>5</v>
      </c>
      <c r="G38" s="4" t="s">
        <v>5</v>
      </c>
    </row>
    <row r="39" spans="1:7" x14ac:dyDescent="0.25">
      <c r="A39" s="2" t="s">
        <v>1268</v>
      </c>
      <c r="B39" s="6">
        <v>3281</v>
      </c>
      <c r="C39" s="6">
        <v>3246</v>
      </c>
      <c r="D39" s="6">
        <v>3081</v>
      </c>
      <c r="E39" s="6">
        <v>3144</v>
      </c>
      <c r="F39" s="6">
        <v>3385</v>
      </c>
      <c r="G39" s="6">
        <v>3421</v>
      </c>
    </row>
    <row r="40" spans="1:7" ht="30" x14ac:dyDescent="0.25">
      <c r="A40" s="2" t="s">
        <v>1242</v>
      </c>
      <c r="B40" s="4" t="s">
        <v>5</v>
      </c>
      <c r="C40" s="4" t="s">
        <v>5</v>
      </c>
      <c r="D40" s="4" t="s">
        <v>5</v>
      </c>
      <c r="E40" s="4" t="s">
        <v>5</v>
      </c>
      <c r="F40" s="4" t="s">
        <v>5</v>
      </c>
      <c r="G40" s="4" t="s">
        <v>5</v>
      </c>
    </row>
    <row r="41" spans="1:7" ht="30" x14ac:dyDescent="0.25">
      <c r="A41" s="3" t="s">
        <v>1257</v>
      </c>
      <c r="B41" s="4" t="s">
        <v>5</v>
      </c>
      <c r="C41" s="4" t="s">
        <v>5</v>
      </c>
      <c r="D41" s="4" t="s">
        <v>5</v>
      </c>
      <c r="E41" s="4" t="s">
        <v>5</v>
      </c>
      <c r="F41" s="4" t="s">
        <v>5</v>
      </c>
      <c r="G41" s="4" t="s">
        <v>5</v>
      </c>
    </row>
    <row r="42" spans="1:7" ht="30" x14ac:dyDescent="0.25">
      <c r="A42" s="2" t="s">
        <v>1262</v>
      </c>
      <c r="B42" s="4">
        <v>66</v>
      </c>
      <c r="C42" s="4" t="s">
        <v>5</v>
      </c>
      <c r="D42" s="4">
        <v>69</v>
      </c>
      <c r="E42" s="4" t="s">
        <v>5</v>
      </c>
      <c r="F42" s="4" t="s">
        <v>5</v>
      </c>
      <c r="G42" s="4" t="s">
        <v>5</v>
      </c>
    </row>
    <row r="43" spans="1:7" ht="30" x14ac:dyDescent="0.25">
      <c r="A43" s="2" t="s">
        <v>1263</v>
      </c>
      <c r="B43" s="6">
        <v>4978</v>
      </c>
      <c r="C43" s="4" t="s">
        <v>5</v>
      </c>
      <c r="D43" s="6">
        <v>5016</v>
      </c>
      <c r="E43" s="4" t="s">
        <v>5</v>
      </c>
      <c r="F43" s="4" t="s">
        <v>5</v>
      </c>
      <c r="G43" s="4" t="s">
        <v>5</v>
      </c>
    </row>
    <row r="44" spans="1:7" ht="30" x14ac:dyDescent="0.25">
      <c r="A44" s="2" t="s">
        <v>1264</v>
      </c>
      <c r="B44" s="4">
        <v>154</v>
      </c>
      <c r="C44" s="4" t="s">
        <v>5</v>
      </c>
      <c r="D44" s="4">
        <v>164</v>
      </c>
      <c r="E44" s="4" t="s">
        <v>5</v>
      </c>
      <c r="F44" s="4" t="s">
        <v>5</v>
      </c>
      <c r="G44" s="4" t="s">
        <v>5</v>
      </c>
    </row>
    <row r="45" spans="1:7" ht="30" x14ac:dyDescent="0.25">
      <c r="A45" s="2" t="s">
        <v>1265</v>
      </c>
      <c r="B45" s="6">
        <v>381147</v>
      </c>
      <c r="C45" s="4" t="s">
        <v>5</v>
      </c>
      <c r="D45" s="6">
        <v>371155</v>
      </c>
      <c r="E45" s="4" t="s">
        <v>5</v>
      </c>
      <c r="F45" s="4" t="s">
        <v>5</v>
      </c>
      <c r="G45" s="4" t="s">
        <v>5</v>
      </c>
    </row>
    <row r="46" spans="1:7" x14ac:dyDescent="0.25">
      <c r="A46" s="2" t="s">
        <v>1266</v>
      </c>
      <c r="B46" s="6">
        <v>381301</v>
      </c>
      <c r="C46" s="4" t="s">
        <v>5</v>
      </c>
      <c r="D46" s="6">
        <v>371319</v>
      </c>
      <c r="E46" s="4" t="s">
        <v>5</v>
      </c>
      <c r="F46" s="4" t="s">
        <v>5</v>
      </c>
      <c r="G46" s="4" t="s">
        <v>5</v>
      </c>
    </row>
    <row r="47" spans="1:7" x14ac:dyDescent="0.25">
      <c r="A47" s="2" t="s">
        <v>594</v>
      </c>
      <c r="B47" s="6">
        <v>5005</v>
      </c>
      <c r="C47" s="4" t="s">
        <v>5</v>
      </c>
      <c r="D47" s="6">
        <v>5040</v>
      </c>
      <c r="E47" s="4" t="s">
        <v>5</v>
      </c>
      <c r="F47" s="4" t="s">
        <v>5</v>
      </c>
      <c r="G47" s="4" t="s">
        <v>5</v>
      </c>
    </row>
    <row r="48" spans="1:7" x14ac:dyDescent="0.25">
      <c r="A48" s="2" t="s">
        <v>1267</v>
      </c>
      <c r="B48" s="4">
        <v>39</v>
      </c>
      <c r="C48" s="4" t="s">
        <v>5</v>
      </c>
      <c r="D48" s="4">
        <v>45</v>
      </c>
      <c r="E48" s="4" t="s">
        <v>5</v>
      </c>
      <c r="F48" s="4" t="s">
        <v>5</v>
      </c>
      <c r="G48" s="4" t="s">
        <v>5</v>
      </c>
    </row>
    <row r="49" spans="1:7" x14ac:dyDescent="0.25">
      <c r="A49" s="2" t="s">
        <v>1268</v>
      </c>
      <c r="B49" s="6">
        <v>5044</v>
      </c>
      <c r="C49" s="6">
        <v>5089</v>
      </c>
      <c r="D49" s="6">
        <v>5085</v>
      </c>
      <c r="E49" s="6">
        <v>5118</v>
      </c>
      <c r="F49" s="6">
        <v>5018</v>
      </c>
      <c r="G49" s="6">
        <v>4660</v>
      </c>
    </row>
    <row r="50" spans="1:7" ht="30" x14ac:dyDescent="0.25">
      <c r="A50" s="2" t="s">
        <v>1253</v>
      </c>
      <c r="B50" s="4" t="s">
        <v>5</v>
      </c>
      <c r="C50" s="4" t="s">
        <v>5</v>
      </c>
      <c r="D50" s="4" t="s">
        <v>5</v>
      </c>
      <c r="E50" s="4" t="s">
        <v>5</v>
      </c>
      <c r="F50" s="4" t="s">
        <v>5</v>
      </c>
      <c r="G50" s="4" t="s">
        <v>5</v>
      </c>
    </row>
    <row r="51" spans="1:7" ht="30" x14ac:dyDescent="0.25">
      <c r="A51" s="3" t="s">
        <v>1257</v>
      </c>
      <c r="B51" s="4" t="s">
        <v>5</v>
      </c>
      <c r="C51" s="4" t="s">
        <v>5</v>
      </c>
      <c r="D51" s="4" t="s">
        <v>5</v>
      </c>
      <c r="E51" s="4" t="s">
        <v>5</v>
      </c>
      <c r="F51" s="4" t="s">
        <v>5</v>
      </c>
      <c r="G51" s="4" t="s">
        <v>5</v>
      </c>
    </row>
    <row r="52" spans="1:7" ht="30" x14ac:dyDescent="0.25">
      <c r="A52" s="2" t="s">
        <v>1263</v>
      </c>
      <c r="B52" s="4">
        <v>400</v>
      </c>
      <c r="C52" s="4" t="s">
        <v>5</v>
      </c>
      <c r="D52" s="4">
        <v>512</v>
      </c>
      <c r="E52" s="4" t="s">
        <v>5</v>
      </c>
      <c r="F52" s="4" t="s">
        <v>5</v>
      </c>
      <c r="G52" s="4" t="s">
        <v>5</v>
      </c>
    </row>
    <row r="53" spans="1:7" ht="30" x14ac:dyDescent="0.25">
      <c r="A53" s="2" t="s">
        <v>1265</v>
      </c>
      <c r="B53" s="6">
        <v>17970</v>
      </c>
      <c r="C53" s="4" t="s">
        <v>5</v>
      </c>
      <c r="D53" s="6">
        <v>31841</v>
      </c>
      <c r="E53" s="4" t="s">
        <v>5</v>
      </c>
      <c r="F53" s="4" t="s">
        <v>5</v>
      </c>
      <c r="G53" s="4" t="s">
        <v>5</v>
      </c>
    </row>
    <row r="54" spans="1:7" x14ac:dyDescent="0.25">
      <c r="A54" s="2" t="s">
        <v>1266</v>
      </c>
      <c r="B54" s="6">
        <v>17970</v>
      </c>
      <c r="C54" s="4" t="s">
        <v>5</v>
      </c>
      <c r="D54" s="6">
        <v>31841</v>
      </c>
      <c r="E54" s="4" t="s">
        <v>5</v>
      </c>
      <c r="F54" s="4" t="s">
        <v>5</v>
      </c>
      <c r="G54" s="4" t="s">
        <v>5</v>
      </c>
    </row>
    <row r="55" spans="1:7" x14ac:dyDescent="0.25">
      <c r="A55" s="2" t="s">
        <v>594</v>
      </c>
      <c r="B55" s="4">
        <v>305</v>
      </c>
      <c r="C55" s="4" t="s">
        <v>5</v>
      </c>
      <c r="D55" s="4">
        <v>481</v>
      </c>
      <c r="E55" s="4" t="s">
        <v>5</v>
      </c>
      <c r="F55" s="4" t="s">
        <v>5</v>
      </c>
      <c r="G55" s="4" t="s">
        <v>5</v>
      </c>
    </row>
    <row r="56" spans="1:7" x14ac:dyDescent="0.25">
      <c r="A56" s="2" t="s">
        <v>1267</v>
      </c>
      <c r="B56" s="4">
        <v>95</v>
      </c>
      <c r="C56" s="4" t="s">
        <v>5</v>
      </c>
      <c r="D56" s="4">
        <v>31</v>
      </c>
      <c r="E56" s="4" t="s">
        <v>5</v>
      </c>
      <c r="F56" s="4" t="s">
        <v>5</v>
      </c>
      <c r="G56" s="4" t="s">
        <v>5</v>
      </c>
    </row>
    <row r="57" spans="1:7" x14ac:dyDescent="0.25">
      <c r="A57" s="2" t="s">
        <v>1268</v>
      </c>
      <c r="B57" s="4">
        <v>400</v>
      </c>
      <c r="C57" s="4">
        <v>494</v>
      </c>
      <c r="D57" s="4">
        <v>512</v>
      </c>
      <c r="E57" s="4">
        <v>533</v>
      </c>
      <c r="F57" s="4">
        <v>551</v>
      </c>
      <c r="G57" s="4">
        <v>234</v>
      </c>
    </row>
    <row r="58" spans="1:7" x14ac:dyDescent="0.25">
      <c r="A58" s="2" t="s">
        <v>1254</v>
      </c>
      <c r="B58" s="4" t="s">
        <v>5</v>
      </c>
      <c r="C58" s="4" t="s">
        <v>5</v>
      </c>
      <c r="D58" s="4" t="s">
        <v>5</v>
      </c>
      <c r="E58" s="4" t="s">
        <v>5</v>
      </c>
      <c r="F58" s="4" t="s">
        <v>5</v>
      </c>
      <c r="G58" s="4" t="s">
        <v>5</v>
      </c>
    </row>
    <row r="59" spans="1:7" ht="30" x14ac:dyDescent="0.25">
      <c r="A59" s="3" t="s">
        <v>1257</v>
      </c>
      <c r="B59" s="4" t="s">
        <v>5</v>
      </c>
      <c r="C59" s="4" t="s">
        <v>5</v>
      </c>
      <c r="D59" s="4" t="s">
        <v>5</v>
      </c>
      <c r="E59" s="4" t="s">
        <v>5</v>
      </c>
      <c r="F59" s="4" t="s">
        <v>5</v>
      </c>
      <c r="G59" s="4" t="s">
        <v>5</v>
      </c>
    </row>
    <row r="60" spans="1:7" ht="30" x14ac:dyDescent="0.25">
      <c r="A60" s="2" t="s">
        <v>1263</v>
      </c>
      <c r="B60" s="4">
        <v>16</v>
      </c>
      <c r="C60" s="4" t="s">
        <v>5</v>
      </c>
      <c r="D60" s="4">
        <v>18</v>
      </c>
      <c r="E60" s="4" t="s">
        <v>5</v>
      </c>
      <c r="F60" s="4" t="s">
        <v>5</v>
      </c>
      <c r="G60" s="4" t="s">
        <v>5</v>
      </c>
    </row>
    <row r="61" spans="1:7" ht="30" x14ac:dyDescent="0.25">
      <c r="A61" s="2" t="s">
        <v>1265</v>
      </c>
      <c r="B61" s="6">
        <v>4793</v>
      </c>
      <c r="C61" s="4" t="s">
        <v>5</v>
      </c>
      <c r="D61" s="6">
        <v>5655</v>
      </c>
      <c r="E61" s="4" t="s">
        <v>5</v>
      </c>
      <c r="F61" s="4" t="s">
        <v>5</v>
      </c>
      <c r="G61" s="4" t="s">
        <v>5</v>
      </c>
    </row>
    <row r="62" spans="1:7" x14ac:dyDescent="0.25">
      <c r="A62" s="2" t="s">
        <v>1266</v>
      </c>
      <c r="B62" s="6">
        <v>4793</v>
      </c>
      <c r="C62" s="4" t="s">
        <v>5</v>
      </c>
      <c r="D62" s="6">
        <v>5655</v>
      </c>
      <c r="E62" s="4" t="s">
        <v>5</v>
      </c>
      <c r="F62" s="4" t="s">
        <v>5</v>
      </c>
      <c r="G62" s="4" t="s">
        <v>5</v>
      </c>
    </row>
    <row r="63" spans="1:7" x14ac:dyDescent="0.25">
      <c r="A63" s="2" t="s">
        <v>594</v>
      </c>
      <c r="B63" s="4">
        <v>16</v>
      </c>
      <c r="C63" s="4" t="s">
        <v>5</v>
      </c>
      <c r="D63" s="4">
        <v>18</v>
      </c>
      <c r="E63" s="4" t="s">
        <v>5</v>
      </c>
      <c r="F63" s="4" t="s">
        <v>5</v>
      </c>
      <c r="G63" s="4" t="s">
        <v>5</v>
      </c>
    </row>
    <row r="64" spans="1:7" x14ac:dyDescent="0.25">
      <c r="A64" s="2" t="s">
        <v>1268</v>
      </c>
      <c r="B64" s="4">
        <v>16</v>
      </c>
      <c r="C64" s="4">
        <v>18</v>
      </c>
      <c r="D64" s="4">
        <v>18</v>
      </c>
      <c r="E64" s="4">
        <v>18</v>
      </c>
      <c r="F64" s="4">
        <v>21</v>
      </c>
      <c r="G64" s="4">
        <v>17</v>
      </c>
    </row>
    <row r="65" spans="1:7" x14ac:dyDescent="0.25">
      <c r="A65" s="2" t="s">
        <v>1255</v>
      </c>
      <c r="B65" s="4" t="s">
        <v>5</v>
      </c>
      <c r="C65" s="4" t="s">
        <v>5</v>
      </c>
      <c r="D65" s="4" t="s">
        <v>5</v>
      </c>
      <c r="E65" s="4" t="s">
        <v>5</v>
      </c>
      <c r="F65" s="4" t="s">
        <v>5</v>
      </c>
      <c r="G65" s="4" t="s">
        <v>5</v>
      </c>
    </row>
    <row r="66" spans="1:7" ht="30" x14ac:dyDescent="0.25">
      <c r="A66" s="3" t="s">
        <v>1257</v>
      </c>
      <c r="B66" s="4" t="s">
        <v>5</v>
      </c>
      <c r="C66" s="4" t="s">
        <v>5</v>
      </c>
      <c r="D66" s="4" t="s">
        <v>5</v>
      </c>
      <c r="E66" s="4" t="s">
        <v>5</v>
      </c>
      <c r="F66" s="4" t="s">
        <v>5</v>
      </c>
      <c r="G66" s="4" t="s">
        <v>5</v>
      </c>
    </row>
    <row r="67" spans="1:7" ht="30" x14ac:dyDescent="0.25">
      <c r="A67" s="2" t="s">
        <v>1263</v>
      </c>
      <c r="B67" s="4">
        <v>12</v>
      </c>
      <c r="C67" s="4" t="s">
        <v>5</v>
      </c>
      <c r="D67" s="4">
        <v>10</v>
      </c>
      <c r="E67" s="4" t="s">
        <v>5</v>
      </c>
      <c r="F67" s="4" t="s">
        <v>5</v>
      </c>
      <c r="G67" s="4" t="s">
        <v>5</v>
      </c>
    </row>
    <row r="68" spans="1:7" ht="30" x14ac:dyDescent="0.25">
      <c r="A68" s="2" t="s">
        <v>1265</v>
      </c>
      <c r="B68" s="4">
        <v>286</v>
      </c>
      <c r="C68" s="4" t="s">
        <v>5</v>
      </c>
      <c r="D68" s="4">
        <v>895</v>
      </c>
      <c r="E68" s="4" t="s">
        <v>5</v>
      </c>
      <c r="F68" s="4" t="s">
        <v>5</v>
      </c>
      <c r="G68" s="4" t="s">
        <v>5</v>
      </c>
    </row>
    <row r="69" spans="1:7" x14ac:dyDescent="0.25">
      <c r="A69" s="2" t="s">
        <v>1266</v>
      </c>
      <c r="B69" s="4">
        <v>286</v>
      </c>
      <c r="C69" s="4" t="s">
        <v>5</v>
      </c>
      <c r="D69" s="4">
        <v>895</v>
      </c>
      <c r="E69" s="4" t="s">
        <v>5</v>
      </c>
      <c r="F69" s="4" t="s">
        <v>5</v>
      </c>
      <c r="G69" s="4" t="s">
        <v>5</v>
      </c>
    </row>
    <row r="70" spans="1:7" x14ac:dyDescent="0.25">
      <c r="A70" s="2" t="s">
        <v>594</v>
      </c>
      <c r="B70" s="4">
        <v>12</v>
      </c>
      <c r="C70" s="4" t="s">
        <v>5</v>
      </c>
      <c r="D70" s="4">
        <v>10</v>
      </c>
      <c r="E70" s="4" t="s">
        <v>5</v>
      </c>
      <c r="F70" s="4" t="s">
        <v>5</v>
      </c>
      <c r="G70" s="4" t="s">
        <v>5</v>
      </c>
    </row>
    <row r="71" spans="1:7" x14ac:dyDescent="0.25">
      <c r="A71" s="2" t="s">
        <v>1268</v>
      </c>
      <c r="B71" s="8">
        <v>12</v>
      </c>
      <c r="C71" s="8">
        <v>17</v>
      </c>
      <c r="D71" s="8">
        <v>10</v>
      </c>
      <c r="E71" s="8">
        <v>8</v>
      </c>
      <c r="F71" s="8">
        <v>9</v>
      </c>
      <c r="G71" s="8">
        <v>11</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9</v>
      </c>
      <c r="B1" s="7" t="s">
        <v>2</v>
      </c>
      <c r="C1" s="7" t="s">
        <v>28</v>
      </c>
    </row>
    <row r="2" spans="1:3" ht="30" x14ac:dyDescent="0.25">
      <c r="A2" s="1" t="s">
        <v>27</v>
      </c>
      <c r="B2" s="7"/>
      <c r="C2" s="7"/>
    </row>
    <row r="3" spans="1:3" ht="30" x14ac:dyDescent="0.25">
      <c r="A3" s="3" t="s">
        <v>1270</v>
      </c>
      <c r="B3" s="4" t="s">
        <v>5</v>
      </c>
      <c r="C3" s="4" t="s">
        <v>5</v>
      </c>
    </row>
    <row r="4" spans="1:3" x14ac:dyDescent="0.25">
      <c r="A4" s="2" t="s">
        <v>1271</v>
      </c>
      <c r="B4" s="8">
        <v>71</v>
      </c>
      <c r="C4" s="8">
        <v>76</v>
      </c>
    </row>
    <row r="5" spans="1:3" x14ac:dyDescent="0.25">
      <c r="A5" s="2" t="s">
        <v>1272</v>
      </c>
      <c r="B5" s="4">
        <v>104</v>
      </c>
      <c r="C5" s="4">
        <v>298</v>
      </c>
    </row>
    <row r="6" spans="1:3" x14ac:dyDescent="0.25">
      <c r="A6" s="2" t="s">
        <v>1273</v>
      </c>
      <c r="B6" s="4">
        <v>255</v>
      </c>
      <c r="C6" s="4">
        <v>542</v>
      </c>
    </row>
    <row r="7" spans="1:3" x14ac:dyDescent="0.25">
      <c r="A7" s="2" t="s">
        <v>1274</v>
      </c>
      <c r="B7" s="4">
        <v>430</v>
      </c>
      <c r="C7" s="4">
        <v>916</v>
      </c>
    </row>
    <row r="8" spans="1:3" x14ac:dyDescent="0.25">
      <c r="A8" s="2" t="s">
        <v>646</v>
      </c>
      <c r="B8" s="6">
        <v>1156233</v>
      </c>
      <c r="C8" s="6">
        <v>1165317</v>
      </c>
    </row>
    <row r="9" spans="1:3" x14ac:dyDescent="0.25">
      <c r="A9" s="2" t="s">
        <v>1266</v>
      </c>
      <c r="B9" s="6">
        <v>1156663</v>
      </c>
      <c r="C9" s="6">
        <v>1166233</v>
      </c>
    </row>
    <row r="10" spans="1:3" x14ac:dyDescent="0.25">
      <c r="A10" s="2" t="s">
        <v>1275</v>
      </c>
      <c r="B10" s="4" t="s">
        <v>5</v>
      </c>
      <c r="C10" s="4">
        <v>75</v>
      </c>
    </row>
    <row r="11" spans="1:3" x14ac:dyDescent="0.25">
      <c r="A11" s="2" t="s">
        <v>1254</v>
      </c>
      <c r="B11" s="4" t="s">
        <v>5</v>
      </c>
      <c r="C11" s="4" t="s">
        <v>5</v>
      </c>
    </row>
    <row r="12" spans="1:3" ht="30" x14ac:dyDescent="0.25">
      <c r="A12" s="3" t="s">
        <v>1270</v>
      </c>
      <c r="B12" s="4" t="s">
        <v>5</v>
      </c>
      <c r="C12" s="4" t="s">
        <v>5</v>
      </c>
    </row>
    <row r="13" spans="1:3" x14ac:dyDescent="0.25">
      <c r="A13" s="2" t="s">
        <v>646</v>
      </c>
      <c r="B13" s="6">
        <v>4793</v>
      </c>
      <c r="C13" s="6">
        <v>5655</v>
      </c>
    </row>
    <row r="14" spans="1:3" x14ac:dyDescent="0.25">
      <c r="A14" s="2" t="s">
        <v>1266</v>
      </c>
      <c r="B14" s="6">
        <v>4793</v>
      </c>
      <c r="C14" s="6">
        <v>5655</v>
      </c>
    </row>
    <row r="15" spans="1:3" x14ac:dyDescent="0.25">
      <c r="A15" s="2" t="s">
        <v>1255</v>
      </c>
      <c r="B15" s="4" t="s">
        <v>5</v>
      </c>
      <c r="C15" s="4" t="s">
        <v>5</v>
      </c>
    </row>
    <row r="16" spans="1:3" ht="30" x14ac:dyDescent="0.25">
      <c r="A16" s="3" t="s">
        <v>1270</v>
      </c>
      <c r="B16" s="4" t="s">
        <v>5</v>
      </c>
      <c r="C16" s="4" t="s">
        <v>5</v>
      </c>
    </row>
    <row r="17" spans="1:3" x14ac:dyDescent="0.25">
      <c r="A17" s="2" t="s">
        <v>646</v>
      </c>
      <c r="B17" s="4">
        <v>286</v>
      </c>
      <c r="C17" s="4">
        <v>895</v>
      </c>
    </row>
    <row r="18" spans="1:3" x14ac:dyDescent="0.25">
      <c r="A18" s="2" t="s">
        <v>1266</v>
      </c>
      <c r="B18" s="4">
        <v>286</v>
      </c>
      <c r="C18" s="4">
        <v>895</v>
      </c>
    </row>
    <row r="19" spans="1:3" ht="30" x14ac:dyDescent="0.25">
      <c r="A19" s="2" t="s">
        <v>1243</v>
      </c>
      <c r="B19" s="4" t="s">
        <v>5</v>
      </c>
      <c r="C19" s="4" t="s">
        <v>5</v>
      </c>
    </row>
    <row r="20" spans="1:3" ht="30" x14ac:dyDescent="0.25">
      <c r="A20" s="3" t="s">
        <v>1270</v>
      </c>
      <c r="B20" s="4" t="s">
        <v>5</v>
      </c>
      <c r="C20" s="4" t="s">
        <v>5</v>
      </c>
    </row>
    <row r="21" spans="1:3" x14ac:dyDescent="0.25">
      <c r="A21" s="2" t="s">
        <v>1271</v>
      </c>
      <c r="B21" s="4">
        <v>43</v>
      </c>
      <c r="C21" s="4" t="s">
        <v>5</v>
      </c>
    </row>
    <row r="22" spans="1:3" x14ac:dyDescent="0.25">
      <c r="A22" s="2" t="s">
        <v>1272</v>
      </c>
      <c r="B22" s="4">
        <v>95</v>
      </c>
      <c r="C22" s="4" t="s">
        <v>5</v>
      </c>
    </row>
    <row r="23" spans="1:3" x14ac:dyDescent="0.25">
      <c r="A23" s="2" t="s">
        <v>1273</v>
      </c>
      <c r="B23" s="4" t="s">
        <v>5</v>
      </c>
      <c r="C23" s="4">
        <v>20</v>
      </c>
    </row>
    <row r="24" spans="1:3" x14ac:dyDescent="0.25">
      <c r="A24" s="2" t="s">
        <v>1274</v>
      </c>
      <c r="B24" s="4">
        <v>138</v>
      </c>
      <c r="C24" s="4">
        <v>20</v>
      </c>
    </row>
    <row r="25" spans="1:3" x14ac:dyDescent="0.25">
      <c r="A25" s="2" t="s">
        <v>646</v>
      </c>
      <c r="B25" s="6">
        <v>182931</v>
      </c>
      <c r="C25" s="6">
        <v>172790</v>
      </c>
    </row>
    <row r="26" spans="1:3" x14ac:dyDescent="0.25">
      <c r="A26" s="2" t="s">
        <v>1266</v>
      </c>
      <c r="B26" s="6">
        <v>183069</v>
      </c>
      <c r="C26" s="6">
        <v>172810</v>
      </c>
    </row>
    <row r="27" spans="1:3" x14ac:dyDescent="0.25">
      <c r="A27" s="2" t="s">
        <v>1252</v>
      </c>
      <c r="B27" s="4" t="s">
        <v>5</v>
      </c>
      <c r="C27" s="4" t="s">
        <v>5</v>
      </c>
    </row>
    <row r="28" spans="1:3" ht="30" x14ac:dyDescent="0.25">
      <c r="A28" s="3" t="s">
        <v>1270</v>
      </c>
      <c r="B28" s="4" t="s">
        <v>5</v>
      </c>
      <c r="C28" s="4" t="s">
        <v>5</v>
      </c>
    </row>
    <row r="29" spans="1:3" x14ac:dyDescent="0.25">
      <c r="A29" s="2" t="s">
        <v>646</v>
      </c>
      <c r="B29" s="6">
        <v>96258</v>
      </c>
      <c r="C29" s="6">
        <v>94007</v>
      </c>
    </row>
    <row r="30" spans="1:3" x14ac:dyDescent="0.25">
      <c r="A30" s="2" t="s">
        <v>1266</v>
      </c>
      <c r="B30" s="6">
        <v>96258</v>
      </c>
      <c r="C30" s="6">
        <v>94007</v>
      </c>
    </row>
    <row r="31" spans="1:3" ht="30" x14ac:dyDescent="0.25">
      <c r="A31" s="2" t="s">
        <v>1241</v>
      </c>
      <c r="B31" s="4" t="s">
        <v>5</v>
      </c>
      <c r="C31" s="4" t="s">
        <v>5</v>
      </c>
    </row>
    <row r="32" spans="1:3" ht="30" x14ac:dyDescent="0.25">
      <c r="A32" s="3" t="s">
        <v>1270</v>
      </c>
      <c r="B32" s="4" t="s">
        <v>5</v>
      </c>
      <c r="C32" s="4" t="s">
        <v>5</v>
      </c>
    </row>
    <row r="33" spans="1:3" x14ac:dyDescent="0.25">
      <c r="A33" s="2" t="s">
        <v>1266</v>
      </c>
      <c r="B33" s="6">
        <v>472986</v>
      </c>
      <c r="C33" s="6">
        <v>489706</v>
      </c>
    </row>
    <row r="34" spans="1:3" ht="30" x14ac:dyDescent="0.25">
      <c r="A34" s="2" t="s">
        <v>1276</v>
      </c>
      <c r="B34" s="4" t="s">
        <v>5</v>
      </c>
      <c r="C34" s="4" t="s">
        <v>5</v>
      </c>
    </row>
    <row r="35" spans="1:3" ht="30" x14ac:dyDescent="0.25">
      <c r="A35" s="3" t="s">
        <v>1270</v>
      </c>
      <c r="B35" s="4" t="s">
        <v>5</v>
      </c>
      <c r="C35" s="4" t="s">
        <v>5</v>
      </c>
    </row>
    <row r="36" spans="1:3" x14ac:dyDescent="0.25">
      <c r="A36" s="2" t="s">
        <v>1271</v>
      </c>
      <c r="B36" s="4" t="s">
        <v>5</v>
      </c>
      <c r="C36" s="4">
        <v>4</v>
      </c>
    </row>
    <row r="37" spans="1:3" x14ac:dyDescent="0.25">
      <c r="A37" s="2" t="s">
        <v>1272</v>
      </c>
      <c r="B37" s="4">
        <v>9</v>
      </c>
      <c r="C37" s="4">
        <v>294</v>
      </c>
    </row>
    <row r="38" spans="1:3" x14ac:dyDescent="0.25">
      <c r="A38" s="2" t="s">
        <v>1273</v>
      </c>
      <c r="B38" s="4">
        <v>176</v>
      </c>
      <c r="C38" s="4">
        <v>341</v>
      </c>
    </row>
    <row r="39" spans="1:3" x14ac:dyDescent="0.25">
      <c r="A39" s="2" t="s">
        <v>1274</v>
      </c>
      <c r="B39" s="4">
        <v>185</v>
      </c>
      <c r="C39" s="4">
        <v>639</v>
      </c>
    </row>
    <row r="40" spans="1:3" x14ac:dyDescent="0.25">
      <c r="A40" s="2" t="s">
        <v>646</v>
      </c>
      <c r="B40" s="6">
        <v>434722</v>
      </c>
      <c r="C40" s="6">
        <v>452440</v>
      </c>
    </row>
    <row r="41" spans="1:3" x14ac:dyDescent="0.25">
      <c r="A41" s="2" t="s">
        <v>1266</v>
      </c>
      <c r="B41" s="6">
        <v>434907</v>
      </c>
      <c r="C41" s="6">
        <v>453079</v>
      </c>
    </row>
    <row r="42" spans="1:3" ht="45" x14ac:dyDescent="0.25">
      <c r="A42" s="2" t="s">
        <v>1277</v>
      </c>
      <c r="B42" s="4" t="s">
        <v>5</v>
      </c>
      <c r="C42" s="4" t="s">
        <v>5</v>
      </c>
    </row>
    <row r="43" spans="1:3" ht="30" x14ac:dyDescent="0.25">
      <c r="A43" s="3" t="s">
        <v>1270</v>
      </c>
      <c r="B43" s="4" t="s">
        <v>5</v>
      </c>
      <c r="C43" s="4" t="s">
        <v>5</v>
      </c>
    </row>
    <row r="44" spans="1:3" x14ac:dyDescent="0.25">
      <c r="A44" s="2" t="s">
        <v>1271</v>
      </c>
      <c r="B44" s="4">
        <v>28</v>
      </c>
      <c r="C44" s="4" t="s">
        <v>5</v>
      </c>
    </row>
    <row r="45" spans="1:3" x14ac:dyDescent="0.25">
      <c r="A45" s="2" t="s">
        <v>1272</v>
      </c>
      <c r="B45" s="4" t="s">
        <v>5</v>
      </c>
      <c r="C45" s="4">
        <v>4</v>
      </c>
    </row>
    <row r="46" spans="1:3" x14ac:dyDescent="0.25">
      <c r="A46" s="2" t="s">
        <v>1273</v>
      </c>
      <c r="B46" s="4">
        <v>79</v>
      </c>
      <c r="C46" s="4">
        <v>181</v>
      </c>
    </row>
    <row r="47" spans="1:3" x14ac:dyDescent="0.25">
      <c r="A47" s="2" t="s">
        <v>1274</v>
      </c>
      <c r="B47" s="4">
        <v>107</v>
      </c>
      <c r="C47" s="4">
        <v>185</v>
      </c>
    </row>
    <row r="48" spans="1:3" x14ac:dyDescent="0.25">
      <c r="A48" s="2" t="s">
        <v>646</v>
      </c>
      <c r="B48" s="6">
        <v>37972</v>
      </c>
      <c r="C48" s="6">
        <v>36442</v>
      </c>
    </row>
    <row r="49" spans="1:3" x14ac:dyDescent="0.25">
      <c r="A49" s="2" t="s">
        <v>1266</v>
      </c>
      <c r="B49" s="6">
        <v>38079</v>
      </c>
      <c r="C49" s="6">
        <v>36627</v>
      </c>
    </row>
    <row r="50" spans="1:3" x14ac:dyDescent="0.25">
      <c r="A50" s="2" t="s">
        <v>1275</v>
      </c>
      <c r="B50" s="4" t="s">
        <v>5</v>
      </c>
      <c r="C50" s="4">
        <v>75</v>
      </c>
    </row>
    <row r="51" spans="1:3" ht="30" x14ac:dyDescent="0.25">
      <c r="A51" s="2" t="s">
        <v>1242</v>
      </c>
      <c r="B51" s="4" t="s">
        <v>5</v>
      </c>
      <c r="C51" s="4" t="s">
        <v>5</v>
      </c>
    </row>
    <row r="52" spans="1:3" ht="30" x14ac:dyDescent="0.25">
      <c r="A52" s="3" t="s">
        <v>1270</v>
      </c>
      <c r="B52" s="4" t="s">
        <v>5</v>
      </c>
      <c r="C52" s="4" t="s">
        <v>5</v>
      </c>
    </row>
    <row r="53" spans="1:3" x14ac:dyDescent="0.25">
      <c r="A53" s="2" t="s">
        <v>1266</v>
      </c>
      <c r="B53" s="6">
        <v>381301</v>
      </c>
      <c r="C53" s="6">
        <v>371319</v>
      </c>
    </row>
    <row r="54" spans="1:3" ht="45" x14ac:dyDescent="0.25">
      <c r="A54" s="2" t="s">
        <v>1278</v>
      </c>
      <c r="B54" s="4" t="s">
        <v>5</v>
      </c>
      <c r="C54" s="4" t="s">
        <v>5</v>
      </c>
    </row>
    <row r="55" spans="1:3" ht="30" x14ac:dyDescent="0.25">
      <c r="A55" s="3" t="s">
        <v>1270</v>
      </c>
      <c r="B55" s="4" t="s">
        <v>5</v>
      </c>
      <c r="C55" s="4" t="s">
        <v>5</v>
      </c>
    </row>
    <row r="56" spans="1:3" x14ac:dyDescent="0.25">
      <c r="A56" s="2" t="s">
        <v>646</v>
      </c>
      <c r="B56" s="6">
        <v>241480</v>
      </c>
      <c r="C56" s="6">
        <v>224416</v>
      </c>
    </row>
    <row r="57" spans="1:3" x14ac:dyDescent="0.25">
      <c r="A57" s="2" t="s">
        <v>1266</v>
      </c>
      <c r="B57" s="6">
        <v>241480</v>
      </c>
      <c r="C57" s="6">
        <v>224416</v>
      </c>
    </row>
    <row r="58" spans="1:3" ht="45" x14ac:dyDescent="0.25">
      <c r="A58" s="2" t="s">
        <v>1279</v>
      </c>
      <c r="B58" s="4" t="s">
        <v>5</v>
      </c>
      <c r="C58" s="4" t="s">
        <v>5</v>
      </c>
    </row>
    <row r="59" spans="1:3" ht="30" x14ac:dyDescent="0.25">
      <c r="A59" s="3" t="s">
        <v>1270</v>
      </c>
      <c r="B59" s="4" t="s">
        <v>5</v>
      </c>
      <c r="C59" s="4" t="s">
        <v>5</v>
      </c>
    </row>
    <row r="60" spans="1:3" x14ac:dyDescent="0.25">
      <c r="A60" s="2" t="s">
        <v>1271</v>
      </c>
      <c r="B60" s="4" t="s">
        <v>5</v>
      </c>
      <c r="C60" s="4">
        <v>72</v>
      </c>
    </row>
    <row r="61" spans="1:3" x14ac:dyDescent="0.25">
      <c r="A61" s="2" t="s">
        <v>1274</v>
      </c>
      <c r="B61" s="4" t="s">
        <v>5</v>
      </c>
      <c r="C61" s="4">
        <v>72</v>
      </c>
    </row>
    <row r="62" spans="1:3" x14ac:dyDescent="0.25">
      <c r="A62" s="2" t="s">
        <v>646</v>
      </c>
      <c r="B62" s="6">
        <v>139821</v>
      </c>
      <c r="C62" s="6">
        <v>146831</v>
      </c>
    </row>
    <row r="63" spans="1:3" x14ac:dyDescent="0.25">
      <c r="A63" s="2" t="s">
        <v>1266</v>
      </c>
      <c r="B63" s="6">
        <v>139821</v>
      </c>
      <c r="C63" s="6">
        <v>146903</v>
      </c>
    </row>
    <row r="64" spans="1:3" ht="30" x14ac:dyDescent="0.25">
      <c r="A64" s="2" t="s">
        <v>1253</v>
      </c>
      <c r="B64" s="4" t="s">
        <v>5</v>
      </c>
      <c r="C64" s="4" t="s">
        <v>5</v>
      </c>
    </row>
    <row r="65" spans="1:3" ht="30" x14ac:dyDescent="0.25">
      <c r="A65" s="3" t="s">
        <v>1270</v>
      </c>
      <c r="B65" s="4" t="s">
        <v>5</v>
      </c>
      <c r="C65" s="4" t="s">
        <v>5</v>
      </c>
    </row>
    <row r="66" spans="1:3" x14ac:dyDescent="0.25">
      <c r="A66" s="2" t="s">
        <v>1266</v>
      </c>
      <c r="B66" s="6">
        <v>17970</v>
      </c>
      <c r="C66" s="6">
        <v>31841</v>
      </c>
    </row>
    <row r="67" spans="1:3" ht="30" x14ac:dyDescent="0.25">
      <c r="A67" s="2" t="s">
        <v>1280</v>
      </c>
      <c r="B67" s="4" t="s">
        <v>5</v>
      </c>
      <c r="C67" s="4" t="s">
        <v>5</v>
      </c>
    </row>
    <row r="68" spans="1:3" ht="30" x14ac:dyDescent="0.25">
      <c r="A68" s="3" t="s">
        <v>1270</v>
      </c>
      <c r="B68" s="4" t="s">
        <v>5</v>
      </c>
      <c r="C68" s="4" t="s">
        <v>5</v>
      </c>
    </row>
    <row r="69" spans="1:3" x14ac:dyDescent="0.25">
      <c r="A69" s="2" t="s">
        <v>646</v>
      </c>
      <c r="B69" s="6">
        <v>3374</v>
      </c>
      <c r="C69" s="6">
        <v>2495</v>
      </c>
    </row>
    <row r="70" spans="1:3" x14ac:dyDescent="0.25">
      <c r="A70" s="2" t="s">
        <v>1266</v>
      </c>
      <c r="B70" s="6">
        <v>3374</v>
      </c>
      <c r="C70" s="6">
        <v>2495</v>
      </c>
    </row>
    <row r="71" spans="1:3" ht="30" x14ac:dyDescent="0.25">
      <c r="A71" s="2" t="s">
        <v>1281</v>
      </c>
      <c r="B71" s="4" t="s">
        <v>5</v>
      </c>
      <c r="C71" s="4" t="s">
        <v>5</v>
      </c>
    </row>
    <row r="72" spans="1:3" ht="30" x14ac:dyDescent="0.25">
      <c r="A72" s="3" t="s">
        <v>1270</v>
      </c>
      <c r="B72" s="4" t="s">
        <v>5</v>
      </c>
      <c r="C72" s="4" t="s">
        <v>5</v>
      </c>
    </row>
    <row r="73" spans="1:3" x14ac:dyDescent="0.25">
      <c r="A73" s="2" t="s">
        <v>646</v>
      </c>
      <c r="B73" s="6">
        <v>14596</v>
      </c>
      <c r="C73" s="6">
        <v>29346</v>
      </c>
    </row>
    <row r="74" spans="1:3" x14ac:dyDescent="0.25">
      <c r="A74" s="2" t="s">
        <v>1266</v>
      </c>
      <c r="B74" s="8">
        <v>14596</v>
      </c>
      <c r="C74" s="8">
        <v>2934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82</v>
      </c>
      <c r="B1" s="7" t="s">
        <v>83</v>
      </c>
      <c r="C1" s="7"/>
      <c r="D1" s="7" t="s">
        <v>1</v>
      </c>
      <c r="E1" s="7"/>
      <c r="F1" s="1"/>
    </row>
    <row r="2" spans="1:6" ht="30" x14ac:dyDescent="0.25">
      <c r="A2" s="1" t="s">
        <v>27</v>
      </c>
      <c r="B2" s="1" t="s">
        <v>2</v>
      </c>
      <c r="C2" s="1" t="s">
        <v>84</v>
      </c>
      <c r="D2" s="1" t="s">
        <v>2</v>
      </c>
      <c r="E2" s="1" t="s">
        <v>84</v>
      </c>
      <c r="F2" s="1" t="s">
        <v>28</v>
      </c>
    </row>
    <row r="3" spans="1:6" ht="30" x14ac:dyDescent="0.25">
      <c r="A3" s="3" t="s">
        <v>1283</v>
      </c>
      <c r="B3" s="4" t="s">
        <v>5</v>
      </c>
      <c r="C3" s="4" t="s">
        <v>5</v>
      </c>
      <c r="D3" s="4" t="s">
        <v>5</v>
      </c>
      <c r="E3" s="4" t="s">
        <v>5</v>
      </c>
      <c r="F3" s="4" t="s">
        <v>5</v>
      </c>
    </row>
    <row r="4" spans="1:6" x14ac:dyDescent="0.25">
      <c r="A4" s="2" t="s">
        <v>1284</v>
      </c>
      <c r="B4" s="8">
        <v>732</v>
      </c>
      <c r="C4" s="4" t="s">
        <v>5</v>
      </c>
      <c r="D4" s="8">
        <v>732</v>
      </c>
      <c r="E4" s="4" t="s">
        <v>5</v>
      </c>
      <c r="F4" s="8">
        <v>906</v>
      </c>
    </row>
    <row r="5" spans="1:6" x14ac:dyDescent="0.25">
      <c r="A5" s="2" t="s">
        <v>1285</v>
      </c>
      <c r="B5" s="4">
        <v>889</v>
      </c>
      <c r="C5" s="4" t="s">
        <v>5</v>
      </c>
      <c r="D5" s="4">
        <v>889</v>
      </c>
      <c r="E5" s="4" t="s">
        <v>5</v>
      </c>
      <c r="F5" s="6">
        <v>1178</v>
      </c>
    </row>
    <row r="6" spans="1:6" x14ac:dyDescent="0.25">
      <c r="A6" s="2" t="s">
        <v>1286</v>
      </c>
      <c r="B6" s="4">
        <v>100</v>
      </c>
      <c r="C6" s="4">
        <v>112</v>
      </c>
      <c r="D6" s="4">
        <v>100</v>
      </c>
      <c r="E6" s="4">
        <v>112</v>
      </c>
      <c r="F6" s="4" t="s">
        <v>5</v>
      </c>
    </row>
    <row r="7" spans="1:6" x14ac:dyDescent="0.25">
      <c r="A7" s="2" t="s">
        <v>1287</v>
      </c>
      <c r="B7" s="4">
        <v>826</v>
      </c>
      <c r="C7" s="6">
        <v>1954</v>
      </c>
      <c r="D7" s="4">
        <v>886</v>
      </c>
      <c r="E7" s="6">
        <v>2421</v>
      </c>
      <c r="F7" s="4" t="s">
        <v>5</v>
      </c>
    </row>
    <row r="8" spans="1:6" x14ac:dyDescent="0.25">
      <c r="A8" s="2" t="s">
        <v>1288</v>
      </c>
      <c r="B8" s="4">
        <v>2</v>
      </c>
      <c r="C8" s="4">
        <v>40</v>
      </c>
      <c r="D8" s="4">
        <v>11</v>
      </c>
      <c r="E8" s="4">
        <v>127</v>
      </c>
      <c r="F8" s="4" t="s">
        <v>5</v>
      </c>
    </row>
    <row r="9" spans="1:6" x14ac:dyDescent="0.25">
      <c r="A9" s="2" t="s">
        <v>1254</v>
      </c>
      <c r="B9" s="4" t="s">
        <v>5</v>
      </c>
      <c r="C9" s="4" t="s">
        <v>5</v>
      </c>
      <c r="D9" s="4" t="s">
        <v>5</v>
      </c>
      <c r="E9" s="4" t="s">
        <v>5</v>
      </c>
      <c r="F9" s="4" t="s">
        <v>5</v>
      </c>
    </row>
    <row r="10" spans="1:6" ht="30" x14ac:dyDescent="0.25">
      <c r="A10" s="3" t="s">
        <v>1283</v>
      </c>
      <c r="B10" s="4" t="s">
        <v>5</v>
      </c>
      <c r="C10" s="4" t="s">
        <v>5</v>
      </c>
      <c r="D10" s="4" t="s">
        <v>5</v>
      </c>
      <c r="E10" s="4" t="s">
        <v>5</v>
      </c>
      <c r="F10" s="4" t="s">
        <v>5</v>
      </c>
    </row>
    <row r="11" spans="1:6" ht="30" x14ac:dyDescent="0.25">
      <c r="A11" s="2" t="s">
        <v>1289</v>
      </c>
      <c r="B11" s="4" t="s">
        <v>5</v>
      </c>
      <c r="C11" s="4" t="s">
        <v>5</v>
      </c>
      <c r="D11" s="4" t="s">
        <v>5</v>
      </c>
      <c r="E11" s="4">
        <v>1</v>
      </c>
      <c r="F11" s="4" t="s">
        <v>5</v>
      </c>
    </row>
    <row r="12" spans="1:6" ht="30" x14ac:dyDescent="0.25">
      <c r="A12" s="2" t="s">
        <v>1290</v>
      </c>
      <c r="B12" s="4" t="s">
        <v>5</v>
      </c>
      <c r="C12" s="4">
        <v>6</v>
      </c>
      <c r="D12" s="4" t="s">
        <v>5</v>
      </c>
      <c r="E12" s="4">
        <v>6</v>
      </c>
      <c r="F12" s="4" t="s">
        <v>5</v>
      </c>
    </row>
    <row r="13" spans="1:6" x14ac:dyDescent="0.25">
      <c r="A13" s="2" t="s">
        <v>1287</v>
      </c>
      <c r="B13" s="4" t="s">
        <v>5</v>
      </c>
      <c r="C13" s="4">
        <v>6</v>
      </c>
      <c r="D13" s="4" t="s">
        <v>5</v>
      </c>
      <c r="E13" s="4">
        <v>7</v>
      </c>
      <c r="F13" s="4" t="s">
        <v>5</v>
      </c>
    </row>
    <row r="14" spans="1:6" ht="30" x14ac:dyDescent="0.25">
      <c r="A14" s="2" t="s">
        <v>1243</v>
      </c>
      <c r="B14" s="4" t="s">
        <v>5</v>
      </c>
      <c r="C14" s="4" t="s">
        <v>5</v>
      </c>
      <c r="D14" s="4" t="s">
        <v>5</v>
      </c>
      <c r="E14" s="4" t="s">
        <v>5</v>
      </c>
      <c r="F14" s="4" t="s">
        <v>5</v>
      </c>
    </row>
    <row r="15" spans="1:6" ht="30" x14ac:dyDescent="0.25">
      <c r="A15" s="3" t="s">
        <v>1283</v>
      </c>
      <c r="B15" s="4" t="s">
        <v>5</v>
      </c>
      <c r="C15" s="4" t="s">
        <v>5</v>
      </c>
      <c r="D15" s="4" t="s">
        <v>5</v>
      </c>
      <c r="E15" s="4" t="s">
        <v>5</v>
      </c>
      <c r="F15" s="4" t="s">
        <v>5</v>
      </c>
    </row>
    <row r="16" spans="1:6" ht="30" x14ac:dyDescent="0.25">
      <c r="A16" s="2" t="s">
        <v>1291</v>
      </c>
      <c r="B16" s="4">
        <v>64</v>
      </c>
      <c r="C16" s="4" t="s">
        <v>5</v>
      </c>
      <c r="D16" s="4">
        <v>64</v>
      </c>
      <c r="E16" s="4" t="s">
        <v>5</v>
      </c>
      <c r="F16" s="4" t="s">
        <v>5</v>
      </c>
    </row>
    <row r="17" spans="1:6" ht="30" x14ac:dyDescent="0.25">
      <c r="A17" s="2" t="s">
        <v>1292</v>
      </c>
      <c r="B17" s="4" t="s">
        <v>5</v>
      </c>
      <c r="C17" s="4" t="s">
        <v>5</v>
      </c>
      <c r="D17" s="4" t="s">
        <v>5</v>
      </c>
      <c r="E17" s="4" t="s">
        <v>5</v>
      </c>
      <c r="F17" s="4">
        <v>20</v>
      </c>
    </row>
    <row r="18" spans="1:6" x14ac:dyDescent="0.25">
      <c r="A18" s="2" t="s">
        <v>1284</v>
      </c>
      <c r="B18" s="4">
        <v>64</v>
      </c>
      <c r="C18" s="4" t="s">
        <v>5</v>
      </c>
      <c r="D18" s="4">
        <v>64</v>
      </c>
      <c r="E18" s="4" t="s">
        <v>5</v>
      </c>
      <c r="F18" s="4">
        <v>20</v>
      </c>
    </row>
    <row r="19" spans="1:6" ht="30" x14ac:dyDescent="0.25">
      <c r="A19" s="2" t="s">
        <v>1293</v>
      </c>
      <c r="B19" s="4">
        <v>65</v>
      </c>
      <c r="C19" s="4" t="s">
        <v>5</v>
      </c>
      <c r="D19" s="4">
        <v>65</v>
      </c>
      <c r="E19" s="4" t="s">
        <v>5</v>
      </c>
      <c r="F19" s="4" t="s">
        <v>5</v>
      </c>
    </row>
    <row r="20" spans="1:6" ht="30" x14ac:dyDescent="0.25">
      <c r="A20" s="2" t="s">
        <v>1294</v>
      </c>
      <c r="B20" s="4" t="s">
        <v>5</v>
      </c>
      <c r="C20" s="4" t="s">
        <v>5</v>
      </c>
      <c r="D20" s="4" t="s">
        <v>5</v>
      </c>
      <c r="E20" s="4" t="s">
        <v>5</v>
      </c>
      <c r="F20" s="4">
        <v>21</v>
      </c>
    </row>
    <row r="21" spans="1:6" x14ac:dyDescent="0.25">
      <c r="A21" s="2" t="s">
        <v>1285</v>
      </c>
      <c r="B21" s="4">
        <v>65</v>
      </c>
      <c r="C21" s="4" t="s">
        <v>5</v>
      </c>
      <c r="D21" s="4">
        <v>65</v>
      </c>
      <c r="E21" s="4" t="s">
        <v>5</v>
      </c>
      <c r="F21" s="4">
        <v>21</v>
      </c>
    </row>
    <row r="22" spans="1:6" x14ac:dyDescent="0.25">
      <c r="A22" s="2" t="s">
        <v>1286</v>
      </c>
      <c r="B22" s="4" t="s">
        <v>5</v>
      </c>
      <c r="C22" s="4">
        <v>2</v>
      </c>
      <c r="D22" s="4" t="s">
        <v>5</v>
      </c>
      <c r="E22" s="4">
        <v>2</v>
      </c>
      <c r="F22" s="4" t="s">
        <v>5</v>
      </c>
    </row>
    <row r="23" spans="1:6" ht="30" x14ac:dyDescent="0.25">
      <c r="A23" s="2" t="s">
        <v>1289</v>
      </c>
      <c r="B23" s="4">
        <v>66</v>
      </c>
      <c r="C23" s="4">
        <v>272</v>
      </c>
      <c r="D23" s="4">
        <v>65</v>
      </c>
      <c r="E23" s="4">
        <v>223</v>
      </c>
      <c r="F23" s="4" t="s">
        <v>5</v>
      </c>
    </row>
    <row r="24" spans="1:6" ht="30" x14ac:dyDescent="0.25">
      <c r="A24" s="2" t="s">
        <v>1290</v>
      </c>
      <c r="B24" s="4" t="s">
        <v>5</v>
      </c>
      <c r="C24" s="4">
        <v>333</v>
      </c>
      <c r="D24" s="4">
        <v>16</v>
      </c>
      <c r="E24" s="4">
        <v>342</v>
      </c>
      <c r="F24" s="4" t="s">
        <v>5</v>
      </c>
    </row>
    <row r="25" spans="1:6" x14ac:dyDescent="0.25">
      <c r="A25" s="2" t="s">
        <v>1287</v>
      </c>
      <c r="B25" s="4">
        <v>66</v>
      </c>
      <c r="C25" s="4">
        <v>605</v>
      </c>
      <c r="D25" s="4">
        <v>81</v>
      </c>
      <c r="E25" s="4">
        <v>565</v>
      </c>
      <c r="F25" s="4" t="s">
        <v>5</v>
      </c>
    </row>
    <row r="26" spans="1:6" ht="30" x14ac:dyDescent="0.25">
      <c r="A26" s="2" t="s">
        <v>1295</v>
      </c>
      <c r="B26" s="4">
        <v>1</v>
      </c>
      <c r="C26" s="4">
        <v>15</v>
      </c>
      <c r="D26" s="4">
        <v>2</v>
      </c>
      <c r="E26" s="4">
        <v>42</v>
      </c>
      <c r="F26" s="4" t="s">
        <v>5</v>
      </c>
    </row>
    <row r="27" spans="1:6" x14ac:dyDescent="0.25">
      <c r="A27" s="2" t="s">
        <v>1288</v>
      </c>
      <c r="B27" s="4">
        <v>1</v>
      </c>
      <c r="C27" s="4">
        <v>15</v>
      </c>
      <c r="D27" s="4">
        <v>2</v>
      </c>
      <c r="E27" s="4">
        <v>42</v>
      </c>
      <c r="F27" s="4" t="s">
        <v>5</v>
      </c>
    </row>
    <row r="28" spans="1:6" ht="30" x14ac:dyDescent="0.25">
      <c r="A28" s="2" t="s">
        <v>1241</v>
      </c>
      <c r="B28" s="4" t="s">
        <v>5</v>
      </c>
      <c r="C28" s="4" t="s">
        <v>5</v>
      </c>
      <c r="D28" s="4" t="s">
        <v>5</v>
      </c>
      <c r="E28" s="4" t="s">
        <v>5</v>
      </c>
      <c r="F28" s="4" t="s">
        <v>5</v>
      </c>
    </row>
    <row r="29" spans="1:6" ht="30" x14ac:dyDescent="0.25">
      <c r="A29" s="3" t="s">
        <v>1283</v>
      </c>
      <c r="B29" s="4" t="s">
        <v>5</v>
      </c>
      <c r="C29" s="4" t="s">
        <v>5</v>
      </c>
      <c r="D29" s="4" t="s">
        <v>5</v>
      </c>
      <c r="E29" s="4" t="s">
        <v>5</v>
      </c>
      <c r="F29" s="4" t="s">
        <v>5</v>
      </c>
    </row>
    <row r="30" spans="1:6" x14ac:dyDescent="0.25">
      <c r="A30" s="2" t="s">
        <v>1284</v>
      </c>
      <c r="B30" s="4">
        <v>513</v>
      </c>
      <c r="C30" s="4" t="s">
        <v>5</v>
      </c>
      <c r="D30" s="4">
        <v>513</v>
      </c>
      <c r="E30" s="4" t="s">
        <v>5</v>
      </c>
      <c r="F30" s="4">
        <v>722</v>
      </c>
    </row>
    <row r="31" spans="1:6" x14ac:dyDescent="0.25">
      <c r="A31" s="2" t="s">
        <v>1285</v>
      </c>
      <c r="B31" s="4">
        <v>651</v>
      </c>
      <c r="C31" s="4" t="s">
        <v>5</v>
      </c>
      <c r="D31" s="4">
        <v>651</v>
      </c>
      <c r="E31" s="4" t="s">
        <v>5</v>
      </c>
      <c r="F31" s="4">
        <v>982</v>
      </c>
    </row>
    <row r="32" spans="1:6" x14ac:dyDescent="0.25">
      <c r="A32" s="2" t="s">
        <v>1286</v>
      </c>
      <c r="B32" s="4">
        <v>34</v>
      </c>
      <c r="C32" s="4">
        <v>41</v>
      </c>
      <c r="D32" s="4">
        <v>34</v>
      </c>
      <c r="E32" s="4">
        <v>41</v>
      </c>
      <c r="F32" s="4" t="s">
        <v>5</v>
      </c>
    </row>
    <row r="33" spans="1:6" x14ac:dyDescent="0.25">
      <c r="A33" s="2" t="s">
        <v>1287</v>
      </c>
      <c r="B33" s="4">
        <v>604</v>
      </c>
      <c r="C33" s="6">
        <v>1068</v>
      </c>
      <c r="D33" s="4">
        <v>629</v>
      </c>
      <c r="E33" s="6">
        <v>1595</v>
      </c>
      <c r="F33" s="4" t="s">
        <v>5</v>
      </c>
    </row>
    <row r="34" spans="1:6" x14ac:dyDescent="0.25">
      <c r="A34" s="2" t="s">
        <v>1288</v>
      </c>
      <c r="B34" s="4">
        <v>1</v>
      </c>
      <c r="C34" s="4">
        <v>25</v>
      </c>
      <c r="D34" s="4">
        <v>8</v>
      </c>
      <c r="E34" s="4">
        <v>70</v>
      </c>
      <c r="F34" s="4" t="s">
        <v>5</v>
      </c>
    </row>
    <row r="35" spans="1:6" ht="30" x14ac:dyDescent="0.25">
      <c r="A35" s="2" t="s">
        <v>1276</v>
      </c>
      <c r="B35" s="4" t="s">
        <v>5</v>
      </c>
      <c r="C35" s="4" t="s">
        <v>5</v>
      </c>
      <c r="D35" s="4" t="s">
        <v>5</v>
      </c>
      <c r="E35" s="4" t="s">
        <v>5</v>
      </c>
      <c r="F35" s="4" t="s">
        <v>5</v>
      </c>
    </row>
    <row r="36" spans="1:6" ht="30" x14ac:dyDescent="0.25">
      <c r="A36" s="3" t="s">
        <v>1283</v>
      </c>
      <c r="B36" s="4" t="s">
        <v>5</v>
      </c>
      <c r="C36" s="4" t="s">
        <v>5</v>
      </c>
      <c r="D36" s="4" t="s">
        <v>5</v>
      </c>
      <c r="E36" s="4" t="s">
        <v>5</v>
      </c>
      <c r="F36" s="4" t="s">
        <v>5</v>
      </c>
    </row>
    <row r="37" spans="1:6" ht="30" x14ac:dyDescent="0.25">
      <c r="A37" s="2" t="s">
        <v>1291</v>
      </c>
      <c r="B37" s="4">
        <v>280</v>
      </c>
      <c r="C37" s="4" t="s">
        <v>5</v>
      </c>
      <c r="D37" s="4">
        <v>280</v>
      </c>
      <c r="E37" s="4" t="s">
        <v>5</v>
      </c>
      <c r="F37" s="4">
        <v>410</v>
      </c>
    </row>
    <row r="38" spans="1:6" ht="30" x14ac:dyDescent="0.25">
      <c r="A38" s="2" t="s">
        <v>1292</v>
      </c>
      <c r="B38" s="4">
        <v>155</v>
      </c>
      <c r="C38" s="4" t="s">
        <v>5</v>
      </c>
      <c r="D38" s="4">
        <v>155</v>
      </c>
      <c r="E38" s="4" t="s">
        <v>5</v>
      </c>
      <c r="F38" s="4">
        <v>131</v>
      </c>
    </row>
    <row r="39" spans="1:6" ht="30" x14ac:dyDescent="0.25">
      <c r="A39" s="2" t="s">
        <v>1293</v>
      </c>
      <c r="B39" s="4">
        <v>418</v>
      </c>
      <c r="C39" s="4" t="s">
        <v>5</v>
      </c>
      <c r="D39" s="4">
        <v>418</v>
      </c>
      <c r="E39" s="4" t="s">
        <v>5</v>
      </c>
      <c r="F39" s="4">
        <v>629</v>
      </c>
    </row>
    <row r="40" spans="1:6" ht="30" x14ac:dyDescent="0.25">
      <c r="A40" s="2" t="s">
        <v>1294</v>
      </c>
      <c r="B40" s="4">
        <v>155</v>
      </c>
      <c r="C40" s="4" t="s">
        <v>5</v>
      </c>
      <c r="D40" s="4">
        <v>155</v>
      </c>
      <c r="E40" s="4" t="s">
        <v>5</v>
      </c>
      <c r="F40" s="4">
        <v>135</v>
      </c>
    </row>
    <row r="41" spans="1:6" x14ac:dyDescent="0.25">
      <c r="A41" s="2" t="s">
        <v>1286</v>
      </c>
      <c r="B41" s="4">
        <v>34</v>
      </c>
      <c r="C41" s="4">
        <v>41</v>
      </c>
      <c r="D41" s="4">
        <v>34</v>
      </c>
      <c r="E41" s="4">
        <v>41</v>
      </c>
      <c r="F41" s="4" t="s">
        <v>5</v>
      </c>
    </row>
    <row r="42" spans="1:6" ht="30" x14ac:dyDescent="0.25">
      <c r="A42" s="2" t="s">
        <v>1289</v>
      </c>
      <c r="B42" s="4">
        <v>283</v>
      </c>
      <c r="C42" s="4">
        <v>463</v>
      </c>
      <c r="D42" s="4">
        <v>284</v>
      </c>
      <c r="E42" s="4">
        <v>622</v>
      </c>
      <c r="F42" s="4" t="s">
        <v>5</v>
      </c>
    </row>
    <row r="43" spans="1:6" ht="30" x14ac:dyDescent="0.25">
      <c r="A43" s="2" t="s">
        <v>1290</v>
      </c>
      <c r="B43" s="4">
        <v>190</v>
      </c>
      <c r="C43" s="4">
        <v>399</v>
      </c>
      <c r="D43" s="4">
        <v>189</v>
      </c>
      <c r="E43" s="4">
        <v>523</v>
      </c>
      <c r="F43" s="4" t="s">
        <v>5</v>
      </c>
    </row>
    <row r="44" spans="1:6" ht="30" x14ac:dyDescent="0.25">
      <c r="A44" s="2" t="s">
        <v>1295</v>
      </c>
      <c r="B44" s="4">
        <v>1</v>
      </c>
      <c r="C44" s="4">
        <v>24</v>
      </c>
      <c r="D44" s="4">
        <v>7</v>
      </c>
      <c r="E44" s="4">
        <v>68</v>
      </c>
      <c r="F44" s="4" t="s">
        <v>5</v>
      </c>
    </row>
    <row r="45" spans="1:6" ht="45" x14ac:dyDescent="0.25">
      <c r="A45" s="2" t="s">
        <v>1277</v>
      </c>
      <c r="B45" s="4" t="s">
        <v>5</v>
      </c>
      <c r="C45" s="4" t="s">
        <v>5</v>
      </c>
      <c r="D45" s="4" t="s">
        <v>5</v>
      </c>
      <c r="E45" s="4" t="s">
        <v>5</v>
      </c>
      <c r="F45" s="4" t="s">
        <v>5</v>
      </c>
    </row>
    <row r="46" spans="1:6" ht="30" x14ac:dyDescent="0.25">
      <c r="A46" s="3" t="s">
        <v>1283</v>
      </c>
      <c r="B46" s="4" t="s">
        <v>5</v>
      </c>
      <c r="C46" s="4" t="s">
        <v>5</v>
      </c>
      <c r="D46" s="4" t="s">
        <v>5</v>
      </c>
      <c r="E46" s="4" t="s">
        <v>5</v>
      </c>
      <c r="F46" s="4" t="s">
        <v>5</v>
      </c>
    </row>
    <row r="47" spans="1:6" ht="30" x14ac:dyDescent="0.25">
      <c r="A47" s="2" t="s">
        <v>1291</v>
      </c>
      <c r="B47" s="4">
        <v>78</v>
      </c>
      <c r="C47" s="4" t="s">
        <v>5</v>
      </c>
      <c r="D47" s="4">
        <v>78</v>
      </c>
      <c r="E47" s="4" t="s">
        <v>5</v>
      </c>
      <c r="F47" s="4">
        <v>181</v>
      </c>
    </row>
    <row r="48" spans="1:6" ht="30" x14ac:dyDescent="0.25">
      <c r="A48" s="2" t="s">
        <v>1293</v>
      </c>
      <c r="B48" s="4">
        <v>78</v>
      </c>
      <c r="C48" s="4" t="s">
        <v>5</v>
      </c>
      <c r="D48" s="4">
        <v>78</v>
      </c>
      <c r="E48" s="4" t="s">
        <v>5</v>
      </c>
      <c r="F48" s="4">
        <v>218</v>
      </c>
    </row>
    <row r="49" spans="1:6" ht="30" x14ac:dyDescent="0.25">
      <c r="A49" s="2" t="s">
        <v>1289</v>
      </c>
      <c r="B49" s="4">
        <v>131</v>
      </c>
      <c r="C49" s="4">
        <v>188</v>
      </c>
      <c r="D49" s="4">
        <v>156</v>
      </c>
      <c r="E49" s="4">
        <v>133</v>
      </c>
      <c r="F49" s="4" t="s">
        <v>5</v>
      </c>
    </row>
    <row r="50" spans="1:6" ht="30" x14ac:dyDescent="0.25">
      <c r="A50" s="2" t="s">
        <v>1290</v>
      </c>
      <c r="B50" s="4" t="s">
        <v>5</v>
      </c>
      <c r="C50" s="4">
        <v>18</v>
      </c>
      <c r="D50" s="4" t="s">
        <v>5</v>
      </c>
      <c r="E50" s="4">
        <v>317</v>
      </c>
      <c r="F50" s="4" t="s">
        <v>5</v>
      </c>
    </row>
    <row r="51" spans="1:6" ht="30" x14ac:dyDescent="0.25">
      <c r="A51" s="2" t="s">
        <v>1295</v>
      </c>
      <c r="B51" s="4" t="s">
        <v>5</v>
      </c>
      <c r="C51" s="4">
        <v>1</v>
      </c>
      <c r="D51" s="4">
        <v>1</v>
      </c>
      <c r="E51" s="4">
        <v>2</v>
      </c>
      <c r="F51" s="4" t="s">
        <v>5</v>
      </c>
    </row>
    <row r="52" spans="1:6" ht="30" x14ac:dyDescent="0.25">
      <c r="A52" s="2" t="s">
        <v>1242</v>
      </c>
      <c r="B52" s="4" t="s">
        <v>5</v>
      </c>
      <c r="C52" s="4" t="s">
        <v>5</v>
      </c>
      <c r="D52" s="4" t="s">
        <v>5</v>
      </c>
      <c r="E52" s="4" t="s">
        <v>5</v>
      </c>
      <c r="F52" s="4" t="s">
        <v>5</v>
      </c>
    </row>
    <row r="53" spans="1:6" ht="30" x14ac:dyDescent="0.25">
      <c r="A53" s="3" t="s">
        <v>1283</v>
      </c>
      <c r="B53" s="4" t="s">
        <v>5</v>
      </c>
      <c r="C53" s="4" t="s">
        <v>5</v>
      </c>
      <c r="D53" s="4" t="s">
        <v>5</v>
      </c>
      <c r="E53" s="4" t="s">
        <v>5</v>
      </c>
      <c r="F53" s="4" t="s">
        <v>5</v>
      </c>
    </row>
    <row r="54" spans="1:6" x14ac:dyDescent="0.25">
      <c r="A54" s="2" t="s">
        <v>1284</v>
      </c>
      <c r="B54" s="4">
        <v>155</v>
      </c>
      <c r="C54" s="4" t="s">
        <v>5</v>
      </c>
      <c r="D54" s="4">
        <v>155</v>
      </c>
      <c r="E54" s="4" t="s">
        <v>5</v>
      </c>
      <c r="F54" s="4">
        <v>164</v>
      </c>
    </row>
    <row r="55" spans="1:6" x14ac:dyDescent="0.25">
      <c r="A55" s="2" t="s">
        <v>1285</v>
      </c>
      <c r="B55" s="4">
        <v>173</v>
      </c>
      <c r="C55" s="4" t="s">
        <v>5</v>
      </c>
      <c r="D55" s="4">
        <v>173</v>
      </c>
      <c r="E55" s="4" t="s">
        <v>5</v>
      </c>
      <c r="F55" s="4">
        <v>175</v>
      </c>
    </row>
    <row r="56" spans="1:6" x14ac:dyDescent="0.25">
      <c r="A56" s="2" t="s">
        <v>1286</v>
      </c>
      <c r="B56" s="4">
        <v>66</v>
      </c>
      <c r="C56" s="4">
        <v>69</v>
      </c>
      <c r="D56" s="4">
        <v>66</v>
      </c>
      <c r="E56" s="4">
        <v>69</v>
      </c>
      <c r="F56" s="4" t="s">
        <v>5</v>
      </c>
    </row>
    <row r="57" spans="1:6" x14ac:dyDescent="0.25">
      <c r="A57" s="2" t="s">
        <v>1287</v>
      </c>
      <c r="B57" s="4">
        <v>156</v>
      </c>
      <c r="C57" s="4">
        <v>275</v>
      </c>
      <c r="D57" s="4">
        <v>176</v>
      </c>
      <c r="E57" s="4">
        <v>254</v>
      </c>
      <c r="F57" s="4" t="s">
        <v>5</v>
      </c>
    </row>
    <row r="58" spans="1:6" x14ac:dyDescent="0.25">
      <c r="A58" s="2" t="s">
        <v>1288</v>
      </c>
      <c r="B58" s="4" t="s">
        <v>5</v>
      </c>
      <c r="C58" s="4" t="s">
        <v>5</v>
      </c>
      <c r="D58" s="4">
        <v>1</v>
      </c>
      <c r="E58" s="4">
        <v>15</v>
      </c>
      <c r="F58" s="4" t="s">
        <v>5</v>
      </c>
    </row>
    <row r="59" spans="1:6" ht="45" x14ac:dyDescent="0.25">
      <c r="A59" s="2" t="s">
        <v>1278</v>
      </c>
      <c r="B59" s="4" t="s">
        <v>5</v>
      </c>
      <c r="C59" s="4" t="s">
        <v>5</v>
      </c>
      <c r="D59" s="4" t="s">
        <v>5</v>
      </c>
      <c r="E59" s="4" t="s">
        <v>5</v>
      </c>
      <c r="F59" s="4" t="s">
        <v>5</v>
      </c>
    </row>
    <row r="60" spans="1:6" ht="30" x14ac:dyDescent="0.25">
      <c r="A60" s="3" t="s">
        <v>1283</v>
      </c>
      <c r="B60" s="4" t="s">
        <v>5</v>
      </c>
      <c r="C60" s="4" t="s">
        <v>5</v>
      </c>
      <c r="D60" s="4" t="s">
        <v>5</v>
      </c>
      <c r="E60" s="4" t="s">
        <v>5</v>
      </c>
      <c r="F60" s="4" t="s">
        <v>5</v>
      </c>
    </row>
    <row r="61" spans="1:6" ht="30" x14ac:dyDescent="0.25">
      <c r="A61" s="2" t="s">
        <v>1292</v>
      </c>
      <c r="B61" s="4">
        <v>155</v>
      </c>
      <c r="C61" s="4" t="s">
        <v>5</v>
      </c>
      <c r="D61" s="4">
        <v>155</v>
      </c>
      <c r="E61" s="4" t="s">
        <v>5</v>
      </c>
      <c r="F61" s="4">
        <v>164</v>
      </c>
    </row>
    <row r="62" spans="1:6" ht="30" x14ac:dyDescent="0.25">
      <c r="A62" s="2" t="s">
        <v>1294</v>
      </c>
      <c r="B62" s="4">
        <v>173</v>
      </c>
      <c r="C62" s="4" t="s">
        <v>5</v>
      </c>
      <c r="D62" s="4">
        <v>173</v>
      </c>
      <c r="E62" s="4" t="s">
        <v>5</v>
      </c>
      <c r="F62" s="4">
        <v>175</v>
      </c>
    </row>
    <row r="63" spans="1:6" x14ac:dyDescent="0.25">
      <c r="A63" s="2" t="s">
        <v>1286</v>
      </c>
      <c r="B63" s="4">
        <v>66</v>
      </c>
      <c r="C63" s="4">
        <v>69</v>
      </c>
      <c r="D63" s="4">
        <v>66</v>
      </c>
      <c r="E63" s="4">
        <v>69</v>
      </c>
      <c r="F63" s="4" t="s">
        <v>5</v>
      </c>
    </row>
    <row r="64" spans="1:6" ht="30" x14ac:dyDescent="0.25">
      <c r="A64" s="2" t="s">
        <v>1289</v>
      </c>
      <c r="B64" s="4" t="s">
        <v>5</v>
      </c>
      <c r="C64" s="4">
        <v>107</v>
      </c>
      <c r="D64" s="4">
        <v>17</v>
      </c>
      <c r="E64" s="4">
        <v>83</v>
      </c>
      <c r="F64" s="4" t="s">
        <v>5</v>
      </c>
    </row>
    <row r="65" spans="1:6" ht="30" x14ac:dyDescent="0.25">
      <c r="A65" s="2" t="s">
        <v>1290</v>
      </c>
      <c r="B65" s="4">
        <v>156</v>
      </c>
      <c r="C65" s="4">
        <v>168</v>
      </c>
      <c r="D65" s="4">
        <v>159</v>
      </c>
      <c r="E65" s="4">
        <v>171</v>
      </c>
      <c r="F65" s="4" t="s">
        <v>5</v>
      </c>
    </row>
    <row r="66" spans="1:6" ht="30" x14ac:dyDescent="0.25">
      <c r="A66" s="2" t="s">
        <v>1295</v>
      </c>
      <c r="B66" s="4" t="s">
        <v>5</v>
      </c>
      <c r="C66" s="4" t="s">
        <v>5</v>
      </c>
      <c r="D66" s="8">
        <v>1</v>
      </c>
      <c r="E66" s="8">
        <v>15</v>
      </c>
      <c r="F6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6</v>
      </c>
      <c r="B1" s="7" t="s">
        <v>2</v>
      </c>
      <c r="C1" s="7" t="s">
        <v>28</v>
      </c>
    </row>
    <row r="2" spans="1:3" ht="30" x14ac:dyDescent="0.25">
      <c r="A2" s="1" t="s">
        <v>27</v>
      </c>
      <c r="B2" s="7"/>
      <c r="C2" s="7"/>
    </row>
    <row r="3" spans="1:3" ht="30" x14ac:dyDescent="0.25">
      <c r="A3" s="3" t="s">
        <v>459</v>
      </c>
      <c r="B3" s="4" t="s">
        <v>5</v>
      </c>
      <c r="C3" s="4" t="s">
        <v>5</v>
      </c>
    </row>
    <row r="4" spans="1:3" x14ac:dyDescent="0.25">
      <c r="A4" s="2" t="s">
        <v>1297</v>
      </c>
      <c r="B4" s="8">
        <v>308</v>
      </c>
      <c r="C4" s="8">
        <v>425</v>
      </c>
    </row>
    <row r="5" spans="1:3" x14ac:dyDescent="0.25">
      <c r="A5" s="2" t="s">
        <v>780</v>
      </c>
      <c r="B5" s="4" t="s">
        <v>5</v>
      </c>
      <c r="C5" s="4">
        <v>75</v>
      </c>
    </row>
    <row r="6" spans="1:3" x14ac:dyDescent="0.25">
      <c r="A6" s="2" t="s">
        <v>781</v>
      </c>
      <c r="B6" s="4">
        <v>424</v>
      </c>
      <c r="C6" s="4">
        <v>406</v>
      </c>
    </row>
    <row r="7" spans="1:3" x14ac:dyDescent="0.25">
      <c r="A7" s="2" t="s">
        <v>784</v>
      </c>
      <c r="B7" s="8">
        <v>732</v>
      </c>
      <c r="C7" s="8">
        <v>9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10642</v>
      </c>
      <c r="C4" s="8">
        <v>11070</v>
      </c>
      <c r="D4" s="8">
        <v>32160</v>
      </c>
      <c r="E4" s="8">
        <v>32864</v>
      </c>
    </row>
    <row r="5" spans="1:5" x14ac:dyDescent="0.25">
      <c r="A5" s="3" t="s">
        <v>87</v>
      </c>
      <c r="B5" s="4" t="s">
        <v>5</v>
      </c>
      <c r="C5" s="4" t="s">
        <v>5</v>
      </c>
      <c r="D5" s="4" t="s">
        <v>5</v>
      </c>
      <c r="E5" s="4" t="s">
        <v>5</v>
      </c>
    </row>
    <row r="6" spans="1:5" ht="30" x14ac:dyDescent="0.25">
      <c r="A6" s="2" t="s">
        <v>88</v>
      </c>
      <c r="B6" s="6">
        <v>1885</v>
      </c>
      <c r="C6" s="6">
        <v>2301</v>
      </c>
      <c r="D6" s="6">
        <v>6145</v>
      </c>
      <c r="E6" s="6">
        <v>7649</v>
      </c>
    </row>
    <row r="7" spans="1:5" ht="45" x14ac:dyDescent="0.25">
      <c r="A7" s="2" t="s">
        <v>89</v>
      </c>
      <c r="B7" s="4">
        <v>37</v>
      </c>
      <c r="C7" s="4">
        <v>13</v>
      </c>
      <c r="D7" s="4">
        <v>110</v>
      </c>
      <c r="E7" s="4">
        <v>38</v>
      </c>
    </row>
    <row r="8" spans="1:5" x14ac:dyDescent="0.25">
      <c r="A8" s="2" t="s">
        <v>90</v>
      </c>
      <c r="B8" s="6">
        <v>12564</v>
      </c>
      <c r="C8" s="6">
        <v>13384</v>
      </c>
      <c r="D8" s="6">
        <v>38415</v>
      </c>
      <c r="E8" s="6">
        <v>40551</v>
      </c>
    </row>
    <row r="9" spans="1:5" x14ac:dyDescent="0.25">
      <c r="A9" s="3" t="s">
        <v>91</v>
      </c>
      <c r="B9" s="4" t="s">
        <v>5</v>
      </c>
      <c r="C9" s="4" t="s">
        <v>5</v>
      </c>
      <c r="D9" s="4" t="s">
        <v>5</v>
      </c>
      <c r="E9" s="4" t="s">
        <v>5</v>
      </c>
    </row>
    <row r="10" spans="1:5" ht="30" x14ac:dyDescent="0.25">
      <c r="A10" s="2" t="s">
        <v>48</v>
      </c>
      <c r="B10" s="4">
        <v>370</v>
      </c>
      <c r="C10" s="4">
        <v>416</v>
      </c>
      <c r="D10" s="6">
        <v>1283</v>
      </c>
      <c r="E10" s="4">
        <v>758</v>
      </c>
    </row>
    <row r="11" spans="1:5" ht="30" x14ac:dyDescent="0.25">
      <c r="A11" s="2" t="s">
        <v>49</v>
      </c>
      <c r="B11" s="4">
        <v>155</v>
      </c>
      <c r="C11" s="4">
        <v>193</v>
      </c>
      <c r="D11" s="4">
        <v>503</v>
      </c>
      <c r="E11" s="4">
        <v>605</v>
      </c>
    </row>
    <row r="12" spans="1:5" x14ac:dyDescent="0.25">
      <c r="A12" s="2" t="s">
        <v>50</v>
      </c>
      <c r="B12" s="4">
        <v>278</v>
      </c>
      <c r="C12" s="4">
        <v>339</v>
      </c>
      <c r="D12" s="4">
        <v>855</v>
      </c>
      <c r="E12" s="6">
        <v>1059</v>
      </c>
    </row>
    <row r="13" spans="1:5" ht="30" x14ac:dyDescent="0.25">
      <c r="A13" s="2" t="s">
        <v>92</v>
      </c>
      <c r="B13" s="4">
        <v>62</v>
      </c>
      <c r="C13" s="4">
        <v>83</v>
      </c>
      <c r="D13" s="4">
        <v>241</v>
      </c>
      <c r="E13" s="4">
        <v>817</v>
      </c>
    </row>
    <row r="14" spans="1:5" x14ac:dyDescent="0.25">
      <c r="A14" s="2" t="s">
        <v>93</v>
      </c>
      <c r="B14" s="4">
        <v>201</v>
      </c>
      <c r="C14" s="4">
        <v>201</v>
      </c>
      <c r="D14" s="4">
        <v>598</v>
      </c>
      <c r="E14" s="4">
        <v>602</v>
      </c>
    </row>
    <row r="15" spans="1:5" x14ac:dyDescent="0.25">
      <c r="A15" s="2" t="s">
        <v>94</v>
      </c>
      <c r="B15" s="6">
        <v>1066</v>
      </c>
      <c r="C15" s="6">
        <v>1232</v>
      </c>
      <c r="D15" s="6">
        <v>3480</v>
      </c>
      <c r="E15" s="6">
        <v>3841</v>
      </c>
    </row>
    <row r="16" spans="1:5" x14ac:dyDescent="0.25">
      <c r="A16" s="2" t="s">
        <v>95</v>
      </c>
      <c r="B16" s="6">
        <v>11498</v>
      </c>
      <c r="C16" s="6">
        <v>12152</v>
      </c>
      <c r="D16" s="6">
        <v>34935</v>
      </c>
      <c r="E16" s="6">
        <v>36710</v>
      </c>
    </row>
    <row r="17" spans="1:5" x14ac:dyDescent="0.25">
      <c r="A17" s="2" t="s">
        <v>96</v>
      </c>
      <c r="B17" s="4">
        <v>0</v>
      </c>
      <c r="C17" s="4">
        <v>400</v>
      </c>
      <c r="D17" s="4">
        <v>150</v>
      </c>
      <c r="E17" s="4">
        <v>800</v>
      </c>
    </row>
    <row r="18" spans="1:5" ht="30" x14ac:dyDescent="0.25">
      <c r="A18" s="2" t="s">
        <v>97</v>
      </c>
      <c r="B18" s="6">
        <v>11498</v>
      </c>
      <c r="C18" s="6">
        <v>11752</v>
      </c>
      <c r="D18" s="6">
        <v>34785</v>
      </c>
      <c r="E18" s="6">
        <v>35910</v>
      </c>
    </row>
    <row r="19" spans="1:5" x14ac:dyDescent="0.25">
      <c r="A19" s="3" t="s">
        <v>98</v>
      </c>
      <c r="B19" s="4" t="s">
        <v>5</v>
      </c>
      <c r="C19" s="4" t="s">
        <v>5</v>
      </c>
      <c r="D19" s="4" t="s">
        <v>5</v>
      </c>
      <c r="E19" s="4" t="s">
        <v>5</v>
      </c>
    </row>
    <row r="20" spans="1:5" x14ac:dyDescent="0.25">
      <c r="A20" s="2" t="s">
        <v>99</v>
      </c>
      <c r="B20" s="4">
        <v>856</v>
      </c>
      <c r="C20" s="4">
        <v>759</v>
      </c>
      <c r="D20" s="6">
        <v>2537</v>
      </c>
      <c r="E20" s="6">
        <v>2278</v>
      </c>
    </row>
    <row r="21" spans="1:5" x14ac:dyDescent="0.25">
      <c r="A21" s="2" t="s">
        <v>100</v>
      </c>
      <c r="B21" s="4">
        <v>678</v>
      </c>
      <c r="C21" s="4">
        <v>720</v>
      </c>
      <c r="D21" s="6">
        <v>2014</v>
      </c>
      <c r="E21" s="6">
        <v>2114</v>
      </c>
    </row>
    <row r="22" spans="1:5" x14ac:dyDescent="0.25">
      <c r="A22" s="2" t="s">
        <v>101</v>
      </c>
      <c r="B22" s="4">
        <v>639</v>
      </c>
      <c r="C22" s="4">
        <v>704</v>
      </c>
      <c r="D22" s="6">
        <v>1919</v>
      </c>
      <c r="E22" s="6">
        <v>2078</v>
      </c>
    </row>
    <row r="23" spans="1:5" x14ac:dyDescent="0.25">
      <c r="A23" s="2" t="s">
        <v>102</v>
      </c>
      <c r="B23" s="4">
        <v>331</v>
      </c>
      <c r="C23" s="4">
        <v>291</v>
      </c>
      <c r="D23" s="4">
        <v>977</v>
      </c>
      <c r="E23" s="4">
        <v>894</v>
      </c>
    </row>
    <row r="24" spans="1:5" ht="30" x14ac:dyDescent="0.25">
      <c r="A24" s="2" t="s">
        <v>103</v>
      </c>
      <c r="B24" s="4">
        <v>-37</v>
      </c>
      <c r="C24" s="4">
        <v>1</v>
      </c>
      <c r="D24" s="4">
        <v>106</v>
      </c>
      <c r="E24" s="4">
        <v>-12</v>
      </c>
    </row>
    <row r="25" spans="1:5" x14ac:dyDescent="0.25">
      <c r="A25" s="2" t="s">
        <v>104</v>
      </c>
      <c r="B25" s="4">
        <v>0</v>
      </c>
      <c r="C25" s="4">
        <v>0</v>
      </c>
      <c r="D25" s="4">
        <v>-35</v>
      </c>
      <c r="E25" s="4">
        <v>0</v>
      </c>
    </row>
    <row r="26" spans="1:5" x14ac:dyDescent="0.25">
      <c r="A26" s="2" t="s">
        <v>105</v>
      </c>
      <c r="B26" s="4">
        <v>409</v>
      </c>
      <c r="C26" s="4">
        <v>311</v>
      </c>
      <c r="D26" s="6">
        <v>1217</v>
      </c>
      <c r="E26" s="4">
        <v>846</v>
      </c>
    </row>
    <row r="27" spans="1:5" x14ac:dyDescent="0.25">
      <c r="A27" s="2" t="s">
        <v>106</v>
      </c>
      <c r="B27" s="6">
        <v>2876</v>
      </c>
      <c r="C27" s="6">
        <v>2786</v>
      </c>
      <c r="D27" s="6">
        <v>8735</v>
      </c>
      <c r="E27" s="6">
        <v>8198</v>
      </c>
    </row>
    <row r="28" spans="1:5" x14ac:dyDescent="0.25">
      <c r="A28" s="3" t="s">
        <v>107</v>
      </c>
      <c r="B28" s="4" t="s">
        <v>5</v>
      </c>
      <c r="C28" s="4" t="s">
        <v>5</v>
      </c>
      <c r="D28" s="4" t="s">
        <v>5</v>
      </c>
      <c r="E28" s="4" t="s">
        <v>5</v>
      </c>
    </row>
    <row r="29" spans="1:5" x14ac:dyDescent="0.25">
      <c r="A29" s="2" t="s">
        <v>108</v>
      </c>
      <c r="B29" s="6">
        <v>5145</v>
      </c>
      <c r="C29" s="6">
        <v>4754</v>
      </c>
      <c r="D29" s="6">
        <v>14906</v>
      </c>
      <c r="E29" s="6">
        <v>14059</v>
      </c>
    </row>
    <row r="30" spans="1:5" x14ac:dyDescent="0.25">
      <c r="A30" s="2" t="s">
        <v>109</v>
      </c>
      <c r="B30" s="6">
        <v>1064</v>
      </c>
      <c r="C30" s="6">
        <v>1021</v>
      </c>
      <c r="D30" s="6">
        <v>3296</v>
      </c>
      <c r="E30" s="6">
        <v>3085</v>
      </c>
    </row>
    <row r="31" spans="1:5" x14ac:dyDescent="0.25">
      <c r="A31" s="2" t="s">
        <v>110</v>
      </c>
      <c r="B31" s="4">
        <v>978</v>
      </c>
      <c r="C31" s="4">
        <v>889</v>
      </c>
      <c r="D31" s="6">
        <v>2916</v>
      </c>
      <c r="E31" s="6">
        <v>2768</v>
      </c>
    </row>
    <row r="32" spans="1:5" x14ac:dyDescent="0.25">
      <c r="A32" s="2" t="s">
        <v>111</v>
      </c>
      <c r="B32" s="4">
        <v>681</v>
      </c>
      <c r="C32" s="4">
        <v>695</v>
      </c>
      <c r="D32" s="6">
        <v>2012</v>
      </c>
      <c r="E32" s="6">
        <v>2001</v>
      </c>
    </row>
    <row r="33" spans="1:5" x14ac:dyDescent="0.25">
      <c r="A33" s="2" t="s">
        <v>112</v>
      </c>
      <c r="B33" s="4">
        <v>521</v>
      </c>
      <c r="C33" s="4">
        <v>393</v>
      </c>
      <c r="D33" s="6">
        <v>1163</v>
      </c>
      <c r="E33" s="6">
        <v>1158</v>
      </c>
    </row>
    <row r="34" spans="1:5" x14ac:dyDescent="0.25">
      <c r="A34" s="2" t="s">
        <v>113</v>
      </c>
      <c r="B34" s="4">
        <v>340</v>
      </c>
      <c r="C34" s="4">
        <v>363</v>
      </c>
      <c r="D34" s="6">
        <v>1096</v>
      </c>
      <c r="E34" s="6">
        <v>1082</v>
      </c>
    </row>
    <row r="35" spans="1:5" x14ac:dyDescent="0.25">
      <c r="A35" s="2" t="s">
        <v>114</v>
      </c>
      <c r="B35" s="4">
        <v>218</v>
      </c>
      <c r="C35" s="4">
        <v>215</v>
      </c>
      <c r="D35" s="4">
        <v>651</v>
      </c>
      <c r="E35" s="4">
        <v>655</v>
      </c>
    </row>
    <row r="36" spans="1:5" x14ac:dyDescent="0.25">
      <c r="A36" s="2" t="s">
        <v>115</v>
      </c>
      <c r="B36" s="4">
        <v>442</v>
      </c>
      <c r="C36" s="4">
        <v>0</v>
      </c>
      <c r="D36" s="4">
        <v>830</v>
      </c>
      <c r="E36" s="4">
        <v>0</v>
      </c>
    </row>
    <row r="37" spans="1:5" x14ac:dyDescent="0.25">
      <c r="A37" s="2" t="s">
        <v>105</v>
      </c>
      <c r="B37" s="6">
        <v>1336</v>
      </c>
      <c r="C37" s="6">
        <v>1299</v>
      </c>
      <c r="D37" s="6">
        <v>4104</v>
      </c>
      <c r="E37" s="6">
        <v>4147</v>
      </c>
    </row>
    <row r="38" spans="1:5" x14ac:dyDescent="0.25">
      <c r="A38" s="2" t="s">
        <v>116</v>
      </c>
      <c r="B38" s="6">
        <v>10725</v>
      </c>
      <c r="C38" s="6">
        <v>9629</v>
      </c>
      <c r="D38" s="6">
        <v>30974</v>
      </c>
      <c r="E38" s="6">
        <v>28955</v>
      </c>
    </row>
    <row r="39" spans="1:5" ht="30" x14ac:dyDescent="0.25">
      <c r="A39" s="2" t="s">
        <v>117</v>
      </c>
      <c r="B39" s="6">
        <v>3649</v>
      </c>
      <c r="C39" s="6">
        <v>4909</v>
      </c>
      <c r="D39" s="6">
        <v>12546</v>
      </c>
      <c r="E39" s="6">
        <v>15153</v>
      </c>
    </row>
    <row r="40" spans="1:5" x14ac:dyDescent="0.25">
      <c r="A40" s="2" t="s">
        <v>118</v>
      </c>
      <c r="B40" s="4">
        <v>843</v>
      </c>
      <c r="C40" s="6">
        <v>1235</v>
      </c>
      <c r="D40" s="6">
        <v>2923</v>
      </c>
      <c r="E40" s="6">
        <v>3845</v>
      </c>
    </row>
    <row r="41" spans="1:5" x14ac:dyDescent="0.25">
      <c r="A41" s="2" t="s">
        <v>119</v>
      </c>
      <c r="B41" s="8">
        <v>2806</v>
      </c>
      <c r="C41" s="8">
        <v>3674</v>
      </c>
      <c r="D41" s="8">
        <v>9623</v>
      </c>
      <c r="E41" s="8">
        <v>11308</v>
      </c>
    </row>
    <row r="42" spans="1:5" x14ac:dyDescent="0.25">
      <c r="A42" s="2" t="s">
        <v>120</v>
      </c>
      <c r="B42" s="9">
        <v>0.44</v>
      </c>
      <c r="C42" s="9">
        <v>0.57999999999999996</v>
      </c>
      <c r="D42" s="9">
        <v>1.52</v>
      </c>
      <c r="E42" s="9">
        <v>1.8</v>
      </c>
    </row>
    <row r="43" spans="1:5" x14ac:dyDescent="0.25">
      <c r="A43" s="2" t="s">
        <v>121</v>
      </c>
      <c r="B43" s="9">
        <v>0.44</v>
      </c>
      <c r="C43" s="9">
        <v>0.57999999999999996</v>
      </c>
      <c r="D43" s="9">
        <v>1.52</v>
      </c>
      <c r="E43" s="9">
        <v>1.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8</v>
      </c>
      <c r="B1" s="7" t="s">
        <v>2</v>
      </c>
      <c r="C1" s="7" t="s">
        <v>28</v>
      </c>
    </row>
    <row r="2" spans="1:3" ht="30" x14ac:dyDescent="0.25">
      <c r="A2" s="1" t="s">
        <v>27</v>
      </c>
      <c r="B2" s="7"/>
      <c r="C2" s="7"/>
    </row>
    <row r="3" spans="1:3" ht="30" x14ac:dyDescent="0.25">
      <c r="A3" s="3" t="s">
        <v>1270</v>
      </c>
      <c r="B3" s="4" t="s">
        <v>5</v>
      </c>
      <c r="C3" s="4" t="s">
        <v>5</v>
      </c>
    </row>
    <row r="4" spans="1:3" x14ac:dyDescent="0.25">
      <c r="A4" s="2" t="s">
        <v>1299</v>
      </c>
      <c r="B4" s="8">
        <v>308</v>
      </c>
      <c r="C4" s="8">
        <v>425</v>
      </c>
    </row>
    <row r="5" spans="1:3" x14ac:dyDescent="0.25">
      <c r="A5" s="2" t="s">
        <v>794</v>
      </c>
      <c r="B5" s="4">
        <v>530</v>
      </c>
      <c r="C5" s="4">
        <v>660</v>
      </c>
    </row>
    <row r="6" spans="1:3" ht="30" x14ac:dyDescent="0.25">
      <c r="A6" s="2" t="s">
        <v>1243</v>
      </c>
      <c r="B6" s="4" t="s">
        <v>5</v>
      </c>
      <c r="C6" s="4" t="s">
        <v>5</v>
      </c>
    </row>
    <row r="7" spans="1:3" ht="30" x14ac:dyDescent="0.25">
      <c r="A7" s="3" t="s">
        <v>1270</v>
      </c>
      <c r="B7" s="4" t="s">
        <v>5</v>
      </c>
      <c r="C7" s="4" t="s">
        <v>5</v>
      </c>
    </row>
    <row r="8" spans="1:3" x14ac:dyDescent="0.25">
      <c r="A8" s="2" t="s">
        <v>1299</v>
      </c>
      <c r="B8" s="4">
        <v>11</v>
      </c>
      <c r="C8" s="4">
        <v>20</v>
      </c>
    </row>
    <row r="9" spans="1:3" x14ac:dyDescent="0.25">
      <c r="A9" s="2" t="s">
        <v>1237</v>
      </c>
      <c r="B9" s="4">
        <v>5</v>
      </c>
      <c r="C9" s="4" t="s">
        <v>5</v>
      </c>
    </row>
    <row r="10" spans="1:3" ht="30" x14ac:dyDescent="0.25">
      <c r="A10" s="2" t="s">
        <v>1276</v>
      </c>
      <c r="B10" s="4" t="s">
        <v>5</v>
      </c>
      <c r="C10" s="4" t="s">
        <v>5</v>
      </c>
    </row>
    <row r="11" spans="1:3" ht="30" x14ac:dyDescent="0.25">
      <c r="A11" s="3" t="s">
        <v>1270</v>
      </c>
      <c r="B11" s="4" t="s">
        <v>5</v>
      </c>
      <c r="C11" s="4" t="s">
        <v>5</v>
      </c>
    </row>
    <row r="12" spans="1:3" x14ac:dyDescent="0.25">
      <c r="A12" s="2" t="s">
        <v>1237</v>
      </c>
      <c r="B12" s="4">
        <v>62</v>
      </c>
      <c r="C12" s="4">
        <v>71</v>
      </c>
    </row>
    <row r="13" spans="1:3" ht="45" x14ac:dyDescent="0.25">
      <c r="A13" s="2" t="s">
        <v>1277</v>
      </c>
      <c r="B13" s="4" t="s">
        <v>5</v>
      </c>
      <c r="C13" s="4" t="s">
        <v>5</v>
      </c>
    </row>
    <row r="14" spans="1:3" ht="30" x14ac:dyDescent="0.25">
      <c r="A14" s="3" t="s">
        <v>1270</v>
      </c>
      <c r="B14" s="4" t="s">
        <v>5</v>
      </c>
      <c r="C14" s="4" t="s">
        <v>5</v>
      </c>
    </row>
    <row r="15" spans="1:3" x14ac:dyDescent="0.25">
      <c r="A15" s="2" t="s">
        <v>1299</v>
      </c>
      <c r="B15" s="4">
        <v>79</v>
      </c>
      <c r="C15" s="4">
        <v>106</v>
      </c>
    </row>
    <row r="16" spans="1:3" ht="30" x14ac:dyDescent="0.25">
      <c r="A16" s="2" t="s">
        <v>1300</v>
      </c>
      <c r="B16" s="4" t="s">
        <v>5</v>
      </c>
      <c r="C16" s="4" t="s">
        <v>5</v>
      </c>
    </row>
    <row r="17" spans="1:3" ht="30" x14ac:dyDescent="0.25">
      <c r="A17" s="3" t="s">
        <v>1270</v>
      </c>
      <c r="B17" s="4" t="s">
        <v>5</v>
      </c>
      <c r="C17" s="4" t="s">
        <v>5</v>
      </c>
    </row>
    <row r="18" spans="1:3" x14ac:dyDescent="0.25">
      <c r="A18" s="2" t="s">
        <v>1299</v>
      </c>
      <c r="B18" s="4">
        <v>218</v>
      </c>
      <c r="C18" s="4">
        <v>299</v>
      </c>
    </row>
    <row r="19" spans="1:3" ht="45" x14ac:dyDescent="0.25">
      <c r="A19" s="2" t="s">
        <v>1278</v>
      </c>
      <c r="B19" s="4" t="s">
        <v>5</v>
      </c>
      <c r="C19" s="4" t="s">
        <v>5</v>
      </c>
    </row>
    <row r="20" spans="1:3" ht="30" x14ac:dyDescent="0.25">
      <c r="A20" s="3" t="s">
        <v>1270</v>
      </c>
      <c r="B20" s="4" t="s">
        <v>5</v>
      </c>
      <c r="C20" s="4" t="s">
        <v>5</v>
      </c>
    </row>
    <row r="21" spans="1:3" x14ac:dyDescent="0.25">
      <c r="A21" s="2" t="s">
        <v>1237</v>
      </c>
      <c r="B21" s="8">
        <v>155</v>
      </c>
      <c r="C21" s="8">
        <v>1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1</v>
      </c>
      <c r="B1" s="7" t="s">
        <v>2</v>
      </c>
      <c r="C1" s="7" t="s">
        <v>28</v>
      </c>
    </row>
    <row r="2" spans="1:3" ht="30" x14ac:dyDescent="0.25">
      <c r="A2" s="1" t="s">
        <v>27</v>
      </c>
      <c r="B2" s="7"/>
      <c r="C2" s="7"/>
    </row>
    <row r="3" spans="1:3" ht="30" x14ac:dyDescent="0.25">
      <c r="A3" s="3" t="s">
        <v>1232</v>
      </c>
      <c r="B3" s="4" t="s">
        <v>5</v>
      </c>
      <c r="C3" s="4" t="s">
        <v>5</v>
      </c>
    </row>
    <row r="4" spans="1:3" x14ac:dyDescent="0.25">
      <c r="A4" s="2" t="s">
        <v>37</v>
      </c>
      <c r="B4" s="8">
        <v>1156663</v>
      </c>
      <c r="C4" s="8">
        <v>1166233</v>
      </c>
    </row>
    <row r="5" spans="1:3" x14ac:dyDescent="0.25">
      <c r="A5" s="2" t="s">
        <v>1254</v>
      </c>
      <c r="B5" s="4" t="s">
        <v>5</v>
      </c>
      <c r="C5" s="4" t="s">
        <v>5</v>
      </c>
    </row>
    <row r="6" spans="1:3" ht="30" x14ac:dyDescent="0.25">
      <c r="A6" s="3" t="s">
        <v>1232</v>
      </c>
      <c r="B6" s="4" t="s">
        <v>5</v>
      </c>
      <c r="C6" s="4" t="s">
        <v>5</v>
      </c>
    </row>
    <row r="7" spans="1:3" x14ac:dyDescent="0.25">
      <c r="A7" s="2" t="s">
        <v>37</v>
      </c>
      <c r="B7" s="6">
        <v>4793</v>
      </c>
      <c r="C7" s="6">
        <v>5655</v>
      </c>
    </row>
    <row r="8" spans="1:3" x14ac:dyDescent="0.25">
      <c r="A8" s="2" t="s">
        <v>1255</v>
      </c>
      <c r="B8" s="4" t="s">
        <v>5</v>
      </c>
      <c r="C8" s="4" t="s">
        <v>5</v>
      </c>
    </row>
    <row r="9" spans="1:3" ht="30" x14ac:dyDescent="0.25">
      <c r="A9" s="3" t="s">
        <v>1232</v>
      </c>
      <c r="B9" s="4" t="s">
        <v>5</v>
      </c>
      <c r="C9" s="4" t="s">
        <v>5</v>
      </c>
    </row>
    <row r="10" spans="1:3" x14ac:dyDescent="0.25">
      <c r="A10" s="2" t="s">
        <v>37</v>
      </c>
      <c r="B10" s="4">
        <v>286</v>
      </c>
      <c r="C10" s="4">
        <v>895</v>
      </c>
    </row>
    <row r="11" spans="1:3" ht="30" x14ac:dyDescent="0.25">
      <c r="A11" s="2" t="s">
        <v>1302</v>
      </c>
      <c r="B11" s="4" t="s">
        <v>5</v>
      </c>
      <c r="C11" s="4" t="s">
        <v>5</v>
      </c>
    </row>
    <row r="12" spans="1:3" ht="30" x14ac:dyDescent="0.25">
      <c r="A12" s="3" t="s">
        <v>1232</v>
      </c>
      <c r="B12" s="4" t="s">
        <v>5</v>
      </c>
      <c r="C12" s="4" t="s">
        <v>5</v>
      </c>
    </row>
    <row r="13" spans="1:3" x14ac:dyDescent="0.25">
      <c r="A13" s="2" t="s">
        <v>37</v>
      </c>
      <c r="B13" s="6">
        <v>475552</v>
      </c>
      <c r="C13" s="6">
        <v>495348</v>
      </c>
    </row>
    <row r="14" spans="1:3" ht="45" x14ac:dyDescent="0.25">
      <c r="A14" s="2" t="s">
        <v>1303</v>
      </c>
      <c r="B14" s="4" t="s">
        <v>5</v>
      </c>
      <c r="C14" s="4" t="s">
        <v>5</v>
      </c>
    </row>
    <row r="15" spans="1:3" ht="30" x14ac:dyDescent="0.25">
      <c r="A15" s="3" t="s">
        <v>1232</v>
      </c>
      <c r="B15" s="4" t="s">
        <v>5</v>
      </c>
      <c r="C15" s="4" t="s">
        <v>5</v>
      </c>
    </row>
    <row r="16" spans="1:3" x14ac:dyDescent="0.25">
      <c r="A16" s="2" t="s">
        <v>37</v>
      </c>
      <c r="B16" s="6">
        <v>4756</v>
      </c>
      <c r="C16" s="6">
        <v>5655</v>
      </c>
    </row>
    <row r="17" spans="1:3" ht="30" x14ac:dyDescent="0.25">
      <c r="A17" s="2" t="s">
        <v>1304</v>
      </c>
      <c r="B17" s="4" t="s">
        <v>5</v>
      </c>
      <c r="C17" s="4" t="s">
        <v>5</v>
      </c>
    </row>
    <row r="18" spans="1:3" ht="30" x14ac:dyDescent="0.25">
      <c r="A18" s="3" t="s">
        <v>1232</v>
      </c>
      <c r="B18" s="4" t="s">
        <v>5</v>
      </c>
      <c r="C18" s="4" t="s">
        <v>5</v>
      </c>
    </row>
    <row r="19" spans="1:3" x14ac:dyDescent="0.25">
      <c r="A19" s="2" t="s">
        <v>37</v>
      </c>
      <c r="B19" s="4">
        <v>286</v>
      </c>
      <c r="C19" s="4">
        <v>895</v>
      </c>
    </row>
    <row r="20" spans="1:3" x14ac:dyDescent="0.25">
      <c r="A20" s="2" t="s">
        <v>1305</v>
      </c>
      <c r="B20" s="4" t="s">
        <v>5</v>
      </c>
      <c r="C20" s="4" t="s">
        <v>5</v>
      </c>
    </row>
    <row r="21" spans="1:3" ht="30" x14ac:dyDescent="0.25">
      <c r="A21" s="3" t="s">
        <v>1232</v>
      </c>
      <c r="B21" s="4" t="s">
        <v>5</v>
      </c>
      <c r="C21" s="4" t="s">
        <v>5</v>
      </c>
    </row>
    <row r="22" spans="1:3" x14ac:dyDescent="0.25">
      <c r="A22" s="2" t="s">
        <v>37</v>
      </c>
      <c r="B22" s="6">
        <v>564215</v>
      </c>
      <c r="C22" s="6">
        <v>572179</v>
      </c>
    </row>
    <row r="23" spans="1:3" ht="30" x14ac:dyDescent="0.25">
      <c r="A23" s="2" t="s">
        <v>1306</v>
      </c>
      <c r="B23" s="4" t="s">
        <v>5</v>
      </c>
      <c r="C23" s="4" t="s">
        <v>5</v>
      </c>
    </row>
    <row r="24" spans="1:3" ht="30" x14ac:dyDescent="0.25">
      <c r="A24" s="3" t="s">
        <v>1232</v>
      </c>
      <c r="B24" s="4" t="s">
        <v>5</v>
      </c>
      <c r="C24" s="4" t="s">
        <v>5</v>
      </c>
    </row>
    <row r="25" spans="1:3" x14ac:dyDescent="0.25">
      <c r="A25" s="2" t="s">
        <v>37</v>
      </c>
      <c r="B25" s="4">
        <v>37</v>
      </c>
      <c r="C25" s="4" t="s">
        <v>5</v>
      </c>
    </row>
    <row r="26" spans="1:3" x14ac:dyDescent="0.25">
      <c r="A26" s="2" t="s">
        <v>1307</v>
      </c>
      <c r="B26" s="4" t="s">
        <v>5</v>
      </c>
      <c r="C26" s="4" t="s">
        <v>5</v>
      </c>
    </row>
    <row r="27" spans="1:3" ht="30" x14ac:dyDescent="0.25">
      <c r="A27" s="3" t="s">
        <v>1232</v>
      </c>
      <c r="B27" s="4" t="s">
        <v>5</v>
      </c>
      <c r="C27" s="4" t="s">
        <v>5</v>
      </c>
    </row>
    <row r="28" spans="1:3" x14ac:dyDescent="0.25">
      <c r="A28" s="2" t="s">
        <v>37</v>
      </c>
      <c r="B28" s="6">
        <v>72158</v>
      </c>
      <c r="C28" s="6">
        <v>68198</v>
      </c>
    </row>
    <row r="29" spans="1:3" x14ac:dyDescent="0.25">
      <c r="A29" s="2" t="s">
        <v>1308</v>
      </c>
      <c r="B29" s="4" t="s">
        <v>5</v>
      </c>
      <c r="C29" s="4" t="s">
        <v>5</v>
      </c>
    </row>
    <row r="30" spans="1:3" ht="30" x14ac:dyDescent="0.25">
      <c r="A30" s="3" t="s">
        <v>1232</v>
      </c>
      <c r="B30" s="4" t="s">
        <v>5</v>
      </c>
      <c r="C30" s="4" t="s">
        <v>5</v>
      </c>
    </row>
    <row r="31" spans="1:3" x14ac:dyDescent="0.25">
      <c r="A31" s="2" t="s">
        <v>37</v>
      </c>
      <c r="B31" s="6">
        <v>19506</v>
      </c>
      <c r="C31" s="6">
        <v>4730</v>
      </c>
    </row>
    <row r="32" spans="1:3" x14ac:dyDescent="0.25">
      <c r="A32" s="2" t="s">
        <v>1309</v>
      </c>
      <c r="B32" s="4" t="s">
        <v>5</v>
      </c>
      <c r="C32" s="4" t="s">
        <v>5</v>
      </c>
    </row>
    <row r="33" spans="1:3" ht="30" x14ac:dyDescent="0.25">
      <c r="A33" s="3" t="s">
        <v>1232</v>
      </c>
      <c r="B33" s="4" t="s">
        <v>5</v>
      </c>
      <c r="C33" s="4" t="s">
        <v>5</v>
      </c>
    </row>
    <row r="34" spans="1:3" x14ac:dyDescent="0.25">
      <c r="A34" s="2" t="s">
        <v>37</v>
      </c>
      <c r="B34" s="6">
        <v>25232</v>
      </c>
      <c r="C34" s="6">
        <v>25778</v>
      </c>
    </row>
    <row r="35" spans="1:3" ht="30" x14ac:dyDescent="0.25">
      <c r="A35" s="2" t="s">
        <v>1243</v>
      </c>
      <c r="B35" s="4" t="s">
        <v>5</v>
      </c>
      <c r="C35" s="4" t="s">
        <v>5</v>
      </c>
    </row>
    <row r="36" spans="1:3" ht="30" x14ac:dyDescent="0.25">
      <c r="A36" s="3" t="s">
        <v>1232</v>
      </c>
      <c r="B36" s="4" t="s">
        <v>5</v>
      </c>
      <c r="C36" s="4" t="s">
        <v>5</v>
      </c>
    </row>
    <row r="37" spans="1:3" x14ac:dyDescent="0.25">
      <c r="A37" s="2" t="s">
        <v>37</v>
      </c>
      <c r="B37" s="6">
        <v>183069</v>
      </c>
      <c r="C37" s="6">
        <v>172810</v>
      </c>
    </row>
    <row r="38" spans="1:3" ht="45" x14ac:dyDescent="0.25">
      <c r="A38" s="2" t="s">
        <v>1310</v>
      </c>
      <c r="B38" s="4" t="s">
        <v>5</v>
      </c>
      <c r="C38" s="4" t="s">
        <v>5</v>
      </c>
    </row>
    <row r="39" spans="1:3" ht="30" x14ac:dyDescent="0.25">
      <c r="A39" s="3" t="s">
        <v>1232</v>
      </c>
      <c r="B39" s="4" t="s">
        <v>5</v>
      </c>
      <c r="C39" s="4" t="s">
        <v>5</v>
      </c>
    </row>
    <row r="40" spans="1:3" x14ac:dyDescent="0.25">
      <c r="A40" s="2" t="s">
        <v>37</v>
      </c>
      <c r="B40" s="4">
        <v>247</v>
      </c>
      <c r="C40" s="4">
        <v>242</v>
      </c>
    </row>
    <row r="41" spans="1:3" ht="30" x14ac:dyDescent="0.25">
      <c r="A41" s="2" t="s">
        <v>1311</v>
      </c>
      <c r="B41" s="4" t="s">
        <v>5</v>
      </c>
      <c r="C41" s="4" t="s">
        <v>5</v>
      </c>
    </row>
    <row r="42" spans="1:3" ht="30" x14ac:dyDescent="0.25">
      <c r="A42" s="3" t="s">
        <v>1232</v>
      </c>
      <c r="B42" s="4" t="s">
        <v>5</v>
      </c>
      <c r="C42" s="4" t="s">
        <v>5</v>
      </c>
    </row>
    <row r="43" spans="1:3" x14ac:dyDescent="0.25">
      <c r="A43" s="2" t="s">
        <v>37</v>
      </c>
      <c r="B43" s="6">
        <v>153403</v>
      </c>
      <c r="C43" s="6">
        <v>152466</v>
      </c>
    </row>
    <row r="44" spans="1:3" ht="30" x14ac:dyDescent="0.25">
      <c r="A44" s="2" t="s">
        <v>1312</v>
      </c>
      <c r="B44" s="4" t="s">
        <v>5</v>
      </c>
      <c r="C44" s="4" t="s">
        <v>5</v>
      </c>
    </row>
    <row r="45" spans="1:3" ht="30" x14ac:dyDescent="0.25">
      <c r="A45" s="3" t="s">
        <v>1232</v>
      </c>
      <c r="B45" s="4" t="s">
        <v>5</v>
      </c>
      <c r="C45" s="4" t="s">
        <v>5</v>
      </c>
    </row>
    <row r="46" spans="1:3" x14ac:dyDescent="0.25">
      <c r="A46" s="2" t="s">
        <v>37</v>
      </c>
      <c r="B46" s="6">
        <v>10772</v>
      </c>
      <c r="C46" s="6">
        <v>14092</v>
      </c>
    </row>
    <row r="47" spans="1:3" ht="30" x14ac:dyDescent="0.25">
      <c r="A47" s="2" t="s">
        <v>1313</v>
      </c>
      <c r="B47" s="4" t="s">
        <v>5</v>
      </c>
      <c r="C47" s="4" t="s">
        <v>5</v>
      </c>
    </row>
    <row r="48" spans="1:3" ht="30" x14ac:dyDescent="0.25">
      <c r="A48" s="3" t="s">
        <v>1232</v>
      </c>
      <c r="B48" s="4" t="s">
        <v>5</v>
      </c>
      <c r="C48" s="4" t="s">
        <v>5</v>
      </c>
    </row>
    <row r="49" spans="1:3" x14ac:dyDescent="0.25">
      <c r="A49" s="2" t="s">
        <v>37</v>
      </c>
      <c r="B49" s="6">
        <v>13043</v>
      </c>
      <c r="C49" s="4">
        <v>96</v>
      </c>
    </row>
    <row r="50" spans="1:3" ht="30" x14ac:dyDescent="0.25">
      <c r="A50" s="2" t="s">
        <v>1314</v>
      </c>
      <c r="B50" s="4" t="s">
        <v>5</v>
      </c>
      <c r="C50" s="4" t="s">
        <v>5</v>
      </c>
    </row>
    <row r="51" spans="1:3" ht="30" x14ac:dyDescent="0.25">
      <c r="A51" s="3" t="s">
        <v>1232</v>
      </c>
      <c r="B51" s="4" t="s">
        <v>5</v>
      </c>
      <c r="C51" s="4" t="s">
        <v>5</v>
      </c>
    </row>
    <row r="52" spans="1:3" x14ac:dyDescent="0.25">
      <c r="A52" s="2" t="s">
        <v>37</v>
      </c>
      <c r="B52" s="6">
        <v>5604</v>
      </c>
      <c r="C52" s="6">
        <v>5914</v>
      </c>
    </row>
    <row r="53" spans="1:3" x14ac:dyDescent="0.25">
      <c r="A53" s="2" t="s">
        <v>1252</v>
      </c>
      <c r="B53" s="4" t="s">
        <v>5</v>
      </c>
      <c r="C53" s="4" t="s">
        <v>5</v>
      </c>
    </row>
    <row r="54" spans="1:3" ht="30" x14ac:dyDescent="0.25">
      <c r="A54" s="3" t="s">
        <v>1232</v>
      </c>
      <c r="B54" s="4" t="s">
        <v>5</v>
      </c>
      <c r="C54" s="4" t="s">
        <v>5</v>
      </c>
    </row>
    <row r="55" spans="1:3" x14ac:dyDescent="0.25">
      <c r="A55" s="2" t="s">
        <v>37</v>
      </c>
      <c r="B55" s="6">
        <v>96258</v>
      </c>
      <c r="C55" s="6">
        <v>94007</v>
      </c>
    </row>
    <row r="56" spans="1:3" ht="30" x14ac:dyDescent="0.25">
      <c r="A56" s="2" t="s">
        <v>1315</v>
      </c>
      <c r="B56" s="4" t="s">
        <v>5</v>
      </c>
      <c r="C56" s="4" t="s">
        <v>5</v>
      </c>
    </row>
    <row r="57" spans="1:3" ht="30" x14ac:dyDescent="0.25">
      <c r="A57" s="3" t="s">
        <v>1232</v>
      </c>
      <c r="B57" s="4" t="s">
        <v>5</v>
      </c>
      <c r="C57" s="4" t="s">
        <v>5</v>
      </c>
    </row>
    <row r="58" spans="1:3" x14ac:dyDescent="0.25">
      <c r="A58" s="2" t="s">
        <v>37</v>
      </c>
      <c r="B58" s="4">
        <v>55</v>
      </c>
      <c r="C58" s="4">
        <v>28</v>
      </c>
    </row>
    <row r="59" spans="1:3" ht="30" x14ac:dyDescent="0.25">
      <c r="A59" s="2" t="s">
        <v>1316</v>
      </c>
      <c r="B59" s="4" t="s">
        <v>5</v>
      </c>
      <c r="C59" s="4" t="s">
        <v>5</v>
      </c>
    </row>
    <row r="60" spans="1:3" ht="30" x14ac:dyDescent="0.25">
      <c r="A60" s="3" t="s">
        <v>1232</v>
      </c>
      <c r="B60" s="4" t="s">
        <v>5</v>
      </c>
      <c r="C60" s="4" t="s">
        <v>5</v>
      </c>
    </row>
    <row r="61" spans="1:3" x14ac:dyDescent="0.25">
      <c r="A61" s="2" t="s">
        <v>37</v>
      </c>
      <c r="B61" s="6">
        <v>73502</v>
      </c>
      <c r="C61" s="6">
        <v>65474</v>
      </c>
    </row>
    <row r="62" spans="1:3" ht="30" x14ac:dyDescent="0.25">
      <c r="A62" s="2" t="s">
        <v>1317</v>
      </c>
      <c r="B62" s="4" t="s">
        <v>5</v>
      </c>
      <c r="C62" s="4" t="s">
        <v>5</v>
      </c>
    </row>
    <row r="63" spans="1:3" ht="30" x14ac:dyDescent="0.25">
      <c r="A63" s="3" t="s">
        <v>1232</v>
      </c>
      <c r="B63" s="4" t="s">
        <v>5</v>
      </c>
      <c r="C63" s="4" t="s">
        <v>5</v>
      </c>
    </row>
    <row r="64" spans="1:3" x14ac:dyDescent="0.25">
      <c r="A64" s="2" t="s">
        <v>37</v>
      </c>
      <c r="B64" s="6">
        <v>20804</v>
      </c>
      <c r="C64" s="6">
        <v>26548</v>
      </c>
    </row>
    <row r="65" spans="1:3" ht="30" x14ac:dyDescent="0.25">
      <c r="A65" s="2" t="s">
        <v>1318</v>
      </c>
      <c r="B65" s="4" t="s">
        <v>5</v>
      </c>
      <c r="C65" s="4" t="s">
        <v>5</v>
      </c>
    </row>
    <row r="66" spans="1:3" ht="30" x14ac:dyDescent="0.25">
      <c r="A66" s="3" t="s">
        <v>1232</v>
      </c>
      <c r="B66" s="4" t="s">
        <v>5</v>
      </c>
      <c r="C66" s="4" t="s">
        <v>5</v>
      </c>
    </row>
    <row r="67" spans="1:3" x14ac:dyDescent="0.25">
      <c r="A67" s="2" t="s">
        <v>37</v>
      </c>
      <c r="B67" s="6">
        <v>1897</v>
      </c>
      <c r="C67" s="6">
        <v>1957</v>
      </c>
    </row>
    <row r="68" spans="1:3" ht="30" x14ac:dyDescent="0.25">
      <c r="A68" s="2" t="s">
        <v>1241</v>
      </c>
      <c r="B68" s="4" t="s">
        <v>5</v>
      </c>
      <c r="C68" s="4" t="s">
        <v>5</v>
      </c>
    </row>
    <row r="69" spans="1:3" ht="30" x14ac:dyDescent="0.25">
      <c r="A69" s="3" t="s">
        <v>1232</v>
      </c>
      <c r="B69" s="4" t="s">
        <v>5</v>
      </c>
      <c r="C69" s="4" t="s">
        <v>5</v>
      </c>
    </row>
    <row r="70" spans="1:3" x14ac:dyDescent="0.25">
      <c r="A70" s="2" t="s">
        <v>37</v>
      </c>
      <c r="B70" s="6">
        <v>472986</v>
      </c>
      <c r="C70" s="6">
        <v>489706</v>
      </c>
    </row>
    <row r="71" spans="1:3" ht="30" x14ac:dyDescent="0.25">
      <c r="A71" s="2" t="s">
        <v>1276</v>
      </c>
      <c r="B71" s="4" t="s">
        <v>5</v>
      </c>
      <c r="C71" s="4" t="s">
        <v>5</v>
      </c>
    </row>
    <row r="72" spans="1:3" ht="30" x14ac:dyDescent="0.25">
      <c r="A72" s="3" t="s">
        <v>1232</v>
      </c>
      <c r="B72" s="4" t="s">
        <v>5</v>
      </c>
      <c r="C72" s="4" t="s">
        <v>5</v>
      </c>
    </row>
    <row r="73" spans="1:3" x14ac:dyDescent="0.25">
      <c r="A73" s="2" t="s">
        <v>37</v>
      </c>
      <c r="B73" s="6">
        <v>434907</v>
      </c>
      <c r="C73" s="6">
        <v>453079</v>
      </c>
    </row>
    <row r="74" spans="1:3" ht="45" x14ac:dyDescent="0.25">
      <c r="A74" s="2" t="s">
        <v>1277</v>
      </c>
      <c r="B74" s="4" t="s">
        <v>5</v>
      </c>
      <c r="C74" s="4" t="s">
        <v>5</v>
      </c>
    </row>
    <row r="75" spans="1:3" ht="30" x14ac:dyDescent="0.25">
      <c r="A75" s="3" t="s">
        <v>1232</v>
      </c>
      <c r="B75" s="4" t="s">
        <v>5</v>
      </c>
      <c r="C75" s="4" t="s">
        <v>5</v>
      </c>
    </row>
    <row r="76" spans="1:3" x14ac:dyDescent="0.25">
      <c r="A76" s="2" t="s">
        <v>37</v>
      </c>
      <c r="B76" s="6">
        <v>38079</v>
      </c>
      <c r="C76" s="6">
        <v>36627</v>
      </c>
    </row>
    <row r="77" spans="1:3" ht="60" x14ac:dyDescent="0.25">
      <c r="A77" s="2" t="s">
        <v>1319</v>
      </c>
      <c r="B77" s="4" t="s">
        <v>5</v>
      </c>
      <c r="C77" s="4" t="s">
        <v>5</v>
      </c>
    </row>
    <row r="78" spans="1:3" ht="30" x14ac:dyDescent="0.25">
      <c r="A78" s="3" t="s">
        <v>1232</v>
      </c>
      <c r="B78" s="4" t="s">
        <v>5</v>
      </c>
      <c r="C78" s="4" t="s">
        <v>5</v>
      </c>
    </row>
    <row r="79" spans="1:3" x14ac:dyDescent="0.25">
      <c r="A79" s="2" t="s">
        <v>37</v>
      </c>
      <c r="B79" s="6">
        <v>431494</v>
      </c>
      <c r="C79" s="6">
        <v>449951</v>
      </c>
    </row>
    <row r="80" spans="1:3" ht="60" x14ac:dyDescent="0.25">
      <c r="A80" s="2" t="s">
        <v>1320</v>
      </c>
      <c r="B80" s="4" t="s">
        <v>5</v>
      </c>
      <c r="C80" s="4" t="s">
        <v>5</v>
      </c>
    </row>
    <row r="81" spans="1:3" ht="30" x14ac:dyDescent="0.25">
      <c r="A81" s="3" t="s">
        <v>1232</v>
      </c>
      <c r="B81" s="4" t="s">
        <v>5</v>
      </c>
      <c r="C81" s="4" t="s">
        <v>5</v>
      </c>
    </row>
    <row r="82" spans="1:3" x14ac:dyDescent="0.25">
      <c r="A82" s="2" t="s">
        <v>37</v>
      </c>
      <c r="B82" s="6">
        <v>38079</v>
      </c>
      <c r="C82" s="6">
        <v>36599</v>
      </c>
    </row>
    <row r="83" spans="1:3" ht="45" x14ac:dyDescent="0.25">
      <c r="A83" s="2" t="s">
        <v>1321</v>
      </c>
      <c r="B83" s="4" t="s">
        <v>5</v>
      </c>
      <c r="C83" s="4" t="s">
        <v>5</v>
      </c>
    </row>
    <row r="84" spans="1:3" ht="30" x14ac:dyDescent="0.25">
      <c r="A84" s="3" t="s">
        <v>1232</v>
      </c>
      <c r="B84" s="4" t="s">
        <v>5</v>
      </c>
      <c r="C84" s="4" t="s">
        <v>5</v>
      </c>
    </row>
    <row r="85" spans="1:3" x14ac:dyDescent="0.25">
      <c r="A85" s="2" t="s">
        <v>37</v>
      </c>
      <c r="B85" s="6">
        <v>3004</v>
      </c>
      <c r="C85" s="6">
        <v>2520</v>
      </c>
    </row>
    <row r="86" spans="1:3" ht="45" x14ac:dyDescent="0.25">
      <c r="A86" s="2" t="s">
        <v>1322</v>
      </c>
      <c r="B86" s="4" t="s">
        <v>5</v>
      </c>
      <c r="C86" s="4" t="s">
        <v>5</v>
      </c>
    </row>
    <row r="87" spans="1:3" ht="30" x14ac:dyDescent="0.25">
      <c r="A87" s="3" t="s">
        <v>1232</v>
      </c>
      <c r="B87" s="4" t="s">
        <v>5</v>
      </c>
      <c r="C87" s="4" t="s">
        <v>5</v>
      </c>
    </row>
    <row r="88" spans="1:3" x14ac:dyDescent="0.25">
      <c r="A88" s="2" t="s">
        <v>37</v>
      </c>
      <c r="B88" s="4">
        <v>172</v>
      </c>
      <c r="C88" s="4" t="s">
        <v>5</v>
      </c>
    </row>
    <row r="89" spans="1:3" ht="45" x14ac:dyDescent="0.25">
      <c r="A89" s="2" t="s">
        <v>1323</v>
      </c>
      <c r="B89" s="4" t="s">
        <v>5</v>
      </c>
      <c r="C89" s="4" t="s">
        <v>5</v>
      </c>
    </row>
    <row r="90" spans="1:3" ht="30" x14ac:dyDescent="0.25">
      <c r="A90" s="3" t="s">
        <v>1232</v>
      </c>
      <c r="B90" s="4" t="s">
        <v>5</v>
      </c>
      <c r="C90" s="4" t="s">
        <v>5</v>
      </c>
    </row>
    <row r="91" spans="1:3" x14ac:dyDescent="0.25">
      <c r="A91" s="2" t="s">
        <v>37</v>
      </c>
      <c r="B91" s="4" t="s">
        <v>5</v>
      </c>
      <c r="C91" s="4">
        <v>65</v>
      </c>
    </row>
    <row r="92" spans="1:3" ht="45" x14ac:dyDescent="0.25">
      <c r="A92" s="2" t="s">
        <v>1324</v>
      </c>
      <c r="B92" s="4" t="s">
        <v>5</v>
      </c>
      <c r="C92" s="4" t="s">
        <v>5</v>
      </c>
    </row>
    <row r="93" spans="1:3" ht="30" x14ac:dyDescent="0.25">
      <c r="A93" s="3" t="s">
        <v>1232</v>
      </c>
      <c r="B93" s="4" t="s">
        <v>5</v>
      </c>
      <c r="C93" s="4" t="s">
        <v>5</v>
      </c>
    </row>
    <row r="94" spans="1:3" x14ac:dyDescent="0.25">
      <c r="A94" s="2" t="s">
        <v>37</v>
      </c>
      <c r="B94" s="4">
        <v>237</v>
      </c>
      <c r="C94" s="4">
        <v>543</v>
      </c>
    </row>
    <row r="95" spans="1:3" ht="45" x14ac:dyDescent="0.25">
      <c r="A95" s="2" t="s">
        <v>1325</v>
      </c>
      <c r="B95" s="4" t="s">
        <v>5</v>
      </c>
      <c r="C95" s="4" t="s">
        <v>5</v>
      </c>
    </row>
    <row r="96" spans="1:3" ht="30" x14ac:dyDescent="0.25">
      <c r="A96" s="3" t="s">
        <v>1232</v>
      </c>
      <c r="B96" s="4" t="s">
        <v>5</v>
      </c>
      <c r="C96" s="4" t="s">
        <v>5</v>
      </c>
    </row>
    <row r="97" spans="1:3" x14ac:dyDescent="0.25">
      <c r="A97" s="2" t="s">
        <v>37</v>
      </c>
      <c r="B97" s="4" t="s">
        <v>5</v>
      </c>
      <c r="C97" s="4">
        <v>28</v>
      </c>
    </row>
    <row r="98" spans="1:3" ht="30" x14ac:dyDescent="0.25">
      <c r="A98" s="2" t="s">
        <v>1242</v>
      </c>
      <c r="B98" s="4" t="s">
        <v>5</v>
      </c>
      <c r="C98" s="4" t="s">
        <v>5</v>
      </c>
    </row>
    <row r="99" spans="1:3" ht="30" x14ac:dyDescent="0.25">
      <c r="A99" s="3" t="s">
        <v>1232</v>
      </c>
      <c r="B99" s="4" t="s">
        <v>5</v>
      </c>
      <c r="C99" s="4" t="s">
        <v>5</v>
      </c>
    </row>
    <row r="100" spans="1:3" x14ac:dyDescent="0.25">
      <c r="A100" s="2" t="s">
        <v>37</v>
      </c>
      <c r="B100" s="6">
        <v>381301</v>
      </c>
      <c r="C100" s="6">
        <v>371319</v>
      </c>
    </row>
    <row r="101" spans="1:3" ht="45" x14ac:dyDescent="0.25">
      <c r="A101" s="2" t="s">
        <v>1278</v>
      </c>
      <c r="B101" s="4" t="s">
        <v>5</v>
      </c>
      <c r="C101" s="4" t="s">
        <v>5</v>
      </c>
    </row>
    <row r="102" spans="1:3" ht="30" x14ac:dyDescent="0.25">
      <c r="A102" s="3" t="s">
        <v>1232</v>
      </c>
      <c r="B102" s="4" t="s">
        <v>5</v>
      </c>
      <c r="C102" s="4" t="s">
        <v>5</v>
      </c>
    </row>
    <row r="103" spans="1:3" x14ac:dyDescent="0.25">
      <c r="A103" s="2" t="s">
        <v>37</v>
      </c>
      <c r="B103" s="6">
        <v>241480</v>
      </c>
      <c r="C103" s="6">
        <v>224416</v>
      </c>
    </row>
    <row r="104" spans="1:3" ht="45" x14ac:dyDescent="0.25">
      <c r="A104" s="2" t="s">
        <v>1279</v>
      </c>
      <c r="B104" s="4" t="s">
        <v>5</v>
      </c>
      <c r="C104" s="4" t="s">
        <v>5</v>
      </c>
    </row>
    <row r="105" spans="1:3" ht="30" x14ac:dyDescent="0.25">
      <c r="A105" s="3" t="s">
        <v>1232</v>
      </c>
      <c r="B105" s="4" t="s">
        <v>5</v>
      </c>
      <c r="C105" s="4" t="s">
        <v>5</v>
      </c>
    </row>
    <row r="106" spans="1:3" x14ac:dyDescent="0.25">
      <c r="A106" s="2" t="s">
        <v>37</v>
      </c>
      <c r="B106" s="6">
        <v>139821</v>
      </c>
      <c r="C106" s="6">
        <v>146903</v>
      </c>
    </row>
    <row r="107" spans="1:3" ht="60" x14ac:dyDescent="0.25">
      <c r="A107" s="2" t="s">
        <v>1326</v>
      </c>
      <c r="B107" s="4" t="s">
        <v>5</v>
      </c>
      <c r="C107" s="4" t="s">
        <v>5</v>
      </c>
    </row>
    <row r="108" spans="1:3" ht="30" x14ac:dyDescent="0.25">
      <c r="A108" s="3" t="s">
        <v>1232</v>
      </c>
      <c r="B108" s="4" t="s">
        <v>5</v>
      </c>
      <c r="C108" s="4" t="s">
        <v>5</v>
      </c>
    </row>
    <row r="109" spans="1:3" x14ac:dyDescent="0.25">
      <c r="A109" s="2" t="s">
        <v>37</v>
      </c>
      <c r="B109" s="4">
        <v>166</v>
      </c>
      <c r="C109" s="4">
        <v>165</v>
      </c>
    </row>
    <row r="110" spans="1:3" ht="60" x14ac:dyDescent="0.25">
      <c r="A110" s="2" t="s">
        <v>1327</v>
      </c>
      <c r="B110" s="4" t="s">
        <v>5</v>
      </c>
      <c r="C110" s="4" t="s">
        <v>5</v>
      </c>
    </row>
    <row r="111" spans="1:3" ht="30" x14ac:dyDescent="0.25">
      <c r="A111" s="3" t="s">
        <v>1232</v>
      </c>
      <c r="B111" s="4" t="s">
        <v>5</v>
      </c>
      <c r="C111" s="4" t="s">
        <v>5</v>
      </c>
    </row>
    <row r="112" spans="1:3" x14ac:dyDescent="0.25">
      <c r="A112" s="2" t="s">
        <v>37</v>
      </c>
      <c r="B112" s="4">
        <v>130</v>
      </c>
      <c r="C112" s="4">
        <v>171</v>
      </c>
    </row>
    <row r="113" spans="1:3" ht="45" x14ac:dyDescent="0.25">
      <c r="A113" s="2" t="s">
        <v>1328</v>
      </c>
      <c r="B113" s="4" t="s">
        <v>5</v>
      </c>
      <c r="C113" s="4" t="s">
        <v>5</v>
      </c>
    </row>
    <row r="114" spans="1:3" ht="30" x14ac:dyDescent="0.25">
      <c r="A114" s="3" t="s">
        <v>1232</v>
      </c>
      <c r="B114" s="4" t="s">
        <v>5</v>
      </c>
      <c r="C114" s="4" t="s">
        <v>5</v>
      </c>
    </row>
    <row r="115" spans="1:3" x14ac:dyDescent="0.25">
      <c r="A115" s="2" t="s">
        <v>37</v>
      </c>
      <c r="B115" s="6">
        <v>200491</v>
      </c>
      <c r="C115" s="6">
        <v>187779</v>
      </c>
    </row>
    <row r="116" spans="1:3" ht="45" x14ac:dyDescent="0.25">
      <c r="A116" s="2" t="s">
        <v>1329</v>
      </c>
      <c r="B116" s="4" t="s">
        <v>5</v>
      </c>
      <c r="C116" s="4" t="s">
        <v>5</v>
      </c>
    </row>
    <row r="117" spans="1:3" ht="30" x14ac:dyDescent="0.25">
      <c r="A117" s="3" t="s">
        <v>1232</v>
      </c>
      <c r="B117" s="4" t="s">
        <v>5</v>
      </c>
      <c r="C117" s="4" t="s">
        <v>5</v>
      </c>
    </row>
    <row r="118" spans="1:3" x14ac:dyDescent="0.25">
      <c r="A118" s="2" t="s">
        <v>37</v>
      </c>
      <c r="B118" s="6">
        <v>119757</v>
      </c>
      <c r="C118" s="6">
        <v>134222</v>
      </c>
    </row>
    <row r="119" spans="1:3" ht="45" x14ac:dyDescent="0.25">
      <c r="A119" s="2" t="s">
        <v>1330</v>
      </c>
      <c r="B119" s="4" t="s">
        <v>5</v>
      </c>
      <c r="C119" s="4" t="s">
        <v>5</v>
      </c>
    </row>
    <row r="120" spans="1:3" ht="30" x14ac:dyDescent="0.25">
      <c r="A120" s="3" t="s">
        <v>1232</v>
      </c>
      <c r="B120" s="4" t="s">
        <v>5</v>
      </c>
      <c r="C120" s="4" t="s">
        <v>5</v>
      </c>
    </row>
    <row r="121" spans="1:3" x14ac:dyDescent="0.25">
      <c r="A121" s="2" t="s">
        <v>37</v>
      </c>
      <c r="B121" s="6">
        <v>20668</v>
      </c>
      <c r="C121" s="6">
        <v>17236</v>
      </c>
    </row>
    <row r="122" spans="1:3" ht="45" x14ac:dyDescent="0.25">
      <c r="A122" s="2" t="s">
        <v>1331</v>
      </c>
      <c r="B122" s="4" t="s">
        <v>5</v>
      </c>
      <c r="C122" s="4" t="s">
        <v>5</v>
      </c>
    </row>
    <row r="123" spans="1:3" ht="30" x14ac:dyDescent="0.25">
      <c r="A123" s="3" t="s">
        <v>1232</v>
      </c>
      <c r="B123" s="4" t="s">
        <v>5</v>
      </c>
      <c r="C123" s="4" t="s">
        <v>5</v>
      </c>
    </row>
    <row r="124" spans="1:3" x14ac:dyDescent="0.25">
      <c r="A124" s="2" t="s">
        <v>37</v>
      </c>
      <c r="B124" s="6">
        <v>18095</v>
      </c>
      <c r="C124" s="6">
        <v>9841</v>
      </c>
    </row>
    <row r="125" spans="1:3" ht="45" x14ac:dyDescent="0.25">
      <c r="A125" s="2" t="s">
        <v>1332</v>
      </c>
      <c r="B125" s="4" t="s">
        <v>5</v>
      </c>
      <c r="C125" s="4" t="s">
        <v>5</v>
      </c>
    </row>
    <row r="126" spans="1:3" ht="30" x14ac:dyDescent="0.25">
      <c r="A126" s="3" t="s">
        <v>1232</v>
      </c>
      <c r="B126" s="4" t="s">
        <v>5</v>
      </c>
      <c r="C126" s="4" t="s">
        <v>5</v>
      </c>
    </row>
    <row r="127" spans="1:3" x14ac:dyDescent="0.25">
      <c r="A127" s="2" t="s">
        <v>37</v>
      </c>
      <c r="B127" s="6">
        <v>4308</v>
      </c>
      <c r="C127" s="6">
        <v>2342</v>
      </c>
    </row>
    <row r="128" spans="1:3" ht="45" x14ac:dyDescent="0.25">
      <c r="A128" s="2" t="s">
        <v>1333</v>
      </c>
      <c r="B128" s="4" t="s">
        <v>5</v>
      </c>
      <c r="C128" s="4" t="s">
        <v>5</v>
      </c>
    </row>
    <row r="129" spans="1:3" ht="30" x14ac:dyDescent="0.25">
      <c r="A129" s="3" t="s">
        <v>1232</v>
      </c>
      <c r="B129" s="4" t="s">
        <v>5</v>
      </c>
      <c r="C129" s="4" t="s">
        <v>5</v>
      </c>
    </row>
    <row r="130" spans="1:3" x14ac:dyDescent="0.25">
      <c r="A130" s="2" t="s">
        <v>37</v>
      </c>
      <c r="B130" s="4">
        <v>258</v>
      </c>
      <c r="C130" s="4">
        <v>270</v>
      </c>
    </row>
    <row r="131" spans="1:3" ht="45" x14ac:dyDescent="0.25">
      <c r="A131" s="2" t="s">
        <v>1334</v>
      </c>
      <c r="B131" s="4" t="s">
        <v>5</v>
      </c>
      <c r="C131" s="4" t="s">
        <v>5</v>
      </c>
    </row>
    <row r="132" spans="1:3" ht="30" x14ac:dyDescent="0.25">
      <c r="A132" s="3" t="s">
        <v>1232</v>
      </c>
      <c r="B132" s="4" t="s">
        <v>5</v>
      </c>
      <c r="C132" s="4" t="s">
        <v>5</v>
      </c>
    </row>
    <row r="133" spans="1:3" x14ac:dyDescent="0.25">
      <c r="A133" s="2" t="s">
        <v>37</v>
      </c>
      <c r="B133" s="6">
        <v>15847</v>
      </c>
      <c r="C133" s="6">
        <v>16894</v>
      </c>
    </row>
    <row r="134" spans="1:3" ht="45" x14ac:dyDescent="0.25">
      <c r="A134" s="2" t="s">
        <v>1335</v>
      </c>
      <c r="B134" s="4" t="s">
        <v>5</v>
      </c>
      <c r="C134" s="4" t="s">
        <v>5</v>
      </c>
    </row>
    <row r="135" spans="1:3" ht="30" x14ac:dyDescent="0.25">
      <c r="A135" s="3" t="s">
        <v>1232</v>
      </c>
      <c r="B135" s="4" t="s">
        <v>5</v>
      </c>
      <c r="C135" s="4" t="s">
        <v>5</v>
      </c>
    </row>
    <row r="136" spans="1:3" x14ac:dyDescent="0.25">
      <c r="A136" s="2" t="s">
        <v>37</v>
      </c>
      <c r="B136" s="6">
        <v>1581</v>
      </c>
      <c r="C136" s="6">
        <v>2399</v>
      </c>
    </row>
    <row r="137" spans="1:3" ht="30" x14ac:dyDescent="0.25">
      <c r="A137" s="2" t="s">
        <v>1253</v>
      </c>
      <c r="B137" s="4" t="s">
        <v>5</v>
      </c>
      <c r="C137" s="4" t="s">
        <v>5</v>
      </c>
    </row>
    <row r="138" spans="1:3" ht="30" x14ac:dyDescent="0.25">
      <c r="A138" s="3" t="s">
        <v>1232</v>
      </c>
      <c r="B138" s="4" t="s">
        <v>5</v>
      </c>
      <c r="C138" s="4" t="s">
        <v>5</v>
      </c>
    </row>
    <row r="139" spans="1:3" x14ac:dyDescent="0.25">
      <c r="A139" s="2" t="s">
        <v>37</v>
      </c>
      <c r="B139" s="6">
        <v>17970</v>
      </c>
      <c r="C139" s="6">
        <v>31841</v>
      </c>
    </row>
    <row r="140" spans="1:3" ht="30" x14ac:dyDescent="0.25">
      <c r="A140" s="2" t="s">
        <v>1280</v>
      </c>
      <c r="B140" s="4" t="s">
        <v>5</v>
      </c>
      <c r="C140" s="4" t="s">
        <v>5</v>
      </c>
    </row>
    <row r="141" spans="1:3" ht="30" x14ac:dyDescent="0.25">
      <c r="A141" s="3" t="s">
        <v>1232</v>
      </c>
      <c r="B141" s="4" t="s">
        <v>5</v>
      </c>
      <c r="C141" s="4" t="s">
        <v>5</v>
      </c>
    </row>
    <row r="142" spans="1:3" x14ac:dyDescent="0.25">
      <c r="A142" s="2" t="s">
        <v>37</v>
      </c>
      <c r="B142" s="6">
        <v>3374</v>
      </c>
      <c r="C142" s="6">
        <v>2495</v>
      </c>
    </row>
    <row r="143" spans="1:3" ht="30" x14ac:dyDescent="0.25">
      <c r="A143" s="2" t="s">
        <v>1281</v>
      </c>
      <c r="B143" s="4" t="s">
        <v>5</v>
      </c>
      <c r="C143" s="4" t="s">
        <v>5</v>
      </c>
    </row>
    <row r="144" spans="1:3" ht="30" x14ac:dyDescent="0.25">
      <c r="A144" s="3" t="s">
        <v>1232</v>
      </c>
      <c r="B144" s="4" t="s">
        <v>5</v>
      </c>
      <c r="C144" s="4" t="s">
        <v>5</v>
      </c>
    </row>
    <row r="145" spans="1:3" x14ac:dyDescent="0.25">
      <c r="A145" s="2" t="s">
        <v>37</v>
      </c>
      <c r="B145" s="6">
        <v>14596</v>
      </c>
      <c r="C145" s="6">
        <v>29346</v>
      </c>
    </row>
    <row r="146" spans="1:3" ht="60" x14ac:dyDescent="0.25">
      <c r="A146" s="2" t="s">
        <v>1336</v>
      </c>
      <c r="B146" s="4" t="s">
        <v>5</v>
      </c>
      <c r="C146" s="4" t="s">
        <v>5</v>
      </c>
    </row>
    <row r="147" spans="1:3" ht="30" x14ac:dyDescent="0.25">
      <c r="A147" s="3" t="s">
        <v>1232</v>
      </c>
      <c r="B147" s="4" t="s">
        <v>5</v>
      </c>
      <c r="C147" s="4" t="s">
        <v>5</v>
      </c>
    </row>
    <row r="148" spans="1:3" x14ac:dyDescent="0.25">
      <c r="A148" s="2" t="s">
        <v>37</v>
      </c>
      <c r="B148" s="4">
        <v>149</v>
      </c>
      <c r="C148" s="4">
        <v>904</v>
      </c>
    </row>
    <row r="149" spans="1:3" ht="60" x14ac:dyDescent="0.25">
      <c r="A149" s="2" t="s">
        <v>1337</v>
      </c>
      <c r="B149" s="4" t="s">
        <v>5</v>
      </c>
      <c r="C149" s="4" t="s">
        <v>5</v>
      </c>
    </row>
    <row r="150" spans="1:3" ht="30" x14ac:dyDescent="0.25">
      <c r="A150" s="3" t="s">
        <v>1232</v>
      </c>
      <c r="B150" s="4" t="s">
        <v>5</v>
      </c>
      <c r="C150" s="4" t="s">
        <v>5</v>
      </c>
    </row>
    <row r="151" spans="1:3" x14ac:dyDescent="0.25">
      <c r="A151" s="2" t="s">
        <v>37</v>
      </c>
      <c r="B151" s="4">
        <v>190</v>
      </c>
      <c r="C151" s="4">
        <v>738</v>
      </c>
    </row>
    <row r="152" spans="1:3" ht="45" x14ac:dyDescent="0.25">
      <c r="A152" s="2" t="s">
        <v>1338</v>
      </c>
      <c r="B152" s="4" t="s">
        <v>5</v>
      </c>
      <c r="C152" s="4" t="s">
        <v>5</v>
      </c>
    </row>
    <row r="153" spans="1:3" ht="30" x14ac:dyDescent="0.25">
      <c r="A153" s="3" t="s">
        <v>1232</v>
      </c>
      <c r="B153" s="4" t="s">
        <v>5</v>
      </c>
      <c r="C153" s="4" t="s">
        <v>5</v>
      </c>
    </row>
    <row r="154" spans="1:3" x14ac:dyDescent="0.25">
      <c r="A154" s="2" t="s">
        <v>37</v>
      </c>
      <c r="B154" s="6">
        <v>2022</v>
      </c>
      <c r="C154" s="6">
        <v>1591</v>
      </c>
    </row>
    <row r="155" spans="1:3" ht="45" x14ac:dyDescent="0.25">
      <c r="A155" s="2" t="s">
        <v>1339</v>
      </c>
      <c r="B155" s="4" t="s">
        <v>5</v>
      </c>
      <c r="C155" s="4" t="s">
        <v>5</v>
      </c>
    </row>
    <row r="156" spans="1:3" ht="30" x14ac:dyDescent="0.25">
      <c r="A156" s="3" t="s">
        <v>1232</v>
      </c>
      <c r="B156" s="4" t="s">
        <v>5</v>
      </c>
      <c r="C156" s="4" t="s">
        <v>5</v>
      </c>
    </row>
    <row r="157" spans="1:3" x14ac:dyDescent="0.25">
      <c r="A157" s="2" t="s">
        <v>37</v>
      </c>
      <c r="B157" s="6">
        <v>11999</v>
      </c>
      <c r="C157" s="6">
        <v>28127</v>
      </c>
    </row>
    <row r="158" spans="1:3" ht="45" x14ac:dyDescent="0.25">
      <c r="A158" s="2" t="s">
        <v>1340</v>
      </c>
      <c r="B158" s="4" t="s">
        <v>5</v>
      </c>
      <c r="C158" s="4" t="s">
        <v>5</v>
      </c>
    </row>
    <row r="159" spans="1:3" ht="30" x14ac:dyDescent="0.25">
      <c r="A159" s="3" t="s">
        <v>1232</v>
      </c>
      <c r="B159" s="4" t="s">
        <v>5</v>
      </c>
      <c r="C159" s="4" t="s">
        <v>5</v>
      </c>
    </row>
    <row r="160" spans="1:3" x14ac:dyDescent="0.25">
      <c r="A160" s="2" t="s">
        <v>37</v>
      </c>
      <c r="B160" s="6">
        <v>1203</v>
      </c>
      <c r="C160" s="4" t="s">
        <v>5</v>
      </c>
    </row>
    <row r="161" spans="1:3" ht="45" x14ac:dyDescent="0.25">
      <c r="A161" s="2" t="s">
        <v>1341</v>
      </c>
      <c r="B161" s="4" t="s">
        <v>5</v>
      </c>
      <c r="C161" s="4" t="s">
        <v>5</v>
      </c>
    </row>
    <row r="162" spans="1:3" ht="30" x14ac:dyDescent="0.25">
      <c r="A162" s="3" t="s">
        <v>1232</v>
      </c>
      <c r="B162" s="4" t="s">
        <v>5</v>
      </c>
      <c r="C162" s="4" t="s">
        <v>5</v>
      </c>
    </row>
    <row r="163" spans="1:3" x14ac:dyDescent="0.25">
      <c r="A163" s="2" t="s">
        <v>37</v>
      </c>
      <c r="B163" s="4">
        <v>444</v>
      </c>
      <c r="C163" s="4">
        <v>481</v>
      </c>
    </row>
    <row r="164" spans="1:3" ht="45" x14ac:dyDescent="0.25">
      <c r="A164" s="2" t="s">
        <v>1342</v>
      </c>
      <c r="B164" s="4" t="s">
        <v>5</v>
      </c>
      <c r="C164" s="4" t="s">
        <v>5</v>
      </c>
    </row>
    <row r="165" spans="1:3" ht="30" x14ac:dyDescent="0.25">
      <c r="A165" s="3" t="s">
        <v>1232</v>
      </c>
      <c r="B165" s="4" t="s">
        <v>5</v>
      </c>
      <c r="C165" s="4" t="s">
        <v>5</v>
      </c>
    </row>
    <row r="166" spans="1:3" x14ac:dyDescent="0.25">
      <c r="A166" s="2" t="s">
        <v>37</v>
      </c>
      <c r="B166" s="8">
        <v>1963</v>
      </c>
      <c r="C16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7" t="s">
        <v>2</v>
      </c>
      <c r="C1" s="7" t="s">
        <v>28</v>
      </c>
    </row>
    <row r="2" spans="1:3" ht="30" x14ac:dyDescent="0.25">
      <c r="A2" s="1" t="s">
        <v>27</v>
      </c>
      <c r="B2" s="7"/>
      <c r="C2" s="7"/>
    </row>
    <row r="3" spans="1:3" ht="30" x14ac:dyDescent="0.25">
      <c r="A3" s="3" t="s">
        <v>886</v>
      </c>
      <c r="B3" s="4" t="s">
        <v>5</v>
      </c>
      <c r="C3" s="4" t="s">
        <v>5</v>
      </c>
    </row>
    <row r="4" spans="1:3" ht="45" x14ac:dyDescent="0.25">
      <c r="A4" s="2" t="s">
        <v>1344</v>
      </c>
      <c r="B4" s="8">
        <v>76</v>
      </c>
      <c r="C4" s="8">
        <v>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5</v>
      </c>
      <c r="B1" s="7" t="s">
        <v>2</v>
      </c>
      <c r="C1" s="7" t="s">
        <v>28</v>
      </c>
    </row>
    <row r="2" spans="1:3" ht="30" x14ac:dyDescent="0.25">
      <c r="A2" s="1" t="s">
        <v>27</v>
      </c>
      <c r="B2" s="7"/>
      <c r="C2" s="7"/>
    </row>
    <row r="3" spans="1:3" ht="45" x14ac:dyDescent="0.25">
      <c r="A3" s="3" t="s">
        <v>1346</v>
      </c>
      <c r="B3" s="4" t="s">
        <v>5</v>
      </c>
      <c r="C3" s="4" t="s">
        <v>5</v>
      </c>
    </row>
    <row r="4" spans="1:3" x14ac:dyDescent="0.25">
      <c r="A4" s="2" t="s">
        <v>908</v>
      </c>
      <c r="B4" s="8">
        <v>186430</v>
      </c>
      <c r="C4" s="8">
        <v>253316</v>
      </c>
    </row>
    <row r="5" spans="1:3" x14ac:dyDescent="0.25">
      <c r="A5" s="2" t="s">
        <v>917</v>
      </c>
      <c r="B5" s="4">
        <v>906</v>
      </c>
      <c r="C5" s="6">
        <v>1529</v>
      </c>
    </row>
    <row r="6" spans="1:3" ht="30" x14ac:dyDescent="0.25">
      <c r="A6" s="2" t="s">
        <v>1347</v>
      </c>
      <c r="B6" s="4" t="s">
        <v>5</v>
      </c>
      <c r="C6" s="4" t="s">
        <v>5</v>
      </c>
    </row>
    <row r="7" spans="1:3" ht="45" x14ac:dyDescent="0.25">
      <c r="A7" s="3" t="s">
        <v>1346</v>
      </c>
      <c r="B7" s="4" t="s">
        <v>5</v>
      </c>
      <c r="C7" s="4" t="s">
        <v>5</v>
      </c>
    </row>
    <row r="8" spans="1:3" x14ac:dyDescent="0.25">
      <c r="A8" s="2" t="s">
        <v>908</v>
      </c>
      <c r="B8" s="6">
        <v>186430</v>
      </c>
      <c r="C8" s="6">
        <v>253316</v>
      </c>
    </row>
    <row r="9" spans="1:3" x14ac:dyDescent="0.25">
      <c r="A9" s="2" t="s">
        <v>917</v>
      </c>
      <c r="B9" s="4">
        <v>906</v>
      </c>
      <c r="C9" s="6">
        <v>1529</v>
      </c>
    </row>
    <row r="10" spans="1:3" x14ac:dyDescent="0.25">
      <c r="A10" s="2" t="s">
        <v>1188</v>
      </c>
      <c r="B10" s="4" t="s">
        <v>5</v>
      </c>
      <c r="C10" s="4" t="s">
        <v>5</v>
      </c>
    </row>
    <row r="11" spans="1:3" ht="45" x14ac:dyDescent="0.25">
      <c r="A11" s="3" t="s">
        <v>1346</v>
      </c>
      <c r="B11" s="4" t="s">
        <v>5</v>
      </c>
      <c r="C11" s="4" t="s">
        <v>5</v>
      </c>
    </row>
    <row r="12" spans="1:3" x14ac:dyDescent="0.25">
      <c r="A12" s="2" t="s">
        <v>908</v>
      </c>
      <c r="B12" s="6">
        <v>20017</v>
      </c>
      <c r="C12" s="4">
        <v>100</v>
      </c>
    </row>
    <row r="13" spans="1:3" ht="45" x14ac:dyDescent="0.25">
      <c r="A13" s="2" t="s">
        <v>1348</v>
      </c>
      <c r="B13" s="4" t="s">
        <v>5</v>
      </c>
      <c r="C13" s="4" t="s">
        <v>5</v>
      </c>
    </row>
    <row r="14" spans="1:3" ht="45" x14ac:dyDescent="0.25">
      <c r="A14" s="3" t="s">
        <v>1346</v>
      </c>
      <c r="B14" s="4" t="s">
        <v>5</v>
      </c>
      <c r="C14" s="4" t="s">
        <v>5</v>
      </c>
    </row>
    <row r="15" spans="1:3" x14ac:dyDescent="0.25">
      <c r="A15" s="2" t="s">
        <v>908</v>
      </c>
      <c r="B15" s="6">
        <v>20017</v>
      </c>
      <c r="C15" s="4">
        <v>100</v>
      </c>
    </row>
    <row r="16" spans="1:3" x14ac:dyDescent="0.25">
      <c r="A16" s="2" t="s">
        <v>1192</v>
      </c>
      <c r="B16" s="4" t="s">
        <v>5</v>
      </c>
      <c r="C16" s="4" t="s">
        <v>5</v>
      </c>
    </row>
    <row r="17" spans="1:3" ht="45" x14ac:dyDescent="0.25">
      <c r="A17" s="3" t="s">
        <v>1346</v>
      </c>
      <c r="B17" s="4" t="s">
        <v>5</v>
      </c>
      <c r="C17" s="4" t="s">
        <v>5</v>
      </c>
    </row>
    <row r="18" spans="1:3" x14ac:dyDescent="0.25">
      <c r="A18" s="2" t="s">
        <v>908</v>
      </c>
      <c r="B18" s="6">
        <v>89267</v>
      </c>
      <c r="C18" s="6">
        <v>99271</v>
      </c>
    </row>
    <row r="19" spans="1:3" ht="45" x14ac:dyDescent="0.25">
      <c r="A19" s="2" t="s">
        <v>1349</v>
      </c>
      <c r="B19" s="4" t="s">
        <v>5</v>
      </c>
      <c r="C19" s="4" t="s">
        <v>5</v>
      </c>
    </row>
    <row r="20" spans="1:3" ht="45" x14ac:dyDescent="0.25">
      <c r="A20" s="3" t="s">
        <v>1346</v>
      </c>
      <c r="B20" s="4" t="s">
        <v>5</v>
      </c>
      <c r="C20" s="4" t="s">
        <v>5</v>
      </c>
    </row>
    <row r="21" spans="1:3" x14ac:dyDescent="0.25">
      <c r="A21" s="2" t="s">
        <v>908</v>
      </c>
      <c r="B21" s="6">
        <v>89267</v>
      </c>
      <c r="C21" s="6">
        <v>99271</v>
      </c>
    </row>
    <row r="22" spans="1:3" x14ac:dyDescent="0.25">
      <c r="A22" s="2" t="s">
        <v>1193</v>
      </c>
      <c r="B22" s="4" t="s">
        <v>5</v>
      </c>
      <c r="C22" s="4" t="s">
        <v>5</v>
      </c>
    </row>
    <row r="23" spans="1:3" ht="45" x14ac:dyDescent="0.25">
      <c r="A23" s="3" t="s">
        <v>1346</v>
      </c>
      <c r="B23" s="4" t="s">
        <v>5</v>
      </c>
      <c r="C23" s="4" t="s">
        <v>5</v>
      </c>
    </row>
    <row r="24" spans="1:3" x14ac:dyDescent="0.25">
      <c r="A24" s="2" t="s">
        <v>908</v>
      </c>
      <c r="B24" s="6">
        <v>17460</v>
      </c>
      <c r="C24" s="6">
        <v>17638</v>
      </c>
    </row>
    <row r="25" spans="1:3" ht="45" x14ac:dyDescent="0.25">
      <c r="A25" s="2" t="s">
        <v>1350</v>
      </c>
      <c r="B25" s="4" t="s">
        <v>5</v>
      </c>
      <c r="C25" s="4" t="s">
        <v>5</v>
      </c>
    </row>
    <row r="26" spans="1:3" ht="45" x14ac:dyDescent="0.25">
      <c r="A26" s="3" t="s">
        <v>1346</v>
      </c>
      <c r="B26" s="4" t="s">
        <v>5</v>
      </c>
      <c r="C26" s="4" t="s">
        <v>5</v>
      </c>
    </row>
    <row r="27" spans="1:3" x14ac:dyDescent="0.25">
      <c r="A27" s="2" t="s">
        <v>908</v>
      </c>
      <c r="B27" s="6">
        <v>17460</v>
      </c>
      <c r="C27" s="6">
        <v>17638</v>
      </c>
    </row>
    <row r="28" spans="1:3" x14ac:dyDescent="0.25">
      <c r="A28" s="2" t="s">
        <v>1194</v>
      </c>
      <c r="B28" s="4" t="s">
        <v>5</v>
      </c>
      <c r="C28" s="4" t="s">
        <v>5</v>
      </c>
    </row>
    <row r="29" spans="1:3" ht="45" x14ac:dyDescent="0.25">
      <c r="A29" s="3" t="s">
        <v>1346</v>
      </c>
      <c r="B29" s="4" t="s">
        <v>5</v>
      </c>
      <c r="C29" s="4" t="s">
        <v>5</v>
      </c>
    </row>
    <row r="30" spans="1:3" x14ac:dyDescent="0.25">
      <c r="A30" s="2" t="s">
        <v>908</v>
      </c>
      <c r="B30" s="6">
        <v>58917</v>
      </c>
      <c r="C30" s="6">
        <v>97209</v>
      </c>
    </row>
    <row r="31" spans="1:3" ht="45" x14ac:dyDescent="0.25">
      <c r="A31" s="2" t="s">
        <v>1351</v>
      </c>
      <c r="B31" s="4" t="s">
        <v>5</v>
      </c>
      <c r="C31" s="4" t="s">
        <v>5</v>
      </c>
    </row>
    <row r="32" spans="1:3" ht="45" x14ac:dyDescent="0.25">
      <c r="A32" s="3" t="s">
        <v>1346</v>
      </c>
      <c r="B32" s="4" t="s">
        <v>5</v>
      </c>
      <c r="C32" s="4" t="s">
        <v>5</v>
      </c>
    </row>
    <row r="33" spans="1:3" x14ac:dyDescent="0.25">
      <c r="A33" s="2" t="s">
        <v>908</v>
      </c>
      <c r="B33" s="6">
        <v>58917</v>
      </c>
      <c r="C33" s="6">
        <v>97209</v>
      </c>
    </row>
    <row r="34" spans="1:3" x14ac:dyDescent="0.25">
      <c r="A34" s="2" t="s">
        <v>1178</v>
      </c>
      <c r="B34" s="4" t="s">
        <v>5</v>
      </c>
      <c r="C34" s="4" t="s">
        <v>5</v>
      </c>
    </row>
    <row r="35" spans="1:3" ht="45" x14ac:dyDescent="0.25">
      <c r="A35" s="3" t="s">
        <v>1346</v>
      </c>
      <c r="B35" s="4" t="s">
        <v>5</v>
      </c>
      <c r="C35" s="4" t="s">
        <v>5</v>
      </c>
    </row>
    <row r="36" spans="1:3" x14ac:dyDescent="0.25">
      <c r="A36" s="2" t="s">
        <v>908</v>
      </c>
      <c r="B36" s="4" t="s">
        <v>5</v>
      </c>
      <c r="C36" s="6">
        <v>37907</v>
      </c>
    </row>
    <row r="37" spans="1:3" ht="30" x14ac:dyDescent="0.25">
      <c r="A37" s="2" t="s">
        <v>1352</v>
      </c>
      <c r="B37" s="4" t="s">
        <v>5</v>
      </c>
      <c r="C37" s="4" t="s">
        <v>5</v>
      </c>
    </row>
    <row r="38" spans="1:3" ht="45" x14ac:dyDescent="0.25">
      <c r="A38" s="3" t="s">
        <v>1346</v>
      </c>
      <c r="B38" s="4" t="s">
        <v>5</v>
      </c>
      <c r="C38" s="4" t="s">
        <v>5</v>
      </c>
    </row>
    <row r="39" spans="1:3" x14ac:dyDescent="0.25">
      <c r="A39" s="2" t="s">
        <v>908</v>
      </c>
      <c r="B39" s="4" t="s">
        <v>5</v>
      </c>
      <c r="C39" s="6">
        <v>37907</v>
      </c>
    </row>
    <row r="40" spans="1:3" x14ac:dyDescent="0.25">
      <c r="A40" s="2" t="s">
        <v>1195</v>
      </c>
      <c r="B40" s="4" t="s">
        <v>5</v>
      </c>
      <c r="C40" s="4" t="s">
        <v>5</v>
      </c>
    </row>
    <row r="41" spans="1:3" ht="45" x14ac:dyDescent="0.25">
      <c r="A41" s="3" t="s">
        <v>1346</v>
      </c>
      <c r="B41" s="4" t="s">
        <v>5</v>
      </c>
      <c r="C41" s="4" t="s">
        <v>5</v>
      </c>
    </row>
    <row r="42" spans="1:3" x14ac:dyDescent="0.25">
      <c r="A42" s="2" t="s">
        <v>908</v>
      </c>
      <c r="B42" s="4">
        <v>388</v>
      </c>
      <c r="C42" s="4">
        <v>388</v>
      </c>
    </row>
    <row r="43" spans="1:3" ht="30" x14ac:dyDescent="0.25">
      <c r="A43" s="2" t="s">
        <v>1353</v>
      </c>
      <c r="B43" s="4" t="s">
        <v>5</v>
      </c>
      <c r="C43" s="4" t="s">
        <v>5</v>
      </c>
    </row>
    <row r="44" spans="1:3" ht="45" x14ac:dyDescent="0.25">
      <c r="A44" s="3" t="s">
        <v>1346</v>
      </c>
      <c r="B44" s="4" t="s">
        <v>5</v>
      </c>
      <c r="C44" s="4" t="s">
        <v>5</v>
      </c>
    </row>
    <row r="45" spans="1:3" x14ac:dyDescent="0.25">
      <c r="A45" s="2" t="s">
        <v>908</v>
      </c>
      <c r="B45" s="4">
        <v>388</v>
      </c>
      <c r="C45" s="4">
        <v>388</v>
      </c>
    </row>
    <row r="46" spans="1:3" x14ac:dyDescent="0.25">
      <c r="A46" s="2" t="s">
        <v>1354</v>
      </c>
      <c r="B46" s="4" t="s">
        <v>5</v>
      </c>
      <c r="C46" s="4" t="s">
        <v>5</v>
      </c>
    </row>
    <row r="47" spans="1:3" ht="45" x14ac:dyDescent="0.25">
      <c r="A47" s="3" t="s">
        <v>1346</v>
      </c>
      <c r="B47" s="4" t="s">
        <v>5</v>
      </c>
      <c r="C47" s="4" t="s">
        <v>5</v>
      </c>
    </row>
    <row r="48" spans="1:3" x14ac:dyDescent="0.25">
      <c r="A48" s="2" t="s">
        <v>908</v>
      </c>
      <c r="B48" s="4">
        <v>381</v>
      </c>
      <c r="C48" s="4">
        <v>803</v>
      </c>
    </row>
    <row r="49" spans="1:3" x14ac:dyDescent="0.25">
      <c r="A49" s="2" t="s">
        <v>917</v>
      </c>
      <c r="B49" s="4">
        <v>906</v>
      </c>
      <c r="C49" s="6">
        <v>1529</v>
      </c>
    </row>
    <row r="50" spans="1:3" ht="45" x14ac:dyDescent="0.25">
      <c r="A50" s="2" t="s">
        <v>1355</v>
      </c>
      <c r="B50" s="4" t="s">
        <v>5</v>
      </c>
      <c r="C50" s="4" t="s">
        <v>5</v>
      </c>
    </row>
    <row r="51" spans="1:3" ht="45" x14ac:dyDescent="0.25">
      <c r="A51" s="3" t="s">
        <v>1346</v>
      </c>
      <c r="B51" s="4" t="s">
        <v>5</v>
      </c>
      <c r="C51" s="4" t="s">
        <v>5</v>
      </c>
    </row>
    <row r="52" spans="1:3" x14ac:dyDescent="0.25">
      <c r="A52" s="2" t="s">
        <v>908</v>
      </c>
      <c r="B52" s="4">
        <v>381</v>
      </c>
      <c r="C52" s="4">
        <v>803</v>
      </c>
    </row>
    <row r="53" spans="1:3" x14ac:dyDescent="0.25">
      <c r="A53" s="2" t="s">
        <v>917</v>
      </c>
      <c r="B53" s="8">
        <v>906</v>
      </c>
      <c r="C53" s="8">
        <v>15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6</v>
      </c>
      <c r="B1" s="7" t="s">
        <v>2</v>
      </c>
      <c r="C1" s="7" t="s">
        <v>28</v>
      </c>
    </row>
    <row r="2" spans="1:3" ht="30" x14ac:dyDescent="0.25">
      <c r="A2" s="1" t="s">
        <v>27</v>
      </c>
      <c r="B2" s="7"/>
      <c r="C2" s="7"/>
    </row>
    <row r="3" spans="1:3" ht="45" x14ac:dyDescent="0.25">
      <c r="A3" s="3" t="s">
        <v>1357</v>
      </c>
      <c r="B3" s="4" t="s">
        <v>5</v>
      </c>
      <c r="C3" s="4" t="s">
        <v>5</v>
      </c>
    </row>
    <row r="4" spans="1:3" ht="30" x14ac:dyDescent="0.25">
      <c r="A4" s="2" t="s">
        <v>34</v>
      </c>
      <c r="B4" s="8">
        <v>186049</v>
      </c>
      <c r="C4" s="8">
        <v>252513</v>
      </c>
    </row>
    <row r="5" spans="1:3" x14ac:dyDescent="0.25">
      <c r="A5" s="2" t="s">
        <v>72</v>
      </c>
      <c r="B5" s="6">
        <v>140411</v>
      </c>
      <c r="C5" s="6">
        <v>137087</v>
      </c>
    </row>
    <row r="6" spans="1:3" ht="30" x14ac:dyDescent="0.25">
      <c r="A6" s="2" t="s">
        <v>1358</v>
      </c>
      <c r="B6" s="4" t="s">
        <v>5</v>
      </c>
      <c r="C6" s="4" t="s">
        <v>5</v>
      </c>
    </row>
    <row r="7" spans="1:3" ht="45" x14ac:dyDescent="0.25">
      <c r="A7" s="3" t="s">
        <v>1357</v>
      </c>
      <c r="B7" s="4" t="s">
        <v>5</v>
      </c>
      <c r="C7" s="4" t="s">
        <v>5</v>
      </c>
    </row>
    <row r="8" spans="1:3" x14ac:dyDescent="0.25">
      <c r="A8" s="2" t="s">
        <v>936</v>
      </c>
      <c r="B8" s="6">
        <v>119657</v>
      </c>
      <c r="C8" s="6">
        <v>115471</v>
      </c>
    </row>
    <row r="9" spans="1:3" ht="30" x14ac:dyDescent="0.25">
      <c r="A9" s="2" t="s">
        <v>34</v>
      </c>
      <c r="B9" s="6">
        <v>186049</v>
      </c>
      <c r="C9" s="6">
        <v>252513</v>
      </c>
    </row>
    <row r="10" spans="1:3" x14ac:dyDescent="0.25">
      <c r="A10" s="2" t="s">
        <v>72</v>
      </c>
      <c r="B10" s="6">
        <v>142110</v>
      </c>
      <c r="C10" s="6">
        <v>140826</v>
      </c>
    </row>
    <row r="11" spans="1:3" x14ac:dyDescent="0.25">
      <c r="A11" s="2" t="s">
        <v>940</v>
      </c>
      <c r="B11" s="6">
        <v>4378</v>
      </c>
      <c r="C11" s="6">
        <v>7496</v>
      </c>
    </row>
    <row r="12" spans="1:3" x14ac:dyDescent="0.25">
      <c r="A12" s="2" t="s">
        <v>943</v>
      </c>
      <c r="B12" s="6">
        <v>1144644</v>
      </c>
      <c r="C12" s="6">
        <v>1154191</v>
      </c>
    </row>
    <row r="13" spans="1:3" x14ac:dyDescent="0.25">
      <c r="A13" s="2" t="s">
        <v>978</v>
      </c>
      <c r="B13" s="4" t="s">
        <v>5</v>
      </c>
      <c r="C13" s="4">
        <v>803</v>
      </c>
    </row>
    <row r="14" spans="1:3" x14ac:dyDescent="0.25">
      <c r="A14" s="2" t="s">
        <v>946</v>
      </c>
      <c r="B14" s="4">
        <v>381</v>
      </c>
      <c r="C14" s="4" t="s">
        <v>5</v>
      </c>
    </row>
    <row r="15" spans="1:3" x14ac:dyDescent="0.25">
      <c r="A15" s="2" t="s">
        <v>947</v>
      </c>
      <c r="B15" s="6">
        <v>3309</v>
      </c>
      <c r="C15" s="6">
        <v>3982</v>
      </c>
    </row>
    <row r="16" spans="1:3" x14ac:dyDescent="0.25">
      <c r="A16" s="2" t="s">
        <v>45</v>
      </c>
      <c r="B16" s="6">
        <v>1600528</v>
      </c>
      <c r="C16" s="6">
        <v>1675282</v>
      </c>
    </row>
    <row r="17" spans="1:3" x14ac:dyDescent="0.25">
      <c r="A17" s="2" t="s">
        <v>955</v>
      </c>
      <c r="B17" s="6">
        <v>1304081</v>
      </c>
      <c r="C17" s="6">
        <v>1323576</v>
      </c>
    </row>
    <row r="18" spans="1:3" ht="30" x14ac:dyDescent="0.25">
      <c r="A18" s="2" t="s">
        <v>1359</v>
      </c>
      <c r="B18" s="6">
        <v>188157</v>
      </c>
      <c r="C18" s="6">
        <v>250314</v>
      </c>
    </row>
    <row r="19" spans="1:3" x14ac:dyDescent="0.25">
      <c r="A19" s="2" t="s">
        <v>53</v>
      </c>
      <c r="B19" s="6">
        <v>2341</v>
      </c>
      <c r="C19" s="6">
        <v>2403</v>
      </c>
    </row>
    <row r="20" spans="1:3" ht="30" x14ac:dyDescent="0.25">
      <c r="A20" s="2" t="s">
        <v>54</v>
      </c>
      <c r="B20" s="6">
        <v>20619</v>
      </c>
      <c r="C20" s="6">
        <v>20619</v>
      </c>
    </row>
    <row r="21" spans="1:3" x14ac:dyDescent="0.25">
      <c r="A21" s="2" t="s">
        <v>946</v>
      </c>
      <c r="B21" s="4">
        <v>906</v>
      </c>
      <c r="C21" s="4" t="s">
        <v>5</v>
      </c>
    </row>
    <row r="22" spans="1:3" x14ac:dyDescent="0.25">
      <c r="A22" s="2" t="s">
        <v>913</v>
      </c>
      <c r="B22" s="4" t="s">
        <v>5</v>
      </c>
      <c r="C22" s="6">
        <v>1529</v>
      </c>
    </row>
    <row r="23" spans="1:3" x14ac:dyDescent="0.25">
      <c r="A23" s="2" t="s">
        <v>967</v>
      </c>
      <c r="B23" s="4">
        <v>171</v>
      </c>
      <c r="C23" s="4">
        <v>214</v>
      </c>
    </row>
    <row r="24" spans="1:3" x14ac:dyDescent="0.25">
      <c r="A24" s="2" t="s">
        <v>56</v>
      </c>
      <c r="B24" s="6">
        <v>1516275</v>
      </c>
      <c r="C24" s="6">
        <v>1598655</v>
      </c>
    </row>
    <row r="25" spans="1:3" ht="30" x14ac:dyDescent="0.25">
      <c r="A25" s="2" t="s">
        <v>1360</v>
      </c>
      <c r="B25" s="4" t="s">
        <v>5</v>
      </c>
      <c r="C25" s="4" t="s">
        <v>5</v>
      </c>
    </row>
    <row r="26" spans="1:3" ht="45" x14ac:dyDescent="0.25">
      <c r="A26" s="3" t="s">
        <v>1357</v>
      </c>
      <c r="B26" s="4" t="s">
        <v>5</v>
      </c>
      <c r="C26" s="4" t="s">
        <v>5</v>
      </c>
    </row>
    <row r="27" spans="1:3" x14ac:dyDescent="0.25">
      <c r="A27" s="2" t="s">
        <v>936</v>
      </c>
      <c r="B27" s="6">
        <v>119657</v>
      </c>
      <c r="C27" s="6">
        <v>115471</v>
      </c>
    </row>
    <row r="28" spans="1:3" ht="30" x14ac:dyDescent="0.25">
      <c r="A28" s="2" t="s">
        <v>34</v>
      </c>
      <c r="B28" s="6">
        <v>186049</v>
      </c>
      <c r="C28" s="6">
        <v>252513</v>
      </c>
    </row>
    <row r="29" spans="1:3" x14ac:dyDescent="0.25">
      <c r="A29" s="2" t="s">
        <v>72</v>
      </c>
      <c r="B29" s="6">
        <v>140411</v>
      </c>
      <c r="C29" s="6">
        <v>137087</v>
      </c>
    </row>
    <row r="30" spans="1:3" x14ac:dyDescent="0.25">
      <c r="A30" s="2" t="s">
        <v>943</v>
      </c>
      <c r="B30" s="6">
        <v>1143582</v>
      </c>
      <c r="C30" s="6">
        <v>1155348</v>
      </c>
    </row>
    <row r="31" spans="1:3" x14ac:dyDescent="0.25">
      <c r="A31" s="2" t="s">
        <v>978</v>
      </c>
      <c r="B31" s="4" t="s">
        <v>5</v>
      </c>
      <c r="C31" s="4">
        <v>803</v>
      </c>
    </row>
    <row r="32" spans="1:3" x14ac:dyDescent="0.25">
      <c r="A32" s="2" t="s">
        <v>946</v>
      </c>
      <c r="B32" s="4">
        <v>381</v>
      </c>
      <c r="C32" s="4" t="s">
        <v>5</v>
      </c>
    </row>
    <row r="33" spans="1:3" x14ac:dyDescent="0.25">
      <c r="A33" s="2" t="s">
        <v>947</v>
      </c>
      <c r="B33" s="6">
        <v>3309</v>
      </c>
      <c r="C33" s="6">
        <v>3982</v>
      </c>
    </row>
    <row r="34" spans="1:3" x14ac:dyDescent="0.25">
      <c r="A34" s="2" t="s">
        <v>45</v>
      </c>
      <c r="B34" s="6">
        <v>1593389</v>
      </c>
      <c r="C34" s="6">
        <v>1665204</v>
      </c>
    </row>
    <row r="35" spans="1:3" x14ac:dyDescent="0.25">
      <c r="A35" s="2" t="s">
        <v>955</v>
      </c>
      <c r="B35" s="6">
        <v>1304361</v>
      </c>
      <c r="C35" s="6">
        <v>1324634</v>
      </c>
    </row>
    <row r="36" spans="1:3" ht="30" x14ac:dyDescent="0.25">
      <c r="A36" s="2" t="s">
        <v>1359</v>
      </c>
      <c r="B36" s="6">
        <v>188140</v>
      </c>
      <c r="C36" s="6">
        <v>250290</v>
      </c>
    </row>
    <row r="37" spans="1:3" x14ac:dyDescent="0.25">
      <c r="A37" s="2" t="s">
        <v>53</v>
      </c>
      <c r="B37" s="6">
        <v>2275</v>
      </c>
      <c r="C37" s="6">
        <v>2287</v>
      </c>
    </row>
    <row r="38" spans="1:3" ht="30" x14ac:dyDescent="0.25">
      <c r="A38" s="2" t="s">
        <v>54</v>
      </c>
      <c r="B38" s="6">
        <v>14259</v>
      </c>
      <c r="C38" s="6">
        <v>14189</v>
      </c>
    </row>
    <row r="39" spans="1:3" x14ac:dyDescent="0.25">
      <c r="A39" s="2" t="s">
        <v>946</v>
      </c>
      <c r="B39" s="4">
        <v>906</v>
      </c>
      <c r="C39" s="4" t="s">
        <v>5</v>
      </c>
    </row>
    <row r="40" spans="1:3" x14ac:dyDescent="0.25">
      <c r="A40" s="2" t="s">
        <v>913</v>
      </c>
      <c r="B40" s="4" t="s">
        <v>5</v>
      </c>
      <c r="C40" s="6">
        <v>1529</v>
      </c>
    </row>
    <row r="41" spans="1:3" x14ac:dyDescent="0.25">
      <c r="A41" s="2" t="s">
        <v>967</v>
      </c>
      <c r="B41" s="4">
        <v>171</v>
      </c>
      <c r="C41" s="4">
        <v>214</v>
      </c>
    </row>
    <row r="42" spans="1:3" x14ac:dyDescent="0.25">
      <c r="A42" s="2" t="s">
        <v>56</v>
      </c>
      <c r="B42" s="6">
        <v>1510112</v>
      </c>
      <c r="C42" s="6">
        <v>1593143</v>
      </c>
    </row>
    <row r="43" spans="1:3" ht="45" x14ac:dyDescent="0.25">
      <c r="A43" s="2" t="s">
        <v>1361</v>
      </c>
      <c r="B43" s="4" t="s">
        <v>5</v>
      </c>
      <c r="C43" s="4" t="s">
        <v>5</v>
      </c>
    </row>
    <row r="44" spans="1:3" ht="45" x14ac:dyDescent="0.25">
      <c r="A44" s="3" t="s">
        <v>1357</v>
      </c>
      <c r="B44" s="4" t="s">
        <v>5</v>
      </c>
      <c r="C44" s="4" t="s">
        <v>5</v>
      </c>
    </row>
    <row r="45" spans="1:3" x14ac:dyDescent="0.25">
      <c r="A45" s="2" t="s">
        <v>936</v>
      </c>
      <c r="B45" s="6">
        <v>119657</v>
      </c>
      <c r="C45" s="6">
        <v>115471</v>
      </c>
    </row>
    <row r="46" spans="1:3" x14ac:dyDescent="0.25">
      <c r="A46" s="2" t="s">
        <v>45</v>
      </c>
      <c r="B46" s="6">
        <v>119657</v>
      </c>
      <c r="C46" s="6">
        <v>115471</v>
      </c>
    </row>
    <row r="47" spans="1:3" x14ac:dyDescent="0.25">
      <c r="A47" s="2" t="s">
        <v>955</v>
      </c>
      <c r="B47" s="6">
        <v>1070105</v>
      </c>
      <c r="C47" s="6">
        <v>1018470</v>
      </c>
    </row>
    <row r="48" spans="1:3" x14ac:dyDescent="0.25">
      <c r="A48" s="2" t="s">
        <v>967</v>
      </c>
      <c r="B48" s="4">
        <v>15</v>
      </c>
      <c r="C48" s="4">
        <v>15</v>
      </c>
    </row>
    <row r="49" spans="1:3" x14ac:dyDescent="0.25">
      <c r="A49" s="2" t="s">
        <v>56</v>
      </c>
      <c r="B49" s="6">
        <v>1070120</v>
      </c>
      <c r="C49" s="6">
        <v>1018485</v>
      </c>
    </row>
    <row r="50" spans="1:3" ht="45" x14ac:dyDescent="0.25">
      <c r="A50" s="2" t="s">
        <v>1362</v>
      </c>
      <c r="B50" s="4" t="s">
        <v>5</v>
      </c>
      <c r="C50" s="4" t="s">
        <v>5</v>
      </c>
    </row>
    <row r="51" spans="1:3" ht="45" x14ac:dyDescent="0.25">
      <c r="A51" s="3" t="s">
        <v>1357</v>
      </c>
      <c r="B51" s="4" t="s">
        <v>5</v>
      </c>
      <c r="C51" s="4" t="s">
        <v>5</v>
      </c>
    </row>
    <row r="52" spans="1:3" ht="30" x14ac:dyDescent="0.25">
      <c r="A52" s="2" t="s">
        <v>34</v>
      </c>
      <c r="B52" s="6">
        <v>186049</v>
      </c>
      <c r="C52" s="6">
        <v>252513</v>
      </c>
    </row>
    <row r="53" spans="1:3" x14ac:dyDescent="0.25">
      <c r="A53" s="2" t="s">
        <v>72</v>
      </c>
      <c r="B53" s="6">
        <v>140411</v>
      </c>
      <c r="C53" s="6">
        <v>137087</v>
      </c>
    </row>
    <row r="54" spans="1:3" x14ac:dyDescent="0.25">
      <c r="A54" s="2" t="s">
        <v>978</v>
      </c>
      <c r="B54" s="4" t="s">
        <v>5</v>
      </c>
      <c r="C54" s="4">
        <v>803</v>
      </c>
    </row>
    <row r="55" spans="1:3" x14ac:dyDescent="0.25">
      <c r="A55" s="2" t="s">
        <v>946</v>
      </c>
      <c r="B55" s="4">
        <v>381</v>
      </c>
      <c r="C55" s="4" t="s">
        <v>5</v>
      </c>
    </row>
    <row r="56" spans="1:3" x14ac:dyDescent="0.25">
      <c r="A56" s="2" t="s">
        <v>947</v>
      </c>
      <c r="B56" s="4">
        <v>806</v>
      </c>
      <c r="C56" s="4">
        <v>958</v>
      </c>
    </row>
    <row r="57" spans="1:3" x14ac:dyDescent="0.25">
      <c r="A57" s="2" t="s">
        <v>45</v>
      </c>
      <c r="B57" s="6">
        <v>327647</v>
      </c>
      <c r="C57" s="6">
        <v>391361</v>
      </c>
    </row>
    <row r="58" spans="1:3" x14ac:dyDescent="0.25">
      <c r="A58" s="2" t="s">
        <v>955</v>
      </c>
      <c r="B58" s="6">
        <v>234256</v>
      </c>
      <c r="C58" s="6">
        <v>306162</v>
      </c>
    </row>
    <row r="59" spans="1:3" ht="30" x14ac:dyDescent="0.25">
      <c r="A59" s="2" t="s">
        <v>1359</v>
      </c>
      <c r="B59" s="6">
        <v>188140</v>
      </c>
      <c r="C59" s="6">
        <v>250290</v>
      </c>
    </row>
    <row r="60" spans="1:3" x14ac:dyDescent="0.25">
      <c r="A60" s="2" t="s">
        <v>53</v>
      </c>
      <c r="B60" s="6">
        <v>2275</v>
      </c>
      <c r="C60" s="6">
        <v>2287</v>
      </c>
    </row>
    <row r="61" spans="1:3" ht="30" x14ac:dyDescent="0.25">
      <c r="A61" s="2" t="s">
        <v>54</v>
      </c>
      <c r="B61" s="6">
        <v>14259</v>
      </c>
      <c r="C61" s="6">
        <v>14189</v>
      </c>
    </row>
    <row r="62" spans="1:3" x14ac:dyDescent="0.25">
      <c r="A62" s="2" t="s">
        <v>946</v>
      </c>
      <c r="B62" s="4">
        <v>906</v>
      </c>
      <c r="C62" s="4" t="s">
        <v>5</v>
      </c>
    </row>
    <row r="63" spans="1:3" x14ac:dyDescent="0.25">
      <c r="A63" s="2" t="s">
        <v>913</v>
      </c>
      <c r="B63" s="4" t="s">
        <v>5</v>
      </c>
      <c r="C63" s="6">
        <v>1529</v>
      </c>
    </row>
    <row r="64" spans="1:3" x14ac:dyDescent="0.25">
      <c r="A64" s="2" t="s">
        <v>967</v>
      </c>
      <c r="B64" s="4">
        <v>156</v>
      </c>
      <c r="C64" s="4">
        <v>199</v>
      </c>
    </row>
    <row r="65" spans="1:3" x14ac:dyDescent="0.25">
      <c r="A65" s="2" t="s">
        <v>56</v>
      </c>
      <c r="B65" s="6">
        <v>439992</v>
      </c>
      <c r="C65" s="6">
        <v>574656</v>
      </c>
    </row>
    <row r="66" spans="1:3" ht="45" x14ac:dyDescent="0.25">
      <c r="A66" s="2" t="s">
        <v>1363</v>
      </c>
      <c r="B66" s="4" t="s">
        <v>5</v>
      </c>
      <c r="C66" s="4" t="s">
        <v>5</v>
      </c>
    </row>
    <row r="67" spans="1:3" ht="45" x14ac:dyDescent="0.25">
      <c r="A67" s="3" t="s">
        <v>1357</v>
      </c>
      <c r="B67" s="4" t="s">
        <v>5</v>
      </c>
      <c r="C67" s="4" t="s">
        <v>5</v>
      </c>
    </row>
    <row r="68" spans="1:3" x14ac:dyDescent="0.25">
      <c r="A68" s="2" t="s">
        <v>943</v>
      </c>
      <c r="B68" s="6">
        <v>1143582</v>
      </c>
      <c r="C68" s="6">
        <v>1155348</v>
      </c>
    </row>
    <row r="69" spans="1:3" x14ac:dyDescent="0.25">
      <c r="A69" s="2" t="s">
        <v>947</v>
      </c>
      <c r="B69" s="6">
        <v>2503</v>
      </c>
      <c r="C69" s="6">
        <v>3024</v>
      </c>
    </row>
    <row r="70" spans="1:3" x14ac:dyDescent="0.25">
      <c r="A70" s="2" t="s">
        <v>45</v>
      </c>
      <c r="B70" s="8">
        <v>1146085</v>
      </c>
      <c r="C70" s="8">
        <v>11583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64</v>
      </c>
      <c r="B1" s="7" t="s">
        <v>83</v>
      </c>
      <c r="C1" s="7"/>
      <c r="D1" s="7" t="s">
        <v>1</v>
      </c>
      <c r="E1" s="7"/>
    </row>
    <row r="2" spans="1:5" x14ac:dyDescent="0.25">
      <c r="A2" s="7"/>
      <c r="B2" s="1" t="s">
        <v>2</v>
      </c>
      <c r="C2" s="1" t="s">
        <v>84</v>
      </c>
      <c r="D2" s="1" t="s">
        <v>2</v>
      </c>
      <c r="E2" s="1" t="s">
        <v>84</v>
      </c>
    </row>
    <row r="3" spans="1:5" x14ac:dyDescent="0.25">
      <c r="A3" s="3" t="s">
        <v>1011</v>
      </c>
      <c r="B3" s="4" t="s">
        <v>5</v>
      </c>
      <c r="C3" s="4" t="s">
        <v>5</v>
      </c>
      <c r="D3" s="4" t="s">
        <v>5</v>
      </c>
      <c r="E3" s="4" t="s">
        <v>5</v>
      </c>
    </row>
    <row r="4" spans="1:5" x14ac:dyDescent="0.25">
      <c r="A4" s="2" t="s">
        <v>1019</v>
      </c>
      <c r="B4" s="8">
        <v>116000</v>
      </c>
      <c r="C4" s="8">
        <v>105000</v>
      </c>
      <c r="D4" s="8">
        <v>348000</v>
      </c>
      <c r="E4" s="8">
        <v>314000</v>
      </c>
    </row>
    <row r="5" spans="1:5" x14ac:dyDescent="0.25">
      <c r="A5" s="2" t="s">
        <v>1023</v>
      </c>
      <c r="B5" s="6">
        <v>-265000</v>
      </c>
      <c r="C5" s="6">
        <v>-247000</v>
      </c>
      <c r="D5" s="6">
        <v>-795000</v>
      </c>
      <c r="E5" s="6">
        <v>-741000</v>
      </c>
    </row>
    <row r="6" spans="1:5" x14ac:dyDescent="0.25">
      <c r="A6" s="2" t="s">
        <v>1024</v>
      </c>
      <c r="B6" s="6">
        <v>11000</v>
      </c>
      <c r="C6" s="6">
        <v>10000</v>
      </c>
      <c r="D6" s="6">
        <v>33000</v>
      </c>
      <c r="E6" s="6">
        <v>40000</v>
      </c>
    </row>
    <row r="7" spans="1:5" x14ac:dyDescent="0.25">
      <c r="A7" s="2" t="s">
        <v>1026</v>
      </c>
      <c r="B7" s="6">
        <v>31000</v>
      </c>
      <c r="C7" s="6">
        <v>87000</v>
      </c>
      <c r="D7" s="6">
        <v>97000</v>
      </c>
      <c r="E7" s="6">
        <v>266000</v>
      </c>
    </row>
    <row r="8" spans="1:5" x14ac:dyDescent="0.25">
      <c r="A8" s="2" t="s">
        <v>1029</v>
      </c>
      <c r="B8" s="6">
        <v>-107000</v>
      </c>
      <c r="C8" s="6">
        <v>-45000</v>
      </c>
      <c r="D8" s="6">
        <v>-317000</v>
      </c>
      <c r="E8" s="6">
        <v>-121000</v>
      </c>
    </row>
    <row r="9" spans="1:5" ht="30" x14ac:dyDescent="0.25">
      <c r="A9" s="2" t="s">
        <v>1365</v>
      </c>
      <c r="B9" s="4" t="s">
        <v>5</v>
      </c>
      <c r="C9" s="4" t="s">
        <v>5</v>
      </c>
      <c r="D9" s="8">
        <v>0</v>
      </c>
      <c r="E9"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6</v>
      </c>
      <c r="B1" s="7" t="s">
        <v>83</v>
      </c>
      <c r="C1" s="7"/>
      <c r="D1" s="7" t="s">
        <v>1</v>
      </c>
      <c r="E1" s="7"/>
    </row>
    <row r="2" spans="1:5" ht="30" x14ac:dyDescent="0.25">
      <c r="A2" s="1" t="s">
        <v>71</v>
      </c>
      <c r="B2" s="1" t="s">
        <v>2</v>
      </c>
      <c r="C2" s="1" t="s">
        <v>84</v>
      </c>
      <c r="D2" s="1" t="s">
        <v>2</v>
      </c>
      <c r="E2" s="1" t="s">
        <v>84</v>
      </c>
    </row>
    <row r="3" spans="1:5" x14ac:dyDescent="0.25">
      <c r="A3" s="3" t="s">
        <v>1033</v>
      </c>
      <c r="B3" s="4" t="s">
        <v>5</v>
      </c>
      <c r="C3" s="4" t="s">
        <v>5</v>
      </c>
      <c r="D3" s="4" t="s">
        <v>5</v>
      </c>
      <c r="E3" s="4" t="s">
        <v>5</v>
      </c>
    </row>
    <row r="4" spans="1:5" x14ac:dyDescent="0.25">
      <c r="A4" s="2" t="s">
        <v>123</v>
      </c>
      <c r="B4" s="8">
        <v>2806</v>
      </c>
      <c r="C4" s="8">
        <v>3674</v>
      </c>
      <c r="D4" s="8">
        <v>9623</v>
      </c>
      <c r="E4" s="8">
        <v>11308</v>
      </c>
    </row>
    <row r="5" spans="1:5" ht="30" x14ac:dyDescent="0.25">
      <c r="A5" s="2" t="s">
        <v>1043</v>
      </c>
      <c r="B5" s="6">
        <v>6329000</v>
      </c>
      <c r="C5" s="6">
        <v>6309000</v>
      </c>
      <c r="D5" s="6">
        <v>6325000</v>
      </c>
      <c r="E5" s="6">
        <v>6298000</v>
      </c>
    </row>
    <row r="6" spans="1:5" ht="30" x14ac:dyDescent="0.25">
      <c r="A6" s="2" t="s">
        <v>1048</v>
      </c>
      <c r="B6" s="6">
        <v>16000</v>
      </c>
      <c r="C6" s="6">
        <v>15000</v>
      </c>
      <c r="D6" s="6">
        <v>19000</v>
      </c>
      <c r="E6" s="6">
        <v>13000</v>
      </c>
    </row>
    <row r="7" spans="1:5" ht="45" x14ac:dyDescent="0.25">
      <c r="A7" s="2" t="s">
        <v>1367</v>
      </c>
      <c r="B7" s="6">
        <v>6345000</v>
      </c>
      <c r="C7" s="6">
        <v>6324000</v>
      </c>
      <c r="D7" s="6">
        <v>6344000</v>
      </c>
      <c r="E7" s="6">
        <v>6311000</v>
      </c>
    </row>
    <row r="8" spans="1:5" x14ac:dyDescent="0.25">
      <c r="A8" s="2" t="s">
        <v>120</v>
      </c>
      <c r="B8" s="9">
        <v>0.44</v>
      </c>
      <c r="C8" s="9">
        <v>0.57999999999999996</v>
      </c>
      <c r="D8" s="9">
        <v>1.52</v>
      </c>
      <c r="E8" s="9">
        <v>1.8</v>
      </c>
    </row>
    <row r="9" spans="1:5" x14ac:dyDescent="0.25">
      <c r="A9" s="2" t="s">
        <v>121</v>
      </c>
      <c r="B9" s="9">
        <v>0.44</v>
      </c>
      <c r="C9" s="9">
        <v>0.57999999999999996</v>
      </c>
      <c r="D9" s="9">
        <v>1.52</v>
      </c>
      <c r="E9" s="9">
        <v>1.79</v>
      </c>
    </row>
    <row r="10" spans="1:5" ht="60" x14ac:dyDescent="0.25">
      <c r="A10" s="2" t="s">
        <v>1368</v>
      </c>
      <c r="B10" s="4">
        <v>0</v>
      </c>
      <c r="C10" s="4">
        <v>0</v>
      </c>
      <c r="D10" s="4">
        <v>0</v>
      </c>
      <c r="E10" s="4">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1369</v>
      </c>
      <c r="B1" s="1" t="s">
        <v>1</v>
      </c>
      <c r="C1" s="1" t="s">
        <v>1370</v>
      </c>
      <c r="D1" s="1" t="s">
        <v>1371</v>
      </c>
    </row>
    <row r="2" spans="1:4" x14ac:dyDescent="0.25">
      <c r="A2" s="7"/>
      <c r="B2" s="1" t="s">
        <v>2</v>
      </c>
      <c r="C2" s="1" t="s">
        <v>28</v>
      </c>
      <c r="D2" s="1" t="s">
        <v>2</v>
      </c>
    </row>
    <row r="3" spans="1:4" x14ac:dyDescent="0.25">
      <c r="A3" s="3" t="s">
        <v>1063</v>
      </c>
      <c r="B3" s="4" t="s">
        <v>5</v>
      </c>
      <c r="C3" s="4" t="s">
        <v>5</v>
      </c>
      <c r="D3" s="4" t="s">
        <v>5</v>
      </c>
    </row>
    <row r="4" spans="1:4" ht="30" x14ac:dyDescent="0.25">
      <c r="A4" s="2" t="s">
        <v>1372</v>
      </c>
      <c r="B4" s="6">
        <v>200000</v>
      </c>
      <c r="C4" s="4" t="s">
        <v>5</v>
      </c>
      <c r="D4" s="6">
        <v>200000</v>
      </c>
    </row>
    <row r="5" spans="1:4" x14ac:dyDescent="0.25">
      <c r="A5" s="2" t="s">
        <v>1373</v>
      </c>
      <c r="B5" s="4">
        <v>0</v>
      </c>
      <c r="C5" s="4">
        <v>0</v>
      </c>
      <c r="D5" s="6">
        <v>143475</v>
      </c>
    </row>
    <row r="6" spans="1:4" ht="30" x14ac:dyDescent="0.25">
      <c r="A6" s="2" t="s">
        <v>1374</v>
      </c>
      <c r="B6" s="9">
        <v>22.94</v>
      </c>
      <c r="C6" s="4" t="s">
        <v>5</v>
      </c>
      <c r="D6"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33.140625" bestFit="1" customWidth="1"/>
    <col min="5" max="6" width="33.42578125" bestFit="1" customWidth="1"/>
  </cols>
  <sheetData>
    <row r="1" spans="1:6" x14ac:dyDescent="0.25">
      <c r="A1" s="7" t="s">
        <v>1375</v>
      </c>
      <c r="B1" s="1" t="s">
        <v>1</v>
      </c>
      <c r="C1" s="1"/>
      <c r="D1" s="1"/>
      <c r="E1" s="1"/>
      <c r="F1" s="1"/>
    </row>
    <row r="2" spans="1:6" x14ac:dyDescent="0.25">
      <c r="A2" s="7"/>
      <c r="B2" s="7" t="s">
        <v>2</v>
      </c>
      <c r="C2" s="1" t="s">
        <v>2</v>
      </c>
      <c r="D2" s="1" t="s">
        <v>28</v>
      </c>
      <c r="E2" s="1" t="s">
        <v>2</v>
      </c>
      <c r="F2" s="1" t="s">
        <v>28</v>
      </c>
    </row>
    <row r="3" spans="1:6" x14ac:dyDescent="0.25">
      <c r="A3" s="7"/>
      <c r="B3" s="7"/>
      <c r="C3" s="1" t="s">
        <v>1376</v>
      </c>
      <c r="D3" s="1" t="s">
        <v>1376</v>
      </c>
      <c r="E3" s="1" t="s">
        <v>1377</v>
      </c>
      <c r="F3" s="1" t="s">
        <v>1377</v>
      </c>
    </row>
    <row r="4" spans="1:6" ht="30" x14ac:dyDescent="0.25">
      <c r="A4" s="3" t="s">
        <v>1378</v>
      </c>
      <c r="B4" s="4" t="s">
        <v>5</v>
      </c>
      <c r="C4" s="4" t="s">
        <v>5</v>
      </c>
      <c r="D4" s="4" t="s">
        <v>5</v>
      </c>
      <c r="E4" s="4" t="s">
        <v>5</v>
      </c>
      <c r="F4" s="4" t="s">
        <v>5</v>
      </c>
    </row>
    <row r="5" spans="1:6" x14ac:dyDescent="0.25">
      <c r="A5" s="2" t="s">
        <v>1379</v>
      </c>
      <c r="B5" s="4" t="s">
        <v>5</v>
      </c>
      <c r="C5" s="8">
        <v>7580000</v>
      </c>
      <c r="D5" s="8">
        <v>4730000</v>
      </c>
      <c r="E5" s="8">
        <v>0</v>
      </c>
      <c r="F5" s="8">
        <v>0</v>
      </c>
    </row>
    <row r="6" spans="1:6" ht="30" x14ac:dyDescent="0.25">
      <c r="A6" s="2" t="s">
        <v>1380</v>
      </c>
      <c r="B6" s="4" t="s">
        <v>1381</v>
      </c>
      <c r="C6" s="4" t="s">
        <v>5</v>
      </c>
      <c r="D6" s="4" t="s">
        <v>5</v>
      </c>
      <c r="E6" s="4" t="s">
        <v>5</v>
      </c>
      <c r="F6" s="4" t="s">
        <v>5</v>
      </c>
    </row>
  </sheetData>
  <mergeCells count="2">
    <mergeCell ref="A1:A3"/>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2</v>
      </c>
      <c r="B1" s="7" t="s">
        <v>83</v>
      </c>
      <c r="C1" s="7"/>
      <c r="D1" s="7" t="s">
        <v>1</v>
      </c>
      <c r="E1" s="7"/>
    </row>
    <row r="2" spans="1:5" ht="30" x14ac:dyDescent="0.25">
      <c r="A2" s="1" t="s">
        <v>27</v>
      </c>
      <c r="B2" s="1" t="s">
        <v>2</v>
      </c>
      <c r="C2" s="1" t="s">
        <v>84</v>
      </c>
      <c r="D2" s="1" t="s">
        <v>2</v>
      </c>
      <c r="E2" s="1" t="s">
        <v>84</v>
      </c>
    </row>
    <row r="3" spans="1:5" ht="30" x14ac:dyDescent="0.25">
      <c r="A3" s="3" t="s">
        <v>1383</v>
      </c>
      <c r="B3" s="4" t="s">
        <v>5</v>
      </c>
      <c r="C3" s="4" t="s">
        <v>5</v>
      </c>
      <c r="D3" s="4" t="s">
        <v>5</v>
      </c>
      <c r="E3" s="4" t="s">
        <v>5</v>
      </c>
    </row>
    <row r="4" spans="1:5" x14ac:dyDescent="0.25">
      <c r="A4" s="2" t="s">
        <v>714</v>
      </c>
      <c r="B4" s="4" t="s">
        <v>5</v>
      </c>
      <c r="C4" s="4" t="s">
        <v>5</v>
      </c>
      <c r="D4" s="8">
        <v>-5720</v>
      </c>
      <c r="E4" s="4" t="s">
        <v>5</v>
      </c>
    </row>
    <row r="5" spans="1:5" ht="30" x14ac:dyDescent="0.25">
      <c r="A5" s="2" t="s">
        <v>1108</v>
      </c>
      <c r="B5" s="4">
        <v>0</v>
      </c>
      <c r="C5" s="6">
        <v>-3159</v>
      </c>
      <c r="D5" s="4">
        <v>8</v>
      </c>
      <c r="E5" s="6">
        <v>-3159</v>
      </c>
    </row>
    <row r="6" spans="1:5" ht="60" x14ac:dyDescent="0.25">
      <c r="A6" s="2" t="s">
        <v>1100</v>
      </c>
      <c r="B6" s="4">
        <v>127</v>
      </c>
      <c r="C6" s="4">
        <v>129</v>
      </c>
      <c r="D6" s="4">
        <v>351</v>
      </c>
      <c r="E6" s="4">
        <v>129</v>
      </c>
    </row>
    <row r="7" spans="1:5" x14ac:dyDescent="0.25">
      <c r="A7" s="2" t="s">
        <v>131</v>
      </c>
      <c r="B7" s="4">
        <v>-351</v>
      </c>
      <c r="C7" s="4">
        <v>-269</v>
      </c>
      <c r="D7" s="6">
        <v>1586</v>
      </c>
      <c r="E7" s="6">
        <v>-8117</v>
      </c>
    </row>
    <row r="8" spans="1:5" x14ac:dyDescent="0.25">
      <c r="A8" s="2" t="s">
        <v>714</v>
      </c>
      <c r="B8" s="6">
        <v>-4134</v>
      </c>
      <c r="C8" s="4" t="s">
        <v>5</v>
      </c>
      <c r="D8" s="6">
        <v>-4134</v>
      </c>
      <c r="E8" s="4" t="s">
        <v>5</v>
      </c>
    </row>
    <row r="9" spans="1:5" ht="45" x14ac:dyDescent="0.25">
      <c r="A9" s="2" t="s">
        <v>1384</v>
      </c>
      <c r="B9" s="4" t="s">
        <v>5</v>
      </c>
      <c r="C9" s="4" t="s">
        <v>5</v>
      </c>
      <c r="D9" s="4" t="s">
        <v>5</v>
      </c>
      <c r="E9" s="4" t="s">
        <v>5</v>
      </c>
    </row>
    <row r="10" spans="1:5" ht="30" x14ac:dyDescent="0.25">
      <c r="A10" s="3" t="s">
        <v>1383</v>
      </c>
      <c r="B10" s="4" t="s">
        <v>5</v>
      </c>
      <c r="C10" s="4" t="s">
        <v>5</v>
      </c>
      <c r="D10" s="4" t="s">
        <v>5</v>
      </c>
      <c r="E10" s="4" t="s">
        <v>5</v>
      </c>
    </row>
    <row r="11" spans="1:5" x14ac:dyDescent="0.25">
      <c r="A11" s="2" t="s">
        <v>714</v>
      </c>
      <c r="B11" s="6">
        <v>1436</v>
      </c>
      <c r="C11" s="4" t="s">
        <v>5</v>
      </c>
      <c r="D11" s="4">
        <v>-162</v>
      </c>
      <c r="E11" s="4" t="s">
        <v>5</v>
      </c>
    </row>
    <row r="12" spans="1:5" ht="30" x14ac:dyDescent="0.25">
      <c r="A12" s="2" t="s">
        <v>1099</v>
      </c>
      <c r="B12" s="4">
        <v>-589</v>
      </c>
      <c r="C12" s="4" t="s">
        <v>5</v>
      </c>
      <c r="D12" s="6">
        <v>1110</v>
      </c>
      <c r="E12" s="4" t="s">
        <v>5</v>
      </c>
    </row>
    <row r="13" spans="1:5" ht="30" x14ac:dyDescent="0.25">
      <c r="A13" s="2" t="s">
        <v>1108</v>
      </c>
      <c r="B13" s="4" t="s">
        <v>5</v>
      </c>
      <c r="C13" s="4" t="s">
        <v>5</v>
      </c>
      <c r="D13" s="4">
        <v>-8</v>
      </c>
      <c r="E13" s="4" t="s">
        <v>5</v>
      </c>
    </row>
    <row r="14" spans="1:5" ht="30" x14ac:dyDescent="0.25">
      <c r="A14" s="2" t="s">
        <v>1101</v>
      </c>
      <c r="B14" s="4">
        <v>24</v>
      </c>
      <c r="C14" s="4" t="s">
        <v>5</v>
      </c>
      <c r="D14" s="4">
        <v>-69</v>
      </c>
      <c r="E14" s="4" t="s">
        <v>5</v>
      </c>
    </row>
    <row r="15" spans="1:5" x14ac:dyDescent="0.25">
      <c r="A15" s="2" t="s">
        <v>131</v>
      </c>
      <c r="B15" s="4">
        <v>-565</v>
      </c>
      <c r="C15" s="4" t="s">
        <v>5</v>
      </c>
      <c r="D15" s="6">
        <v>1033</v>
      </c>
      <c r="E15" s="4" t="s">
        <v>5</v>
      </c>
    </row>
    <row r="16" spans="1:5" x14ac:dyDescent="0.25">
      <c r="A16" s="2" t="s">
        <v>714</v>
      </c>
      <c r="B16" s="4">
        <v>871</v>
      </c>
      <c r="C16" s="4" t="s">
        <v>5</v>
      </c>
      <c r="D16" s="4">
        <v>871</v>
      </c>
      <c r="E16" s="4" t="s">
        <v>5</v>
      </c>
    </row>
    <row r="17" spans="1:5" ht="60" x14ac:dyDescent="0.25">
      <c r="A17" s="2" t="s">
        <v>1385</v>
      </c>
      <c r="B17" s="4" t="s">
        <v>5</v>
      </c>
      <c r="C17" s="4" t="s">
        <v>5</v>
      </c>
      <c r="D17" s="4" t="s">
        <v>5</v>
      </c>
      <c r="E17" s="4" t="s">
        <v>5</v>
      </c>
    </row>
    <row r="18" spans="1:5" ht="30" x14ac:dyDescent="0.25">
      <c r="A18" s="3" t="s">
        <v>1383</v>
      </c>
      <c r="B18" s="4" t="s">
        <v>5</v>
      </c>
      <c r="C18" s="4" t="s">
        <v>5</v>
      </c>
      <c r="D18" s="4" t="s">
        <v>5</v>
      </c>
      <c r="E18" s="4" t="s">
        <v>5</v>
      </c>
    </row>
    <row r="19" spans="1:5" x14ac:dyDescent="0.25">
      <c r="A19" s="2" t="s">
        <v>714</v>
      </c>
      <c r="B19" s="6">
        <v>-3064</v>
      </c>
      <c r="C19" s="4" t="s">
        <v>5</v>
      </c>
      <c r="D19" s="6">
        <v>-3296</v>
      </c>
      <c r="E19" s="4" t="s">
        <v>5</v>
      </c>
    </row>
    <row r="20" spans="1:5" ht="30" x14ac:dyDescent="0.25">
      <c r="A20" s="2" t="s">
        <v>1108</v>
      </c>
      <c r="B20" s="4" t="s">
        <v>5</v>
      </c>
      <c r="C20" s="4" t="s">
        <v>5</v>
      </c>
      <c r="D20" s="4">
        <v>8</v>
      </c>
      <c r="E20" s="4" t="s">
        <v>5</v>
      </c>
    </row>
    <row r="21" spans="1:5" ht="60" x14ac:dyDescent="0.25">
      <c r="A21" s="2" t="s">
        <v>1100</v>
      </c>
      <c r="B21" s="4">
        <v>127</v>
      </c>
      <c r="C21" s="4" t="s">
        <v>5</v>
      </c>
      <c r="D21" s="4">
        <v>351</v>
      </c>
      <c r="E21" s="4" t="s">
        <v>5</v>
      </c>
    </row>
    <row r="22" spans="1:5" x14ac:dyDescent="0.25">
      <c r="A22" s="2" t="s">
        <v>131</v>
      </c>
      <c r="B22" s="4">
        <v>127</v>
      </c>
      <c r="C22" s="4" t="s">
        <v>5</v>
      </c>
      <c r="D22" s="4">
        <v>359</v>
      </c>
      <c r="E22" s="4" t="s">
        <v>5</v>
      </c>
    </row>
    <row r="23" spans="1:5" x14ac:dyDescent="0.25">
      <c r="A23" s="2" t="s">
        <v>714</v>
      </c>
      <c r="B23" s="6">
        <v>-2937</v>
      </c>
      <c r="C23" s="4" t="s">
        <v>5</v>
      </c>
      <c r="D23" s="6">
        <v>-2937</v>
      </c>
      <c r="E23" s="4" t="s">
        <v>5</v>
      </c>
    </row>
    <row r="24" spans="1:5" ht="30" x14ac:dyDescent="0.25">
      <c r="A24" s="2" t="s">
        <v>1386</v>
      </c>
      <c r="B24" s="4" t="s">
        <v>5</v>
      </c>
      <c r="C24" s="4" t="s">
        <v>5</v>
      </c>
      <c r="D24" s="4" t="s">
        <v>5</v>
      </c>
      <c r="E24" s="4" t="s">
        <v>5</v>
      </c>
    </row>
    <row r="25" spans="1:5" ht="30" x14ac:dyDescent="0.25">
      <c r="A25" s="3" t="s">
        <v>1383</v>
      </c>
      <c r="B25" s="4" t="s">
        <v>5</v>
      </c>
      <c r="C25" s="4" t="s">
        <v>5</v>
      </c>
      <c r="D25" s="4" t="s">
        <v>5</v>
      </c>
      <c r="E25" s="4" t="s">
        <v>5</v>
      </c>
    </row>
    <row r="26" spans="1:5" x14ac:dyDescent="0.25">
      <c r="A26" s="2" t="s">
        <v>714</v>
      </c>
      <c r="B26" s="6">
        <v>-1748</v>
      </c>
      <c r="C26" s="4" t="s">
        <v>5</v>
      </c>
      <c r="D26" s="6">
        <v>-1790</v>
      </c>
      <c r="E26" s="4" t="s">
        <v>5</v>
      </c>
    </row>
    <row r="27" spans="1:5" ht="30" x14ac:dyDescent="0.25">
      <c r="A27" s="2" t="s">
        <v>1101</v>
      </c>
      <c r="B27" s="4">
        <v>21</v>
      </c>
      <c r="C27" s="4" t="s">
        <v>5</v>
      </c>
      <c r="D27" s="4">
        <v>63</v>
      </c>
      <c r="E27" s="4" t="s">
        <v>5</v>
      </c>
    </row>
    <row r="28" spans="1:5" x14ac:dyDescent="0.25">
      <c r="A28" s="2" t="s">
        <v>131</v>
      </c>
      <c r="B28" s="4">
        <v>21</v>
      </c>
      <c r="C28" s="4" t="s">
        <v>5</v>
      </c>
      <c r="D28" s="4">
        <v>63</v>
      </c>
      <c r="E28" s="4" t="s">
        <v>5</v>
      </c>
    </row>
    <row r="29" spans="1:5" x14ac:dyDescent="0.25">
      <c r="A29" s="2" t="s">
        <v>714</v>
      </c>
      <c r="B29" s="6">
        <v>-1727</v>
      </c>
      <c r="C29" s="4" t="s">
        <v>5</v>
      </c>
      <c r="D29" s="6">
        <v>-1727</v>
      </c>
      <c r="E29" s="4" t="s">
        <v>5</v>
      </c>
    </row>
    <row r="30" spans="1:5" x14ac:dyDescent="0.25">
      <c r="A30" s="2" t="s">
        <v>1354</v>
      </c>
      <c r="B30" s="4" t="s">
        <v>5</v>
      </c>
      <c r="C30" s="4" t="s">
        <v>5</v>
      </c>
      <c r="D30" s="4" t="s">
        <v>5</v>
      </c>
      <c r="E30" s="4" t="s">
        <v>5</v>
      </c>
    </row>
    <row r="31" spans="1:5" ht="30" x14ac:dyDescent="0.25">
      <c r="A31" s="3" t="s">
        <v>1383</v>
      </c>
      <c r="B31" s="4" t="s">
        <v>5</v>
      </c>
      <c r="C31" s="4" t="s">
        <v>5</v>
      </c>
      <c r="D31" s="4" t="s">
        <v>5</v>
      </c>
      <c r="E31" s="4" t="s">
        <v>5</v>
      </c>
    </row>
    <row r="32" spans="1:5" x14ac:dyDescent="0.25">
      <c r="A32" s="2" t="s">
        <v>714</v>
      </c>
      <c r="B32" s="4">
        <v>-407</v>
      </c>
      <c r="C32" s="4" t="s">
        <v>5</v>
      </c>
      <c r="D32" s="4">
        <v>-472</v>
      </c>
      <c r="E32" s="4" t="s">
        <v>5</v>
      </c>
    </row>
    <row r="33" spans="1:5" ht="30" x14ac:dyDescent="0.25">
      <c r="A33" s="2" t="s">
        <v>1099</v>
      </c>
      <c r="B33" s="4">
        <v>66</v>
      </c>
      <c r="C33" s="4" t="s">
        <v>5</v>
      </c>
      <c r="D33" s="4">
        <v>131</v>
      </c>
      <c r="E33" s="4" t="s">
        <v>5</v>
      </c>
    </row>
    <row r="34" spans="1:5" x14ac:dyDescent="0.25">
      <c r="A34" s="2" t="s">
        <v>131</v>
      </c>
      <c r="B34" s="4">
        <v>66</v>
      </c>
      <c r="C34" s="4" t="s">
        <v>5</v>
      </c>
      <c r="D34" s="4">
        <v>131</v>
      </c>
      <c r="E34" s="4" t="s">
        <v>5</v>
      </c>
    </row>
    <row r="35" spans="1:5" x14ac:dyDescent="0.25">
      <c r="A35" s="2" t="s">
        <v>714</v>
      </c>
      <c r="B35" s="4">
        <v>-341</v>
      </c>
      <c r="C35" s="4" t="s">
        <v>5</v>
      </c>
      <c r="D35" s="4">
        <v>-341</v>
      </c>
      <c r="E35" s="4" t="s">
        <v>5</v>
      </c>
    </row>
    <row r="36" spans="1:5" ht="30" x14ac:dyDescent="0.25">
      <c r="A36" s="2" t="s">
        <v>1387</v>
      </c>
      <c r="B36" s="4" t="s">
        <v>5</v>
      </c>
      <c r="C36" s="4" t="s">
        <v>5</v>
      </c>
      <c r="D36" s="4" t="s">
        <v>5</v>
      </c>
      <c r="E36" s="4" t="s">
        <v>5</v>
      </c>
    </row>
    <row r="37" spans="1:5" ht="30" x14ac:dyDescent="0.25">
      <c r="A37" s="3" t="s">
        <v>1383</v>
      </c>
      <c r="B37" s="4" t="s">
        <v>5</v>
      </c>
      <c r="C37" s="4" t="s">
        <v>5</v>
      </c>
      <c r="D37" s="4" t="s">
        <v>5</v>
      </c>
      <c r="E37" s="4" t="s">
        <v>5</v>
      </c>
    </row>
    <row r="38" spans="1:5" x14ac:dyDescent="0.25">
      <c r="A38" s="2" t="s">
        <v>714</v>
      </c>
      <c r="B38" s="6">
        <v>-3783</v>
      </c>
      <c r="C38" s="4" t="s">
        <v>5</v>
      </c>
      <c r="D38" s="6">
        <v>-5720</v>
      </c>
      <c r="E38" s="4" t="s">
        <v>5</v>
      </c>
    </row>
    <row r="39" spans="1:5" ht="30" x14ac:dyDescent="0.25">
      <c r="A39" s="2" t="s">
        <v>1099</v>
      </c>
      <c r="B39" s="4">
        <v>-523</v>
      </c>
      <c r="C39" s="4" t="s">
        <v>5</v>
      </c>
      <c r="D39" s="6">
        <v>1241</v>
      </c>
      <c r="E39" s="4" t="s">
        <v>5</v>
      </c>
    </row>
    <row r="40" spans="1:5" ht="60" x14ac:dyDescent="0.25">
      <c r="A40" s="2" t="s">
        <v>1100</v>
      </c>
      <c r="B40" s="4">
        <v>127</v>
      </c>
      <c r="C40" s="4" t="s">
        <v>5</v>
      </c>
      <c r="D40" s="4">
        <v>351</v>
      </c>
      <c r="E40" s="4" t="s">
        <v>5</v>
      </c>
    </row>
    <row r="41" spans="1:5" ht="30" x14ac:dyDescent="0.25">
      <c r="A41" s="2" t="s">
        <v>1101</v>
      </c>
      <c r="B41" s="4">
        <v>45</v>
      </c>
      <c r="C41" s="4" t="s">
        <v>5</v>
      </c>
      <c r="D41" s="4">
        <v>-6</v>
      </c>
      <c r="E41" s="4" t="s">
        <v>5</v>
      </c>
    </row>
    <row r="42" spans="1:5" x14ac:dyDescent="0.25">
      <c r="A42" s="2" t="s">
        <v>131</v>
      </c>
      <c r="B42" s="4">
        <v>-351</v>
      </c>
      <c r="C42" s="4" t="s">
        <v>5</v>
      </c>
      <c r="D42" s="6">
        <v>1586</v>
      </c>
      <c r="E42" s="4" t="s">
        <v>5</v>
      </c>
    </row>
    <row r="43" spans="1:5" x14ac:dyDescent="0.25">
      <c r="A43" s="2" t="s">
        <v>714</v>
      </c>
      <c r="B43" s="8">
        <v>-4134</v>
      </c>
      <c r="C43" s="4" t="s">
        <v>5</v>
      </c>
      <c r="D43" s="8">
        <v>-4134</v>
      </c>
      <c r="E4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3</v>
      </c>
      <c r="C1" s="7"/>
      <c r="D1" s="7" t="s">
        <v>1</v>
      </c>
      <c r="E1" s="7"/>
    </row>
    <row r="2" spans="1:5" ht="30" x14ac:dyDescent="0.25">
      <c r="A2" s="1" t="s">
        <v>27</v>
      </c>
      <c r="B2" s="1" t="s">
        <v>2</v>
      </c>
      <c r="C2" s="1" t="s">
        <v>84</v>
      </c>
      <c r="D2" s="1" t="s">
        <v>2</v>
      </c>
      <c r="E2" s="1" t="s">
        <v>84</v>
      </c>
    </row>
    <row r="3" spans="1:5" x14ac:dyDescent="0.25">
      <c r="A3" s="2" t="s">
        <v>123</v>
      </c>
      <c r="B3" s="8">
        <v>2806</v>
      </c>
      <c r="C3" s="8">
        <v>3674</v>
      </c>
      <c r="D3" s="8">
        <v>9623</v>
      </c>
      <c r="E3" s="8">
        <v>11308</v>
      </c>
    </row>
    <row r="4" spans="1:5" ht="30" x14ac:dyDescent="0.25">
      <c r="A4" s="3" t="s">
        <v>124</v>
      </c>
      <c r="B4" s="4" t="s">
        <v>5</v>
      </c>
      <c r="C4" s="4" t="s">
        <v>5</v>
      </c>
      <c r="D4" s="4" t="s">
        <v>5</v>
      </c>
      <c r="E4" s="4" t="s">
        <v>5</v>
      </c>
    </row>
    <row r="5" spans="1:5" ht="60" x14ac:dyDescent="0.25">
      <c r="A5" s="2" t="s">
        <v>125</v>
      </c>
      <c r="B5" s="4">
        <v>-589</v>
      </c>
      <c r="C5" s="6">
        <v>2698</v>
      </c>
      <c r="D5" s="6">
        <v>1102</v>
      </c>
      <c r="E5" s="6">
        <v>-5440</v>
      </c>
    </row>
    <row r="6" spans="1:5" ht="75" x14ac:dyDescent="0.25">
      <c r="A6" s="2" t="s">
        <v>126</v>
      </c>
      <c r="B6" s="4">
        <v>0</v>
      </c>
      <c r="C6" s="6">
        <v>-3159</v>
      </c>
      <c r="D6" s="4">
        <v>8</v>
      </c>
      <c r="E6" s="6">
        <v>-3159</v>
      </c>
    </row>
    <row r="7" spans="1:5" ht="60" x14ac:dyDescent="0.25">
      <c r="A7" s="2" t="s">
        <v>127</v>
      </c>
      <c r="B7" s="4">
        <v>127</v>
      </c>
      <c r="C7" s="4">
        <v>129</v>
      </c>
      <c r="D7" s="4">
        <v>351</v>
      </c>
      <c r="E7" s="4">
        <v>129</v>
      </c>
    </row>
    <row r="8" spans="1:5" ht="60" x14ac:dyDescent="0.25">
      <c r="A8" s="2" t="s">
        <v>128</v>
      </c>
      <c r="B8" s="4">
        <v>24</v>
      </c>
      <c r="C8" s="4">
        <v>0</v>
      </c>
      <c r="D8" s="4">
        <v>-69</v>
      </c>
      <c r="E8" s="4">
        <v>8</v>
      </c>
    </row>
    <row r="9" spans="1:5" ht="45" x14ac:dyDescent="0.25">
      <c r="A9" s="2" t="s">
        <v>129</v>
      </c>
      <c r="B9" s="4">
        <v>66</v>
      </c>
      <c r="C9" s="4">
        <v>6</v>
      </c>
      <c r="D9" s="4">
        <v>131</v>
      </c>
      <c r="E9" s="4">
        <v>172</v>
      </c>
    </row>
    <row r="10" spans="1:5" ht="30" x14ac:dyDescent="0.25">
      <c r="A10" s="2" t="s">
        <v>130</v>
      </c>
      <c r="B10" s="4">
        <v>21</v>
      </c>
      <c r="C10" s="4">
        <v>57</v>
      </c>
      <c r="D10" s="4">
        <v>63</v>
      </c>
      <c r="E10" s="4">
        <v>173</v>
      </c>
    </row>
    <row r="11" spans="1:5" x14ac:dyDescent="0.25">
      <c r="A11" s="2" t="s">
        <v>131</v>
      </c>
      <c r="B11" s="4">
        <v>-351</v>
      </c>
      <c r="C11" s="4">
        <v>-269</v>
      </c>
      <c r="D11" s="6">
        <v>1586</v>
      </c>
      <c r="E11" s="6">
        <v>-8117</v>
      </c>
    </row>
    <row r="12" spans="1:5" x14ac:dyDescent="0.25">
      <c r="A12" s="2" t="s">
        <v>132</v>
      </c>
      <c r="B12" s="8">
        <v>2455</v>
      </c>
      <c r="C12" s="8">
        <v>3405</v>
      </c>
      <c r="D12" s="8">
        <v>11209</v>
      </c>
      <c r="E12" s="8">
        <v>31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8</v>
      </c>
      <c r="B1" s="7" t="s">
        <v>83</v>
      </c>
      <c r="C1" s="7"/>
      <c r="D1" s="7" t="s">
        <v>1</v>
      </c>
      <c r="E1" s="7"/>
    </row>
    <row r="2" spans="1:5" ht="30" x14ac:dyDescent="0.25">
      <c r="A2" s="1" t="s">
        <v>27</v>
      </c>
      <c r="B2" s="1" t="s">
        <v>2</v>
      </c>
      <c r="C2" s="1" t="s">
        <v>84</v>
      </c>
      <c r="D2" s="1" t="s">
        <v>2</v>
      </c>
      <c r="E2" s="1" t="s">
        <v>84</v>
      </c>
    </row>
    <row r="3" spans="1:5" ht="45" x14ac:dyDescent="0.25">
      <c r="A3" s="3" t="s">
        <v>1389</v>
      </c>
      <c r="B3" s="4" t="s">
        <v>5</v>
      </c>
      <c r="C3" s="4" t="s">
        <v>5</v>
      </c>
      <c r="D3" s="4" t="s">
        <v>5</v>
      </c>
      <c r="E3" s="4" t="s">
        <v>5</v>
      </c>
    </row>
    <row r="4" spans="1:5" ht="30" x14ac:dyDescent="0.25">
      <c r="A4" s="2" t="s">
        <v>1123</v>
      </c>
      <c r="B4" s="8">
        <v>37</v>
      </c>
      <c r="C4" s="8">
        <v>-1</v>
      </c>
      <c r="D4" s="8">
        <v>-106</v>
      </c>
      <c r="E4" s="8">
        <v>12</v>
      </c>
    </row>
    <row r="5" spans="1:5" x14ac:dyDescent="0.25">
      <c r="A5" s="2" t="s">
        <v>118</v>
      </c>
      <c r="B5" s="4">
        <v>843</v>
      </c>
      <c r="C5" s="6">
        <v>1235</v>
      </c>
      <c r="D5" s="6">
        <v>2923</v>
      </c>
      <c r="E5" s="6">
        <v>3845</v>
      </c>
    </row>
    <row r="6" spans="1:5" ht="45" x14ac:dyDescent="0.25">
      <c r="A6" s="2" t="s">
        <v>1390</v>
      </c>
      <c r="B6" s="4" t="s">
        <v>5</v>
      </c>
      <c r="C6" s="4" t="s">
        <v>5</v>
      </c>
      <c r="D6" s="4" t="s">
        <v>5</v>
      </c>
      <c r="E6" s="4" t="s">
        <v>5</v>
      </c>
    </row>
    <row r="7" spans="1:5" ht="45" x14ac:dyDescent="0.25">
      <c r="A7" s="3" t="s">
        <v>1389</v>
      </c>
      <c r="B7" s="4" t="s">
        <v>5</v>
      </c>
      <c r="C7" s="4" t="s">
        <v>5</v>
      </c>
      <c r="D7" s="4" t="s">
        <v>5</v>
      </c>
      <c r="E7" s="4" t="s">
        <v>5</v>
      </c>
    </row>
    <row r="8" spans="1:5" ht="30" x14ac:dyDescent="0.25">
      <c r="A8" s="2" t="s">
        <v>1391</v>
      </c>
      <c r="B8" s="4">
        <v>45</v>
      </c>
      <c r="C8" s="4">
        <v>57</v>
      </c>
      <c r="D8" s="4">
        <v>-6</v>
      </c>
      <c r="E8" s="4">
        <v>181</v>
      </c>
    </row>
    <row r="9" spans="1:5" ht="60" x14ac:dyDescent="0.25">
      <c r="A9" s="2" t="s">
        <v>1392</v>
      </c>
      <c r="B9" s="4" t="s">
        <v>5</v>
      </c>
      <c r="C9" s="4" t="s">
        <v>5</v>
      </c>
      <c r="D9" s="4" t="s">
        <v>5</v>
      </c>
      <c r="E9" s="4" t="s">
        <v>5</v>
      </c>
    </row>
    <row r="10" spans="1:5" ht="45" x14ac:dyDescent="0.25">
      <c r="A10" s="3" t="s">
        <v>1389</v>
      </c>
      <c r="B10" s="4" t="s">
        <v>5</v>
      </c>
      <c r="C10" s="4" t="s">
        <v>5</v>
      </c>
      <c r="D10" s="4" t="s">
        <v>5</v>
      </c>
      <c r="E10" s="4" t="s">
        <v>5</v>
      </c>
    </row>
    <row r="11" spans="1:5" ht="30" x14ac:dyDescent="0.25">
      <c r="A11" s="2" t="s">
        <v>1123</v>
      </c>
      <c r="B11" s="4">
        <v>37</v>
      </c>
      <c r="C11" s="4">
        <v>-1</v>
      </c>
      <c r="D11" s="4">
        <v>-106</v>
      </c>
      <c r="E11" s="4">
        <v>12</v>
      </c>
    </row>
    <row r="12" spans="1:5" x14ac:dyDescent="0.25">
      <c r="A12" s="2" t="s">
        <v>1124</v>
      </c>
      <c r="B12" s="4">
        <v>37</v>
      </c>
      <c r="C12" s="4">
        <v>-1</v>
      </c>
      <c r="D12" s="4">
        <v>-106</v>
      </c>
      <c r="E12" s="4">
        <v>12</v>
      </c>
    </row>
    <row r="13" spans="1:5" x14ac:dyDescent="0.25">
      <c r="A13" s="2" t="s">
        <v>118</v>
      </c>
      <c r="B13" s="4">
        <v>-13</v>
      </c>
      <c r="C13" s="4">
        <v>1</v>
      </c>
      <c r="D13" s="4">
        <v>37</v>
      </c>
      <c r="E13" s="4">
        <v>-4</v>
      </c>
    </row>
    <row r="14" spans="1:5" ht="30" x14ac:dyDescent="0.25">
      <c r="A14" s="2" t="s">
        <v>1391</v>
      </c>
      <c r="B14" s="4">
        <v>24</v>
      </c>
      <c r="C14" s="4" t="s">
        <v>5</v>
      </c>
      <c r="D14" s="4">
        <v>-69</v>
      </c>
      <c r="E14" s="4">
        <v>8</v>
      </c>
    </row>
    <row r="15" spans="1:5" ht="75" x14ac:dyDescent="0.25">
      <c r="A15" s="2" t="s">
        <v>1393</v>
      </c>
      <c r="B15" s="4" t="s">
        <v>5</v>
      </c>
      <c r="C15" s="4" t="s">
        <v>5</v>
      </c>
      <c r="D15" s="4" t="s">
        <v>5</v>
      </c>
      <c r="E15" s="4" t="s">
        <v>5</v>
      </c>
    </row>
    <row r="16" spans="1:5" ht="45" x14ac:dyDescent="0.25">
      <c r="A16" s="3" t="s">
        <v>1389</v>
      </c>
      <c r="B16" s="4" t="s">
        <v>5</v>
      </c>
      <c r="C16" s="4" t="s">
        <v>5</v>
      </c>
      <c r="D16" s="4" t="s">
        <v>5</v>
      </c>
      <c r="E16" s="4" t="s">
        <v>5</v>
      </c>
    </row>
    <row r="17" spans="1:5" x14ac:dyDescent="0.25">
      <c r="A17" s="2" t="s">
        <v>108</v>
      </c>
      <c r="B17" s="4">
        <v>31</v>
      </c>
      <c r="C17" s="4">
        <v>87</v>
      </c>
      <c r="D17" s="4">
        <v>97</v>
      </c>
      <c r="E17" s="4">
        <v>266</v>
      </c>
    </row>
    <row r="18" spans="1:5" x14ac:dyDescent="0.25">
      <c r="A18" s="2" t="s">
        <v>1124</v>
      </c>
      <c r="B18" s="4">
        <v>31</v>
      </c>
      <c r="C18" s="4">
        <v>87</v>
      </c>
      <c r="D18" s="4">
        <v>97</v>
      </c>
      <c r="E18" s="4">
        <v>266</v>
      </c>
    </row>
    <row r="19" spans="1:5" x14ac:dyDescent="0.25">
      <c r="A19" s="2" t="s">
        <v>118</v>
      </c>
      <c r="B19" s="4">
        <v>-10</v>
      </c>
      <c r="C19" s="4">
        <v>-30</v>
      </c>
      <c r="D19" s="4">
        <v>-34</v>
      </c>
      <c r="E19" s="4">
        <v>-93</v>
      </c>
    </row>
    <row r="20" spans="1:5" ht="30" x14ac:dyDescent="0.25">
      <c r="A20" s="2" t="s">
        <v>1391</v>
      </c>
      <c r="B20" s="8">
        <v>21</v>
      </c>
      <c r="C20" s="8">
        <v>57</v>
      </c>
      <c r="D20" s="8">
        <v>63</v>
      </c>
      <c r="E20" s="8">
        <v>17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6.42578125" bestFit="1" customWidth="1"/>
  </cols>
  <sheetData>
    <row r="1" spans="1:6" ht="15" customHeight="1" x14ac:dyDescent="0.25">
      <c r="A1" s="7" t="s">
        <v>1394</v>
      </c>
      <c r="B1" s="7" t="s">
        <v>83</v>
      </c>
      <c r="C1" s="7"/>
      <c r="D1" s="7" t="s">
        <v>1</v>
      </c>
      <c r="E1" s="7"/>
      <c r="F1" s="1" t="s">
        <v>1370</v>
      </c>
    </row>
    <row r="2" spans="1:6" x14ac:dyDescent="0.25">
      <c r="A2" s="7"/>
      <c r="B2" s="1" t="s">
        <v>2</v>
      </c>
      <c r="C2" s="1" t="s">
        <v>84</v>
      </c>
      <c r="D2" s="1" t="s">
        <v>2</v>
      </c>
      <c r="E2" s="1" t="s">
        <v>84</v>
      </c>
      <c r="F2" s="1" t="s">
        <v>28</v>
      </c>
    </row>
    <row r="3" spans="1:6" x14ac:dyDescent="0.25">
      <c r="A3" s="2" t="s">
        <v>1395</v>
      </c>
      <c r="B3" s="4" t="s">
        <v>5</v>
      </c>
      <c r="C3" s="4" t="s">
        <v>5</v>
      </c>
      <c r="D3" s="4" t="s">
        <v>5</v>
      </c>
      <c r="E3" s="4" t="s">
        <v>5</v>
      </c>
      <c r="F3" s="4" t="s">
        <v>5</v>
      </c>
    </row>
    <row r="4" spans="1:6" x14ac:dyDescent="0.25">
      <c r="A4" s="3" t="s">
        <v>1396</v>
      </c>
      <c r="B4" s="4" t="s">
        <v>5</v>
      </c>
      <c r="C4" s="4" t="s">
        <v>5</v>
      </c>
      <c r="D4" s="4" t="s">
        <v>5</v>
      </c>
      <c r="E4" s="4" t="s">
        <v>5</v>
      </c>
      <c r="F4" s="4" t="s">
        <v>5</v>
      </c>
    </row>
    <row r="5" spans="1:6" ht="30" x14ac:dyDescent="0.25">
      <c r="A5" s="2" t="s">
        <v>1397</v>
      </c>
      <c r="B5" s="8">
        <v>0</v>
      </c>
      <c r="C5" s="8">
        <v>0</v>
      </c>
      <c r="D5" s="8">
        <v>0</v>
      </c>
      <c r="E5" s="8">
        <v>0</v>
      </c>
      <c r="F5" s="4" t="s">
        <v>5</v>
      </c>
    </row>
    <row r="6" spans="1:6" ht="45" x14ac:dyDescent="0.25">
      <c r="A6" s="2" t="s">
        <v>1398</v>
      </c>
      <c r="B6" s="4" t="s">
        <v>5</v>
      </c>
      <c r="C6" s="4" t="s">
        <v>5</v>
      </c>
      <c r="D6" s="6">
        <v>-524000</v>
      </c>
      <c r="E6" s="4" t="s">
        <v>5</v>
      </c>
      <c r="F6" s="6">
        <v>-726000</v>
      </c>
    </row>
    <row r="7" spans="1:6" x14ac:dyDescent="0.25">
      <c r="A7" s="2" t="s">
        <v>1399</v>
      </c>
      <c r="B7" s="4" t="s">
        <v>5</v>
      </c>
      <c r="C7" s="4" t="s">
        <v>5</v>
      </c>
      <c r="D7" s="4" t="s">
        <v>5</v>
      </c>
      <c r="E7" s="4" t="s">
        <v>5</v>
      </c>
      <c r="F7" s="4" t="s">
        <v>5</v>
      </c>
    </row>
    <row r="8" spans="1:6" x14ac:dyDescent="0.25">
      <c r="A8" s="3" t="s">
        <v>1396</v>
      </c>
      <c r="B8" s="4" t="s">
        <v>5</v>
      </c>
      <c r="C8" s="4" t="s">
        <v>5</v>
      </c>
      <c r="D8" s="4" t="s">
        <v>5</v>
      </c>
      <c r="E8" s="4" t="s">
        <v>5</v>
      </c>
      <c r="F8" s="4" t="s">
        <v>5</v>
      </c>
    </row>
    <row r="9" spans="1:6" x14ac:dyDescent="0.25">
      <c r="A9" s="2" t="s">
        <v>1400</v>
      </c>
      <c r="B9" s="213">
        <v>1.54E-2</v>
      </c>
      <c r="C9" s="4" t="s">
        <v>5</v>
      </c>
      <c r="D9" s="213">
        <v>1.54E-2</v>
      </c>
      <c r="E9" s="4" t="s">
        <v>5</v>
      </c>
      <c r="F9" s="4" t="s">
        <v>5</v>
      </c>
    </row>
    <row r="10" spans="1:6" x14ac:dyDescent="0.25">
      <c r="A10" s="2" t="s">
        <v>1401</v>
      </c>
      <c r="B10" s="213">
        <v>3.2599999999999997E-2</v>
      </c>
      <c r="C10" s="4" t="s">
        <v>5</v>
      </c>
      <c r="D10" s="213">
        <v>3.2599999999999997E-2</v>
      </c>
      <c r="E10" s="4" t="s">
        <v>5</v>
      </c>
      <c r="F10" s="4" t="s">
        <v>5</v>
      </c>
    </row>
    <row r="11" spans="1:6" x14ac:dyDescent="0.25">
      <c r="A11" s="2" t="s">
        <v>1402</v>
      </c>
      <c r="B11" s="4" t="s">
        <v>5</v>
      </c>
      <c r="C11" s="4" t="s">
        <v>5</v>
      </c>
      <c r="D11" s="4" t="s">
        <v>1403</v>
      </c>
      <c r="E11" s="4" t="s">
        <v>5</v>
      </c>
      <c r="F11" s="4" t="s">
        <v>5</v>
      </c>
    </row>
    <row r="12" spans="1:6" ht="45" x14ac:dyDescent="0.25">
      <c r="A12" s="2" t="s">
        <v>1404</v>
      </c>
      <c r="B12" s="4" t="s">
        <v>5</v>
      </c>
      <c r="C12" s="4" t="s">
        <v>5</v>
      </c>
      <c r="D12" s="4" t="s">
        <v>5</v>
      </c>
      <c r="E12" s="4" t="s">
        <v>5</v>
      </c>
      <c r="F12" s="4" t="s">
        <v>5</v>
      </c>
    </row>
    <row r="13" spans="1:6" x14ac:dyDescent="0.25">
      <c r="A13" s="3" t="s">
        <v>1396</v>
      </c>
      <c r="B13" s="4" t="s">
        <v>5</v>
      </c>
      <c r="C13" s="4" t="s">
        <v>5</v>
      </c>
      <c r="D13" s="4" t="s">
        <v>5</v>
      </c>
      <c r="E13" s="4" t="s">
        <v>5</v>
      </c>
      <c r="F13" s="4" t="s">
        <v>5</v>
      </c>
    </row>
    <row r="14" spans="1:6" x14ac:dyDescent="0.25">
      <c r="A14" s="2" t="s">
        <v>1405</v>
      </c>
      <c r="B14" s="6">
        <v>10000000</v>
      </c>
      <c r="C14" s="4" t="s">
        <v>5</v>
      </c>
      <c r="D14" s="6">
        <v>10000000</v>
      </c>
      <c r="E14" s="4" t="s">
        <v>5</v>
      </c>
      <c r="F14" s="6">
        <v>10000000</v>
      </c>
    </row>
    <row r="15" spans="1:6" ht="45" x14ac:dyDescent="0.25">
      <c r="A15" s="2" t="s">
        <v>1406</v>
      </c>
      <c r="B15" s="4" t="s">
        <v>5</v>
      </c>
      <c r="C15" s="4" t="s">
        <v>5</v>
      </c>
      <c r="D15" s="4" t="s">
        <v>5</v>
      </c>
      <c r="E15" s="4" t="s">
        <v>5</v>
      </c>
      <c r="F15" s="4" t="s">
        <v>5</v>
      </c>
    </row>
    <row r="16" spans="1:6" x14ac:dyDescent="0.25">
      <c r="A16" s="3" t="s">
        <v>1396</v>
      </c>
      <c r="B16" s="4" t="s">
        <v>5</v>
      </c>
      <c r="C16" s="4" t="s">
        <v>5</v>
      </c>
      <c r="D16" s="4" t="s">
        <v>5</v>
      </c>
      <c r="E16" s="4" t="s">
        <v>5</v>
      </c>
      <c r="F16" s="4" t="s">
        <v>5</v>
      </c>
    </row>
    <row r="17" spans="1:6" x14ac:dyDescent="0.25">
      <c r="A17" s="2" t="s">
        <v>1405</v>
      </c>
      <c r="B17" s="6">
        <v>9360000</v>
      </c>
      <c r="C17" s="4" t="s">
        <v>5</v>
      </c>
      <c r="D17" s="6">
        <v>9360000</v>
      </c>
      <c r="E17" s="4" t="s">
        <v>5</v>
      </c>
      <c r="F17" s="4" t="s">
        <v>5</v>
      </c>
    </row>
    <row r="18" spans="1:6" ht="30" x14ac:dyDescent="0.25">
      <c r="A18" s="2" t="s">
        <v>1407</v>
      </c>
      <c r="B18" s="4" t="s">
        <v>5</v>
      </c>
      <c r="C18" s="4" t="s">
        <v>5</v>
      </c>
      <c r="D18" s="4" t="s">
        <v>5</v>
      </c>
      <c r="E18" s="4" t="s">
        <v>5</v>
      </c>
      <c r="F18" s="4" t="s">
        <v>5</v>
      </c>
    </row>
    <row r="19" spans="1:6" x14ac:dyDescent="0.25">
      <c r="A19" s="3" t="s">
        <v>1396</v>
      </c>
      <c r="B19" s="4" t="s">
        <v>5</v>
      </c>
      <c r="C19" s="4" t="s">
        <v>5</v>
      </c>
      <c r="D19" s="4" t="s">
        <v>5</v>
      </c>
      <c r="E19" s="4" t="s">
        <v>5</v>
      </c>
      <c r="F19" s="4" t="s">
        <v>5</v>
      </c>
    </row>
    <row r="20" spans="1:6" x14ac:dyDescent="0.25">
      <c r="A20" s="2" t="s">
        <v>1405</v>
      </c>
      <c r="B20" s="6">
        <v>40200000</v>
      </c>
      <c r="C20" s="4" t="s">
        <v>5</v>
      </c>
      <c r="D20" s="6">
        <v>40200000</v>
      </c>
      <c r="E20" s="4" t="s">
        <v>5</v>
      </c>
      <c r="F20" s="4" t="s">
        <v>5</v>
      </c>
    </row>
    <row r="21" spans="1:6" x14ac:dyDescent="0.25">
      <c r="A21" s="2" t="s">
        <v>1400</v>
      </c>
      <c r="B21" s="213">
        <v>1.84E-2</v>
      </c>
      <c r="C21" s="4" t="s">
        <v>5</v>
      </c>
      <c r="D21" s="213">
        <v>1.84E-2</v>
      </c>
      <c r="E21" s="4" t="s">
        <v>5</v>
      </c>
      <c r="F21" s="4" t="s">
        <v>5</v>
      </c>
    </row>
    <row r="22" spans="1:6" x14ac:dyDescent="0.25">
      <c r="A22" s="2" t="s">
        <v>1401</v>
      </c>
      <c r="B22" s="213">
        <v>3.6299999999999999E-2</v>
      </c>
      <c r="C22" s="4" t="s">
        <v>5</v>
      </c>
      <c r="D22" s="213">
        <v>3.6299999999999999E-2</v>
      </c>
      <c r="E22" s="4" t="s">
        <v>5</v>
      </c>
      <c r="F22" s="4" t="s">
        <v>5</v>
      </c>
    </row>
    <row r="23" spans="1:6" x14ac:dyDescent="0.25">
      <c r="A23" s="2" t="s">
        <v>1402</v>
      </c>
      <c r="B23" s="4" t="s">
        <v>5</v>
      </c>
      <c r="C23" s="4" t="s">
        <v>5</v>
      </c>
      <c r="D23" s="4" t="s">
        <v>1408</v>
      </c>
      <c r="E23" s="4" t="s">
        <v>5</v>
      </c>
      <c r="F23" s="4" t="s">
        <v>5</v>
      </c>
    </row>
    <row r="24" spans="1:6" ht="30" x14ac:dyDescent="0.25">
      <c r="A24" s="2" t="s">
        <v>1409</v>
      </c>
      <c r="B24" s="8">
        <v>381000</v>
      </c>
      <c r="C24" s="4" t="s">
        <v>5</v>
      </c>
      <c r="D24" s="8">
        <v>381000</v>
      </c>
      <c r="E24" s="4" t="s">
        <v>5</v>
      </c>
      <c r="F24" s="8">
        <v>80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3</v>
      </c>
      <c r="C1" s="7"/>
      <c r="D1" s="7" t="s">
        <v>1</v>
      </c>
      <c r="E1" s="7"/>
    </row>
    <row r="2" spans="1:5" ht="30" x14ac:dyDescent="0.25">
      <c r="A2" s="1" t="s">
        <v>27</v>
      </c>
      <c r="B2" s="1" t="s">
        <v>2</v>
      </c>
      <c r="C2" s="1" t="s">
        <v>84</v>
      </c>
      <c r="D2" s="1" t="s">
        <v>2</v>
      </c>
      <c r="E2" s="1" t="s">
        <v>84</v>
      </c>
    </row>
    <row r="3" spans="1:5" ht="45" x14ac:dyDescent="0.25">
      <c r="A3" s="3" t="s">
        <v>134</v>
      </c>
      <c r="B3" s="4" t="s">
        <v>5</v>
      </c>
      <c r="C3" s="4" t="s">
        <v>5</v>
      </c>
      <c r="D3" s="4" t="s">
        <v>5</v>
      </c>
      <c r="E3" s="4" t="s">
        <v>5</v>
      </c>
    </row>
    <row r="4" spans="1:5" ht="30" x14ac:dyDescent="0.25">
      <c r="A4" s="2" t="s">
        <v>135</v>
      </c>
      <c r="B4" s="8">
        <v>-317</v>
      </c>
      <c r="C4" s="8">
        <v>1453</v>
      </c>
      <c r="D4" s="8">
        <v>594</v>
      </c>
      <c r="E4" s="8">
        <v>-2929</v>
      </c>
    </row>
    <row r="5" spans="1:5" ht="60" x14ac:dyDescent="0.25">
      <c r="A5" s="2" t="s">
        <v>136</v>
      </c>
      <c r="B5" s="4">
        <v>0</v>
      </c>
      <c r="C5" s="6">
        <v>-1701</v>
      </c>
      <c r="D5" s="4">
        <v>4</v>
      </c>
      <c r="E5" s="6">
        <v>-1701</v>
      </c>
    </row>
    <row r="6" spans="1:5" ht="45" x14ac:dyDescent="0.25">
      <c r="A6" s="2" t="s">
        <v>137</v>
      </c>
      <c r="B6" s="4">
        <v>68</v>
      </c>
      <c r="C6" s="4">
        <v>70</v>
      </c>
      <c r="D6" s="4">
        <v>189</v>
      </c>
      <c r="E6" s="4">
        <v>70</v>
      </c>
    </row>
    <row r="7" spans="1:5" ht="45" x14ac:dyDescent="0.25">
      <c r="A7" s="2" t="s">
        <v>138</v>
      </c>
      <c r="B7" s="4">
        <v>13</v>
      </c>
      <c r="C7" s="4">
        <v>0</v>
      </c>
      <c r="D7" s="4">
        <v>-37</v>
      </c>
      <c r="E7" s="4">
        <v>4</v>
      </c>
    </row>
    <row r="8" spans="1:5" ht="30" x14ac:dyDescent="0.25">
      <c r="A8" s="2" t="s">
        <v>139</v>
      </c>
      <c r="B8" s="4">
        <v>36</v>
      </c>
      <c r="C8" s="4">
        <v>3</v>
      </c>
      <c r="D8" s="4">
        <v>71</v>
      </c>
      <c r="E8" s="4">
        <v>93</v>
      </c>
    </row>
    <row r="9" spans="1:5" x14ac:dyDescent="0.25">
      <c r="A9" s="2" t="s">
        <v>140</v>
      </c>
      <c r="B9" s="8">
        <v>10</v>
      </c>
      <c r="C9" s="8">
        <v>30</v>
      </c>
      <c r="D9" s="8">
        <v>34</v>
      </c>
      <c r="E9" s="8">
        <v>9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7</v>
      </c>
      <c r="B2" s="1" t="s">
        <v>2</v>
      </c>
      <c r="C2" s="1" t="s">
        <v>84</v>
      </c>
    </row>
    <row r="3" spans="1:3" ht="30" x14ac:dyDescent="0.25">
      <c r="A3" s="3" t="s">
        <v>142</v>
      </c>
      <c r="B3" s="4" t="s">
        <v>5</v>
      </c>
      <c r="C3" s="4" t="s">
        <v>5</v>
      </c>
    </row>
    <row r="4" spans="1:3" x14ac:dyDescent="0.25">
      <c r="A4" s="2" t="s">
        <v>123</v>
      </c>
      <c r="B4" s="8">
        <v>9623</v>
      </c>
      <c r="C4" s="8">
        <v>11308</v>
      </c>
    </row>
    <row r="5" spans="1:3" ht="45" x14ac:dyDescent="0.25">
      <c r="A5" s="3" t="s">
        <v>143</v>
      </c>
      <c r="B5" s="4" t="s">
        <v>5</v>
      </c>
      <c r="C5" s="4" t="s">
        <v>5</v>
      </c>
    </row>
    <row r="6" spans="1:3" x14ac:dyDescent="0.25">
      <c r="A6" s="2" t="s">
        <v>144</v>
      </c>
      <c r="B6" s="4">
        <v>150</v>
      </c>
      <c r="C6" s="4">
        <v>800</v>
      </c>
    </row>
    <row r="7" spans="1:3" x14ac:dyDescent="0.25">
      <c r="A7" s="2" t="s">
        <v>145</v>
      </c>
      <c r="B7" s="6">
        <v>1944</v>
      </c>
      <c r="C7" s="6">
        <v>1526</v>
      </c>
    </row>
    <row r="8" spans="1:3" ht="45" x14ac:dyDescent="0.25">
      <c r="A8" s="2" t="s">
        <v>146</v>
      </c>
      <c r="B8" s="4">
        <v>477</v>
      </c>
      <c r="C8" s="4">
        <v>974</v>
      </c>
    </row>
    <row r="9" spans="1:3" x14ac:dyDescent="0.25">
      <c r="A9" s="2" t="s">
        <v>147</v>
      </c>
      <c r="B9" s="4">
        <v>136</v>
      </c>
      <c r="C9" s="4">
        <v>141</v>
      </c>
    </row>
    <row r="10" spans="1:3" ht="30" x14ac:dyDescent="0.25">
      <c r="A10" s="2" t="s">
        <v>148</v>
      </c>
      <c r="B10" s="4">
        <v>-106</v>
      </c>
      <c r="C10" s="4">
        <v>12</v>
      </c>
    </row>
    <row r="11" spans="1:3" ht="30" x14ac:dyDescent="0.25">
      <c r="A11" s="2" t="s">
        <v>149</v>
      </c>
      <c r="B11" s="4">
        <v>-387</v>
      </c>
      <c r="C11" s="4">
        <v>-317</v>
      </c>
    </row>
    <row r="12" spans="1:3" ht="30" x14ac:dyDescent="0.25">
      <c r="A12" s="2" t="s">
        <v>150</v>
      </c>
      <c r="B12" s="4" t="s">
        <v>5</v>
      </c>
      <c r="C12" s="4">
        <v>82</v>
      </c>
    </row>
    <row r="13" spans="1:3" x14ac:dyDescent="0.25">
      <c r="A13" s="2" t="s">
        <v>151</v>
      </c>
      <c r="B13" s="4">
        <v>35</v>
      </c>
      <c r="C13" s="4" t="s">
        <v>5</v>
      </c>
    </row>
    <row r="14" spans="1:3" ht="30" x14ac:dyDescent="0.25">
      <c r="A14" s="2" t="s">
        <v>152</v>
      </c>
      <c r="B14" s="4">
        <v>981</v>
      </c>
      <c r="C14" s="4">
        <v>811</v>
      </c>
    </row>
    <row r="15" spans="1:3" ht="30" x14ac:dyDescent="0.25">
      <c r="A15" s="2" t="s">
        <v>153</v>
      </c>
      <c r="B15" s="4">
        <v>-237</v>
      </c>
      <c r="C15" s="4" t="s">
        <v>5</v>
      </c>
    </row>
    <row r="16" spans="1:3" x14ac:dyDescent="0.25">
      <c r="A16" s="3" t="s">
        <v>154</v>
      </c>
      <c r="B16" s="4" t="s">
        <v>5</v>
      </c>
      <c r="C16" s="4" t="s">
        <v>5</v>
      </c>
    </row>
    <row r="17" spans="1:3" x14ac:dyDescent="0.25">
      <c r="A17" s="2" t="s">
        <v>155</v>
      </c>
      <c r="B17" s="4">
        <v>673</v>
      </c>
      <c r="C17" s="4">
        <v>819</v>
      </c>
    </row>
    <row r="18" spans="1:3" x14ac:dyDescent="0.25">
      <c r="A18" s="2" t="s">
        <v>156</v>
      </c>
      <c r="B18" s="6">
        <v>4118</v>
      </c>
      <c r="C18" s="6">
        <v>2872</v>
      </c>
    </row>
    <row r="19" spans="1:3" x14ac:dyDescent="0.25">
      <c r="A19" s="2" t="s">
        <v>157</v>
      </c>
      <c r="B19" s="4">
        <v>-43</v>
      </c>
      <c r="C19" s="4">
        <v>-18</v>
      </c>
    </row>
    <row r="20" spans="1:3" x14ac:dyDescent="0.25">
      <c r="A20" s="2" t="s">
        <v>158</v>
      </c>
      <c r="B20" s="6">
        <v>-1722</v>
      </c>
      <c r="C20" s="4">
        <v>161</v>
      </c>
    </row>
    <row r="21" spans="1:3" ht="30" x14ac:dyDescent="0.25">
      <c r="A21" s="2" t="s">
        <v>159</v>
      </c>
      <c r="B21" s="6">
        <v>15642</v>
      </c>
      <c r="C21" s="6">
        <v>19171</v>
      </c>
    </row>
    <row r="22" spans="1:3" ht="30" x14ac:dyDescent="0.25">
      <c r="A22" s="3" t="s">
        <v>160</v>
      </c>
      <c r="B22" s="4" t="s">
        <v>5</v>
      </c>
      <c r="C22" s="4" t="s">
        <v>5</v>
      </c>
    </row>
    <row r="23" spans="1:3" ht="30" x14ac:dyDescent="0.25">
      <c r="A23" s="2" t="s">
        <v>161</v>
      </c>
      <c r="B23" s="6">
        <v>56889</v>
      </c>
      <c r="C23" s="6">
        <v>53215</v>
      </c>
    </row>
    <row r="24" spans="1:3" ht="30" x14ac:dyDescent="0.25">
      <c r="A24" s="2" t="s">
        <v>162</v>
      </c>
      <c r="B24" s="6">
        <v>28560</v>
      </c>
      <c r="C24" s="6">
        <v>87877</v>
      </c>
    </row>
    <row r="25" spans="1:3" ht="30" x14ac:dyDescent="0.25">
      <c r="A25" s="2" t="s">
        <v>163</v>
      </c>
      <c r="B25" s="6">
        <v>11692</v>
      </c>
      <c r="C25" s="6">
        <v>4073</v>
      </c>
    </row>
    <row r="26" spans="1:3" ht="30" x14ac:dyDescent="0.25">
      <c r="A26" s="2" t="s">
        <v>164</v>
      </c>
      <c r="B26" s="6">
        <v>3118</v>
      </c>
      <c r="C26" s="4">
        <v>649</v>
      </c>
    </row>
    <row r="27" spans="1:3" ht="30" x14ac:dyDescent="0.25">
      <c r="A27" s="2" t="s">
        <v>165</v>
      </c>
      <c r="B27" s="6">
        <v>-30190</v>
      </c>
      <c r="C27" s="6">
        <v>-55774</v>
      </c>
    </row>
    <row r="28" spans="1:3" ht="30" x14ac:dyDescent="0.25">
      <c r="A28" s="2" t="s">
        <v>166</v>
      </c>
      <c r="B28" s="6">
        <v>9449</v>
      </c>
      <c r="C28" s="6">
        <v>-85240</v>
      </c>
    </row>
    <row r="29" spans="1:3" x14ac:dyDescent="0.25">
      <c r="A29" s="2" t="s">
        <v>167</v>
      </c>
      <c r="B29" s="4" t="s">
        <v>5</v>
      </c>
      <c r="C29" s="6">
        <v>2378</v>
      </c>
    </row>
    <row r="30" spans="1:3" ht="30" x14ac:dyDescent="0.25">
      <c r="A30" s="2" t="s">
        <v>168</v>
      </c>
      <c r="B30" s="4" t="s">
        <v>5</v>
      </c>
      <c r="C30" s="4">
        <v>64</v>
      </c>
    </row>
    <row r="31" spans="1:3" ht="30" x14ac:dyDescent="0.25">
      <c r="A31" s="2" t="s">
        <v>169</v>
      </c>
      <c r="B31" s="4">
        <v>68</v>
      </c>
      <c r="C31" s="4">
        <v>140</v>
      </c>
    </row>
    <row r="32" spans="1:3" ht="30" x14ac:dyDescent="0.25">
      <c r="A32" s="2" t="s">
        <v>170</v>
      </c>
      <c r="B32" s="6">
        <v>-1823</v>
      </c>
      <c r="C32" s="4">
        <v>-102</v>
      </c>
    </row>
    <row r="33" spans="1:3" ht="30" x14ac:dyDescent="0.25">
      <c r="A33" s="2" t="s">
        <v>171</v>
      </c>
      <c r="B33" s="6">
        <v>-2293</v>
      </c>
      <c r="C33" s="6">
        <v>-2052</v>
      </c>
    </row>
    <row r="34" spans="1:3" ht="30" x14ac:dyDescent="0.25">
      <c r="A34" s="2" t="s">
        <v>172</v>
      </c>
      <c r="B34" s="6">
        <v>75470</v>
      </c>
      <c r="C34" s="6">
        <v>5228</v>
      </c>
    </row>
    <row r="35" spans="1:3" ht="30" x14ac:dyDescent="0.25">
      <c r="A35" s="3" t="s">
        <v>173</v>
      </c>
      <c r="B35" s="4" t="s">
        <v>5</v>
      </c>
      <c r="C35" s="4" t="s">
        <v>5</v>
      </c>
    </row>
    <row r="36" spans="1:3" x14ac:dyDescent="0.25">
      <c r="A36" s="2" t="s">
        <v>174</v>
      </c>
      <c r="B36" s="6">
        <v>-19495</v>
      </c>
      <c r="C36" s="6">
        <v>60166</v>
      </c>
    </row>
    <row r="37" spans="1:3" x14ac:dyDescent="0.25">
      <c r="A37" s="2" t="s">
        <v>175</v>
      </c>
      <c r="B37" s="4" t="s">
        <v>5</v>
      </c>
      <c r="C37" s="6">
        <v>8200</v>
      </c>
    </row>
    <row r="38" spans="1:3" ht="30" x14ac:dyDescent="0.25">
      <c r="A38" s="2" t="s">
        <v>176</v>
      </c>
      <c r="B38" s="6">
        <v>-62157</v>
      </c>
      <c r="C38" s="6">
        <v>-108030</v>
      </c>
    </row>
    <row r="39" spans="1:3" x14ac:dyDescent="0.25">
      <c r="A39" s="2" t="s">
        <v>177</v>
      </c>
      <c r="B39" s="4">
        <v>-62</v>
      </c>
      <c r="C39" s="4">
        <v>-60</v>
      </c>
    </row>
    <row r="40" spans="1:3" x14ac:dyDescent="0.25">
      <c r="A40" s="2" t="s">
        <v>178</v>
      </c>
      <c r="B40" s="6">
        <v>-5312</v>
      </c>
      <c r="C40" s="6">
        <v>-4827</v>
      </c>
    </row>
    <row r="41" spans="1:3" x14ac:dyDescent="0.25">
      <c r="A41" s="2" t="s">
        <v>179</v>
      </c>
      <c r="B41" s="4" t="s">
        <v>5</v>
      </c>
      <c r="C41" s="4">
        <v>12</v>
      </c>
    </row>
    <row r="42" spans="1:3" ht="30" x14ac:dyDescent="0.25">
      <c r="A42" s="2" t="s">
        <v>180</v>
      </c>
      <c r="B42" s="4">
        <v>176</v>
      </c>
      <c r="C42" s="4">
        <v>186</v>
      </c>
    </row>
    <row r="43" spans="1:3" ht="30" x14ac:dyDescent="0.25">
      <c r="A43" s="2" t="s">
        <v>181</v>
      </c>
      <c r="B43" s="4">
        <v>-82</v>
      </c>
      <c r="C43" s="4" t="s">
        <v>5</v>
      </c>
    </row>
    <row r="44" spans="1:3" ht="30" x14ac:dyDescent="0.25">
      <c r="A44" s="2" t="s">
        <v>182</v>
      </c>
      <c r="B44" s="4">
        <v>6</v>
      </c>
      <c r="C44" s="4">
        <v>8</v>
      </c>
    </row>
    <row r="45" spans="1:3" x14ac:dyDescent="0.25">
      <c r="A45" s="2" t="s">
        <v>183</v>
      </c>
      <c r="B45" s="6">
        <v>-86926</v>
      </c>
      <c r="C45" s="6">
        <v>-44345</v>
      </c>
    </row>
    <row r="46" spans="1:3" x14ac:dyDescent="0.25">
      <c r="A46" s="2" t="s">
        <v>184</v>
      </c>
      <c r="B46" s="6">
        <v>4186</v>
      </c>
      <c r="C46" s="6">
        <v>-19946</v>
      </c>
    </row>
    <row r="47" spans="1:3" ht="30" x14ac:dyDescent="0.25">
      <c r="A47" s="2" t="s">
        <v>185</v>
      </c>
      <c r="B47" s="6">
        <v>115471</v>
      </c>
      <c r="C47" s="6">
        <v>77228</v>
      </c>
    </row>
    <row r="48" spans="1:3" ht="30" x14ac:dyDescent="0.25">
      <c r="A48" s="2" t="s">
        <v>186</v>
      </c>
      <c r="B48" s="6">
        <v>119657</v>
      </c>
      <c r="C48" s="6">
        <v>57282</v>
      </c>
    </row>
    <row r="49" spans="1:3" ht="30" x14ac:dyDescent="0.25">
      <c r="A49" s="3" t="s">
        <v>187</v>
      </c>
      <c r="B49" s="4" t="s">
        <v>5</v>
      </c>
      <c r="C49" s="4" t="s">
        <v>5</v>
      </c>
    </row>
    <row r="50" spans="1:3" x14ac:dyDescent="0.25">
      <c r="A50" s="2" t="s">
        <v>188</v>
      </c>
      <c r="B50" s="6">
        <v>3523</v>
      </c>
      <c r="C50" s="6">
        <v>3859</v>
      </c>
    </row>
    <row r="51" spans="1:3" ht="45" x14ac:dyDescent="0.25">
      <c r="A51" s="3" t="s">
        <v>189</v>
      </c>
      <c r="B51" s="4" t="s">
        <v>5</v>
      </c>
      <c r="C51" s="4" t="s">
        <v>5</v>
      </c>
    </row>
    <row r="52" spans="1:3" ht="30" x14ac:dyDescent="0.25">
      <c r="A52" s="2" t="s">
        <v>190</v>
      </c>
      <c r="B52" s="4">
        <v>553</v>
      </c>
      <c r="C52" s="4">
        <v>450</v>
      </c>
    </row>
    <row r="53" spans="1:3" ht="45" x14ac:dyDescent="0.25">
      <c r="A53" s="2" t="s">
        <v>191</v>
      </c>
      <c r="B53" s="4" t="s">
        <v>5</v>
      </c>
      <c r="C53" s="4">
        <v>460</v>
      </c>
    </row>
    <row r="54" spans="1:3" x14ac:dyDescent="0.25">
      <c r="A54" s="2" t="s">
        <v>192</v>
      </c>
      <c r="B54" s="4">
        <v>124</v>
      </c>
      <c r="C54" s="4">
        <v>181</v>
      </c>
    </row>
    <row r="55" spans="1:3" ht="30" x14ac:dyDescent="0.25">
      <c r="A55" s="2" t="s">
        <v>193</v>
      </c>
      <c r="B55" s="4" t="s">
        <v>5</v>
      </c>
      <c r="C55" s="4">
        <v>163</v>
      </c>
    </row>
    <row r="56" spans="1:3" ht="30" x14ac:dyDescent="0.25">
      <c r="A56" s="2" t="s">
        <v>194</v>
      </c>
      <c r="B56" s="8">
        <v>12626</v>
      </c>
      <c r="C56" s="8">
        <v>1444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3" t="s">
        <v>195</v>
      </c>
      <c r="B4" s="4" t="s">
        <v>5</v>
      </c>
    </row>
    <row r="5" spans="1:2" ht="26.25" x14ac:dyDescent="0.25">
      <c r="A5" s="13"/>
      <c r="B5" s="10" t="s">
        <v>197</v>
      </c>
    </row>
    <row r="6" spans="1:2" x14ac:dyDescent="0.25">
      <c r="A6" s="13"/>
      <c r="B6" s="11"/>
    </row>
    <row r="7" spans="1:2" x14ac:dyDescent="0.25">
      <c r="A7" s="13"/>
      <c r="B7" s="10" t="s">
        <v>198</v>
      </c>
    </row>
    <row r="8" spans="1:2" ht="347.25" x14ac:dyDescent="0.25">
      <c r="A8" s="13"/>
      <c r="B8" s="11" t="s">
        <v>199</v>
      </c>
    </row>
    <row r="9" spans="1:2" ht="28.5" x14ac:dyDescent="0.25">
      <c r="A9" s="13"/>
      <c r="B9" s="10" t="s">
        <v>200</v>
      </c>
    </row>
    <row r="10" spans="1:2" ht="243" x14ac:dyDescent="0.25">
      <c r="A10" s="13"/>
      <c r="B10" s="11" t="s">
        <v>201</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13" t="s">
        <v>202</v>
      </c>
      <c r="B4" s="4" t="s">
        <v>5</v>
      </c>
    </row>
    <row r="5" spans="1:2" ht="26.25" x14ac:dyDescent="0.25">
      <c r="A5" s="13"/>
      <c r="B5" s="10" t="s">
        <v>204</v>
      </c>
    </row>
    <row r="6" spans="1:2" ht="15.75" x14ac:dyDescent="0.25">
      <c r="A6" s="13"/>
      <c r="B6" s="14"/>
    </row>
    <row r="7" spans="1:2" ht="409.6" x14ac:dyDescent="0.25">
      <c r="A7" s="13"/>
      <c r="B7" s="11" t="s">
        <v>205</v>
      </c>
    </row>
    <row r="8" spans="1:2" x14ac:dyDescent="0.25">
      <c r="A8" s="13"/>
      <c r="B8" s="11"/>
    </row>
    <row r="9" spans="1:2" ht="332.25" x14ac:dyDescent="0.25">
      <c r="A9" s="13"/>
      <c r="B9" s="11" t="s">
        <v>206</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Financial_Statement_Presentati</vt:lpstr>
      <vt:lpstr>Recent_Accounting_Pronouncemen</vt:lpstr>
      <vt:lpstr>Investment_Securities</vt:lpstr>
      <vt:lpstr>Loans_And_The_Allowance_For_Cr</vt:lpstr>
      <vt:lpstr>Fair_Value_Of_Financial_Instru</vt:lpstr>
      <vt:lpstr>Employee_Benefit_Plans</vt:lpstr>
      <vt:lpstr>Earnings_Per_Share</vt:lpstr>
      <vt:lpstr>Stock_Repurchase_Program</vt:lpstr>
      <vt:lpstr>Commitments_And_Contingencies</vt:lpstr>
      <vt:lpstr>Comprehensive_Income</vt:lpstr>
      <vt:lpstr>Derivative_Financial_Instrumen</vt:lpstr>
      <vt:lpstr>Financial_Statement_Presentati1</vt:lpstr>
      <vt:lpstr>Investment_Securities_Tables</vt:lpstr>
      <vt:lpstr>Loans_And_The_Allowance_For_Cr1</vt:lpstr>
      <vt:lpstr>Fair_Value_Of_Financial_Instru1</vt:lpstr>
      <vt:lpstr>Employee_Benefit_Plans_Tables</vt:lpstr>
      <vt:lpstr>Earnings_Per_Share_Tables</vt:lpstr>
      <vt:lpstr>Comprehensive_Income_Tables</vt:lpstr>
      <vt:lpstr>Recent_Accounting_Pronouncemen1</vt:lpstr>
      <vt:lpstr>Investment_Securities_Narrativ</vt:lpstr>
      <vt:lpstr>Investment_Securities_Summary_</vt:lpstr>
      <vt:lpstr>Investment_Securities_Summary_1</vt:lpstr>
      <vt:lpstr>Investment_Securities_Summary_2</vt:lpstr>
      <vt:lpstr>Investment_Securities_Summary_3</vt:lpstr>
      <vt:lpstr>Investment_Securities_Summary_4</vt:lpstr>
      <vt:lpstr>Loans_And_The_Allowance_For_Cr2</vt:lpstr>
      <vt:lpstr>Loans_And_The_Allowance_For_Cr3</vt:lpstr>
      <vt:lpstr>Loans_And_The_Allowance_For_Cr4</vt:lpstr>
      <vt:lpstr>Loans_And_The_Allowance_For_Cr5</vt:lpstr>
      <vt:lpstr>Loans_And_The_Allowance_For_Cr6</vt:lpstr>
      <vt:lpstr>Loans_And_The_Allowance_For_Cr7</vt:lpstr>
      <vt:lpstr>Loans_And_The_Allowance_For_Cr8</vt:lpstr>
      <vt:lpstr>Loans_And_The_Allowance_For_Cr9</vt:lpstr>
      <vt:lpstr>Recovered_Sheet1</vt:lpstr>
      <vt:lpstr>Fair_Value_Of_Financial_Instru2</vt:lpstr>
      <vt:lpstr>Fair_Value_Of_Financial_Instru3</vt:lpstr>
      <vt:lpstr>Fair_Value_Of_Financial_Instru4</vt:lpstr>
      <vt:lpstr>Employee_Benefit_Plans_Details</vt:lpstr>
      <vt:lpstr>Earnings_Per_Share_Details</vt:lpstr>
      <vt:lpstr>Stock_Repurchase_Program_Detai</vt:lpstr>
      <vt:lpstr>Commitments_And_Contingencies_</vt:lpstr>
      <vt:lpstr>Comprehensive_Income_Accumulat</vt:lpstr>
      <vt:lpstr>Comprehensive_Income_Reclassif</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0:09Z</dcterms:created>
  <dcterms:modified xsi:type="dcterms:W3CDTF">2014-10-30T20:40:09Z</dcterms:modified>
</cp:coreProperties>
</file>